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ion and Basis of Pres" sheetId="10" state="visible" r:id="rId10"/>
    <sheet xmlns:r="http://schemas.openxmlformats.org/officeDocument/2006/relationships" name="Significant Accounting Policies" sheetId="11" state="visible" r:id="rId11"/>
    <sheet xmlns:r="http://schemas.openxmlformats.org/officeDocument/2006/relationships" name="Real Estate Owned" sheetId="12" state="visible" r:id="rId12"/>
    <sheet xmlns:r="http://schemas.openxmlformats.org/officeDocument/2006/relationships" name="Variable Interest Entities" sheetId="13" state="visible" r:id="rId13"/>
    <sheet xmlns:r="http://schemas.openxmlformats.org/officeDocument/2006/relationships" name="Joint Ventures and Partnerships" sheetId="14" state="visible" r:id="rId14"/>
    <sheet xmlns:r="http://schemas.openxmlformats.org/officeDocument/2006/relationships" name="Secured and Unsecured Debt, Net" sheetId="15" state="visible" r:id="rId15"/>
    <sheet xmlns:r="http://schemas.openxmlformats.org/officeDocument/2006/relationships" name="Income_(Loss) Per Share"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Noncontrolling Interests" sheetId="20" state="visible" r:id="rId20"/>
    <sheet xmlns:r="http://schemas.openxmlformats.org/officeDocument/2006/relationships" name="Fair Value of Derivatives and F" sheetId="21" state="visible" r:id="rId21"/>
    <sheet xmlns:r="http://schemas.openxmlformats.org/officeDocument/2006/relationships" name="Derivatives and Hedging Activit"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Unaudited Summarized Consolidat" sheetId="25" state="visible" r:id="rId25"/>
    <sheet xmlns:r="http://schemas.openxmlformats.org/officeDocument/2006/relationships" name="Schedule - III Real Estate Owne"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al Estate Owned (Tables)" sheetId="29" state="visible" r:id="rId29"/>
    <sheet xmlns:r="http://schemas.openxmlformats.org/officeDocument/2006/relationships" name="Joint Ventures and Partnershi30" sheetId="30" state="visible" r:id="rId30"/>
    <sheet xmlns:r="http://schemas.openxmlformats.org/officeDocument/2006/relationships" name="Secured and Unsecured Debt, N31" sheetId="31" state="visible" r:id="rId31"/>
    <sheet xmlns:r="http://schemas.openxmlformats.org/officeDocument/2006/relationships" name="Income_(Loss) Per Share (Tables" sheetId="32" state="visible" r:id="rId32"/>
    <sheet xmlns:r="http://schemas.openxmlformats.org/officeDocument/2006/relationships" name="Stockholders' Equity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Noncontrolling Interests (Table" sheetId="36" state="visible" r:id="rId36"/>
    <sheet xmlns:r="http://schemas.openxmlformats.org/officeDocument/2006/relationships" name="Fair Value of Derivatives and37" sheetId="37" state="visible" r:id="rId37"/>
    <sheet xmlns:r="http://schemas.openxmlformats.org/officeDocument/2006/relationships" name="Derivatives and Hedging Activ38" sheetId="38" state="visible" r:id="rId38"/>
    <sheet xmlns:r="http://schemas.openxmlformats.org/officeDocument/2006/relationships" name="Commitments and Contingencies (" sheetId="39" state="visible" r:id="rId39"/>
    <sheet xmlns:r="http://schemas.openxmlformats.org/officeDocument/2006/relationships" name="Reportable Segment (Tables)" sheetId="40" state="visible" r:id="rId40"/>
    <sheet xmlns:r="http://schemas.openxmlformats.org/officeDocument/2006/relationships" name="Unaudited Summarized Consolid41" sheetId="41" state="visible" r:id="rId41"/>
    <sheet xmlns:r="http://schemas.openxmlformats.org/officeDocument/2006/relationships" name="Consolidation and Basis of Pr42" sheetId="42" state="visible" r:id="rId42"/>
    <sheet xmlns:r="http://schemas.openxmlformats.org/officeDocument/2006/relationships" name="Significant Accounting Polici43" sheetId="43" state="visible" r:id="rId43"/>
    <sheet xmlns:r="http://schemas.openxmlformats.org/officeDocument/2006/relationships" name="Real Estate Owned - Summarizes " sheetId="44" state="visible" r:id="rId44"/>
    <sheet xmlns:r="http://schemas.openxmlformats.org/officeDocument/2006/relationships" name="Real Estate Owned - Additional " sheetId="45" state="visible" r:id="rId45"/>
    <sheet xmlns:r="http://schemas.openxmlformats.org/officeDocument/2006/relationships" name="Joint Ventures - Investments an" sheetId="46" state="visible" r:id="rId46"/>
    <sheet xmlns:r="http://schemas.openxmlformats.org/officeDocument/2006/relationships" name="Joint Ventures - Summary Financ" sheetId="47" state="visible" r:id="rId47"/>
    <sheet xmlns:r="http://schemas.openxmlformats.org/officeDocument/2006/relationships" name="Joint Ventures - Additional Inf" sheetId="48" state="visible" r:id="rId48"/>
    <sheet xmlns:r="http://schemas.openxmlformats.org/officeDocument/2006/relationships" name="Secured and Unsecured Debt - Su" sheetId="49" state="visible" r:id="rId49"/>
    <sheet xmlns:r="http://schemas.openxmlformats.org/officeDocument/2006/relationships" name="Secured and Unsecured Debt - Cr" sheetId="50" state="visible" r:id="rId50"/>
    <sheet xmlns:r="http://schemas.openxmlformats.org/officeDocument/2006/relationships" name="Secured Debt and Unsecured Debt" sheetId="51" state="visible" r:id="rId51"/>
    <sheet xmlns:r="http://schemas.openxmlformats.org/officeDocument/2006/relationships" name="Secured and Unsecured Debt - Sh" sheetId="52" state="visible" r:id="rId52"/>
    <sheet xmlns:r="http://schemas.openxmlformats.org/officeDocument/2006/relationships" name="Secured Debt and Unsecured De53" sheetId="53" state="visible" r:id="rId53"/>
    <sheet xmlns:r="http://schemas.openxmlformats.org/officeDocument/2006/relationships" name="Secured Debt and Unsecured De54" sheetId="54" state="visible" r:id="rId54"/>
    <sheet xmlns:r="http://schemas.openxmlformats.org/officeDocument/2006/relationships" name="Secured Debt and Unsecured De55" sheetId="55" state="visible" r:id="rId55"/>
    <sheet xmlns:r="http://schemas.openxmlformats.org/officeDocument/2006/relationships" name="Income_(Loss) Per Share - Compu" sheetId="56" state="visible" r:id="rId56"/>
    <sheet xmlns:r="http://schemas.openxmlformats.org/officeDocument/2006/relationships" name="Income_(Loss) Per Share - Other" sheetId="57" state="visible" r:id="rId57"/>
    <sheet xmlns:r="http://schemas.openxmlformats.org/officeDocument/2006/relationships" name="Stockholders' Equity - Shares R" sheetId="58" state="visible" r:id="rId58"/>
    <sheet xmlns:r="http://schemas.openxmlformats.org/officeDocument/2006/relationships" name="Stockholders' Equity - Other in" sheetId="59" state="visible" r:id="rId59"/>
    <sheet xmlns:r="http://schemas.openxmlformats.org/officeDocument/2006/relationships" name="Employee Benefit Plans - Rollfo" sheetId="60" state="visible" r:id="rId60"/>
    <sheet xmlns:r="http://schemas.openxmlformats.org/officeDocument/2006/relationships" name="Employee Benefit Plans - Other " sheetId="61" state="visible" r:id="rId61"/>
    <sheet xmlns:r="http://schemas.openxmlformats.org/officeDocument/2006/relationships" name="Income Taxes - Taxable Distribu" sheetId="62" state="visible" r:id="rId62"/>
    <sheet xmlns:r="http://schemas.openxmlformats.org/officeDocument/2006/relationships" name="Income Taxes - Provision (Detai" sheetId="63" state="visible" r:id="rId63"/>
    <sheet xmlns:r="http://schemas.openxmlformats.org/officeDocument/2006/relationships" name="Income Taxes - Deferred Taxes (" sheetId="64" state="visible" r:id="rId64"/>
    <sheet xmlns:r="http://schemas.openxmlformats.org/officeDocument/2006/relationships" name="Income Taxes - Effective Tax Ra" sheetId="65" state="visible" r:id="rId65"/>
    <sheet xmlns:r="http://schemas.openxmlformats.org/officeDocument/2006/relationships" name="Income Taxes - Other Informatio" sheetId="66" state="visible" r:id="rId66"/>
    <sheet xmlns:r="http://schemas.openxmlformats.org/officeDocument/2006/relationships" name="Noncontrolling Interests (Detai" sheetId="67" state="visible" r:id="rId67"/>
    <sheet xmlns:r="http://schemas.openxmlformats.org/officeDocument/2006/relationships" name="Fair Value of Derivatives and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Reportable Segments (Details)" sheetId="77" state="visible" r:id="rId77"/>
    <sheet xmlns:r="http://schemas.openxmlformats.org/officeDocument/2006/relationships" name="Unaudited Summarized Consolid78" sheetId="78" state="visible" r:id="rId78"/>
    <sheet xmlns:r="http://schemas.openxmlformats.org/officeDocument/2006/relationships" name="Schedule III Real Estate Owned " sheetId="79" state="visible" r:id="rId79"/>
    <sheet xmlns:r="http://schemas.openxmlformats.org/officeDocument/2006/relationships" name="Consolidated Balance Sheets (UN" sheetId="80" state="visible" r:id="rId80"/>
    <sheet xmlns:r="http://schemas.openxmlformats.org/officeDocument/2006/relationships" name="Consolidated Balance Sheets (81" sheetId="81" state="visible" r:id="rId81"/>
    <sheet xmlns:r="http://schemas.openxmlformats.org/officeDocument/2006/relationships" name="Consolidated Statements of Op82" sheetId="82" state="visible" r:id="rId82"/>
    <sheet xmlns:r="http://schemas.openxmlformats.org/officeDocument/2006/relationships" name="Consolidated Statements of Co83" sheetId="83" state="visible" r:id="rId83"/>
    <sheet xmlns:r="http://schemas.openxmlformats.org/officeDocument/2006/relationships" name="Consolidated Statements of Ch84" sheetId="84" state="visible" r:id="rId84"/>
    <sheet xmlns:r="http://schemas.openxmlformats.org/officeDocument/2006/relationships" name="Consolidated Statements of Ca85" sheetId="85" state="visible" r:id="rId85"/>
    <sheet xmlns:r="http://schemas.openxmlformats.org/officeDocument/2006/relationships" name="Consolidation and Basis of Pr86" sheetId="86" state="visible" r:id="rId86"/>
    <sheet xmlns:r="http://schemas.openxmlformats.org/officeDocument/2006/relationships" name="Significant Accounting Polici87" sheetId="87" state="visible" r:id="rId87"/>
    <sheet xmlns:r="http://schemas.openxmlformats.org/officeDocument/2006/relationships" name="Real Estate Owned (UNITED DOMIN" sheetId="88" state="visible" r:id="rId88"/>
    <sheet xmlns:r="http://schemas.openxmlformats.org/officeDocument/2006/relationships" name="Unconsolidated Entities (UNITED" sheetId="89" state="visible" r:id="rId89"/>
    <sheet xmlns:r="http://schemas.openxmlformats.org/officeDocument/2006/relationships" name="Debt, Net (UNITED DOMINION REAL" sheetId="90" state="visible" r:id="rId90"/>
    <sheet xmlns:r="http://schemas.openxmlformats.org/officeDocument/2006/relationships" name="Related Party Transactions (UNI" sheetId="91" state="visible" r:id="rId91"/>
    <sheet xmlns:r="http://schemas.openxmlformats.org/officeDocument/2006/relationships" name="Fair Value of Derivatives and92" sheetId="92" state="visible" r:id="rId92"/>
    <sheet xmlns:r="http://schemas.openxmlformats.org/officeDocument/2006/relationships" name="Derivatives and Hedging Activ93" sheetId="93" state="visible" r:id="rId93"/>
    <sheet xmlns:r="http://schemas.openxmlformats.org/officeDocument/2006/relationships" name="Capital Structure (UNITED DOMIN" sheetId="94" state="visible" r:id="rId94"/>
    <sheet xmlns:r="http://schemas.openxmlformats.org/officeDocument/2006/relationships" name="Commitments and Contingencies95" sheetId="95" state="visible" r:id="rId95"/>
    <sheet xmlns:r="http://schemas.openxmlformats.org/officeDocument/2006/relationships" name="Reportable Segments (UNITED DOM" sheetId="96" state="visible" r:id="rId96"/>
    <sheet xmlns:r="http://schemas.openxmlformats.org/officeDocument/2006/relationships" name="Unaudited Summarized Consolid97" sheetId="97" state="visible" r:id="rId97"/>
    <sheet xmlns:r="http://schemas.openxmlformats.org/officeDocument/2006/relationships" name="Schedule III - Real Estate Owne" sheetId="98" state="visible" r:id="rId98"/>
    <sheet xmlns:r="http://schemas.openxmlformats.org/officeDocument/2006/relationships" name="Significant Accounting Polici99" sheetId="99" state="visible" r:id="rId99"/>
    <sheet xmlns:r="http://schemas.openxmlformats.org/officeDocument/2006/relationships" name="Real Estate Owned (UNITED DO100" sheetId="100" state="visible" r:id="rId100"/>
    <sheet xmlns:r="http://schemas.openxmlformats.org/officeDocument/2006/relationships" name="Debt, Net (UNITED DOMINION R101" sheetId="101" state="visible" r:id="rId101"/>
    <sheet xmlns:r="http://schemas.openxmlformats.org/officeDocument/2006/relationships" name="Fair Value of Derivatives an102" sheetId="102" state="visible" r:id="rId102"/>
    <sheet xmlns:r="http://schemas.openxmlformats.org/officeDocument/2006/relationships" name="Derivatives and Hedging Acti103" sheetId="103" state="visible" r:id="rId103"/>
    <sheet xmlns:r="http://schemas.openxmlformats.org/officeDocument/2006/relationships" name="Capital Structure (UNITED DO104" sheetId="104" state="visible" r:id="rId104"/>
    <sheet xmlns:r="http://schemas.openxmlformats.org/officeDocument/2006/relationships" name="Reportable Segments (UNITED 105" sheetId="105" state="visible" r:id="rId105"/>
    <sheet xmlns:r="http://schemas.openxmlformats.org/officeDocument/2006/relationships" name="Unaudited Summarized Consoli106" sheetId="106" state="visible" r:id="rId106"/>
    <sheet xmlns:r="http://schemas.openxmlformats.org/officeDocument/2006/relationships" name="Consolidation and Basis of P107" sheetId="107" state="visible" r:id="rId107"/>
    <sheet xmlns:r="http://schemas.openxmlformats.org/officeDocument/2006/relationships" name="Significant Accounting Polic108" sheetId="108" state="visible" r:id="rId108"/>
    <sheet xmlns:r="http://schemas.openxmlformats.org/officeDocument/2006/relationships" name="Real Estate Owned (UNITED DO109" sheetId="109" state="visible" r:id="rId109"/>
    <sheet xmlns:r="http://schemas.openxmlformats.org/officeDocument/2006/relationships" name="Real Estate Owned (UNITED DO110" sheetId="110" state="visible" r:id="rId110"/>
    <sheet xmlns:r="http://schemas.openxmlformats.org/officeDocument/2006/relationships" name="Unconsolidated Entities (UNI111" sheetId="111" state="visible" r:id="rId111"/>
    <sheet xmlns:r="http://schemas.openxmlformats.org/officeDocument/2006/relationships" name="Debt, Net (UNITED DOMINION R112" sheetId="112" state="visible" r:id="rId112"/>
    <sheet xmlns:r="http://schemas.openxmlformats.org/officeDocument/2006/relationships" name="Debt, Net (UNITED DOMINION R113" sheetId="113" state="visible" r:id="rId113"/>
    <sheet xmlns:r="http://schemas.openxmlformats.org/officeDocument/2006/relationships" name="Debt, Net (UNITED DOMINION R114" sheetId="114" state="visible" r:id="rId114"/>
    <sheet xmlns:r="http://schemas.openxmlformats.org/officeDocument/2006/relationships" name="Debt, Net (UNITED DOMINION R115" sheetId="115" state="visible" r:id="rId115"/>
    <sheet xmlns:r="http://schemas.openxmlformats.org/officeDocument/2006/relationships" name="Related Party Transactions (116" sheetId="116" state="visible" r:id="rId116"/>
    <sheet xmlns:r="http://schemas.openxmlformats.org/officeDocument/2006/relationships" name="Fair Value of Derivatives an117" sheetId="117" state="visible" r:id="rId117"/>
    <sheet xmlns:r="http://schemas.openxmlformats.org/officeDocument/2006/relationships" name="Derivatives and Hedging Acti118" sheetId="118" state="visible" r:id="rId118"/>
    <sheet xmlns:r="http://schemas.openxmlformats.org/officeDocument/2006/relationships" name="Derivatives and Hedging Acti119" sheetId="119" state="visible" r:id="rId119"/>
    <sheet xmlns:r="http://schemas.openxmlformats.org/officeDocument/2006/relationships" name="Derivatives and Hedging Acti120" sheetId="120" state="visible" r:id="rId120"/>
    <sheet xmlns:r="http://schemas.openxmlformats.org/officeDocument/2006/relationships" name="Derivatives and Hedging Acti121" sheetId="121" state="visible" r:id="rId121"/>
    <sheet xmlns:r="http://schemas.openxmlformats.org/officeDocument/2006/relationships" name="Derivatives and Hedging Acti122" sheetId="122" state="visible" r:id="rId122"/>
    <sheet xmlns:r="http://schemas.openxmlformats.org/officeDocument/2006/relationships" name="Derivatives and Hedging Acti123" sheetId="123" state="visible" r:id="rId123"/>
    <sheet xmlns:r="http://schemas.openxmlformats.org/officeDocument/2006/relationships" name="Capital Structure (UNITED DO124" sheetId="124" state="visible" r:id="rId124"/>
    <sheet xmlns:r="http://schemas.openxmlformats.org/officeDocument/2006/relationships" name="Capital Structure (UNITED DO125" sheetId="125" state="visible" r:id="rId125"/>
    <sheet xmlns:r="http://schemas.openxmlformats.org/officeDocument/2006/relationships" name="Commitments and Contingencie126" sheetId="126" state="visible" r:id="rId126"/>
    <sheet xmlns:r="http://schemas.openxmlformats.org/officeDocument/2006/relationships" name="Reportable Segments (UNITED 127" sheetId="127" state="visible" r:id="rId127"/>
    <sheet xmlns:r="http://schemas.openxmlformats.org/officeDocument/2006/relationships" name="Unaudited Summarized Consoli128" sheetId="128" state="visible" r:id="rId128"/>
    <sheet xmlns:r="http://schemas.openxmlformats.org/officeDocument/2006/relationships" name="Schedule III Real Estate Own129" sheetId="129" state="visible" r:id="rId129"/>
  </sheets>
  <definedNames/>
  <calcPr calcId="124519" fullCalcOnLoad="1"/>
</workbook>
</file>

<file path=xl/sharedStrings.xml><?xml version="1.0" encoding="utf-8"?>
<sst xmlns="http://schemas.openxmlformats.org/spreadsheetml/2006/main" uniqueCount="1720">
  <si>
    <t>Document and Entity Information - USD ($) $ in Billions</t>
  </si>
  <si>
    <t>12 Months Ended</t>
  </si>
  <si>
    <t>Dec. 31, 2017</t>
  </si>
  <si>
    <t>Feb. 16, 2018</t>
  </si>
  <si>
    <t>Jun. 30, 2017</t>
  </si>
  <si>
    <t>Entity information</t>
  </si>
  <si>
    <t>Entity Registrant Name</t>
  </si>
  <si>
    <t>UDR,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United Dominion Reality L.P.</t>
  </si>
  <si>
    <t>United Dominion Realty, L.P.</t>
  </si>
  <si>
    <t>Non-accelerated Filer</t>
  </si>
  <si>
    <t>Consolidated Balance Sheets - USD ($) $ in Thousands</t>
  </si>
  <si>
    <t>Dec. 31, 2016</t>
  </si>
  <si>
    <t>Real estate owned:</t>
  </si>
  <si>
    <t>Real estate held for investment</t>
  </si>
  <si>
    <t>Less: accumulated depreciation</t>
  </si>
  <si>
    <t>Real estate held for investment, net</t>
  </si>
  <si>
    <t>Real estate under development (net of accumulated depreciation of $3,854 and $0, respectively)</t>
  </si>
  <si>
    <t>Real estate held for disposition (net of accumulated depreciation of $0 and $553, respectively)</t>
  </si>
  <si>
    <t>Total real estate owned, net of accumulated depreciation</t>
  </si>
  <si>
    <t>Cash and cash equivalents</t>
  </si>
  <si>
    <t>Restricted cash</t>
  </si>
  <si>
    <t>Notes receivable, net</t>
  </si>
  <si>
    <t>Investment in and advances to unconsolidated joint ventures, net</t>
  </si>
  <si>
    <t>Other assets</t>
  </si>
  <si>
    <t>Total assets</t>
  </si>
  <si>
    <t>Liabilities:</t>
  </si>
  <si>
    <t>Secured debt, net</t>
  </si>
  <si>
    <t>Unsecured debt, net</t>
  </si>
  <si>
    <t>Real estate taxes payable</t>
  </si>
  <si>
    <t>Accrued interest payable</t>
  </si>
  <si>
    <t>Security deposits and prepaid rent</t>
  </si>
  <si>
    <t>Distributions payable</t>
  </si>
  <si>
    <t>Accounts payable, accrued expenses, and other liabilities</t>
  </si>
  <si>
    <t>Total liabilities</t>
  </si>
  <si>
    <t>Commitments and contingencies (Note 14)</t>
  </si>
  <si>
    <t xml:space="preserve"> </t>
  </si>
  <si>
    <t>Redeemable noncontrolling interests in the Operating Partnership and DownREIT Partnership</t>
  </si>
  <si>
    <t>Equity:</t>
  </si>
  <si>
    <t>Common stock, $0.01 par value; 350,000,000 shares authorized: 267,822,069 and 267,259,469 shares issued and outstanding at December 31, 2017 and December 31, 2016, respectively</t>
  </si>
  <si>
    <t>Additional paid-in capital</t>
  </si>
  <si>
    <t>Distributions in excess of net income</t>
  </si>
  <si>
    <t>Accumulated other comprehensive income/(loss), net</t>
  </si>
  <si>
    <t>Total stockholders’ equity</t>
  </si>
  <si>
    <t>Noncontrolling interests</t>
  </si>
  <si>
    <t>Total equity</t>
  </si>
  <si>
    <t>Total liabilities and equity</t>
  </si>
  <si>
    <t>8.00% Series E Cumulative Convertible Preferred Stock</t>
  </si>
  <si>
    <t>Preferred stock, no par value; 50,000,000 shares authorized</t>
  </si>
  <si>
    <t>Series F</t>
  </si>
  <si>
    <t>Consolidated Balance Sheets (Parenthetical) - USD ($) $ in Thousands</t>
  </si>
  <si>
    <t>Real estate under development accumulated depreciation</t>
  </si>
  <si>
    <t>Real estate held for disposition accumulated depreciation</t>
  </si>
  <si>
    <t>Preferred stock, no par value</t>
  </si>
  <si>
    <t>Preferred stock, shares authorized</t>
  </si>
  <si>
    <t>Common stock, par value</t>
  </si>
  <si>
    <t>Common stock, shares authorized</t>
  </si>
  <si>
    <t>Common stock, shares issued</t>
  </si>
  <si>
    <t>Common stock, shares outstanding</t>
  </si>
  <si>
    <t>Preferred stock, dividend rate percentage</t>
  </si>
  <si>
    <t>8.00%</t>
  </si>
  <si>
    <t>Preferred stock, shares issued</t>
  </si>
  <si>
    <t>Preferred stock, shares outstanding</t>
  </si>
  <si>
    <t>Consolidated Statements of Operations - USD ($) $ in Thousands</t>
  </si>
  <si>
    <t>Dec. 31, 2015</t>
  </si>
  <si>
    <t>REVENUES</t>
  </si>
  <si>
    <t>Rental income</t>
  </si>
  <si>
    <t>Joint venture management and other fees</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charges/(recoveries), net</t>
  </si>
  <si>
    <t>Other depreciation and amortization</t>
  </si>
  <si>
    <t>Total operating expenses</t>
  </si>
  <si>
    <t>Operating income</t>
  </si>
  <si>
    <t>Income/(loss) from unconsolidated entities</t>
  </si>
  <si>
    <t>Interest expense</t>
  </si>
  <si>
    <t>Interest income and other income/(expense), net</t>
  </si>
  <si>
    <t>Income/(loss) before income taxes and gain/(loss) on sale of real estate owned</t>
  </si>
  <si>
    <t>Tax (provision)/benefit, net</t>
  </si>
  <si>
    <t>Income/(loss) from continuing operations</t>
  </si>
  <si>
    <t>Gain/(loss) on sale of real estate owned, net of tax</t>
  </si>
  <si>
    <t>Net income/(loss)</t>
  </si>
  <si>
    <t>Net (income)/loss attributable to redeemable noncontrolling interests in the Operating Partnership and DownREIT Partnership</t>
  </si>
  <si>
    <t>Net (income)/loss attributable to noncontrolling interests</t>
  </si>
  <si>
    <t>Net income/(loss) attributable to UDR, Inc.</t>
  </si>
  <si>
    <t>Distributions to preferred stockholders — Series E (Convertible)</t>
  </si>
  <si>
    <t>Net income/(loss) attributable to common stockholders</t>
  </si>
  <si>
    <t>Income/(loss) per weighted average common share:</t>
  </si>
  <si>
    <t>Basic (in dollars per share)</t>
  </si>
  <si>
    <t>Diluted (in dollars per share)</t>
  </si>
  <si>
    <t>Weighted average number of common shares outstanding:</t>
  </si>
  <si>
    <t>Basic (in shares)</t>
  </si>
  <si>
    <t>Diluted (in shares)</t>
  </si>
  <si>
    <t>Consolidated Statements of Comprehensive Income / (Loss) - USD ($) $ in Thousands</t>
  </si>
  <si>
    <t>Consolidated Statements of Comprehensive Income/(Loss)</t>
  </si>
  <si>
    <t>Other comprehensive income/(loss), including portion attributable to noncontrolling interests:</t>
  </si>
  <si>
    <t>Unrealized holding gain/(loss)</t>
  </si>
  <si>
    <t>(Gain)/loss reclassifi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UDR, Inc.</t>
  </si>
  <si>
    <t>Consolidated Statements of Changes in Equity - USD ($) $ in Thousands</t>
  </si>
  <si>
    <t>Series FPreferred Stock</t>
  </si>
  <si>
    <t>Preferred Stock</t>
  </si>
  <si>
    <t>Common Stock</t>
  </si>
  <si>
    <t>Paid-in Capital</t>
  </si>
  <si>
    <t>Distributions in Excess of Net Income</t>
  </si>
  <si>
    <t>Accumulated Other Comprehensive Income/(Loss), net</t>
  </si>
  <si>
    <t>Noncontrolling Interest</t>
  </si>
  <si>
    <t>Total</t>
  </si>
  <si>
    <t>Beginning Balance at Dec. 31, 2014</t>
  </si>
  <si>
    <t>Consolidated Statements of Changes in Equity</t>
  </si>
  <si>
    <t>Net income/(loss) attributable to noncontrolling interests</t>
  </si>
  <si>
    <t>Other comprehensive income/(loss)</t>
  </si>
  <si>
    <t>Issuance/(forfeitures) of common and restricted shares, net</t>
  </si>
  <si>
    <t>Issuance of shares</t>
  </si>
  <si>
    <t>Conversion of Series E Cumulative Convertible shares</t>
  </si>
  <si>
    <t>Adjustment for conversion of noncontrolling interest of unitholders in the Operating Partnership and DownREIT Partnership</t>
  </si>
  <si>
    <t>Common stock distributions declared ($1.24, $1.18 and $1.11 per share for the years ended December 31, 2017, 2016 and 2015 respectively)</t>
  </si>
  <si>
    <t>Preferred stock distributions declared-Series E ($1.3288 per share for each of the years ended December 31, 2017, 2016 and 2015)</t>
  </si>
  <si>
    <t>Adjustment to reflect redemption value of redeemable noncontrolling interests</t>
  </si>
  <si>
    <t>Ending Balance at Dec. 31, 2015</t>
  </si>
  <si>
    <t>Disposition of noncontrolling interest of consolidated real estate</t>
  </si>
  <si>
    <t>Contribution of noncontrolling interest in consolidated real estate</t>
  </si>
  <si>
    <t>Long Term Incentive Plan Unit grants/(vestings), net</t>
  </si>
  <si>
    <t>Ending Balance at Dec. 31, 2016</t>
  </si>
  <si>
    <t>Cumulative effect upon adoption of ASU 2016-09 | ASU 2016-09</t>
  </si>
  <si>
    <t>Ending Balance at Dec. 31, 2017</t>
  </si>
  <si>
    <t>Consolidated Statements of Changes in Equity (Parenthetical) - $ / shares</t>
  </si>
  <si>
    <t>Common distributions declared per share</t>
  </si>
  <si>
    <t>Preferred stock distributions declared</t>
  </si>
  <si>
    <t>Consolidated Statements of Cash Flows - USD ($) $ in Thousands</t>
  </si>
  <si>
    <t>Operating Activities</t>
  </si>
  <si>
    <t>Adjustments to reconcile net income/(loss) to net cash provided by/(used in) operating activities:</t>
  </si>
  <si>
    <t>Depreciation and amortization</t>
  </si>
  <si>
    <t>(Gain)/loss on sale of real estate owned, net of tax</t>
  </si>
  <si>
    <t>(Income)/loss from unconsolidated entities</t>
  </si>
  <si>
    <t>Return on investment in unconsolidated joint ventures</t>
  </si>
  <si>
    <t>Amortization of share-based compensation</t>
  </si>
  <si>
    <t>Other</t>
  </si>
  <si>
    <t>Changes in operating assets and liabilities:</t>
  </si>
  <si>
    <t>(Increase)/decrease in operating assets</t>
  </si>
  <si>
    <t>Increase/(decrease) in operating liabilities</t>
  </si>
  <si>
    <t>Net cash provided by/(used in) operating activities</t>
  </si>
  <si>
    <t>Investing Activities</t>
  </si>
  <si>
    <t>Acquisition of real estate assets</t>
  </si>
  <si>
    <t>Proceeds from sales of real estate investments, net</t>
  </si>
  <si>
    <t>Development of real estate assets</t>
  </si>
  <si>
    <t>Capital expenditures and other major improvements — real estate assets, net of escrow reimbursement</t>
  </si>
  <si>
    <t>Capital expenditures — non-real estate assets</t>
  </si>
  <si>
    <t>Investment in unconsolidated joint ventures</t>
  </si>
  <si>
    <t>Distributions received from unconsolidated joint ventures</t>
  </si>
  <si>
    <t>Repayment/(issuance) of notes receivable, net</t>
  </si>
  <si>
    <t>Net cash provided by/(used in) investing activities</t>
  </si>
  <si>
    <t>Financing Activities</t>
  </si>
  <si>
    <t>Payments on secured debt</t>
  </si>
  <si>
    <t>Proceeds from the issuance of secured debt</t>
  </si>
  <si>
    <t>Payments on unsecured debt</t>
  </si>
  <si>
    <t>Proceeds from the issuance of unsecured debt</t>
  </si>
  <si>
    <t>Net proceeds/(repayment) of revolving bank debt</t>
  </si>
  <si>
    <t>Proceeds from the issuance of common shares through public offering, net</t>
  </si>
  <si>
    <t>Distributions paid to redeemable noncontrolling interests</t>
  </si>
  <si>
    <t>Distributions paid to preferred stockholders</t>
  </si>
  <si>
    <t>Distributions paid to common stockholders</t>
  </si>
  <si>
    <t>Net cash provided by/(used in) financing activities</t>
  </si>
  <si>
    <t>Net increase/(decrease) in cash and cash equivalents</t>
  </si>
  <si>
    <t>Cash and cash equivalents, beginning of year</t>
  </si>
  <si>
    <t>Cash and cash equivalents, end of year</t>
  </si>
  <si>
    <t>Supplemental Information:</t>
  </si>
  <si>
    <t>Interest paid during the period, net of amounts capitalized</t>
  </si>
  <si>
    <t>Cash paid/(refunds received) for income taxes</t>
  </si>
  <si>
    <t>Non-cash transactions:</t>
  </si>
  <si>
    <t>Transfer of investment in and advances to unconsolidated joint ventures to real estate owned</t>
  </si>
  <si>
    <t>Secured debt assumed in the consolidation of unconsolidated joint ventures</t>
  </si>
  <si>
    <t>Fair value adjustment of secured debt assumed in the consolidation of unconsolidated joint ventures</t>
  </si>
  <si>
    <t>Acquisition of communities in exchange for DownREIT units and assumption of debt</t>
  </si>
  <si>
    <t>Acquisition of real estate</t>
  </si>
  <si>
    <t>Fair value adjustment of debt acquired as part of acquisition of real estate</t>
  </si>
  <si>
    <t>Vesting of LTIP Units</t>
  </si>
  <si>
    <t>Development costs and capital expenditures incurred but not yet paid</t>
  </si>
  <si>
    <t>Conversion of Operating Partnership and DownREIT Partnership noncontrolling interests to common stock (389,033 shares in 2017; 260,292 shares in 2016; and 112,174 shares in 2015)</t>
  </si>
  <si>
    <t>Dividends declared but not yet paid</t>
  </si>
  <si>
    <t>Consolidated Statements of Cash Flows (Unaudited) (Parenthetical) - shares</t>
  </si>
  <si>
    <t>Conversion of OP Units into common shares</t>
  </si>
  <si>
    <t>Consolidation and Basis of Presentation</t>
  </si>
  <si>
    <t>CONSOLIDATION AND BASIS OF PRESENTATION</t>
  </si>
  <si>
    <t>1. CONSOLIDATION AND BASIS OF PRESENTATION
Organization and Formation
UDR, Inc. (“UDR,” the “Company,” “we,” or “our”) is a self-administered real estate investment trust, or REIT, that owns, operates, acquires, renovates, develops, redevelops, and manages apartment communities generally in high barrier-to-entry markets located in the United States. The high barrier-to-entry markets are characterized by limited land for new construction, difficult and lengthy entitlement process, expensive single-family home prices and significant employment growth potential. At December 31, 2017, our consolidated apartment portfolio consisted of 127 consolidated communities located in 1 9 markets consisting of 39,998 apartment homes. In addition, the Company has an ownership interest in 7,286 apartment homes through unconsolidated joint ventures.
Basis of Presentation
The accompanying consolidated financial statements of UDR include its wholly-owned and/or controlled subsidiaries (see the “Consolidated Joint Ventures” section of Note 5, Joint Ventures and Partnerships , for further discussion). All significant intercompany accounts and transactions have been eliminated in consolidation. Certain previously reported amounts have been reclassified to conform to the current financial statement presentation.
The accompanying consolidated financial statements include the accounts of UDR and its subsidiaries, including United Dominion Realty, L.P. (the “Operating Partnership” or the “OP”) and UDR Lighthouse DownREIT L.P. (the “DownREIT Partnership”). As of December 31, 2017 and 2016, there were 183,350,924 and 183,278,698 units, respectively, in the Operating Partnership (“OP Units”) outstanding, of which 174,237,688, or 95.0% and 174,2 30,084, or 95.1%, respectively, were owned by UDR and 9,113,236, or 5.0% and 9,0 48,614, or 4.9%, respectively, were owned by outside limited partners. As of December 31, 2017 and 2016, there were 32,367,380 units in the DownREIT Partnership (“DownREIT Units”) outstanding, of which 16,866,443, or 52.1% and 16, 485,014, or 50.9%, respectively, were owned by UDR (of which, 13,470,651, or 41.6%, were held by the Operating Partnership for both periods) and 15,500,937, or 47.9% and 1 5,882,366, or 49.1%,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3, Real Estate Owned and Note 6, Secured and Unsecured Debt, Net .</t>
  </si>
  <si>
    <t>Significant Accounting Policies</t>
  </si>
  <si>
    <t>SIGNIFICANT ACCOUNTING POLICIES</t>
  </si>
  <si>
    <t>2. SIGNIFICANT ACCOUNTING POLICIES
Recent Accounting Pronouncements
In August 2017, the Financial Accounting Standards Board (“FASB”) issued Accounting Standards Update (“ASU”) 2017-12, Derivatives and Hedging, Targeted Improvements to Accounting for Hedging Activities . The ASU aims to better align a company’s financial reporting for hedging activities with the economic objectives of those activities. The updated standard will be effective for the Company on January 1, 2019 and must be applied using a modified retrospective approach; however, early adoption of the ASU is permitted. The Company expects to early adopt the guidance on January 1, 2018, but does not expect the updated standard to have a material impact on the consolidated financial statements. Related disclosures will be updated pursuant to the requirements of the ASU.
In January 2017, the FASB issued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Company on January 1, 2018. The ASU will be applied prospectively to any transactions occurring after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Company on January 1, 2018 and must be applied retrospectively to all periods presented. The Company does not expect the updated standard to have a material impact on the consolidated financial statements. Related disclosures will be updated pursuant to the requirements of the ASU.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however, early adoption of the ASU is permitted on January 1, 2019. The Company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as effective for the Company on January 1, 2017, at which time the Company prospectively began accounting for forfeitures as incurred and began applying the updated rules for statutory withholdings. As a result of adopting the ASU, the Company recorded a one-time adjustment for existing estimated forfeitures of $0.6 million as of January 1, 2017 to Distributions in Excess of Net Income on January 1, 2017.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Company on January 1, 2019; however, early adoption of the ASU is permitted. While the Company is currently evaluating the effect that the updated standard will have on our consolidated financial statements and related disclosures, we expect to adopt the guidance on its effective date, at which time we anticipate recognizing right-of-use assets and related lease liabilities on our consolidated balance sheets related to ground leases for any communities where we are the lessee.
In January 2016, the FASB issued ASU No. 2016‑01, Financial Instruments – Overall (Subtopic 825-10), Recognition and Measurement of Financial Assets and Financial Liabilities . The updated standard requires certain equity securities to be measured at fair value on the balance sheet, with changes in fair value recognized in net income. The standard will be effective for the Company on January 1, 2018. The Company holds one investment in equity securities subject to the updated guidance. As the investment does not have a readily determinable fair value, the Company will elect the measurement alternative under which the investment will be measured at cost, less any impairment, plus or minus changes resulting from observable price changes for an identical or similar investment of the same issuer. However, the Company does not expect the updated standard to have a material impact on the consolidated financial statements.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Company on January 1, 2018, at which time the Company expects to adopt the updated standard using the modified retrospective approach. However, as the majority of the Company’s revenue is from rental income related to leases, the ASU will not have a material impact on the consolidated financial statements. Related disclosures will be provided and/or updated pursuant to the requirements of the ASU .
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
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7, 2016, and 2015 were $8.8 million, $7.9 million and $ 6.3 million, respectively. During the years ended December 31, 2017, 2016, and 2015, total interest capitalized was $18.6 million, $16.5 million, and $ 16.1 million, respectively. As each home in a capital project is completed and becomes available for lease-up, the Company ceases capitalization on the related portion and depreciation commences over the estimated useful life.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consists of escrow deposits held by lenders for real estate taxes, insurance and replacement reserves, and security deposits.
Revenue and Real Estate Sales Gain Recognition
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of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
Notes Receivable
The following table summarizes our notes receivable, net as of December 31, 2017 and 2016 ( dollars in thousands ):
Interest rate at
Balance Outstanding
December 31,
December 31,
December 31,
2017
2017
2016
Note due February 2020 (a)
10.00
%
$
13,669
$
12,994
Note due July 2017 (b)
—
%
—
2,500
Note due October 2020 (c)
8.00
%
2,000
1,296
Note due August 2022 (d)
10.00
%
3,800
3,000
Total notes receivable, net
$
19,469
$
19,790
(a) The Company has a secured note receivable with an unaffiliated third party with an aggregate commitment of $16.4 million. During the year ended December 31, 2017, the Company loaned $0.7 million.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b) At December 31, 2016, the Company had a secured note receivable with an unaffiliated third party with an aggregate commitment of $2.5 million. The outstanding balance was paid in full during the year ended December 31, 2017.
(c) The Company has a secured note receivable with an unaffiliated third party with an aggregate commitment of $2.0 million, of which $2.0 million had been funded. During the year ended December 31, 2017, the Company loaned $0.7 million.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0.0 million, of which $3.8 million has been funded. During the year ended December 31, 2017, the Company loaned $ 0.8 million. Interest payments are due monthly. The note matures at the earliest of the following: (a) the closing of any private or public capital raising in the amount of $25.0 million or greater; (b) an acquisition; (c) acceleration in the event of default; or (d) August 2022.
In September 2017, the terms of this secured note receivable were amended to reduce the aggregate commitment from $15.0 million to $10.0 million and to extend the maturity date of the note from the fifth anniversary of the note (April 2021) to August 2022.
During the years ended December 31, 2017, 2016, and 2015, the Company recognized $1.8 million, $1.8 million and $ 1.5 million, respectively, of interest income from notes receivable, none of which was related party interest income. Interest income is included in Interest income and other income/(expense), net on the Consolidated Statements of Operations.
Investment in Joint Ventures and Partnerships
We use the equity method to account for investments in joint ventures and partnerships that qualify as variable interest entit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ariable interest entity,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17, the Company did not determine any of our joint ventures or partnerships to be variable interest entit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December 31, 2017 and 2016, UDR’s net deferred tax asset was $0.1 million and $0.6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December 31, 2017. UDR and its subsidiaries are subject to federal income tax as well as income tax of various state and local jurisdictions. The tax years 2014 through 2016 remain open to examination by tax jurisdictions to which we are subject. When applicable, UDR recognizes interest and/or penalties related to uncertain tax positions in Tax (provision)/benefit, net on the Consolidated Statements of Operations.
On December 22, 2017, the Tax Cuts and Jobs Act (the “Act”) was enacted, reducing the U.S. federal corporate income tax rate from 35% to 21%, among other changes. The SEC staff issued Staff Accounting Bulletin 118, which provides guidance on accounting for the tax effects of the Act for which the accounting under ASC 740, Income Taxes (“ASC 740” )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December 31, 2017, we have completed our accounting for the tax effects of the Act, under which we recognized a one-time tax benefit of $1.1 million related to the recording of previously reserved receivables for REIT AMT credits that became refundable under the Act.
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
Stock-Based Employee Compensation Plans
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 The fair value for market based awards issued by the Company is calculated utilizing a Monte Carlo simulation. For further discussion, see Note 9, Employee Benefit Plans.
Advertising Costs
All advertising costs are expensed as incurred and reported on the Consolidated Statements of Operations within the line item Property operating and maintenance . During the years ended December 31, 2017, 2016, and 2015, total advertising expense was $6.2 million, $6.4 million, and $6. 4 million, respectively.
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17, 2016, and 2015,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3, Derivatives and Hedging Activity, for further discussion. The allocation of other comprehensive income/(loss) to redeemable noncontrolling interests during the years ended December 31, 2017, 2016, and 2015 was $0.3 million, $0.1 million, and $(0.3) million, respectively.
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Market Concentration Risk
The Company is subject to increased exposure from economic and other competitive factors specific to markets where the Company holds a significant percentage of the carrying value of its real estate portfolio. At December 31, 2017, the Company held greater than 10% of the carry</t>
  </si>
  <si>
    <t>Real Estate Owned</t>
  </si>
  <si>
    <t>REAL ESTATE OWNED</t>
  </si>
  <si>
    <t>3. REAL ESTATE OWNED
Real estate assets owned by the Company consist of income producing operating properties, properties under development, land held for future development, and held for disposition properties. As of December 31, 2017, the Company owned and consolidated 127 communities in 11 states plus the District of Columbia totaling 39,998 apartment homes. The following table summarizes the carrying amounts for our real estate owned (at cost) as of December 31, 2017 and 2016 (dollars in thousands):
December 31,
December 31,
2017
2016
Land
$
1,780,229
$
1,801,576
Depreciable property — held and used:
Land improvements
189,919
178,701
Building, improvements, and furniture, fixtures and equipment
7,614,568
7,291,570
Under development:
Land and land improvements
109,468
111,028
Building, improvements, and furniture, fixtures and equipment
483,022
231,254
Real estate held for disposition:
Land and land improvements
—
1,104
Building, improvements, and furniture, fixtures and equipment
—
520
Real estate owned
10,177,206
9,615,753
Accumulated depreciation
(3,330,166)
(2,923,625)
Real estate owned, net
$
6,847,040
$
6,692,128
Acquisitions
In October 2017, the Company acquired an operating community located in Denver, Colorado with a total of 218 apartment homes and 17,000 square feet of retail space for a purchase price of approximately $141.5 million. The Company consolidated the operating community and accounted for the consolidation as a business combination. As a result of the consolidation, the Company increased its real estate owned by approximately $139.0 million, recorded approximately $2.5 million of in-place lease intangibles and recorded a gain on consolidation of approximately $14.8 million, which is included in Income/(loss) from unconsolidated entities on the Consolidated Statements of Operations. The acquisition will be fully or partially funded with tax-deferred like-kind exchanges under Section 1031 of the Internal Revenue Code of 1986 (“Section 1031 exchanges”). Prior to acquiring the community, the Company had provided $93.5 million as a participating loan investment to the third-party developer and was entitled to receive, in addition to repayment of principal and interest, contingent interest equal to 50% of the sum of the amount the property was sold for less construction and closing costs, which equaled approximately $14.9 million. The Company had previously accounted for its participating loan investment as an unconsolidated joint venture (see Note 5, Joint Ventures and Partnerships ).
In January 2017, the Company exercised its fixed-price option to purchase its joint venture partner’s ownership interest in a 244 home operating community in Seattle, Washington, thereby increasing its ownership interest from 49% to 100%, for a cash purchase price of approximately $66.0 million. As a result, the Company consolidated the operating community. The Company had previously accounted for its 49% ownership interest as a preferred equity investment in an unconsolidated joint venture (see Note 5, Joint Ventures and Partnerships ). As a result of the consolidation, the Company increased its real estate owned by approximately $97.0 million, recorded approximately $1.7 million of in-place lease intangibles and recorded a gain on consolidation of $12.2 million, which is included in Income/(loss) from unconsolidated entities on the Consolidated Statements of Operations.
In November 2016, the Company acquired an operating community in Redmond, Washington with 177 apartment homes for approximately $70.5 million, which was funded with Section 1031 exchanges.
In October 2016, the Company increased its ownership from 50% to 100% in two operating communities located in Bellevue, Washington with a total of 331 apartment homes for approximately $70.3 million in cash, which was funded with tax-deferred Section 1031 exchanges and the assumption of an incremental $37.9 million of secured debt with a weighted average interest rate of 3.67%. As a result, the Company consolidated the operating communities. The Company had previously accounted for its 50% ownership interest as an unconsolidated joint venture. The Company accounted for the acquisition as a business combination resulting in a gain on consolidation of approximately $36.4 million. As a result of the consolidation, the Company increased its real estate owned by $215.0 million and secured debt by $80.0 million.
In August 2016, the Company increased its ownership interest from 5% to 100% in a parcel of land in Dublin, California for a purchase price of approximately $8.5 million. As a result, the Company consolidated the parcel of land. UDR had previously accounted for its 5% interest in the parcel of land as an unconsolidated joint venture. The Company accounted for the consolidation as an asset acquisition resulting in no gain or loss upon consolidation and increased our real estate owned by $8.9 million.
In June 2016, the Company increased its ownership interest from 50% to 100% in a parcel of land in Los Angeles, California for a purchase price of approximately $20.1 million. As a result, the Company consolidated the parcel of land. UDR had previously accounted for its 50% interest in the parcel of land as an unconsolidated joint venture. The Company accounted for the consolidation as an asset acquisition resulting in no gain or loss upon consolidation and increased our real estate owned by $31.1 million. Subsequent to the acquisition, the Company entered into a triple-net operating ground lease for the parcel of land at market terms with a third-party developer. The lessee plans to construct a multi-family community on the parcel of land. The ground lease provides the ground lessee with options to buy the fee interest in the parcel of land. The lease term is 49 years plus two 25‑year extension options, does not transfer ownership to the lessee, and does not include a bargain purchase option.
The Company incurred $0.4 million, $ 0.2 million and $ 2.1 million of acquisition-related costs during the years ended December 31, 2017, 2016, and 2015, respectively. These expenses are reported within the line item General and administrative on the Consolidated Statements of Operations.
Dispositions
In December 2017, the Company sold two operating communities with a total of 218 apartment homes in Orange County, California and Carlsbad, California for gross proceeds of $69.0 million, resulting in net proceeds of $68.0 million and a gain of $41.3 million.
In February 2017, the Company sold a parcel of land in Richmond, Virginia for gross proceeds of $3.5 million, resulting in net proceeds of $3.3 million and a gain of $2.1 million.
In November 2016, the Company sold seven operating communities with a total 1,402 apartment homes in Baltimore, Maryland and an operating community with 380 apartment homes in Dallas, Texas for gross proceeds of $284.6 million, resulting in net proceeds of $280.5 million and a gain, net of tax, of $200.5 million. A portion of the proceeds was designated for tax-deferred Section 1031 exchanges that was used for certain 2016 acquisitions.
In May 2016, the Company sold a retail center in Bellevue, Washington for gross proceeds of $45.4 million, resulting in net proceeds of $44.1 million and a gain, net of tax, of $7.3 million. A portion of the proceeds was designated for tax-deferred Section 1031 exchanges.
In March 2016, the Company sold its 95% ownership interest in two parcels of land in Santa Monica, California for gross proceeds of $24.0 million, resulting in net proceeds of $22.0 million and a gain, net of tax, of $3.1 million.
In February 2018, the Company sold an operating community in Orange County, California with a total of 264 apartment homes for gross proceeds of $90.5 million and an expected GAAP gain of $70.3 million. The proceeds were designated for a tax-deferred Section 1031 exchange.
Other Activity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in an exchange under Section 1031 of the Internal Revenue Cod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t>
  </si>
  <si>
    <t>Variable Interest Entities</t>
  </si>
  <si>
    <t>VARIABLE INTEREST ENTITIES</t>
  </si>
  <si>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 , to the Operating Partnership’s consolidated financial statements for the results of operations of the DownREIT Partnership.</t>
  </si>
  <si>
    <t>Joint Ventures and Partnerships</t>
  </si>
  <si>
    <t>JOINT VENTURES AND PARTNERSHIPS</t>
  </si>
  <si>
    <t xml:space="preserve">5. JOINT VENTURES AND PARTNERSHIPS
UDR has entered into joint ventures and partnerships with unrelated third parties to acquire real estate assets that are either consolidated and included in Real estate owned on the Consolidated Balance Sheets or are accounted for under the equity method of accounting, and are included in Investment in and advances to unconsolidated joint ventures, net , on the Consolidated Balance Sheets. The Company consolidates the entities that we control as well as any variable interest entity where we are the primary beneficiary.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December 31, 2017 and 2016 (dollars in thousands) :
Number of
Number of
Apartment
Properties
Homes
Investment at
UDR’s Ownership Interest
Location of
December 31,
December 31,
December 31,
December 31,
December 31,
December 31,
Joint Venture
Properties
2017
2017
2017
2016
2017
2016
Operating and development:
UDR/MetLife I
Los Angeles, CA
1
development community (a)
150
$
34,653
$
25,209
50.0
%
50.0
%
UDR/MetLife II (b)
Various
18
operating communities
4,059
303,702
311,282
50.0
%
50.0
%
Other UDR/MetLife
Various
4
operating communities;
1,437
135,563
160,979
50.6
%
50.6
%
Development Joint Ventures
1
development community (a)
UDR/MetLife Vitruvian Park ®
Addison, TX
3
operating communities;
1,513
78,404
72,414
50.0
%
50.0
%
1
development community (a);
5
land parcels
UDR/KFH
Washington, D.C.
3
operating communities
660
8,958
12,835
30.0
%
30.0
%
Investment in and advances to unconsolidated joint ventures, net, before participating loan investment, preferred equity investments and other investments
$
561,280
$
582,719
Investment at
Income from investments
Years To
UDR
December 31,
December 31,
Year Ended December 31,
Developer Capital Program (c)
Location
Rate
Maturity
Commitment
2017
2016
2017
2016
2015
Participating loan investment:
Steele Creek (d)
Denver, CO
—
%
—
$
—
$
—
$
94,003
$
19,523
$
6,213
$
5,453
Preferred equity investments:
West Coast Development Joint Ventures (e)
Various
6.5
%
N/A
—
102,142
150,303
23,557
4,561
3,692
1532 Harrison (f)
San Francisco, CA
11.0
%
4.5
24,645
11,346
—
511
—
—
1200 Broadway (g)
Nashville, TN
8.0
%
4.8
55,558
18,011
—
370
—
—
Other investments:
The Portals (h)
Washington, D.C.
11.0
%
3.4
38,559
26,535
—
839
—
—
Other investment ventures
N/A
N/A
N/A
$
15,000
1,516
—
$
(30)
$
—
$
—
Total Developer Capital Program
159,550
244,306
Total investment in and advances to unconsolidated joint ventures, net
$
720,830
$
827,025
(a)
The number of apartment homes for the communities under development presented in the table above is based on the projected number of total homes upon completion of development. As of December 31, 2017, 190 apartment homes had been completed in Other UDR/MetLife Development Joint Ventures and no apartment homes had been completed in UDR/MetLife I or in UDR/MetLife Vitruvian Park ® .
(b)
In September 2015, the 717 Olympic community, which is owned by the UDR/MetLife II joint venture, experienced extensive water damage due to a ruptured water pipe. For the years ended December 31, 2017, 2016, and 2015, the Company recorded casualty-related charges/(recoveries) of $(0.9) million, $( 3.8) million, and $2.5 million, respectively, representing its proportionate share of the total charges/(recoveries) recognized.
(c)
The Developer Capital Program is a program through which the Company makes investments, including preferred equity investments, mezzanine loans or other structured investments, that may receive a fixed yield on the investment and that may include provisions pursuant to which the Company participates in the increase in value of the property upon monetization of the applicable property and/or holds fixed price purchase options.
(d)
In October 2017, the Company acquired the Steele Creek community for a purchase price of approximately $141.5 million (see Note 3, Real Estate Owned ).
(e)
In May 2015, the Company entered into a joint venture agreement with an unaffiliated joint venture partner and agreed to pay $136.3 million for a 48% ownership interest in a portfolio of five communities that were under construction. The communities are located in three of the Company’s core, coastal markets: Seattle, Washington, Los Angeles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At inception of the agreement, the Company had a fixed-price option to acquire the remaining interest in each community beginning one year after completion. If the options are exercised for all five communities, the Company’s total purchase price will be $597.4 million. In the event the Company does not exercise its options to purchase at least two communities, the unaffiliated joint venture partner will be entitled to earn a contingent disposition fee equal to a 6.5% return on its implied equity in the communities not acquired. The unaffiliated joint venture partner is providing certain guaranties and at the inception of the agreement there are construction loans on all five communities.
In January 2017, the Company exercised its fixed-price option to purchase the joint venture partner’s ownership interest in one of the five communities, a 244 home operating community in Seattle, Washington, thereby increasing its ownership interest from 49% to 100%, for a cash purchase price of approximately $66.0 million. As a result, the Company consolidated the operating community and it is no longer accounted for as a preferred equity investment in an unconsolidated joint venture (see Note 3, Real Estate Owned ). As a result of the consolidation, the Company recorded a gain on consolidation of $12.2 million, which is included in Income/(loss) from unconsolidated entities on the Consolidated Statements of Operations. In connection with the purchase, the construction loan on the community was paid in full.
In August 2017, the joint venture sold one of the four remaining communities, a 211 home operating community in Seattle, Washington for a sales price of approximately $101.3 million. As a result, the Company recorded a gain on the sale of approximately $2.1 million, which is included in Income/(loss) from unconsolidated entities on the Consolidated Statements of Operations.
In November 2017, the joint venture sold one of the three remaining communities, a 399 home operating community in Anaheim, California for a sales price of approximately $148.0 million. As a result, the Company recorded a gain on the sale of approximately $5.5 million, which is included in Income/(loss) from unconsolidated entities on the Consolidated Statements of Operations.
As of December 31, 2017, construction was completed on one of the two remaining communities. The completed community has achieved stabilization and the Company receives income and expenses based on its ownership percentage. The other community is still under construction and the Company continues to receive a 6.5% preferred return on its investment in that community.
In March 2017 and May 2017, the Company entered into two additional joint venture agreements with the unaffiliated joint venture partner and agreed to pay $15.5 million for a 49% ownership interest in a 155 home community that is currently under construction in Seattle, Washington and $16.1 million for a 49% ownership interest in a 276 home community that is currently under construction in Hillsboro, Oregon (together with the May 2015 joint venture described above, the “West Coast Development Joint Ventures”). Consistent with the terms of the May 2015 joint venture agreement,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accounts for them under the equity method of accounting.
The Company has a fixed-price option to acquire the remaining interest in the communities beginning one year after completion for a total price of $61.3 million and $72.3 million, respectively. The unaffiliated joint venture partner is providing certain guaranties and there are construction loans on the communities.
The Company’s recorded equity investment in the West Coast Development Joint Ventures at December 31, 2017 and 2016 of $ 102.1 million and $1 50.3 million, respectively, is inclusive of outside basis costs and our accrued but unpaid preferred return.
(f)
In June 2017, the Company entered into a joint venture agreement with an unaffiliated joint venture partner to develop and operate a 136 apartment home community in San Francisco, California. The Company’s preferred equity investment of up to $24.6 million earns a preferred return of 11.0% per annum. The unaffiliated joint venture partner is the managing member of the joint venture and the developer of the community. As of December 31, 2017, the Company had contributed approximately $11.3 million to the joint venture. The Company has concluded it does not control the joint venture and accounts for it under the equity method of accounting.
(g)
In September 2017, the Company entered into a joint venture agreement with an unaffiliated joint venture partner to develop and operate a 313 apartment home community in Nashville, Tennessee. The Company’s preferred equity investment of up to $55.6 million earns a preferred return of 8.0% per annum and receives a variable percentage of the value created from the project upon a capital or liquidating event. The unaffiliated joint venture partner is the managing member of the joint venture and the developer of the community. As of December 31, 2017 , the Company had contributed approximately $18.0 million to the joint venture. The Company has concluded it does not control the joint venture and accounts for it under the equity method of accounting.
(h)
In May 2017, the Company entered into a joint venture agreement with an unaffiliated joint venture partner. The joint venture has made a mezzanine loan to a third-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investment commitment to the joint venture is approximately $38.6 million and earns a weighted average return rate of approximately 11.0% per annum. As of December 31, 2017, the Company had contributed approximately $26.5 million to the joint venture. The Company has concluded it does not control the joint venture and accounts for it under the equity method of accounting.
As of December 31, 2017 and 2016, the Company had deferred fees and deferred profit of $10.9 million and $ 9.5 million, respectively, which will be recognized through earnings over the weighted average life of the related properties, upon the disposition of the properties to a third party, or upon completion of certain development obligations.
The Company recognized management fees of $11.4 million, $11.3 million, and $11.3 million during each of the years ended December 31, 2017, 2016, and 2015, respectively, for our management of the communities held by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impairments in the value of its investments in unconsolidated joint ventures or partnerships during the years ended December 31, 2017, 2016, and 2015.
Condensed summary financial information relating to the unconsolidated joint ventures’ and partnerships’ operations (not just our proportionate share), is presented below for the years ended December 31, 2017, 2016, and 2015 ( dollars in thousands):
Other
UDR/
UDR/MetLife
MetLife
West Coast
As of and For the
UDR/
UDR/
Development
Vitruvian
Development
Year Ended December 31, 2017
MetLife I
MetLife II
Joint Ventures
Park ®
UDR/KFH
Joint Ventures
Total
Condensed Statements of Operations:
Total revenues
$
—
$
156,920
$
48,032
$
23,025
$
20,327
$
18,812
$
267,116
Property operating expenses
93
52,450
21,908
11,839
8,159
9,520
103,969
Real estate depreciation and amortization
—
45,144
32,625
7,169
14,480
7,387
106,805
Operating income/(loss)
(93)
59,326
(6,501)
4,017
(2,312)
1,905
56,342
Interest expense
—
(50,603)
(13,894)
(5,030)
(5,264)
(4,038)
(78,829)
Gain/(loss) on the sale of real estate
(17)
(609)
—
—
—
72,216
71,590
Net income attributable to noncontrolling interest
—
—
—
—
—
439
439
Net income/(loss)
$
(110)
$
8,114
$
(20,395)
$
(1,013)
$
(7,576)
$
69,644
$
48,664
Condensed Balance Sheets:
Total real estate, net
$
108,958
$
1,641,338
$
687,492
$
299,420
$
195,625
$
252,352
$
3,185,185
Cash and cash equivalents
514
11,947
8,596
7,612
829
4,214
33,712
Other assets
2
10,830
4,290
1,972
905
979
18,978
Total assets
109,474
1,664,115
700,378
309,004
197,359
257,545
3,237,875
Amount due to/(from) UDR
514
(4,207)
413
1,311
229
288
(1,452)
Third party debt, net
30,555
1,108,156
443,147
131,281
165,801
126,626
2,005,566
Accounts payable and accrued liabilities
12,186
19,477
14,590
15,620
1,516
17,101
80,490
Total liabilities
43,255
1,123,426
458,150
148,212
167,546
144,015
2,084,604
Total equity
$
66,219
$
540,689
$
242,228
$
160,792
$
29,813
$
113,530
$
1,153,271
Other
UDR/
UDR/MetLife
MetLife
West Coast
As of and For the
UDR/
UDR/
Development
Vitruvian
Development
Year Ended December 31, 2016
MetLife I
MetLife II
Joint Ventures
Park ®
UDR/KFH
Joint Ventures
Total
Condensed Statements of Operations:
Total revenues
$
278
$
169,175
$
18,090
$
22,916
$
19,997
$
12,174
$
242,630
Property operating expenses
552
52,322
11,655
11,730
7,828
7,117
91,204
Real estate depreciation and amortization
52
46,135
16,353
6,835
14,444
6,218
90,037
Operating income/(loss)
(326)
70,718
(9,918)
4,351
(2,275)
(1,161)
61,389
Interest expense
—
(51,173)
(6,164)
(5,095)
(5,369)
(2,166)
(69,967)
Income/(loss) from discontinued operations
(375)
34,201
—
—
—
—
33,826
Net income attributable to noncontrolling interest
—
—
—
—
—
(62)
(62)
Net income/(loss)
$
(701)
$
53,746
$
(16,082)
$
(744)
$
(7,644)
$
(3,265)
$
25,310
Condensed Balance Sheets:
Total real estate, net
$
50,656
$
1,672,842
$
698,694
$
270,770
$
208,105
$
373,449
$
3,274,516
Cash and cash equivalents
1,940
13,272
8,991
7,012
1,288
7,469
39,972
Other assets
1,641
11,370
2,744
2,266
1,026
2,246
21,293
Total assets
54,237
1,697,484
710,429
280,048
210,419
383,164
3,335,781
Amount due to/(from) UDR
155
(4,711)
3,082
1,566
429
274
795
Third party debt, net
—
1,128,379
375,597
124,716
165,687
206,525
2,000,904
Accounts payable and accrued liabilities
5,211
19,996
32,484
7,303
1,397
10,994
77,385
Total liabilities
5,366
1,143,664
411,163
133,585
167,513
217,793
2,079,084
Total equity
$
48,871
$
553,820
$
299,266
$
146,463
$
42,906
$
165,371
$
1,256,697
Other
UDR/
UDR/MetLife
MetLife
West Coast
For the
UDR/
UDR/
Development
Vitruvian
Development
Year Ended December 31, 2015
MetLife I
MetLife II
Joint Ventures
Park ®
UDR/KFH
Joint Ventures
Texas
Total
Condensed Statements of Operations:
Total revenues
$
541
$
170,062
$
7,634
$
22,139
$
19,338
$
200
$
—
$
219,914
Property operating expenses
906
63,516
3,826
11,519
7,733
4,065
—
91,565
Real estate depreciation and amortization
818
46,616
6,897
6,639
14,522
102
—
75,594
Operating income/(loss)
(1,183)
59,930
(3,089)
3,981
(2,917)
(3,967)
—
52,755
Interest expense
—
(52,037)
(2,566)
(4,848)
(5,539)
—
—
(64,990)
Income/(loss) from discontinued operations
(20)
—
—
—
—
—
184,138
184,118
Net income attributable to noncontrolling interest
—
—
—
—
—
(1)
—
(1)
Net income/(loss)
$
(1,203)
$
7,893
$
(5,655)
$
(867)
$
(8,456)
$
(3,966)
$
184,138
$
171,884
Other than the West Coast Development Joint Ventures, the condensed summary financial information relating to the entities in which we have an interest through the Developer Capital Program is not included in the tables above. As of and for the year ended December 31, 2017, combined total assets, liabilities, equity, revenues, and expenses for such entities were $79.1 million, $0.8 million, $78.3 million, $7.8 million, and $9.5 million, respectively. As of and for the year ended December 31, 2016, combined total assets, liabilities, equity, revenues, and expenses for such entities were $93.8 million, $95.2 million, $(1.4) million, $8.5 million, and $12.2 million, respectively. For the year ended December 31, 2015, combined total revenues and expenses for such entities were $3.6 million and $7.9 million, respectively. </t>
  </si>
  <si>
    <t>Secured and Unsecured Debt, Net</t>
  </si>
  <si>
    <t>SECURED AND UNSECURED DEBT, NET</t>
  </si>
  <si>
    <t>6. SECURED AND UNSECURED DEBT, NET
The following is a summary of our secured and unsecured debt at December 31, 2017 and 2016 ( dollars in thousands):
Principal Outstanding
As of December 31, 2017
Weighted
Weighted
Average
Average
Number of
December 31,
December 31,
Interest
Years to
Communities
2017
2016
Rate
Maturity
Encumbered
Secured Debt:
Fixed Rate Debt
Mortgage notes payable (a)
$
395,611
$
402,996
4.04
%
5.3
7
Fannie Mae credit facilities (b)
285,836
355,836
4.86
%
2.0
8
Deferred financing costs
(1,670)
(2,681)
Total fixed rate secured debt, net
679,777
756,151
4.39
%
3.9
15
Variable Rate Debt
Tax-exempt secured notes payable (c)
94,700
94,700
1.90
%
5.2
2
Fannie Mae credit facilities (b)
29,034
280,946
2.92
%
0.9
1
Deferred financing costs
(242)
(939)
Total variable rate secured debt, net
123,492
374,707
2.14
%
4.2
3
Total Secured Debt, net
803,269
1,130,858
4.04
%
4.0
18
Unsecured Debt:
Variable Rate Debt
Borrowings outstanding under unsecured credit facility due January 2020 (d) (k)
—
—
—
%
2.1
Borrowings outstanding under unsecured commercial paper program due February 2018 (e) (k)
300,000
—
1.96
%
0.1
Borrowings outstanding under unsecured working capital credit facility due January 2019 (f)
21,767
21,350
2.46
%
1.0
Term Loan Facility due January 2021 (d) (k)
35,000
35,000
2.31
%
3.1
Fixed Rate Debt
4.25% Medium-Term Notes due June 2018 (net of discounts of $0 and $608, respectively) (g) (k)
—
299,392
—
%
—
3.70% Medium-Term Notes due October 2020 (net of discounts of $22 and $30, respectively) (k)
299,978
299,970
3.70
%
2.8
1.98% Term Loan Facility due January 2021 (d) (k)
315,000
315,000
1.98
%
3.1
4.63% Medium-Term Notes due January 2022 (net of discounts of $1,446 and $1,805, respectively) (k)
398,554
398,195
4.63
%
4.0
3.75% Medium-Term Notes due July 2024 (net of discounts of $678 and $782, respectively) (k)
299,322
299,218
3.75
%
6.5
8.50% Debentures due September 2024
15,644
15,644
8.50
%
6.7
4.00% Medium-Term Notes due October 2025 (net of discounts of $534 and $602, respectively) (h) (k)
299,466
299,398
4.00
%
7.8
2.95% Medium-Term Notes due September 2026 (k)
300,000
300,000
2.95
%
8.7
3.50% Medium-Term Notes due July 2027 (net of discounts of $670 and $0, respectively) (i) (k)
299,330
—
3.50
%
9.5
3.50% Medium-Term Notes due January 2028 (net of discounts of $1,191 and $0, respectively) (j) (k)
298,809
—
3.50
%
10.0
Other
19
21
Deferred financing costs
(14,495)
(12,568)
Total Unsecured Debt, net
2,868,394
2,270,620
3.43
%
5.7
Total Debt, net
$
3,671,663
$
3,401,478
3.65
%
5.3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17, secured debt encumbered $1.7 billion or 16.8% of UDR’s total real estate owned based upon gross book value ($8.5 billion or 83.2% of UDR’s real estate owned based on gross book value is unencumbered).
(a) At December 31, 2017, fixed rate mortgage notes payable are generally due in monthly installments of principal and interest and mature at various dates from May 2019 through November 2026 and carry interest rates ranging from 3.15% to 5.86%.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During the years ended December 31, 2017, 2016, and 2015, the Company had $3.0 million, $ 2.9 million, and $5. 3 million, respectively, of amortization of the fair market adjustment of debt assumed in the acquisition of properties, which was included in Interest expense on the Consolidated Statements of Operations. The unamortized fair market adjustment was a net premium of $8.2 million and $1 1.2 million at December 31, 2017 and 2016, respectively.
(b) UDR had two secured credit facilities with Fannie Mae with an aggregate commitment of $314.9 million at December 31, 2017. The Fannie Mae credit facilities mature at various dates from December 2018 through July 2020 and bear interest at floating and fixed rates. At December 31, 2017, $285.8 million of the outstanding balance was fixed and had a weighted average interest rate of 4.86% and the remaining balance of $29.0 million had a weighted average variable interest rate of 2.92%.
During the year ended December 31, 2017, the Company prepaid $275.3 million of its secured credit facilities with borrowings under the Company’s unsecured commercial paper program and proceeds from the issuance of senior unsecured medium-term notes. The Company incurred prepayment costs of $5.8 million during the year ended December 31, 2017, which were included in Interest expense on the Consolidated Statements of Operations.
Further information related to these credit facilities is as follows (dollars in thousands) :
December 31,
December 31,
2017
2016
Borrowings outstanding
$
314,870
$
636,782
Weighted average borrowings during the period ended
416,653
737,802
Maximum daily borrowings during the period ended
636,782
813,544
Weighted average interest rate during the period ended
4.3
%
3.9
%
Weighted average interest rate at the end of the period
4.7
%
3.8
%
(c) The variable rate mortgage notes payable that secure tax-exempt housing bond issues mature in August 2019 and March 2032. Interest on these notes is payable in monthly installments. The variable rate mortgage notes have interest rates ranging from 1.71% to 1.98% as of December 31, 2017.
(d) The Company has a $1.1 billion unsecured revolving credit facility (the “Revolving Credit Facility”) and a $350.0 million unsecured term loan facility (the “Term Loan Facility”). The credit agreement for these facilities (the “Credit Agreement”) allows the total commitments under the Revolving Credit Facility and the total borrowings under the Term Loan Facility to be increased to an aggregate maximum amount of up to $2.0 billion, subject to certain conditions, including obtaining commitments from any one or more lenders. The Revolving Credit Facility has a scheduled maturity date of January 31, 2020, with two six-month extension options, subject to certain conditions. The Term Loan Facility has a scheduled maturity date of January 29, 2021.
Based on the Company’s current credit rating, the Revolving Credit Facility has an interest rate equal to LIBOR plus a margin of 90 basis points and a facility fee of 15 basis points, and the Term Loan Facility has an interest rate equal to LIBOR plus a margin of 95 basis points. Depending on the Company’s credit rating, the margin under the Revolving Credit Facility ranges from 85 to 155 basis points, the facility fee ranges from 12.5 to 30 basis points, and the margin under the Term Loan Facility ranges from 90 to 17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December 31, 2017 and 2016 (dollars in thousands):
December 31,
December 31,
2017
2016
Total revolving credit facility
$
1,100,000
$
1,100,000
Borrowings outstanding at end of period (1)
—
—
Weighted average daily borrowings during the period ended
2,274
161,505
Maximum daily borrowings during the period ended
120,000
340,000
Weighted average interest rate during the period ended
1.6
%
1.4
%
Interest rate at end of the period
—
%
—
%
(1)
Excludes $3.3 million and $2. 9 million of letters of credit at December 31, 2017 and 2016, respectively.
(e) On January 23, 2017, the Company entered into an unsecured commercial paper program. Under the terms of the program, the Company may issue unsecured commercial paper up to a maximum aggregate amount outstanding of $5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December 31, 2017 and 2016 (dollars in thousands):
December 31,
December 31,
2017
2016
Total unsecured commercial paper program
$
500,000
$
—
Borrowings outstanding at end of period
300,000
—
Weighted average daily borrowings during the period ended
238,810
—
Maximum daily borrowings during the period ended
390,000
—
Weighted average interest rate during the period ended
1.4
%
—
%
Interest rate at end of the period
2.0
%
—
%
(f) The Company has a working capital credit facility, which provides for a $75.0 million unsecured revolving credit facility (the “Working Capital Credit Facility”) with a scheduled maturity date of January 1, 2019. Based on the Company’s current credit rating, the Working Capital Credit Facility has an interest rate equal to LIBOR plus a margin of 90 basis points. Depending on the Company’s credit rating, the margin ranges from 85 to 155 basis points. In February 2018, the Company amended the working capital credit facility to extend the scheduled maturity date to January 2021. The maximum borrowing capacity and interest rate were unchanged by the amendment.
The following is a summary of short-term bank borrowings under the Working Capital Credit Facility at December 31, 2017 and 2016 (dollars in thousands):
December 31,
December 31,
2017
2016
Total working capital credit facility
$
75,000
$
75,000
Borrowings outstanding at end of period
21,767
21,350
Weighted average daily borrowings during the period ended
26,993
21,936
Maximum daily borrowings during the period ended
68,207
69,633
Weighted average interest rate during the period ended
2.0
%
1.4
%
Interest rate at end of the period
2.5
%
1.7
%
(g) During the year ended December 31, 2017, the Company redeemed its $300.0 million 4.25% senior unsecured medium-term notes due June 1, 2018, primarily with borrowings under its $300.0 million 3.50% senior unsecured medium-term notes issued on December 13, 2017. The Company incurred prepayment costs of $3.4 million during the year ended December 31, 2017, which were included in Interest expense on the Consolidated Statement of Operations.
(h) The Company previously entered into forward starting interest rate swaps to hedge against interest rate risk on $200.0 million of this debt. The all-in weighted average interest rate, inclusive of the impact of these interest rate swaps, was 4.55%.
(i) On June 16, 2017, the Company issued $300.0 million of 3.50% senior unsecured medium-term notes due July 1, 2027. Interest is payable semi-annually in arrears on January 1 and July 1 of each year, beginning on January 1, 2018. The notes were priced at 99.764% of the principal amount at issuance. The Company used the net proceeds for the repayment of outstanding indebtedness and for general corporate purposes.
(j) On December 13, 2017, the Company issued $300.0 million of 3.50% senior unsecured medium-term notes due January 15, 2028. Interest is payable semi-annually in arrears on January 15 and July 15 of each year, beginning on July 15, 2018. The notes were priced at 99.601% of the principal amou nt at issuance. Th e Company used the net proceeds for the repayment of debt, including funding the redemption of its $300.0 million 4.25% senior unsecured medium-term notes due in June 2018, and for general corporate purposes.
(k) The Operating Partnership is a guarantor of this debt.
The aggregate maturities, including amortizing principal payments of secured and unsecured debt, of total debt for the next ten years subsequent to December 31, 2017 are as follows (dollars in thousands):
Total Fixed
Total Variable
Total
Total
Total
Year
Secured Debt
Secured Debt
Secured Debt
Unsecured Debt
Debt
2018
$
4,636
$
29,034
$
33,670
$
300,000
$
333,670
2019
249,395
67,700
317,095
21,767
338,862
2020
198,076
—
198,076
300,000
498,076
2021
1,117
—
1,117
350,000
351,117
2022
1,157
—
1,157
400,000
401,157
2023
41,245
—
41,245
—
41,245
2024
—
—
—
315,644
315,644
2025
127,600
—
127,600
300,000
427,600
2026
50,000
—
50,000
300,000
350,000
2027
—
—
—
300,000
300,000
Thereafter
—
27,000
27,000
300,000
327,000
Subtotal
673,226
123,734
796,960
2,887,411
3,684,371
Non-cash (a)
6,551
(242)
6,309
(19,017)
(12,708)
Total
$
679,777
$
123,492
$
803,269
$
2,868,394
$
3,671,663
(a)
Includes the unamortized balance of fair market value adjustments, premiums/discounts, and deferred financing costs. For the years ended December 31, 2017 and 2016, the Company amortized $4.3 million and $ 4.5 million, respectively, of deferred financing costs into Interest expense .
We were in compliance with the covenants of our debt instruments at December 31, 2017.</t>
  </si>
  <si>
    <t>Income/(Loss) Per Share</t>
  </si>
  <si>
    <t>INCOME/(LOSS) PER SHARE</t>
  </si>
  <si>
    <t>7. INCOME/(LOSS) PER SHARE
The following table sets forth the computation of basic and diluted income/(loss) per share for the periods presented (dollars and shares in thousands, except per share data):
Year Ended December 31,
2017
2016
2015
Numerator for income/(loss) per share:
Income/(loss) from continuing operations
$
89,251
$
109,529
$
105,482
Gain/(loss) on sale of real estate owned, net of tax
43,404
210,851
251,677
Net (income)/loss attributable to redeemable noncontrolling interests in the Operating Partnership and DownREIT Partnership
(10,933)
(27,282)
(16,773)
Net (income)/loss attributable to noncontrolling interests
(164)
(380)
(3)
Net income/(loss) attributable to UDR, Inc.
121,558
292,718
340,383
Distributions to preferred stockholders — Series E (Convertible)
(3,708)
(3,717)
(3,722)
Income/(loss) attributable to common stockholders - basic
117,850
289,001
336,661
Dilutive distributions to preferred stockholders - Series E (Convertible)
—
—
3,722
Income/(loss) attributable to common stockholders - diluted
$
117,850
$
289,001
$
340,383
Denominator for income/(loss) per share:
Weighted average common shares outstanding
267,567
266,211
259,873
Non-vested restricted stock awards
(543)
(825)
(1,204)
Denominator for basic income/(loss) per share
267,024
265,386
258,669
Incremental shares issuable from assumed conversion of dilutive preferred stock, stock options, unvested LTIP Units and unvested restricted stock
1,806
1,925
5,083
Denominator for diluted income/(loss) per share
268,830
267,311
263,752
Income/(loss) per weighted average common share:
Basic
$
0.44
$
1.09
$
1.30
Diluted
$
0.44
$
1.08
$
1.29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unvested restricted stock and continuous equity program forward sales agreements. Only those instruments having a dilutive impact on our basic income/(loss) per share are included in diluted income/(loss) per share during the periods. For the years ended December 31, 2017 and 2016, the effect of the conversion of the OP Units, DownREIT Units, LTIP Units and the Company’s Series E preferred stock was not dilutive, and therefore not included in the above calculations. For the year ended December 31, 2015, the effect of the conversion of the OP Units and DownREIT Units was not dilutive, and therefore not included in the above calculations.
For the year ended December 31, 2017, the Company did not enter into any forward purchase agreements under its continuous equity program.
The following table sets forth the additional shares of common stock outstanding by equity instrument if converted to common stock for each of the years ended December 31, 2017, 2016, and 2015 (shares in thousands) :
Year Ended December 31,
2017
2016
2015
OP/DownREIT Units
24,821
25,130
12,947
Convertible preferred stock
3,021
3,028
3,032
Stock options, unvested LTIP Units and unvested restricted stock
1,806
1,925
2,051</t>
  </si>
  <si>
    <t>Stockholders' Equity</t>
  </si>
  <si>
    <t>STOCKHOLDERS’ EQUITY</t>
  </si>
  <si>
    <t>8. STOCKHOLDERS’ EQUITY
UDR has an effective registration statement that allows the Company to sell an undetermined number of debt and equity securities as defined in the prospectus. The Company had the ability to issue 350,000,000 shares of common stock and 50,000,000 shares of preferred shares as of December 31, 2017.
The following table presents the changes in the Company’s issued and outstanding shares of common and preferred stock for the years ended December 31, 2017, 2016 and 2015
Common
Preferred Stock
Stock
Series E
Series F
Balance at December 31, 2014
255,114,603
2,803,812
2,464,183
Issuance/(forfeiture) of common and restricted shares, net
270,628
—
—
Issuance of common shares through public offering
6,339,636
—
—
Adjustment for conversion of noncontrolling interest of unitholders in the Operating Partnership
112,174
—
—
Conversion of Series E Cumulative Convertible shares
7,480
(6,909)
—
Issuance of Series F shares
—
—
13,988,313
Balance at December 31, 2015
261,844,521
2,796,903
16,452,496
Issuance/(forfeiture) of common and restricted shares, net
154,656
—
—
Issuance of common shares through public offering
5,000,000
—
—
Adjustment for conversion of noncontrolling interest of unitholders in the Operating Partnership
4,685
—
—
Adjustment for conversion of noncontrolling interest of unitholders in the DownREIT Partnership
255,607
—
—
Forfeiture of Series F shares
—
—
(255,607)
Balance at December 31, 2016
267,259,469
2,796,903
16,196,889
Issuance/(forfeiture) of common and restricted shares, net
69,788
—
—
Issuance of common shares upon exercise of stock options
86,554
Adjustment for conversion of noncontrolling interest of unitholders in the Operating Partnership
7,604
—
—
Conversion of Series E Cumulative Convertible shares
17,225
(15,909)
Adjustment for conversion of noncontrolling interest of unitholders in the DownREIT Partnership
381,429
—
—
Forfeiture of Series F shares
—
—
(344,168)
Balance at December 31, 2017
267,822,069
2,780,994
15,852,721
Common Stock
The Company has an equity distribution agreement which allows it from time to time, through its sales agents, to offer and sell up to 20,000,000 shares of its common stock. Sales of such shares will be made by means of ordinary brokers’ transactions on the NYSE at market prices. In July 2017, the Company updated its equity distribution agreement to also permit the entry into separate forward sales agreements to or through its forward purchasers. As of December 31, 2017, 13,078,931 shares were available for sale under the continuous equity program.
During the year ended December 31, 2017, the Company entered into the following equity transactions for our common stock:
·
Issued 322,352 shares of common stock through the Company’s 1999 Long-Term Incentive Plan (the “LTIP”);
·
Converted 7,604 OP Units into Company common stock;
·
Converted 381,429 DownREIT Units into Company common stock, resulting in the forfeiture of 344,168 Series F Preferred Shares; and
·
Converted 15,909 Series E Cumulative Convertible shares into 17,225 share of common stock.
Distributions are subject to the approval of the Board of Directors and are dependent upon our strategy, financial condition and operating results. UDR’s common distributions for the years ended December 31, 2017, 2016, and 2015 totaled $1. 24 , $1.1 8 , and $1. 11 per share, respectively.
Preferred Stock
The Series E Cumulative Convertible Preferred Stock (“Series E”) has no stated par value and a liquidation preference of $16.61 per share. Subject to certain adjustments and conditions, each share of the Series E is convertible at any time and from time to time at the holder’s option into one share of our common stock prior to a “Special Dividend” declared in 2008 (1.083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
Distributions declared on the Series E for the years ended December 31, 2017, 2016, and 2015 were $1.33 per share. The Series E is not listed on any exchange. At December 31, 2017 and 2016, a total of 2,780,994 and 2,796,903 shares of the Series E were outstanding, respectively.
UDR is authorized to issue up to 20,000,000 shares of the Series F Preferred Stock (“Series F”). The Series F may be purchased by holders of OP Units and DownREIT Units, at a purchase price of $0.0001 per share. OP/DownREIT Unitholders are entitled to subscribe for and purchase one share of UDR’s Series F for each OP/DownREIT Unit held. In connection with the acquisition of the six properties from Home OP and the formation of the DownREIT Partnership in October 2015, the Company issued 13,988,313 Series F shares to former limited partners of the Home OP, which had the right to subscribe for one share of Series F for each DownREIT Unit issued in connection with the acquisitions. During the years ended December 31, 2017 and 2016, 344,168 and 255,607 of the Series F shares were forfeited upon the conversion of DownREIT Units into Company common stock, respectively.
At December 31, 2017 and 2016, a total of 15,852,721 and 16,196, 889 shares, respectively, of the Series F were outstanding with an aggregate purchase value of $1,585 and $1,6 20 ,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dividends or any other rights, privileges or preferences.
Distribution Reinvestment and Stock Purchase Plan
UDR’s Distribution Reinvestment and Stock Purchase Plan (the “Stock Purchase Plan”) allows common and preferred stockholders the opportunity to purchase, through the reinvestment of cash dividends, additional shares of UDR’s common stock. From inception through December 31, 2008, shareholders have elected to utilize the Stock Purchase Plan to reinvest their distribution for the equivalent of 9,957,233 shares of Company common stock. Shares in the amount of 10,963,730 were reserved for issuance under the Stock Purchase Plan as of December 31, 2017. During the year ended December 31, 2017, UDR acquired all shares issued through the open market.</t>
  </si>
  <si>
    <t>Employee Benefit Plans</t>
  </si>
  <si>
    <t>EMPLOYEE BENEFIT PLANS</t>
  </si>
  <si>
    <t>9. EMPLOYEE BENEFIT PLANS
In May 2001, the stockholders of UDR approved the long term incentive plan (“LTIP”), which supersedes the 1985 Stock Option Plan. The LTIP authorizes the granting of awards which may take the form of options to purchase shares of common stock, stock appreciation rights, restricted stock, dividend equivalents, other stock-based awards, and any other right or interest relating to common stock or cash incentive awards to Company directors, employees and outside trustees to promote the success of the Company by linking individual’s compensation via grants of share based payment.
During the year ended December 31, 2015, the LTIP was amended to set forth the terms of new classes of partnership interests in the Operating Partnership designated as LTIP Units. LTIP Units are designed to qualify as “profits interests” in the Operating Partnership for federal income tax purposes, meaning that initially they are not economically equivalent in value to a share of our common stock, but over time can increase in value to one-for-one parity with common stock by operation of special tax rules applicable to profits interests. Until and unless such parity is reached, the value that an executive will realize for a given number of vested LTIP units is less than the value of an equal number of shares of our common stock.
As of December 31, 2017, 19,000,000 shares were reserved on an unadjusted basis for issuance upon the grant or exercise of awards under the LTIP. As of December 31, 2017, there were 9,003,396 common shares available for issuance under the LTIP.
The LTIP contains change of control provisions allowing for the immediate vesting of an award upon certain events such as a merger where UDR is not the surviving entity. Upon the death or disability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
A summary of UDR’s stock option and restricted stock activities during the year ended December 31, 2017 is as follows:
Option Outstanding
Option Exercisable
Restricted Stock
Weighted
Weighted
Weighted
Average Fair
Average
Average
Value Per
Number of
Exercise
Number of
Exercise
Number
Restricted
Options
Price
Options
Price
of shares
Stock
Balance, December 31, 2016
2,234,963
$
12.65
2,234,963
$
12.65
645,967
$
35.12
Granted
—
—
—
—
238,821
35.76
Exercised
(404,291)
24.38
(404,291)
24.38
—
—
Vested
—
—
—
—
(322,457)
32.85
Forfeited
—
—
—
—
(49,815)
35.30
Balance, December 31, 2017
1,830,672
$
10.06
1,830,672
$
10.06
512,516
$
36.82
As of December 31, 2017, the Company had issued 5,929,255 shares of restricted stock under the LTIP.
Stock Option Plan
UDR has granted stock options to our employees, subject to certain conditions. Each stock option is exercisable into one common share.
There is no remaining compensation cost related to unvested stock options as of December 31, 2017.
During the year ended December 31, 2017, 404,291 stock options were exercised.
The weighted average remaining contractual life on all options outstanding as of December 31, 2017 is 1. 1 years. The remaining 1,830,672 of share options have exercise prices at $10.06.
During the years ended December 31, 2017, 2016, and 2015, respectively, we did not recognize any net compensation expense related to outstanding stock options.
Restricted Stock Awards
Restricted stock awards are granted to Company employees, officers, and directors. The restricted stock awards are valued based upon the closing sales price of UDR common stock on the date of grant. Compensation expense is recorded under the straight-line method over the vesting period, which is generally three to four years. Restricted stock awards earn dividends payable in cash. Some of the restricted stock grants are based on the Company’s performance and are subject to adjustment during the initial one year performance period. For the years ended December 31, 2017, 2016, and 2015, we recognized $4.0 million, $3.4 million, and $3.2 million of compensation expense, net of capitalization, related to the amortization of restricted stock awards, respectively. The total remaining compensation cost on unvested restricted stock awards was $6.0 million and had a weighted average remaining contractual life of 2.5 years as of December 31, 2017.
Long-Term Incentive Compensation
In January 2017, certain officers of the Company were awarded either a restricted stock grant or an LTIP Unit grant, or a combination of both, under the 2017 Long-Term Incentive Program (“2017 LTI”). For both restricted stock grants and LTIP Unit grants, thirty percent of the 2017 LTI award is based upon FFO as Adjusted over a one-year period and will vest fifty percent on the one-year anniversary and fifty percent on the two-year anniversary. Ten percent of the 2017 LTI award is based upon FFO as Adjusted over a three-year period and will vest 100% at the end of the three-year performance period. The remaining sixty percent of the 2017 LTI award is based on Total Shareholder Return (“TSR”) as measured relative to comparable apartment REITs over a three-year period and on an absolute basis over a three-year period whereby both will vest 100% at the end of the three-year performance periods. The portion of the restricted stock grant based upon FFO as Adjusted was valued based upon the closing sales price of UDR common stock on the date of grant or $35.95 per share. Because LTIP Units are granted at the maximum potential payout and there is uncertainty associated with an LTIP Unit reaching parity with the value of a share of UDR common stock, the portion of the LTIP Unit grant based upon the one-year FFO as Adjusted was valued at $16.18 per unit on the grant date, inclusive of a 10% discount, and the portion of the LTIP Unit grant based upon the three-year FFO as Adjusted was valued at $16.63 per unit on the grant date, inclusive of a 7.5% discount. The portion of the restricted stock grant based upon TSR was valued at $44.26 per share for the relative component and $31.40 per share for the absolute component on the grant date as determined by a lattice-binomial option-pricing model based on a Monte Carlo simulation using a volatility factor of 23.0%. The portion of the LTIP Unit grant based upon TSR was valued at $20.54 per unit, inclusive of a 7.5% discount, for the relative component and $14.71 per unit, inclusive of a 7.5% discount, for the absolute component on the grant date as determined by a lattice-binomial option-pricing model based on a Monte Carlo simulation using a volatility factor of 23.0%.
In January 2016, certain officers of the Company were awarded either a restricted stock grant or an LTIP Unit grant, or a combination of both, under the 2016 Long-Term Incentive Program (“2016 LTI”). For both restricted stock grants and LTIP Unit grants, one-third of the 2016 LTI award is based upon FFO as Adjusted over a one-year period and will vest fifty percent on the one-year anniversary and fifty percent on the two-year anniversary. The remaining two-thirds of the 2016 LTI award is based on TSR as measured relative to comparable apartment REITs over a three-year period and will vest 100% at the end of the three-year performance period. The portion of the restricted stock grant based upon FFO as Adjusted was valued based upon the closing sales price of UDR common stock on the date of grant or $36.97 per share. Because LTIP Units are granted at the maximum potential payout and there is uncertainty associated with an LTIP Unit reaching parity with the value of a share of UDR common stock, the portion of the LTIP Unit grant based upon FFO as Adjusted was valued at $16.64 per unit on the grant date, inclusive of a 10% discount. The portion of the restricted stock grant based upon TSR was valued at $41.22 per share on the grant date as determined by a lattice-binomial option-pricing model based on a Monte Carlo simulation using a volatility factor of 21.8%. The portion of the LTIP Unit grant based upon TSR was valued at $19.15 per unit on the grant date as determined by a lattice-binomial option-pricing model based on a Monte Carlo simulation using a volatility factor of 21.8%.
In January 2015, certain officers of the Company were awarded a restricted stock grant under the 2015 Long-Term Incentive Program (“2015 LTI”). One-third of the 2015 LTI award is based upon FFO as Adjusted over a one-year period and will vest fifty percent on the one-year anniversary and fifty percent on the two-year anniversary. The remaining two-thirds of the 2015 LTI award is based on TSR as measured relative to comparable apartment REITs over a three-year period and will vest 100% at the end of the three-year performance period. The portion of the restricted stock grant based upon FFO as Adjusted was valued based upon the closing sales price of UDR common stock on the date of grant. The portion of the restricted stock grant based upon TSR was valued at $34.14 per share on the grant date as determined by a lattice-binomial option-pricing model based on a Monte Carlo simulation using a volatility factor of 16.5%.
In December 2014, when the LTI program was changed from a one-year to a three-year performance period, a one-time transition (“Transition LTI”) award opportunity was approved commencing in 2015. One-third of the Transition LTI award is based upon FFO as Adjusted over a one-year period and will vest at the end of the performance period. The remaining two-thirds of the Transition LTI award is based on TSR as measured relative to comparable apartment REITs over a two-year period and will vest 100% at the end of the two-year performance period. The portion of the restricted stock grant based upon FFO as Adjusted was valued based upon the closing sales price of UDR common stock on the date of grant. The portion of the restricted stock grant based upon TSR was valued at $33.68 per share on the grant date as determined by a lattice-binomial option-pricing model based on a Monte Carlo simulation using a volatility factor of 16.6%. The intent of the transition award is to ensure consistent reward opportunity during the phase-in period of the three-year awards under the 2015 LTI plan.
For the years ended December 31, 2017, 2016, and 2015, we recognized $8.9 million, $1 0.0 million and $ 14.8 million, respectively, of compensation expense, net of capitalization, related to the amortization of the awards. The total remaining compensation cost on unvested LTI awards was $7 .3 million and had a weighted average remaining contractual life of 2.2 years as of December 31, 2017.
Profit Sharing Plan
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UDR’s Consolidated Statements of Operations for the years ended December 31, 2017, 2016, and 2015, was $1.3 million, $1. 3 million, and $ 1.1 million, respectively.</t>
  </si>
  <si>
    <t>Income Taxes</t>
  </si>
  <si>
    <t>INCOME TAXES</t>
  </si>
  <si>
    <t>10. INCOME TAXES
For 2017, 2016, and 2015, UDR believes that we have complied with the REIT requirements specified in the Code. As such, the REIT would generally not be subject to federal income taxes.
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December 31, 2017, 2016, and 2015 ( unaudited ):
Year Ended December 31,
2017
2016
2015
Ordinary income
$
1.018
$
0.708
$
0.595
Qualified ordinary income
0.011
—
—
Long-term capital gain
0.133
0.309
0.329
Unrecaptured section 1250 gain
0.063
0.145
0.168
Total
$
1.225
$
1.162
$
1.092
We have a TRS that is subject to federal and state income taxes. A TRS is a C-corporation which has not elected REIT status and as such is subject to United States federal and state income tax. The components of the provision for income taxes are as follows for the years ended December 31, 2017, 2016, and 2015 (dollars in thousands) :
Year Ended December 31,
2017
2016
2015
Income tax (benefit)/provision
Current
Federal
$
(1,205)
$
69
$
29
State
407
372
871
Total current
(798)
441
900
Deferred
Federal
568
9,814
(4,173)
State
(10)
1,319
(613)
Total deferred
558
11,133
(4,786)
Total income tax (benefit)/provision
$
(240)
$
11,574
$
(3,886)
Classification of income tax (benefit)/provision:
Continuing operations
$
(240)
$
(3,774)
$
(3,886)
Gain/(loss) on sale of real estate owned
—
15,348
—
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December 31, 2017, 2016, and 2015 (dollars in thousands):
Year Ended December 31,
2017
2016
2015
Deferred tax assets:
Federal and state tax attributes
$
8
$
536
$
2,227
Book/tax depreciation
—
—
9,016
Other
139
190
707
Total deferred tax assets
147
726
11,950
Valuation allowance
(9)
(6)
(81)
Net deferred tax assets
138
720
11,869
Deferred tax liabilities:
Other
(67)
(92)
(107)
Total deferred tax liabilities
(67)
(92)
(107)
Net deferred tax asset
$
71
$
628
$
11,762
Income tax provision/(benefit), net differed from the amounts computed by applying the U.S. statutory rate of 35% to pretax income/(loss) for the years ended December 31, 2017, 2016, and 2015 as follows (dollars in thousands):
Year Ended December 31,
2017
2016
2015
Income tax provision/(benefit)
U.S. federal income tax provision/(benefit)
$
581
$
12,577
$
(4,383)
State income tax provision
493
1,370
442
Other items
(188)
134
(26)
New tax law benefit
(1,129)
—
—
Conversion of certain TRS entities to REITs
—
(2,436)
—
Valuation allowance
3
(71)
81
Total income tax provision/(benefit)
$
(240)
$
11,574
$
(3,886)
As of December 31, 2017, the Company had federal net operating loss carryovers (“NOL”) of $2 4.0 million expiring in 2032 through 2035 and state NOLs of $ 74.8 million expiring in 2020 through 2032. A portion of these attributes are still available to the subsidiary REITs, but are carried at a zero effective tax rate.
For the year ended December 31, 2017, Tax benefit/(provision), net decreased $ 3.5 million as compared to 2016. The decrease was primarily attributable to the conversion of certain TRS entities to REITs in 2016 and a one-time benefit of $1.1 million related to the recording of previously reserved receivables for REIT AMT credits available that became refundable under the Tax Cuts and Jobs Act of 2017. Additionally, Gain/(loss) on sale of real estate owned, net of tax in 2016 included approximately $15.3 million of tax provision.
GAAP defines a recognition threshold and measurement attribute for the financial statement recognition and measurement of a tax position taken or expected to be taken in a tax return. The financial statements reflect expected future tax consequences of income tax positions presuming the taxing authorities’ full knowledge of the tax position and all relevant facts, but without considering time values. GAAP also provides guidance on derecognition, classification, interest and penalties, accounting for interim periods, disclosure and transition.
The Company evaluates our tax position using a two-step process. First, we determine whether a tax position is more likely than not (greater than 50 percent probability)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When applicable, UDR recognizes interest and/or penalties related to uncertain tax positions in Tax benefit/(provision), net . As of December 31, 2017 and 2016, UDR has no material unrecognized income tax benefits/(provisions).
The Company files income tax returns in federal and various state and local jurisdictions. With few exceptions, the Company is no longer subject to federal, state and local income tax examination by tax authorities for years prior to 2012. The tax years 2014 through 2016 remain open to examination by the major taxing jurisdictions to which the Company is subject.
On December 22, 2017, the Tax Cuts and Jobs Act (the “Act”) was enacted, reducing the U.S. federal corporate income tax rate from 35% to 21%, among other changes. The SEC staff issued Staff Accounting Bulletin 118, which provides guidance on accounting for the tax effects of the Act for which the accounting under ASC 740, Income Taxes (“ASC 740” )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December 31, 2017, we have completed our accounting for the tax effects of the Act, under which we recognized a one-time tax benefit of $1.1 million related to the recording of previously reserved receivables for REIT AMT credits that became refundable under the Act.</t>
  </si>
  <si>
    <t>Noncontrolling Interests</t>
  </si>
  <si>
    <t>NONCONTROLLING INTERESTS</t>
  </si>
  <si>
    <t>11.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years ended December 31, 2017 and 2016 ( dollars in thousands ):
Year Ended December 31,
2017
2016
Redeemable noncontrolling interests in the Operating Partnership and DownREIT Partnership, beginning of year
$
909,482
$
946,436
Mark-to-market adjustment to redeemable noncontrolling interests in the Operating Partnership and DownREIT Partnership
71,096
(24,735)
Conversion of OP Units/DownREIT Units to Common Stock
(14,544)
(9,526)
Net income/(loss) attributable to redeemable noncontrolling interests in the Operating Partnership and DownREIT Partnership
10,933
27,282
Distributions to redeemable noncontrolling interests in the Operating Partnership and DownREIT Partnership
(31,427)
(30,077)
Vesting of Long-Term Incentive Plan Units
2,317
—
Allocation of other comprehensive income/(loss)
281
102
Redeemable noncontrolling interests in the Operating Partnership and DownREIT Partnership, end of year
$
948,138
$
909,482
Noncontrolling Interests
Noncontrolling interests represent interests of unrelated partners and unvested LTIP Units in certain consolidated affiliates, and is presented as part of equity in the Consolidated Balance Sheets since these interests are not redeemable. Net (income)/loss attributable to noncontrolling interests was $(0.2) million, $(0.4) million, and less than $(0.1) million during the years ended December 31, 2017, 2016, and 2015, respectively.
The Company grants LTIP Units to certain employees and non-employee directors. The LTIP Units represent an ownership interest in the Operating Partnership and have vesting terms of between one and three years, specific to the individual grants.
Noncontrolling interests related to long-term incentive plan units represent the unvested LTIP Units of these employees and non-employee directors in the Operating Partnership. The net income/(loss) allocated to the unvested LTIP Units is included in Net (income)/loss attributable to noncontrolling interests on the Consolidated Statements of Operations.</t>
  </si>
  <si>
    <t>Fair Value of Derivatives and Financial Instruments</t>
  </si>
  <si>
    <t>FAIR VALUE OF DERIVATIVES AND FINANCIAL INSTRUMENTS</t>
  </si>
  <si>
    <t>12.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17 and 2016 are summarized as follows (dollars in thousands) :
Fair Value at December 31, 2017, Using
Total
Quoted
Carrying
Prices in
Amount in
Active
Statement of
Markets
Significant
Financial
Fair Value
for Identical
Other
Significant
Position at
Estimate at
Assets or
Observable
Unobservable
December 31,
December 31,
Liabilities
Inputs
Inputs
2017
2017
(Level 1)
(Level 2)
(Level 3)
Description:
Notes receivable (a)
$
19,469
$
19,567
$
—
$
—
$
19,567
Derivatives - Interest rate contracts (b)
5,743
5,743
—
5,743
—
Total assets
$
25,212
$
25,310
$
—
$
5,743
$
19,567
Secured debt instruments - fixed rate: (c)
Mortgage notes payable
$
395,611
$
397,386
$
—
$
—
$
397,386
Fannie Mae credit facilities
285,836
292,227
—
—
292,227
Secured debt instruments - variable rate: (c)
Tax-exempt secured notes payable
94,700
94,700
—
—
94,700
Fannie Mae credit facilities
29,034
29,034
—
—
29,034
Unsecured debt instruments: (c)
Working capital credit facility
21,767
21,767
—
—
21,767
Commercial paper program
300,000
300,000
—
—
300,000
Unsecured notes
2,561,122
2,611,458
—
—
2,611,458
Total liabilities
$
3,688,070
$
3,746,572
$
—
$
—
$
3,746,572
Redeemable noncontrolling interests in the Operating Partnership and DownREIT Partnership (d)
$
948,138
$
948,138
$
—
$
948,138
$
—
Fair Value at December 31, 2016, Using
Total
Quoted
Carrying
Prices in
Amount in
Active
Statement of
Markets
Significant
Financial
Fair Value
for Identical
Other
Significant
Position at
Estimate at
Assets or
Observable
Unobservable
December 31,
December 31,
Liabilities
Inputs
Inputs
2016
2016
(Level 1)
(Level 2)
(Level 3)
Description:
Notes receivable (a)
$
19,790
$
19,645
$
—
$
—
$
19,645
Derivatives - Interest rate contracts (b)
4,360
4,360
—
4,360
—
Total assets
$
24,150
$
24,005
$
—
$
4,360
$
19,645
Derivatives - Interest rate contracts (b)
$
413
$
413
$
—
$
413
$
—
Secured debt instruments - fixed rate: (c)
Mortgage notes payable
402,996
396,045
—
—
396,045
Fannie Mae credit facilities
355,836
365,693
—
—
365,693
Secured debt instruments - variable rate: (c)
Tax-exempt secured notes payable
94,700
94,700
—
—
94,700
Fannie Mae credit facilities
280,946
280,946
—
—
280,946
Unsecured debt instruments: (c)
Working capital credit facility
21,350
21,350
—
—
21,350
Unsecured notes
2,261,838
2,304,492
—
—
2,304,492
Total liabilities
$
3,418,079
$
3,463,639
$
—
$
413
$
3,463,226
Redeemable noncontrolling interests in the Operating Partnership and DownREIT Partnership (d)
$
909,482
$
909,482
$
—
$
909,482
$
—
(a)
See Note 2, Significant Accounting Policies .
(b)
See Note 13, Derivatives and Hedging Activity .
(c)
See Note 6, Secured and Unsecured Debt, Net .
(d)
See Note 11, Noncontrolling Interests .
There were no transfers into or out of any of the levels of the fair value hierarchy during the year ended December 31, 2017.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7 and 2016,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17,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We estimate the fair value of our notes receivable and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where applicable (Level 3).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impairments in the value of its investments in unconsolidated joint ventures during the years ended December 31, 2017, 2016, and 2015.
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Derivatives and Hedging Activity</t>
  </si>
  <si>
    <t>DERIVATIVES AND HEDGING ACTIVITY</t>
  </si>
  <si>
    <t>13.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loss), net in the Consolidated Balance Sheets and is subsequently reclassified into earnings in the period that the hedged forecasted transaction affects earnings. During the years ended December 31, 2017, 2016, and 2015, such derivatives were used to hedge the variable cash flows associated with existing variable-rate debt. The ineffective portion of the change in fair value of the derivatives is recognized directly in earnings. During the year ended December 31, 2017, the Company recognized a loss of $0.1 million reclassified from Accumulated OCI to Interest expense due to the de-designation of cash flow hedges. During the year ended December 31, 2016, the Company recorded no ineffectiveness to earnings. During the year ended December 31, 2015, the Company recognized a loss of less than $0.1 million reclassified from Accumulated OCI to Interest expense due to the de-designation of a cash flow hedge.
Amounts reported in Accumulated other comprehensive income/(loss), net in the Consolidated Balance Sheets related to derivatives that will be reclassified to interest expense as interest payments are made on the Company’s variable-rate debt. Through December 31, 2018, the Company estimates that an additional $1.2 million will be reclassified as a decrease to interest expense.
As of December 31, 2017, the Company had the following outstanding interest rate derivatives that were designated as cash flow hedges of interest rate risk ( dollars in thousands ):
Number of
Product
Instruments
Notional
Interest rate swaps
4
$
315,000
Interest rate caps
1
$
65,197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 loss of less than $0.1 million for the years ended December 31, 2017, 2016, and 2015.
As of December 31, 2017, the Company had the following outstanding derivatives that were not designated as hedges in qualifying hedging relationships ( dollars in thousands ):
Number of
Product
Instruments
Notional
Interest rate caps
3
$
271,076
Tabular Disclosure of Fair Values of Derivative Instruments on the Consolidated Balance Sheet
The table below presents the fair value of the Company’s derivative financial instruments as well as their classification on the Consolidated Balance Sheets as of December 31, 2017 and 2016 ( dollars in thousands ):
Asset Derivatives
Liability Derivatives
(included in Other assets )
(included in Other liabilities )
Fair Value at:
Fair Value at:
December 31,
December 31,
December 31,
December 31,
2017
2016
2017
2016
Derivatives designated as hedging instruments:
Interest rate products
$
5,743
$
4,359
$
—
$
413
Derivatives not designated as hedging instruments:
Interest rate products
$
—
$
1
$
—
$
—
Tabular Disclosure of the Effect of Derivative Instruments on the Consolidated Statements of Operations
The tables below present the effect of the Company’s derivative financial instruments on the Consolidated Statements of Operations for the years ended December 31, 2017, 2016, and 2015 ( dollars in thousands ):
Gain/(Loss) Recognized in
Gain/(Loss) Reclassified
Interest expense
Unrealized holding gain/(loss)
from Accumulated OCI into
(Ineffective Portion and
Recognized in OCI
Interest expense
Amount Excluded from
(Effective Portion)
(Effective Portion)
Effectiveness Testing)
Year Ended December 31,
Year Ended December 31,
Year Ended December 31,
Derivatives in Cash Flow Hedging Relationships
2017
2016
2015
2017
2016
2015
2017
2016
2015
Interest rate products
$
1,802
$
3,514
$
(6,393)
$
(1,271)
$
(3,657)
$
(2,251)
$
(136)
$
—
$
(11)
Gain/(Loss) Recognized in
Interest income and other income/(expense), net
Derivatives Not Designated as Hedging Instruments
2017
2016
2015
Interest rate products
$
(1)
$
(3)
(23)
Credit-risk-related Contingent Features
The Company has agreements with some of its derivative counterparties that contain a provision where (1) if the Company defaults on any of its indebtedness, including default where repayment of the indebtedness has not been accelerated by the lender, then the Company could also be declared in default on its derivative obligations; or (2) the Company could be declared in default on its derivative obligations if repayment of the underlying indebtedness is accelerated by the lender due to the Company’s default on the indebtedness.
Certain of the Company’s agreements with its derivative counterparties contain provisions where, if there is a change in the Company’s financial condition that materially changes the Company’s creditworthiness in an adverse manner, the Company may be required to fully collateralize its obligations under the derivative instrument. At December 31, 2017 and 2016, no cash collateral was posted or required to be posted by the Company or by a counterparty.
The Company also has an agreement with a derivative counterparty that incorporates the loan and financial covenant provisions of the Company’s indebtedness with a lender affiliate of the derivative counterparty. Failure to comply with these covenant provisions would result in the Company being in default on any derivative instrument obligations covered by the applicable agreement.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December 31, 2017, the fair value of derivatives was in a net asset position, which includes accrued interest but excludes any adjustment for nonperformance risk related to these agreements, of $5.8 million. As of December 31, 2017, the Company has not posted any collateral related to these agreements.
Tabular Disclosure of Offsetting Derivatives
The Company has elected not to offset derivative positions in the consolidated financial statements. The tables below present the effect on its financial position had the Company made the election to offset its derivative positions as of December 31, 2017 and 2016 ( dollars in thousands ):
Gross
Net Amounts of
Gross Amounts Not Offset
Amounts
Assets
in the Consolidated
Gross
Offset in the
Presented in the
Balance Sheet
Amounts of
Consolidated
Consolidated
Cash
Recognized
Balance
Balance Sheets
Financial
Collateral
Offsetting of Derivative Assets
Assets
Sheets
(a)
Instruments
Received
Net Amount
December 31, 2017
$
5,743
$
—
$
5,743
$
—
$
—
$
5,743
December 31, 2016
$
4,360
$
—
$
4,360
$
(221)
$
—
$
4,139
(a)
Amounts reconcile to the aggregate fair value of derivative assets in the “Tabular Disclosure of Fair Values of Derivative Instruments on the Consolidated Balance Sheets” located in this footnote.
Gross
Net Amounts of
Gross Amounts Not Offset
Amounts
Liabilities
in the Consolidated
Gross
Offset in the
Presented in the
Balance Sheet
Amounts of
Consolidated
Consolidated
Cash
Recognized
Balance
Balance Sheets
Financial
Collateral
Offsetting of Derivative Liabilities
Liabilities
Sheets
(a)
Instruments
Posted
Net Amount
December 31, 2017
$
—
$
—
$
—
$
—
$
—
$
—
December 31, 2016
$
413
$
—
$
413
$
(221)
$
—
$
192
(a)
Amounts reconcile to the aggregate fair value of derivative liabilities in the “Tabular Disclosure of Fair Values of Derivative Instruments on the Consolidated Balance Sheets” located in this footnote.</t>
  </si>
  <si>
    <t>Commitments and Contingencies</t>
  </si>
  <si>
    <t>COMMITMENTS AND CONTINGENCIES</t>
  </si>
  <si>
    <t>14. COMMITMENTS AND CONTINGENCIES
Commitments
Real Estate Under Development
The following summarizes the Company’s real estate commitments at December 31, 2017 ( dollars in thousands ):
Costs
Expected Costs
Average
Number
Incurred
to Complete
Ownership
Properties
to Date (a)
(unaudited)
Stake
Wholly-owned — under development
2
$
592,490
(b)
$
124,010
100
%
Joint ventures:
Unconsolidated joint ventures
3
262,550
22,076
(c)
50
%
Preferred equity investments
5
87,491
(d)
50,846
(e)
48
%
(f)
Other investments
1
28,051
25,508
(g)
—
%
Total
$
970,582
$
222,440
(a) Represents 100% of project costs incurred as of December 31, 2017.
(b) Costs incurred as of December 31, 2017 include $38.0 million of accrued fixed assets for development.
(c) Represents UDR’s proportionate share of expected remaining costs to complete the developments.
(d) Represents UDR’s investment in the West Coast Development Joint Ventures, 1532 Harrison and 1200 Broadway for the properties under development as of December 31, 2017.
(e) Represents UDR’s remaining commitment for 1532 Harrison and 1200 Broadway.
(f) Represents UDR’s average ownership stake in the West Coast Development Joint Ventures only and does not include UDR’s preferred equity interest in 1532 Harrison and 1200 Broadway.
(g) Represents UDR’s remaining commitment for The Portals and other investment ventures.
Ground and Other Leases
UDR owns six communities which are subject to ground leases expiring between 2025 and 2103, including extension options. In addition, UDR is a lessee to various operating leases related to office space rented by the Company with expiration dates through 2021. Future minimum lease payments as of December 31, 2017 are as follows (dollars in thousands):
Ground
Leases (a)
Office Space
2018
$
5,629
$
76
2019
5,629
76
2020
5,629
76
2021
5,629
32
2022
5,629
—
Thereafter
335,207
—
Total
$
363,352
$
260
(a)
For purposes of our ground lease contracts, the Company uses the minimum lease payment, if stated in the agreement. For ground lease agreements where there is a reset provision based on the communities appraised value or consumer price index but does not include a specified minimum lease payment, the Company uses the current rent over the remainder of the lease term.
UDR incurred $6.2 million, $5.5 million, and $5. 5 million of ground rent expense for the years ended December 31, 2017, 2016, and 2015, respectively. These costs are reported within the line item Other Operating Expenses on the Consolidated Statements of Operations. The Company incurred $0. 2 million, $0.3 million, and $0.3 million of rent expense related to office space for the years ended December 31, 2017, 2016, and 2015, respectively. These costs are included in General and Administrative on the Consolidated Statements of Operation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t>
  </si>
  <si>
    <t>Reportable Segments</t>
  </si>
  <si>
    <t>REPORTABLE SEGMENTS</t>
  </si>
  <si>
    <t>15.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and Non-Mature Communities/Other :
·
Same-Store Communities represent those communities acquired, developed, and stabilized prior to January 1, 2016 and held as of December 31, 2017.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
All revenues are from external customers and no single tenant or related group of tenants contributed 10% or more of UDR’s total revenues during the years ended December 31, 2017, 2016, and 2015.
The following table details rental income and NOI for UDR’s reportable segments for the years ended December 31, 2017, 2016, and 2015, and reconciles NOI to Net income/(loss) attributable to UDR, Inc. in the Consolidated Statements of Operations (dollars in thousands) :
Year Ended December 31,
2017
2016
2015
Reportable apartment home segment rental income
Same-Store Communities
West Region
$
329,322
$
315,390
$
294,048
Mid-Atlantic Region
209,548
204,408
158,063
Northeast Region
151,736
147,573
132,079
Southeast Region
116,467
111,318
103,920
Southwest Region
42,992
41,273
39,166
Non-Mature Communities/Other
134,244
128,499
144,652
Total segment and consolidated rental income
$
984,309
$
948,461
$
871,928
Reportable apartment home segment NOI
Same-Store Communities
West Region
$
248,262
$
237,071
$
219,282
Mid-Atlantic Region
145,627
140,542
106,354
Northeast Region
106,473
106,005
93,530
Southeast Region
80,726
76,359
69,820
Southwest Region
26,455
25,600
24,407
Non-Mature Communities/Other
90,960
87,508
100,476
Total segment and consolidated NOI
698,503
673,085
613,869
Reconciling items:
Joint venture management and other fees
11,482
11,400
22,710
Property management
(27,068)
(26,083)
(23,978)
Other operating expenses
(9,060)
(7,649)
(9,708)
Real estate depreciation and amortization
(430,054)
(419,615)
(374,598)
General and administrative
(48,566)
(49,761)
(59,690)
Casualty-related (charges)/recoveries, net
(4,335)
(732)
(2,335)
Other depreciation and amortization
(6,408)
(6,023)
(6,679)
Income/(loss) from unconsolidated entities
31,257
52,234
62,329
Interest expense
(128,711)
(123,031)
(121,875)
Interest income and other income/(expense), net
1,971
1,930
1,551
Tax (provision)/benefit, net
240
3,774
3,886
Gain/(loss) on sale of real estate owned, net of tax
43,404
210,851
251,677
Net (income)/loss attributable to redeemable noncontrolling interests in the Operating Partnership and DownREIT Partnership
(10,933)
(27,282)
(16,773)
Net (income)/loss attributable to noncontrolling interests
(164)
(380)
(3)
Net income/(loss) attributable to UDR, Inc.
$
121,558
$
292,718
$
340,383
The following table details the assets of UDR’s reportable segments as of December 31, 2017 and 2016 (dollars in thousands) :
December 31,
December 31,
2017
2016
Reportable apartment home segment assets:
Same-Store Communities:
West Region
$
2,932,958
$
2,896,589
Mid-Atlantic Region
2,236,911
2,216,067
Northeast Region
1,865,762
1,857,193
Southeast Region
762,102
746,762
Southwest Region
292,074
283,260
Non-Mature Communities/Other
2,087,399
1,615,882
Total segment assets
10,177,206
9,615,753
Accumulated depreciation
(3,330,166)
(2,923,625)
Total segment assets — net book value
6,847,040
6,692,128
Reconciling items:
Cash and cash equivalents
2,038
2,112
Restricted cash
19,792
19,994
Notes receivable, net
19,469
19,790
Investment in and advances to unconsolidated joint ventures, net
720,830
827,025
Other assets
124,104
118,535
Total consolidated assets
$
7,733,273
$
7,679,584
Capital expenditures related to our Same-Store Communities totaled $87.0 million, $86.2 million, and $66.7 million for the years ended December 31, 2017, 2016, and 2015, respectively. Capital expenditures related to our Non-Mature Communities/Other totaled $4.9 million, $10.1 million, and $18.5 million for the years ended December 31, 2017, 2016, and 2015, respectively.
Markets included in the above geographic segments are as follows:
i.
West Region — San Francisco, Orange County, Seattle, Los Angeles, Monterey Peninsula, Other Southern California and Portland
ii.
Mid-Atlantic Region — Metropolitan D.C., Richmond and Baltimore
iii.
Northeast Region — New York and Boston
iv.
Southeast Region — Orlando, Nashville, Tampa and Other Florida
v.
Southwest Region — Dallas, Austin and Denver</t>
  </si>
  <si>
    <t>Unaudited Summarized Consolidated Quarterly Financial Data</t>
  </si>
  <si>
    <t>UNAUDITED SUMMARIZED CONSOLIDATED QUARTERLY FINANCIAL DATA</t>
  </si>
  <si>
    <t>16. UNAUDITED SUMMARIZED CONSOLIDATED QUARTERLY FINANCIAL DATA
Selected consolidated quarterly financial data for the years ended December 31, 2017 and 2016 is summarized in the table below (dollars in thousands, except per share amounts) :
Three Months Ended
March 31,
June 30,
September 30,
December 31,
2017
Rental income
$
241,271
$
244,658
$
248,264
$
250,116
Income/(loss) from continuing operations
26,264
11,062
17,570
34,355
Net income/(loss) attributable to common stockholders (a)
25,038
9,228
15,264
68,356
Income/(loss) attributable to common stockholders per weighted average common share (a):
Basic
$
0.09
$
0.03
$
0.06
$
0.26
Diluted
$
0.09
$
0.03
$
0.06
$
0.25
Weighted average number of common shares outstanding:
Basic
266,790
266,972
267,056
267,270
Diluted
268,688
268,859
269,062
269,221
2016
Rental income
$
231,957
$
236,168
$
240,255
$
240,081
Income/(loss) from continuing operations
8,534
12,249
29,466
59,280
Net income/(loss) attributable to common stockholders (a)
9,464
17,017
26,027
236,687
Income/(loss) attributable to common stockholders per weighted average common share (a):
Basic
$
0.04
$
0.06
$
0.10
$
0.89
Diluted
$
0.04
$
0.06
$
0.10
$
0.88
Weighted average number of common shares outstanding:
Basic
262,456
266,268
266,301
266,498
Diluted
264,285
268,174
268,305
271,551
(a)
Due to the quarterly pro-rata calculation of noncontrolling interest and rounding, the sum of the quarterly per share and/or dollar amounts may not equal the annual totals.</t>
  </si>
  <si>
    <t>Schedule - III Real Estate Owned</t>
  </si>
  <si>
    <t>Schedule III - Real Estate Owned</t>
  </si>
  <si>
    <t>Gross Amount at Which
Initial Costs
Carried at Close of Period
Costs of
Improvements
Capitalized
Land and
Buildings
Total Initial
Subsequent
Land and
Buildings &amp;
Total
Land
and
Acquisition
to Acquisition
Land
Buildings
Carrying
Accumulated
Date of
Date
Encumbrances
Improvements
Improvements
Costs
Costs
Improvements
Improvements
Value
Depreciation
Construction(a)
Acquired
WEST REGION
2000 Post Street
$
—
$
9,861
$
44,578
$
54,439
$
34,115
$
14,315
$
74,239
$
88,554
$
37,550
1987/2016
Dec‑98
Birch Creek
—
4,365
16,696
21,061
8,122
1,045
28,138
29,183
15,732
1968
Dec‑98
Highlands Of Marin
—
5,996
24,868
30,864
27,788
7,823
50,829
58,652
33,322
1991/2010
Dec‑98
Marina Playa
—
6,224
23,916
30,140
12,235
1,141
41,234
42,375
21,855
1971
Dec‑98
River Terrace
38,495
22,161
40,137
62,298
5,847
22,751
45,394
68,145
28,808
2005
Aug‑05
CitySouth
—
14,031
30,537
44,568
36,702
16,388
64,882
81,270
43,163
1972/2012
Nov‑05
Bay Terrace
—
8,545
14,458
23,003
5,824
11,579
17,248
28,827
10,906
1962
Oct‑05
Highlands of Marin Phase II
—
5,353
18,559
23,912
11,200
5,758
29,354
35,112
18,309
1968/2010
Oct‑07
Edgewater
—
30,657
83,872
114,529
11,436
30,720
95,245
125,965
49,873
2007
Mar‑08
Almaden Lake Village
27,000
594
42,515
43,109
7,651
907
49,853
50,760
27,685
1999
Jul‑08
388 Beale
—
14,253
74,104
88,357
10,176
14,482
84,051
98,533
31,707
1999
Apr‑11
Channel Mission Bay
—
23,625
—
23,625
129,822
23,744
129,703
153,447
32,544
2014
Sep‑10
SAN FRANCISCO, CA
65,495
145,665
414,240
559,905
300,918
150,653
710,170
860,823
351,454
Harbor at Mesa Verde
—
20,476
28,538
49,014
19,346
21,995
46,365
68,360
31,256
1965/2003
Jun-03
27 Seventy Five Mesa Verde
—
99,329
110,644
209,973
97,401
113,691
193,683
307,374
115,829
1979/2013
Oct-04
Pacific Shores
—
7,345
22,624
29,969
11,742
8,024
33,687
41,711
23,146
1971/2003
Jun-03
Huntington Vista
—
8,055
22,486
30,541
14,187
9,215
35,513
44,728
22,752
1970
Jun-03
Missions at Back Bay
—
229
14,129
14,358
3,391
10,987
6,762
17,749
4,809
1969
Dec-03
Eight 80 Newport Beach — North
—
62,516
46,082
108,598
40,460
68,217
80,841
149,058
51,642
1968/2000/2016
Oct-04
Eight 80 Newport Beach — South
—
58,785
50,067
108,852
32,476
60,812
80,516
141,328
48,986
1968/2000/2016
Mar-05
Foxborough
—
12,071
6,187
18,258
4,013
12,460
9,811
22,271
6,267
1969
Sep-04
1818 Platinum Triangle
—
16,663
51,905
68,568
2,514
16,961
54,121
71,082
23,649
2009
Aug-10
Beach &amp; Ocean
—
12,878
—
12,878
39,019
13,087
38,810
51,897
7,842
2014
Aug-11
The Residences at Bella Terra
—
25,000
—
25,000
126,645
25,157
126,488
151,645
35,583
2013
Oct-11
Los Alisos at Mission Viejo
—
17,298
—
17,298
70,623
16,522
71,399
87,921
18,130
2014
Jun-04
ORANGE COUNTY, CA
—
340,645
352,662
693,307
461,817
377,128
777,996
1,155,124
389,891
Crowne Pointe
—
2,486
6,437
8,923
8,421
3,083
14,261
17,344
9,003
1987
Dec-98
Hilltop
—
2,174
7,408
9,582
5,594
2,997
12,179
15,176
7,965
1985
Dec-98
The Hawthorne
—
6,474
30,226
36,700
6,613
6,996
36,317
43,313
23,177
2003
Jul-05
The Kennedy
—
6,179
22,307
28,486
2,727
6,280
24,933
31,213
15,434
2005
Nov-05
Hearthstone at Merrill Creek
—
6,848
30,922
37,770
4,923
7,032
35,661
42,693
20,118
2000
May-08
Island Square
—
21,284
89,389
110,673
6,320
21,631
95,362
116,993
51,102
2007
Jul-08
Borgata
—
6,379
24,569
30,948
5,172
6,427
29,693
36,120
16,104
2001/2016
May-07
elements too
—
27,468
72,036
99,504
17,566
30,232
86,838
117,070
52,083
2010
Feb-10
989elements
—
8,541
45,990
54,531
3,571
8,607
49,495
58,102
22,087
2006
Dec-09
Lightbox
—
6,449
38,884
45,333
897
6,470
39,760
46,230
8,538
2014
Aug-14
Waterscape
—
9,693
65,176
74,869
1,073
9,708
66,234
75,942
12,820
2014
Sep-14
Ashton Bellevue
48,707
8,287
124,939
133,226
1,316
8,358
126,184
134,542
8,672
2009
Oct-16
TEN20
28,565
5,247
76,587
81,834
1,315
5,292
77,857
83,149
5,366
2009
Oct-16
Milehouse
—
5,976
63,041
69,017
169
5,976
63,210
69,186
4,653
2016
Nov-16
CityLine
—
11,220
85,787
97,007
59
11,220
85,846
97,066
5,152
2016
Jan-17
SEATTLE, WA
77,272
134,705
783,698
918,403
65,736
140,309
843,830
984,139
262,274
Rosebeach
—
8,414
17,449
25,863
4,758
8,792
21,829
30,621
14,644
1970
Sep-04
Tierra Del Rey
—
39,586
36,679
76,265
6,967
39,769
43,463
83,232
23,843
1998
Dec-07
The Westerly
67,700
48,182
102,364
150,546
38,878
50,850
138,574
189,424
68,118
1993/2013
Sep-10
Jefferson at Marina del Rey
—
55,651
—
55,651
92,394
61,568
86,477
148,045
41,830
2008
Sep-07
LOS ANGELES, CA
67,700
151,833
156,492
308,325
142,997
160,979
290,343
451,322
148,435
Boronda Manor
—
1,946
8,982
10,928
10,320
3,250
17,998
21,248
10,504
1979
Dec-98
Garden Court
—
888
4,188
5,076
5,941
1,600
9,417
11,017
5,679
1973
Dec-98
Cambridge Court
—
3,039
12,883
15,922
16,609
5,548
26,983
32,531
15,939
1974
Dec-98
Laurel Tree
—
1,304
5,115
6,419
6,654
2,287
10,786
13,073
6,396
1977
Dec-98
The Pointe At Harden Ranch
—
6,388
23,854
30,242
29,912
10,241
49,913
60,154
28,586
1986
Dec-98
The Pointe At Northridge
—
2,044
8,028
10,072
10,886
3,384
17,574
20,958
10,479
1979
Dec-98
The Pointe At Westlake
—
1,329
5,334
6,663
7,212
2,300
11,575
13,875
6,585
1975
Dec-98
MONTEREY PENINSULA, CA
—
16,938
68,384
85,322
87,534
28,610
144,246
172,856
84,168
Verano at Rancho Cucamonga Town Square
—
13,557
3,645
17,202
55,786
23,534
49,454
72,988
38,366
2006
Oct-02
Windemere at Sycamore Highland
—
5,810
23,450
29,260
3,775
6,213
26,822
33,035
19,302
2001
Nov-02
OTHER SOUTHERN CA
—
19,367
27,095
46,462
59,561
29,747
76,276
106,023
57,668
Tualatin Heights
—
3,273
9,134
12,407
7,638
3,906
16,139
20,045
11,379
1989
Dec-98
Hunt Club
—
6,014
14,870
20,884
7,388
6,493
21,779
28,272
16,008
1985
Sep-04
PORTLAND, OR
—
9,287
24,004
33,291
15,026
10,399
37,918
48,317
27,387
TOTAL WEST REGION
210,467
818,440
1,826,575
2,645,015
1,133,589
897,825
2,880,779
3,778,604
1,321,277
MID-ATLANTIC REGION
Dominion Middle Ridge
—
3,311
13,283
16,594
7,622
3,982
20,234
24,216
15,280
1990
Jun-96
Dominion Lake Ridge
—
2,366
8,387
10,753
8,232
2,933
16,052
18,985
11,572
1987
Feb-96
Presidential Greens
—
11,238
18,790
30,028
11,279
11,756
29,551
41,307
22,213
1938
May-02
The Whitmore
—
6,418
13,411
19,829
22,432
7,511
34,750
42,261
25,988
1962/2008
Apr-02
Ridgewood
—
5,612
20,086
25,698
10,322
6,255
29,765
36,020
22,262
1988
Aug-02
DelRay Tower
—
297
12,786
13,083
114,031
9,559
117,555
127,114
25,219
2014
Jan-08
Waterside Towers
—
1,139
49,657
50,796
25,268
37,049
39,015
76,064
24,373
1971
Dec-03
Wellington Place at Olde Town
31,373
13,753
36,059
49,812
19,205
14,788
54,229
69,017
38,698
1987/2008
Sep-05
Andover House
—
183
59,948
60,131
5,002
263
64,870
65,133
35,751
2004
Mar-07
Sullivan Place
—
1,137
103,676
104,813
9,387
1,641
112,559
114,200
65,130
2007
Dec-07
Circle Towers
—
32,815
107,051
139,866
19,198
33,476
125,588
159,064
69,419
1972
Mar-08
Delancey at Shirlington
—
21,606
66,765
88,371
4,115
21,638
70,848
92,486
38,906
2006/2007
Mar-08
View 14
—
5,710
97,941
103,651
4,371
5,753
102,269
108,022
37,669
2009
Jun-11
Signal Hill
—
13,290
—
13,290
70,901
25,518
58,673
84,191
33,128
2010
Mar-07
Capitol View on 14th
—
31,393
—
31,393
95,020
31,412
95,001
126,413
29,971
2013
Sep-07
Domain College Park
—
7,300
—
7,300
58,754
7,345
58,709
66,054
15,613
2014
Jun-11
1200 East West
—
9,748
68,022
77,770
1,872
9,786
69,856
79,642
8,631
2010
Oct-15
Courts at Huntington Station
—
27,749
111,878
139,627
3,054
27,852
114,829
142,681
16,483
2011
Oct-15
Eleven55 Ripley
—
15,566
107,539
123,105
1,803
15,585
109,323
124,908
13,584
2014
Oct-15
Arbor Park of Alexandria
89,019
50,881
159,728
210,609
1,765
50,886
161,488
212,374
23,191
1969/2015
Oct-15
Courts at Dulles
—
14,697
83,834
98,531
7,091
14,714
90,908
105,622
13,280
2000
Oct-15
Newport Village
127,600
55,283
177,454
232,737
11,936
55,405
189,268
244,673
27,607
1968
Oct-15
METROPOLITAN, D.C.
247,992
331,492
1,316,295
1,647,787
512,660
395,107
1,765,340
2,160,447
613,968
Gayton Pointe Townhomes
—
826
5,148
5,974
30,490
3,524
32,940
36,464
29,536
1973/2007
Sep-95
Waterside At Ironbridge
—
1,844
13,239
15,083
8,730
2,433
21,380
23,813
15,249
1987
Sep-97
Carriage Homes at Wyndham
—
474
30,997
31,471
9,229
3,920
36,780
40,700
26,329
1998
Nov-03
Legacy at Mayland
33,850
1,979
11,524
13,503
31,489
5,140
39,852
44,992
34,884
1973/2007
Dec-91
RICHMOND, VA
33,850
5,123
60,908
66,031
79,938
15,017
130,952
145,969
105,998
Calvert's Walk
—
4,408
24,692
29,100
8,029
4,900
32,229
37,129
22,913
1988
Mar-04
20 Lambourne
—
11,750
45,590
57,340
8,559
12,298
53,601
65,899
30,791
2003
Mar-08
Domain Brewers Hill
—
4,669
40,630
45,299
1,841
4,783
42,357
47,140
17,665
2009
Aug-10
BALTIMORE, MD
—
20,827
110,912
131,739
18,429
21,981
128,187
150,168
71,369
TOTAL MID-ATLANTIC REGION
281,842
357,442
1,488,115
1,845,557
611,027
432,105
2,024,479
2,456,584
791,335
NORTHEAST REGION
10 Hanover Square
—
41,432
218,983
260,415
12,957
41,658
231,714
273,372
78,792
2005
Apr-11
21 Chelsea
—
36,399
107,154
143,553
13,714
36,494
120,773
157,267
42,537
2001
Aug-11
View 34
—
114,410
324,920
439,330
101,043
115,062
425,311
540,373
153,669
1985/2013
Jul-11
95 Wall Street
—
57,637
266,255
323,892
9,468
58,014
275,346
333,360
105,886
2008
Aug-11
NEW YORK, NY
—
249,878
917,312
1,167,190
137,182
251,228
1,053,144
1,304,372
380,884
Garrison Square
—
5,591
91,027
96,618
9,632
5,687
100,563
106,250
41,736
1887/1990
Sep-10
Ridge at Blue Hills
25,000
6,039
34,869
40,908
3,072
6,272
37,708
43,980
15,893
2007
Sep-10
Inwood West
51,721
20,778
88,096
108,874
9,753
19,569
99,058
118,627
38,730
2006
Apr-11
14 North
—
10,961
51,175
62,136
9,517
11,180
60,473
71,653
24,942
2005
Apr-11
100 Pier 4
—
24,584
—
24,584
201,393
24,607
201,370
225,977
29,077
2015
Dec-15
BOSTON, MA
76,721
67,953
265,167
333,120
233,367
67,315
499,172
566,487
150,378
TOTAL NORTHEAST REGION
76,721
317,831
1,182,479
1,500,310
370,549
318,543
1,552,316
1,870,859
531,262
SOUTHEAST REGION
Seabrook
—
1,846
4,155
6,001
9,343
2,912
12,432
15,344
10,472
1984/2004
Feb-96
Altamira Place
—
1,533
11,076
12,609
21,395
3,637
30,367
34,004
27,378
1984/2007
Apr-94
Regatta Shore
—
757
6,608
7,365
16,863
2,151
22,077
24,228
18,908
1988/2007
Jun-94
Alafaya Woods
—
1,653
9,042
10,695
10,384
2,608
18,471
21,079
14,697
1989/2006
Oct-94
Los Altos
—
2,804
12,349
15,153
12,334
4,222
23,265
27,487
17,325
1990/2004
Oct-96
Lotus Landing
—
2,185
8,639
10,824
10,935
2,963
18,796
21,759
13,550
1985/2006
Jul-97
Seville On The Green
—
1,282
6,498
7,780
7,756
1,766
13,770
15,536
10,134
1986/2004
Oct-97
Ashton Waterford
—
3,872
17,538
21,410
5,181
4,338
22,253
26,591
15,488
2000
May-98
Arbors at Lee Vista
—
6,692
12,860
19,552
14,184
7,493
26,243
33,736
20,933
1992/2007
Aug-06
ORLANDO, FL
—
22,624
88,765
111,389
108,375
32,090
187,674
219,764
148,885
Legacy Hill
—
1,148
5,867
7,015
9,844
1,887
14,972
16,859
12,130
1977
Nov-95
Hickory Run
—
1,469
11,584
13,053
10,771
2,322
21,502
23,824
15,164
1989
Dec-95
Carrington Hills
—
2,117
—
2,117
36,910
4,710
34,317
39,027
23,982
1999
Dec-95
Brookridge
—
708
5,461
6,169
6,490
1,371
11,288
12,659
7,975
1986
Mar-96
Breckenridge
—
766
7,714
8,480
5,871
1,435
12,916
14,351
9,110
1986
Mar-97
Colonnade
16,331
1,460
16,015
17,475
7,375
2,050
22,800
24,850
14,130
1998
Jan-99
The Preserve at Brentwood
—
3,182
24,674
27,856
9,080
3,755
33,181
36,936
23,549
1998
Jun-04
Polo Park
23,550
4,583
16,293
20,876
17,190
5,856
32,210
38,066
25,178
1987/2008
May-06
NASHVILLE, TN
39,881
15,433
87,608
103,041
103,531
23,386
183,186
206,572
131,218
Summit West
—
2,176
4,710
6,886
10,657
3,651
13,892
17,543
12,275
1972
Dec-92
The Breyley
—
1,780
2,458
4,238
18,228
3,721
18,745
22,466
18,225
1977/2007
Sep-93
Lakewood Place
—
1,395
10,647
12,042
11,529
2,922
20,649
23,571
16,090
1986
Mar-94
Cambridge Woods
12,450
1,791
7,166
8,957
10,548
3,164
16,341
19,505
12,630
1985
Jun-97
Inlet Bay
—
7,702
23,150
30,852
17,391
10,092
38,151
48,243
30,024
1988/1989
Jun-03
MacAlpine Place
—
10,869
36,858
47,727
9,535
11,742
45,520
57,262
31,960
2001
Dec-04
The Vintage Lofts at West End
—
6,611
37,663
44,274
18,382
15,199
47,457
62,656
28,293
2009
Jul-09
TAMPA, FL
12,450
32,324
122,652
154,976
96,270
50,491
200,755
251,246
149,497
The Reserve and Park at Riverbridge
39,787
15,968
56,401
72,369
12,151
16,746
67,774
84,520
45,310
1999/2001
Dec-04
OTHER FLORIDA
39,787
15,968
56,401
72,369
12,151
16,746
67,774
84,520
45,310
TOTAL SOUTHEAST REGION
92,118
86,349
355,426
441,775
320,327
122,713
639,389
762,102
474,910
SOUTHWEST REGION
Thirty377
25,000
24,036
32,951
56,987
17,923
24,383
50,527
74,910
28,099
1999/2007
Aug-06
Legacy Village
82,734
16,882
100,102
116,984
17,155
19,752
114,387
134,139
65,000
2005/06/07
Mar-08
Addison Apts at The Park
—
22,041
11,228
33,269
8,616
30,698
11,187
41,885
8,859
1977/78/79
May-07
Addison Apts at The Park II
—
7,903
554
8,457
3,275
8,415
3,317
11,732
2,064
1970
May-07
Addison Apts at The Park I
—
10,440
634
11,074
3,563
11,009
3,628
14,637
2,549
1975
May-07
DALLAS, TX
107,734
81,302
145,469
226,771
50,532
94,257
183,046
277,303
106,571
Barton Creek Landing
—
3,151
14,269
17,420
23,443
5,119
35,744
40,863
26,542
1986/2012
Mar-02
Residences at the Domain
36,299
4,034
55,256
59,290
13,245
4,512
68,023
72,535
34,285
2007
Aug-08
Red Stone Ranch
—
5,084
17,646
22,730
2,983
5,467
20,246
25,713
8,505
2000
Apr-12
Lakeline Villas
—
4,148
16,869
21,017
2,087
4,448
18,656
23,104
7,590
2002
Apr-12
AUSTIN, TX
36,299
16,417
104,040
120,457
41,758
19,546
142,669
162,215
76,922
Steele Creek
—
8,586
130,400
138,986
278
8,592
130,672
139,264
1,721
2015
Oct-17
DENVER, CO
—
8,586
130,400
138,986
278
8,592
130,672
139,264
1,721
TOTAL SOUTHWEST REGION
144,033
106,305
379,909
486,214
92,568
122,395
456,387
578,782
185,214
TOTAL OPERATING COMMUNITIES
805,181
1,686,367
5,232,504
6,918,871
2,528,060
1,893,581
7,553,350
9,446,931
3,303,998
REAL ESTATE UNDER DEVELOPMENT
The Residences at Pacific City
78,085
—
78,085
253,044
78,085
253,044
331,129
3,854
345 Harrison
32,938
—
32,938
228,423
31,383
229,978
261,361
—
TOTAL REAL ESTATE UNDER DEVELOPMENT
—
111,023
—
111,023
481,467
109,468
483,022
592,490
3,854
LAND
Waterside
11,862
—
11,862
222
12,084
—
12,084
333
7 Harcourt
884
—
884
5,792
804
5,872
6,676
14
Vitruvian Park®
4,325
—
4,325
9,291
11,347
2,269
13,616
2,273
Wilshire at LaJolla
31,105
—
31,105
97
31,202
—
31,202
—
Dublin Land
8,922
—
8,922
3,440
8,922
3,440
12,362
—
TOTAL LAND
—
57,098
—
57,098
18,842
64,359
11,581
75,940
2,620
COMMERCIAL
Circle Towers Office Bldg
—
—
—
—
7,679
1,380
6,299
7,679
3,570
Brookhaven Shopping Center
—
—
—
—
23,079
7,793
15,286
23,079
13,920
TOTAL COMMERCIAL
—
—
—
—
30,758
9,173
21,585
30,758
17,490
Other (b)
—
—
—
—
6,265
—
6,265
6,265
72
1745 Shea Center I
—
3,034
20,534
23,568
1,254
3,035
21,787
24,822
2,132
TOTAL CORPORATE
—
3,034
20,534
23,568
7,519
3,035
28,052
31,087
2,204
TOTAL COMMERCIAL &amp; CORPORATE
—
3,034
20,534
23,568
38,277
12,208
49,637
61,845
19,694
Deferred Financing Costs
(1,912)
TOTAL REAL ESTATE OWNED
$
803,269
$
1,857,522
$
5,253,038
$
7,110,560
$
3,066,646
$
2,079,616
$
8,097,590
$
10,177,206
$
3,330,166
(a)
(b)
The aggregate cost for federal income tax purposes was approximately $ 9.1 billion at December 31, 2017 ( unaudited ).
The estimated depreciable lives for all buildings in the latest Consolidated Statements of Operations are 35 to 55 years.
2017
2016
2015
Balance at beginning of the year
$
9,615,753
$
9,190,276
$
8,383,259
Real estate acquired
235,993
324,104
906,446
Capital expenditures and development
369,029
339,813
203,183
Real estate sold
(43,569)
(238,440)
(301,920)
Impairment of assets, including casualty-related impairments
—
—
(692)
Balance at end of the year
$
10,177,206
$
9,615,753
$
9,190,276
The following is a reconciliation of total accumulated depreciation for real estate owned at December 31, ( in thousands ):
2017
2016
2015
Balance at beginning of the year
$
2,923,625
$
2,646,874
$
2,434,772
Depreciation expense for the year
424,772
398,904
364,622
Accumulated depreciation on sales
(18,231)
(122,153)
(152,520)
Balance at end of year
$
3,330,166
$
2,923,625
$
2,646,874</t>
  </si>
  <si>
    <t>Significant Accounting Policies (Policies)</t>
  </si>
  <si>
    <t>Recent Accounting Pronouncements</t>
  </si>
  <si>
    <t>Recent Accounting Pronouncements
In August 2017, the Financial Accounting Standards Board (“FASB”) issued Accounting Standards Update (“ASU”) 2017-12, Derivatives and Hedging, Targeted Improvements to Accounting for Hedging Activities . The ASU aims to better align a company’s financial reporting for hedging activities with the economic objectives of those activities. The updated standard will be effective for the Company on January 1, 2019 and must be applied using a modified retrospective approach; however, early adoption of the ASU is permitted. The Company expects to early adopt the guidance on January 1, 2018, but does not expect the updated standard to have a material impact on the consolidated financial statements. Related disclosures will be updated pursuant to the requirements of the ASU.
In January 2017, the FASB issued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Company on January 1, 2018. The ASU will be applied prospectively to any transactions occurring after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Company on January 1, 2018 and must be applied retrospectively to all periods presented. The Company does not expect the updated standard to have a material impact on the consolidated financial statements. Related disclosures will be updated pursuant to the requirements of the ASU.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however, early adoption of the ASU is permitted on January 1, 2019. The Company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as effective for the Company on January 1, 2017, at which time the Company prospectively began accounting for forfeitures as incurred and began applying the updated rules for statutory withholdings. As a result of adopting the ASU, the Company recorded a one-time adjustment for existing estimated forfeitures of $0.6 million as of January 1, 2017 to Distributions in Excess of Net Income on January 1, 2017.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Company on January 1, 2019; however, early adoption of the ASU is permitted. While the Company is currently evaluating the effect that the updated standard will have on our consolidated financial statements and related disclosures, we expect to adopt the guidance on its effective date, at which time we anticipate recognizing right-of-use assets and related lease liabilities on our consolidated balance sheets related to ground leases for any communities where we are the lessee.
In January 2016, the FASB issued ASU No. 2016‑01, Financial Instruments – Overall (Subtopic 825-10), Recognition and Measurement of Financial Assets and Financial Liabilities . The updated standard requires certain equity securities to be measured at fair value on the balance sheet, with changes in fair value recognized in net income. The standard will be effective for the Company on January 1, 2018. The Company holds one investment in equity securities subject to the updated guidance. As the investment does not have a readily determinable fair value, the Company will elect the measurement alternative under which the investment will be measured at cost, less any impairment, plus or minus changes resulting from observable price changes for an identical or similar investment of the same issuer. However, the Company does not expect the updated standard to have a material impact on the consolidated financial statements.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Company on January 1, 2018, at which time the Company expects to adopt the updated standard using the modified retrospective approach. However, as the majority of the Company’s revenue is from rental income related to leases, the ASU will not have a material impact on the consolidated financial statements. Related disclosures will be provided and/or updated pursuant to the requirements of the ASU .</t>
  </si>
  <si>
    <t>Real estate</t>
  </si>
  <si>
    <t>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
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7, 2016, and 2015 were $8.8 million, $7.9 million and $ 6.3 million, respectively. During the years ended December 31, 2017, 2016, and 2015, total interest capitalized was $18.6 million, $16.5 million, and $ 16.1 million, respectively. As each home in a capital project is completed and becomes available for lease-up, the Company ceases capitalization on the related portion and depreciation commences over the estimated useful life.</t>
  </si>
  <si>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si>
  <si>
    <t>Restricted Cash
Restricted cash consists of escrow deposits held by lenders for real estate taxes, insurance and replacement reserves, and security deposits.</t>
  </si>
  <si>
    <t>Revenue and real estate sales gain recognition</t>
  </si>
  <si>
    <t>Revenue and Real Estate Sales Gain Recognition
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of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Notes Receivable</t>
  </si>
  <si>
    <t>Notes Receivable
The following table summarizes our notes receivable, net as of December 31, 2017 and 2016 ( dollars in thousands ):
Interest rate at
Balance Outstanding
December 31,
December 31,
December 31,
2017
2017
2016
Note due February 2020 (a)
10.00
%
$
13,669
$
12,994
Note due July 2017 (b)
—
%
—
2,500
Note due October 2020 (c)
8.00
%
2,000
1,296
Note due August 2022 (d)
10.00
%
3,800
3,000
Total notes receivable, net
$
19,469
$
19,790
(a) The Company has a secured note receivable with an unaffiliated third party with an aggregate commitment of $16.4 million. During the year ended December 31, 2017, the Company loaned $0.7 million.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b) At December 31, 2016, the Company had a secured note receivable with an unaffiliated third party with an aggregate commitment of $2.5 million. The outstanding balance was paid in full during the year ended December 31, 2017.
(c) The Company has a secured note receivable with an unaffiliated third party with an aggregate commitment of $2.0 million, of which $2.0 million had been funded. During the year ended December 31, 2017, the Company loaned $0.7 million.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0.0 million, of which $3.8 million has been funded. During the year ended December 31, 2017, the Company loaned $ 0.8 million. Interest payments are due monthly. The note matures at the earliest of the following: (a) the closing of any private or public capital raising in the amount of $25.0 million or greater; (b) an acquisition; (c) acceleration in the event of default; or (d) August 2022.
In September 2017, the terms of this secured note receivable were amended to reduce the aggregate commitment from $15.0 million to $10.0 million and to extend the maturity date of the note from the fifth anniversary of the note (April 2021) to August 2022.
During the years ended December 31, 2017, 2016, and 2015, the Company recognized $1.8 million, $1.8 million and $ 1.5 million, respectively, of interest income from notes receivable, none of which was related party interest income. Interest income is included in Interest income and other income/(expense), net on the Consolidated Statements of Operations.</t>
  </si>
  <si>
    <t>Investment in joint ventures</t>
  </si>
  <si>
    <t>Investment in Joint Ventures and Partnerships
We use the equity method to account for investments in joint ventures and partnerships that qualify as variable interest entit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ariable interest entity,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17, the Company did not determine any of our joint ventures or partnerships to be variable interest entit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si>
  <si>
    <t>Derivative financial instruments</t>
  </si>
  <si>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si>
  <si>
    <t>Redeemable noncontrolling interests in the Operating Partnership</t>
  </si>
  <si>
    <t>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t>
  </si>
  <si>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December 31, 2017 and 2016, UDR’s net deferred tax asset was $0.1 million and $0.6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December 31, 2017. UDR and its subsidiaries are subject to federal income tax as well as income tax of various state and local jurisdictions. The tax years 2014 through 2016 remain open to examination by tax jurisdictions to which we are subject. When applicable, UDR recognizes interest and/or penalties related to uncertain tax positions in Tax (provision)/benefit, net on the Consolidated Statements of Operations.
On December 22, 2017, the Tax Cuts and Jobs Act (the “Act”) was enacted, reducing the U.S. federal corporate income tax rate from 35% to 21%, among other changes. The SEC staff issued Staff Accounting Bulletin 118, which provides guidance on accounting for the tax effects of the Act for which the accounting under ASC 740, Income Taxes (“ASC 740” )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December 31, 2017, we have completed our accounting for the tax effects of the Act, under which we recognized a one-time tax benefit of $1.1 million related to the recording of previously reserved receivables for REIT AMT credits that became refundable under the Act.</t>
  </si>
  <si>
    <t>Principles of Consolidation</t>
  </si>
  <si>
    <t>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Discontinued operations</t>
  </si>
  <si>
    <t>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t>
  </si>
  <si>
    <t>Stock-based employee compensation plans</t>
  </si>
  <si>
    <t>Stock-Based Employee Compensation Plans
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 The fair value for market based awards issued by the Company is calculated utilizing a Monte Carlo simulation. For further discussion, see Note 9, Employee Benefit Plans.</t>
  </si>
  <si>
    <t>Advertising costs</t>
  </si>
  <si>
    <t>Advertising Costs
All advertising costs are expensed as incurred and reported on the Consolidated Statements of Operations within the line item Property operating and maintenance . During the years ended December 31, 2017, 2016, and 2015, total advertising expense was $6.2 million, $6.4 million, and $6. 4 million, respectively.</t>
  </si>
  <si>
    <t>Cost of raising capital</t>
  </si>
  <si>
    <t>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si>
  <si>
    <t>Comprehensive Income/(Loss)</t>
  </si>
  <si>
    <t>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17, 2016, and 2015,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3, Derivatives and Hedging Activity, for further discussion. The allocation of other comprehensive income/(loss) to redeemable noncontrolling interests during the years ended December 31, 2017, 2016, and 2015 was $0.3 million, $0.1 million, and $(0.3) million, respectively.</t>
  </si>
  <si>
    <t>Use of estimates</t>
  </si>
  <si>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Market concentration risk</t>
  </si>
  <si>
    <t>Market Concentration Risk
The Operating Partnership is subject to increased exposure from economic and other competitive factors specific to those markets where it holds a significant percentage of the carrying value of its real estate portfolio at December 31, 2017, the Operating Partnership held greater than 10% of the carrying value of its real estate portfolio in each of the San Francisco, California; Orange County, California; Metropolitan D.C. and New York, New York markets.</t>
  </si>
  <si>
    <t>Significant Accounting Policies (Tables).</t>
  </si>
  <si>
    <t>Notes receivable</t>
  </si>
  <si>
    <t>Notes Receivable
The following table summarizes our notes receivable, net as of December 31, 2017 and 2016 ( dollars in thousands ):
Interest rate at
Balance Outstanding
December 31,
December 31,
December 31,
2017
2017
2016
Note due February 2020 (a)
10.00
%
$
13,669
$
12,994
Note due July 2017 (b)
—
%
—
2,500
Note due October 2020 (c)
8.00
%
2,000
1,296
Note due August 2022 (d)
10.00
%
3,800
3,000
Total notes receivable, net
$
19,469
$
19,790
(a) The Company has a secured note receivable with an unaffiliated third party with an aggregate commitment of $16.4 million. During the year ended December 31, 2017, the Company loaned $0.7 million.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b) At December 31, 2016, the Company had a secured note receivable with an unaffiliated third party with an aggregate commitment of $2.5 million. The outstanding balance was paid in full during the year ended December 31, 2017.
(c) The Company has a secured note receivable with an unaffiliated third party with an aggregate commitment of $2.0 million, of which $2.0 million had been funded. During the year ended December 31, 2017, the Company loaned $0.7 million.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The Company has a secured note receivable with an unaffiliated third party with an aggregate commitment of $10.0 million, of which $3.8 million has been funded. During the year ended December 31, 2017, the Company loaned $ 0.8 million. Interest payments are due monthly. The note matures at the earliest of the following: (a) the closing of any private or public capital raising in the amount of $25.0 million or greater; (b) an acquisition; (c) acceleration in the event of default; or (d) August 2022.</t>
  </si>
  <si>
    <t>Real Estate Owned (Tables)</t>
  </si>
  <si>
    <t>Summary of carrying amounts for real estate owned (at cost)</t>
  </si>
  <si>
    <t>The following table summarizes the carrying amounts for our real estate owned (at cost) as of December 31, 2017 and 2016 (dollars in thousands):
December 31,
December 31,
2017
2016
Land
$
1,780,229
$
1,801,576
Depreciable property — held and used:
Land improvements
189,919
178,701
Building, improvements, and furniture, fixtures and equipment
7,614,568
7,291,570
Under development:
Land and land improvements
109,468
111,028
Building, improvements, and furniture, fixtures and equipment
483,022
231,254
Real estate held for disposition:
Land and land improvements
—
1,104
Building, improvements, and furniture, fixtures and equipment
—
520
Real estate owned
10,177,206
9,615,753
Accumulated depreciation
(3,330,166)
(2,923,625)
Real estate owned, net
$
6,847,040
$
6,692,128</t>
  </si>
  <si>
    <t>Joint Ventures and Partnerships (Tables)</t>
  </si>
  <si>
    <t>Schedule of unconsolidated joint ventures and partnerships</t>
  </si>
  <si>
    <t>The following table summarizes the Company’s investment in and advances to unconsolidated joint ventures and partnerships, net, which are accounted for under the equity method of accounting as of December 31, 2017 and 2016 (dollars in thousands) :
Number of
Number of
Apartment
Properties
Homes
Investment at
UDR’s Ownership Interest
Location of
December 31,
December 31,
December 31,
December 31,
December 31,
December 31,
Joint Venture
Properties
2017
2017
2017
2016
2017
2016
Operating and development:
UDR/MetLife I
Los Angeles, CA
1
development community (a)
150
$
34,653
$
25,209
50.0
%
50.0
%
UDR/MetLife II (b)
Various
18
operating communities
4,059
303,702
311,282
50.0
%
50.0
%
Other UDR/MetLife
Various
4
operating communities;
1,437
135,563
160,979
50.6
%
50.6
%
Development Joint Ventures
1
development community (a)
UDR/MetLife Vitruvian Park ®
Addison, TX
3
operating communities;
1,513
78,404
72,414
50.0
%
50.0
%
1
development community (a);
5
land parcels
UDR/KFH
Washington, D.C.
3
operating communities
660
8,958
12,835
30.0
%
30.0
%
Investment in and advances to unconsolidated joint ventures, net, before participating loan investment, preferred equity investments and other investments
$
561,280
$
582,719
Investment at
Income from investments
Years To
UDR
December 31,
December 31,
Year Ended December 31,
Developer Capital Program (c)
Location
Rate
Maturity
Commitment
2017
2016
2017
2016
2015
Participating loan investment:
Steele Creek (d)
Denver, CO
—
%
—
$
—
$
—
$
94,003
$
19,523
$
6,213
$
5,453
Preferred equity investments:
West Coast Development Joint Ventures (e)
Various
6.5
%
N/A
—
102,142
150,303
23,557
4,561
3,692
1532 Harrison (f)
San Francisco, CA
11.0
%
4.5
24,645
11,346
—
511
—
—
1200 Broadway (g)
Nashville, TN
8.0
%
4.8
55,558
18,011
—
370
—
—
Other investments:
The Portals (h)
Washington, D.C.
11.0
%
3.4
38,559
26,535
—
839
—
—
Other investment ventures
N/A
N/A
N/A
$
15,000
1,516
—
$
(30)
$
—
$
—
Total Developer Capital Program
159,550
244,306
Total investment in and advances to unconsolidated joint ventures, net
$
720,830
$
827,025
(a)
The number of apartment homes for the communities under development presented in the table above is based on the projected number of total homes upon completion of development. As of December 31, 2017, 190 apartment homes had been completed in Other UDR/MetLife Development Joint Ventures and no apartment homes had been completed in UDR/MetLife I or in UDR/MetLife Vitruvian Park ® .
(b)
In September 2015, the 717 Olympic community, which is owned by the UDR/MetLife II joint venture, experienced extensive water damage due to a ruptured water pipe. For the years ended December 31, 2017, 2016, and 2015, the Company recorded casualty-related charges/(recoveries) of $(0.9) million, $( 3.8) million, and $2.5 million, respectively, representing its proportionate share of the total charges/(recoveries) recognized.
(c)
The Developer Capital Program is a program through which the Company makes investments, including preferred equity investments, mezzanine loans or other structured investments, that may receive a fixed yield on the investment and that may include provisions pursuant to which the Company participates in the increase in value of the property upon monetization of the applicable property and/or holds fixed price purchase options.
(d)
In October 2017, the Company acquired the Steele Creek community for a purchase price of approximately $141.5 million (see Note 3, Real Estate Owned ).
(e)
In May 2015, the Company entered into a joint venture agreement with an unaffiliated joint venture partner and agreed to pay $136.3 million for a 48% ownership interest in a portfolio of five communities that were under construction. The communities are located in three of the Company’s core, coastal markets: Seattle, Washington, Los Angeles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At inception of the agreement, the Company had a fixed-price option to acquire the remaining interest in each community beginning one year after completion. If the options are exercised for all five communities, the Company’s total purchase price will be $597.4 million. In the event the Company does not exercise its options to purchase at least two communities, the unaffiliated joint venture partner will be entitled to earn a contingent disposition fee equal to a 6.5% return on its implied equity in the communities not acquired. The unaffiliated joint venture partner is providing certain guaranties and at the inception of the agreement there are construction loans on all five communities.
In January 2017, the Company exercised its fixed-price option to purchase the joint venture partner’s ownership interest in one of the five communities, a 244 home operating community in Seattle, Washington, thereby increasing its ownership interest from 49% to 100%, for a cash purchase price of approximately $66.0 million. As a result, the Company consolidated the operating community and it is no longer accounted for as a preferred equity investment in an unconsolidated joint venture (see Note 3, Real Estate Owned ). As a result of the consolidation, the Company recorded a gain on consolidation of $12.2 million, which is included in Income/(loss) from unconsolidated entities on the Consolidated Statements of Operations. In connection with the purchase, the construction loan on the community was paid in full.
In August 2017, the joint venture sold one of the four remaining communities, a 211 home operating community in Seattle, Washington for a sales price of approximately $101.3 million. As a result, the Company recorded a gain on the sale of approximately $2.1 million, which is included in Income/(loss) from unconsolidated entities on the Consolidated Statements of Operations.
In November 2017, the joint venture sold one of the three remaining communities, a 399 home operating community in Anaheim, California for a sales price of approximately $148.0 million. As a result, the Company recorded a gain on the sale of approximately $5.5 million, which is included in Income/(loss) from unconsolidated entities on the Consolidated Statements of Operations.
As of December 31, 2017, construction was completed on one of the two remaining communities. The completed community has achieved stabilization and the Company receives income and expenses based on its ownership percentage. The other community is still under construction and the Company continues to receive a 6.5% preferred return on its investment in that community.
In March 2017 and May 2017, the Company entered into two additional joint venture agreements with the unaffiliated joint venture partner and agreed to pay $15.5 million for a 49% ownership interest in a 155 home community that is currently under construction in Seattle, Washington and $16.1 million for a 49% ownership interest in a 276 home community that is currently under construction in Hillsboro, Oregon (together with the May 2015 joint venture described above, the “West Coast Development Joint Ventures”). Consistent with the terms of the May 2015 joint venture agreement,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accounts for them under the equity method of accounting.
The Company has a fixed-price option to acquire the remaining interest in the communities beginning one year after completion for a total price of $61.3 million and $72.3 million, respectively. The unaffiliated joint venture partner is providing certain guaranties and there are construction loans on the communities.
The Company’s recorded equity investment in the West Coast Development Joint Ventures at December 31, 2017 and 2016 of $ 102.1 million and $1 50.3 million, respectively, is inclusive of outside basis costs and our accrued but unpaid preferred return.
(f)
In June 2017, the Company entered into a joint venture agreement with an unaffiliated joint venture partner to develop and operate a 136 apartment home community in San Francisco, California. The Company’s preferred equity investment of up to $24.6 million earns a preferred return of 11.0% per annum. The unaffiliated joint venture partner is the managing member of the joint venture and the developer of the community. As of December 31, 2017, the Company had contributed approximately $11.3 million to the joint venture. The Company has concluded it does not control the joint venture and accounts for it under the equity method of accounting.
(g)
In September 2017, the Company entered into a joint venture agreement with an unaffiliated joint venture partner to develop and operate a 313 apartment home community in Nashville, Tennessee. The Company’s preferred equity investment of up to $55.6 million earns a preferred return of 8.0% per annum and receives a variable percentage of the value created from the project upon a capital or liquidating event. The unaffiliated joint venture partner is the managing member of the joint venture and the developer of the community. As of December 31, 2017 , the Company had contributed approximately $18.0 million to the joint venture. The Company has concluded it does not control the joint venture and accounts for it under the equity method of accounting.
(h)
In May 2017, the Company entered into a joint venture agreement with an unaffiliated joint venture partner. The joint venture has made a mezzanine loan to a third-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investment commitment to the joint venture is approximately $38.6 million and earns a weighted average return rate of approximately 11.0% per annum. As of December 31, 2017, the Company had contributed approximately $26.5 million to the joint venture. The Company has concluded it does not control the joint venture and accounts for it under the equity method of accounting.</t>
  </si>
  <si>
    <t>Combined Summary of Balance Sheets Relating to Unconsolidated Joint Ventures [Table Text Block]</t>
  </si>
  <si>
    <t>Condensed summary financial information relating to the unconsolidated joint ventures’ and partnerships’ operations (not just our proportionate share), is presented below for the years ended December 31, 2017, 2016, and 2015 ( dollars in thousands):
Other
UDR/
UDR/MetLife
MetLife
West Coast
As of and For the
UDR/
UDR/
Development
Vitruvian
Development
Year Ended December 31, 2017
MetLife I
MetLife II
Joint Ventures
Park ®
UDR/KFH
Joint Ventures
Total
Condensed Statements of Operations:
Total revenues
$
—
$
156,920
$
48,032
$
23,025
$
20,327
$
18,812
$
267,116
Property operating expenses
93
52,450
21,908
11,839
8,159
9,520
103,969
Real estate depreciation and amortization
—
45,144
32,625
7,169
14,480
7,387
106,805
Operating income/(loss)
(93)
59,326
(6,501)
4,017
(2,312)
1,905
56,342
Interest expense
—
(50,603)
(13,894)
(5,030)
(5,264)
(4,038)
(78,829)
Gain/(loss) on the sale of real estate
(17)
(609)
—
—
—
72,216
71,590
Net income attributable to noncontrolling interest
—
—
—
—
—
439
439
Net income/(loss)
$
(110)
$
8,114
$
(20,395)
$
(1,013)
$
(7,576)
$
69,644
$
48,664
Condensed Balance Sheets:
Total real estate, net
$
108,958
$
1,641,338
$
687,492
$
299,420
$
195,625
$
252,352
$
3,185,185
Cash and cash equivalents
514
11,947
8,596
7,612
829
4,214
33,712
Other assets
2
10,830
4,290
1,972
905
979
18,978
Total assets
109,474
1,664,115
700,378
309,004
197,359
257,545
3,237,875
Amount due to/(from) UDR
514
(4,207)
413
1,311
229
288
(1,452)
Third party debt, net
30,555
1,108,156
443,147
131,281
165,801
126,626
2,005,566
Accounts payable and accrued liabilities
12,186
19,477
14,590
15,620
1,516
17,101
80,490
Total liabilities
43,255
1,123,426
458,150
148,212
167,546
144,015
2,084,604
Total equity
$
66,219
$
540,689
$
242,228
$
160,792
$
29,813
$
113,530
$
1,153,271
Other
UDR/
UDR/MetLife
MetLife
West Coast
As of and For the
UDR/
UDR/
Development
Vitruvian
Development
Year Ended December 31, 2016
MetLife I
MetLife II
Joint Ventures
Park ®
UDR/KFH
Joint Ventures
Total
Condensed Statements of Operations:
Total revenues
$
278
$
169,175
$
18,090
$
22,916
$
19,997
$
12,174
$
242,630
Property operating expenses
552
52,322
11,655
11,730
7,828
7,117
91,204
Real estate depreciation and amortization
52
46,135
16,353
6,835
14,444
6,218
90,037
Operating income/(loss)
(326)
70,718
(9,918)
4,351
(2,275)
(1,161)
61,389
Interest expense
—
(51,173)
(6,164)
(5,095)
(5,369)
(2,166)
(69,967)
Income/(loss) from discontinued operations
(375)
34,201
—
—
—
—
33,826
Net income attributable to noncontrolling interest
—
—
—
—
—
(62)
(62)
Net income/(loss)
$
(701)
$
53,746
$
(16,082)
$
(744)
$
(7,644)
$
(3,265)
$
25,310
Condensed Balance Sheets:
Total real estate, net
$
50,656
$
1,672,842
$
698,694
$
270,770
$
208,105
$
373,449
$
3,274,516
Cash and cash equivalents
1,940
13,272
8,991
7,012
1,288
7,469
39,972
Other assets
1,641
11,370
2,744
2,266
1,026
2,246
21,293
Total assets
54,237
1,697,484
710,429
280,048
210,419
383,164
3,335,781
Amount due to/(from) UDR
155
(4,711)
3,082
1,566
429
274
795
Third party debt, net
—
1,128,379
375,597
124,716
165,687
206,525
2,000,904
Accounts payable and accrued liabilities
5,211
19,996
32,484
7,303
1,397
10,994
77,385
Total liabilities
5,366
1,143,664
411,163
133,585
167,513
217,793
2,079,084
Total equity
$
48,871
$
553,820
$
299,266
$
146,463
$
42,906
$
165,371
$
1,256,697</t>
  </si>
  <si>
    <t>Financial information relating to unconsolidated joint ventures operations</t>
  </si>
  <si>
    <t>Other
UDR/
UDR/MetLife
MetLife
West Coast
For the
UDR/
UDR/
Development
Vitruvian
Development
Year Ended December 31, 2015
MetLife I
MetLife II
Joint Ventures
Park ®
UDR/KFH
Joint Ventures
Texas
Total
Condensed Statements of Operations:
Total revenues
$
541
$
170,062
$
7,634
$
22,139
$
19,338
$
200
$
—
$
219,914
Property operating expenses
906
63,516
3,826
11,519
7,733
4,065
—
91,565
Real estate depreciation and amortization
818
46,616
6,897
6,639
14,522
102
—
75,594
Operating income/(loss)
(1,183)
59,930
(3,089)
3,981
(2,917)
(3,967)
—
52,755
Interest expense
—
(52,037)
(2,566)
(4,848)
(5,539)
—
—
(64,990)
Income/(loss) from discontinued operations
(20)
—
—
—
—
—
184,138
184,118
Net income attributable to noncontrolling interest
—
—
—
—
—
(1)
—
(1)
Net income/(loss)
$
(1,203)
$
7,893
$
(5,655)
$
(867)
$
(8,456)
$
(3,966)
$
184,138
$
171,884</t>
  </si>
  <si>
    <t>Secured and Unsecured Debt, Net (Tables)</t>
  </si>
  <si>
    <t>Schedule of debt instruments</t>
  </si>
  <si>
    <t>The following is a summary of our secured and unsecured debt at December 31, 2017 and 2016 ( dollars in thousands):
Principal Outstanding
As of December 31, 2017
Weighted
Weighted
Average
Average
Number of
December 31,
December 31,
Interest
Years to
Communities
2017
2016
Rate
Maturity
Encumbered
Secured Debt:
Fixed Rate Debt
Mortgage notes payable (a)
$
395,611
$
402,996
4.04
%
5.3
7
Fannie Mae credit facilities (b)
285,836
355,836
4.86
%
2.0
8
Deferred financing costs
(1,670)
(2,681)
Total fixed rate secured debt, net
679,777
756,151
4.39
%
3.9
15
Variable Rate Debt
Tax-exempt secured notes payable (c)
94,700
94,700
1.90
%
5.2
2
Fannie Mae credit facilities (b)
29,034
280,946
2.92
%
0.9
1
Deferred financing costs
(242)
(939)
Total variable rate secured debt, net
123,492
374,707
2.14
%
4.2
3
Total Secured Debt, net
803,269
1,130,858
4.04
%
4.0
18
Unsecured Debt:
Variable Rate Debt
Borrowings outstanding under unsecured credit facility due January 2020 (d) (k)
—
—
—
%
2.1
Borrowings outstanding under unsecured commercial paper program due February 2018 (e) (k)
300,000
—
1.96
%
0.1
Borrowings outstanding under unsecured working capital credit facility due January 2019 (f)
21,767
21,350
2.46
%
1.0
Term Loan Facility due January 2021 (d) (k)
35,000
35,000
2.31
%
3.1
Fixed Rate Debt
4.25% Medium-Term Notes due June 2018 (net of discounts of $0 and $608, respectively) (g) (k)
—
299,392
—
%
—
3.70% Medium-Term Notes due October 2020 (net of discounts of $22 and $30, respectively) (k)
299,978
299,970
3.70
%
2.8
1.98% Term Loan Facility due January 2021 (d) (k)
315,000
315,000
1.98
%
3.1
4.63% Medium-Term Notes due January 2022 (net of discounts of $1,446 and $1,805, respectively) (k)
398,554
398,195
4.63
%
4.0
3.75% Medium-Term Notes due July 2024 (net of discounts of $678 and $782, respectively) (k)
299,322
299,218
3.75
%
6.5
8.50% Debentures due September 2024
15,644
15,644
8.50
%
6.7
4.00% Medium-Term Notes due October 2025 (net of discounts of $534 and $602, respectively) (h) (k)
299,466
299,398
4.00
%
7.8
2.95% Medium-Term Notes due September 2026 (k)
300,000
300,000
2.95
%
8.7
3.50% Medium-Term Notes due July 2027 (net of discounts of $670 and $0, respectively) (i) (k)
299,330
—
3.50
%
9.5
3.50% Medium-Term Notes due January 2028 (net of discounts of $1,191 and $0, respectively) (j) (k)
298,809
—
3.50
%
10.0
Other
19
21
Deferred financing costs
(14,495)
(12,568)
Total Unsecured Debt, net
2,868,394
2,270,620
3.43
%
5.7
Total Debt, net
$
3,671,663
$
3,401,478
3.65
%
5.3</t>
  </si>
  <si>
    <t>Secured credit facilities</t>
  </si>
  <si>
    <t>Further information related to these credit facilities is as follows (dollars in thousands) :
December 31,
December 31,
2017
2016
Borrowings outstanding
$
314,870
$
636,782
Weighted average borrowings during the period ended
416,653
737,802
Maximum daily borrowings during the period ended
636,782
813,544
Weighted average interest rate during the period ended
4.3
%
3.9
%
Weighted average interest rate at the end of the period
4.7
%
3.8
%</t>
  </si>
  <si>
    <t>Aggregate maturities of secured debt</t>
  </si>
  <si>
    <t>The aggregate maturities, including amortizing principal payments of secured and unsecured debt, of total debt for the next ten years subsequent to December 31, 2017 are as follows (dollars in thousands):
Total Fixed
Total Variable
Total
Total
Total
Year
Secured Debt
Secured Debt
Secured Debt
Unsecured Debt
Debt
2018
$
4,636
$
29,034
$
33,670
$
300,000
$
333,670
2019
249,395
67,700
317,095
21,767
338,862
2020
198,076
—
198,076
300,000
498,076
2021
1,117
—
1,117
350,000
351,117
2022
1,157
—
1,157
400,000
401,157
2023
41,245
—
41,245
—
41,245
2024
—
—
—
315,644
315,644
2025
127,600
—
127,600
300,000
427,600
2026
50,000
—
50,000
300,000
350,000
2027
—
—
—
300,000
300,000
Thereafter
—
27,000
27,000
300,000
327,000
Subtotal
673,226
123,734
796,960
2,887,411
3,684,371
Non-cash (a)
6,551
(242)
6,309
(19,017)
(12,708)
Total
$
679,777
$
123,492
$
803,269
$
2,868,394
$
3,671,663
(a)
Includes the unamortized balance of fair market value adjustments, premiums/discounts, and deferred financing costs. For the years ended December 31, 2017 and 2016, the Company amortized $4.3 million and $ 4.5 million, respectively, of deferred financing costs into Interest expense .</t>
  </si>
  <si>
    <t>Commercial Paper</t>
  </si>
  <si>
    <t>Schedule of short-term debt</t>
  </si>
  <si>
    <t>The following is a summary of short-term bank borrowings under the unsecured commercial paper program at December 31, 2017 and 2016 (dollars in thousands):
December 31,
December 31,
2017
2016
Total unsecured commercial paper program
$
500,000
$
—
Borrowings outstanding at end of period
300,000
—
Weighted average daily borrowings during the period ended
238,810
—
Maximum daily borrowings during the period ended
390,000
—
Weighted average interest rate during the period ended
1.4
%
—
%
Interest rate at end of the period
2.0
%
—
%</t>
  </si>
  <si>
    <t>Revolving Credit Facility</t>
  </si>
  <si>
    <t>The following is a summary of short-term bank borrowings under the Revolving Credit Facility at December 31, 2017 and 2016 (dollars in thousands):
December 31,
December 31,
2017
2016
Total revolving credit facility
$
1,100,000
$
1,100,000
Borrowings outstanding at end of period (1)
—
—
Weighted average daily borrowings during the period ended
2,274
161,505
Maximum daily borrowings during the period ended
120,000
340,000
Weighted average interest rate during the period ended
1.6
%
1.4
%
Interest rate at end of the period
—
%
—
%
(1)
Excludes $3.3 million and $2. 9 million of letters of credit at December 31, 2017 and 2016, respectively.</t>
  </si>
  <si>
    <t>Unsecured Working Capital Credit Facility due January 2019</t>
  </si>
  <si>
    <t>The following is a summary of short-term bank borrowings under the Working Capital Credit Facility at December 31, 2017 and 2016 (dollars in thousands):
December 31,
December 31,
2017
2016
Total working capital credit facility
$
75,000
$
75,000
Borrowings outstanding at end of period
21,767
21,350
Weighted average daily borrowings during the period ended
26,993
21,936
Maximum daily borrowings during the period ended
68,207
69,633
Weighted average interest rate during the period ended
2.0
%
1.4
%
Interest rate at end of the period
2.5
%
1.7
%</t>
  </si>
  <si>
    <t>Income/(Loss) Per Share (Tables)</t>
  </si>
  <si>
    <t>Income/(loss) per share</t>
  </si>
  <si>
    <t>The following table sets forth the computation of basic and diluted income/(loss) per share for the periods presented (dollars and shares in thousands, except per share data):
Year Ended December 31,
2017
2016
2015
Numerator for income/(loss) per share:
Income/(loss) from continuing operations
$
89,251
$
109,529
$
105,482
Gain/(loss) on sale of real estate owned, net of tax
43,404
210,851
251,677
Net (income)/loss attributable to redeemable noncontrolling interests in the Operating Partnership and DownREIT Partnership
(10,933)
(27,282)
(16,773)
Net (income)/loss attributable to noncontrolling interests
(164)
(380)
(3)
Net income/(loss) attributable to UDR, Inc.
121,558
292,718
340,383
Distributions to preferred stockholders — Series E (Convertible)
(3,708)
(3,717)
(3,722)
Income/(loss) attributable to common stockholders - basic
117,850
289,001
336,661
Dilutive distributions to preferred stockholders - Series E (Convertible)
—
—
3,722
Income/(loss) attributable to common stockholders - diluted
$
117,850
$
289,001
$
340,383
Denominator for income/(loss) per share:
Weighted average common shares outstanding
267,567
266,211
259,873
Non-vested restricted stock awards
(543)
(825)
(1,204)
Denominator for basic income/(loss) per share
267,024
265,386
258,669
Incremental shares issuable from assumed conversion of dilutive preferred stock, stock options, unvested LTIP Units and unvested restricted stock
1,806
1,925
5,083
Denominator for diluted income/(loss) per share
268,830
267,311
263,752
Income/(loss) per weighted average common share:
Basic
$
0.44
$
1.09
$
1.30
Diluted
$
0.44
$
1.08
$
1.29</t>
  </si>
  <si>
    <t>Schedule of Antidilutive Securities Excluded from Computation of Earnings Per Share</t>
  </si>
  <si>
    <t>The following table sets forth the additional shares of common stock outstanding by equity instrument if converted to common stock for each of the years ended December 31, 2017, 2016, and 2015 (shares in thousands) :
Year Ended December 31,
2017
2016
2015
OP/DownREIT Units
24,821
25,130
12,947
Convertible preferred stock
3,021
3,028
3,032
Stock options, unvested LTIP Units and unvested restricted stock
1,806
1,925
2,051</t>
  </si>
  <si>
    <t>Stockholders' Equity (Tables)</t>
  </si>
  <si>
    <t>Schedule of changes in issued and outstanding common and preferred stock</t>
  </si>
  <si>
    <t>The following table presents the changes in the Company’s issued and outstanding shares of common and preferred stock for the years ended December 31, 2017, 2016 and 2015
Common
Preferred Stock
Stock
Series E
Series F
Balance at December 31, 2014
255,114,603
2,803,812
2,464,183
Issuance/(forfeiture) of common and restricted shares, net
270,628
—
—
Issuance of common shares through public offering
6,339,636
—
—
Adjustment for conversion of noncontrolling interest of unitholders in the Operating Partnership
112,174
—
—
Conversion of Series E Cumulative Convertible shares
7,480
(6,909)
—
Issuance of Series F shares
—
—
13,988,313
Balance at December 31, 2015
261,844,521
2,796,903
16,452,496
Issuance/(forfeiture) of common and restricted shares, net
154,656
—
—
Issuance of common shares through public offering
5,000,000
—
—
Adjustment for conversion of noncontrolling interest of unitholders in the Operating Partnership
4,685
—
—
Adjustment for conversion of noncontrolling interest of unitholders in the DownREIT Partnership
255,607
—
—
Forfeiture of Series F shares
—
—
(255,607)
Balance at December 31, 2016
267,259,469
2,796,903
16,196,889
Issuance/(forfeiture) of common and restricted shares, net
69,788
—
—
Issuance of common shares upon exercise of stock options
86,554
Adjustment for conversion of noncontrolling interest of unitholders in the Operating Partnership
7,604
—
—
Conversion of Series E Cumulative Convertible shares
17,225
(15,909)
Adjustment for conversion of noncontrolling interest of unitholders in the DownREIT Partnership
381,429
—
—
Forfeiture of Series F shares
—
—
(344,168)
Balance at December 31, 2017
267,822,069
2,780,994
15,852,721</t>
  </si>
  <si>
    <t>Employee Benefit Plans (Tables)</t>
  </si>
  <si>
    <t>Summary of Stock option and restricted stock activities</t>
  </si>
  <si>
    <t>A summary of UDR’s stock option and restricted stock activities during the year ended December 31, 2017 is as follows:
Option Outstanding
Option Exercisable
Restricted Stock
Weighted
Weighted
Weighted
Average Fair
Average
Average
Value Per
Number of
Exercise
Number of
Exercise
Number
Restricted
Options
Price
Options
Price
of shares
Stock
Balance, December 31, 2016
2,234,963
$
12.65
2,234,963
$
12.65
645,967
$
35.12
Granted
—
—
—
—
238,821
35.76
Exercised
(404,291)
24.38
(404,291)
24.38
—
—
Vested
—
—
—
—
(322,457)
32.85
Forfeited
—
—
—
—
(49,815)
35.30
Balance, December 31, 2017
1,830,672
$
10.06
1,830,672
$
10.06
512,516
$
36.82</t>
  </si>
  <si>
    <t>Income Taxes (Tables)</t>
  </si>
  <si>
    <t>Schedule of taxable distributions paid per common share</t>
  </si>
  <si>
    <t>Taxable distributions paid per common share were taxable as follows for the years ended December 31, 2017, 2016, and 2015 ( unaudited ):
Year Ended December 31,
2017
2016
2015
Ordinary income
$
1.018
$
0.708
$
0.595
Qualified ordinary income
0.011
—
—
Long-term capital gain
0.133
0.309
0.329
Unrecaptured section 1250 gain
0.063
0.145
0.168
Total
$
1.225
$
1.162
$
1.092</t>
  </si>
  <si>
    <t>Schedule of components of the provision for income taxes</t>
  </si>
  <si>
    <t>The components of the provision for income taxes are as follows for the years ended December 31, 2017, 2016, and 2015 (dollars in thousands) :
Year Ended December 31,
2017
2016
2015
Income tax (benefit)/provision
Current
Federal
$
(1,205)
$
69
$
29
State
407
372
871
Total current
(798)
441
900
Deferred
Federal
568
9,814
(4,173)
State
(10)
1,319
(613)
Total deferred
558
11,133
(4,786)
Total income tax (benefit)/provision
$
(240)
$
11,574
$
(3,886)
Classification of income tax (benefit)/provision:
Continuing operations
$
(240)
$
(3,774)
$
(3,886)
Gain/(loss) on sale of real estate owned
—
15,348
—</t>
  </si>
  <si>
    <t>Schedule of components of TRS deferred tax assets and liabilities</t>
  </si>
  <si>
    <t>The components of our TRS deferred tax assets and liabilities are as follows for the years ended December 31, 2017, 2016, and 2015 (dollars in thousands):
Year Ended December 31,
2017
2016
2015
Deferred tax assets:
Federal and state tax attributes
$
8
$
536
$
2,227
Book/tax depreciation
—
—
9,016
Other
139
190
707
Total deferred tax assets
147
726
11,950
Valuation allowance
(9)
(6)
(81)
Net deferred tax assets
138
720
11,869
Deferred tax liabilities:
Other
(67)
(92)
(107)
Total deferred tax liabilities
(67)
(92)
(107)
Net deferred tax asset
$
71
$
628
$
11,762</t>
  </si>
  <si>
    <t>Schedule of effective income tax rate reconciliation</t>
  </si>
  <si>
    <t>Income tax provision/(benefit), net differed from the amounts computed by applying the U.S. statutory rate of 35% to pretax income/(loss) for the years ended December 31, 2017, 2016, and 2015 as follows (dollars in thousands):
Year Ended December 31,
2017
2016
2015
Income tax provision/(benefit)
U.S. federal income tax provision/(benefit)
$
581
$
12,577
$
(4,383)
State income tax provision
493
1,370
442
Other items
(188)
134
(26)
New tax law benefit
(1,129)
—
—
Conversion of certain TRS entities to REITs
—
(2,436)
—
Valuation allowance
3
(71)
81
Total income tax provision/(benefit)
$
(240)
$
11,574
$
(3,886)</t>
  </si>
  <si>
    <t>Noncontrolling Interests (Tables)</t>
  </si>
  <si>
    <t>The following table sets forth redeemable noncontrolling interests in the Operating Partnership and DownREIT Partnership for the years ended December 31, 2017 and 2016 ( dollars in thousands ):
Year Ended December 31,
2017
2016
Redeemable noncontrolling interests in the Operating Partnership and DownREIT Partnership, beginning of year
$
909,482
$
946,436
Mark-to-market adjustment to redeemable noncontrolling interests in the Operating Partnership and DownREIT Partnership
71,096
(24,735)
Conversion of OP Units/DownREIT Units to Common Stock
(14,544)
(9,526)
Net income/(loss) attributable to redeemable noncontrolling interests in the Operating Partnership and DownREIT Partnership
10,933
27,282
Distributions to redeemable noncontrolling interests in the Operating Partnership and DownREIT Partnership
(31,427)
(30,077)
Vesting of Long-Term Incentive Plan Units
2,317
—
Allocation of other comprehensive income/(loss)
281
102
Redeemable noncontrolling interests in the Operating Partnership and DownREIT Partnership, end of year
$
948,138
$
909,482</t>
  </si>
  <si>
    <t>Fair Value of Derivatives and Financial Instruments (Tables)</t>
  </si>
  <si>
    <t>Estimated fair values</t>
  </si>
  <si>
    <t>The estimated fair values of the Company’s financial instruments either recorded or disclosed on a recurring basis as of December 31, 2017 and 2016 are summarized as follows (dollars in thousands) :
Fair Value at December 31, 2017, Using
Total
Quoted
Carrying
Prices in
Amount in
Active
Statement of
Markets
Significant
Financial
Fair Value
for Identical
Other
Significant
Position at
Estimate at
Assets or
Observable
Unobservable
December 31,
December 31,
Liabilities
Inputs
Inputs
2017
2017
(Level 1)
(Level 2)
(Level 3)
Description:
Notes receivable (a)
$
19,469
$
19,567
$
—
$
—
$
19,567
Derivatives - Interest rate contracts (b)
5,743
5,743
—
5,743
—
Total assets
$
25,212
$
25,310
$
—
$
5,743
$
19,567
Secured debt instruments - fixed rate: (c)
Mortgage notes payable
$
395,611
$
397,386
$
—
$
—
$
397,386
Fannie Mae credit facilities
285,836
292,227
—
—
292,227
Secured debt instruments - variable rate: (c)
Tax-exempt secured notes payable
94,700
94,700
—
—
94,700
Fannie Mae credit facilities
29,034
29,034
—
—
29,034
Unsecured debt instruments: (c)
Working capital credit facility
21,767
21,767
—
—
21,767
Commercial paper program
300,000
300,000
—
—
300,000
Unsecured notes
2,561,122
2,611,458
—
—
2,611,458
Total liabilities
$
3,688,070
$
3,746,572
$
—
$
—
$
3,746,572
Redeemable noncontrolling interests in the Operating Partnership and DownREIT Partnership (d)
$
948,138
$
948,138
$
—
$
948,138
$
—
Fair Value at December 31, 2016, Using
Total
Quoted
Carrying
Prices in
Amount in
Active
Statement of
Markets
Significant
Financial
Fair Value
for Identical
Other
Significant
Position at
Estimate at
Assets or
Observable
Unobservable
December 31,
December 31,
Liabilities
Inputs
Inputs
2016
2016
(Level 1)
(Level 2)
(Level 3)
Description:
Notes receivable (a)
$
19,790
$
19,645
$
—
$
—
$
19,645
Derivatives - Interest rate contracts (b)
4,360
4,360
—
4,360
—
Total assets
$
24,150
$
24,005
$
—
$
4,360
$
19,645
Derivatives - Interest rate contracts (b)
$
413
$
413
$
—
$
413
$
—
Secured debt instruments - fixed rate: (c)
Mortgage notes payable
402,996
396,045
—
—
396,045
Fannie Mae credit facilities
355,836
365,693
—
—
365,693
Secured debt instruments - variable rate: (c)
Tax-exempt secured notes payable
94,700
94,700
—
—
94,700
Fannie Mae credit facilities
280,946
280,946
—
—
280,946
Unsecured debt instruments: (c)
Working capital credit facility
21,350
21,350
—
—
21,350
Unsecured notes
2,261,838
2,304,492
—
—
2,304,492
Total liabilities
$
3,418,079
$
3,463,639
$
—
$
413
$
3,463,226
Redeemable noncontrolling interests in the Operating Partnership and DownREIT Partnership (d)
$
909,482
$
909,482
$
—
$
909,482
$
—
(a)
See Note 2, Significant Accounting Policies .
(b)
See Note 13, Derivatives and Hedging Activity .
(c)
See Note 6, Secured and Unsecured Debt, Net .
(d)
See Note 11, Noncontrolling Interests .</t>
  </si>
  <si>
    <t>Derivatives and Hedging Activity (Tables)</t>
  </si>
  <si>
    <t>Outstanding interest rate derivatives</t>
  </si>
  <si>
    <t>As of December 31, 2017, the Company had the following outstanding interest rate derivatives that were designated as cash flow hedges of interest rate risk ( dollars in thousands ):
Number of
Product
Instruments
Notional
Interest rate swaps
4
$
315,000
Interest rate caps
1
$
65,197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 loss of less than $0.1 million for the years ended December 31, 2017, 2016, and 2015.
As of December 31, 2017, the Company had the following outstanding derivatives that were not designated as hedges in qualifying hedging relationships ( dollars in thousands ):
Number of
Product
Instruments
Notional
Interest rate caps
3
$
271,076</t>
  </si>
  <si>
    <t>Fair value of Company's derivative financial instruments and their classification on Consolidated Balance Sheet</t>
  </si>
  <si>
    <t>The table below presents the fair value of the Company’s derivative financial instruments as well as their classification on the Consolidated Balance Sheets as of December 31, 2017 and 2016 ( dollars in thousands ):
Asset Derivatives
Liability Derivatives
(included in Other assets )
(included in Other liabilities )
Fair Value at:
Fair Value at:
December 31,
December 31,
December 31,
December 31,
2017
2016
2017
2016
Derivatives designated as hedging instruments:
Interest rate products
$
5,743
$
4,359
$
—
$
413
Derivatives not designated as hedging instruments:
Interest rate products
$
—
$
1
$
—
$
—</t>
  </si>
  <si>
    <t>Effect of Company's derivative financial instruments on Consolidated Statements of Operation</t>
  </si>
  <si>
    <t>The tables below present the effect of the Company’s derivative financial instruments on the Consolidated Statements of Operations for the years ended December 31, 2017, 2016, and 2015 ( dollars in thousands ):
Gain/(Loss) Recognized in
Gain/(Loss) Reclassified
Interest expense
Unrealized holding gain/(loss)
from Accumulated OCI into
(Ineffective Portion and
Recognized in OCI
Interest expense
Amount Excluded from
(Effective Portion)
(Effective Portion)
Effectiveness Testing)
Year Ended December 31,
Year Ended December 31,
Year Ended December 31,
Derivatives in Cash Flow Hedging Relationships
2017
2016
2015
2017
2016
2015
2017
2016
2015
Interest rate products
$
1,802
$
3,514
$
(6,393)
$
(1,271)
$
(3,657)
$
(2,251)
$
(136)
$
—
$
(11)</t>
  </si>
  <si>
    <t>Effect of Company's derivatives not designated as hedging instruments on the Consolidated Statements of Operations</t>
  </si>
  <si>
    <t>Gain/(Loss) Recognized in
Interest income and other income/(expense), net
Derivatives Not Designated as Hedging Instruments
2017
2016
2015
Interest rate products
$
(1)
$
(3)
(23)</t>
  </si>
  <si>
    <t>Offsetting of Derivative Assets</t>
  </si>
  <si>
    <t>The Company has elected not to offset derivative positions in the consolidated financial statements. The tables below present the effect on its financial position had the Company made the election to offset its derivative positions as of December 31, 2017 and 2016 ( dollars in thousands ):
Gross
Net Amounts of
Gross Amounts Not Offset
Amounts
Assets
in the Consolidated
Gross
Offset in the
Presented in the
Balance Sheet
Amounts of
Consolidated
Consolidated
Cash
Recognized
Balance
Balance Sheets
Financial
Collateral
Offsetting of Derivative Assets
Assets
Sheets
(a)
Instruments
Received
Net Amount
December 31, 2017
$
5,743
$
—
$
5,743
$
—
$
—
$
5,743
December 31, 2016
$
4,360
$
—
$
4,360
$
(221)
$
—
$
4,139
(a)
Amounts reconcile to the aggregate fair value of derivative assets in the “Tabular Disclosure of Fair Values of Derivative Instruments on the Consolidated Balance Sheets” located in this footnote.</t>
  </si>
  <si>
    <t>Offsetting of Derivative Liabilities</t>
  </si>
  <si>
    <t>Gross
Net Amounts of
Gross Amounts Not Offset
Amounts
Liabilities
in the Consolidated
Gross
Offset in the
Presented in the
Balance Sheet
Amounts of
Consolidated
Consolidated
Cash
Recognized
Balance
Balance Sheets
Financial
Collateral
Offsetting of Derivative Liabilities
Liabilities
Sheets
(a)
Instruments
Posted
Net Amount
December 31, 2017
$
—
$
—
$
—
$
—
$
—
$
—
December 31, 2016
$
413
$
—
$
413
$
(221)
$
—
$
192
Amounts reconcile to the aggregate fair value of derivative liabilities in the “Tabular Disclosure of Fair Values of Derivative Instruments on the Consolidated Balance Sheets” located in this footnote.</t>
  </si>
  <si>
    <t>Commitments and Contingencies (Tables)</t>
  </si>
  <si>
    <t>Real estate commitments</t>
  </si>
  <si>
    <t>The following summarizes the Company’s real estate commitments at December 31, 2017 ( dollars in thousands ):
Costs
Expected Costs
Average
Number
Incurred
to Complete
Ownership
Properties
to Date (a)
(unaudited)
Stake
Wholly-owned — under development
2
$
592,490
(b)
$
124,010
100
%
Joint ventures:
Unconsolidated joint ventures
3
262,550
22,076
(c)
50
%
Preferred equity investments
5
87,491
(d)
50,846
(e)
48
%
(f)
Other investments
1
28,051
25,508
(g)
—
%
Total
$
970,582
$
222,440
(a) Represents 100% of project costs incurred as of December 31, 2017.
(b) Costs incurred as of December 31, 2017 include $38.0 million of accrued fixed assets for development.
(c) Represents UDR’s proportionate share of expected remaining costs to complete the developments.
(d) Represents UDR’s investment in the West Coast Development Joint Ventures, 1532 Harrison and 1200 Broadway for the properties under development as of December 31, 2017.
(e) Represents UDR’s remaining commitment for 1532 Harrison and 1200 Broadway.
(f) Represents UDR’s average ownership stake in the West Coast Development Joint Ventures only and does not include UDR’s preferred equity interest in 1532 Harrison and 1200 Broadway.
(g) Represents UDR’s remaining commitment for The Portals and other investment ventures.</t>
  </si>
  <si>
    <t>Schedule of future minimum lease payments</t>
  </si>
  <si>
    <t>Future minimum lease payments as of December 31, 2017 are as follows (dollars in thousands):
Ground
Leases (a)
Office Space
2018
$
5,629
$
76
2019
5,629
76
2020
5,629
76
2021
5,629
32
2022
5,629
—
Thereafter
335,207
—
Total
$
363,352
$
260
(a)
For purposes of our ground lease contracts, the Company uses the minimum lease payment, if stated in the agreement. For ground lease agreements where there is a reset provision based on the communities appraised value or consumer price index but does not include a specified minimum lease payment, the Company uses the current rent over the remainder of the lease term.</t>
  </si>
  <si>
    <t>Reportable Segment (Tables)</t>
  </si>
  <si>
    <t>Summary of rental income and NOI for UDRs reportable segments and reconciliation of NOI to loss from continuing operations</t>
  </si>
  <si>
    <t>The following table details rental income and NOI for UDR’s reportable segments for the years ended December 31, 2017, 2016, and 2015, and reconciles NOI to Net income/(loss) attributable to UDR, Inc. in the Consolidated Statements of Operations (dollars in thousands) :
Year Ended December 31,
2017
2016
2015
Reportable apartment home segment rental income
Same-Store Communities
West Region
$
329,322
$
315,390
$
294,048
Mid-Atlantic Region
209,548
204,408
158,063
Northeast Region
151,736
147,573
132,079
Southeast Region
116,467
111,318
103,920
Southwest Region
42,992
41,273
39,166
Non-Mature Communities/Other
134,244
128,499
144,652
Total segment and consolidated rental income
$
984,309
$
948,461
$
871,928
Reportable apartment home segment NOI
Same-Store Communities
West Region
$
248,262
$
237,071
$
219,282
Mid-Atlantic Region
145,627
140,542
106,354
Northeast Region
106,473
106,005
93,530
Southeast Region
80,726
76,359
69,820
Southwest Region
26,455
25,600
24,407
Non-Mature Communities/Other
90,960
87,508
100,476
Total segment and consolidated NOI
698,503
673,085
613,869
Reconciling items:
Joint venture management and other fees
11,482
11,400
22,710
Property management
(27,068)
(26,083)
(23,978)
Other operating expenses
(9,060)
(7,649)
(9,708)
Real estate depreciation and amortization
(430,054)
(419,615)
(374,598)
General and administrative
(48,566)
(49,761)
(59,690)
Casualty-related (charges)/recoveries, net
(4,335)
(732)
(2,335)
Other depreciation and amortization
(6,408)
(6,023)
(6,679)
Income/(loss) from unconsolidated entities
31,257
52,234
62,329
Interest expense
(128,711)
(123,031)
(121,875)
Interest income and other income/(expense), net
1,971
1,930
1,551
Tax (provision)/benefit, net
240
3,774
3,886
Gain/(loss) on sale of real estate owned, net of tax
43,404
210,851
251,677
Net (income)/loss attributable to redeemable noncontrolling interests in the Operating Partnership and DownREIT Partnership
(10,933)
(27,282)
(16,773)
Net (income)/loss attributable to noncontrolling interests
(164)
(380)
(3)
Net income/(loss) attributable to UDR, Inc.
$
121,558
$
292,718
$
340,383</t>
  </si>
  <si>
    <t>Details of assets of UDR's reportable segments</t>
  </si>
  <si>
    <t>The following table details the assets of UDR’s reportable segments as of December 31, 2017 and 2016 (dollars in thousands) :
December 31,
December 31,
2017
2016
Reportable apartment home segment assets:
Same-Store Communities:
West Region
$
2,932,958
$
2,896,589
Mid-Atlantic Region
2,236,911
2,216,067
Northeast Region
1,865,762
1,857,193
Southeast Region
762,102
746,762
Southwest Region
292,074
283,260
Non-Mature Communities/Other
2,087,399
1,615,882
Total segment assets
10,177,206
9,615,753
Accumulated depreciation
(3,330,166)
(2,923,625)
Total segment assets — net book value
6,847,040
6,692,128
Reconciling items:
Cash and cash equivalents
2,038
2,112
Restricted cash
19,792
19,994
Notes receivable, net
19,469
19,790
Investment in and advances to unconsolidated joint ventures, net
720,830
827,025
Other assets
124,104
118,535
Total consolidated assets
$
7,733,273
$
7,679,584</t>
  </si>
  <si>
    <t>Unaudited Summarized Consolidated Quarterly Financial Data (Tables)</t>
  </si>
  <si>
    <t>Schedule of quarterly financial information</t>
  </si>
  <si>
    <t>Selected consolidated quarterly financial data for the years ended December 31, 2017 and 2016 is summarized in the table below (dollars in thousands, except per share amounts) :
Three Months Ended
March 31,
June 30,
September 30,
December 31,
2017
Rental income
$
241,271
$
244,658
$
248,264
$
250,116
Income/(loss) from continuing operations
26,264
11,062
17,570
34,355
Net income/(loss) attributable to common stockholders (a)
25,038
9,228
15,264
68,356
Income/(loss) attributable to common stockholders per weighted average common share (a):
Basic
$
0.09
$
0.03
$
0.06
$
0.26
Diluted
$
0.09
$
0.03
$
0.06
$
0.25
Weighted average number of common shares outstanding:
Basic
266,790
266,972
267,056
267,270
Diluted
268,688
268,859
269,062
269,221
2016
Rental income
$
231,957
$
236,168
$
240,255
$
240,081
Income/(loss) from continuing operations
8,534
12,249
29,466
59,280
Net income/(loss) attributable to common stockholders (a)
9,464
17,017
26,027
236,687
Income/(loss) attributable to common stockholders per weighted average common share (a):
Basic
$
0.04
$
0.06
$
0.10
$
0.89
Diluted
$
0.04
$
0.06
$
0.10
$
0.88
Weighted average number of common shares outstanding:
Basic
262,456
266,268
266,301
266,498
Diluted
264,285
268,174
268,305
271,551
Due to the quarterly pro-rata calculation of noncontrolling interest and rounding, the sum of the quarterly per share and/or dollar amounts may not equal the annual totals.</t>
  </si>
  <si>
    <t>Consolidation and Basis of Presentation (Details) $ in Thousands</t>
  </si>
  <si>
    <t>Dec. 31, 2017community</t>
  </si>
  <si>
    <t>Dec. 31, 2017home</t>
  </si>
  <si>
    <t>Dec. 31, 2017item</t>
  </si>
  <si>
    <t>Dec. 31, 2017USD ($)</t>
  </si>
  <si>
    <t>Dec. 31, 2017shares</t>
  </si>
  <si>
    <t>Dec. 31, 2016USD ($)shares</t>
  </si>
  <si>
    <t>Dec. 31, 2015shares</t>
  </si>
  <si>
    <t>Dec. 31, 2014shares</t>
  </si>
  <si>
    <t>Basis of presentation</t>
  </si>
  <si>
    <t>Number of real estate properties | community</t>
  </si>
  <si>
    <t>Building, improvements, and furniture, fixtures and equipment | $</t>
  </si>
  <si>
    <t>Consolidation And Basis Of Presentation</t>
  </si>
  <si>
    <t>Number of markets operating within (in markets) | item</t>
  </si>
  <si>
    <t>Number of apartments owned (in apartments homes) | home</t>
  </si>
  <si>
    <t>Joint venture, number of homes in communities | home</t>
  </si>
  <si>
    <t>OP units outstanding related to limited partner</t>
  </si>
  <si>
    <t>Percentage of units outstanding in Heritage OP</t>
  </si>
  <si>
    <t>95.00%</t>
  </si>
  <si>
    <t>95.10%</t>
  </si>
  <si>
    <t>UDR Lighthouse DownREIT L.P.</t>
  </si>
  <si>
    <t>Operating Partnership outstanding units</t>
  </si>
  <si>
    <t>General Partners' ownership (as a percent)</t>
  </si>
  <si>
    <t>52.10%</t>
  </si>
  <si>
    <t>50.90%</t>
  </si>
  <si>
    <t>Number of apartments owned (in apartments homes)</t>
  </si>
  <si>
    <t>United Dominion Reality L.P. | UDR Lighthouse DownREIT L.P.</t>
  </si>
  <si>
    <t>41.60%</t>
  </si>
  <si>
    <t>Non-affiliated Partners | United Dominion Reality L.P.</t>
  </si>
  <si>
    <t>5.00%</t>
  </si>
  <si>
    <t>4.90%</t>
  </si>
  <si>
    <t>Non-affiliated Partners | UDR Lighthouse DownREIT L.P.</t>
  </si>
  <si>
    <t>47.90%</t>
  </si>
  <si>
    <t>49.10%</t>
  </si>
  <si>
    <t>Significant Accounting Policies (Details) shares in Thousands, $ in Thousands</t>
  </si>
  <si>
    <t>Jan. 01, 2017USD ($)</t>
  </si>
  <si>
    <t>Oct. 20, 2015</t>
  </si>
  <si>
    <t>Dec. 31, 2018</t>
  </si>
  <si>
    <t>Dec. 31, 2017USD ($)itemshares</t>
  </si>
  <si>
    <t>Dec. 31, 2015USD ($)shares</t>
  </si>
  <si>
    <t>Dec. 31, 2014</t>
  </si>
  <si>
    <t>Aug. 31, 2017USD ($)</t>
  </si>
  <si>
    <t>Accounting policies</t>
  </si>
  <si>
    <t>Distributions received from unconsolidated entities</t>
  </si>
  <si>
    <t>Allocation of other comprehensive income/(loss)</t>
  </si>
  <si>
    <t>Development costs excluding direct costs and capitalized interest</t>
  </si>
  <si>
    <t>Interest capitalized during period</t>
  </si>
  <si>
    <t>Notes receivable funded</t>
  </si>
  <si>
    <t>Number of extension options on loan | item</t>
  </si>
  <si>
    <t>Extension period of option on loan</t>
  </si>
  <si>
    <t>6 months</t>
  </si>
  <si>
    <t>Note receivable interest income</t>
  </si>
  <si>
    <t>Minimum period units are outstanding prior to redemption (in years)</t>
  </si>
  <si>
    <t>1 year</t>
  </si>
  <si>
    <t>Deferred tax asset</t>
  </si>
  <si>
    <t>U.S. federal corporate income tax rate</t>
  </si>
  <si>
    <t>35.00%</t>
  </si>
  <si>
    <t>One time tax benefit</t>
  </si>
  <si>
    <t>Advertising expense</t>
  </si>
  <si>
    <t>Minimum percentage of carrying value of real estate portfolio</t>
  </si>
  <si>
    <t>Note due February 2020</t>
  </si>
  <si>
    <t>Note receivable interest rate</t>
  </si>
  <si>
    <t>10.00%</t>
  </si>
  <si>
    <t>Aggregate Commitment on Note Receivable</t>
  </si>
  <si>
    <t>Note maturity public capital threshold</t>
  </si>
  <si>
    <t>Note due July 2017</t>
  </si>
  <si>
    <t>Note due October 2020</t>
  </si>
  <si>
    <t>Additional amount loaned</t>
  </si>
  <si>
    <t>Note due August 2022</t>
  </si>
  <si>
    <t>OP/DownREIT Units</t>
  </si>
  <si>
    <t>Antidilutive securities | shares</t>
  </si>
  <si>
    <t>Convertible Preferred Stock</t>
  </si>
  <si>
    <t>Stock options, unvested LTIP Units and unvested restricted stock</t>
  </si>
  <si>
    <t>Minimum</t>
  </si>
  <si>
    <t>Ownership (as a percent)</t>
  </si>
  <si>
    <t>100.00%</t>
  </si>
  <si>
    <t>Minimum | Buildings</t>
  </si>
  <si>
    <t>Estimated useful lives</t>
  </si>
  <si>
    <t>35 years</t>
  </si>
  <si>
    <t>Minimum | Building improvements</t>
  </si>
  <si>
    <t>10 years</t>
  </si>
  <si>
    <t>Minimum | Furniture, fixtures, equipment, and other assets</t>
  </si>
  <si>
    <t>3 years</t>
  </si>
  <si>
    <t>Maximum | Buildings</t>
  </si>
  <si>
    <t>55 years</t>
  </si>
  <si>
    <t>Maximum | Building improvements</t>
  </si>
  <si>
    <t>Maximum | Furniture, fixtures, equipment, and other assets</t>
  </si>
  <si>
    <t>Redeemable Noncontrolling Interest</t>
  </si>
  <si>
    <t>Distributions in Excess of Net Income | ASU 2016-09</t>
  </si>
  <si>
    <t>Secured Debt</t>
  </si>
  <si>
    <t>Deferred finance costs, net</t>
  </si>
  <si>
    <t>Forecast</t>
  </si>
  <si>
    <t>21.00%</t>
  </si>
  <si>
    <t>Real Estate Owned - Summarizes the carrying amounts for our real estate owned (Details) - USD ($) $ in Thousands</t>
  </si>
  <si>
    <t>Real estate owned</t>
  </si>
  <si>
    <t>Land</t>
  </si>
  <si>
    <t>Land improvements</t>
  </si>
  <si>
    <t>Depreciable property - held and used:</t>
  </si>
  <si>
    <t>Building, improvements, and furniture, fixtures and equipment</t>
  </si>
  <si>
    <t>Under development:</t>
  </si>
  <si>
    <t>Real estate under development</t>
  </si>
  <si>
    <t>Accumulated depreciation</t>
  </si>
  <si>
    <t>LAND</t>
  </si>
  <si>
    <t>Real estate held for disposition</t>
  </si>
  <si>
    <t>Construction in progress</t>
  </si>
  <si>
    <t>Building and improvements</t>
  </si>
  <si>
    <t>Real Estate Owned - Additional Information (Details) $ in Thousands</t>
  </si>
  <si>
    <t>Feb. 20, 2018USD ($)item</t>
  </si>
  <si>
    <t>Dec. 31, 2017USD ($)statepropertycommunityhome</t>
  </si>
  <si>
    <t>Oct. 31, 2017USD ($)item</t>
  </si>
  <si>
    <t>Feb. 28, 2017USD ($)</t>
  </si>
  <si>
    <t>Jan. 31, 2017USD ($)item</t>
  </si>
  <si>
    <t>Nov. 30, 2016USD ($)communityhome</t>
  </si>
  <si>
    <t>Oct. 31, 2016USD ($)communityhome</t>
  </si>
  <si>
    <t>Aug. 31, 2016USD ($)</t>
  </si>
  <si>
    <t>Jun. 30, 2016USD ($)lease</t>
  </si>
  <si>
    <t>May 31, 2016USD ($)</t>
  </si>
  <si>
    <t>Mar. 31, 2016USD ($)community</t>
  </si>
  <si>
    <t>Sep. 30, 2017USD ($)item</t>
  </si>
  <si>
    <t>Jun. 30, 2017USD ($)</t>
  </si>
  <si>
    <t>Mar. 31, 2017USD ($)</t>
  </si>
  <si>
    <t>Dec. 31, 2016USD ($)</t>
  </si>
  <si>
    <t>Sep. 30, 2016USD ($)</t>
  </si>
  <si>
    <t>Jun. 30, 2016USD ($)</t>
  </si>
  <si>
    <t>Mar. 31, 2016USD ($)</t>
  </si>
  <si>
    <t>Dec. 31, 2015USD ($)</t>
  </si>
  <si>
    <t>Jul. 31, 2016</t>
  </si>
  <si>
    <t>Real estate properties</t>
  </si>
  <si>
    <t>Revenues</t>
  </si>
  <si>
    <t>Real Estate Owned Disclosure</t>
  </si>
  <si>
    <t>Number of apartment homes owned and consolidated | home</t>
  </si>
  <si>
    <t>Deferred fees from the sale of properties</t>
  </si>
  <si>
    <t>Acquisition-related costs</t>
  </si>
  <si>
    <t>Number of states in which there are owned and consolidated communities | state</t>
  </si>
  <si>
    <t>CityLine</t>
  </si>
  <si>
    <t>49.00%</t>
  </si>
  <si>
    <t>Number of apartment homes acquired | item</t>
  </si>
  <si>
    <t>Real estate acquired</t>
  </si>
  <si>
    <t>Increase in in-place intangibles</t>
  </si>
  <si>
    <t>Milehouse</t>
  </si>
  <si>
    <t>Number of apartment homes acquired | home</t>
  </si>
  <si>
    <t>Unconsolidated Joint Venture UDR MetLife II Partnership</t>
  </si>
  <si>
    <t>50.00%</t>
  </si>
  <si>
    <t>Debt incurred</t>
  </si>
  <si>
    <t>Gain on consolidation</t>
  </si>
  <si>
    <t>Number of communities acquired | community</t>
  </si>
  <si>
    <t>Weighted average interest rate (as a percent)</t>
  </si>
  <si>
    <t>3.67%</t>
  </si>
  <si>
    <t>Other Investment Ventures</t>
  </si>
  <si>
    <t>UDR commitment</t>
  </si>
  <si>
    <t>Preferred Equity Investment 1200 Broadway Nashville TN</t>
  </si>
  <si>
    <t>Number of apartment homes | item</t>
  </si>
  <si>
    <t>Dublin Land</t>
  </si>
  <si>
    <t>Wilshire AT LaJolla</t>
  </si>
  <si>
    <t>Lessor Leasing Arrangements, Operating Leases, Term of Contract</t>
  </si>
  <si>
    <t>49 years</t>
  </si>
  <si>
    <t>Number of Extensions of Ground Lease | lease</t>
  </si>
  <si>
    <t>Lessee Leasing Arrangements, Operating Leases, Renewal Term</t>
  </si>
  <si>
    <t>25 years</t>
  </si>
  <si>
    <t>Participating Loan Investment Steele Creek Denver Colorado</t>
  </si>
  <si>
    <t>Contingent interest amount received</t>
  </si>
  <si>
    <t>Amount of retail square feet | item</t>
  </si>
  <si>
    <t>Payment to acquire real estate</t>
  </si>
  <si>
    <t>Contingent interest percentage</t>
  </si>
  <si>
    <t>Operating Community | Unconsolidated Joint Venture UDR MetLife II Partnership</t>
  </si>
  <si>
    <t>Number of apartment homes | home</t>
  </si>
  <si>
    <t>Number of real estate properties | property</t>
  </si>
  <si>
    <t>Operating Community | Unconsolidated Joint Venture Vitruvian Park</t>
  </si>
  <si>
    <t>Development Community | Other Investment The Portals Washington, DC</t>
  </si>
  <si>
    <t>Development Community | Preferred Equity Investment 1200 Broadway Nashville TN</t>
  </si>
  <si>
    <t>Development Community | Preferred Equity Investment 1532 Harrison San Francisco, CA</t>
  </si>
  <si>
    <t>Development Community | Unconsolidated Joint Venture Vitruvian Park</t>
  </si>
  <si>
    <t>Baltimore Properties</t>
  </si>
  <si>
    <t>Communities sold | community</t>
  </si>
  <si>
    <t>Apartment homes sold | home</t>
  </si>
  <si>
    <t>Baltimore and Dallas Properties</t>
  </si>
  <si>
    <t>Gross proceeds from sale of properties</t>
  </si>
  <si>
    <t>Net proceeds from sale of properties</t>
  </si>
  <si>
    <t>Gain/(loss) on sales of real estate owned, net of tax</t>
  </si>
  <si>
    <t>Orange County and Carlsbad Properties</t>
  </si>
  <si>
    <t>Apartment homes sold | community</t>
  </si>
  <si>
    <t>Highlands of Preston</t>
  </si>
  <si>
    <t>RICHMOND, VA</t>
  </si>
  <si>
    <t>Bellevue Plaza retail</t>
  </si>
  <si>
    <t>Noncontrolling Interest Held in Joint Venture</t>
  </si>
  <si>
    <t>ORANGE COUNTY, CA</t>
  </si>
  <si>
    <t>Apartment homes sold | item</t>
  </si>
  <si>
    <t>Income (Loss) From Unconsolidated Entities | CityLine</t>
  </si>
  <si>
    <t>Income (Loss) From Unconsolidated Entities | Participating Loan Investment Steele Creek Denver Colorado</t>
  </si>
  <si>
    <t>Joint Ventures - Investments and Advances (Details) $ in Thousands</t>
  </si>
  <si>
    <t>Dec. 31, 2017USD ($)propertycommunityhomeitem</t>
  </si>
  <si>
    <t>May 31, 2017</t>
  </si>
  <si>
    <t>Mar. 31, 2017</t>
  </si>
  <si>
    <t>Jan. 31, 2017</t>
  </si>
  <si>
    <t>Oct. 31, 2016</t>
  </si>
  <si>
    <t>Sep. 30, 2016</t>
  </si>
  <si>
    <t>May 31, 2015</t>
  </si>
  <si>
    <t>Properties</t>
  </si>
  <si>
    <t>Investment in unconsolidated entities</t>
  </si>
  <si>
    <t>Development Community</t>
  </si>
  <si>
    <t>Unconsolidated Joint Venture UDR Met Life I Partnership | Development Community</t>
  </si>
  <si>
    <t>Unconsolidated Joint Venture UDR MetLife II Partnership | Operating Community</t>
  </si>
  <si>
    <t>Unconsolidated Joint Venture Other MetLife | Operating Community</t>
  </si>
  <si>
    <t>50.60%</t>
  </si>
  <si>
    <t>Unconsolidated Joint Venture Other MetLife | Development Community</t>
  </si>
  <si>
    <t>Unconsolidated Joint Venture Vitruvian Park | Operating Community</t>
  </si>
  <si>
    <t>Unconsolidated Joint Venture Vitruvian Park | Land Parcel</t>
  </si>
  <si>
    <t>Unconsolidated Joint Venture Vitruvian Park | Development Community</t>
  </si>
  <si>
    <t>Unconsolidated Joint Venture Three Washington DC | Operating Community</t>
  </si>
  <si>
    <t>30.00%</t>
  </si>
  <si>
    <t>Unconsolidated Joint Ventures</t>
  </si>
  <si>
    <t>Participating Loan Investment Steele Creek Denver Colorado | Development Community</t>
  </si>
  <si>
    <t>Income from Participating Loan</t>
  </si>
  <si>
    <t>Preferred Equity Investment West Coast Development JV</t>
  </si>
  <si>
    <t>Participating Loan, Interest Rate, Stated Percentage</t>
  </si>
  <si>
    <t>6.50%</t>
  </si>
  <si>
    <t>48.00%</t>
  </si>
  <si>
    <t>Preferred Equity Investment West Coast Development JV | Development Community</t>
  </si>
  <si>
    <t>Preferred Equity Investment 1200 Broadway Nashville TN | Development Community</t>
  </si>
  <si>
    <t>Participating Loan Years to Maturity</t>
  </si>
  <si>
    <t>4 years 9 months 18 days</t>
  </si>
  <si>
    <t>Preferred Equity Investment 1532 Harrison San Francisco, CA | Development Community</t>
  </si>
  <si>
    <t>11.00%</t>
  </si>
  <si>
    <t>4 years 6 months</t>
  </si>
  <si>
    <t>Other Investment The Portals Washington, DC | Development Community</t>
  </si>
  <si>
    <t>3 years 4 months 24 days</t>
  </si>
  <si>
    <t>Joint Ventures - Summary Financial Information (Details) - USD ($) $ in Thousands</t>
  </si>
  <si>
    <t>Net loss</t>
  </si>
  <si>
    <t>Combined summary of balance sheets relating to unconsolidated joint ventures</t>
  </si>
  <si>
    <t>Total real estate, net</t>
  </si>
  <si>
    <t>Amount due to UDR</t>
  </si>
  <si>
    <t>Third party debt</t>
  </si>
  <si>
    <t>Equity Method Investments</t>
  </si>
  <si>
    <t>Equity Method Investment Summarized Financial Information Property Operating Expense</t>
  </si>
  <si>
    <t>Equity Method of Investment Summarized Financial Information Operating income/(loss)</t>
  </si>
  <si>
    <t>Equity Method Investment Summarized Financial Information Interest expense</t>
  </si>
  <si>
    <t>Equity Method Investment, Summarized Financial Information, Gain (Loss) on Sale of Real Estate</t>
  </si>
  <si>
    <t>Income/(loss) from discontinued operations</t>
  </si>
  <si>
    <t>Equity Method Investment Net income attributable to noncontrolling interest</t>
  </si>
  <si>
    <t>Equity Method Investment Summarized Financial Information Cash and cash equivalents</t>
  </si>
  <si>
    <t>Equity Method Investment Summarized Financial Information Other assets</t>
  </si>
  <si>
    <t>Equity Method Investment Summarized Financial Information Accounts payable and accrued liabilities</t>
  </si>
  <si>
    <t>Unconsolidated Joint Venture UDR Met Life I Partnership</t>
  </si>
  <si>
    <t>Unconsolidated Joint Venture Other MetLife</t>
  </si>
  <si>
    <t>Unconsolidated Joint Venture Vitruvian Park</t>
  </si>
  <si>
    <t>Texas JV</t>
  </si>
  <si>
    <t>Unconsolidated Joint Venture Three Washington DC</t>
  </si>
  <si>
    <t>Developer Capital Program excluding West Coast Development Joint Ventures</t>
  </si>
  <si>
    <t>Expenses</t>
  </si>
  <si>
    <t>Joint Ventures - Additional Information (Details) $ in Thousands</t>
  </si>
  <si>
    <t>1 Months Ended</t>
  </si>
  <si>
    <t>Nov. 30, 2017USD ($)communityhome</t>
  </si>
  <si>
    <t>Aug. 31, 2017USD ($)community</t>
  </si>
  <si>
    <t>May 31, 2017USD ($)loanitem</t>
  </si>
  <si>
    <t>Mar. 31, 2017USD ($)item</t>
  </si>
  <si>
    <t>Jan. 31, 2017USD ($)communityitem</t>
  </si>
  <si>
    <t>May 31, 2015USD ($)community</t>
  </si>
  <si>
    <t>Jun. 30, 2017USD ($)item</t>
  </si>
  <si>
    <t>May 31, 2016</t>
  </si>
  <si>
    <t>Long-term Debt</t>
  </si>
  <si>
    <t>Equity Method Investment, Summarized Financial Information, Liabilities</t>
  </si>
  <si>
    <t>Joint Ventures</t>
  </si>
  <si>
    <t>Real estate owned, net of accumulated depreciation</t>
  </si>
  <si>
    <t>Unamortized discount</t>
  </si>
  <si>
    <t>First installment of payable incurred in partial consideration for acquisition of ownership interest in joint venture</t>
  </si>
  <si>
    <t>Second installment of payable incurred in partial consideration for acquisition of ownership interest in joint venture</t>
  </si>
  <si>
    <t>Debt Instrument, Interest Rate During Period</t>
  </si>
  <si>
    <t>3.65%</t>
  </si>
  <si>
    <t>Deferred gains on the sale of depreciable property</t>
  </si>
  <si>
    <t>Management fees for our involvement in the joint ventures</t>
  </si>
  <si>
    <t>Total segment assets</t>
  </si>
  <si>
    <t>SEC Schedule III, Real Estate, Cost of Real Estate Sold</t>
  </si>
  <si>
    <t>Noncash or Part Noncash Acquisition, Debt Assumed</t>
  </si>
  <si>
    <t>717 Olympic</t>
  </si>
  <si>
    <t>Number of apartments of development community | item</t>
  </si>
  <si>
    <t>Number of Completed Communities | community</t>
  </si>
  <si>
    <t>Time to maintain percent occupancy to be considered a community</t>
  </si>
  <si>
    <t>90 years</t>
  </si>
  <si>
    <t>Condition for Community considered to have stabilized occupancy</t>
  </si>
  <si>
    <t>80%</t>
  </si>
  <si>
    <t>Total Fixed Price Option Sales Price</t>
  </si>
  <si>
    <t>Hold Period</t>
  </si>
  <si>
    <t>Sale price</t>
  </si>
  <si>
    <t>Number of joint ventures agreements entered into | community</t>
  </si>
  <si>
    <t>Number of Stabilized Communities | community</t>
  </si>
  <si>
    <t>Equity Method Investment Cost of Ownership Interest</t>
  </si>
  <si>
    <t>Number of remaining communities sold | community</t>
  </si>
  <si>
    <t>Preferred Equity Investment San Franciso California JV [Member]</t>
  </si>
  <si>
    <t>Equity Investment</t>
  </si>
  <si>
    <t>Third Party Developer in Washington D.C [Member]</t>
  </si>
  <si>
    <t>Interest rate of medium-term notes</t>
  </si>
  <si>
    <t>13.50%</t>
  </si>
  <si>
    <t>Debt instrument term</t>
  </si>
  <si>
    <t>4 years</t>
  </si>
  <si>
    <t>Number of extensions available | loan</t>
  </si>
  <si>
    <t>Loan extension term</t>
  </si>
  <si>
    <t>12 months</t>
  </si>
  <si>
    <t>Debt, Weighted Average Interest Rate, of Company's Committed Portion</t>
  </si>
  <si>
    <t>Operating Community | Unconsolidated Joint Venture Other MetLife</t>
  </si>
  <si>
    <t>Operating Community | Unconsolidated Joint Venture Three Washington DC</t>
  </si>
  <si>
    <t>Development Community | Unconsolidated Joint Venture Other MetLife</t>
  </si>
  <si>
    <t>Development Community | Unconsolidated Joint Venture UDR Met Life I Partnership</t>
  </si>
  <si>
    <t>Development Community | Participating Loan Investment Steele Creek Denver Colorado</t>
  </si>
  <si>
    <t>Development Community | Preferred Equity Investment West Coast Development JV</t>
  </si>
  <si>
    <t>Income (Loss) From Unconsolidated Entities | Preferred Equity Investment West Coast Development JV</t>
  </si>
  <si>
    <t>Gain on sale</t>
  </si>
  <si>
    <t>Secured and Unsecured Debt - Summary (Details) $ in Thousands</t>
  </si>
  <si>
    <t>Dec. 13, 2017</t>
  </si>
  <si>
    <t>Dec. 31, 2017USD ($)communityitem</t>
  </si>
  <si>
    <t>Secured debt instruments</t>
  </si>
  <si>
    <t>Interest rate at end of the period</t>
  </si>
  <si>
    <t>Unsecured Debt</t>
  </si>
  <si>
    <t>Weighted Average Years to Maturity</t>
  </si>
  <si>
    <t>5 years 3 months 18 days</t>
  </si>
  <si>
    <t>Borrowings outstanding</t>
  </si>
  <si>
    <t>Number of secured credit facilities with Fannie Mae | item</t>
  </si>
  <si>
    <t>1.96%</t>
  </si>
  <si>
    <t>1 month 6 days</t>
  </si>
  <si>
    <t>Borrowings outstanding at end of period</t>
  </si>
  <si>
    <t>Mortgages Notes Payable | Fixed Rate Debt</t>
  </si>
  <si>
    <t>Principal outstanding</t>
  </si>
  <si>
    <t>4.04%</t>
  </si>
  <si>
    <t>Number of Communities Encumbered | community</t>
  </si>
  <si>
    <t>Tax-exempt secured notes payable | Variable Rate Debt</t>
  </si>
  <si>
    <t>1.90%</t>
  </si>
  <si>
    <t>5 years 2 months 12 days</t>
  </si>
  <si>
    <t>Fannie Mae credit facilities | Variable Rate Debt</t>
  </si>
  <si>
    <t>2.92%</t>
  </si>
  <si>
    <t>10 months 24 days</t>
  </si>
  <si>
    <t>Secured Debt | Fixed Rate Debt</t>
  </si>
  <si>
    <t>4.39%</t>
  </si>
  <si>
    <t>3 years 10 months 24 days</t>
  </si>
  <si>
    <t>Secured Debt | Variable Rate Debt</t>
  </si>
  <si>
    <t>Unsecured Revolving credit facility due 2020</t>
  </si>
  <si>
    <t>2 years 1 month 6 days</t>
  </si>
  <si>
    <t>2.46%</t>
  </si>
  <si>
    <t>2.00% Term Loan Facility due January 2021</t>
  </si>
  <si>
    <t>2.31%</t>
  </si>
  <si>
    <t>Senior Notes</t>
  </si>
  <si>
    <t>3 years 1 month 6 days</t>
  </si>
  <si>
    <t>4.25% Medium-Term Notes due June 2018</t>
  </si>
  <si>
    <t>4.25%</t>
  </si>
  <si>
    <t>3.70% Term Notes Due October 2020</t>
  </si>
  <si>
    <t>3.70%</t>
  </si>
  <si>
    <t>2 years 9 months 18 days</t>
  </si>
  <si>
    <t>1.98% Term Loan Facility Due January 2021</t>
  </si>
  <si>
    <t>1.98%</t>
  </si>
  <si>
    <t>4.63% Medium-Term Notes due January 2022</t>
  </si>
  <si>
    <t>4.63%</t>
  </si>
  <si>
    <t>3.75% Medium-Term Notes Due July 2024</t>
  </si>
  <si>
    <t>3.75%</t>
  </si>
  <si>
    <t>6 years 6 months</t>
  </si>
  <si>
    <t>8.50% Debentures, Due September 2024</t>
  </si>
  <si>
    <t>8.50%</t>
  </si>
  <si>
    <t>6 years 8 months 12 days</t>
  </si>
  <si>
    <t>4.00% Medium-Term Note due October 2025</t>
  </si>
  <si>
    <t>4.00%</t>
  </si>
  <si>
    <t>7 years 9 months 18 days</t>
  </si>
  <si>
    <t>2.95% Medium-Term Note due September 2026</t>
  </si>
  <si>
    <t>2.95%</t>
  </si>
  <si>
    <t>8 years 8 months 12 days</t>
  </si>
  <si>
    <t>3.50 Medium-Term Note due July 2027</t>
  </si>
  <si>
    <t>3.50%</t>
  </si>
  <si>
    <t>9 years 6 months</t>
  </si>
  <si>
    <t>3.50% Medium-Term Notes Due January 2028 [Member]</t>
  </si>
  <si>
    <t>3.43%</t>
  </si>
  <si>
    <t>5 years 8 months 12 days</t>
  </si>
  <si>
    <t>Unsecured Revolving Credit Facility due October 2015</t>
  </si>
  <si>
    <t>2.14%</t>
  </si>
  <si>
    <t>4 years 2 months 12 days</t>
  </si>
  <si>
    <t>Fannie Mae credit facilities | Fixed Rate Debt</t>
  </si>
  <si>
    <t>4.86%</t>
  </si>
  <si>
    <t>2 years</t>
  </si>
  <si>
    <t>Secured and Unsecured Debt - Credit Facilities (Details) - USD ($) $ in Thousands</t>
  </si>
  <si>
    <t>Summary of short-term bank borrowings under unsecured commercial bank credit facility</t>
  </si>
  <si>
    <t>Unsecured Commercial Bank Credit Facility</t>
  </si>
  <si>
    <t>Total revolving credit facility</t>
  </si>
  <si>
    <t>Weighted average daily borrowings during the period ended</t>
  </si>
  <si>
    <t>Maximum daily borrowings during the period ended</t>
  </si>
  <si>
    <t>Weighted average interest rate during the period ended</t>
  </si>
  <si>
    <t>1.60%</t>
  </si>
  <si>
    <t>1.40%</t>
  </si>
  <si>
    <t>Fannie Mae</t>
  </si>
  <si>
    <t>4.30%</t>
  </si>
  <si>
    <t>3.90%</t>
  </si>
  <si>
    <t>Interest rate at the end of the period</t>
  </si>
  <si>
    <t>4.70%</t>
  </si>
  <si>
    <t>3.80%</t>
  </si>
  <si>
    <t>Revolving Credit Facility | Unsecured Commercial Bank Credit Facility</t>
  </si>
  <si>
    <t>2.00%</t>
  </si>
  <si>
    <t>2.50%</t>
  </si>
  <si>
    <t>1.70%</t>
  </si>
  <si>
    <t>Secured Debt and Unsecured Debt, Net - Revolving Credit Facility (Details) - USD ($) $ in Thousands</t>
  </si>
  <si>
    <t>Secured and Unsecured Debt - Short Term Debt (Details) $ in Thousands</t>
  </si>
  <si>
    <t>Short-term Debt [Line Items]</t>
  </si>
  <si>
    <t>Total unsecured commercial paper program</t>
  </si>
  <si>
    <t>Secured Debt and Unsecured Debt, Net - Unsecured Working Capital Facility (Details) - USD ($) $ in Thousands</t>
  </si>
  <si>
    <t>Working capital credit facility</t>
  </si>
  <si>
    <t>Credit facilities with aggregate commitment</t>
  </si>
  <si>
    <t>Line of Credit Facility, Average Outstanding Amount</t>
  </si>
  <si>
    <t>Line of Credit Facility, Maximum Amount Outstanding During Period</t>
  </si>
  <si>
    <t>Line of Credit Facility, Interest Rate During Period</t>
  </si>
  <si>
    <t>Secured Debt and Unsecured Debt, Net - Maturities (Details) - USD ($) $ in Thousands</t>
  </si>
  <si>
    <t>Thereafter</t>
  </si>
  <si>
    <t>Subtotal</t>
  </si>
  <si>
    <t>Debt Instrument, Unamortized Discount (Premium), Net</t>
  </si>
  <si>
    <t>Long-term Debt, Total</t>
  </si>
  <si>
    <t>Secured Debt and Unsecured Debt, Net - Additional Information (Details) $ in Thousands</t>
  </si>
  <si>
    <t>Dec. 13, 2017USD ($)</t>
  </si>
  <si>
    <t>Dec. 31, 2017USD ($)item</t>
  </si>
  <si>
    <t>Jun. 16, 2017USD ($)</t>
  </si>
  <si>
    <t>Secured and unsecured debt</t>
  </si>
  <si>
    <t>Amortization of Financing Costs</t>
  </si>
  <si>
    <t>Secured Debt (Textual) [Abstract]</t>
  </si>
  <si>
    <t>Secured debt amount which encumbers real estate owned based upon book value</t>
  </si>
  <si>
    <t>Percentage of secured debt which encumbers real estate owned based upon book value</t>
  </si>
  <si>
    <t>16.80%</t>
  </si>
  <si>
    <t>Secured debt amount of real estate owned which is unencumbered</t>
  </si>
  <si>
    <t>Percentage of secured debt of real estate owned which is unencumbered</t>
  </si>
  <si>
    <t>83.20%</t>
  </si>
  <si>
    <t>Repayments of Secured Debt</t>
  </si>
  <si>
    <t>Unamortized fair market adjustment</t>
  </si>
  <si>
    <t>Variable Rate Debt</t>
  </si>
  <si>
    <t>Debt instrument, maturity date range, start</t>
  </si>
  <si>
    <t>May 1,
		2019</t>
  </si>
  <si>
    <t>Debt instrument, maturity date range, end</t>
  </si>
  <si>
    <t>Nov. 1,
		2026</t>
  </si>
  <si>
    <t>Secured debt including debt on real estate held for sale</t>
  </si>
  <si>
    <t>Debt Assumed As Part of Acquisition</t>
  </si>
  <si>
    <t>Amortization of Debt Discount (Premium)</t>
  </si>
  <si>
    <t>Aug. 1,
		2019</t>
  </si>
  <si>
    <t>Mar. 1,
		2032</t>
  </si>
  <si>
    <t>3.50% senior Unsecured Medium Term Note</t>
  </si>
  <si>
    <t>Medium-term notes</t>
  </si>
  <si>
    <t>Percentage of principal amount at issuance</t>
  </si>
  <si>
    <t>Net proceeds for the prepayment</t>
  </si>
  <si>
    <t>Line of Credit Facility, Interest Rate Description</t>
  </si>
  <si>
    <t>Line of Credit Facility, Description Range Low</t>
  </si>
  <si>
    <t>Line of Credit Facility, Description Range High</t>
  </si>
  <si>
    <t>Line of Credit Facility, Commitment Fee</t>
  </si>
  <si>
    <t>Line of Credit Facility, Commitment Fee Description Range Low</t>
  </si>
  <si>
    <t>Line of Credit Facility, Commitment Fee Description Range High</t>
  </si>
  <si>
    <t>4.00% MTN Due October 2025</t>
  </si>
  <si>
    <t>Portion of Medium Term Note subject to Interest Rate Swaps</t>
  </si>
  <si>
    <t>Long-term Debt, Weighted Average Interest Rate</t>
  </si>
  <si>
    <t>4.55%</t>
  </si>
  <si>
    <t>Minimum | Mortgages Notes Payable | Fixed Rate Debt</t>
  </si>
  <si>
    <t>Notes payable maximum interest rates range</t>
  </si>
  <si>
    <t>3.15%</t>
  </si>
  <si>
    <t>Minimum | Tax-exempt secured notes payable | Variable Rate Debt</t>
  </si>
  <si>
    <t>1.71%</t>
  </si>
  <si>
    <t>Maximum | Mortgages Notes Payable | Fixed Rate Debt</t>
  </si>
  <si>
    <t>5.86%</t>
  </si>
  <si>
    <t>Maximum | Tax-exempt secured notes payable | Variable Rate Debt</t>
  </si>
  <si>
    <t>Unsecured Commercial Bank Credit Facility | Unsecured Debt</t>
  </si>
  <si>
    <t>Unsecured Commercial Bank Credit Facility | Revolving Credit Facility</t>
  </si>
  <si>
    <t>Prepayment costs</t>
  </si>
  <si>
    <t>Interest expense | 4.25% Medium-Term Notes due June 2018</t>
  </si>
  <si>
    <t>Income/(Loss) Per Share - Computation (Details) - USD ($) $ / shares in Units, $ in Thousands</t>
  </si>
  <si>
    <t>3 Months Ended</t>
  </si>
  <si>
    <t>Sep. 30, 2017</t>
  </si>
  <si>
    <t>Jun. 30, 2016</t>
  </si>
  <si>
    <t>Mar. 31, 2016</t>
  </si>
  <si>
    <t>Dilutive distributions to preferred stockholders - Series E (Convertible)</t>
  </si>
  <si>
    <t>Dividends, Preferred Stock</t>
  </si>
  <si>
    <t>Net Income (Loss) Available to Common Stockholders, Basic</t>
  </si>
  <si>
    <t>Income/(loss) attributable to common stockholders - diluted</t>
  </si>
  <si>
    <t>Weighted average common shares outstanding</t>
  </si>
  <si>
    <t>Non-vested restricted stock awards</t>
  </si>
  <si>
    <t>Denominator for basic income/(loss) per share</t>
  </si>
  <si>
    <t>Incremental shares issuable from assumed conversion of dilutive preferred stock, stock options, unvested LTIP Units and unvested restricted stock</t>
  </si>
  <si>
    <t>Denominator for diluted income/(loss) per share</t>
  </si>
  <si>
    <t>Income/(loss) per weighted average common share - basic</t>
  </si>
  <si>
    <t>Income/(loss) per weighted average common share - diluted</t>
  </si>
  <si>
    <t>Income/(Loss) Per Share - Other information (Details) - shares shares in Thousands</t>
  </si>
  <si>
    <t>Antidilutive securities</t>
  </si>
  <si>
    <t>Antidilutive Securities Excluded from Computation of Earnings Per Share, Amount</t>
  </si>
  <si>
    <t>Stockholders' Equity - Shares Rollforward (Details) - shares</t>
  </si>
  <si>
    <t>Shares issued, beginning of period</t>
  </si>
  <si>
    <t>Issuance/(forfeiture) of common and restricted shares, net</t>
  </si>
  <si>
    <t>Issuance of common shares upon exercise of stock options</t>
  </si>
  <si>
    <t>Issuance of common shares through public offering</t>
  </si>
  <si>
    <t>Shares issued, end of period</t>
  </si>
  <si>
    <t>Issuance of Series F shares</t>
  </si>
  <si>
    <t>Forfeiture of Series F shares</t>
  </si>
  <si>
    <t>United Dominion Reality L.P. | Common Stock</t>
  </si>
  <si>
    <t>Adjustment for conversion of non-controlling interest of unitholders</t>
  </si>
  <si>
    <t>UDR Lighthouse DownREIT L.P. | Common Stock</t>
  </si>
  <si>
    <t>Home Acquisition | Series F</t>
  </si>
  <si>
    <t>Stockholders' Equity - Other information (Details) - USD ($)</t>
  </si>
  <si>
    <t>Dec. 31, 2008</t>
  </si>
  <si>
    <t>Stockholders' equity</t>
  </si>
  <si>
    <t>Stock issued during period, shares, Distribution Reinvestment and Stock Purchase Plan</t>
  </si>
  <si>
    <t>Shares reserved for issuance under the Stock Purchase Plan</t>
  </si>
  <si>
    <t>Equity Distribution Agreement</t>
  </si>
  <si>
    <t>Common Stock, Capital Shares Reserved for Future Issuance</t>
  </si>
  <si>
    <t>Preferred stock, liquidation preference per share</t>
  </si>
  <si>
    <t>Number of common stock shares to which each preferred share is convertible after special dividend</t>
  </si>
  <si>
    <t>Declared preferred stock dividend</t>
  </si>
  <si>
    <t>Preferred Stock, Shares Issued</t>
  </si>
  <si>
    <t>Share Price</t>
  </si>
  <si>
    <t>Preferred stock, value, issued</t>
  </si>
  <si>
    <t>Restricted Stock</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Grants in Period Net of Forfeitures</t>
  </si>
  <si>
    <t>Employee Benefit Plans - Rollforward (Details) - USD ($) $ / shares in Units, $ in Millions</t>
  </si>
  <si>
    <t>Options Exercisable, Number of Options</t>
  </si>
  <si>
    <t>Number of Options</t>
  </si>
  <si>
    <t>Options Exercisable, Weighted Average Exercise Price</t>
  </si>
  <si>
    <t>Weighted Average Exercise Price (in dollars per share)</t>
  </si>
  <si>
    <t>Stock Options</t>
  </si>
  <si>
    <t>Employee benefits</t>
  </si>
  <si>
    <t>Employee Service Share-based Compensation, Nonvested Awards, Total Compensation Cost Not yet Recognized</t>
  </si>
  <si>
    <t>Options Outstanding, Number of Options</t>
  </si>
  <si>
    <t>Balance, December 31, 2016</t>
  </si>
  <si>
    <t>Exercised</t>
  </si>
  <si>
    <t>Balance, December 31, 2017</t>
  </si>
  <si>
    <t>Options Outstanding, Weighted Average Exercise Price</t>
  </si>
  <si>
    <t>Balance, December 31, 2016 (in dollars per share)</t>
  </si>
  <si>
    <t>Exercised (in dollars per share)</t>
  </si>
  <si>
    <t>Balance, December 31, 2017 (in dollars per share)</t>
  </si>
  <si>
    <t>Restricted Stock, Number Of shares</t>
  </si>
  <si>
    <t>Granted</t>
  </si>
  <si>
    <t>Vested</t>
  </si>
  <si>
    <t>Forfeited</t>
  </si>
  <si>
    <t>Restricted Stock, Weighted Average Fair Value Per Restricted Stock</t>
  </si>
  <si>
    <t>Granted (in dollars per share)</t>
  </si>
  <si>
    <t>Vested (in dollars per share)</t>
  </si>
  <si>
    <t>Forfeited (in dollars per share)</t>
  </si>
  <si>
    <t>Employee Benefit Plans - Other information (Details) - USD ($) $ / shares in Units, $ in Millions</t>
  </si>
  <si>
    <t>Jan. 31, 2016</t>
  </si>
  <si>
    <t>Number of share options exercisable</t>
  </si>
  <si>
    <t>Range One</t>
  </si>
  <si>
    <t>Weighted average remaining contractual life</t>
  </si>
  <si>
    <t>1 year 1 month 6 days</t>
  </si>
  <si>
    <t>Share options exercise price, lower range limit</t>
  </si>
  <si>
    <t>Total remaining compensation cost related to unvested share options</t>
  </si>
  <si>
    <t>Share-based Compensation Arrangement by Share-based Payment Award, Options, Outstanding, Number</t>
  </si>
  <si>
    <t>2 years 6 months</t>
  </si>
  <si>
    <t>Share-based Compensation Arrangement by Share-based Payment Award, Equity Instruments Other than Options, Grants in Period, Weighted Average Grant Date Fair Value</t>
  </si>
  <si>
    <t>Stock based compensation expense</t>
  </si>
  <si>
    <t>Restricted Stock | Minimum</t>
  </si>
  <si>
    <t>Vesting period</t>
  </si>
  <si>
    <t>Restricted Stock | Maximum</t>
  </si>
  <si>
    <t>Long Term Incentive Plan</t>
  </si>
  <si>
    <t>2 years 2 months 12 days</t>
  </si>
  <si>
    <t>2017 LTIP</t>
  </si>
  <si>
    <t>Share-based Compensation Arrangement by Share-based Payment Award, Award Vesting Rights, Percentage</t>
  </si>
  <si>
    <t>FFO as Adjusted Per Share, Value</t>
  </si>
  <si>
    <t>Share-based Compensation Arrangement by Share-based Payment Award, Fair Value Assumptions, Expected Volatility Rate</t>
  </si>
  <si>
    <t>23.00%</t>
  </si>
  <si>
    <t>Share-based Compensation Arrangement by Share-based Payment Award, Discount from Market Price, Offering Date</t>
  </si>
  <si>
    <t>7.50%</t>
  </si>
  <si>
    <t>2017 LTIP | First portion of awards</t>
  </si>
  <si>
    <t>2017 LTIP | 50% vesting out of first portion of LTI Award</t>
  </si>
  <si>
    <t>2017 LTIP | Balance 50% vesting out of first portion of LTI Award</t>
  </si>
  <si>
    <t>2017 LTIP | Second portion of awards</t>
  </si>
  <si>
    <t>2017 LTIP | Third portion of awards</t>
  </si>
  <si>
    <t>60.00%</t>
  </si>
  <si>
    <t>2017 LTIP | Relative component</t>
  </si>
  <si>
    <t>2017 LTIP | Absolute component</t>
  </si>
  <si>
    <t>2017 LTIP | Restricted Stock | Relative component</t>
  </si>
  <si>
    <t>2017 LTIP | Restricted Stock | Absolute component</t>
  </si>
  <si>
    <t>2016 LTIP</t>
  </si>
  <si>
    <t>2016 LTIP | First portion of awards</t>
  </si>
  <si>
    <t>33.33%</t>
  </si>
  <si>
    <t>2016 LTIP | 50% vesting out of first portion of LTI Award</t>
  </si>
  <si>
    <t>2016 LTIP | Balance 50% vesting out of first portion of LTI Award</t>
  </si>
  <si>
    <t>2016 LTIP | Second portion of awards</t>
  </si>
  <si>
    <t>66.67%</t>
  </si>
  <si>
    <t>2016 LTIP | Restricted Stock</t>
  </si>
  <si>
    <t>21.80%</t>
  </si>
  <si>
    <t>2016 LTIP | Long Term Incentive Plan</t>
  </si>
  <si>
    <t>2015 LTIP | Restricted Stock</t>
  </si>
  <si>
    <t>2015 LTIP | Long Term Incentive Plan</t>
  </si>
  <si>
    <t>16.50%</t>
  </si>
  <si>
    <t>Transition LTI</t>
  </si>
  <si>
    <t>Transition LTI | Long Term Incentive Plan</t>
  </si>
  <si>
    <t>16.60%</t>
  </si>
  <si>
    <t>Shares reserved for issuance under plan</t>
  </si>
  <si>
    <t>Shares available for issuance under plan</t>
  </si>
  <si>
    <t>Long Term Incentive Plan | Restricted Stock</t>
  </si>
  <si>
    <t>Share-based Compensation Arrangement by Share-based Payment Award, Options, Issued</t>
  </si>
  <si>
    <t>Profit Sharing Plan</t>
  </si>
  <si>
    <t>Aggregate provisions for contributions</t>
  </si>
  <si>
    <t>Income Taxes - Taxable Distributions (Details) - $ / shares</t>
  </si>
  <si>
    <t>Taxable Distributions Paid Per Common Share [Abstract]</t>
  </si>
  <si>
    <t>Ordinary income</t>
  </si>
  <si>
    <t>Qualified ordinary income</t>
  </si>
  <si>
    <t>Long-term capital gain</t>
  </si>
  <si>
    <t>Unrecapture section 1250 gain</t>
  </si>
  <si>
    <t>Taxable distributions per common share</t>
  </si>
  <si>
    <t>Income Taxes - Provision (Details) - USD ($) $ in Thousands</t>
  </si>
  <si>
    <t>Deferred</t>
  </si>
  <si>
    <t>Total income tax provision/(benefit)</t>
  </si>
  <si>
    <t>TRS</t>
  </si>
  <si>
    <t>Current</t>
  </si>
  <si>
    <t>Federal</t>
  </si>
  <si>
    <t>State</t>
  </si>
  <si>
    <t>Current Income Tax Expense (Benefit), Total</t>
  </si>
  <si>
    <t>Total deferred</t>
  </si>
  <si>
    <t>TRS | Continuing Operations</t>
  </si>
  <si>
    <t>Tax Benefit of Taxable Subsidiary</t>
  </si>
  <si>
    <t>TRS | Sale of Real Estate</t>
  </si>
  <si>
    <t>Income Taxes - Deferred Taxes (Details) - USD ($) $ in Thousands</t>
  </si>
  <si>
    <t>Deferred tax liabilities:</t>
  </si>
  <si>
    <t>Deferred Tax Assets, Net, Total</t>
  </si>
  <si>
    <t>Deferred tax assets:</t>
  </si>
  <si>
    <t>Federal and state tax attributes</t>
  </si>
  <si>
    <t>Book/tax depreciation</t>
  </si>
  <si>
    <t>Total deferred tax assets</t>
  </si>
  <si>
    <t>Valuation allowance</t>
  </si>
  <si>
    <t>Net deferred tax assets</t>
  </si>
  <si>
    <t>Total deferred tax liabilities</t>
  </si>
  <si>
    <t>Income Taxes - Effective Tax Rate Reconciliation (Details) - USD ($) $ in Thousands</t>
  </si>
  <si>
    <t>Income tax provision/(benefit)</t>
  </si>
  <si>
    <t>New tax law benefit</t>
  </si>
  <si>
    <t>U.S. federal income tax provision/(benefit)</t>
  </si>
  <si>
    <t>State income tax provision</t>
  </si>
  <si>
    <t>Other items</t>
  </si>
  <si>
    <t>Conversion of certain TRS entities to REITs</t>
  </si>
  <si>
    <t>Income Taxes - Other Information (Details) - USD ($) $ in Thousands</t>
  </si>
  <si>
    <t>Carryforwards</t>
  </si>
  <si>
    <t>Effective Income Tax Rate Reconciliation, at Federal Statutory Income Tax Rate, Percent</t>
  </si>
  <si>
    <t>Valuation Allowance, Deferred Tax Asset, Increase (Decrease), Amount</t>
  </si>
  <si>
    <t>Internal Revenue Service (IRS)</t>
  </si>
  <si>
    <t>Net loss carryforwards</t>
  </si>
  <si>
    <t>Noncontrolling Interests (Details) - USD ($) $ in Thousands</t>
  </si>
  <si>
    <t>Redeemable noncontrolling interests in the Operating Partnership (d)</t>
  </si>
  <si>
    <t>Redeemable noncontrolling interests in the Operating Partnership and DownREIT Partnership, beginning for year</t>
  </si>
  <si>
    <t>Mark-to-market adjustment to redeemable noncontrolling interests in the Operating Partnership and DownREIT Partnership</t>
  </si>
  <si>
    <t>Conversion of OP Units/DownREIT Units to Common Stock</t>
  </si>
  <si>
    <t>Net income attributable to redeemable non-controlling interests in the Operating Partnership</t>
  </si>
  <si>
    <t>Distributions to redeemable noncontrolling interests in the Operating Partnership and DownREIT Partnership</t>
  </si>
  <si>
    <t>Vesting of Long-Term Incentive Plan Units</t>
  </si>
  <si>
    <t>Redeemable noncontrolling interests in the Operating Partnership and DownREIT Partnership, end of the year</t>
  </si>
  <si>
    <t>UDR, Inc. | UDR DownREIT Unit</t>
  </si>
  <si>
    <t>Equity Method Investment, Ownership Percentage</t>
  </si>
  <si>
    <t>9.31297%</t>
  </si>
  <si>
    <t>Fair Value of Derivatives and Financial Instruments (Details) - USD ($) $ in Thousands</t>
  </si>
  <si>
    <t>Fair Value</t>
  </si>
  <si>
    <t>Estimated fair values of the financial instruments either recorded or disclosed on a recurring basis</t>
  </si>
  <si>
    <t>Derivative Asset</t>
  </si>
  <si>
    <t>Derivative Liability</t>
  </si>
  <si>
    <t>Secured debt instruments - variable rate</t>
  </si>
  <si>
    <t>Unsecured debt instruments</t>
  </si>
  <si>
    <t>Redeemable Noncontrolling Interest, Equity, Carrying Amount</t>
  </si>
  <si>
    <t>Carrying Amount | Fair Value, Measurements, Recurring</t>
  </si>
  <si>
    <t>Carrying Amount | Commercial bank | Fair Value, Measurements, Recurring</t>
  </si>
  <si>
    <t>Unsecured debt instruments (c)</t>
  </si>
  <si>
    <t>Commercial Paper, at Carrying Value</t>
  </si>
  <si>
    <t>Carrying Amount | Senior Unsecured Notes | Fair Value, Measurements, Recurring</t>
  </si>
  <si>
    <t>Fair Value | Fair Value, Measurements, Recurring</t>
  </si>
  <si>
    <t>Notes receivable (a)</t>
  </si>
  <si>
    <t>Fair Value | Interest rate contracts | Fair Value, Measurements, Recurring</t>
  </si>
  <si>
    <t>Derivative Asset Designated as Hedging Instrument, Fair Value</t>
  </si>
  <si>
    <t>Derivatives - Interest rate contracts (b)</t>
  </si>
  <si>
    <t>Fair Value | Mortgages Notes Payable | Fair Value, Measurements, Recurring</t>
  </si>
  <si>
    <t>Secured debt instruments - fixed rate</t>
  </si>
  <si>
    <t>Fair Value | Tax-exempt secured notes payable | Fair Value, Measurements, Recurring</t>
  </si>
  <si>
    <t>Fair Value | Fannie Mae credit facilities | Fair Value, Measurements, Recurring</t>
  </si>
  <si>
    <t>Fair Value | Commercial bank | Fair Value, Measurements, Recurring</t>
  </si>
  <si>
    <t>Fair Value | Senior Unsecured Notes | Fair Value, Measurements, Recurring</t>
  </si>
  <si>
    <t>Fair Value | Level 2 | Fair Value, Measurements, Recurring</t>
  </si>
  <si>
    <t>Fair Value | Level 2 | Interest rate contracts | Fair Value, Measurements, Recurring</t>
  </si>
  <si>
    <t>Fair Value | Level 3 | Fair Value, Measurements, Recurring</t>
  </si>
  <si>
    <t>Fair Value | Level 3 | Mortgages Notes Payable | Fair Value, Measurements, Recurring</t>
  </si>
  <si>
    <t>Fair Value | Level 3 | Tax-exempt secured notes payable | Fair Value, Measurements, Recurring</t>
  </si>
  <si>
    <t>Fair Value | Level 3 | Fannie Mae credit facilities | Fair Value, Measurements, Recurring</t>
  </si>
  <si>
    <t>Fair Value | Level 3 | Commercial bank | Fair Value, Measurements, Recurring</t>
  </si>
  <si>
    <t>Fair Value | Level 3 | Senior Unsecured Notes | Fair Value, Measurements, Recurring</t>
  </si>
  <si>
    <t>Fixed Rate Debt | Fannie Mae credit facilities</t>
  </si>
  <si>
    <t>Tax-exempt secured notes payable | Variable Rate Debt | Carrying Amount | Tax-exempt secured notes payable | Fair Value, Measurements, Recurring</t>
  </si>
  <si>
    <t>Fannie Mae credit facilities | Fixed Rate Debt | Carrying Amount | Fannie Mae credit facilities | Fair Value, Measurements, Recurring</t>
  </si>
  <si>
    <t>Fannie Mae credit facilities | Variable Rate Debt | Carrying Amount | Fannie Mae credit facilities | Fair Value, Measurements, Recurring</t>
  </si>
  <si>
    <t>Mortgages Notes Payable | Fixed Rate Debt | Carrying Amount | Mortgages Notes Payable | Fair Value, Measurements, Recurring</t>
  </si>
  <si>
    <t>Derivatives and Hedging Activity - Interest Rate Derivatives (Details) $ in Thousands</t>
  </si>
  <si>
    <t>Dec. 31, 2017USD ($)instrumentitem</t>
  </si>
  <si>
    <t>Designated as Hedging Instrument | Interest rate swaps</t>
  </si>
  <si>
    <t>Derivatives</t>
  </si>
  <si>
    <t>Number instruments | item</t>
  </si>
  <si>
    <t>Notional</t>
  </si>
  <si>
    <t>Designated as Hedging Instrument | Interest rate caps</t>
  </si>
  <si>
    <t>Not Designated as Hedging Instrument | Interest rate caps</t>
  </si>
  <si>
    <t>Number instruments | instrument</t>
  </si>
  <si>
    <t>Derivatives and Hedging Activity - Fair Value (Details) - Interest rate contracts - USD ($) $ in Thousands</t>
  </si>
  <si>
    <t>Other assets | Designated as Hedging Instrument</t>
  </si>
  <si>
    <t>Other assets | Not Designated as Hedging Instrument</t>
  </si>
  <si>
    <t>Derivative Asset Not Designated as Hedging Instrument, Fair Value</t>
  </si>
  <si>
    <t>Other liabilities | Designated as Hedging Instrument</t>
  </si>
  <si>
    <t>Derivative Liability Designated as Hedging Instrument, Fair Value</t>
  </si>
  <si>
    <t>Derivatives and Hedging Activity - Gains and Losses (Details) - USD ($) $ in Thousands</t>
  </si>
  <si>
    <t>Effect of derivative instruments on the Consolidated Statements of Operations</t>
  </si>
  <si>
    <t>Amount of Gain or (Loss) Recognized in Income on Derivative</t>
  </si>
  <si>
    <t>Interest rate contracts | Interest expense | Cash Flow Hedging</t>
  </si>
  <si>
    <t>Derivative Instruments, Gain (Loss) Reclassified from Accumulated OCI into Income, Effective Portion, Net, Total</t>
  </si>
  <si>
    <t>Amount of Gain or (Loss) Recognized in Income on Derivative (Ineffective Portion and Amount Excluded from Effectiveness Testing)</t>
  </si>
  <si>
    <t>Interest rate contracts | Other income/(expense)</t>
  </si>
  <si>
    <t>Derivatives and Hedging Activity - Offsetting Assets and Liabilities (Details) - USD ($) $ in Thousands</t>
  </si>
  <si>
    <t>Offsetting Derivative Assets [Abstract]</t>
  </si>
  <si>
    <t>Net Amounts of Assets Presented in the Consolidated Balance Sheets (a)</t>
  </si>
  <si>
    <t>Gross Amounts Not Offset in the Consolidated Balance Sheets, Financial Instruments</t>
  </si>
  <si>
    <t>Gross Amounts Not Offset in the Consolidated Balance Sheets, Cash Collateral Received</t>
  </si>
  <si>
    <t>Net Amount</t>
  </si>
  <si>
    <t>Offsetting Derivative Liabilities [Abstract]</t>
  </si>
  <si>
    <t>Gross Amounts Offset in the Consolidated Balance Sheets</t>
  </si>
  <si>
    <t>Net Amounts of Liabilities Presented in the Consolidated Balance Sheets (b)</t>
  </si>
  <si>
    <t>Fair Value, Measurements, Recurring | Carrying Amount</t>
  </si>
  <si>
    <t>Derivatives and Hedging Activity - Other Information (Details) - USD ($) $ in Thousands</t>
  </si>
  <si>
    <t>Derivative, Collateral, Obligation to Return Cash</t>
  </si>
  <si>
    <t>Derivatives And Hedging Activity (Textual) [Abstract]</t>
  </si>
  <si>
    <t>Cash flow hedge ineffectiveness in earnings materiality</t>
  </si>
  <si>
    <t>Estimated additional accumulated other comprehensive Income/(Loss) transferred to interest expense</t>
  </si>
  <si>
    <t>Derivative instruments not designated as hedging instruments, gain (loss), net</t>
  </si>
  <si>
    <t>Cash Flow Hedging</t>
  </si>
  <si>
    <t>Fair value of derivatives in a net liability position</t>
  </si>
  <si>
    <t>Interest rate swaps | Designated as Hedging Instrument</t>
  </si>
  <si>
    <t>Reclassified loss from Other Comprehensive Income/(Loss) to earnings</t>
  </si>
  <si>
    <t>Interest rate contracts | Maximum | Other income/(expense)</t>
  </si>
  <si>
    <t>Commitments and Contingencies - Real Estate Commitments (Details) $ in Thousands</t>
  </si>
  <si>
    <t>Commitments</t>
  </si>
  <si>
    <t>Number of communities owned (in communities) | community</t>
  </si>
  <si>
    <t>Cost Incurred to Date</t>
  </si>
  <si>
    <t>Expected Costs to Complete</t>
  </si>
  <si>
    <t>Wholly owned — under development</t>
  </si>
  <si>
    <t>Number of communities owned (in communities) | item</t>
  </si>
  <si>
    <t>Average Ownership Stake</t>
  </si>
  <si>
    <t>Unconsolidated joint ventures</t>
  </si>
  <si>
    <t>Other investments</t>
  </si>
  <si>
    <t>Commitments and Contingencies - Lease Maturities (Details) $ in Thousands</t>
  </si>
  <si>
    <t>Office Space</t>
  </si>
  <si>
    <t>Operating Leases, Future Minimum Payments Due, Fiscal Year Maturity [Abstract]</t>
  </si>
  <si>
    <t>Ground Leases</t>
  </si>
  <si>
    <t>Commitments and Contingencies - Other Information (Details) $ in Thousands</t>
  </si>
  <si>
    <t>Percentage Of Cost Incurred To Date</t>
  </si>
  <si>
    <t>Number of real estate properties | item</t>
  </si>
  <si>
    <t>Rent expense</t>
  </si>
  <si>
    <t>Reportable Segments (Details) $ in Thousands</t>
  </si>
  <si>
    <t>Sep. 30, 2017USD ($)</t>
  </si>
  <si>
    <t>Dec. 31, 2017USD ($)segment</t>
  </si>
  <si>
    <t>Dec. 31, 2014USD ($)</t>
  </si>
  <si>
    <t>Number of reportable segments | segment</t>
  </si>
  <si>
    <t>Reportable apartment home segment rental income</t>
  </si>
  <si>
    <t>Reportable apartment home segment NOI</t>
  </si>
  <si>
    <t>Reconciling items:</t>
  </si>
  <si>
    <t>Reportable apartment home segment assets:</t>
  </si>
  <si>
    <t>Real Estate Owned Gross</t>
  </si>
  <si>
    <t>Capital expenditures related to segments</t>
  </si>
  <si>
    <t>Same Communities</t>
  </si>
  <si>
    <t>Same Store Communities Western Region</t>
  </si>
  <si>
    <t>Same Store Communities Mid-Atlantic Region</t>
  </si>
  <si>
    <t>Same Store Communities Southeastern Region</t>
  </si>
  <si>
    <t>Same Store Communities Southwestern Region</t>
  </si>
  <si>
    <t>Same Store Communities Northeast Region</t>
  </si>
  <si>
    <t>Non-Mature communities/Other</t>
  </si>
  <si>
    <t>3 months</t>
  </si>
  <si>
    <t>Taxable REIT Subsidiaries</t>
  </si>
  <si>
    <t>Related Party Transaction, Management Fee Percentage</t>
  </si>
  <si>
    <t>2.75%</t>
  </si>
  <si>
    <t>Deferred financing costs, net</t>
  </si>
  <si>
    <t>United Dominion Reality L.P. | Same Communities</t>
  </si>
  <si>
    <t>United Dominion Reality L.P. | Same Store Communities Western Region</t>
  </si>
  <si>
    <t>United Dominion Reality L.P. | Same Store Communities Mid-Atlantic Region</t>
  </si>
  <si>
    <t>United Dominion Reality L.P. | Same Store Communities Southeastern Region</t>
  </si>
  <si>
    <t>United Dominion Reality L.P. | Same Store Communities Northeast Region</t>
  </si>
  <si>
    <t>United Dominion Reality L.P. | Non-Mature communities/Other</t>
  </si>
  <si>
    <t>United Dominion Reality L.P. | Minimum</t>
  </si>
  <si>
    <t>Unaudited Summarized Consolidated Quarterly Financial Data (Details) - USD ($) $ / shares in Units, $ in Thousands</t>
  </si>
  <si>
    <t>Quarterly financial data</t>
  </si>
  <si>
    <t>Net (loss)/income attributable to stakeholders</t>
  </si>
  <si>
    <t>Weighted average number of common shares outstanding — diluted</t>
  </si>
  <si>
    <t>Schedule III Real Estate Owned (Details) - USD ($) $ in Thousands</t>
  </si>
  <si>
    <t>Real Estate and Accumulated Depreciation</t>
  </si>
  <si>
    <t>Encumbrances</t>
  </si>
  <si>
    <t>Initial Costs, Land and Land Improvements</t>
  </si>
  <si>
    <t>Initial Costs, Buildings and Improvements</t>
  </si>
  <si>
    <t>Total Initial Acquisition Costs</t>
  </si>
  <si>
    <t>Costs of Improvements Capitalized Subsequent to Acquisition Costs</t>
  </si>
  <si>
    <t>Gross Amount at Which Carried at Close of Period, Land and Land Improvements</t>
  </si>
  <si>
    <t>Gross Amount at Which Carried at Close of Period, Buildings &amp; Buildings Improvements</t>
  </si>
  <si>
    <t>Total Carrying Value</t>
  </si>
  <si>
    <t>Accumulated Depreciation</t>
  </si>
  <si>
    <t>Aggregate cost for federal income tax purposes</t>
  </si>
  <si>
    <t>Reconciliation of the carrying amount of total real estate owned</t>
  </si>
  <si>
    <t>Balance at beginning of the year</t>
  </si>
  <si>
    <t>Capital expenditures and development</t>
  </si>
  <si>
    <t>Real estate sold</t>
  </si>
  <si>
    <t>Casualty-related impairment of assets</t>
  </si>
  <si>
    <t>Balance at end of the year</t>
  </si>
  <si>
    <t>Reconciliation of total accumulated depreciation for real estate owned</t>
  </si>
  <si>
    <t>Depreciation expense for the year</t>
  </si>
  <si>
    <t>Accumulated depreciation on sales</t>
  </si>
  <si>
    <t>Balance at end of year</t>
  </si>
  <si>
    <t>Depreciable life for all buildings</t>
  </si>
  <si>
    <t>Maximum</t>
  </si>
  <si>
    <t>REAL ESTATE UNDER DEVELOPMENT</t>
  </si>
  <si>
    <t>REAL ESTATE UNDER DEVELOPMENT | The Residences at Pacific City</t>
  </si>
  <si>
    <t>REAL ESTATE UNDER DEVELOPMENT | 345 Harrison</t>
  </si>
  <si>
    <t>LAND | Waterside</t>
  </si>
  <si>
    <t>LAND | 7 Hardcourt</t>
  </si>
  <si>
    <t>LAND | Vitruvian Park®</t>
  </si>
  <si>
    <t>LAND | Wilshire AT LaJolla</t>
  </si>
  <si>
    <t>LAND | Dublin Land</t>
  </si>
  <si>
    <t>COMMERCIAL</t>
  </si>
  <si>
    <t>COMMERCIAL | Circle Towers Office Bldg</t>
  </si>
  <si>
    <t>COMMERCIAL | Brookhaven Shopping Center</t>
  </si>
  <si>
    <t>TOTAL CORPORATE</t>
  </si>
  <si>
    <t>TOTAL CORPORATE | Other</t>
  </si>
  <si>
    <t>TOTAL CORPORATE | 1745 Shea Center I</t>
  </si>
  <si>
    <t>TOTAL COMMERCIAL &amp; CORPORATE</t>
  </si>
  <si>
    <t>TOTAL OPERATING COMMUNITIES</t>
  </si>
  <si>
    <t>WEST REGION</t>
  </si>
  <si>
    <t>SAN FRANCISCO, CA</t>
  </si>
  <si>
    <t>SAN FRANCISCO, CA | 2000 Post Street</t>
  </si>
  <si>
    <t>SAN FRANCISCO, CA | Birch Creek</t>
  </si>
  <si>
    <t>SAN FRANCISCO, CA | Highlands Of Marin</t>
  </si>
  <si>
    <t>SAN FRANCISCO, CA | Marina Playa</t>
  </si>
  <si>
    <t>SAN FRANCISCO, CA | River Terrace</t>
  </si>
  <si>
    <t>SAN FRANCISCO, CA | CitySouth</t>
  </si>
  <si>
    <t>SAN FRANCISCO, CA | Bay Terrace</t>
  </si>
  <si>
    <t>SAN FRANCISCO, CA | Highlands of Marin Phase II</t>
  </si>
  <si>
    <t>SAN FRANCISCO, CA | Edgewater</t>
  </si>
  <si>
    <t>SAN FRANCISCO, CA | Almaden Lake Village</t>
  </si>
  <si>
    <t>SAN FRANCISCO, CA | 388 Beale</t>
  </si>
  <si>
    <t>SAN FRANCISCO, CA | Channel @ Mission Bay</t>
  </si>
  <si>
    <t>ORANGE COUNTY, CA | Harbor at Mesa Verde</t>
  </si>
  <si>
    <t>ORANGE COUNTY, CA | 27 Seventy Five Mesa Verde</t>
  </si>
  <si>
    <t>ORANGE COUNTY, CA | Pacific Shores</t>
  </si>
  <si>
    <t>ORANGE COUNTY, CA | Huntington Vista</t>
  </si>
  <si>
    <t>ORANGE COUNTY, CA | Missions at Back Bay</t>
  </si>
  <si>
    <t>ORANGE COUNTY, CA | Eight 80 Newport Beach - North</t>
  </si>
  <si>
    <t>ORANGE COUNTY, CA | Eight 80 Newport Beach - South</t>
  </si>
  <si>
    <t>ORANGE COUNTY, CA | Foxborough</t>
  </si>
  <si>
    <t>ORANGE COUNTY, CA | 1818 Platinum Triangle</t>
  </si>
  <si>
    <t>ORANGE COUNTY, CA | Beach &amp; Ocean</t>
  </si>
  <si>
    <t>ORANGE COUNTY, CA | The Residences at Bella Terra</t>
  </si>
  <si>
    <t>ORANGE COUNTY, CA | Los Alisos at Mission Viejo</t>
  </si>
  <si>
    <t>SEATTLE, WA</t>
  </si>
  <si>
    <t>SEATTLE, WA | Crowne Pointe</t>
  </si>
  <si>
    <t>SEATTLE, WA | Hilltop</t>
  </si>
  <si>
    <t>SEATTLE, WA | The Hawthorne</t>
  </si>
  <si>
    <t>SEATTLE, WA | The Kennedy</t>
  </si>
  <si>
    <t>SEATTLE, WA | Hearthstone at Merrill Creek</t>
  </si>
  <si>
    <t>SEATTLE, WA | Island Square</t>
  </si>
  <si>
    <t>SEATTLE, WA | Borgata</t>
  </si>
  <si>
    <t>SEATTLE, WA | elements too</t>
  </si>
  <si>
    <t>SEATTLE, WA | 989elements</t>
  </si>
  <si>
    <t>SEATTLE, WA | Lightbox</t>
  </si>
  <si>
    <t>SEATTLE, WA | Waterscape</t>
  </si>
  <si>
    <t>SEATTLE, WA | Ashton Bellevue</t>
  </si>
  <si>
    <t>SEATTLE, WA | TEN20</t>
  </si>
  <si>
    <t>SEATTLE, WA | Milehouse</t>
  </si>
  <si>
    <t>SEATTLE, WA | CityLine</t>
  </si>
  <si>
    <t>LOS ANGELES, CA</t>
  </si>
  <si>
    <t>LOS ANGELES, CA | Rosebeach</t>
  </si>
  <si>
    <t>LOS ANGELES, CA | Tierra Del Rey</t>
  </si>
  <si>
    <t>LOS ANGELES, CA | The Westerly</t>
  </si>
  <si>
    <t>LOS ANGELES, CA | Jefferson at Marina del Rey</t>
  </si>
  <si>
    <t>MONTEREY PENINSULA, CA</t>
  </si>
  <si>
    <t>MONTEREY PENINSULA, CA | Boronda Manor</t>
  </si>
  <si>
    <t>MONTEREY PENINSULA, CA | Garden Court</t>
  </si>
  <si>
    <t>MONTEREY PENINSULA, CA | Cambridge Court</t>
  </si>
  <si>
    <t>MONTEREY PENINSULA, CA | Laurel Tree</t>
  </si>
  <si>
    <t>MONTEREY PENINSULA, CA | The Pointe At Harden Ranch</t>
  </si>
  <si>
    <t>MONTEREY PENINSULA, CA | The Pointe At Northridge</t>
  </si>
  <si>
    <t>MONTEREY PENINSULA, CA | The Pointe At Westlake</t>
  </si>
  <si>
    <t>OTHER SOUTHERN CA</t>
  </si>
  <si>
    <t>OTHER SOUTHERN CA | Verano at Rancho Cucamonga Town Square</t>
  </si>
  <si>
    <t>OTHER SOUTHERN CA | Windemere at Sycamore Highland</t>
  </si>
  <si>
    <t>PORTLAND, OR</t>
  </si>
  <si>
    <t>PORTLAND, OR | Tualatin Heights</t>
  </si>
  <si>
    <t>PORTLAND, OR | Hunt Club</t>
  </si>
  <si>
    <t>MID-ATLANTIC REGION</t>
  </si>
  <si>
    <t>METROPOLITAN, DC</t>
  </si>
  <si>
    <t>METROPOLITAN, DC | Dominion Middle Ridge</t>
  </si>
  <si>
    <t>METROPOLITAN, DC | Dominion Lake Ridge</t>
  </si>
  <si>
    <t>METROPOLITAN, DC | Presidential Greens</t>
  </si>
  <si>
    <t>METROPOLITAN, DC | The Whitmore</t>
  </si>
  <si>
    <t>METROPOLITAN, DC | Ridgewood</t>
  </si>
  <si>
    <t>METROPOLITAN, DC | DelRey Tower</t>
  </si>
  <si>
    <t>METROPOLITAN, DC | Waterside Towers</t>
  </si>
  <si>
    <t>METROPOLITAN, DC | Wellington Place at Olde Town</t>
  </si>
  <si>
    <t>METROPOLITAN, DC | Andover House</t>
  </si>
  <si>
    <t>METROPOLITAN, DC | Sullivan Place</t>
  </si>
  <si>
    <t>METROPOLITAN, DC | Circle Towers</t>
  </si>
  <si>
    <t>METROPOLITAN, DC | Delancey at Shirlington</t>
  </si>
  <si>
    <t>METROPOLITAN, DC | View 14</t>
  </si>
  <si>
    <t>METROPOLITAN, DC | Signal Hill</t>
  </si>
  <si>
    <t>METROPOLITAN, DC | Capitol View on 14th</t>
  </si>
  <si>
    <t>METROPOLITAN, DC | Domain College Park</t>
  </si>
  <si>
    <t>METROPOLITAN, DC | 1200 East West</t>
  </si>
  <si>
    <t>METROPOLITAN, DC | Courts at Huntington Station</t>
  </si>
  <si>
    <t>METROPOLITAN, DC | Eleven55 Ripley</t>
  </si>
  <si>
    <t>METROPOLITAN, DC | Arbor Park of Alexandria</t>
  </si>
  <si>
    <t>METROPOLITAN, DC | Courts at Dulles</t>
  </si>
  <si>
    <t>METROPOLITAN, DC | Newport Village</t>
  </si>
  <si>
    <t>RICHMOND, VA | Gayton Pointe Townhomes</t>
  </si>
  <si>
    <t>RICHMOND, VA | Waterside At Ironbridge</t>
  </si>
  <si>
    <t>RICHMOND, VA | Carriage Homes at Wyndham</t>
  </si>
  <si>
    <t>RICHMOND, VA | Legacy at Mayland</t>
  </si>
  <si>
    <t>BALTIMORE, MD</t>
  </si>
  <si>
    <t>BALTIMORE, MD | Calvert’s Walk</t>
  </si>
  <si>
    <t>BALTIMORE, MD | 20 Lambourne</t>
  </si>
  <si>
    <t>BALTIMORE, MD | Domain Brewers Hill</t>
  </si>
  <si>
    <t>NORTHEAST REGION</t>
  </si>
  <si>
    <t>NEW YORK, NY</t>
  </si>
  <si>
    <t>NEW YORK, NY | 10 Hanover Square</t>
  </si>
  <si>
    <t>NEW YORK, NY | 21 Chelsea</t>
  </si>
  <si>
    <t>NEW YORK, NY | View 34</t>
  </si>
  <si>
    <t>NEW YORK, NY | 95 Wall Street</t>
  </si>
  <si>
    <t>BOSTON, MA</t>
  </si>
  <si>
    <t>BOSTON, MA | Garrison Square</t>
  </si>
  <si>
    <t>BOSTON, MA | Ridge at Blue Hills</t>
  </si>
  <si>
    <t>BOSTON, MA | Inwood West</t>
  </si>
  <si>
    <t>BOSTON, MA | 14 North</t>
  </si>
  <si>
    <t>BOSTON, MA | 100 Pier 4</t>
  </si>
  <si>
    <t>SOUTHEAST REGION</t>
  </si>
  <si>
    <t>ORLANDO, FL</t>
  </si>
  <si>
    <t>ORLANDO, FL | Seabrook</t>
  </si>
  <si>
    <t>ORLANDO, FL | Altamira Place</t>
  </si>
  <si>
    <t>ORLANDO, FL | Regatta Shore</t>
  </si>
  <si>
    <t>ORLANDO, FL | Alafaya Woods</t>
  </si>
  <si>
    <t>ORLANDO, FL | Los Altos</t>
  </si>
  <si>
    <t>ORLANDO, FL | Lotus Landing</t>
  </si>
  <si>
    <t>ORLANDO, FL | Seville On The Green</t>
  </si>
  <si>
    <t>ORLANDO, FL | Ashton @ Waterford</t>
  </si>
  <si>
    <t>ORLANDO, FL | Arbors at Lee Vista</t>
  </si>
  <si>
    <t>NASHVILLE, TN</t>
  </si>
  <si>
    <t>NASHVILLE, TN | Legacy Hill</t>
  </si>
  <si>
    <t>NASHVILLE, TN | Hickory Run</t>
  </si>
  <si>
    <t>NASHVILLE, TN | Carrington Hills</t>
  </si>
  <si>
    <t>NASHVILLE, TN | Brookridge</t>
  </si>
  <si>
    <t>NASHVILLE, TN | Breckenridge</t>
  </si>
  <si>
    <t>NASHVILLE, TN | Colonnade</t>
  </si>
  <si>
    <t>NASHVILLE, TN | The Preserve at Brentwood</t>
  </si>
  <si>
    <t>NASHVILLE, TN | Polo Park</t>
  </si>
  <si>
    <t>TAMPA, FL</t>
  </si>
  <si>
    <t>TAMPA, FL | Summit West</t>
  </si>
  <si>
    <t>TAMPA, FL | The Breyley</t>
  </si>
  <si>
    <t>TAMPA, FL | Lakewood Place</t>
  </si>
  <si>
    <t>TAMPA, FL | Cambridge Woods</t>
  </si>
  <si>
    <t>TAMPA, FL | Inlet Bay</t>
  </si>
  <si>
    <t>TAMPA, FL | MacAlpine Place</t>
  </si>
  <si>
    <t>TAMPA, FL | The Vintage Lofts at West End</t>
  </si>
  <si>
    <t>OTHER FLORIDA</t>
  </si>
  <si>
    <t>OTHER FLORIDA | The Reserve and Park at Riverbridge</t>
  </si>
  <si>
    <t>SOUTHWEST REGION</t>
  </si>
  <si>
    <t>DALLAS, TX</t>
  </si>
  <si>
    <t>DALLAS, TX | THIRTY377</t>
  </si>
  <si>
    <t>DALLAS, TX | Legacy Village</t>
  </si>
  <si>
    <t>DALLAS, TX | Addison Apts at The Park</t>
  </si>
  <si>
    <t>DALLAS, TX | Addison Apts at The Park II</t>
  </si>
  <si>
    <t>DALLAS, TX | Addison Apts at The Park I</t>
  </si>
  <si>
    <t>AUSTIN, TX</t>
  </si>
  <si>
    <t>AUSTIN, TX | Barton Creek Landing</t>
  </si>
  <si>
    <t>AUSTIN, TX | Residences at the Domain</t>
  </si>
  <si>
    <t>AUSTIN, TX | Red Stone Ranch</t>
  </si>
  <si>
    <t>AUSTIN, TX | Lakeline Villas</t>
  </si>
  <si>
    <t>DENVER, CO</t>
  </si>
  <si>
    <t>DENVER, CO | Steele Creek</t>
  </si>
  <si>
    <t>Consolidated Balance Sheets (UNITED DOMINION REALTY, L.P) - USD ($) $ in Thousands</t>
  </si>
  <si>
    <t>LIABILITIES AND CAPITAL</t>
  </si>
  <si>
    <t>Commitments and contingencies (Note 10)</t>
  </si>
  <si>
    <t>Partners' Capital:</t>
  </si>
  <si>
    <t>Notes payable due to General Partner</t>
  </si>
  <si>
    <t>General partner: 110,883 OP Units outstanding at December 31, 2017 and December 31, 2016</t>
  </si>
  <si>
    <t>Limited partners: 183,240,041 and 183,167,815 OP Units outstanding at December 31, 2017 and December 31, 2016, respectively</t>
  </si>
  <si>
    <t>Total partners' capital</t>
  </si>
  <si>
    <t>Advances (to)/from General Partner</t>
  </si>
  <si>
    <t>Total capital</t>
  </si>
  <si>
    <t>Consolidated Balance Sheets (UNITED DOMINION REALTY, L.P) (Parenthetical) - shares</t>
  </si>
  <si>
    <t>OP units outstanding related to general partner</t>
  </si>
  <si>
    <t>Consolidated Statements of Operations (UNITED DOMINION REALTY, L.P) - USD ($) shares in Thousands, $ in Thousands</t>
  </si>
  <si>
    <t>Casualty-related (recoveries)/charges, net</t>
  </si>
  <si>
    <t>Gain/(loss) on sale of real estate owned</t>
  </si>
  <si>
    <t>Net Income (Loss) Attributable to Parent</t>
  </si>
  <si>
    <t>Interest expense on note payable due to the General Partner</t>
  </si>
  <si>
    <t>Net (income)/loss attributable to noncontrolling interest</t>
  </si>
  <si>
    <t>Net income/(loss) attributable to OP unitholders</t>
  </si>
  <si>
    <t>Income/(loss) per OP unit- basic and diluted:</t>
  </si>
  <si>
    <t>Net income/(loss) per weighted average OP unit - basic and diluted</t>
  </si>
  <si>
    <t>Weighted average OP units outstanding - basic and diluted</t>
  </si>
  <si>
    <t>Consolidated Statements of Comprehensive Income / (Loss) (UNITED DOMINION REALTY, L.P.) - USD ($) $ in Thousands</t>
  </si>
  <si>
    <t>Comprehensive income/(loss) attributable to OP unitholders</t>
  </si>
  <si>
    <t>Consolidated Statements of Changes in Capital (UNITED DOMINION REALTY, L.P) (Unaudited) - USD ($) $ in Thousands</t>
  </si>
  <si>
    <t>Long Term Incentive Plan Unit grants</t>
  </si>
  <si>
    <t>Begining Balance</t>
  </si>
  <si>
    <t>Distributions</t>
  </si>
  <si>
    <t>Unrealized gain/(loss) on derivative financial investments</t>
  </si>
  <si>
    <t>Net change in advances (to)/from the General Partner</t>
  </si>
  <si>
    <t>Ending Balance</t>
  </si>
  <si>
    <t>Advances (to)/from General Partner | United Dominion Reality L.P.</t>
  </si>
  <si>
    <t>Accumulated Other Comprehensive Income/(Loss), net | United Dominion Reality L.P.</t>
  </si>
  <si>
    <t>Total Partner's Capital | United Dominion Reality L.P.</t>
  </si>
  <si>
    <t>Noncontrolling Interest | United Dominion Reality L.P.</t>
  </si>
  <si>
    <t>Class A Limited Partner | United Dominion Reality L.P.</t>
  </si>
  <si>
    <t>Adjustment to reflect limited partners' capital at redemption value</t>
  </si>
  <si>
    <t>Limited Partners and LTIP Units | United Dominion Reality L.P.</t>
  </si>
  <si>
    <t>OP Unit redemptions for common shares of UDR</t>
  </si>
  <si>
    <t>Limited Partner | United Dominion Reality L.P.</t>
  </si>
  <si>
    <t>General Partner | United Dominion Reality L.P.</t>
  </si>
  <si>
    <t>Consolidated Statements of Cash Flows (UNITED DOMINION REALTY, L.P) - USD ($) $ in Thousands</t>
  </si>
  <si>
    <t>(Gain)/loss on sale of real estate owned</t>
  </si>
  <si>
    <t>Increase/(decrease) in operating liabilites</t>
  </si>
  <si>
    <t>Investment in DownREIT Partnership</t>
  </si>
  <si>
    <t>Advances (to)/from General Partner, net</t>
  </si>
  <si>
    <t>Distributions paid to partnership unitholders</t>
  </si>
  <si>
    <t>Reallocation of credit facilities debt from the General Partner</t>
  </si>
  <si>
    <t>Consolidation and Basis of Presentation (UNITED DOMINION REALTY, L.P.)</t>
  </si>
  <si>
    <t>1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years ended December 31, 2017, 2016, and 2015, rental revenues of the Operating Partnership represented 43%, 43%, and 51%, respectively, of the General Partner’s consolidated rental revenues. As of December 31, 2017, the Operating Partnership’s apartment portfolio consisted of 53 communities located in 15 markets consisting of 16,698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December 31, 2017, there were 183,350,924 OP Units outstanding, of which 174,237,688, or 95.0%, were owned by UDR and affiliated entities and 9,113,236, or 5.0%, were owned by non-affiliated limited partners. There were 183,278,698 OP Units outstanding as of December 31, 2016, of which 174,230, 084 , or 95.1%, were owned by UDR and affiliated entities and 9,048, 614 , or 4.9%, were owned by non-affiliated limited partners.
As sole general partner of the Operating Partnership, UDR owned all 110,883 general partner OP units, or 0.1%, of the total OP Units outstanding as of December 31, 2017 and 2016. At December 31, 2017 and 2016, there were 183,240,041 and 183,167,815, respectively, of limited partner OP Units outstanding, of which 1,873,332 were Class A Limited Partnership Units as of both periods. Of the limited partner OP Units outstanding, UDR owned 174,126,805, or 95.0%, and 174,119,201, or 95.1%, at December 31, 2017 and 2016, respectively. The remaining 9,113,236, or 5.0%, and 9,048,614, or 4.9%, of the limited partner OP Units outstanding were held by non-affiliated partners at December 31, 2017 and 2016, respectively, of which 1,751,671 were Class A Limited Partnership units as of both periods. See Note 9, Capital Structure .
The Operating Partnership evaluated subsequent events through the date its financial statements were issued. No significant recognized or non-recognized subsequent events were noted other than that in Note 3, Real Estate Owned .</t>
  </si>
  <si>
    <t>Significant Accounting Policies (UNITED DOMINION REALTY, L.P.)</t>
  </si>
  <si>
    <t>2. SIGNIFICANT ACCOUNTING POLICIES
Recent Accounting Pronouncements
In August 2017, the Financial Accounting Standards Board (“FASB”) issued Accounting Standards Update (“ASU”) 2017-12, Derivatives and Hedging, Targeted Improvements to Accounting for Hedging Activities . The ASU aims to better align a company’s financial reporting for hedging activities with the economic objectives of those activities. The updated standard will be effective for the Operating Partnership on January 1, 2019 and must be applied using a modified retrospective approach; however, early adoption of the ASU is permitted. The Operating Partnership expects to early adopt the guidance on January 1, 2018, but does not expect the updated standard to have a material impact on the consolidated financial statements. Related disclosures will be updated pursuant to the requirements of the ASU.
In January 2017, the FASB issued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Operating Partnership on January 1, 2018. The ASU will be applied prospectively to any transactions occurring after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Operating Partnership on January 1, 2018 and must be applied retrospectively to all periods presented. The Operating Partnership does not expect the updated standard to have a material impact on the consolidated financial statements. Related disclosures will be updated pursuant to the requirements of the ASU.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however, early adoption of the ASU is permitted on January 1, 2019. The Operating Partnership is currently evaluating the effect that the updated standard will have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Operating Partnership on January 1, 2019; however, early adoption of the ASU is permitted. While the Operating Partnership is currently evaluating the effect that the updated standard will have on our consolidated financial statements and related disclosures, we expect to adopt the guidance on its effective date, at which time we anticipate recognizing right-of-use assets and related lease liabilities on our consolidated balance sheets related to ground leases for any communities where we are the lessee.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Operating Partnership on January 1, 2018, at which time the Operating Partnership expects to adopt the updated standard using the modified retrospective approach. However, as the majority of the Operating Partnership’s revenue is from rental income related to leases, the ASU will not have a material impact on the consolidated financial statements. Related disclosures will be provided and/or updated pursuant to the requirements of the ASU .
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
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7, 2016, and 2015 were $0.5 million, $0.6 million, and $ 0.7 million, respectively. During the years ended December 31, 2017, 2016, and 2015, total interest capitalized was less than $0.1 million, $0.2 million, and $ 0.2 million, respectively. As each home in a capital project is completed and becomes available for lease-up, the Operating Partnership ceases capitalization on the related portion and depreciation commences over the estimated useful life.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
Restricted Cash
Restricted cash consists of escrow deposits held by lenders for real estate taxes, insurance and replacement reserves, and security deposits.
Revenue and Real Estate Sales Gain Recognition
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
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
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4 through 2016) of tax jurisdictions and concluded there is no tax liability resulting from unrecognized tax benefits relating to uncertain income tax positions taken or expected to be taken in future tax returns.
On December 22, 2017, the Tax Cuts and Jobs Act (the “Act”) was enacted, reducing the U.S. federal corporate income tax rate from 35% to 21%, among other changes. The SEC staff issued Staff Accounting Bulletin 118, which provides guidance on accounting for the tax effects of the Act for which the accounting under ASC 740, Income Taxes (“ASC 740” )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December 31, 2017, the impact to the Operating Partnership related to the accounting for the tax effects of the Act was not material.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on the Consolidated Statements of Operations.
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6, Related Party Transactions .)
Advertising Costs
All advertising costs are expensed as incurred and reported on the Consolidated Statements of Operations within the line item Property operating and maintenance . During the years ended December 31, 2017, 2016, and 2015, total advertising expense from continuing and discontinued operations was $2.1 million, $2. 2 million, and $2. 4 million, respectively.
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17, 2016, and 2015,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
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Market Concentration Risk
The Operating Partnership is subject to increased exposure from economic and other competitive factors specific to those markets where it holds a significant percentage of the carrying value of its real estate portfolio at December 31, 2017, the Operating Partnership held greater than 10% of the carrying value of its real estate portfolio in each of the San Francisco, California; Orange County, California; Metropolitan D.C. and New York, New York markets.</t>
  </si>
  <si>
    <t>Real Estate Owned (UNITED DOMINION REALTY, L.P.)</t>
  </si>
  <si>
    <t>3. REAL ESTATE OWNED
Real estate assets owned by the Operating Partnership consist of income producing operating properties, properties under development, land held for future development, and sold or held for disposition properties. At December 31, 2017, the Operating Partnership owned and consolidated 53 communities in nine states plus the District of Columbia totaling 16,698 apartment homes. The following table summarizes the carrying amounts for our real estate owned (at cost) as of December 31, 2017 and 2016 (dollars in thousands):
December 31,
December 31,
2017
2016
Land
$
719,410
$
751,981
Depreciable property — held and used:
Land improvements
89,331
84,663
Buildings, improvements, and furniture, fixtures and equipment
3,008,215
2,838,060
Real estate owned
3,816,956
3,674,704
Accumulated depreciation
(1,543,652)
(1,408,815)
Real estate owned, net
$
2,273,304
$
2,265,889
Acquisitions
In October 2017, the Operating Partnership acquired an operating community located in Denver, Colorado with a total of 218 apartment homes and 17,000 square feet of retail space for a purchase price of approximately $141.5 million. As a result of the acquisition, the Operating Partnership increased its real estate owned by approximately $139.0 million and recorded approximately $2.5 million of in-place lease intangibles. The acquisition will be fully or partially funded with tax-deferred like-kind exchanges under Section 1031 of the Internal Revenue Code of 1986 (“Section 1031 exchanges”).
Dispositions
In December 2017, the Operating Partnership sold two operating communities with a total of 218 apartment homes in Orange County, California and Carlsbad, California for gross proceeds of $69.0 million, resulting in net proceeds of $68.0 million and a gain of $41.3 million.
During the year ended December 31, 2016, the Operating Partnership sold two operating communities in Baltimore, Maryland with a total of 276 apartment homes for gross proceeds of $45.3 million, resulting in net proceeds of $44.6 million and a gain, net of tax, of $33.2 million.
In February 2018, the Operating Partnership sold an operating community in Orange County, California with a total of 264 apartment homes for gross proceeds of $90.5 million and an expected GAAP gain of $70.3 million. The proceeds were designated for tax-deferred Section 1031 exchanges.
Other Activity
In connection with the acquisition of certain properties, the Operating Partnership agreed to pay certain of the tax liabilities of certain contributors if the Operating Partnership sells one or more of the properties contributed in a taxable transaction prior to the expiration of specified periods of time following the acquisition. The Operating Partnership may, however, sell, without being required to pay any tax liabilities, any of such properties in a non-taxable transaction, including, but not limited to, in an exchange under Section 1031 of the Internal Revenue Code.
Further, the Operating Partnership has agreed to maintain certain debt that may be guaranteed by certain contributors for specified periods of time following the acquisition. The Operating Partnership, however, has the ability to refinance or repay guaranteed debt or to substitute new debt if the debt and the guaranty continue to satisfy certain conditions.</t>
  </si>
  <si>
    <t>Unconsolidated Entities (UNITED DOMINION REALTY, L.P.)</t>
  </si>
  <si>
    <t>Unconsolidated entities</t>
  </si>
  <si>
    <t>UNCONSOLIDATED ENTITIES</t>
  </si>
  <si>
    <t>4. UNCONSOLIDATED ENTITIES
The DownREIT Partnership is accounted for by the Operating Partnership under the equity method of accounting and is included in Investment in unconsolidated entities on the Consolidated Balance Sheets. The Operating Partnership recognizes earnings or losses from its investments in unconsolidated entities consisting of our proportionate share of the net earnings or losses of the partnership in accordance with the Partnership Agreement.
The DownREIT Partnership is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See Note 2, Significant Accounting Policies .
As of December 31, 2017, the DownREIT Partnership owned 13 communities with 6,261 apartment homes. The Operating Partnership’s investment in the DownREIT Partnership was $76.9 million and $1 12.9 million as of December 31, 2017 and 2016, respectively.
Financial statements required under Rule 3‑09 of Regulation S-X for the DownREIT Partnership are included as Exhibit 99.1 to this report.</t>
  </si>
  <si>
    <t>Debt, Net (UNITED DOMINION REALTY, L.P.)</t>
  </si>
  <si>
    <t>DEBT</t>
  </si>
  <si>
    <t>5. 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December 31, 2017 and 2016 ( dollars in thousands ):
Principal Outstanding
As of December 31, 2017
Weighted
Weighted
Average
December 31,
December 31,
Average
Years to
Communities
2017
2016
Interest Rate
Maturity
Encumbered
Fixed Rate Debt
Fannie Mae credit facilities
$
133,205
$
244,912
5.28
%
1.8
4
Deferred financing costs
(282)
(1,070)
Total fixed rate secured debt, net
132,923
243,842
5.28
%
1.8
4
Variable Rate Debt
Tax-exempt secured note payable
27,000
27,000
1.71
%
14.2
1
Fannie Mae credit facilities
—
163,637
—
%
—
—
Deferred financing costs
(78)
(505)
Total variable rate secured debt, net
26,922
190,132
1.71
%
14.2
1
Total Secured Debt, Net
$
159,845
$
433,974
4.99
%
3.9
5
As of December 31, 2017, an aggregate commitment of $133.2 million of the General Partner’s secured credit facilities with Fannie Mae was owed by the Operating Partnership based on the ownership of the assets securing the debt. The entire commitment was outstanding at December 31, 2017. The portions of the Fannie Mae credit facilities owed by the Operating Partnership mature at various dates from October 2019 through December 2019 and bear interest at fixed rates. At December 31, 2017, the entire outstanding balance was fixed and had a weighted average interest rate of 5.28%.
During the year ended December 31, 2017, $275.3 million of funds borrowed under the Fannie Mae credit facilities and owed by the Operating Partnership were prepaid. The Operating Partnership incurred prepayment costs of $5.8 million during the year ended December 31, 2017, which were included in Interest expense on the Consolidated Statements of Operations.
The following information relates to the credit facilities owed by the Operating Partnership ( dollars in thousands ):
December 31,
December 31,
2017
2016
Borrowings outstanding
$
133,205
$
408,549
Weighted average borrowings during the period ended
223,347
414,759
Maximum daily borrowings during the period ended
408,549
421,001
Weighted average interest rate during the period ended
4.6
%
3.9
%
Interest rate at the end of the period
5.3
%
4.0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Fixed Rate Debt
At December 31, 2017, the General Partner had borrowings against its fixed rate facilities of $285.8 million, of which $133.2 million was owed by the Operating Partnership based on the ownership of the assets securing the debt. As of December 31, 2017, the funds borrowed under the fixed rate Fannie Mae credit facilities owed by the Operating Partnership had a weighted average fixed interest rate of 5.28%.
Variable Rate Debt
Tax-exempt secured note payable. The variable rate mortgage note payable that secures tax-exempt housing bond issues matures March 2032. Interest on this note is payable in monthly installments. The mortgage note payable has an interest rate of 1.71% as of December 31, 2017.
Secured credit facilities. At December 31, 2017, the General Partner had borrowings against its variable rate facilities of $29.0 million, none of which was owed by the Operating Partnership based on the ownership of the assets securing the debt.
The aggregate maturities of the Operating Partnership’s secured debt due during each of the next ten calendar years subsequent to December 31, 2017 are as follows (dollars in thousands):
Fixed
Variable
Tax-Exempt
Secured Credit
Secured Notes
Year
Facilities
Payable
Total
2018
$
—
$
—
$
—
2019
133,205
—
133,205
2020
—
—
—
2021
—
—
—
2022
—
—
—
2023
—
—
—
2024
—
—
—
2025
—
—
—
2026
—
—
—
2027
—
—
—
Thereafter
—
27,000
27,000
Subtotal
133,205
27,000
160,205
Non-cash (a)
(282)
(78)
(360)
Total
$
132,923
$
26,922
$
159,845
(a) 0.6 million, respectively, of deferred financing costs into Interest expense .
Guarantor on Unsecured Debt
The Operating Partnership is a guarantor on the General Partner’s unsecured revolving credit facility with an aggregate borrowing capacity of $1.1 billion, an unsecured commercial paper program with an aggregate borrowing capacity of $500 million, $300 million of medium-term notes due October 2020, a $350 million term loan facility due January 2021, $400 million of medium-term notes due January 2022, $300 million of medium-term notes due July 2024, $300 million of medium-term notes due October 2025, $300 million of medium-term notes due September 2026, $300 million of medium-term notes due July 2027, and $300 million of medium-term notes due January 2028. As of December 31, 2017 and 2016, the General Partner did not have an outstanding balance under the unsecured revolving credit facility and had $300.0 million and $0, respectively, outstanding under its unsecured commercial paper program.</t>
  </si>
  <si>
    <t>Related Party Transactions (UNITED DOMINION REALTY, L.P.)</t>
  </si>
  <si>
    <t>RELATED PARTY TRANSACTIONS</t>
  </si>
  <si>
    <t>6. RELATED PARTY TRANSACTIONS
Advances (To)/From the General Partner
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As a result of these various transactions between the Operating Partnership and the General Partner, the Operating Partnership had net Advances (to)/from the General Partner of $397.9 million and $19.7 million at December 31, 2017 and 2016, respectively, which are reflected as increases/(decreases) of capital on the Consolidated Balance Sheets.
Allocation of General and Administrative Expenses
The General Partner shares various general and administrative costs, employees and other overhead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The general and administrative expenses allocated to the Operating Partnership by UDR were $14.0 million, $15.4 million, and $21.0 million during the years ended December 31, 2017, 2016 and 2015, respectively, and are included in General and administrative on the Consolidated Statements of Operations. In the opinion of management, this method of allocation reflects the level of services received by the Operating Partnership from the General Partner.
During the years ended December 31, 2017, 2016 and 2015, the Operating Partnership reimbursed the General Partner $15.4 million, $14.5 million, and $17.7 million, respectively, for shared services related to corporate level property management costs incurred by the General Partner. These shared cost reimbursements and related party management fees are initially recorded within the line item General and administrative on the Consolidated Statements of Operations, and a portion related to management costs is reclassified to Property management on the Consolidated Statements of Operations. (See further discussion below.)
Shared Services/Management Fee
The Operating Partnership self-manages its own properties and is party to an Inter-Company Employee and Cost Sharing Agreement with the General Partner. This agreement provides for reimbursements to the General Partner for the Operating Partnership’s allocable share of costs incurred by the General Partner for (a) shared services of corporate level property management employees and related support functions and costs, and (b) general and administrative costs. As discussed above, the reimbursement for shared services is classified in Property management on the Consolidated Statements of Operations.
Notes Payable to the General Partner
As of both December 31, 2017 and 2016, the Operating Partnership had $273.3 million of unsecured notes payable to the General Partner at annual interest rates between 4.12% and 5.34%. Certain limited partners of the Operating Partnership have provided guarantees or reimbursement agreements related to these notes payable. The guarantees were provided by the limited partners in conjunction with their contribution of properties to the Operating Partnership. The notes mature on August 31, 2021, December 31, 2023 and April 1, 2026, and interest payments are made monthly. The Operating Partnership recognized interest expense on the notes payable of $12.2 million, $12.2 million and $5.0 million for the years ended December 31, 2017, 2016, and 2015, respectively.</t>
  </si>
  <si>
    <t>Fair Value of Derivatives and Financial Instruments (UNITED DOMINION REALTY, L.P.)</t>
  </si>
  <si>
    <t>7.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Operating Partnership’s financial instruments either recorded or disclosed on a recurring basis as of December 31, 2017 and 2016 are summarized as follows (dollars in thousands) :
Fair Value at December 31, 2017, Using
Total
Quoted
Carrying
Prices in
Amount in
Active
Statement of
Markets
Significant
Financial
Fair Value
for Identical
Other
Significant
Position at
Estimate at
Assets or
Observable
Unobservable
December 31,
December 31,
Liabilities
Inputs
Inputs
2017
2017
(Level 1)
(Level 2)
(Level 3)
Description:
Secured debt instruments - fixed rate: (a)
Fannie Mae credit facilities
$
133,205
$
137,150
$
—
$
—
$
137,150
Secured debt instruments - variable rate: (a)
Tax-exempt secured notes payable
27,000
27,000
—
—
27,000
Total liabilities
$
160,205
$
164,150
$
—
$
—
$
164,150
Fair Value at December 31, 2016, Using
Quoted
Total
Prices in
Carrying
Active
Amount in
Markets
Statement of
for Identical
Significant
Financial
Fair Value
Assets
Other
Significant
Position at
Estimate at
or
Observable
Unobservable
December 31,
December 31,
Liabilities
Inputs
Inputs
2016
2016
(Level 1)
(Level 2)
(Level 3)
Description:
Derivatives - Interest rate contracts (b)
$
1
$
1
$
—
$
1
$
—
Total assets
$
1
$
1
$
—
$
1
$
—
Secured debt instruments - fixed rate: (a)
Fannie Mae credit facilities
$
244,912
$
251,664
$
—
$
—
$
251,664
Secured debt instruments - variable rate: (a)
—
Tax-exempt secured notes payable
27,000
27,000
—
—
27,000
Fannie Mae credit facilities
163,637
163,637
—
—
163,637
Total liabilities
$
435,549
$
442,301
$
—
$
—
$
442,301
(a) Debt, Net .
(b) Derivatives and Hedging Activity .
There were no transfers into or out of each of the levels of the fair value hierarchy during the year ended December 31, 2017.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7 and 2016,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t December 31, 2017,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General Partner using available market information and appropriate valuation methodologies. Considerable judgment is necessary to interpret market data and develop estimated fair values. Accordingly, the estimates presented herein are not necessarily indicative of the amounts the Operating Partnership would realize on the disposition of the financial instruments. The use of different market assumptions or estimation methodologies may have a material effect on the estimated fair value amounts.
The General Partner estimates the fair value of our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Level 3).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 The Operating Partnership did not incur any other-than-temporary impairments in the value of its investments in unconsolidated entities during the years ended December 31, 2017 and 2016.</t>
  </si>
  <si>
    <t>Derivatives and Hedging Activity (UNITED DOMINION REALTY, L.P.)</t>
  </si>
  <si>
    <t>8. 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A portion of the General Partner’s interest rate derivatives are owed by the Operating Partnership based on the General Partner’s underlying debt instruments owed by the Operating Partnership. (See Note 5, Debt, Net. )
The effective portion of changes in the fair value of derivatives designated and that qualify as cash flow hedges is recorded in Accumulated other comprehensive income/(loss), net in the Consolidated Balance Sheets and is subsequently reclassified into earnings in the period that the hedged forecasted transaction affects earnings. During the years ended December 31, 2017, 2016, and 2015, such derivatives were used to hedge the variable cash flows associated with existing variable-rate debt. The ineffective portion of the change in fair value of the derivatives is recognized directly in earnings. During the year ended December 31, 2017, the Operating Partnership recognized a loss of $0.1 million reclassified from Accumulated other comprehensive income/(loss), net to Interest expense due to the de-designation of a cash flow hedge. During the year ended December 31, 2016, the Operating Partnership recorded no gain or loss from ineffectiveness. During the year ended December 31, 2015, the Operating Partnership recognized a loss of less than $0.1 million reclassified from Accumulated other comprehensive income/(loss), net to Interest expense due to the de-designation of a cash flow hedge.
Amounts reported in Accumulated other comprehensive income/(loss), net related to derivatives will be reclassified to interest expense as interest payments are made on the General Partner’s variable-rate debt that is owed by the Operating Partnership. As of December 31, 2017, no derivatives designated as cash flow hedges were held by the Operating Partnership. As a result, through December 31, 2018, we estimate that no amounts will be reclassified as an increase to interest expense.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an a loss of less than $0.1 million for the years ended December 31, 2017, 2016, and 2015.
As of December 31, 2017, we had the following outstanding derivatives that were not designated as hedges in qualifying hedging relationships ( dollars in thousands ):
Number of
Product
Instruments
Notional
Interest rate caps
1
$
19,880
Tabular Disclosure of Fair Values of Derivative Instruments on the Consolidated Balance Sheets
The table below presents the fair value of the Operating Partnership’s derivative financial instruments as well as their classification on the Consolidated Balance Sheets as of December 31, 2017 and 2016 ( dollars in thousands ):
Asset Derivatives
Liability Derivatives
(included in Other assets)
(Included in Other liabilities)
Fair Value at:
Fair Value at:
December 31,
December 31,
December 31,
December 31,
2017
2016
2017
2016
Derivatives not designated as hedging instruments:
Interest rate products
$
—
$
1
$
—
$
—
Tabular Disclosure of the Effect of Derivative Instruments on the Consolidated Statements of Operations
The tables below present the effect of the derivative financial instruments on the Consolidated Statements of Operations for the years ended December 31, 2017, 2016, and 2015 ( dollars in thousands ):
Gain/(Loss) Recognized
Unrealized holding
Gain/(Loss) Reclassified
in Interest expense
gain/(loss) Recognized in
from Accumulated OCI into
(Ineffective Portion and
OCI
Interest expense
Amount Excluded from
(Effective Portion)
(Effective Portion)
Effectiveness Testing)
Derivatives in Cash Flow Hedging Relationships
2017
2016
2015
2017
2016
2015
2017
2016
2015
Interest rate products
$
—
$
(4)
$
(82)
$
—
$
(12)
$
(1,044)
$
(106)
$
—
$
(11)
Gain/(Loss) Recognized in
Interest income and other
income/(expense), net
Derivatives Not Designated as Hedging Instruments
2017
2016
2015
Interest rate products
$
(1)
$
(3)
$
(23)
Credit-risk-related Contingent Features
The General Partner has agreements with some of its derivative counterparties that contain a provision where (1) if the General Partner defaults on any of its indebtedness, including default where repayment of the indebtedness has not been accelerated by the lender, then the General Partner could also be declared in default on its derivative obligations; or (2) the General Partner could be declared in default on its derivative obligations if repayment of the underlying indebtedness is accelerated by the lender due to the General Partner’s default on the indebtedness.
Certain of the General Partner’s agreements with its derivative counterparties contain provisions where if there is a change in the General Partner’s financial condition that materially changes the General Partner’s creditworthiness in an adverse manner, the General Partner may be required to fully collateralize its obligations under the derivative instrument. At December 31, 2017 and 2016, no cash collateral was posted or required to be posted by the General Partner or by a counterparty.
The General Partner also has an agreement with a derivative counterparty that incorporates the loan and financial covenant provisions of the General Partner’s indebtedness with a lender affiliate of the derivative counterparty. Failure to comply with these covenant provisions would result in the General Partner being in default on any derivative instrument obligations covered by the agreement.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December 31, 2017, the fair value of derivatives was in a net asset position, which includes accrued interest but excludes any adjustment for nonperformance risk, related to these agreements, of less than $0.1 million. As of December 31, 2017, the General Partner has not posted any collateral related to these agreements.
The General Partner has elected not to offset derivative positions in the consolidated financial statements. The table below presents the effect on the Operating Partnership’s financial position had the General Partner made the election to offset its derivative positions as of December 31, 2017 and December 31, 2016:
Offsetting of Derivative Assets
Gross
Gross Amounts Not Offset
Amounts
Net Amounts of
in the Consolidated
Gross
Offset in the
Assets
Balance Sheets
Amounts of
Consolidated
Presented in the
Cash
Recognized
Balance
Consolidated
Financial
Collateral
Assets
Sheets
Balance Sheets (a)
Instruments
Received
Net Amount
December 31, 2017
$
—
—
—
$
—
$
—
$
—
December 31, 2016
$
1
$
—
$
1
$
—
$
—
$
1
(a)
Amounts reconcile to the aggregate fair value of derivative assets in the “Tabular Disclosure of Fair Values of Derivative Instruments on the Consolidated Balance Sheets” located in this footnote.
Offsetting of Derivative Liabilities
Gross
Gross Amounts Not Offset
Amounts
Net Amounts of
in the Consolidated
Gross
Offset in the
Liabilities
Balance Sheets
Amounts of
Consolidated
Presented in the
Cash
Recognized
Balance
Consolidated
Financial
Collateral
Liabilities
Sheets
Balance Sheets (a)
Instruments
Posted
Net Amount
December 31, 2017
$
—
$
—
$
—
$
—
$
—
$
—
December 31, 2016
$
—
$
—
$
—
$
—
$
—
$
—
(a)</t>
  </si>
  <si>
    <t>Capital Structure (UNITED DOMINION REALTY, L.P.)</t>
  </si>
  <si>
    <t>CAPITAL STRUCTURE</t>
  </si>
  <si>
    <t>9. 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110,883 General Partnership units outstanding at December 31, 2017 and 2016, all of which were held by UDR.
Limited Partnership Units
At December 31, 2017 and 2016, there were 183,240,041 and 183,167, 815, respectively, of limited partnership units outstanding, of which 1,873,332 were Class A Limited Partnership Units for both periods. UDR owned 174,126,805, or 95.0%, and 174,119,201, or 95.1%, of OP Units outstanding at December 31, 2017 and 2016, respectively, of which 121,661 were Class A Limited Partnership Units for both periods. The remaining 9,113,236, or 5.0%, and 9,048,614, or 4.9%, of OP Units outstanding were held by non-affiliated partners at December 31, 2017 and 2016, respectively, of which 1,751,671 were Class A Limited Partnership Units for both period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351.0 million and $330.1 million as of December 31, 2017 and 2016,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years ended December 31, 2017, 2016, and 2015:
UDR, Inc.
Class A
Class A
Limited
Limited
Limited
Limited
General
Partners
Partners
Partner
Partner
Partner
Total
Ending balance at December 31, 2014
1,751,671
7,413,802
173,880,681
121,661
110,883
183,278,698
OP redemptions for UDR stock
—
(112,174)
112,174
—
—
—
Ending balance at December 31, 2015
1,751,671
7,301,628
173,992,855
121,661
110,883
183,278,698
OP redemptions for UDR stock
—
(4,685)
4,685
—
—
—
Ending balance at December 31, 2016
1,751,671
7,296,943
173,997,540
121,661
110,883
183,278,698
Vesting of LTIP Units
—
72,226
—
—
—
72,226
OP redemptions for UDR stock
—
(7,604)
7,604
—
—
—
Ending balance at December 31, 2017
1,751,671
7,361,565
174,005,144
121,661
110,883
183,350,924
LTIP Units
UDR grants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non-employee directors and vest after one year. Class 2 LTIP Units are granted to certain employees and vest over a period from one to three years subject to certain performance and market conditions being achieved. Vested LTIP Units may be converted into OP Units provided that such LTIP Units have been outstanding for at least two years from the date of grant.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 (UNITED DOMINION REALTY, L.P.) Commitments and Contingencies (UNITED DOMINION REALTY, L.P.)</t>
  </si>
  <si>
    <t>10. COMMITMENTS AND CONTINGENCIES
Commitments
Ground Leases
The Operating Partnership owns six communities which are subject to ground leases expiring between 2025 and 2103, including extension options. Future minimum lease payments as of December 31, 2017 are $5.6 million for each of the years ending December 31, 2018 to 2022 and a total of $335. 2 million for years thereafter. For purposes of our ground lease contracts, the Operating Partnership uses the minimum lease payment, if stated in the agreement. For ground lease agreements where there is a reset provision based on the communities appraised value or consumer price index but does not include a specified minimum lease payment, the Operating Partnership uses the current rent over the remainder of the lease term.
The Operating Partnership incurred $6.2 million, $5. 5 million, and $5.4 million of ground rent expense for the years ended December 31, 2017, 2016, and 2015, respectively.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t>
  </si>
  <si>
    <t>Reportable Segments (UNITED DOMINION REALTY, L.P.)</t>
  </si>
  <si>
    <t>11. 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and Non-Mature Communities/Other :
 Same-Store Communities represent those communities acquired, developed, and stabilized prior to January 1, 2016 and held as of December 31, 2017.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of the General Partner evaluates the performance of each of the Operating Partnership’s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Operating Partnership’s reportable segments have been aggregated by geography in a manner identical to that which is provided to the chief operating decision maker.
All revenues are from external customers and no single tenant or related group of tenants contributed 10% or more of the Operating Partnership’s total revenues during the years ended December 31, 2017, 2016, and 2015.
The following table details rental income and NOI for the Operating Partnership’s reportable segments for the years ended December 31, 2017, 2016, and 2015, and reconciles NOI to Net income/(loss) attributable to OP unitholders in the Consolidated Statements of Operations (dollars in thousands) :
Year Ended December 31,
2017
2016
2015
Reportable apartment home segment rental income
Same-Store Communities
West Region
$
201,036
$
191,034
$
177,197
Mid-Atlantic Region
59,006
57,563
45,701
Northeast Region
54,530
53,036
51,086
Southeast Region
49,586
47,792
44,981
Non-Mature Communities/Other
55,219
54,990
121,443
Total segment and consolidated rental income
$
419,377
404,415
$
440,408
Reportable apartment home segment NOI
Same-Store Communities
West Region
$
152,571
$
144,949
$
133,406
Mid-Atlantic Region
40,292
38,711
29,519
Northeast Region
40,524
40,704
39,765
Southeast Region
34,182
32,519
30,106
Non-Mature Communities/Other
39,272
40,238
84,801
Total segment and consolidated NOI
306,841
297,121
317,597
Reconciling items:
Property management
(11,533)
(11,122)
(12,111)
Other operating expenses
(6,833)
(6,059)
(5,923)
Real estate depreciation and amortization
(152,473)
(147,074)
(169,784)
General and administrative
(17,875)
(18,808)
(27,016)
Casualty-related recoveries/(charges), net
(1,922)
(484)
(843)
Income/(loss) from unconsolidated entities
(19,256)
(37,425)
(4,659)
Interest expense
(30,366)
(30,067)
(40,321)
Gain/(loss) on sale of real estate owned
41,272
33,180
158,123
Net (income)/loss attributable to noncontrolling interests
(1,548)
(1,444)
(1,762)
Net income/(loss) attributable to OP unitholders
$
106,307
$
77,818
$
213,301
The following table details the assets of the Operating Partnership’s reportable segments as of December 31, 2017 and 2016 (dollars in thousands) :
December 31,
December 31,
2017
2016
Reportable apartment home segment assets
Same-Store Communities
West Region
$
1,581,321
$
1,555,331
Mid-Atlantic Region
655,850
655,693
Northeast Region
677,767
674,928
Southeast Region
334,811
328,729
Non-Mature Communities/Other
567,207
460,023
Total segment assets
3,816,956
3,674,704
Accumulated depreciation
(1,543,652)
(1,408,815)
Total segment assets - net book value
2,273,304
2,265,889
Reconciling items:
Cash and cash equivalents
293
756
Restricted cash
12,579
11,694
Investment in unconsolidated entities
76,907
112,867
Other assets
32,490
24,329
Total consolidated assets
$
2,395,573
$
2,415,535
Capital expenditures related to the Operating Partnership’s Same-Store Communities totaled $41.1 million, $41.2 million and $30.7 million for the years ended December 31, 2017, 2016, and 2015, respectively. Capital expenditures related to the Operating Partnership’s Non-Mature Communities/Other totaled $2.5 million, $2.9 million, and $14.3 million for the years ended December 31, 2017, 2016, and 2015, respectively.
Markets included in the above geographic segments are as follows:
i.
West Region — San Francisco, Orange County, Seattle, Los Angeles, Monterey Peninsula, Other Southern California and Portland
ii.
Mid-Atlantic Region — Metropolitan, D.C. and Baltimore
iii.
Northeast Region — New York and Boston
iv.
Southeast Region — Nashville, Tampa and Other Florida
v.
Southwest Region — Denver</t>
  </si>
  <si>
    <t>Unaudited Summarized Consolidated Quarterly Financial Data (UNITED DOMINION REALTY, L.P.)</t>
  </si>
  <si>
    <t>12. UNAUDITED SUMMARIZED CONSOLIDATED QUARTERLY FINANCIAL DATA
Selected consolidated quarterly financial data for the years ended December 31, 2017 and 2016 is summarized in the table below ( dollars in thousands, except per share amounts ):
Three Months Ended
March 31,
June 30,
September 30,
December 31,
2017
Rental income
$
102,605
$
104,088
$
105,253
$
107,431
Income/(loss) from continuing operations
14,007
11,192
21,110
20,274
Income/(loss) attributable to OP unitholders
13,657
10,849
20,736
61,065
Income/(loss) attributable to OP unitholders per weighted average OP Unit — basic and diluted (a)
$
0.07
$
0.06
$
0.11
$
0.33
2016
Rental income
$
98,786
$
100,892
$
102,595
$
102,142
Income/(loss) from continuing operations
5,131
11,394
11,885
17,672
Income/(loss) attributable to OP unitholders
4,787
11,044
11,517
50,470
Income/(loss) attributable to OP unitholders per weighted average OP Unit — basic and diluted (a)
$
0.03
$
0.06
$
0.06
$
0.27
(a)</t>
  </si>
  <si>
    <t>Schedule III - Real Estate Owned (UNITED DOMINION REALTY, L.P.)</t>
  </si>
  <si>
    <t>Gross Amount at Which
Initial Costs
Carried at Close of Period
Cost of
Improvements
Capitalized
Total Initial
Subsequent to
Buildings &amp;
Date of
Land and Land
Building and
Acquisition
Acquisition
Land and Land
Buildings
Total Carrying
Accumulated
Construction
Encumbrances
Improvements
Improvements
Costs
Costs
Improvements
Improvements
Value
Depreciation
(a)
Date Acquired
WEST REGION
2000 Post Street
$
—
$
9,861
$
44,578
$
54,439
$
21,571
$
11,020
$
64,990
$
76,010
$
30,623
1987/2016
Dec-98
Birch Creek
—
4,365
16,696
21,061
8,122
1,045
28,138
29,183
15,732
1968
Dec-98
Highlands Of Marin
—
5,996
24,868
30,864
27,788
7,823
50,829
58,652
33,322
1991/2010
Dec-98
Marina Playa
—
6,224
23,916
30,140
12,235
1,141
41,234
42,375
21,855
1971
Dec-98
River Terrace
38,495
22,161
40,137
62,298
5,847
22,751
45,394
68,145
28,808
2005
Aug-05
CitySouth
—
14,031
30,537
44,568
36,702
16,388
64,882
81,270
43,163
1972/2012
Nov-05
Bay Terrace
—
8,545
14,458
23,003
5,824
11,579
17,248
28,827
10,906
1962
Oct-05
Highlands of Marin Phase II
—
5,353
18,559
23,912
11,200
5,758
29,354
35,112
18,309
1968/2010
Oct-07
Edgewater
—
30,657
83,872
114,529
11,436
30,720
95,245
125,965
49,873
2007
Mar-08
Almaden Lake Village
27,000
594
42,515
43,109
7,651
907
49,853
50,760
27,685
1999
Jul-08
SAN FRANCISCO, CA
65,495
107,787
340,136
447,923
148,376
109,132
487,167
596,299
280,276
Harbor at Mesa Verde
—
20,476
28,538
49,014
19,346
21,995
46,365
68,360
31,256
1965/2003
Jun-03
27 Seventy Five Mesa Verde
—
99,329
110,644
209,973
97,401
113,691
193,683
307,374
115,829
1979/2013
Oct-04
Pacific Shores
—
7,345
22,624
29,969
11,742
8,024
33,687
41,711
23,146
1971/2003
Jun-03
Huntington Vista
—
8,055
22,486
30,541
14,187
9,215
35,513
44,728
22,752
1970
Jun-03
Missions at Back Bay
—
229
14,129
14,358
3,391
10,987
6,762
17,749
4,809
1969
Dec-03
Eight 80 Newport Beach - North
—
62,516
46,082
108,598
40,460
68,217
80,841
149,058
51,642
1968/2000/2016
Oct-04
Eight 80 Newport Beach - South
—
58,785
50,067
108,852
32,476
60,812
80,516
141,328
48,986
1968/2000/2016
Mar-05
ORANGE COUNTY, CA
—
256,735
294,570
551,305
219,003
292,941
477,367
770,308
298,420
Crowne Pointe
—
2,486
6,437
8,923
8,421
3,083
14,261
17,344
9,003
1987
Dec-98
Hilltop
—
2,174
7,408
9,582
5,594
2,997
12,179
15,176
7,965
1985
Dec-98
The Kennedy
—
6,179
22,307
28,486
2,727
6,280
24,933
31,213
15,434
2005
Nov-05
Hearthstone at Merrill Creek
—
6,848
30,922
37,770
4,923
7,032
35,661
42,693
20,118
2000
May-08
Island Square
—
21,284
89,389
110,673
6,320
21,631
95,362
116,993
51,102
2007
Jul-08
SEATTLE, WA
—
38,971
156,463
195,434
27,985
41,023
182,396
223,419
103,622
Rosebeach
—
8,414
17,449
25,863
4,758
8,792
21,829
30,621
14,644
1970
Sep-04
Tierra Del Rey
—
39,586
36,679
76,265
6,967
39,769
43,463
83,232
23,843
1998
Dec-07
LOS ANGELES, CA
—
48,000
54,128
102,128
11,725
48,561
65,292
113,853
38,487
Boronda Manor
—
1,946
8,982
10,928
10,320
3,250
17,998
21,248
10,504
1979
Dec-98
Garden Court
—
888
4,188
5,076
5,941
1,600
9,417
11,017
5,679
1973
Dec-98
Cambridge Court
—
3,039
12,883
15,922
16,609
5,548
26,983
32,531
15,939
1974
Dec-98
Laurel Tree
—
1,304
5,115
6,419
6,654
2,287
10,786
13,073
6,396
1977
Dec-98
The Pointe At Harden Ranch
—
6,388
23,854
30,242
29,912
10,241
49,913
60,154
28,586
1986
Dec-98
The Pointe At Northridge
—
2,044
8,028
10,072
10,886
3,384
17,574
20,958
10,479
1979
Dec-98
The Pointe At Westlake
—
1,329
5,334
6,663
7,212
2,300
11,575
13,875
6,585
1975
Dec-98
MONTEREY PENINSULA, CA
—
16,938
68,384
85,322
87,534
28,610
144,246
172,856
84,168
Verano at Rancho Cucamonga Town Square
—
13,557
3,645
17,202
55,786
23,534
49,454
72,988
38,366
2006
Oct-02
OTHER SOUTHERN CA
—
13,557
3,645
17,202
55,786
23,534
49,454
72,988
38,366
Tualatin Heights
—
3,273
9,134
12,407
7,638
3,906
16,139
20,045
11,379
1989
Dec-98
Hunt Club
—
6,014
14,870
20,884
7,388
6,493
21,779
28,272
16,008
1985
Sep-04
PORTLAND, OR
—
9,287
24,004
33,291
15,026
10,399
37,918
48,317
27,387
TOTAL WEST REGION
65,495
491,275
941,330
1,432,605
565,435
554,200
1,443,840
1,998,040
870,726
MID-ATLANTIC REGION
Ridgewood
—
5,612
20,086
25,698
10,322
6,255
29,765
36,020
22,262
1988
Aug-02
DelRey Tower
—
297
12,786
13,083
114,031
9,559
117,555
127,114
25,219
2014
Jan-08
Wellington Place at Olde Town
31,373
13,753
36,059
49,812
19,205
14,788
54,229
69,017
38,698
1987/2008
Sep-05
Andover House
—
183
59,948
60,131
5,002
263
64,870
65,133
35,751
2004
Mar-07
Sullivan Place
—
1,137
103,676
104,813
9,322
1,641
112,494
114,135
65,065
2007
Dec-07
Courts at Huntington Station
—
27,749
111,878
139,627
3,054
27,852
114,829
142,681
16,483
2011
Oct-15
METROPOLITAN D.C.
31,373
48,731
344,433
393,164
160,936
60,358
493,742
554,100
203,478
Calvert’s Walk
—
4,408
24,692
29,100
8,029
4,900
32,229
37,129
22,913
1988
Mar-04
20 Lambourne
—
11,750
45,590
57,340
8,559
12,298
53,601
65,899
30,791
2003
Mar-08
BALTIMORE, MD
—
16,158
70,282
86,440
16,588
17,198
85,830
103,028
53,704
TOTAL MID-ATLANTIC REGION
31,373
64,889
414,715
479,604
177,524
—
77,556
579,572
657,128
257,182
NORTHEAST REGION
10 Hanover Square
—
41,432
218,983
260,415
12,957
41,658
231,714
273,372
78,792
2005
Apr-11
95 Wall Street
—
57,637
266,255
323,892
9,468
58,014
275,346
333,360
105,886
2008
Aug-11
NEW YORK, NY
—
99,069
485,238
584,307
22,425
99,672
507,060
606,732
184,678
14 North
—
10,961
51,175
62,136
9,517
11,180
60,473
71,653
24,942
2005
Apr-11
BOSTON, MA
—
10,961
51,175
62,136
9,517
11,180
60,473
71,653
24,942
TOTAL NORTHEAST REGION
—
110,030
536,413
646,443
31,942
110,852
567,533
678,385
209,620
SOUTHEAST REGION
Legacy Hill
—
1,148
5,867
7,015
9,844
1,887
14,972
16,859
12,130
1977
Nov-95
Hickory Run
—
1,469
11,584
13,053
10,771
2,322
21,502
23,824
15,164
1989
Dec-95
Carrington Hills
—
2,117
—
2,117
36,910
4,710
34,317
39,027
23,982
1999
Dec-95
Brookridge
—
708
5,461
6,169
6,490
1,371
11,288
12,659
7,975
1986
Mar-96
Breckenridge
—
766
7,714
8,480
5,871
1,435
12,916
14,351
9,110
1986
Mar-97
Polo Park
23,550
4,583
16,293
20,876
17,190
5,856
32,210
38,066
25,178
1987/2008
May-06
NASHVILLE, TN
23,550
10,791
46,919
57,710
87,076
17,581
127,205
144,786
93,539
Inlet Bay
—
7,702
23,150
30,852
17,391
10,092
38,151
48,243
30,024
1988/1989
Jun-03
MacAlpine Place
—
10,869
36,858
47,727
9,535
11,742
45,520
57,262
31,960
2001
Dec-04
TAMPA, FL
—
18,571
60,008
78,579
26,926
21,834
83,671
105,505
61,984
The Reserve and Park at Riverbridge
39,787
15,968
56,401
72,369
12,151
16,746
67,774
84,520
45,310
1999/2001
Dec-04
OTHER FLORIDA
39,787
15,968
56,401
72,369
12,151
16,746
67,774
84,520
45,310
TOTAL SOUTHEAST REGION
63,337
45,330
163,328
208,658
126,153
56,161
278,650
334,811
200,833
SOUTHWEST REGION
Steele Creek
—
8,586
130,400
138,986
278
8,592
130,672
139,264
1,721
2015
43009
DENVER, CO
—
8,586
130,400
138,986
278
8,592
130,672
139,264
1,721
TOTAL SOUTHWEST REGION
—
8,586
130,400
138,986
278
8,592
130,672
139,264
1,721
TOTAL OPERATING COMMUNITIES
160,205
720,110
2,186,186
2,906,296
901,332
807,361
3,000,267
3,807,628
1,540,082
COMMERCIAL
Circle Towers Office Bldg
—
1,407
—
1,407
6,221
1,380
6,248
7,628
3,570
TOTAL COMMERCIAL
—
1,407
—
1,407
6,221
1,380
6,248
7,628
3,570
Other (b)
—
—
—
—
1,700
—
1,700
1,700
—
TOTAL CORPORATE
—
—
—
—
1,700
—
1,700
1,700
—
TOTAL COMMERCIAL &amp; CORPORATE
—
1,407
—
1,407
7,921
1,380
7,948
9,328
—
3,570
Deferred Financing Costs
(360)
TOTAL REAL ESTATE OWNED
$
159,845
$
721,517
$
2,186,186
$
2,907,703
$
909,253
$
808,741
$
3,008,215
$
3,816,956
$
1,543,652
(a)
(b)
The aggregate cost for federal income tax purpose was approximately $3.1 billion at December 31, 2017 ( unaudited ).
The estimated depreciable lives for all buildings in the latest Consolidated Statements of Operations are 35 to 55 years.
2017
2016
2017
Balance at beginning of the year
$
3,674,704
$
3,630,905
$
4,238,770
Real estate acquired
138,986
—
139,627
Capital expenditures and development
45,211
71,720
61,196
Real estate sold
(41,945)
(27,921)
(180,069)
Real estate deconsolidated
—
—
(628,479)
Casualty-related impairment of assets
—
—
(140)
Balance at end of year
$
3,816,956
$
3,674,704
$
3,630,905
The following is a reconciliation of total accumulated depreciation for real estate owned at December 31, ( in thousands ):
2017
2016
2015
Balance at beginning of the year
$
1,408,815
$
1,281,258
$
1,403,303
Depreciation expense for the year
153,068
144,942
168,495
Accumulated depreciation on sales
(18,231)
(17,385)
(67,177)
Accumulated depreciation on property deconsolidated
—
—
(223,363)
Balance at end of year
$
1,543,652
$
1,408,815
$
1,281,258</t>
  </si>
  <si>
    <t>Significant Accounting Policies (UNITED DOMINION REALTY, L.P.) (Policies)</t>
  </si>
  <si>
    <t>Non-controlling interests</t>
  </si>
  <si>
    <t>Income taxes</t>
  </si>
  <si>
    <t>Recent Accounting Pronouncements
In August 2017, the Financial Accounting Standards Board (“FASB”) issued Accounting Standards Update (“ASU”) 2017-12, Derivatives and Hedging, Targeted Improvements to Accounting for Hedging Activities . The ASU aims to better align a company’s financial reporting for hedging activities with the economic objectives of those activities. The updated standard will be effective for the Operating Partnership on January 1, 2019 and must be applied using a modified retrospective approach; however, early adoption of the ASU is permitted. The Operating Partnership expects to early adopt the guidance on January 1, 2018, but does not expect the updated standard to have a material impact on the consolidated financial statements. Related disclosures will be updated pursuant to the requirements of the ASU.
In January 2017, the FASB issued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Operating Partnership on January 1, 2018. The ASU will be applied prospectively to any transactions occurring after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Operating Partnership on January 1, 2018 and must be applied retrospectively to all periods presented. The Operating Partnership does not expect the updated standard to have a material impact on the consolidated financial statements. Related disclosures will be updated pursuant to the requirements of the ASU.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however, early adoption of the ASU is permitted on January 1, 2019. The Operating Partnership is currently evaluating the effect that the updated standard will have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Operating Partnership on January 1, 2019; however, early adoption of the ASU is permitted. While the Operating Partnership is currently evaluating the effect that the updated standard will have on our consolidated financial statements and related disclosures, we expect to adopt the guidance on its effective date, at which time we anticipate recognizing right-of-use assets and related lease liabilities on our consolidated balance sheets related to ground leases for any communities where we are the lessee.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Operating Partnership on January 1, 2018, at which time the Operating Partnership expects to adopt the updated standard using the modified retrospective approach. However, as the majority of the Operating Partnership’s revenue is from rental income related to leases, the ASU will not have a material impact on the consolidated financial statements. Related disclosures will be provided and/or updated pursuant to the requirements of the ASU .</t>
  </si>
  <si>
    <t>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
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7, 2016, and 2015 were $0.5 million, $0.6 million, and $ 0.7 million, respectively. During the years ended December 31, 2017, 2016, and 2015, total interest capitalized was less than $0.1 million, $0.2 million, and $ 0.2 million, respectively. As each home in a capital project is completed and becomes available for lease-up, the Operating Partnership ceases capitalization on the related portion and depreciation commences over the estimated useful life.</t>
  </si>
  <si>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t>
  </si>
  <si>
    <t>Revenue and Real Estate Sales Gain Recognition
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t>
  </si>
  <si>
    <t>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t>
  </si>
  <si>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4 through 2016) of tax jurisdictions and concluded there is no tax liability resulting from unrecognized tax benefits relating to uncertain income tax positions taken or expected to be taken in future tax returns.
On December 22, 2017, the Tax Cuts and Jobs Act (the “Act”) was enacted, reducing the U.S. federal corporate income tax rate from 35% to 21%, among other changes. The SEC staff issued Staff Accounting Bulletin 118, which provides guidance on accounting for the tax effects of the Act for which the accounting under ASC 740, Income Taxes (“ASC 740” )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December 31, 2017, the impact to the Operating Partnership related to the accounting for the tax effects of the Act was not material.</t>
  </si>
  <si>
    <t>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on the Consolidated Statements of Operations.</t>
  </si>
  <si>
    <t>Allocation of General and Administrative Expenses</t>
  </si>
  <si>
    <t>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6, Related Party Transactions .)</t>
  </si>
  <si>
    <t>Advertising Costs
All advertising costs are expensed as incurred and reported on the Consolidated Statements of Operations within the line item Property operating and maintenance . During the years ended December 31, 2017, 2016, and 2015, total advertising expense from continuing and discontinued operations was $2.1 million, $2. 2 million, and $2. 4 million, respectively.</t>
  </si>
  <si>
    <t>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17, 2016, and 2015,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t>
  </si>
  <si>
    <t>Market Concentration Risk
The Operating Partnership is subject to increased exposure from economic and other competitive factors specific to those markets where it holds a significant percentage of the carrying value of its real estate portfolio at December 31, 2017, the Operating Partnership held greater than 10% of the carrying value of its real estate portfolio in each of the San Francisco, California; Orange County, California; Metropolitan D.C. and New York, New York markets</t>
  </si>
  <si>
    <t>Real Estate Owned (UNITED DOMINION REALTY, L.P.) (Tables)</t>
  </si>
  <si>
    <t>The following table summarizes the carrying amounts for our real estate owned (at cost) as of December 31, 2017 and 2016 (dollars in thousands):
December 31,
December 31,
2017
2016
Land
$
719,410
$
751,981
Depreciable property — held and used:
Land improvements
89,331
84,663
Buildings, improvements, and furniture, fixtures and equipment
3,008,215
2,838,060
Real estate owned
3,816,956
3,674,704
Accumulated depreciation
(1,543,652)
(1,408,815)
Real estate owned, net
$
2,273,304
$
2,265,889</t>
  </si>
  <si>
    <t>Debt, Net (UNITED DOMINION REALTY, L.P.) (Tables)</t>
  </si>
  <si>
    <t>Secured debt consists of the following as of December 31, 2017 and 2016 ( dollars in thousands ):
Principal Outstanding
As of December 31, 2017
Weighted
Weighted
Average
December 31,
December 31,
Average
Years to
Communities
2017
2016
Interest Rate
Maturity
Encumbered
Fixed Rate Debt
Fannie Mae credit facilities
$
133,205
$
244,912
5.28
%
1.8
4
Deferred financing costs
(282)
(1,070)
Total fixed rate secured debt, net
132,923
243,842
5.28
%
1.8
4
Variable Rate Debt
Tax-exempt secured note payable
27,000
27,000
1.71
%
14.2
1
Fannie Mae credit facilities
—
163,637
—
%
—
—
Deferred financing costs
(78)
(505)
Total variable rate secured debt, net
26,922
190,132
1.71
%
14.2
1
Total Secured Debt, Net
$
159,845
$
433,974
4.99
%
3.9
5</t>
  </si>
  <si>
    <t>The following information relates to the credit facilities owed by the Operating Partnership ( dollars in thousands ):
December 31,
December 31,
2017
2016
Borrowings outstanding
$
133,205
$
408,549
Weighted average borrowings during the period ended
223,347
414,759
Maximum daily borrowings during the period ended
408,549
421,001
Weighted average interest rate during the period ended
4.6
%
3.9
%
Interest rate at the end of the period
5.3
%
4.0
%</t>
  </si>
  <si>
    <t>The aggregate maturities of the Operating Partnership’s secured debt due during each of the next ten calendar years subsequent to December 31, 2017 are as follows (dollars in thousands):
Fixed
Variable
Tax-Exempt
Secured Credit
Secured Notes
Year
Facilities
Payable
Total
2018
$
—
$
—
$
—
2019
133,205
—
133,205
2020
—
—
—
2021
—
—
—
2022
—
—
—
2023
—
—
—
2024
—
—
—
2025
—
—
—
2026
—
—
—
2027
—
—
—
Thereafter
—
27,000
27,000
Subtotal
133,205
27,000
160,205
Non-cash (a)
(282)
(78)
(360)
Total
$
132,923
$
26,922
$
159,845
(a) 0.6 million, respectively, of deferred financing costs into Interest expense .</t>
  </si>
  <si>
    <t>Fair Value of Derivatives and Financial Instruments (UNITED DOMINION REALTY, L.P.) (Tables)</t>
  </si>
  <si>
    <t>The estimated fair values of the Operating Partnership’s financial instruments either recorded or disclosed on a recurring basis as of December 31, 2017 and 2016 are summarized as follows (dollars in thousands) :
Fair Value at December 31, 2017, Using
Total
Quoted
Carrying
Prices in
Amount in
Active
Statement of
Markets
Significant
Financial
Fair Value
for Identical
Other
Significant
Position at
Estimate at
Assets or
Observable
Unobservable
December 31,
December 31,
Liabilities
Inputs
Inputs
2017
2017
(Level 1)
(Level 2)
(Level 3)
Description:
Secured debt instruments - fixed rate: (a)
Fannie Mae credit facilities
$
133,205
$
137,150
$
—
$
—
$
137,150
Secured debt instruments - variable rate: (a)
Tax-exempt secured notes payable
27,000
27,000
—
—
27,000
Total liabilities
$
160,205
$
164,150
$
—
$
—
$
164,150
Fair Value at December 31, 2016, Using
Quoted
Total
Prices in
Carrying
Active
Amount in
Markets
Statement of
for Identical
Significant
Financial
Fair Value
Assets
Other
Significant
Position at
Estimate at
or
Observable
Unobservable
December 31,
December 31,
Liabilities
Inputs
Inputs
2016
2016
(Level 1)
(Level 2)
(Level 3)
Description:
Derivatives - Interest rate contracts (b)
$
1
$
1
$
—
$
1
$
—
Total assets
$
1
$
1
$
—
$
1
$
—
Secured debt instruments - fixed rate: (a)
Fannie Mae credit facilities
$
244,912
$
251,664
$
—
$
—
$
251,664
Secured debt instruments - variable rate: (a)
—
Tax-exempt secured notes payable
27,000
27,000
—
—
27,000
Fannie Mae credit facilities
163,637
163,637
—
—
163,637
Total liabilities
$
435,549
$
442,301
$
—
$
—
$
442,301
(a) Debt, Net .
(b) Derivatives and Hedging Activity .</t>
  </si>
  <si>
    <t>Derivatives and Hedging Activity (UNITED DOMINION REALTY, L.P.) (Tables)</t>
  </si>
  <si>
    <t>As of December 31, 2017, we had the following outstanding derivatives that were not designated as hedges in qualifying hedging relationships ( dollars in thousands ):
Number of
Product
Instruments
Notional
Interest rate caps
1
$
19,880</t>
  </si>
  <si>
    <t>The table below presents the fair value of the Operating Partnership’s derivative financial instruments as well as their classification on the Consolidated Balance Sheets as of December 31, 2017 and 2016 ( dollars in thousands ):
Asset Derivatives
Liability Derivatives
(included in Other assets)
(Included in Other liabilities)
Fair Value at:
Fair Value at:
December 31,
December 31,
December 31,
December 31,
2017
2016
2017
2016
Derivatives not designated as hedging instruments:
Interest rate products
$
—
$
1
$
—
$
—</t>
  </si>
  <si>
    <t>The tables below present the effect of the derivative financial instruments on the Consolidated Statements of Operations for the years ended December 31, 2017, 2016, and 2015 ( dollars in thousands ):
Gain/(Loss) Recognized
Unrealized holding
Gain/(Loss) Reclassified
in Interest expense
gain/(loss) Recognized in
from Accumulated OCI into
(Ineffective Portion and
OCI
Interest expense
Amount Excluded from
(Effective Portion)
(Effective Portion)
Effectiveness Testing)
Derivatives in Cash Flow Hedging Relationships
2017
2016
2015
2017
2016
2015
2017
2016
2015
Interest rate products
$
—
$
(4)
$
(82)
$
—
$
(12)
$
(1,044)
$
(106)
$
—
$
(11)</t>
  </si>
  <si>
    <t>Gain/(Loss) Recognized in
Interest income and other
income/(expense), net
Derivatives Not Designated as Hedging Instruments
2017
2016
2015
Interest rate products
$
(1)
$
(3)
$
(23)</t>
  </si>
  <si>
    <t>Offsetting of Derivative Assets
Gross
Gross Amounts Not Offset
Amounts
Net Amounts of
in the Consolidated
Gross
Offset in the
Assets
Balance Sheets
Amounts of
Consolidated
Presented in the
Cash
Recognized
Balance
Consolidated
Financial
Collateral
Assets
Sheets
Balance Sheets (a)
Instruments
Received
Net Amount
December 31, 2017
$
—
—
—
$
—
$
—
$
—
December 31, 2016
$
1
$
—
$
1
$
—
$
—
$
1
(a)
Amounts reconcile to the aggregate fair value of derivative assets in the “Tabular Disclosure of Fair Values of Derivative Instruments on the Consolidated Balance Sheets” located in this footnote.</t>
  </si>
  <si>
    <t>Offsetting of Derivative Liabilities
Gross
Gross Amounts Not Offset
Amounts
Net Amounts of
in the Consolidated
Gross
Offset in the
Liabilities
Balance Sheets
Amounts of
Consolidated
Presented in the
Cash
Recognized
Balance
Consolidated
Financial
Collateral
Liabilities
Sheets
Balance Sheets (a)
Instruments
Posted
Net Amount
December 31, 2017
$
—
$
—
$
—
$
—
$
—
$
—
December 31, 2016
$
—
$
—
$
—
$
—
$
—
$
—
(a)</t>
  </si>
  <si>
    <t>Capital Structure (UNITED DOMINION REALTY, L.P.) Capital Structure (UNITED DOMINION REALTY, L.P.) (Tables)</t>
  </si>
  <si>
    <t>Schedule of Limited Partners' Capital Account by Class [Table Text Block]</t>
  </si>
  <si>
    <t>The following table shows OP Units outstanding and OP Unit activity as of and for the years ended December 31, 2017, 2016, and 2015:
UDR, Inc.
Class A
Class A
Limited
Limited
Limited
Limited
General
Partners
Partners
Partner
Partner
Partner
Total
Ending balance at December 31, 2014
1,751,671
7,413,802
173,880,681
121,661
110,883
183,278,698
OP redemptions for UDR stock
—
(112,174)
112,174
—
—
—
Ending balance at December 31, 2015
1,751,671
7,301,628
173,992,855
121,661
110,883
183,278,698
OP redemptions for UDR stock
—
(4,685)
4,685
—
—
—
Ending balance at December 31, 2016
1,751,671
7,296,943
173,997,540
121,661
110,883
183,278,698
Vesting of LTIP Units
—
72,226
—
—
—
72,226
OP redemptions for UDR stock
—
(7,604)
7,604
—
—
—
Ending balance at December 31, 2017
1,751,671
7,361,565
174,005,144
121,661
110,883
183,350,924</t>
  </si>
  <si>
    <t>Reportable Segments (UNITED DOMINION REALTY, L.P.) (Tables)</t>
  </si>
  <si>
    <t>The following table details rental income and NOI for the Operating Partnership’s reportable segments for the years ended December 31, 2017, 2016, and 2015, and reconciles NOI to Net income/(loss) attributable to OP unitholders in the Consolidated Statements of Operations (dollars in thousands) :
Year Ended December 31,
2017
2016
2015
Reportable apartment home segment rental income
Same-Store Communities
West Region
$
201,036
$
191,034
$
177,197
Mid-Atlantic Region
59,006
57,563
45,701
Northeast Region
54,530
53,036
51,086
Southeast Region
49,586
47,792
44,981
Non-Mature Communities/Other
55,219
54,990
121,443
Total segment and consolidated rental income
$
419,377
404,415
$
440,408
Reportable apartment home segment NOI
Same-Store Communities
West Region
$
152,571
$
144,949
$
133,406
Mid-Atlantic Region
40,292
38,711
29,519
Northeast Region
40,524
40,704
39,765
Southeast Region
34,182
32,519
30,106
Non-Mature Communities/Other
39,272
40,238
84,801
Total segment and consolidated NOI
306,841
297,121
317,597
Reconciling items:
Property management
(11,533)
(11,122)
(12,111)
Other operating expenses
(6,833)
(6,059)
(5,923)
Real estate depreciation and amortization
(152,473)
(147,074)
(169,784)
General and administrative
(17,875)
(18,808)
(27,016)
Casualty-related recoveries/(charges), net
(1,922)
(484)
(843)
Income/(loss) from unconsolidated entities
(19,256)
(37,425)
(4,659)
Interest expense
(30,366)
(30,067)
(40,321)
Gain/(loss) on sale of real estate owned
41,272
33,180
158,123
Net (income)/loss attributable to noncontrolling interests
(1,548)
(1,444)
(1,762)
Net income/(loss) attributable to OP unitholders
$
106,307
$
77,818
$
213,301</t>
  </si>
  <si>
    <t>The following table details the assets of the Operating Partnership’s reportable segments as of December 31, 2017 and 2016 (dollars in thousands) :
December 31,
December 31,
2017
2016
Reportable apartment home segment assets
Same-Store Communities
West Region
$
1,581,321
$
1,555,331
Mid-Atlantic Region
655,850
655,693
Northeast Region
677,767
674,928
Southeast Region
334,811
328,729
Non-Mature Communities/Other
567,207
460,023
Total segment assets
3,816,956
3,674,704
Accumulated depreciation
(1,543,652)
(1,408,815)
Total segment assets - net book value
2,273,304
2,265,889
Reconciling items:
Cash and cash equivalents
293
756
Restricted cash
12,579
11,694
Investment in unconsolidated entities
76,907
112,867
Other assets
32,490
24,329
Total consolidated assets
$
2,395,573
$
2,415,535</t>
  </si>
  <si>
    <t>Unaudited Summarized Consolidated Quarterly Financial Data (UNITED DOMINION REALTY, L.P.) (Tables)</t>
  </si>
  <si>
    <t>Selected consolidated quarterly financial data for the years ended December 31, 2017 and 2016 is summarized in the table below ( dollars in thousands, except per share amounts ):
Three Months Ended
March 31,
June 30,
September 30,
December 31,
2017
Rental income
$
102,605
$
104,088
$
105,253
$
107,431
Income/(loss) from continuing operations
14,007
11,192
21,110
20,274
Income/(loss) attributable to OP unitholders
13,657
10,849
20,736
61,065
Income/(loss) attributable to OP unitholders per weighted average OP Unit — basic and diluted (a)
$
0.07
$
0.06
$
0.11
$
0.33
2016
Rental income
$
98,786
$
100,892
$
102,595
$
102,142
Income/(loss) from continuing operations
5,131
11,394
11,885
17,672
Income/(loss) attributable to OP unitholders
4,787
11,044
11,517
50,470
Income/(loss) attributable to OP unitholders per weighted average OP Unit — basic and diluted (a)
$
0.03
$
0.06
$
0.06
$
0.27
(a)</t>
  </si>
  <si>
    <t>Consolidation and Basis of Presentation - GP Units (UNITED DOMINION REALTY, L.P.) (Details)</t>
  </si>
  <si>
    <t>Dec. 31, 2016shares</t>
  </si>
  <si>
    <t>Rental revenues percent of General Partner's consolidated rental revenues</t>
  </si>
  <si>
    <t>43.00%</t>
  </si>
  <si>
    <t>51.00%</t>
  </si>
  <si>
    <t>UDR, Inc. | United Dominion Reality L.P.</t>
  </si>
  <si>
    <t>Percentage of total outstanding Operating Partnership units represented by General Partnership units outstanding</t>
  </si>
  <si>
    <t>0.10%</t>
  </si>
  <si>
    <t>Class A Limited Partner</t>
  </si>
  <si>
    <t>Class A Limited Partner | UDR, Inc.</t>
  </si>
  <si>
    <t>Class A Limited Partner | UDR, Inc. | United Dominion Reality L.P.</t>
  </si>
  <si>
    <t>Class A Limited Partner | Non-affiliated Partners</t>
  </si>
  <si>
    <t>Class A Limited Partner | Non-affiliated Partners | United Dominion Reality L.P.</t>
  </si>
  <si>
    <t>Limited Partner | UDR, Inc.</t>
  </si>
  <si>
    <t>General Partner | UDR, Inc.</t>
  </si>
  <si>
    <t>Non-affiliated Partners</t>
  </si>
  <si>
    <t>Non-affiliated Partners | Class A Limited Partner</t>
  </si>
  <si>
    <t>Significant Accounting Policies (UNITED DOMINION REALTY, L.P.) (Details) $ in Millions</t>
  </si>
  <si>
    <t>United Dominion Reality L.P. | Minimum | Buildings</t>
  </si>
  <si>
    <t>United Dominion Reality L.P. | Minimum | Building improvements</t>
  </si>
  <si>
    <t>United Dominion Reality L.P. | Minimum | Furniture, fixtures, equipment, and other assets</t>
  </si>
  <si>
    <t>United Dominion Reality L.P. | Maximum</t>
  </si>
  <si>
    <t>United Dominion Reality L.P. | Maximum | Buildings</t>
  </si>
  <si>
    <t>United Dominion Reality L.P. | Maximum | Building improvements</t>
  </si>
  <si>
    <t>United Dominion Reality L.P. | Maximum | Furniture, fixtures, equipment, and other assets</t>
  </si>
  <si>
    <t>Forecast | United Dominion Reality L.P.</t>
  </si>
  <si>
    <t>Real Estate Owned (UNITED DOMINION REALTY, L.P.) - Summary (Details) - USD ($) $ in Thousands</t>
  </si>
  <si>
    <t>Land Improvements</t>
  </si>
  <si>
    <t>Real Estate Owned (UNITED DOMINION REALTY, L.P.) - Other Information (Details) $ in Millions</t>
  </si>
  <si>
    <t>Dec. 31, 2017USD ($)statecommunityhome</t>
  </si>
  <si>
    <t>Oct. 31, 2017USD ($)homeitem</t>
  </si>
  <si>
    <t>Dec. 31, 2016USD ($)communityitem</t>
  </si>
  <si>
    <t>Number of apartment homes owned and consolidated</t>
  </si>
  <si>
    <t>Orange County and Carlsbad Properties | United Dominion Reality L.P.</t>
  </si>
  <si>
    <t>Gain on sale of real estate owned</t>
  </si>
  <si>
    <t>Baltimore Properties | United Dominion Reality L.P.</t>
  </si>
  <si>
    <t>ORANGE COUNTY, CA | United Dominion Reality L.P.</t>
  </si>
  <si>
    <t>Unconsolidated Entities (UNITED DOMINION REALTY, L.P.) (Details) $ in Thousands</t>
  </si>
  <si>
    <t>Dec. 31, 2017USD ($)community</t>
  </si>
  <si>
    <t>Number of real estate properties</t>
  </si>
  <si>
    <t>Investment in unconsolidated entities | $</t>
  </si>
  <si>
    <t>Number of apartment homes</t>
  </si>
  <si>
    <t>UDR Lighthouse DownREIT L.P. | United Dominion Reality L.P.</t>
  </si>
  <si>
    <t>Debt, Net (UNITED DOMINION REALTY, L.P.) - Summary (Details) $ in Thousands</t>
  </si>
  <si>
    <t>Fixed and variable rate debt</t>
  </si>
  <si>
    <t>Debt Instrument Weighted Average Years to Maturity</t>
  </si>
  <si>
    <t>Variable Rate Debt | Tax-exempt secured notes payable</t>
  </si>
  <si>
    <t>Number of Communities Encumbered (in communities) | community</t>
  </si>
  <si>
    <t>Variable Rate Debt | Fannie Mae credit facilities</t>
  </si>
  <si>
    <t>4.99%</t>
  </si>
  <si>
    <t>Deferred Finance Costs, Net</t>
  </si>
  <si>
    <t>United Dominion Reality L.P. | Fixed Rate Debt</t>
  </si>
  <si>
    <t>5.28%</t>
  </si>
  <si>
    <t>1 year 9 months 18 days</t>
  </si>
  <si>
    <t>United Dominion Reality L.P. | Fixed Rate Debt | Fannie Mae credit facilities</t>
  </si>
  <si>
    <t>United Dominion Reality L.P. | Variable Rate Debt</t>
  </si>
  <si>
    <t>14 years 2 months 12 days</t>
  </si>
  <si>
    <t>United Dominion Reality L.P. | Variable Rate Debt | Tax-exempt secured notes payable</t>
  </si>
  <si>
    <t>United Dominion Reality L.P. | Variable Rate Debt | Fannie Mae credit facilities</t>
  </si>
  <si>
    <t>Secured Debt | United Dominion Reality L.P. | Fixed Rate Debt</t>
  </si>
  <si>
    <t>Secured Debt | United Dominion Reality L.P. | Variable Rate Debt</t>
  </si>
  <si>
    <t>Debt, Net (UNITED DOMINION REALTY, L.P.) - Fannie Mae Credit Facilities (Details) - USD ($) $ in Thousands</t>
  </si>
  <si>
    <t>United Dominion Reality L.P. | Fannie Mae credit facilities</t>
  </si>
  <si>
    <t>4.60%</t>
  </si>
  <si>
    <t>5.30%</t>
  </si>
  <si>
    <t>Debt, Net (UNITED DOMINION REALTY, L.P.) - Maturities (Details) - USD ($) $ in Thousands</t>
  </si>
  <si>
    <t>United Dominion Reality L.P. | Fannie Mae credit facilities | Fixed Rate Debt</t>
  </si>
  <si>
    <t>United Dominion Reality L.P. | Tax-exempt secured notes payable | Variable Rate Debt</t>
  </si>
  <si>
    <t>Debt, Net (UNITED DOMINION REALTY, L.P.) - Other Information (Details) - USD ($) $ in Thousands</t>
  </si>
  <si>
    <t>Gain (Loss) on Extinguishment of Debt</t>
  </si>
  <si>
    <t>United Dominion Reality L.P. | Interest expense</t>
  </si>
  <si>
    <t>Debt Instrument, Maturity Date Range, Start</t>
  </si>
  <si>
    <t>Debt Instrument, Maturity Date Range, End</t>
  </si>
  <si>
    <t>4.25% Medium-Term Notes due June 2018 | Interest expense</t>
  </si>
  <si>
    <t>United Dominion Reality L.P. | Financial Guarantee</t>
  </si>
  <si>
    <t>Guarantor borrowing capacity</t>
  </si>
  <si>
    <t>United Dominion Reality L.P. | Unsecured Commercial Bank Credit Facility</t>
  </si>
  <si>
    <t>Long-term Commercial Paper</t>
  </si>
  <si>
    <t>Repayments of Lines of Credit</t>
  </si>
  <si>
    <t>United Dominion Reality L.P. | Fannie Mae credit facilities | Variable Rate Debt</t>
  </si>
  <si>
    <t>United Dominion Reality L.P. | Three point seven percent medium term note due October 2020 | Financial Guarantee</t>
  </si>
  <si>
    <t>United Dominion Reality L.P. | 1.44% Term notes due January 2021 | Financial Guarantee</t>
  </si>
  <si>
    <t>United Dominion Reality L.P. | 4.63% Medium-Term Notes due January 2022 | Financial Guarantee</t>
  </si>
  <si>
    <t>United Dominion Reality L.P. | 3.75% Medium-Term Notes Due July 2024 | Financial Guarantee</t>
  </si>
  <si>
    <t>United Dominion Reality L.P. | 2.95% Medium-Term Note due September 2026 | Financial Guarantee</t>
  </si>
  <si>
    <t>United Dominion Reality L.P. | 4.00% Medium-Term Note due October 2025 | Financial Guarantee</t>
  </si>
  <si>
    <t>United Dominion Reality L.P. | 3.50 Medium-Term Note due July 2027 | Financial Guarantee</t>
  </si>
  <si>
    <t>Fannie Mae credit facilities | United Dominion Reality L.P. | Fannie Mae credit facilities | Fixed Rate Debt</t>
  </si>
  <si>
    <t>Fannie Mae credit facilities | United Dominion Reality L.P. | Fannie Mae credit facilities | Variable Rate Debt</t>
  </si>
  <si>
    <t>Related Party Transactions (UNITED DOMINION REALTY, L.P.) (Details) - USD ($) $ in Thousands</t>
  </si>
  <si>
    <t>Related party transactions</t>
  </si>
  <si>
    <t>Related party management fees</t>
  </si>
  <si>
    <t>Related Party Transaction, Due from (to) Related Party, Current</t>
  </si>
  <si>
    <t>Interest Expense, Related Party</t>
  </si>
  <si>
    <t>United Dominion Reality L.P. | UDR, Inc.</t>
  </si>
  <si>
    <t>General and administrative expenses allocated to the Operating Partnership by UDR</t>
  </si>
  <si>
    <t>Note for 83.2 million | United Dominion Reality L.P. | UDR, Inc. | Guaranty related to community acquisition</t>
  </si>
  <si>
    <t>Related party guaranty note payable interest rate</t>
  </si>
  <si>
    <t>4.12%</t>
  </si>
  <si>
    <t>Aug. 31,
		2021</t>
  </si>
  <si>
    <t>Note for 5 million | United Dominion Reality L.P. | UDR, Inc. | Guaranty related to community acquisition</t>
  </si>
  <si>
    <t>5.34%</t>
  </si>
  <si>
    <t>Dec. 31,
		2023</t>
  </si>
  <si>
    <t>Note With Maturity Date of April 1, 2026 | United Dominion Reality L.P. | UDR, Inc. | Guaranty related to community acquisition</t>
  </si>
  <si>
    <t>Apr. 1,
		2026</t>
  </si>
  <si>
    <t>Fair Value of Derivatives and Financial Instruments (UNITED DOMINION REALTY, L.P.) (Details) - USD ($) $ in Thousands</t>
  </si>
  <si>
    <t>Derivatives - Interest rate contracts</t>
  </si>
  <si>
    <t>Level 2 | Fair Value | Fair Value, Measurements, Recurring</t>
  </si>
  <si>
    <t>Level 2 | Fair Value | Interest rate contracts | Fair Value, Measurements, Recurring</t>
  </si>
  <si>
    <t>Level 3 | Fair Value | Fair Value, Measurements, Recurring</t>
  </si>
  <si>
    <t>Level 3 | Fair Value | Mortgages Notes Payable | Fair Value, Measurements, Recurring</t>
  </si>
  <si>
    <t>Level 3 | Fair Value | Tax-exempt secured notes payable | Fair Value, Measurements, Recurring</t>
  </si>
  <si>
    <t>Level 3 | Fair Value | Fannie Mae credit facilities | Fair Value, Measurements, Recurring</t>
  </si>
  <si>
    <t>United Dominion Reality L.P. | Carrying Amount | Fair Value, Measurements, Recurring</t>
  </si>
  <si>
    <t>United Dominion Reality L.P. | Carrying Amount | Interest rate contracts | Fair Value, Measurements, Recurring</t>
  </si>
  <si>
    <t>United Dominion Reality L.P. | Carrying Amount | Tax-exempt secured notes payable | Fair Value, Measurements, Recurring</t>
  </si>
  <si>
    <t>United Dominion Reality L.P. | Carrying Amount | Fannie Mae credit facilities | Fair Value, Measurements, Recurring</t>
  </si>
  <si>
    <t>United Dominion Reality L.P. | Fair Value | Fair Value, Measurements, Recurring</t>
  </si>
  <si>
    <t>United Dominion Reality L.P. | Fair Value | Interest rate contracts | Fair Value, Measurements, Recurring</t>
  </si>
  <si>
    <t>United Dominion Reality L.P. | Fair Value | Tax-exempt secured notes payable | Fair Value, Measurements, Recurring</t>
  </si>
  <si>
    <t>United Dominion Reality L.P. | Fair Value | Fannie Mae credit facilities | Fair Value, Measurements, Recurring</t>
  </si>
  <si>
    <t>United Dominion Reality L.P. | Level 2 | Fair Value, Measurements, Recurring</t>
  </si>
  <si>
    <t>United Dominion Reality L.P. | Level 2 | Interest rate contracts | Fair Value, Measurements, Recurring</t>
  </si>
  <si>
    <t>United Dominion Reality L.P. | Level 3 | Tax-exempt secured notes payable | Fair Value, Measurements, Recurring</t>
  </si>
  <si>
    <t>United Dominion Reality L.P. | Level 3 | Fannie Mae credit facilities | Fair Value, Measurements, Recurring</t>
  </si>
  <si>
    <t>United Dominion Reality L.P. | Level 3 | Fair Value | Fair Value, Measurements, Recurring</t>
  </si>
  <si>
    <t>United Dominion Reality L.P. | Fannie Mae credit facilities | Carrying Amount | Fannie Mae credit facilities | Fair Value, Measurements, Recurring</t>
  </si>
  <si>
    <t>United Dominion Reality L.P. | Fannie Mae credit facilities | Fair Value | Fannie Mae credit facilities | Fair Value, Measurements, Recurring</t>
  </si>
  <si>
    <t>United Dominion Reality L.P. | Fannie Mae credit facilities | Level 3 | Fannie Mae credit facilities | Fair Value, Measurements, Recurring</t>
  </si>
  <si>
    <t>United Dominion Reality L.P. | Tax-exempt secured notes payable | Level 3 | Tax-exempt secured notes payable | Fair Value, Measurements, Recurring</t>
  </si>
  <si>
    <t>Derivatives and Hedging Activity (UNITED DOMINION REALTY, L.P.) - Interest Rate Derivatives (Details) $ in Thousands</t>
  </si>
  <si>
    <t>Interest Rate Cash Flow Hedge Gain (Loss) to be Reclassified During Next 12 Months, Net</t>
  </si>
  <si>
    <t>Interest rate caps | Designated as Hedging Instrument</t>
  </si>
  <si>
    <t>Interest rate caps | Not Designated as Hedging Instrument</t>
  </si>
  <si>
    <t>Interest rate caps | United Dominion Reality L.P. | Designated as Hedging Instrument</t>
  </si>
  <si>
    <t>Derivatives and Hedging Activity (UNITED DOMINION REALTY, L.P.) - Fair Value (Details) - USD ($) $ in Thousands</t>
  </si>
  <si>
    <t>Interest rate contracts | Other assets | Designated as Hedging Instrument</t>
  </si>
  <si>
    <t>Interest rate contracts | Other assets | Not Designated as Hedging Instrument</t>
  </si>
  <si>
    <t>Interest rate contracts | Other liabilities | Designated as Hedging Instrument</t>
  </si>
  <si>
    <t>United Dominion Reality L.P. | Interest rate contracts | Other assets | Not Designated as Hedging Instrument</t>
  </si>
  <si>
    <t>Derivative Liability Not Designated as Hedging Instrument, Fair Value</t>
  </si>
  <si>
    <t>Derivatives and Hedging Activity (UNITED DOMINION REALTY, L.P.) - Gains and Losses (Details) - USD ($) $ in Thousands</t>
  </si>
  <si>
    <t>Gains (losses)</t>
  </si>
  <si>
    <t>United Dominion Reality L.P. | Interest expense | Cash Flow Hedging</t>
  </si>
  <si>
    <t>Amount of Gain or (Loss) Reclassified from Accumulated OCI into Income (Effective Portion)</t>
  </si>
  <si>
    <t>Derivative Instruments, Gain (Loss) Recognized in Income, Ineffective Portion and Amount Excluded from Effectiveness Testing, Net</t>
  </si>
  <si>
    <t>Interest rate contracts | United Dominion Reality L.P.</t>
  </si>
  <si>
    <t>Interest rate contracts | United Dominion Reality L.P. | Other income/(expense)</t>
  </si>
  <si>
    <t>Interest rate contracts | United Dominion Reality L.P. | Interest expense</t>
  </si>
  <si>
    <t>Interest rate contracts | United Dominion Reality L.P. | Interest expense | Cash Flow Hedging</t>
  </si>
  <si>
    <t>Derivative Instruments, Gain (Loss) Recognized in Other Comprehensive Income, Effective Portion, Net, Total</t>
  </si>
  <si>
    <t>Derivatives and Hedging Activity (UNITED DOMINION REALTY, L.P.) - Effectiveness (Details) - USD ($) $ in Thousands</t>
  </si>
  <si>
    <t>Derivative Asset, Fair Value, Amount Offset Against Collateral</t>
  </si>
  <si>
    <t>Derivatives and Hedging Activity (UNITED DOMINION REALTY, L.P.) - Offsetting (Details) $ in Thousands</t>
  </si>
  <si>
    <t>Derivative Liability, Fair Value, Amount Offset Against Collateral</t>
  </si>
  <si>
    <t>Derivatives and Hedging Activity (UNITED DOMINION REALTY, L.P.) - Other Information (Details) - USD ($) $ in Thousands</t>
  </si>
  <si>
    <t>Losses in the fair value of derivatives not designated in hedging relationships</t>
  </si>
  <si>
    <t>Cash Flow Hedging | Interest expense | United Dominion Reality L.P.</t>
  </si>
  <si>
    <t>Interest rate contracts | Interest expense | United Dominion Reality L.P.</t>
  </si>
  <si>
    <t>Interest rate contracts | Other income/(expense) | Maximum</t>
  </si>
  <si>
    <t>Interest rate contracts | Other income/(expense) | United Dominion Reality L.P.</t>
  </si>
  <si>
    <t>Interest rate contracts | Cash Flow Hedging | Interest expense</t>
  </si>
  <si>
    <t>Interest rate contracts | Cash Flow Hedging | Interest expense | United Dominion Reality L.P.</t>
  </si>
  <si>
    <t>Capital Structure (UNITED DOMINION REALTY, L.P.) - Units Rollforward (Details) - shares</t>
  </si>
  <si>
    <t>Capital structure</t>
  </si>
  <si>
    <t>Balance</t>
  </si>
  <si>
    <t>Partners' Capital Account, Units, Redeemed</t>
  </si>
  <si>
    <t>Capital Structure (UNITED DOMINION REALTY, L.P.) - Ownership Interests (Details) - USD ($) $ / shares in Units, $ in Thousands</t>
  </si>
  <si>
    <t>Limited partnership units owned</t>
  </si>
  <si>
    <t>Percentage of units</t>
  </si>
  <si>
    <t>General Partnership units outstanding</t>
  </si>
  <si>
    <t>Limited Partners' Capital Account, Required Period To Be Outstanding Before Unit is Redeemable</t>
  </si>
  <si>
    <t>Cumulative, annual, non-compounded preferred return on Class A Partnership units</t>
  </si>
  <si>
    <t>Value of Class A Partnership units (in dollars per share)</t>
  </si>
  <si>
    <t>Commitments and Contingencies (UNITED DOMINION REALTY, L.P.) (Details) $ in Thousands</t>
  </si>
  <si>
    <t>Ground Leases | United Dominion Reality L.P.</t>
  </si>
  <si>
    <t>Reportable Segments (UNITED DOMINION REALTY, L.P.) (Details) $ in Thousands</t>
  </si>
  <si>
    <t>Community Threshold, Percent Occupancy Threshold</t>
  </si>
  <si>
    <t>90%</t>
  </si>
  <si>
    <t>Unaudited Summarized Consolidated Quarterly Financial Data (UNITED DOMINION REALTY, L.P.) (Details) - USD ($) $ / shares in Units, $ in Thousands</t>
  </si>
  <si>
    <t>Quarterly Financial Data [Abstract]</t>
  </si>
  <si>
    <t>Net Income (Loss), Per Outstanding Limited Partnership and General Partnership Unit, Basic and Diluted</t>
  </si>
  <si>
    <t>Schedule III Real Estate Owned (UNITED DOMINION REALTY, L.P.) (Details) - USD ($) $ in Thousands</t>
  </si>
  <si>
    <t>Real estate deconsolidated</t>
  </si>
  <si>
    <t>Accumulated depreciation on property deconsolidated</t>
  </si>
  <si>
    <t>United Dominion Reality L.P. | COMMERCIAL</t>
  </si>
  <si>
    <t>United Dominion Reality L.P. | COMMERCIAL | Circle Towers Office Bldg</t>
  </si>
  <si>
    <t>United Dominion Reality L.P. | TOTAL CORPORATE</t>
  </si>
  <si>
    <t>United Dominion Reality L.P. | TOTAL CORPORATE | Other</t>
  </si>
  <si>
    <t>United Dominion Reality L.P. | TOTAL COMMERCIAL &amp; CORPORATE</t>
  </si>
  <si>
    <t>United Dominion Reality L.P. | TOTAL OPERATING COMMUNITIES</t>
  </si>
  <si>
    <t>United Dominion Reality L.P. | WEST REGION</t>
  </si>
  <si>
    <t>United Dominion Reality L.P. | SAN FRANCISCO, CA</t>
  </si>
  <si>
    <t>United Dominion Reality L.P. | SAN FRANCISCO, CA | 2000 Post Street</t>
  </si>
  <si>
    <t>United Dominion Reality L.P. | SAN FRANCISCO, CA | Birch Creek</t>
  </si>
  <si>
    <t>United Dominion Reality L.P. | SAN FRANCISCO, CA | Highlands Of Marin</t>
  </si>
  <si>
    <t>United Dominion Reality L.P. | SAN FRANCISCO, CA | Marina Playa</t>
  </si>
  <si>
    <t>United Dominion Reality L.P. | SAN FRANCISCO, CA | River Terrace</t>
  </si>
  <si>
    <t>United Dominion Reality L.P. | SAN FRANCISCO, CA | CitySouth</t>
  </si>
  <si>
    <t>United Dominion Reality L.P. | SAN FRANCISCO, CA | Bay Terrace</t>
  </si>
  <si>
    <t>United Dominion Reality L.P. | SAN FRANCISCO, CA | Highlands of Marin Phase II</t>
  </si>
  <si>
    <t>United Dominion Reality L.P. | SAN FRANCISCO, CA | Edgewater</t>
  </si>
  <si>
    <t>United Dominion Reality L.P. | SAN FRANCISCO, CA | Almaden Lake Village</t>
  </si>
  <si>
    <t>United Dominion Reality L.P. | ORANGE COUNTY, CA</t>
  </si>
  <si>
    <t>United Dominion Reality L.P. | ORANGE COUNTY, CA | Harbor at Mesa Verde</t>
  </si>
  <si>
    <t>United Dominion Reality L.P. | ORANGE COUNTY, CA | 27 Seventy Five Mesa Verde</t>
  </si>
  <si>
    <t>United Dominion Reality L.P. | ORANGE COUNTY, CA | Pacific Shores</t>
  </si>
  <si>
    <t>United Dominion Reality L.P. | ORANGE COUNTY, CA | Huntington Vista</t>
  </si>
  <si>
    <t>United Dominion Reality L.P. | ORANGE COUNTY, CA | Missions at Back Bay</t>
  </si>
  <si>
    <t>United Dominion Reality L.P. | ORANGE COUNTY, CA | Eight 80 Newport Beach - North</t>
  </si>
  <si>
    <t>United Dominion Reality L.P. | ORANGE COUNTY, CA | Eight 80 Newport Beach - South</t>
  </si>
  <si>
    <t>United Dominion Reality L.P. | SEATTLE, WA</t>
  </si>
  <si>
    <t>United Dominion Reality L.P. | SEATTLE, WA | Crowne Pointe</t>
  </si>
  <si>
    <t>United Dominion Reality L.P. | SEATTLE, WA | Hilltop</t>
  </si>
  <si>
    <t>United Dominion Reality L.P. | SEATTLE, WA | The Kennedy</t>
  </si>
  <si>
    <t>United Dominion Reality L.P. | SEATTLE, WA | Hearthstone at Merrill Creek</t>
  </si>
  <si>
    <t>United Dominion Reality L.P. | SEATTLE, WA | Island Square</t>
  </si>
  <si>
    <t>United Dominion Reality L.P. | LOS ANGELES, CA</t>
  </si>
  <si>
    <t>United Dominion Reality L.P. | LOS ANGELES, CA | Rosebeach</t>
  </si>
  <si>
    <t>United Dominion Reality L.P. | LOS ANGELES, CA | Tierra Del Rey</t>
  </si>
  <si>
    <t>United Dominion Reality L.P. | MONTEREY PENINSULA, CA</t>
  </si>
  <si>
    <t>United Dominion Reality L.P. | MONTEREY PENINSULA, CA | Boronda Manor</t>
  </si>
  <si>
    <t>United Dominion Reality L.P. | MONTEREY PENINSULA, CA | Garden Court</t>
  </si>
  <si>
    <t>United Dominion Reality L.P. | MONTEREY PENINSULA, CA | Laurel Tree</t>
  </si>
  <si>
    <t>United Dominion Reality L.P. | MONTEREY PENINSULA, CA | The Pointe At Harden Ranch</t>
  </si>
  <si>
    <t>United Dominion Reality L.P. | MONTEREY PENINSULA, CA | The Pointe At Northridge</t>
  </si>
  <si>
    <t>United Dominion Reality L.P. | MONTEREY PENINSULA, CA | The Pointe At Westlake</t>
  </si>
  <si>
    <t>United Dominion Reality L.P. | MONTEREY PENINSULA, CA | Cambridge Court</t>
  </si>
  <si>
    <t>United Dominion Reality L.P. | OTHER SOUTHERN CA</t>
  </si>
  <si>
    <t>United Dominion Reality L.P. | OTHER SOUTHERN CA | Verano at Rancho Cucamonga Town Square</t>
  </si>
  <si>
    <t>United Dominion Reality L.P. | PORTLAND, OR</t>
  </si>
  <si>
    <t>United Dominion Reality L.P. | PORTLAND, OR | Tualatin Heights</t>
  </si>
  <si>
    <t>United Dominion Reality L.P. | PORTLAND, OR | Hunt Club</t>
  </si>
  <si>
    <t>United Dominion Reality L.P. | MID-ATLANTIC REGION</t>
  </si>
  <si>
    <t>United Dominion Reality L.P. | METROPOLITAN, DC</t>
  </si>
  <si>
    <t>United Dominion Reality L.P. | METROPOLITAN, DC | Ridgewood</t>
  </si>
  <si>
    <t>United Dominion Reality L.P. | METROPOLITAN, DC | DelRey Tower</t>
  </si>
  <si>
    <t>United Dominion Reality L.P. | METROPOLITAN, DC | Wellington Place at Olde Town</t>
  </si>
  <si>
    <t>United Dominion Reality L.P. | METROPOLITAN, DC | Andover House</t>
  </si>
  <si>
    <t>United Dominion Reality L.P. | METROPOLITAN, DC | Sullivan Place</t>
  </si>
  <si>
    <t>United Dominion Reality L.P. | METROPOLITAN, DC | Courts at Huntington Station</t>
  </si>
  <si>
    <t>United Dominion Reality L.P. | BALTIMORE, MD</t>
  </si>
  <si>
    <t>United Dominion Reality L.P. | BALTIMORE, MD | Calvert’s Walk</t>
  </si>
  <si>
    <t>United Dominion Reality L.P. | BALTIMORE, MD | 20 Lambourne</t>
  </si>
  <si>
    <t>United Dominion Reality L.P. | NORTHEAST REGION</t>
  </si>
  <si>
    <t>United Dominion Reality L.P. | NEW YORK, NY</t>
  </si>
  <si>
    <t>United Dominion Reality L.P. | NEW YORK, NY | 10 Hanover Square</t>
  </si>
  <si>
    <t>United Dominion Reality L.P. | NEW YORK, NY | 95 Wall Street</t>
  </si>
  <si>
    <t>United Dominion Reality L.P. | BOSTON, MA</t>
  </si>
  <si>
    <t>United Dominion Reality L.P. | BOSTON, MA | 14 North</t>
  </si>
  <si>
    <t>United Dominion Reality L.P. | SOUTHEAST REGION</t>
  </si>
  <si>
    <t>United Dominion Reality L.P. | NASHVILLE, TN</t>
  </si>
  <si>
    <t>United Dominion Reality L.P. | NASHVILLE, TN | Legacy Hill</t>
  </si>
  <si>
    <t>United Dominion Reality L.P. | NASHVILLE, TN | Hickory Run</t>
  </si>
  <si>
    <t>United Dominion Reality L.P. | NASHVILLE, TN | Brookridge</t>
  </si>
  <si>
    <t>United Dominion Reality L.P. | NASHVILLE, TN | Breckenridge</t>
  </si>
  <si>
    <t>United Dominion Reality L.P. | NASHVILLE, TN | Polo Park</t>
  </si>
  <si>
    <t>United Dominion Reality L.P. | NASHVILLE, TN | Carrington Hills</t>
  </si>
  <si>
    <t>United Dominion Reality L.P. | TAMPA, FL</t>
  </si>
  <si>
    <t>United Dominion Reality L.P. | TAMPA, FL | Inlet Bay</t>
  </si>
  <si>
    <t>United Dominion Reality L.P. | TAMPA, FL | MacAlpine Place</t>
  </si>
  <si>
    <t>United Dominion Reality L.P. | OTHER FLORIDA</t>
  </si>
  <si>
    <t>United Dominion Reality L.P. | OTHER FLORIDA | The Reserve and Park at Riverbridge</t>
  </si>
  <si>
    <t>United Dominion Reality L.P. | SOUTHWEST REGION</t>
  </si>
  <si>
    <t>United Dominion Reality L.P. | DENVER, CO</t>
  </si>
  <si>
    <t>United Dominion Reality L.P. | DENVER, CO | Steele Creek</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00_);(#,##0.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0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6</v>
      </c>
    </row>
    <row r="17" spans="1:4">
      <c r="A17" s="4" t="s">
        <v>28</v>
      </c>
      <c r="C17" s="5" t="n">
        <v>268160029</v>
      </c>
    </row>
    <row r="18" spans="1:4">
      <c r="A18" s="4" t="s">
        <v>29</v>
      </c>
    </row>
    <row r="19" spans="1:4">
      <c r="A19" s="3" t="s">
        <v>5</v>
      </c>
    </row>
    <row r="20" spans="1:4">
      <c r="A20" s="4" t="s">
        <v>6</v>
      </c>
      <c r="B20" s="4" t="s">
        <v>30</v>
      </c>
    </row>
    <row r="21" spans="1:4">
      <c r="A21" s="4" t="s">
        <v>8</v>
      </c>
      <c r="B21" s="5" t="n">
        <v>1018254</v>
      </c>
    </row>
    <row r="22" spans="1:4">
      <c r="A22" s="4" t="s">
        <v>9</v>
      </c>
      <c r="B22" s="4" t="s">
        <v>10</v>
      </c>
    </row>
    <row r="23" spans="1:4">
      <c r="A23" s="4" t="s">
        <v>11</v>
      </c>
      <c r="B23" s="4" t="s">
        <v>12</v>
      </c>
    </row>
    <row r="24" spans="1:4">
      <c r="A24" s="4" t="s">
        <v>13</v>
      </c>
      <c r="B24" s="4" t="s">
        <v>14</v>
      </c>
    </row>
    <row r="25" spans="1:4">
      <c r="A25" s="4" t="s">
        <v>15</v>
      </c>
      <c r="B25" s="5" t="n">
        <v>2017</v>
      </c>
    </row>
    <row r="26" spans="1:4">
      <c r="A26" s="4" t="s">
        <v>16</v>
      </c>
      <c r="B26" s="4" t="s">
        <v>17</v>
      </c>
    </row>
    <row r="27" spans="1:4">
      <c r="A27" s="4" t="s">
        <v>18</v>
      </c>
      <c r="B27" s="4" t="s">
        <v>19</v>
      </c>
    </row>
    <row r="28" spans="1:4">
      <c r="A28" s="4" t="s">
        <v>20</v>
      </c>
      <c r="B28" s="4" t="s">
        <v>23</v>
      </c>
    </row>
    <row r="29" spans="1:4">
      <c r="A29" s="4" t="s">
        <v>22</v>
      </c>
      <c r="B29" s="4" t="s">
        <v>23</v>
      </c>
    </row>
    <row r="30" spans="1:4">
      <c r="A30" s="4" t="s">
        <v>24</v>
      </c>
      <c r="B30" s="4" t="s">
        <v>21</v>
      </c>
    </row>
    <row r="31" spans="1:4">
      <c r="A31" s="4" t="s">
        <v>25</v>
      </c>
      <c r="B3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431</v>
      </c>
      <c r="B1" s="2" t="s">
        <v>1</v>
      </c>
    </row>
    <row r="2" spans="1:2">
      <c r="B2" s="2" t="s">
        <v>2</v>
      </c>
    </row>
    <row r="3" spans="1:2">
      <c r="A3" s="3" t="s">
        <v>5</v>
      </c>
    </row>
    <row r="4" spans="1:2">
      <c r="A4" s="4" t="s">
        <v>301</v>
      </c>
      <c r="B4" s="4" t="s">
        <v>302</v>
      </c>
    </row>
    <row r="5" spans="1:2">
      <c r="A5" s="4" t="s">
        <v>29</v>
      </c>
    </row>
    <row r="6" spans="1:2">
      <c r="A6" s="3" t="s">
        <v>5</v>
      </c>
    </row>
    <row r="7" spans="1:2">
      <c r="A7" s="4" t="s">
        <v>301</v>
      </c>
      <c r="B7" s="4" t="s">
        <v>143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1433</v>
      </c>
      <c r="B1" s="2" t="s">
        <v>1</v>
      </c>
    </row>
    <row r="2" spans="1:2">
      <c r="B2" s="2" t="s">
        <v>2</v>
      </c>
    </row>
    <row r="3" spans="1:2">
      <c r="A3" s="3" t="s">
        <v>5</v>
      </c>
    </row>
    <row r="4" spans="1:2">
      <c r="A4" s="4" t="s">
        <v>311</v>
      </c>
      <c r="B4" s="4" t="s">
        <v>312</v>
      </c>
    </row>
    <row r="5" spans="1:2">
      <c r="A5" s="4" t="s">
        <v>313</v>
      </c>
      <c r="B5" s="4" t="s">
        <v>314</v>
      </c>
    </row>
    <row r="6" spans="1:2">
      <c r="A6" s="4" t="s">
        <v>315</v>
      </c>
      <c r="B6" s="4" t="s">
        <v>316</v>
      </c>
    </row>
    <row r="7" spans="1:2">
      <c r="A7" s="4" t="s">
        <v>29</v>
      </c>
    </row>
    <row r="8" spans="1:2">
      <c r="A8" s="3" t="s">
        <v>5</v>
      </c>
    </row>
    <row r="9" spans="1:2">
      <c r="A9" s="4" t="s">
        <v>311</v>
      </c>
      <c r="B9" s="4" t="s">
        <v>1434</v>
      </c>
    </row>
    <row r="10" spans="1:2">
      <c r="A10" s="4" t="s">
        <v>313</v>
      </c>
      <c r="B10" s="4" t="s">
        <v>1435</v>
      </c>
    </row>
    <row r="11" spans="1:2">
      <c r="A11" s="4" t="s">
        <v>315</v>
      </c>
      <c r="B11" s="4" t="s">
        <v>143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37</v>
      </c>
      <c r="B1" s="2" t="s">
        <v>1</v>
      </c>
    </row>
    <row r="2" spans="1:2">
      <c r="B2" s="2" t="s">
        <v>2</v>
      </c>
    </row>
    <row r="3" spans="1:2">
      <c r="A3" s="3" t="s">
        <v>5</v>
      </c>
    </row>
    <row r="4" spans="1:2">
      <c r="A4" s="4" t="s">
        <v>347</v>
      </c>
      <c r="B4" s="4" t="s">
        <v>348</v>
      </c>
    </row>
    <row r="5" spans="1:2">
      <c r="A5" s="4" t="s">
        <v>29</v>
      </c>
    </row>
    <row r="6" spans="1:2">
      <c r="A6" s="3" t="s">
        <v>5</v>
      </c>
    </row>
    <row r="7" spans="1:2">
      <c r="A7" s="4" t="s">
        <v>347</v>
      </c>
      <c r="B7" s="4" t="s">
        <v>14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39</v>
      </c>
      <c r="B1" s="2" t="s">
        <v>1</v>
      </c>
    </row>
    <row r="2" spans="1:2">
      <c r="B2" s="2" t="s">
        <v>2</v>
      </c>
    </row>
    <row r="3" spans="1:2">
      <c r="A3" s="3" t="s">
        <v>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29</v>
      </c>
    </row>
    <row r="11" spans="1:2">
      <c r="A11" s="3" t="s">
        <v>5</v>
      </c>
    </row>
    <row r="12" spans="1:2">
      <c r="A12" s="4" t="s">
        <v>350</v>
      </c>
      <c r="B12" s="4" t="s">
        <v>1440</v>
      </c>
    </row>
    <row r="13" spans="1:2">
      <c r="A13" s="4" t="s">
        <v>352</v>
      </c>
      <c r="B13" s="4" t="s">
        <v>1441</v>
      </c>
    </row>
    <row r="14" spans="1:2">
      <c r="A14" s="4" t="s">
        <v>354</v>
      </c>
      <c r="B14" s="4" t="s">
        <v>1442</v>
      </c>
    </row>
    <row r="15" spans="1:2">
      <c r="A15" s="4" t="s">
        <v>356</v>
      </c>
      <c r="B15" s="4" t="s">
        <v>1443</v>
      </c>
    </row>
    <row r="16" spans="1:2">
      <c r="A16" s="4" t="s">
        <v>358</v>
      </c>
      <c r="B16" s="4" t="s">
        <v>1444</v>
      </c>
    </row>
    <row r="17" spans="1:2">
      <c r="A17" s="4" t="s">
        <v>360</v>
      </c>
      <c r="B17" s="4" t="s">
        <v>144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6</v>
      </c>
      <c r="B1" s="2" t="s">
        <v>1</v>
      </c>
    </row>
    <row r="2" spans="1:2">
      <c r="B2" s="2" t="s">
        <v>2</v>
      </c>
    </row>
    <row r="3" spans="1:2">
      <c r="A3" s="4" t="s">
        <v>29</v>
      </c>
    </row>
    <row r="4" spans="1:2">
      <c r="A4" s="3" t="s">
        <v>5</v>
      </c>
    </row>
    <row r="5" spans="1:2">
      <c r="A5" s="4" t="s">
        <v>1447</v>
      </c>
      <c r="B5" s="4" t="s">
        <v>14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49</v>
      </c>
      <c r="B1" s="2" t="s">
        <v>1</v>
      </c>
    </row>
    <row r="2" spans="1:2">
      <c r="B2" s="2" t="s">
        <v>2</v>
      </c>
    </row>
    <row r="3" spans="1:2">
      <c r="A3" s="3" t="s">
        <v>5</v>
      </c>
    </row>
    <row r="4" spans="1:2">
      <c r="A4" s="4" t="s">
        <v>368</v>
      </c>
      <c r="B4" s="4" t="s">
        <v>369</v>
      </c>
    </row>
    <row r="5" spans="1:2">
      <c r="A5" s="4" t="s">
        <v>370</v>
      </c>
      <c r="B5" s="4" t="s">
        <v>371</v>
      </c>
    </row>
    <row r="6" spans="1:2">
      <c r="A6" s="4" t="s">
        <v>29</v>
      </c>
    </row>
    <row r="7" spans="1:2">
      <c r="A7" s="3" t="s">
        <v>5</v>
      </c>
    </row>
    <row r="8" spans="1:2">
      <c r="A8" s="4" t="s">
        <v>368</v>
      </c>
      <c r="B8" s="4" t="s">
        <v>1450</v>
      </c>
    </row>
    <row r="9" spans="1:2">
      <c r="A9" s="4" t="s">
        <v>370</v>
      </c>
      <c r="B9" s="4" t="s">
        <v>145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52</v>
      </c>
      <c r="B1" s="2" t="s">
        <v>1</v>
      </c>
    </row>
    <row r="2" spans="1:2">
      <c r="B2" s="2" t="s">
        <v>2</v>
      </c>
    </row>
    <row r="3" spans="1:2">
      <c r="A3" s="3" t="s">
        <v>5</v>
      </c>
    </row>
    <row r="4" spans="1:2">
      <c r="A4" s="4" t="s">
        <v>373</v>
      </c>
      <c r="B4" s="4" t="s">
        <v>374</v>
      </c>
    </row>
    <row r="5" spans="1:2">
      <c r="A5" s="4" t="s">
        <v>29</v>
      </c>
    </row>
    <row r="6" spans="1:2">
      <c r="A6" s="3" t="s">
        <v>5</v>
      </c>
    </row>
    <row r="7" spans="1:2">
      <c r="A7" s="4" t="s">
        <v>373</v>
      </c>
      <c r="B7" s="4" t="s">
        <v>145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0"/>
    <col customWidth="1" max="5" min="5" width="23"/>
    <col customWidth="1" max="6" min="6" width="18"/>
    <col customWidth="1" max="7" min="7" width="18"/>
    <col customWidth="1" max="8" min="8" width="20"/>
    <col customWidth="1" max="9" min="9" width="20"/>
  </cols>
  <sheetData>
    <row r="1" spans="1:9">
      <c r="A1" s="1" t="s">
        <v>1454</v>
      </c>
      <c r="B1" s="2" t="s">
        <v>1</v>
      </c>
    </row>
    <row r="2" spans="1:9">
      <c r="B2" s="2" t="s">
        <v>2</v>
      </c>
      <c r="C2" s="2" t="s">
        <v>1455</v>
      </c>
      <c r="D2" s="2" t="s">
        <v>382</v>
      </c>
      <c r="E2" s="2" t="s">
        <v>376</v>
      </c>
      <c r="F2" s="2" t="s">
        <v>377</v>
      </c>
      <c r="G2" s="2" t="s">
        <v>378</v>
      </c>
      <c r="H2" s="2" t="s">
        <v>380</v>
      </c>
      <c r="I2" s="2" t="s">
        <v>383</v>
      </c>
    </row>
    <row r="3" spans="1:9">
      <c r="A3" s="3" t="s">
        <v>384</v>
      </c>
    </row>
    <row r="4" spans="1:9">
      <c r="A4" s="4" t="s">
        <v>385</v>
      </c>
      <c r="E4" s="5" t="n">
        <v>127</v>
      </c>
    </row>
    <row r="5" spans="1:9">
      <c r="A5" s="4" t="s">
        <v>388</v>
      </c>
      <c r="G5" s="5" t="n">
        <v>19</v>
      </c>
    </row>
    <row r="6" spans="1:9">
      <c r="A6" s="4" t="s">
        <v>389</v>
      </c>
      <c r="F6" s="5" t="n">
        <v>39998</v>
      </c>
    </row>
    <row r="7" spans="1:9">
      <c r="A7" s="4" t="s">
        <v>391</v>
      </c>
      <c r="C7" s="5" t="n">
        <v>183278698</v>
      </c>
      <c r="D7" s="5" t="n">
        <v>183278698</v>
      </c>
      <c r="H7" s="5" t="n">
        <v>183350924</v>
      </c>
      <c r="I7" s="5" t="n">
        <v>183278698</v>
      </c>
    </row>
    <row r="8" spans="1:9">
      <c r="A8" s="4" t="s">
        <v>29</v>
      </c>
    </row>
    <row r="9" spans="1:9">
      <c r="A9" s="3" t="s">
        <v>384</v>
      </c>
    </row>
    <row r="10" spans="1:9">
      <c r="A10" s="4" t="s">
        <v>391</v>
      </c>
      <c r="C10" s="5" t="n">
        <v>174230084</v>
      </c>
      <c r="H10" s="5" t="n">
        <v>174237688</v>
      </c>
    </row>
    <row r="11" spans="1:9">
      <c r="A11" s="4" t="s">
        <v>392</v>
      </c>
      <c r="B11" s="4" t="s">
        <v>393</v>
      </c>
      <c r="C11" s="4" t="s">
        <v>394</v>
      </c>
    </row>
    <row r="12" spans="1:9">
      <c r="A12" s="4" t="s">
        <v>29</v>
      </c>
    </row>
    <row r="13" spans="1:9">
      <c r="A13" s="3" t="s">
        <v>384</v>
      </c>
    </row>
    <row r="14" spans="1:9">
      <c r="A14" s="4" t="s">
        <v>1456</v>
      </c>
      <c r="B14" s="4" t="s">
        <v>1457</v>
      </c>
      <c r="C14" s="4" t="s">
        <v>1457</v>
      </c>
      <c r="D14" s="4" t="s">
        <v>1458</v>
      </c>
    </row>
    <row r="15" spans="1:9">
      <c r="A15" s="4" t="s">
        <v>385</v>
      </c>
      <c r="E15" s="5" t="n">
        <v>53</v>
      </c>
    </row>
    <row r="16" spans="1:9">
      <c r="A16" s="4" t="s">
        <v>388</v>
      </c>
      <c r="G16" s="5" t="n">
        <v>15</v>
      </c>
    </row>
    <row r="17" spans="1:9">
      <c r="A17" s="4" t="s">
        <v>400</v>
      </c>
      <c r="F17" s="5" t="n">
        <v>16698</v>
      </c>
      <c r="G17" s="5" t="n">
        <v>16698</v>
      </c>
    </row>
    <row r="18" spans="1:9">
      <c r="A18" s="4" t="s">
        <v>396</v>
      </c>
      <c r="C18" s="5" t="n">
        <v>183278698</v>
      </c>
      <c r="H18" s="5" t="n">
        <v>183350924</v>
      </c>
    </row>
    <row r="19" spans="1:9">
      <c r="A19" s="4" t="s">
        <v>1347</v>
      </c>
      <c r="C19" s="5" t="n">
        <v>110883</v>
      </c>
      <c r="H19" s="5" t="n">
        <v>110883</v>
      </c>
    </row>
    <row r="20" spans="1:9">
      <c r="A20" s="4" t="s">
        <v>391</v>
      </c>
      <c r="C20" s="5" t="n">
        <v>183167815</v>
      </c>
      <c r="H20" s="5" t="n">
        <v>183240041</v>
      </c>
    </row>
    <row r="21" spans="1:9">
      <c r="A21" s="4" t="s">
        <v>1459</v>
      </c>
    </row>
    <row r="22" spans="1:9">
      <c r="A22" s="3" t="s">
        <v>384</v>
      </c>
    </row>
    <row r="23" spans="1:9">
      <c r="A23" s="4" t="s">
        <v>396</v>
      </c>
      <c r="C23" s="5" t="n">
        <v>174230084</v>
      </c>
      <c r="H23" s="5" t="n">
        <v>174237688</v>
      </c>
    </row>
    <row r="24" spans="1:9">
      <c r="A24" s="4" t="s">
        <v>1347</v>
      </c>
      <c r="C24" s="5" t="n">
        <v>110883000</v>
      </c>
      <c r="H24" s="5" t="n">
        <v>110883000</v>
      </c>
    </row>
    <row r="25" spans="1:9">
      <c r="A25" s="4" t="s">
        <v>1460</v>
      </c>
      <c r="B25" s="4" t="s">
        <v>1461</v>
      </c>
      <c r="C25" s="4" t="s">
        <v>1461</v>
      </c>
    </row>
    <row r="26" spans="1:9">
      <c r="A26" s="4" t="s">
        <v>391</v>
      </c>
      <c r="C26" s="5" t="n">
        <v>174119201</v>
      </c>
      <c r="H26" s="5" t="n">
        <v>174126805</v>
      </c>
    </row>
    <row r="27" spans="1:9">
      <c r="A27" s="4" t="s">
        <v>392</v>
      </c>
      <c r="B27" s="4" t="s">
        <v>393</v>
      </c>
      <c r="C27" s="4" t="s">
        <v>394</v>
      </c>
    </row>
    <row r="28" spans="1:9">
      <c r="A28" s="4" t="s">
        <v>403</v>
      </c>
    </row>
    <row r="29" spans="1:9">
      <c r="A29" s="3" t="s">
        <v>384</v>
      </c>
    </row>
    <row r="30" spans="1:9">
      <c r="A30" s="4" t="s">
        <v>396</v>
      </c>
      <c r="C30" s="5" t="n">
        <v>9048614</v>
      </c>
      <c r="H30" s="5" t="n">
        <v>9113236</v>
      </c>
    </row>
    <row r="31" spans="1:9">
      <c r="A31" s="4" t="s">
        <v>391</v>
      </c>
      <c r="C31" s="5" t="n">
        <v>9048614</v>
      </c>
      <c r="H31" s="5" t="n">
        <v>9113236</v>
      </c>
    </row>
    <row r="32" spans="1:9">
      <c r="A32" s="4" t="s">
        <v>392</v>
      </c>
      <c r="B32" s="4" t="s">
        <v>404</v>
      </c>
      <c r="C32" s="4" t="s">
        <v>405</v>
      </c>
    </row>
    <row r="33" spans="1:9">
      <c r="A33" s="4" t="s">
        <v>1462</v>
      </c>
    </row>
    <row r="34" spans="1:9">
      <c r="A34" s="3" t="s">
        <v>384</v>
      </c>
    </row>
    <row r="35" spans="1:9">
      <c r="A35" s="4" t="s">
        <v>391</v>
      </c>
      <c r="C35" s="5" t="n">
        <v>1751671</v>
      </c>
      <c r="H35" s="5" t="n">
        <v>1751671</v>
      </c>
    </row>
    <row r="36" spans="1:9">
      <c r="A36" s="4" t="s">
        <v>1371</v>
      </c>
    </row>
    <row r="37" spans="1:9">
      <c r="A37" s="3" t="s">
        <v>384</v>
      </c>
    </row>
    <row r="38" spans="1:9">
      <c r="A38" s="4" t="s">
        <v>391</v>
      </c>
      <c r="C38" s="5" t="n">
        <v>1873332</v>
      </c>
      <c r="H38" s="5" t="n">
        <v>1873332</v>
      </c>
    </row>
    <row r="39" spans="1:9">
      <c r="A39" s="4" t="s">
        <v>1463</v>
      </c>
    </row>
    <row r="40" spans="1:9">
      <c r="A40" s="3" t="s">
        <v>384</v>
      </c>
    </row>
    <row r="41" spans="1:9">
      <c r="A41" s="4" t="s">
        <v>391</v>
      </c>
      <c r="C41" s="5" t="n">
        <v>121661</v>
      </c>
      <c r="D41" s="5" t="n">
        <v>121661</v>
      </c>
      <c r="H41" s="5" t="n">
        <v>121661</v>
      </c>
      <c r="I41" s="5" t="n">
        <v>121661</v>
      </c>
    </row>
    <row r="42" spans="1:9">
      <c r="A42" s="4" t="s">
        <v>1464</v>
      </c>
    </row>
    <row r="43" spans="1:9">
      <c r="A43" s="3" t="s">
        <v>384</v>
      </c>
    </row>
    <row r="44" spans="1:9">
      <c r="A44" s="4" t="s">
        <v>391</v>
      </c>
      <c r="C44" s="5" t="n">
        <v>121661</v>
      </c>
      <c r="H44" s="5" t="n">
        <v>121661</v>
      </c>
    </row>
    <row r="45" spans="1:9">
      <c r="A45" s="4" t="s">
        <v>1465</v>
      </c>
    </row>
    <row r="46" spans="1:9">
      <c r="A46" s="3" t="s">
        <v>384</v>
      </c>
    </row>
    <row r="47" spans="1:9">
      <c r="A47" s="4" t="s">
        <v>391</v>
      </c>
      <c r="C47" s="5" t="n">
        <v>1751671</v>
      </c>
      <c r="D47" s="5" t="n">
        <v>1751671</v>
      </c>
      <c r="I47" s="5" t="n">
        <v>1751671</v>
      </c>
    </row>
    <row r="48" spans="1:9">
      <c r="A48" s="4" t="s">
        <v>1466</v>
      </c>
    </row>
    <row r="49" spans="1:9">
      <c r="A49" s="3" t="s">
        <v>384</v>
      </c>
    </row>
    <row r="50" spans="1:9">
      <c r="A50" s="4" t="s">
        <v>391</v>
      </c>
      <c r="C50" s="5" t="n">
        <v>1751671</v>
      </c>
      <c r="H50" s="5" t="n">
        <v>1751671</v>
      </c>
    </row>
    <row r="51" spans="1:9">
      <c r="A51" s="4" t="s">
        <v>1467</v>
      </c>
    </row>
    <row r="52" spans="1:9">
      <c r="A52" s="3" t="s">
        <v>384</v>
      </c>
    </row>
    <row r="53" spans="1:9">
      <c r="A53" s="4" t="s">
        <v>391</v>
      </c>
      <c r="C53" s="5" t="n">
        <v>7296943</v>
      </c>
      <c r="D53" s="5" t="n">
        <v>7301628</v>
      </c>
      <c r="H53" s="5" t="n">
        <v>7361565</v>
      </c>
      <c r="I53" s="5" t="n">
        <v>7413802</v>
      </c>
    </row>
    <row r="54" spans="1:9">
      <c r="A54" s="4" t="s">
        <v>1468</v>
      </c>
    </row>
    <row r="55" spans="1:9">
      <c r="A55" s="3" t="s">
        <v>384</v>
      </c>
    </row>
    <row r="56" spans="1:9">
      <c r="A56" s="4" t="s">
        <v>391</v>
      </c>
      <c r="C56" s="5" t="n">
        <v>110883</v>
      </c>
      <c r="D56" s="5" t="n">
        <v>110883</v>
      </c>
      <c r="H56" s="5" t="n">
        <v>110883</v>
      </c>
      <c r="I56" s="5" t="n">
        <v>110883</v>
      </c>
    </row>
    <row r="57" spans="1:9">
      <c r="A57" s="4" t="s">
        <v>1469</v>
      </c>
    </row>
    <row r="58" spans="1:9">
      <c r="A58" s="3" t="s">
        <v>384</v>
      </c>
    </row>
    <row r="59" spans="1:9">
      <c r="A59" s="4" t="s">
        <v>391</v>
      </c>
      <c r="C59" s="5" t="n">
        <v>173997540</v>
      </c>
      <c r="D59" s="5" t="n">
        <v>173992855</v>
      </c>
      <c r="H59" s="5" t="n">
        <v>174005144</v>
      </c>
      <c r="I59" s="5" t="n">
        <v>173880681</v>
      </c>
    </row>
    <row r="60" spans="1:9">
      <c r="A60" s="4" t="s">
        <v>1470</v>
      </c>
    </row>
    <row r="61" spans="1:9">
      <c r="A61" s="3" t="s">
        <v>384</v>
      </c>
    </row>
    <row r="62" spans="1:9">
      <c r="A62" s="4" t="s">
        <v>391</v>
      </c>
      <c r="C62" s="5" t="n">
        <v>1751671</v>
      </c>
      <c r="D62" s="5" t="n">
        <v>1751671</v>
      </c>
      <c r="H62" s="5" t="n">
        <v>1751671</v>
      </c>
      <c r="I62" s="5" t="n">
        <v>1751671</v>
      </c>
    </row>
  </sheetData>
  <mergeCells count="3">
    <mergeCell ref="A1:A2"/>
    <mergeCell ref="B1:D1"/>
    <mergeCell ref="E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14"/>
  </cols>
  <sheetData>
    <row r="1" spans="1:6">
      <c r="A1" s="1" t="s">
        <v>1471</v>
      </c>
      <c r="B1" s="2" t="s">
        <v>1</v>
      </c>
    </row>
    <row r="2" spans="1:6">
      <c r="B2" s="2" t="s">
        <v>412</v>
      </c>
      <c r="C2" s="2" t="s">
        <v>379</v>
      </c>
      <c r="D2" s="2" t="s">
        <v>496</v>
      </c>
      <c r="E2" s="2" t="s">
        <v>500</v>
      </c>
      <c r="F2" s="2" t="s">
        <v>415</v>
      </c>
    </row>
    <row r="3" spans="1:6">
      <c r="A3" s="3" t="s">
        <v>417</v>
      </c>
    </row>
    <row r="4" spans="1:6">
      <c r="A4" s="4" t="s">
        <v>434</v>
      </c>
      <c r="C4" s="10" t="n">
        <v>0.1</v>
      </c>
    </row>
    <row r="5" spans="1:6">
      <c r="A5" s="4" t="s">
        <v>420</v>
      </c>
      <c r="C5" s="6" t="n">
        <v>8.800000000000001</v>
      </c>
      <c r="D5" s="6" t="n">
        <v>7.9</v>
      </c>
      <c r="E5" s="6" t="n">
        <v>6.3</v>
      </c>
    </row>
    <row r="6" spans="1:6">
      <c r="A6" s="4" t="s">
        <v>421</v>
      </c>
      <c r="C6" s="6" t="n">
        <v>18.6</v>
      </c>
      <c r="D6" s="6" t="n">
        <v>16.5</v>
      </c>
      <c r="E6" s="6" t="n">
        <v>16.1</v>
      </c>
    </row>
    <row r="7" spans="1:6">
      <c r="A7" s="4" t="s">
        <v>430</v>
      </c>
      <c r="C7" s="4" t="s">
        <v>431</v>
      </c>
      <c r="D7" s="4" t="s">
        <v>431</v>
      </c>
      <c r="E7" s="4" t="s">
        <v>431</v>
      </c>
      <c r="F7" s="4" t="s">
        <v>431</v>
      </c>
    </row>
    <row r="8" spans="1:6">
      <c r="A8" s="4" t="s">
        <v>433</v>
      </c>
      <c r="C8" s="6" t="n">
        <v>6.2</v>
      </c>
      <c r="D8" s="6" t="n">
        <v>6.4</v>
      </c>
      <c r="E8" s="6" t="n">
        <v>6.4</v>
      </c>
    </row>
    <row r="9" spans="1:6">
      <c r="A9" s="4" t="s">
        <v>451</v>
      </c>
    </row>
    <row r="10" spans="1:6">
      <c r="A10" s="3" t="s">
        <v>417</v>
      </c>
    </row>
    <row r="11" spans="1:6">
      <c r="A11" s="4" t="s">
        <v>452</v>
      </c>
      <c r="C11" s="4" t="s">
        <v>453</v>
      </c>
    </row>
    <row r="12" spans="1:6">
      <c r="A12" s="4" t="s">
        <v>454</v>
      </c>
    </row>
    <row r="13" spans="1:6">
      <c r="A13" s="3" t="s">
        <v>417</v>
      </c>
    </row>
    <row r="14" spans="1:6">
      <c r="A14" s="4" t="s">
        <v>452</v>
      </c>
      <c r="C14" s="4" t="s">
        <v>455</v>
      </c>
    </row>
    <row r="15" spans="1:6">
      <c r="A15" s="4" t="s">
        <v>456</v>
      </c>
    </row>
    <row r="16" spans="1:6">
      <c r="A16" s="3" t="s">
        <v>417</v>
      </c>
    </row>
    <row r="17" spans="1:6">
      <c r="A17" s="4" t="s">
        <v>452</v>
      </c>
      <c r="C17" s="4" t="s">
        <v>457</v>
      </c>
    </row>
    <row r="18" spans="1:6">
      <c r="A18" s="4" t="s">
        <v>458</v>
      </c>
    </row>
    <row r="19" spans="1:6">
      <c r="A19" s="3" t="s">
        <v>417</v>
      </c>
    </row>
    <row r="20" spans="1:6">
      <c r="A20" s="4" t="s">
        <v>452</v>
      </c>
      <c r="C20" s="4" t="s">
        <v>459</v>
      </c>
    </row>
    <row r="21" spans="1:6">
      <c r="A21" s="4" t="s">
        <v>460</v>
      </c>
    </row>
    <row r="22" spans="1:6">
      <c r="A22" s="3" t="s">
        <v>417</v>
      </c>
    </row>
    <row r="23" spans="1:6">
      <c r="A23" s="4" t="s">
        <v>452</v>
      </c>
      <c r="C23" s="4" t="s">
        <v>453</v>
      </c>
    </row>
    <row r="24" spans="1:6">
      <c r="A24" s="4" t="s">
        <v>461</v>
      </c>
    </row>
    <row r="25" spans="1:6">
      <c r="A25" s="3" t="s">
        <v>417</v>
      </c>
    </row>
    <row r="26" spans="1:6">
      <c r="A26" s="4" t="s">
        <v>452</v>
      </c>
      <c r="C26" s="4" t="s">
        <v>455</v>
      </c>
    </row>
    <row r="27" spans="1:6">
      <c r="A27" s="4" t="s">
        <v>29</v>
      </c>
    </row>
    <row r="28" spans="1:6">
      <c r="A28" s="3" t="s">
        <v>417</v>
      </c>
    </row>
    <row r="29" spans="1:6">
      <c r="A29" s="4" t="s">
        <v>434</v>
      </c>
      <c r="C29" s="5" t="n">
        <v>10</v>
      </c>
    </row>
    <row r="30" spans="1:6">
      <c r="A30" s="4" t="s">
        <v>420</v>
      </c>
      <c r="C30" s="6" t="n">
        <v>0.5</v>
      </c>
      <c r="D30" s="12" t="n">
        <v>0.6</v>
      </c>
      <c r="E30" s="12" t="n">
        <v>0.7</v>
      </c>
    </row>
    <row r="31" spans="1:6">
      <c r="A31" s="4" t="s">
        <v>421</v>
      </c>
      <c r="D31" s="12" t="n">
        <v>0.2</v>
      </c>
      <c r="E31" s="12" t="n">
        <v>0.2</v>
      </c>
    </row>
    <row r="32" spans="1:6">
      <c r="A32" s="4" t="s">
        <v>430</v>
      </c>
      <c r="C32" s="4" t="s">
        <v>431</v>
      </c>
    </row>
    <row r="33" spans="1:6">
      <c r="A33" s="4" t="s">
        <v>433</v>
      </c>
      <c r="C33" s="6" t="n">
        <v>2.1</v>
      </c>
      <c r="D33" s="6" t="n">
        <v>2.2</v>
      </c>
      <c r="E33" s="6" t="n">
        <v>2.4</v>
      </c>
    </row>
    <row r="34" spans="1:6">
      <c r="A34" s="4" t="s">
        <v>1472</v>
      </c>
    </row>
    <row r="35" spans="1:6">
      <c r="A35" s="3" t="s">
        <v>417</v>
      </c>
    </row>
    <row r="36" spans="1:6">
      <c r="A36" s="4" t="s">
        <v>452</v>
      </c>
      <c r="C36" s="4" t="s">
        <v>453</v>
      </c>
    </row>
    <row r="37" spans="1:6">
      <c r="A37" s="4" t="s">
        <v>1473</v>
      </c>
    </row>
    <row r="38" spans="1:6">
      <c r="A38" s="3" t="s">
        <v>417</v>
      </c>
    </row>
    <row r="39" spans="1:6">
      <c r="A39" s="4" t="s">
        <v>452</v>
      </c>
      <c r="C39" s="4" t="s">
        <v>455</v>
      </c>
    </row>
    <row r="40" spans="1:6">
      <c r="A40" s="4" t="s">
        <v>1474</v>
      </c>
    </row>
    <row r="41" spans="1:6">
      <c r="A41" s="3" t="s">
        <v>417</v>
      </c>
    </row>
    <row r="42" spans="1:6">
      <c r="A42" s="4" t="s">
        <v>452</v>
      </c>
      <c r="C42" s="4" t="s">
        <v>457</v>
      </c>
    </row>
    <row r="43" spans="1:6">
      <c r="A43" s="4" t="s">
        <v>1475</v>
      </c>
    </row>
    <row r="44" spans="1:6">
      <c r="A44" s="3" t="s">
        <v>417</v>
      </c>
    </row>
    <row r="45" spans="1:6">
      <c r="A45" s="4" t="s">
        <v>421</v>
      </c>
      <c r="C45" s="6" t="n">
        <v>0.1</v>
      </c>
    </row>
    <row r="46" spans="1:6">
      <c r="A46" s="4" t="s">
        <v>1476</v>
      </c>
    </row>
    <row r="47" spans="1:6">
      <c r="A47" s="3" t="s">
        <v>417</v>
      </c>
    </row>
    <row r="48" spans="1:6">
      <c r="A48" s="4" t="s">
        <v>452</v>
      </c>
      <c r="C48" s="4" t="s">
        <v>459</v>
      </c>
    </row>
    <row r="49" spans="1:6">
      <c r="A49" s="4" t="s">
        <v>1477</v>
      </c>
    </row>
    <row r="50" spans="1:6">
      <c r="A50" s="3" t="s">
        <v>417</v>
      </c>
    </row>
    <row r="51" spans="1:6">
      <c r="A51" s="4" t="s">
        <v>452</v>
      </c>
      <c r="C51" s="4" t="s">
        <v>453</v>
      </c>
    </row>
    <row r="52" spans="1:6">
      <c r="A52" s="4" t="s">
        <v>1478</v>
      </c>
    </row>
    <row r="53" spans="1:6">
      <c r="A53" s="3" t="s">
        <v>417</v>
      </c>
    </row>
    <row r="54" spans="1:6">
      <c r="A54" s="4" t="s">
        <v>452</v>
      </c>
      <c r="C54" s="4" t="s">
        <v>455</v>
      </c>
    </row>
    <row r="55" spans="1:6">
      <c r="A55" s="4" t="s">
        <v>466</v>
      </c>
    </row>
    <row r="56" spans="1:6">
      <c r="A56" s="3" t="s">
        <v>417</v>
      </c>
    </row>
    <row r="57" spans="1:6">
      <c r="A57" s="4" t="s">
        <v>430</v>
      </c>
      <c r="B57" s="4" t="s">
        <v>467</v>
      </c>
    </row>
    <row r="58" spans="1:6">
      <c r="A58" s="4" t="s">
        <v>1479</v>
      </c>
    </row>
    <row r="59" spans="1:6">
      <c r="A59" s="3" t="s">
        <v>417</v>
      </c>
    </row>
    <row r="60" spans="1:6">
      <c r="A60" s="4" t="s">
        <v>430</v>
      </c>
      <c r="B60" s="4" t="s">
        <v>467</v>
      </c>
    </row>
  </sheetData>
  <mergeCells count="2">
    <mergeCell ref="A1:A2"/>
    <mergeCell ref="B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3</v>
      </c>
    </row>
    <row r="2" spans="1:3">
      <c r="A2" s="3" t="s">
        <v>469</v>
      </c>
    </row>
    <row r="3" spans="1:3">
      <c r="A3" s="4" t="s">
        <v>470</v>
      </c>
      <c r="B3" s="7" t="n">
        <v>1780229</v>
      </c>
      <c r="C3" s="7" t="n">
        <v>1801576</v>
      </c>
    </row>
    <row r="4" spans="1:3">
      <c r="A4" s="3" t="s">
        <v>472</v>
      </c>
    </row>
    <row r="5" spans="1:3">
      <c r="A5" s="4" t="s">
        <v>1481</v>
      </c>
      <c r="B5" s="5" t="n">
        <v>189919</v>
      </c>
      <c r="C5" s="5" t="n">
        <v>178701</v>
      </c>
    </row>
    <row r="6" spans="1:3">
      <c r="A6" s="4" t="s">
        <v>473</v>
      </c>
      <c r="B6" s="5" t="n">
        <v>7614568</v>
      </c>
      <c r="C6" s="5" t="n">
        <v>7291570</v>
      </c>
    </row>
    <row r="7" spans="1:3">
      <c r="A7" s="3" t="s">
        <v>474</v>
      </c>
    </row>
    <row r="8" spans="1:3">
      <c r="A8" s="4" t="s">
        <v>38</v>
      </c>
      <c r="B8" s="5" t="n">
        <v>588636</v>
      </c>
      <c r="C8" s="5" t="n">
        <v>342282</v>
      </c>
    </row>
    <row r="9" spans="1:3">
      <c r="A9" s="4" t="s">
        <v>469</v>
      </c>
      <c r="B9" s="5" t="n">
        <v>10177206</v>
      </c>
      <c r="C9" s="5" t="n">
        <v>9615753</v>
      </c>
    </row>
    <row r="10" spans="1:3">
      <c r="A10" s="4" t="s">
        <v>476</v>
      </c>
      <c r="B10" s="5" t="n">
        <v>-3326312</v>
      </c>
      <c r="C10" s="5" t="n">
        <v>-2923072</v>
      </c>
    </row>
    <row r="11" spans="1:3">
      <c r="A11" s="4" t="s">
        <v>40</v>
      </c>
      <c r="B11" s="5" t="n">
        <v>6847040</v>
      </c>
      <c r="C11" s="5" t="n">
        <v>6692128</v>
      </c>
    </row>
    <row r="12" spans="1:3">
      <c r="A12" s="4" t="s">
        <v>29</v>
      </c>
    </row>
    <row r="13" spans="1:3">
      <c r="A13" s="3" t="s">
        <v>469</v>
      </c>
    </row>
    <row r="14" spans="1:3">
      <c r="A14" s="4" t="s">
        <v>470</v>
      </c>
      <c r="B14" s="5" t="n">
        <v>719410</v>
      </c>
      <c r="C14" s="5" t="n">
        <v>751981</v>
      </c>
    </row>
    <row r="15" spans="1:3">
      <c r="A15" s="3" t="s">
        <v>472</v>
      </c>
    </row>
    <row r="16" spans="1:3">
      <c r="A16" s="4" t="s">
        <v>1481</v>
      </c>
      <c r="B16" s="5" t="n">
        <v>89331</v>
      </c>
      <c r="C16" s="5" t="n">
        <v>84663</v>
      </c>
    </row>
    <row r="17" spans="1:3">
      <c r="A17" s="4" t="s">
        <v>473</v>
      </c>
      <c r="B17" s="5" t="n">
        <v>3008215</v>
      </c>
      <c r="C17" s="5" t="n">
        <v>2838060</v>
      </c>
    </row>
    <row r="18" spans="1:3">
      <c r="A18" s="3" t="s">
        <v>474</v>
      </c>
    </row>
    <row r="19" spans="1:3">
      <c r="A19" s="4" t="s">
        <v>469</v>
      </c>
      <c r="B19" s="5" t="n">
        <v>3816956</v>
      </c>
      <c r="C19" s="5" t="n">
        <v>3674704</v>
      </c>
    </row>
    <row r="20" spans="1:3">
      <c r="A20" s="4" t="s">
        <v>476</v>
      </c>
      <c r="B20" s="5" t="n">
        <v>-1543652</v>
      </c>
      <c r="C20" s="5" t="n">
        <v>-1408815</v>
      </c>
    </row>
    <row r="21" spans="1:3">
      <c r="A21" s="4" t="s">
        <v>40</v>
      </c>
      <c r="B21" s="7" t="n">
        <v>2273304</v>
      </c>
      <c r="C21" s="7" t="n">
        <v>22658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5"/>
    <col customWidth="1" max="3" min="3" width="39"/>
    <col customWidth="1" max="4" min="4" width="29"/>
    <col customWidth="1" max="5" min="5" width="34"/>
    <col customWidth="1" max="6" min="6" width="23"/>
    <col customWidth="1" max="7" min="7" width="18"/>
    <col customWidth="1" max="8" min="8" width="18"/>
    <col customWidth="1" max="9" min="9" width="21"/>
  </cols>
  <sheetData>
    <row r="1" spans="1:9">
      <c r="A1" s="1" t="s">
        <v>1482</v>
      </c>
      <c r="B1" s="2" t="s">
        <v>625</v>
      </c>
      <c r="E1" s="2" t="s">
        <v>1</v>
      </c>
    </row>
    <row r="2" spans="1:9">
      <c r="B2" s="2" t="s">
        <v>482</v>
      </c>
      <c r="C2" s="2" t="s">
        <v>1483</v>
      </c>
      <c r="D2" s="2" t="s">
        <v>1484</v>
      </c>
      <c r="E2" s="2" t="s">
        <v>1485</v>
      </c>
      <c r="F2" s="2" t="s">
        <v>376</v>
      </c>
      <c r="G2" s="2" t="s">
        <v>377</v>
      </c>
      <c r="H2" s="2" t="s">
        <v>378</v>
      </c>
      <c r="I2" s="2" t="s">
        <v>379</v>
      </c>
    </row>
    <row r="3" spans="1:9">
      <c r="A3" s="3" t="s">
        <v>502</v>
      </c>
    </row>
    <row r="4" spans="1:9">
      <c r="A4" s="4" t="s">
        <v>505</v>
      </c>
      <c r="G4" s="5" t="n">
        <v>39998</v>
      </c>
    </row>
    <row r="5" spans="1:9">
      <c r="A5" s="4" t="s">
        <v>385</v>
      </c>
      <c r="F5" s="5" t="n">
        <v>127</v>
      </c>
    </row>
    <row r="6" spans="1:9">
      <c r="A6" s="4" t="s">
        <v>508</v>
      </c>
      <c r="C6" s="5" t="n">
        <v>11</v>
      </c>
    </row>
    <row r="7" spans="1:9">
      <c r="A7" s="4" t="s">
        <v>29</v>
      </c>
    </row>
    <row r="8" spans="1:9">
      <c r="A8" s="3" t="s">
        <v>502</v>
      </c>
    </row>
    <row r="9" spans="1:9">
      <c r="A9" s="4" t="s">
        <v>1486</v>
      </c>
      <c r="G9" s="5" t="n">
        <v>16698</v>
      </c>
      <c r="H9" s="5" t="n">
        <v>16698</v>
      </c>
    </row>
    <row r="10" spans="1:9">
      <c r="A10" s="4" t="s">
        <v>385</v>
      </c>
      <c r="F10" s="5" t="n">
        <v>53</v>
      </c>
    </row>
    <row r="11" spans="1:9">
      <c r="A11" s="4" t="s">
        <v>508</v>
      </c>
      <c r="C11" s="5" t="n">
        <v>9</v>
      </c>
    </row>
    <row r="12" spans="1:9">
      <c r="A12" s="4" t="s">
        <v>515</v>
      </c>
      <c r="D12" s="5" t="n">
        <v>218</v>
      </c>
    </row>
    <row r="13" spans="1:9">
      <c r="A13" s="4" t="s">
        <v>536</v>
      </c>
      <c r="D13" s="5" t="n">
        <v>17000</v>
      </c>
    </row>
    <row r="14" spans="1:9">
      <c r="A14" s="4" t="s">
        <v>537</v>
      </c>
      <c r="D14" s="6" t="n">
        <v>141.5</v>
      </c>
    </row>
    <row r="15" spans="1:9">
      <c r="A15" s="4" t="s">
        <v>512</v>
      </c>
      <c r="D15" s="5" t="n">
        <v>139</v>
      </c>
    </row>
    <row r="16" spans="1:9">
      <c r="A16" s="4" t="s">
        <v>513</v>
      </c>
      <c r="D16" s="6" t="n">
        <v>2.5</v>
      </c>
    </row>
    <row r="17" spans="1:9">
      <c r="A17" s="4" t="s">
        <v>534</v>
      </c>
    </row>
    <row r="18" spans="1:9">
      <c r="A18" s="3" t="s">
        <v>502</v>
      </c>
    </row>
    <row r="19" spans="1:9">
      <c r="A19" s="4" t="s">
        <v>511</v>
      </c>
      <c r="D19" s="5" t="n">
        <v>218</v>
      </c>
    </row>
    <row r="20" spans="1:9">
      <c r="A20" s="4" t="s">
        <v>536</v>
      </c>
      <c r="D20" s="5" t="n">
        <v>17000</v>
      </c>
    </row>
    <row r="21" spans="1:9">
      <c r="A21" s="4" t="s">
        <v>537</v>
      </c>
      <c r="D21" s="6" t="n">
        <v>141.5</v>
      </c>
    </row>
    <row r="22" spans="1:9">
      <c r="A22" s="4" t="s">
        <v>512</v>
      </c>
      <c r="D22" s="5" t="n">
        <v>139</v>
      </c>
    </row>
    <row r="23" spans="1:9">
      <c r="A23" s="4" t="s">
        <v>513</v>
      </c>
      <c r="D23" s="6" t="n">
        <v>2.5</v>
      </c>
    </row>
    <row r="24" spans="1:9">
      <c r="A24" s="4" t="s">
        <v>1487</v>
      </c>
    </row>
    <row r="25" spans="1:9">
      <c r="A25" s="3" t="s">
        <v>502</v>
      </c>
    </row>
    <row r="26" spans="1:9">
      <c r="A26" s="4" t="s">
        <v>548</v>
      </c>
      <c r="C26" s="5" t="n">
        <v>2</v>
      </c>
    </row>
    <row r="27" spans="1:9">
      <c r="A27" s="4" t="s">
        <v>549</v>
      </c>
      <c r="C27" s="5" t="n">
        <v>218</v>
      </c>
    </row>
    <row r="28" spans="1:9">
      <c r="A28" s="4" t="s">
        <v>551</v>
      </c>
      <c r="I28" s="7" t="n">
        <v>69</v>
      </c>
    </row>
    <row r="29" spans="1:9">
      <c r="A29" s="4" t="s">
        <v>552</v>
      </c>
      <c r="I29" s="7" t="n">
        <v>68</v>
      </c>
    </row>
    <row r="30" spans="1:9">
      <c r="A30" s="4" t="s">
        <v>1488</v>
      </c>
      <c r="C30" s="6" t="n">
        <v>41.3</v>
      </c>
    </row>
    <row r="31" spans="1:9">
      <c r="A31" s="4" t="s">
        <v>1489</v>
      </c>
    </row>
    <row r="32" spans="1:9">
      <c r="A32" s="3" t="s">
        <v>502</v>
      </c>
    </row>
    <row r="33" spans="1:9">
      <c r="A33" s="4" t="s">
        <v>548</v>
      </c>
      <c r="E33" s="5" t="n">
        <v>2</v>
      </c>
    </row>
    <row r="34" spans="1:9">
      <c r="A34" s="4" t="s">
        <v>561</v>
      </c>
      <c r="E34" s="5" t="n">
        <v>276</v>
      </c>
    </row>
    <row r="35" spans="1:9">
      <c r="A35" s="4" t="s">
        <v>551</v>
      </c>
      <c r="E35" s="6" t="n">
        <v>45.3</v>
      </c>
    </row>
    <row r="36" spans="1:9">
      <c r="A36" s="4" t="s">
        <v>552</v>
      </c>
      <c r="E36" s="12" t="n">
        <v>44.6</v>
      </c>
    </row>
    <row r="37" spans="1:9">
      <c r="A37" s="4" t="s">
        <v>1488</v>
      </c>
      <c r="E37" s="6" t="n">
        <v>33.2</v>
      </c>
    </row>
    <row r="38" spans="1:9">
      <c r="A38" s="4" t="s">
        <v>1490</v>
      </c>
    </row>
    <row r="39" spans="1:9">
      <c r="A39" s="3" t="s">
        <v>502</v>
      </c>
    </row>
    <row r="40" spans="1:9">
      <c r="A40" s="4" t="s">
        <v>561</v>
      </c>
      <c r="B40" s="5" t="n">
        <v>264</v>
      </c>
    </row>
    <row r="41" spans="1:9">
      <c r="A41" s="4" t="s">
        <v>551</v>
      </c>
      <c r="B41" s="6" t="n">
        <v>90.5</v>
      </c>
    </row>
    <row r="42" spans="1:9">
      <c r="A42" s="4" t="s">
        <v>1488</v>
      </c>
      <c r="B42" s="6" t="n">
        <v>70.3</v>
      </c>
    </row>
  </sheetData>
  <mergeCells count="3">
    <mergeCell ref="A1:A2"/>
    <mergeCell ref="B1:D1"/>
    <mergeCell ref="F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491</v>
      </c>
      <c r="B1" s="2" t="s">
        <v>1492</v>
      </c>
      <c r="C1" s="2" t="s">
        <v>496</v>
      </c>
    </row>
    <row r="2" spans="1:3">
      <c r="A2" s="3" t="s">
        <v>572</v>
      </c>
    </row>
    <row r="3" spans="1:3">
      <c r="A3" s="4" t="s">
        <v>1493</v>
      </c>
      <c r="B3" s="5" t="n">
        <v>127</v>
      </c>
    </row>
    <row r="4" spans="1:3">
      <c r="A4" s="4" t="s">
        <v>1494</v>
      </c>
      <c r="C4" s="7" t="n">
        <v>720830</v>
      </c>
    </row>
    <row r="5" spans="1:3">
      <c r="A5" s="4" t="s">
        <v>395</v>
      </c>
    </row>
    <row r="6" spans="1:3">
      <c r="A6" s="3" t="s">
        <v>572</v>
      </c>
    </row>
    <row r="7" spans="1:3">
      <c r="A7" s="4" t="s">
        <v>1493</v>
      </c>
      <c r="B7" s="5" t="n">
        <v>13</v>
      </c>
    </row>
    <row r="8" spans="1:3">
      <c r="A8" s="4" t="s">
        <v>1495</v>
      </c>
      <c r="B8" s="5" t="n">
        <v>6261</v>
      </c>
    </row>
    <row r="9" spans="1:3">
      <c r="A9" s="4" t="s">
        <v>29</v>
      </c>
    </row>
    <row r="10" spans="1:3">
      <c r="A10" s="3" t="s">
        <v>572</v>
      </c>
    </row>
    <row r="11" spans="1:3">
      <c r="A11" s="4" t="s">
        <v>1493</v>
      </c>
      <c r="B11" s="5" t="n">
        <v>53</v>
      </c>
    </row>
    <row r="12" spans="1:3">
      <c r="A12" s="4" t="s">
        <v>1494</v>
      </c>
      <c r="B12" s="7" t="n">
        <v>76907</v>
      </c>
      <c r="C12" s="5" t="n">
        <v>112867</v>
      </c>
    </row>
    <row r="13" spans="1:3">
      <c r="A13" s="4" t="s">
        <v>1496</v>
      </c>
    </row>
    <row r="14" spans="1:3">
      <c r="A14" s="3" t="s">
        <v>572</v>
      </c>
    </row>
    <row r="15" spans="1:3">
      <c r="A15" s="4" t="s">
        <v>1494</v>
      </c>
      <c r="B15" s="7" t="n">
        <v>76900</v>
      </c>
      <c r="C15" s="7" t="n">
        <v>1129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497</v>
      </c>
      <c r="B1" s="2" t="s">
        <v>1</v>
      </c>
    </row>
    <row r="2" spans="1:3">
      <c r="B2" s="2" t="s">
        <v>1492</v>
      </c>
      <c r="C2" s="2" t="s">
        <v>496</v>
      </c>
    </row>
    <row r="3" spans="1:3">
      <c r="A3" s="3" t="s">
        <v>1498</v>
      </c>
    </row>
    <row r="4" spans="1:3">
      <c r="A4" s="4" t="s">
        <v>634</v>
      </c>
      <c r="B4" s="7" t="n">
        <v>3684371</v>
      </c>
    </row>
    <row r="5" spans="1:3">
      <c r="A5" s="4" t="s">
        <v>641</v>
      </c>
      <c r="B5" s="4" t="s">
        <v>642</v>
      </c>
    </row>
    <row r="6" spans="1:3">
      <c r="A6" s="4" t="s">
        <v>1499</v>
      </c>
      <c r="B6" s="4" t="s">
        <v>688</v>
      </c>
    </row>
    <row r="7" spans="1:3">
      <c r="A7" s="4" t="s">
        <v>1500</v>
      </c>
    </row>
    <row r="8" spans="1:3">
      <c r="A8" s="3" t="s">
        <v>1498</v>
      </c>
    </row>
    <row r="9" spans="1:3">
      <c r="A9" s="4" t="s">
        <v>695</v>
      </c>
      <c r="B9" s="7" t="n">
        <v>94700</v>
      </c>
      <c r="C9" s="7" t="n">
        <v>94700</v>
      </c>
    </row>
    <row r="10" spans="1:3">
      <c r="A10" s="4" t="s">
        <v>641</v>
      </c>
      <c r="B10" s="4" t="s">
        <v>699</v>
      </c>
    </row>
    <row r="11" spans="1:3">
      <c r="A11" s="4" t="s">
        <v>1499</v>
      </c>
      <c r="B11" s="4" t="s">
        <v>700</v>
      </c>
    </row>
    <row r="12" spans="1:3">
      <c r="A12" s="4" t="s">
        <v>1501</v>
      </c>
      <c r="B12" s="5" t="n">
        <v>2</v>
      </c>
    </row>
    <row r="13" spans="1:3">
      <c r="A13" s="4" t="s">
        <v>1502</v>
      </c>
    </row>
    <row r="14" spans="1:3">
      <c r="A14" s="3" t="s">
        <v>1498</v>
      </c>
    </row>
    <row r="15" spans="1:3">
      <c r="A15" s="4" t="s">
        <v>695</v>
      </c>
      <c r="B15" s="7" t="n">
        <v>29034</v>
      </c>
      <c r="C15" s="5" t="n">
        <v>280946</v>
      </c>
    </row>
    <row r="16" spans="1:3">
      <c r="A16" s="4" t="s">
        <v>641</v>
      </c>
      <c r="B16" s="4" t="s">
        <v>702</v>
      </c>
    </row>
    <row r="17" spans="1:3">
      <c r="A17" s="4" t="s">
        <v>1499</v>
      </c>
      <c r="B17" s="4" t="s">
        <v>703</v>
      </c>
    </row>
    <row r="18" spans="1:3">
      <c r="A18" s="4" t="s">
        <v>1501</v>
      </c>
      <c r="B18" s="5" t="n">
        <v>1</v>
      </c>
    </row>
    <row r="19" spans="1:3">
      <c r="A19" s="4" t="s">
        <v>29</v>
      </c>
    </row>
    <row r="20" spans="1:3">
      <c r="A20" s="3" t="s">
        <v>1498</v>
      </c>
    </row>
    <row r="21" spans="1:3">
      <c r="A21" s="4" t="s">
        <v>634</v>
      </c>
      <c r="B21" s="7" t="n">
        <v>160205</v>
      </c>
    </row>
    <row r="22" spans="1:3">
      <c r="A22" s="4" t="s">
        <v>695</v>
      </c>
      <c r="B22" s="7" t="n">
        <v>159845</v>
      </c>
      <c r="C22" s="5" t="n">
        <v>433974</v>
      </c>
    </row>
    <row r="23" spans="1:3">
      <c r="A23" s="4" t="s">
        <v>641</v>
      </c>
      <c r="B23" s="4" t="s">
        <v>1503</v>
      </c>
    </row>
    <row r="24" spans="1:3">
      <c r="A24" s="4" t="s">
        <v>1499</v>
      </c>
      <c r="B24" s="4" t="s">
        <v>706</v>
      </c>
    </row>
    <row r="25" spans="1:3">
      <c r="A25" s="4" t="s">
        <v>1501</v>
      </c>
      <c r="B25" s="5" t="n">
        <v>5</v>
      </c>
    </row>
    <row r="26" spans="1:3">
      <c r="A26" s="4" t="s">
        <v>1504</v>
      </c>
      <c r="B26" s="7" t="n">
        <v>-360</v>
      </c>
    </row>
    <row r="27" spans="1:3">
      <c r="A27" s="4" t="s">
        <v>1505</v>
      </c>
    </row>
    <row r="28" spans="1:3">
      <c r="A28" s="3" t="s">
        <v>1498</v>
      </c>
    </row>
    <row r="29" spans="1:3">
      <c r="A29" s="4" t="s">
        <v>695</v>
      </c>
      <c r="B29" s="7" t="n">
        <v>132923</v>
      </c>
      <c r="C29" s="5" t="n">
        <v>243842</v>
      </c>
    </row>
    <row r="30" spans="1:3">
      <c r="A30" s="4" t="s">
        <v>641</v>
      </c>
      <c r="B30" s="4" t="s">
        <v>1506</v>
      </c>
    </row>
    <row r="31" spans="1:3">
      <c r="A31" s="4" t="s">
        <v>1499</v>
      </c>
      <c r="B31" s="4" t="s">
        <v>1507</v>
      </c>
    </row>
    <row r="32" spans="1:3">
      <c r="A32" s="4" t="s">
        <v>1501</v>
      </c>
      <c r="B32" s="5" t="n">
        <v>4</v>
      </c>
    </row>
    <row r="33" spans="1:3">
      <c r="A33" s="4" t="s">
        <v>1508</v>
      </c>
    </row>
    <row r="34" spans="1:3">
      <c r="A34" s="3" t="s">
        <v>1498</v>
      </c>
    </row>
    <row r="35" spans="1:3">
      <c r="A35" s="4" t="s">
        <v>634</v>
      </c>
      <c r="B35" s="7" t="n">
        <v>133205</v>
      </c>
    </row>
    <row r="36" spans="1:3">
      <c r="A36" s="4" t="s">
        <v>695</v>
      </c>
      <c r="B36" s="7" t="n">
        <v>133205</v>
      </c>
      <c r="C36" s="5" t="n">
        <v>244912</v>
      </c>
    </row>
    <row r="37" spans="1:3">
      <c r="A37" s="4" t="s">
        <v>641</v>
      </c>
      <c r="B37" s="4" t="s">
        <v>1506</v>
      </c>
    </row>
    <row r="38" spans="1:3">
      <c r="A38" s="4" t="s">
        <v>1499</v>
      </c>
      <c r="B38" s="4" t="s">
        <v>1507</v>
      </c>
    </row>
    <row r="39" spans="1:3">
      <c r="A39" s="4" t="s">
        <v>1501</v>
      </c>
      <c r="B39" s="5" t="n">
        <v>4</v>
      </c>
    </row>
    <row r="40" spans="1:3">
      <c r="A40" s="4" t="s">
        <v>1509</v>
      </c>
    </row>
    <row r="41" spans="1:3">
      <c r="A41" s="3" t="s">
        <v>1498</v>
      </c>
    </row>
    <row r="42" spans="1:3">
      <c r="A42" s="4" t="s">
        <v>695</v>
      </c>
      <c r="B42" s="7" t="n">
        <v>26922</v>
      </c>
      <c r="C42" s="5" t="n">
        <v>190132</v>
      </c>
    </row>
    <row r="43" spans="1:3">
      <c r="A43" s="4" t="s">
        <v>641</v>
      </c>
      <c r="B43" s="4" t="s">
        <v>825</v>
      </c>
    </row>
    <row r="44" spans="1:3">
      <c r="A44" s="4" t="s">
        <v>1499</v>
      </c>
      <c r="B44" s="4" t="s">
        <v>1510</v>
      </c>
    </row>
    <row r="45" spans="1:3">
      <c r="A45" s="4" t="s">
        <v>1501</v>
      </c>
      <c r="B45" s="5" t="n">
        <v>1</v>
      </c>
    </row>
    <row r="46" spans="1:3">
      <c r="A46" s="4" t="s">
        <v>1511</v>
      </c>
    </row>
    <row r="47" spans="1:3">
      <c r="A47" s="3" t="s">
        <v>1498</v>
      </c>
    </row>
    <row r="48" spans="1:3">
      <c r="A48" s="4" t="s">
        <v>634</v>
      </c>
      <c r="B48" s="7" t="n">
        <v>27000</v>
      </c>
    </row>
    <row r="49" spans="1:3">
      <c r="A49" s="4" t="s">
        <v>695</v>
      </c>
      <c r="B49" s="7" t="n">
        <v>27000</v>
      </c>
      <c r="C49" s="5" t="n">
        <v>27000</v>
      </c>
    </row>
    <row r="50" spans="1:3">
      <c r="A50" s="4" t="s">
        <v>641</v>
      </c>
      <c r="B50" s="4" t="s">
        <v>825</v>
      </c>
    </row>
    <row r="51" spans="1:3">
      <c r="A51" s="4" t="s">
        <v>1499</v>
      </c>
      <c r="B51" s="4" t="s">
        <v>1510</v>
      </c>
    </row>
    <row r="52" spans="1:3">
      <c r="A52" s="4" t="s">
        <v>1501</v>
      </c>
      <c r="B52" s="5" t="n">
        <v>1</v>
      </c>
    </row>
    <row r="53" spans="1:3">
      <c r="A53" s="4" t="s">
        <v>1512</v>
      </c>
    </row>
    <row r="54" spans="1:3">
      <c r="A54" s="3" t="s">
        <v>1498</v>
      </c>
    </row>
    <row r="55" spans="1:3">
      <c r="A55" s="4" t="s">
        <v>695</v>
      </c>
      <c r="C55" s="5" t="n">
        <v>163637</v>
      </c>
    </row>
    <row r="56" spans="1:3">
      <c r="A56" s="4" t="s">
        <v>464</v>
      </c>
    </row>
    <row r="57" spans="1:3">
      <c r="A57" s="3" t="s">
        <v>1498</v>
      </c>
    </row>
    <row r="58" spans="1:3">
      <c r="A58" s="4" t="s">
        <v>695</v>
      </c>
      <c r="B58" s="7" t="n">
        <v>803269</v>
      </c>
      <c r="C58" s="5" t="n">
        <v>1130858</v>
      </c>
    </row>
    <row r="59" spans="1:3">
      <c r="A59" s="4" t="s">
        <v>641</v>
      </c>
      <c r="B59" s="4" t="s">
        <v>696</v>
      </c>
    </row>
    <row r="60" spans="1:3">
      <c r="A60" s="4" t="s">
        <v>1499</v>
      </c>
      <c r="B60" s="4" t="s">
        <v>668</v>
      </c>
    </row>
    <row r="61" spans="1:3">
      <c r="A61" s="4" t="s">
        <v>1501</v>
      </c>
      <c r="B61" s="5" t="n">
        <v>18</v>
      </c>
    </row>
    <row r="62" spans="1:3">
      <c r="A62" s="4" t="s">
        <v>704</v>
      </c>
    </row>
    <row r="63" spans="1:3">
      <c r="A63" s="3" t="s">
        <v>1498</v>
      </c>
    </row>
    <row r="64" spans="1:3">
      <c r="A64" s="4" t="s">
        <v>1504</v>
      </c>
      <c r="B64" s="7" t="n">
        <v>-1670</v>
      </c>
      <c r="C64" s="5" t="n">
        <v>-2681</v>
      </c>
    </row>
    <row r="65" spans="1:3">
      <c r="A65" s="4" t="s">
        <v>707</v>
      </c>
    </row>
    <row r="66" spans="1:3">
      <c r="A66" s="3" t="s">
        <v>1498</v>
      </c>
    </row>
    <row r="67" spans="1:3">
      <c r="A67" s="4" t="s">
        <v>695</v>
      </c>
      <c r="B67" s="7" t="n">
        <v>123492</v>
      </c>
      <c r="C67" s="5" t="n">
        <v>374707</v>
      </c>
    </row>
    <row r="68" spans="1:3">
      <c r="A68" s="4" t="s">
        <v>641</v>
      </c>
      <c r="B68" s="4" t="s">
        <v>743</v>
      </c>
    </row>
    <row r="69" spans="1:3">
      <c r="A69" s="4" t="s">
        <v>1499</v>
      </c>
      <c r="B69" s="4" t="s">
        <v>744</v>
      </c>
    </row>
    <row r="70" spans="1:3">
      <c r="A70" s="4" t="s">
        <v>1501</v>
      </c>
      <c r="B70" s="5" t="n">
        <v>3</v>
      </c>
    </row>
    <row r="71" spans="1:3">
      <c r="A71" s="4" t="s">
        <v>1513</v>
      </c>
    </row>
    <row r="72" spans="1:3">
      <c r="A72" s="3" t="s">
        <v>1498</v>
      </c>
    </row>
    <row r="73" spans="1:3">
      <c r="A73" s="4" t="s">
        <v>1504</v>
      </c>
      <c r="B73" s="7" t="n">
        <v>-282</v>
      </c>
      <c r="C73" s="5" t="n">
        <v>-1070</v>
      </c>
    </row>
    <row r="74" spans="1:3">
      <c r="A74" s="4" t="s">
        <v>1514</v>
      </c>
    </row>
    <row r="75" spans="1:3">
      <c r="A75" s="3" t="s">
        <v>1498</v>
      </c>
    </row>
    <row r="76" spans="1:3">
      <c r="A76" s="4" t="s">
        <v>1504</v>
      </c>
      <c r="B76" s="7" t="n">
        <v>-78</v>
      </c>
      <c r="C76" s="7" t="n">
        <v>-50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v>
      </c>
      <c r="C2" s="2" t="s">
        <v>33</v>
      </c>
    </row>
    <row r="3" spans="1:3">
      <c r="A3" s="3" t="s">
        <v>1498</v>
      </c>
    </row>
    <row r="4" spans="1:3">
      <c r="A4" s="4" t="s">
        <v>689</v>
      </c>
      <c r="B4" s="7" t="n">
        <v>3300</v>
      </c>
      <c r="C4" s="7" t="n">
        <v>2900</v>
      </c>
    </row>
    <row r="5" spans="1:3">
      <c r="A5" s="4" t="s">
        <v>757</v>
      </c>
    </row>
    <row r="6" spans="1:3">
      <c r="A6" s="3" t="s">
        <v>1498</v>
      </c>
    </row>
    <row r="7" spans="1:3">
      <c r="A7" s="4" t="s">
        <v>689</v>
      </c>
      <c r="B7" s="5" t="n">
        <v>133200</v>
      </c>
    </row>
    <row r="8" spans="1:3">
      <c r="A8" s="4" t="s">
        <v>29</v>
      </c>
    </row>
    <row r="9" spans="1:3">
      <c r="A9" s="3" t="s">
        <v>1498</v>
      </c>
    </row>
    <row r="10" spans="1:3">
      <c r="A10" s="4" t="s">
        <v>689</v>
      </c>
      <c r="B10" s="5" t="n">
        <v>300000</v>
      </c>
    </row>
    <row r="11" spans="1:3">
      <c r="A11" s="4" t="s">
        <v>1516</v>
      </c>
    </row>
    <row r="12" spans="1:3">
      <c r="A12" s="3" t="s">
        <v>1498</v>
      </c>
    </row>
    <row r="13" spans="1:3">
      <c r="A13" s="4" t="s">
        <v>689</v>
      </c>
      <c r="B13" s="5" t="n">
        <v>133205</v>
      </c>
      <c r="C13" s="5" t="n">
        <v>408549</v>
      </c>
    </row>
    <row r="14" spans="1:3">
      <c r="A14" s="4" t="s">
        <v>752</v>
      </c>
      <c r="B14" s="5" t="n">
        <v>223347</v>
      </c>
      <c r="C14" s="5" t="n">
        <v>414759</v>
      </c>
    </row>
    <row r="15" spans="1:3">
      <c r="A15" s="4" t="s">
        <v>753</v>
      </c>
      <c r="B15" s="7" t="n">
        <v>408549</v>
      </c>
      <c r="C15" s="7" t="n">
        <v>421001</v>
      </c>
    </row>
    <row r="16" spans="1:3">
      <c r="A16" s="4" t="s">
        <v>754</v>
      </c>
      <c r="B16" s="4" t="s">
        <v>1517</v>
      </c>
      <c r="C16" s="4" t="s">
        <v>759</v>
      </c>
    </row>
    <row r="17" spans="1:3">
      <c r="A17" s="4" t="s">
        <v>760</v>
      </c>
      <c r="B17" s="4" t="s">
        <v>1518</v>
      </c>
      <c r="C17" s="4" t="s">
        <v>73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9</v>
      </c>
      <c r="B1" s="2" t="s">
        <v>2</v>
      </c>
      <c r="C1" s="2" t="s">
        <v>33</v>
      </c>
      <c r="D1" s="2" t="s">
        <v>85</v>
      </c>
    </row>
    <row r="2" spans="1:4">
      <c r="A2" s="3" t="s">
        <v>1498</v>
      </c>
    </row>
    <row r="3" spans="1:4">
      <c r="A3" s="5" t="n">
        <v>2018</v>
      </c>
      <c r="B3" s="7" t="n">
        <v>333670</v>
      </c>
    </row>
    <row r="4" spans="1:4">
      <c r="A4" s="5" t="n">
        <v>2019</v>
      </c>
      <c r="B4" s="5" t="n">
        <v>338862</v>
      </c>
    </row>
    <row r="5" spans="1:4">
      <c r="A5" s="5" t="n">
        <v>2020</v>
      </c>
      <c r="B5" s="5" t="n">
        <v>498076</v>
      </c>
    </row>
    <row r="6" spans="1:4">
      <c r="A6" s="5" t="n">
        <v>2021</v>
      </c>
      <c r="B6" s="5" t="n">
        <v>351117</v>
      </c>
    </row>
    <row r="7" spans="1:4">
      <c r="A7" s="5" t="n">
        <v>2022</v>
      </c>
      <c r="B7" s="5" t="n">
        <v>401157</v>
      </c>
    </row>
    <row r="8" spans="1:4">
      <c r="A8" s="5" t="n">
        <v>2023</v>
      </c>
      <c r="B8" s="5" t="n">
        <v>41245</v>
      </c>
    </row>
    <row r="9" spans="1:4">
      <c r="A9" s="5" t="n">
        <v>2024</v>
      </c>
      <c r="B9" s="5" t="n">
        <v>315644</v>
      </c>
    </row>
    <row r="10" spans="1:4">
      <c r="A10" s="5" t="n">
        <v>2025</v>
      </c>
      <c r="B10" s="5" t="n">
        <v>427600</v>
      </c>
    </row>
    <row r="11" spans="1:4">
      <c r="A11" s="5" t="n">
        <v>2026</v>
      </c>
      <c r="B11" s="5" t="n">
        <v>350000</v>
      </c>
    </row>
    <row r="12" spans="1:4">
      <c r="A12" s="5" t="n">
        <v>2027</v>
      </c>
      <c r="B12" s="5" t="n">
        <v>300000</v>
      </c>
    </row>
    <row r="13" spans="1:4">
      <c r="A13" s="4" t="s">
        <v>778</v>
      </c>
      <c r="B13" s="5" t="n">
        <v>327000</v>
      </c>
    </row>
    <row r="14" spans="1:4">
      <c r="A14" s="4" t="s">
        <v>779</v>
      </c>
      <c r="B14" s="5" t="n">
        <v>3684371</v>
      </c>
    </row>
    <row r="15" spans="1:4">
      <c r="A15" s="4" t="s">
        <v>780</v>
      </c>
      <c r="B15" s="5" t="n">
        <v>-12708</v>
      </c>
    </row>
    <row r="16" spans="1:4">
      <c r="A16" s="4" t="s">
        <v>137</v>
      </c>
      <c r="B16" s="5" t="n">
        <v>803269</v>
      </c>
      <c r="C16" s="7" t="n">
        <v>1130858</v>
      </c>
    </row>
    <row r="17" spans="1:4">
      <c r="A17" s="4" t="s">
        <v>29</v>
      </c>
    </row>
    <row r="18" spans="1:4">
      <c r="A18" s="3" t="s">
        <v>1498</v>
      </c>
    </row>
    <row r="19" spans="1:4">
      <c r="A19" s="5" t="n">
        <v>2019</v>
      </c>
      <c r="B19" s="5" t="n">
        <v>133205</v>
      </c>
    </row>
    <row r="20" spans="1:4">
      <c r="A20" s="4" t="s">
        <v>778</v>
      </c>
      <c r="B20" s="5" t="n">
        <v>27000</v>
      </c>
    </row>
    <row r="21" spans="1:4">
      <c r="A21" s="4" t="s">
        <v>779</v>
      </c>
      <c r="B21" s="5" t="n">
        <v>160205</v>
      </c>
    </row>
    <row r="22" spans="1:4">
      <c r="A22" s="4" t="s">
        <v>780</v>
      </c>
      <c r="B22" s="5" t="n">
        <v>-360</v>
      </c>
    </row>
    <row r="23" spans="1:4">
      <c r="A23" s="4" t="s">
        <v>137</v>
      </c>
      <c r="B23" s="5" t="n">
        <v>159845</v>
      </c>
      <c r="C23" s="7" t="n">
        <v>433974</v>
      </c>
      <c r="D23" s="7" t="n">
        <v>228390</v>
      </c>
    </row>
    <row r="24" spans="1:4">
      <c r="A24" s="4" t="s">
        <v>1520</v>
      </c>
    </row>
    <row r="25" spans="1:4">
      <c r="A25" s="3" t="s">
        <v>1498</v>
      </c>
    </row>
    <row r="26" spans="1:4">
      <c r="A26" s="5" t="n">
        <v>2019</v>
      </c>
      <c r="B26" s="5" t="n">
        <v>133205</v>
      </c>
    </row>
    <row r="27" spans="1:4">
      <c r="A27" s="4" t="s">
        <v>779</v>
      </c>
      <c r="B27" s="5" t="n">
        <v>133205</v>
      </c>
    </row>
    <row r="28" spans="1:4">
      <c r="A28" s="4" t="s">
        <v>780</v>
      </c>
      <c r="B28" s="5" t="n">
        <v>-282</v>
      </c>
    </row>
    <row r="29" spans="1:4">
      <c r="A29" s="4" t="s">
        <v>137</v>
      </c>
      <c r="B29" s="5" t="n">
        <v>132923</v>
      </c>
    </row>
    <row r="30" spans="1:4">
      <c r="A30" s="4" t="s">
        <v>1521</v>
      </c>
    </row>
    <row r="31" spans="1:4">
      <c r="A31" s="3" t="s">
        <v>1498</v>
      </c>
    </row>
    <row r="32" spans="1:4">
      <c r="A32" s="4" t="s">
        <v>778</v>
      </c>
      <c r="B32" s="5" t="n">
        <v>27000</v>
      </c>
    </row>
    <row r="33" spans="1:4">
      <c r="A33" s="4" t="s">
        <v>779</v>
      </c>
      <c r="B33" s="5" t="n">
        <v>27000</v>
      </c>
    </row>
    <row r="34" spans="1:4">
      <c r="A34" s="4" t="s">
        <v>780</v>
      </c>
      <c r="B34" s="5" t="n">
        <v>-78</v>
      </c>
    </row>
    <row r="35" spans="1:4">
      <c r="A35" s="4" t="s">
        <v>137</v>
      </c>
      <c r="B35" s="7" t="n">
        <v>269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522</v>
      </c>
      <c r="B1" s="2" t="s">
        <v>682</v>
      </c>
      <c r="C1" s="2" t="s">
        <v>2</v>
      </c>
      <c r="D1" s="2" t="s">
        <v>33</v>
      </c>
      <c r="E1" s="2" t="s">
        <v>85</v>
      </c>
    </row>
    <row r="2" spans="1:5">
      <c r="A2" s="3" t="s">
        <v>1498</v>
      </c>
    </row>
    <row r="3" spans="1:5">
      <c r="A3" s="4" t="s">
        <v>787</v>
      </c>
      <c r="C3" s="7" t="n">
        <v>4300</v>
      </c>
      <c r="D3" s="7" t="n">
        <v>4500</v>
      </c>
    </row>
    <row r="4" spans="1:5">
      <c r="A4" s="4" t="s">
        <v>689</v>
      </c>
      <c r="C4" s="7" t="n">
        <v>3300</v>
      </c>
      <c r="D4" s="5" t="n">
        <v>2900</v>
      </c>
    </row>
    <row r="5" spans="1:5">
      <c r="A5" s="4" t="s">
        <v>685</v>
      </c>
      <c r="C5" s="4" t="s">
        <v>642</v>
      </c>
    </row>
    <row r="6" spans="1:5">
      <c r="A6" s="4" t="s">
        <v>102</v>
      </c>
    </row>
    <row r="7" spans="1:5">
      <c r="A7" s="3" t="s">
        <v>1498</v>
      </c>
    </row>
    <row r="8" spans="1:5">
      <c r="A8" s="4" t="s">
        <v>1523</v>
      </c>
      <c r="C8" s="7" t="n">
        <v>5800</v>
      </c>
    </row>
    <row r="9" spans="1:5">
      <c r="A9" s="4" t="s">
        <v>1524</v>
      </c>
    </row>
    <row r="10" spans="1:5">
      <c r="A10" s="3" t="s">
        <v>1498</v>
      </c>
    </row>
    <row r="11" spans="1:5">
      <c r="A11" s="4" t="s">
        <v>1523</v>
      </c>
      <c r="C11" s="5" t="n">
        <v>5800</v>
      </c>
    </row>
    <row r="12" spans="1:5">
      <c r="A12" s="4" t="s">
        <v>317</v>
      </c>
    </row>
    <row r="13" spans="1:5">
      <c r="A13" s="3" t="s">
        <v>1498</v>
      </c>
    </row>
    <row r="14" spans="1:5">
      <c r="A14" s="4" t="s">
        <v>689</v>
      </c>
      <c r="C14" s="7" t="n">
        <v>300000</v>
      </c>
    </row>
    <row r="15" spans="1:5">
      <c r="A15" s="4" t="s">
        <v>685</v>
      </c>
      <c r="C15" s="4" t="s">
        <v>691</v>
      </c>
    </row>
    <row r="16" spans="1:5">
      <c r="A16" s="4" t="s">
        <v>693</v>
      </c>
      <c r="C16" s="7" t="n">
        <v>300000</v>
      </c>
    </row>
    <row r="17" spans="1:5">
      <c r="A17" s="4" t="s">
        <v>757</v>
      </c>
    </row>
    <row r="18" spans="1:5">
      <c r="A18" s="3" t="s">
        <v>1498</v>
      </c>
    </row>
    <row r="19" spans="1:5">
      <c r="A19" s="4" t="s">
        <v>689</v>
      </c>
      <c r="C19" s="7" t="n">
        <v>133200</v>
      </c>
    </row>
    <row r="20" spans="1:5">
      <c r="A20" s="4" t="s">
        <v>745</v>
      </c>
    </row>
    <row r="21" spans="1:5">
      <c r="A21" s="3" t="s">
        <v>1498</v>
      </c>
    </row>
    <row r="22" spans="1:5">
      <c r="A22" s="4" t="s">
        <v>521</v>
      </c>
      <c r="C22" s="4" t="s">
        <v>746</v>
      </c>
    </row>
    <row r="23" spans="1:5">
      <c r="A23" s="4" t="s">
        <v>701</v>
      </c>
    </row>
    <row r="24" spans="1:5">
      <c r="A24" s="3" t="s">
        <v>1498</v>
      </c>
    </row>
    <row r="25" spans="1:5">
      <c r="A25" s="4" t="s">
        <v>802</v>
      </c>
      <c r="C25" s="7" t="n">
        <v>29034</v>
      </c>
      <c r="D25" s="5" t="n">
        <v>280946</v>
      </c>
    </row>
    <row r="26" spans="1:5">
      <c r="A26" s="4" t="s">
        <v>685</v>
      </c>
      <c r="C26" s="4" t="s">
        <v>702</v>
      </c>
    </row>
    <row r="27" spans="1:5">
      <c r="A27" s="4" t="s">
        <v>694</v>
      </c>
    </row>
    <row r="28" spans="1:5">
      <c r="A28" s="3" t="s">
        <v>1498</v>
      </c>
    </row>
    <row r="29" spans="1:5">
      <c r="A29" s="4" t="s">
        <v>802</v>
      </c>
      <c r="C29" s="7" t="n">
        <v>395611</v>
      </c>
      <c r="D29" s="5" t="n">
        <v>402996</v>
      </c>
    </row>
    <row r="30" spans="1:5">
      <c r="A30" s="4" t="s">
        <v>685</v>
      </c>
      <c r="C30" s="4" t="s">
        <v>696</v>
      </c>
    </row>
    <row r="31" spans="1:5">
      <c r="A31" s="4" t="s">
        <v>1525</v>
      </c>
      <c r="C31" s="4" t="s">
        <v>799</v>
      </c>
    </row>
    <row r="32" spans="1:5">
      <c r="A32" s="4" t="s">
        <v>1526</v>
      </c>
      <c r="C32" s="4" t="s">
        <v>801</v>
      </c>
    </row>
    <row r="33" spans="1:5">
      <c r="A33" s="4" t="s">
        <v>698</v>
      </c>
    </row>
    <row r="34" spans="1:5">
      <c r="A34" s="3" t="s">
        <v>1498</v>
      </c>
    </row>
    <row r="35" spans="1:5">
      <c r="A35" s="4" t="s">
        <v>802</v>
      </c>
      <c r="C35" s="7" t="n">
        <v>94700</v>
      </c>
      <c r="D35" s="5" t="n">
        <v>94700</v>
      </c>
    </row>
    <row r="36" spans="1:5">
      <c r="A36" s="4" t="s">
        <v>685</v>
      </c>
      <c r="C36" s="4" t="s">
        <v>699</v>
      </c>
    </row>
    <row r="37" spans="1:5">
      <c r="A37" s="4" t="s">
        <v>742</v>
      </c>
    </row>
    <row r="38" spans="1:5">
      <c r="A38" s="3" t="s">
        <v>1498</v>
      </c>
    </row>
    <row r="39" spans="1:5">
      <c r="A39" s="4" t="s">
        <v>689</v>
      </c>
      <c r="C39" s="7" t="n">
        <v>300000</v>
      </c>
      <c r="D39" s="5" t="n">
        <v>0</v>
      </c>
    </row>
    <row r="40" spans="1:5">
      <c r="A40" s="4" t="s">
        <v>715</v>
      </c>
    </row>
    <row r="41" spans="1:5">
      <c r="A41" s="3" t="s">
        <v>1498</v>
      </c>
    </row>
    <row r="42" spans="1:5">
      <c r="A42" s="4" t="s">
        <v>685</v>
      </c>
      <c r="B42" s="4" t="s">
        <v>716</v>
      </c>
      <c r="C42" s="4" t="s">
        <v>716</v>
      </c>
    </row>
    <row r="43" spans="1:5">
      <c r="A43" s="4" t="s">
        <v>1527</v>
      </c>
    </row>
    <row r="44" spans="1:5">
      <c r="A44" s="3" t="s">
        <v>1498</v>
      </c>
    </row>
    <row r="45" spans="1:5">
      <c r="A45" s="4" t="s">
        <v>1523</v>
      </c>
      <c r="C45" s="7" t="n">
        <v>3400</v>
      </c>
    </row>
    <row r="46" spans="1:5">
      <c r="A46" s="4" t="s">
        <v>717</v>
      </c>
    </row>
    <row r="47" spans="1:5">
      <c r="A47" s="3" t="s">
        <v>1498</v>
      </c>
    </row>
    <row r="48" spans="1:5">
      <c r="A48" s="4" t="s">
        <v>685</v>
      </c>
      <c r="C48" s="4" t="s">
        <v>718</v>
      </c>
    </row>
    <row r="49" spans="1:5">
      <c r="A49" s="4" t="s">
        <v>722</v>
      </c>
    </row>
    <row r="50" spans="1:5">
      <c r="A50" s="3" t="s">
        <v>1498</v>
      </c>
    </row>
    <row r="51" spans="1:5">
      <c r="A51" s="4" t="s">
        <v>685</v>
      </c>
      <c r="C51" s="4" t="s">
        <v>723</v>
      </c>
    </row>
    <row r="52" spans="1:5">
      <c r="A52" s="4" t="s">
        <v>724</v>
      </c>
    </row>
    <row r="53" spans="1:5">
      <c r="A53" s="3" t="s">
        <v>1498</v>
      </c>
    </row>
    <row r="54" spans="1:5">
      <c r="A54" s="4" t="s">
        <v>685</v>
      </c>
      <c r="C54" s="4" t="s">
        <v>725</v>
      </c>
    </row>
    <row r="55" spans="1:5">
      <c r="A55" s="4" t="s">
        <v>733</v>
      </c>
    </row>
    <row r="56" spans="1:5">
      <c r="A56" s="3" t="s">
        <v>1498</v>
      </c>
    </row>
    <row r="57" spans="1:5">
      <c r="A57" s="4" t="s">
        <v>685</v>
      </c>
      <c r="C57" s="4" t="s">
        <v>734</v>
      </c>
    </row>
    <row r="58" spans="1:5">
      <c r="A58" s="4" t="s">
        <v>730</v>
      </c>
    </row>
    <row r="59" spans="1:5">
      <c r="A59" s="3" t="s">
        <v>1498</v>
      </c>
    </row>
    <row r="60" spans="1:5">
      <c r="A60" s="4" t="s">
        <v>685</v>
      </c>
      <c r="C60" s="4" t="s">
        <v>731</v>
      </c>
    </row>
    <row r="61" spans="1:5">
      <c r="A61" s="4" t="s">
        <v>736</v>
      </c>
    </row>
    <row r="62" spans="1:5">
      <c r="A62" s="3" t="s">
        <v>1498</v>
      </c>
    </row>
    <row r="63" spans="1:5">
      <c r="A63" s="4" t="s">
        <v>685</v>
      </c>
      <c r="C63" s="4" t="s">
        <v>737</v>
      </c>
    </row>
    <row r="64" spans="1:5">
      <c r="A64" s="4" t="s">
        <v>29</v>
      </c>
    </row>
    <row r="65" spans="1:5">
      <c r="A65" s="3" t="s">
        <v>1498</v>
      </c>
    </row>
    <row r="66" spans="1:5">
      <c r="A66" s="4" t="s">
        <v>787</v>
      </c>
      <c r="C66" s="7" t="n">
        <v>300</v>
      </c>
      <c r="D66" s="5" t="n">
        <v>600</v>
      </c>
    </row>
    <row r="67" spans="1:5">
      <c r="A67" s="4" t="s">
        <v>689</v>
      </c>
      <c r="C67" s="5" t="n">
        <v>300000</v>
      </c>
    </row>
    <row r="68" spans="1:5">
      <c r="A68" s="4" t="s">
        <v>802</v>
      </c>
      <c r="C68" s="7" t="n">
        <v>159845</v>
      </c>
      <c r="D68" s="5" t="n">
        <v>433974</v>
      </c>
    </row>
    <row r="69" spans="1:5">
      <c r="A69" s="4" t="s">
        <v>685</v>
      </c>
      <c r="C69" s="4" t="s">
        <v>1503</v>
      </c>
    </row>
    <row r="70" spans="1:5">
      <c r="A70" s="4" t="s">
        <v>1383</v>
      </c>
      <c r="D70" s="5" t="n">
        <v>12292</v>
      </c>
      <c r="E70" s="7" t="n">
        <v>17557</v>
      </c>
    </row>
    <row r="71" spans="1:5">
      <c r="A71" s="4" t="s">
        <v>1528</v>
      </c>
    </row>
    <row r="72" spans="1:5">
      <c r="A72" s="3" t="s">
        <v>1498</v>
      </c>
    </row>
    <row r="73" spans="1:5">
      <c r="A73" s="4" t="s">
        <v>1529</v>
      </c>
      <c r="C73" s="7" t="n">
        <v>1100000</v>
      </c>
    </row>
    <row r="74" spans="1:5">
      <c r="A74" s="4" t="s">
        <v>1530</v>
      </c>
    </row>
    <row r="75" spans="1:5">
      <c r="A75" s="3" t="s">
        <v>1498</v>
      </c>
    </row>
    <row r="76" spans="1:5">
      <c r="A76" s="4" t="s">
        <v>1531</v>
      </c>
      <c r="C76" s="5" t="n">
        <v>500000</v>
      </c>
    </row>
    <row r="77" spans="1:5">
      <c r="A77" s="4" t="s">
        <v>1505</v>
      </c>
    </row>
    <row r="78" spans="1:5">
      <c r="A78" s="3" t="s">
        <v>1498</v>
      </c>
    </row>
    <row r="79" spans="1:5">
      <c r="A79" s="4" t="s">
        <v>802</v>
      </c>
      <c r="C79" s="7" t="n">
        <v>132923</v>
      </c>
      <c r="D79" s="5" t="n">
        <v>243842</v>
      </c>
    </row>
    <row r="80" spans="1:5">
      <c r="A80" s="4" t="s">
        <v>685</v>
      </c>
      <c r="C80" s="4" t="s">
        <v>1506</v>
      </c>
    </row>
    <row r="81" spans="1:5">
      <c r="A81" s="4" t="s">
        <v>1509</v>
      </c>
    </row>
    <row r="82" spans="1:5">
      <c r="A82" s="3" t="s">
        <v>1498</v>
      </c>
    </row>
    <row r="83" spans="1:5">
      <c r="A83" s="4" t="s">
        <v>802</v>
      </c>
      <c r="C83" s="7" t="n">
        <v>26922</v>
      </c>
      <c r="D83" s="5" t="n">
        <v>190132</v>
      </c>
    </row>
    <row r="84" spans="1:5">
      <c r="A84" s="4" t="s">
        <v>685</v>
      </c>
      <c r="C84" s="4" t="s">
        <v>825</v>
      </c>
    </row>
    <row r="85" spans="1:5">
      <c r="A85" s="4" t="s">
        <v>1516</v>
      </c>
    </row>
    <row r="86" spans="1:5">
      <c r="A86" s="3" t="s">
        <v>1498</v>
      </c>
    </row>
    <row r="87" spans="1:5">
      <c r="A87" s="4" t="s">
        <v>689</v>
      </c>
      <c r="C87" s="7" t="n">
        <v>133205</v>
      </c>
      <c r="D87" s="5" t="n">
        <v>408549</v>
      </c>
    </row>
    <row r="88" spans="1:5">
      <c r="A88" s="4" t="s">
        <v>1532</v>
      </c>
      <c r="C88" s="5" t="n">
        <v>275300</v>
      </c>
    </row>
    <row r="89" spans="1:5">
      <c r="A89" s="4" t="s">
        <v>1520</v>
      </c>
    </row>
    <row r="90" spans="1:5">
      <c r="A90" s="3" t="s">
        <v>1498</v>
      </c>
    </row>
    <row r="91" spans="1:5">
      <c r="A91" s="4" t="s">
        <v>802</v>
      </c>
      <c r="C91" s="7" t="n">
        <v>133205</v>
      </c>
      <c r="D91" s="5" t="n">
        <v>244912</v>
      </c>
    </row>
    <row r="92" spans="1:5">
      <c r="A92" s="4" t="s">
        <v>685</v>
      </c>
      <c r="C92" s="4" t="s">
        <v>1506</v>
      </c>
    </row>
    <row r="93" spans="1:5">
      <c r="A93" s="4" t="s">
        <v>1533</v>
      </c>
    </row>
    <row r="94" spans="1:5">
      <c r="A94" s="3" t="s">
        <v>1498</v>
      </c>
    </row>
    <row r="95" spans="1:5">
      <c r="A95" s="4" t="s">
        <v>802</v>
      </c>
      <c r="D95" s="5" t="n">
        <v>163637</v>
      </c>
    </row>
    <row r="96" spans="1:5">
      <c r="A96" s="4" t="s">
        <v>1521</v>
      </c>
    </row>
    <row r="97" spans="1:5">
      <c r="A97" s="3" t="s">
        <v>1498</v>
      </c>
    </row>
    <row r="98" spans="1:5">
      <c r="A98" s="4" t="s">
        <v>802</v>
      </c>
      <c r="C98" s="7" t="n">
        <v>27000</v>
      </c>
      <c r="D98" s="5" t="n">
        <v>27000</v>
      </c>
    </row>
    <row r="99" spans="1:5">
      <c r="A99" s="4" t="s">
        <v>685</v>
      </c>
      <c r="C99" s="4" t="s">
        <v>825</v>
      </c>
    </row>
    <row r="100" spans="1:5">
      <c r="A100" s="4" t="s">
        <v>1534</v>
      </c>
    </row>
    <row r="101" spans="1:5">
      <c r="A101" s="3" t="s">
        <v>1498</v>
      </c>
    </row>
    <row r="102" spans="1:5">
      <c r="A102" s="4" t="s">
        <v>1529</v>
      </c>
      <c r="C102" s="7" t="n">
        <v>300000</v>
      </c>
    </row>
    <row r="103" spans="1:5">
      <c r="A103" s="4" t="s">
        <v>1535</v>
      </c>
    </row>
    <row r="104" spans="1:5">
      <c r="A104" s="3" t="s">
        <v>1498</v>
      </c>
    </row>
    <row r="105" spans="1:5">
      <c r="A105" s="4" t="s">
        <v>1529</v>
      </c>
      <c r="C105" s="5" t="n">
        <v>350000</v>
      </c>
    </row>
    <row r="106" spans="1:5">
      <c r="A106" s="4" t="s">
        <v>1536</v>
      </c>
    </row>
    <row r="107" spans="1:5">
      <c r="A107" s="3" t="s">
        <v>1498</v>
      </c>
    </row>
    <row r="108" spans="1:5">
      <c r="A108" s="4" t="s">
        <v>1529</v>
      </c>
      <c r="C108" s="5" t="n">
        <v>400000</v>
      </c>
    </row>
    <row r="109" spans="1:5">
      <c r="A109" s="4" t="s">
        <v>1537</v>
      </c>
    </row>
    <row r="110" spans="1:5">
      <c r="A110" s="3" t="s">
        <v>1498</v>
      </c>
    </row>
    <row r="111" spans="1:5">
      <c r="A111" s="4" t="s">
        <v>1529</v>
      </c>
      <c r="C111" s="5" t="n">
        <v>300000</v>
      </c>
    </row>
    <row r="112" spans="1:5">
      <c r="A112" s="4" t="s">
        <v>1538</v>
      </c>
    </row>
    <row r="113" spans="1:5">
      <c r="A113" s="3" t="s">
        <v>1498</v>
      </c>
    </row>
    <row r="114" spans="1:5">
      <c r="A114" s="4" t="s">
        <v>1529</v>
      </c>
      <c r="C114" s="5" t="n">
        <v>300000</v>
      </c>
    </row>
    <row r="115" spans="1:5">
      <c r="A115" s="4" t="s">
        <v>1539</v>
      </c>
    </row>
    <row r="116" spans="1:5">
      <c r="A116" s="3" t="s">
        <v>1498</v>
      </c>
    </row>
    <row r="117" spans="1:5">
      <c r="A117" s="4" t="s">
        <v>1529</v>
      </c>
      <c r="C117" s="5" t="n">
        <v>300000</v>
      </c>
    </row>
    <row r="118" spans="1:5">
      <c r="A118" s="4" t="s">
        <v>1540</v>
      </c>
    </row>
    <row r="119" spans="1:5">
      <c r="A119" s="3" t="s">
        <v>1498</v>
      </c>
    </row>
    <row r="120" spans="1:5">
      <c r="A120" s="4" t="s">
        <v>689</v>
      </c>
      <c r="C120" s="5" t="n">
        <v>300000</v>
      </c>
    </row>
    <row r="121" spans="1:5">
      <c r="A121" s="4" t="s">
        <v>745</v>
      </c>
    </row>
    <row r="122" spans="1:5">
      <c r="A122" s="3" t="s">
        <v>1498</v>
      </c>
    </row>
    <row r="123" spans="1:5">
      <c r="A123" s="4" t="s">
        <v>802</v>
      </c>
      <c r="C123" s="7" t="n">
        <v>285836</v>
      </c>
      <c r="D123" s="7" t="n">
        <v>355836</v>
      </c>
    </row>
    <row r="124" spans="1:5">
      <c r="A124" s="4" t="s">
        <v>685</v>
      </c>
      <c r="C124" s="4" t="s">
        <v>746</v>
      </c>
    </row>
    <row r="125" spans="1:5">
      <c r="A125" s="4" t="s">
        <v>1541</v>
      </c>
    </row>
    <row r="126" spans="1:5">
      <c r="A126" s="3" t="s">
        <v>1498</v>
      </c>
    </row>
    <row r="127" spans="1:5">
      <c r="A127" s="4" t="s">
        <v>802</v>
      </c>
      <c r="C127" s="7" t="n">
        <v>285800</v>
      </c>
    </row>
    <row r="128" spans="1:5">
      <c r="A128" s="4" t="s">
        <v>1542</v>
      </c>
    </row>
    <row r="129" spans="1:5">
      <c r="A129" s="3" t="s">
        <v>1498</v>
      </c>
    </row>
    <row r="130" spans="1:5">
      <c r="A130" s="4" t="s">
        <v>802</v>
      </c>
      <c r="C130" s="7" t="n">
        <v>29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33</v>
      </c>
      <c r="D2" s="2" t="s">
        <v>85</v>
      </c>
    </row>
    <row r="3" spans="1:4">
      <c r="A3" s="3" t="s">
        <v>1544</v>
      </c>
    </row>
    <row r="4" spans="1:4">
      <c r="A4" s="4" t="s">
        <v>1545</v>
      </c>
      <c r="B4" s="7" t="n">
        <v>15400</v>
      </c>
      <c r="C4" s="7" t="n">
        <v>14500</v>
      </c>
      <c r="D4" s="7" t="n">
        <v>17700</v>
      </c>
    </row>
    <row r="5" spans="1:4">
      <c r="A5" s="4" t="s">
        <v>29</v>
      </c>
    </row>
    <row r="6" spans="1:4">
      <c r="A6" s="3" t="s">
        <v>1544</v>
      </c>
    </row>
    <row r="7" spans="1:4">
      <c r="A7" s="4" t="s">
        <v>1546</v>
      </c>
      <c r="B7" s="5" t="n">
        <v>397900</v>
      </c>
      <c r="C7" s="5" t="n">
        <v>19700</v>
      </c>
    </row>
    <row r="8" spans="1:4">
      <c r="A8" s="4" t="s">
        <v>1340</v>
      </c>
      <c r="B8" s="5" t="n">
        <v>273334</v>
      </c>
      <c r="C8" s="5" t="n">
        <v>273334</v>
      </c>
    </row>
    <row r="9" spans="1:4">
      <c r="A9" s="4" t="s">
        <v>1547</v>
      </c>
      <c r="B9" s="5" t="n">
        <v>12210</v>
      </c>
      <c r="C9" s="5" t="n">
        <v>12212</v>
      </c>
      <c r="D9" s="5" t="n">
        <v>5047</v>
      </c>
    </row>
    <row r="10" spans="1:4">
      <c r="A10" s="4" t="s">
        <v>1548</v>
      </c>
    </row>
    <row r="11" spans="1:4">
      <c r="A11" s="3" t="s">
        <v>1544</v>
      </c>
    </row>
    <row r="12" spans="1:4">
      <c r="A12" s="4" t="s">
        <v>1549</v>
      </c>
      <c r="B12" s="7" t="n">
        <v>14000</v>
      </c>
      <c r="C12" s="7" t="n">
        <v>15400</v>
      </c>
      <c r="D12" s="7" t="n">
        <v>21000</v>
      </c>
    </row>
    <row r="13" spans="1:4">
      <c r="A13" s="4" t="s">
        <v>1550</v>
      </c>
    </row>
    <row r="14" spans="1:4">
      <c r="A14" s="3" t="s">
        <v>1544</v>
      </c>
    </row>
    <row r="15" spans="1:4">
      <c r="A15" s="4" t="s">
        <v>1551</v>
      </c>
      <c r="B15" s="4" t="s">
        <v>1552</v>
      </c>
    </row>
    <row r="16" spans="1:4">
      <c r="A16" s="4" t="s">
        <v>1526</v>
      </c>
      <c r="B16" s="4" t="s">
        <v>1553</v>
      </c>
    </row>
    <row r="17" spans="1:4">
      <c r="A17" s="4" t="s">
        <v>1554</v>
      </c>
    </row>
    <row r="18" spans="1:4">
      <c r="A18" s="3" t="s">
        <v>1544</v>
      </c>
    </row>
    <row r="19" spans="1:4">
      <c r="A19" s="4" t="s">
        <v>1551</v>
      </c>
      <c r="B19" s="4" t="s">
        <v>1555</v>
      </c>
    </row>
    <row r="20" spans="1:4">
      <c r="A20" s="4" t="s">
        <v>1526</v>
      </c>
      <c r="B20" s="4" t="s">
        <v>1556</v>
      </c>
    </row>
    <row r="21" spans="1:4">
      <c r="A21" s="4" t="s">
        <v>1557</v>
      </c>
    </row>
    <row r="22" spans="1:4">
      <c r="A22" s="3" t="s">
        <v>1544</v>
      </c>
    </row>
    <row r="23" spans="1:4">
      <c r="A23" s="4" t="s">
        <v>1526</v>
      </c>
      <c r="B23" s="4" t="s">
        <v>155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v>
      </c>
      <c r="C1" s="2" t="s">
        <v>33</v>
      </c>
    </row>
    <row r="2" spans="1:3">
      <c r="A2" s="4" t="s">
        <v>1023</v>
      </c>
    </row>
    <row r="3" spans="1:3">
      <c r="A3" s="3" t="s">
        <v>1017</v>
      </c>
    </row>
    <row r="4" spans="1:3">
      <c r="A4" s="4" t="s">
        <v>46</v>
      </c>
      <c r="B4" s="7" t="n">
        <v>25212</v>
      </c>
      <c r="C4" s="7" t="n">
        <v>24150</v>
      </c>
    </row>
    <row r="5" spans="1:3">
      <c r="A5" s="3" t="s">
        <v>1020</v>
      </c>
    </row>
    <row r="6" spans="1:3">
      <c r="A6" s="4" t="s">
        <v>55</v>
      </c>
      <c r="B6" s="5" t="n">
        <v>3688070</v>
      </c>
      <c r="C6" s="5" t="n">
        <v>3418079</v>
      </c>
    </row>
    <row r="7" spans="1:3">
      <c r="A7" s="4" t="s">
        <v>1028</v>
      </c>
    </row>
    <row r="8" spans="1:3">
      <c r="A8" s="3" t="s">
        <v>1017</v>
      </c>
    </row>
    <row r="9" spans="1:3">
      <c r="A9" s="4" t="s">
        <v>46</v>
      </c>
      <c r="B9" s="5" t="n">
        <v>25310</v>
      </c>
      <c r="C9" s="5" t="n">
        <v>24005</v>
      </c>
    </row>
    <row r="10" spans="1:3">
      <c r="A10" s="3" t="s">
        <v>1020</v>
      </c>
    </row>
    <row r="11" spans="1:3">
      <c r="A11" s="4" t="s">
        <v>55</v>
      </c>
      <c r="B11" s="5" t="n">
        <v>3746572</v>
      </c>
      <c r="C11" s="5" t="n">
        <v>3463639</v>
      </c>
    </row>
    <row r="12" spans="1:3">
      <c r="A12" s="4" t="s">
        <v>1030</v>
      </c>
    </row>
    <row r="13" spans="1:3">
      <c r="A13" s="3" t="s">
        <v>1017</v>
      </c>
    </row>
    <row r="14" spans="1:3">
      <c r="A14" s="4" t="s">
        <v>1560</v>
      </c>
      <c r="B14" s="5" t="n">
        <v>5743</v>
      </c>
      <c r="C14" s="5" t="n">
        <v>4360</v>
      </c>
    </row>
    <row r="15" spans="1:3">
      <c r="A15" s="4" t="s">
        <v>1032</v>
      </c>
      <c r="C15" s="5" t="n">
        <v>413</v>
      </c>
    </row>
    <row r="16" spans="1:3">
      <c r="A16" s="4" t="s">
        <v>1033</v>
      </c>
    </row>
    <row r="17" spans="1:3">
      <c r="A17" s="3" t="s">
        <v>1034</v>
      </c>
    </row>
    <row r="18" spans="1:3">
      <c r="A18" s="4" t="s">
        <v>1034</v>
      </c>
      <c r="C18" s="5" t="n">
        <v>396045</v>
      </c>
    </row>
    <row r="19" spans="1:3">
      <c r="A19" s="4" t="s">
        <v>1036</v>
      </c>
    </row>
    <row r="20" spans="1:3">
      <c r="A20" s="3" t="s">
        <v>1034</v>
      </c>
    </row>
    <row r="21" spans="1:3">
      <c r="A21" s="4" t="s">
        <v>1034</v>
      </c>
      <c r="B21" s="5" t="n">
        <v>292227</v>
      </c>
      <c r="C21" s="5" t="n">
        <v>365693</v>
      </c>
    </row>
    <row r="22" spans="1:3">
      <c r="A22" s="3" t="s">
        <v>1020</v>
      </c>
    </row>
    <row r="23" spans="1:3">
      <c r="A23" s="4" t="s">
        <v>1020</v>
      </c>
      <c r="B23" s="5" t="n">
        <v>29034</v>
      </c>
      <c r="C23" s="5" t="n">
        <v>280946</v>
      </c>
    </row>
    <row r="24" spans="1:3">
      <c r="A24" s="4" t="s">
        <v>1561</v>
      </c>
    </row>
    <row r="25" spans="1:3">
      <c r="A25" s="3" t="s">
        <v>1017</v>
      </c>
    </row>
    <row r="26" spans="1:3">
      <c r="A26" s="4" t="s">
        <v>46</v>
      </c>
      <c r="B26" s="5" t="n">
        <v>5743</v>
      </c>
      <c r="C26" s="5" t="n">
        <v>4360</v>
      </c>
    </row>
    <row r="27" spans="1:3">
      <c r="A27" s="3" t="s">
        <v>1020</v>
      </c>
    </row>
    <row r="28" spans="1:3">
      <c r="A28" s="4" t="s">
        <v>55</v>
      </c>
      <c r="C28" s="5" t="n">
        <v>413</v>
      </c>
    </row>
    <row r="29" spans="1:3">
      <c r="A29" s="4" t="s">
        <v>1562</v>
      </c>
    </row>
    <row r="30" spans="1:3">
      <c r="A30" s="3" t="s">
        <v>1017</v>
      </c>
    </row>
    <row r="31" spans="1:3">
      <c r="A31" s="4" t="s">
        <v>1560</v>
      </c>
      <c r="B31" s="5" t="n">
        <v>5743</v>
      </c>
      <c r="C31" s="5" t="n">
        <v>4360</v>
      </c>
    </row>
    <row r="32" spans="1:3">
      <c r="A32" s="4" t="s">
        <v>1032</v>
      </c>
      <c r="C32" s="5" t="n">
        <v>413</v>
      </c>
    </row>
    <row r="33" spans="1:3">
      <c r="A33" s="4" t="s">
        <v>1563</v>
      </c>
    </row>
    <row r="34" spans="1:3">
      <c r="A34" s="3" t="s">
        <v>1017</v>
      </c>
    </row>
    <row r="35" spans="1:3">
      <c r="A35" s="4" t="s">
        <v>46</v>
      </c>
      <c r="B35" s="5" t="n">
        <v>19567</v>
      </c>
      <c r="C35" s="5" t="n">
        <v>19645</v>
      </c>
    </row>
    <row r="36" spans="1:3">
      <c r="A36" s="3" t="s">
        <v>1020</v>
      </c>
    </row>
    <row r="37" spans="1:3">
      <c r="A37" s="4" t="s">
        <v>55</v>
      </c>
      <c r="B37" s="5" t="n">
        <v>3746572</v>
      </c>
      <c r="C37" s="5" t="n">
        <v>3463226</v>
      </c>
    </row>
    <row r="38" spans="1:3">
      <c r="A38" s="4" t="s">
        <v>1564</v>
      </c>
    </row>
    <row r="39" spans="1:3">
      <c r="A39" s="3" t="s">
        <v>1034</v>
      </c>
    </row>
    <row r="40" spans="1:3">
      <c r="A40" s="4" t="s">
        <v>1034</v>
      </c>
      <c r="C40" s="5" t="n">
        <v>396045</v>
      </c>
    </row>
    <row r="41" spans="1:3">
      <c r="A41" s="4" t="s">
        <v>1565</v>
      </c>
    </row>
    <row r="42" spans="1:3">
      <c r="A42" s="3" t="s">
        <v>1020</v>
      </c>
    </row>
    <row r="43" spans="1:3">
      <c r="A43" s="4" t="s">
        <v>1020</v>
      </c>
      <c r="C43" s="5" t="n">
        <v>94700</v>
      </c>
    </row>
    <row r="44" spans="1:3">
      <c r="A44" s="4" t="s">
        <v>1566</v>
      </c>
    </row>
    <row r="45" spans="1:3">
      <c r="A45" s="3" t="s">
        <v>1034</v>
      </c>
    </row>
    <row r="46" spans="1:3">
      <c r="A46" s="4" t="s">
        <v>1034</v>
      </c>
      <c r="B46" s="5" t="n">
        <v>292227</v>
      </c>
      <c r="C46" s="5" t="n">
        <v>365693</v>
      </c>
    </row>
    <row r="47" spans="1:3">
      <c r="A47" s="3" t="s">
        <v>1020</v>
      </c>
    </row>
    <row r="48" spans="1:3">
      <c r="A48" s="4" t="s">
        <v>1020</v>
      </c>
      <c r="B48" s="5" t="n">
        <v>29034</v>
      </c>
      <c r="C48" s="5" t="n">
        <v>280946</v>
      </c>
    </row>
    <row r="49" spans="1:3">
      <c r="A49" s="4" t="s">
        <v>29</v>
      </c>
    </row>
    <row r="50" spans="1:3">
      <c r="A50" s="3" t="s">
        <v>1017</v>
      </c>
    </row>
    <row r="51" spans="1:3">
      <c r="A51" s="4" t="s">
        <v>1560</v>
      </c>
      <c r="C51" s="5" t="n">
        <v>1</v>
      </c>
    </row>
    <row r="52" spans="1:3">
      <c r="A52" s="4" t="s">
        <v>1567</v>
      </c>
    </row>
    <row r="53" spans="1:3">
      <c r="A53" s="3" t="s">
        <v>1017</v>
      </c>
    </row>
    <row r="54" spans="1:3">
      <c r="A54" s="4" t="s">
        <v>46</v>
      </c>
      <c r="C54" s="5" t="n">
        <v>1</v>
      </c>
    </row>
    <row r="55" spans="1:3">
      <c r="A55" s="3" t="s">
        <v>1020</v>
      </c>
    </row>
    <row r="56" spans="1:3">
      <c r="A56" s="4" t="s">
        <v>55</v>
      </c>
      <c r="B56" s="5" t="n">
        <v>160205</v>
      </c>
      <c r="C56" s="5" t="n">
        <v>435549</v>
      </c>
    </row>
    <row r="57" spans="1:3">
      <c r="A57" s="4" t="s">
        <v>1568</v>
      </c>
    </row>
    <row r="58" spans="1:3">
      <c r="A58" s="3" t="s">
        <v>1017</v>
      </c>
    </row>
    <row r="59" spans="1:3">
      <c r="A59" s="4" t="s">
        <v>1560</v>
      </c>
      <c r="C59" s="5" t="n">
        <v>1</v>
      </c>
    </row>
    <row r="60" spans="1:3">
      <c r="A60" s="4" t="s">
        <v>1569</v>
      </c>
    </row>
    <row r="61" spans="1:3">
      <c r="A61" s="3" t="s">
        <v>1020</v>
      </c>
    </row>
    <row r="62" spans="1:3">
      <c r="A62" s="4" t="s">
        <v>1020</v>
      </c>
      <c r="B62" s="5" t="n">
        <v>27000</v>
      </c>
      <c r="C62" s="5" t="n">
        <v>27000</v>
      </c>
    </row>
    <row r="63" spans="1:3">
      <c r="A63" s="4" t="s">
        <v>1570</v>
      </c>
    </row>
    <row r="64" spans="1:3">
      <c r="A64" s="3" t="s">
        <v>1034</v>
      </c>
    </row>
    <row r="65" spans="1:3">
      <c r="A65" s="4" t="s">
        <v>1034</v>
      </c>
      <c r="C65" s="5" t="n">
        <v>244912</v>
      </c>
    </row>
    <row r="66" spans="1:3">
      <c r="A66" s="3" t="s">
        <v>1020</v>
      </c>
    </row>
    <row r="67" spans="1:3">
      <c r="A67" s="4" t="s">
        <v>1020</v>
      </c>
      <c r="C67" s="5" t="n">
        <v>163637</v>
      </c>
    </row>
    <row r="68" spans="1:3">
      <c r="A68" s="4" t="s">
        <v>1571</v>
      </c>
    </row>
    <row r="69" spans="1:3">
      <c r="A69" s="3" t="s">
        <v>1017</v>
      </c>
    </row>
    <row r="70" spans="1:3">
      <c r="A70" s="4" t="s">
        <v>46</v>
      </c>
      <c r="C70" s="5" t="n">
        <v>1</v>
      </c>
    </row>
    <row r="71" spans="1:3">
      <c r="A71" s="3" t="s">
        <v>1020</v>
      </c>
    </row>
    <row r="72" spans="1:3">
      <c r="A72" s="4" t="s">
        <v>55</v>
      </c>
      <c r="B72" s="5" t="n">
        <v>164150</v>
      </c>
      <c r="C72" s="5" t="n">
        <v>442301</v>
      </c>
    </row>
    <row r="73" spans="1:3">
      <c r="A73" s="4" t="s">
        <v>1572</v>
      </c>
    </row>
    <row r="74" spans="1:3">
      <c r="A74" s="3" t="s">
        <v>1017</v>
      </c>
    </row>
    <row r="75" spans="1:3">
      <c r="A75" s="4" t="s">
        <v>1560</v>
      </c>
      <c r="C75" s="5" t="n">
        <v>1</v>
      </c>
    </row>
    <row r="76" spans="1:3">
      <c r="A76" s="4" t="s">
        <v>1573</v>
      </c>
    </row>
    <row r="77" spans="1:3">
      <c r="A77" s="3" t="s">
        <v>1020</v>
      </c>
    </row>
    <row r="78" spans="1:3">
      <c r="A78" s="4" t="s">
        <v>1020</v>
      </c>
      <c r="B78" s="5" t="n">
        <v>27000</v>
      </c>
      <c r="C78" s="5" t="n">
        <v>27000</v>
      </c>
    </row>
    <row r="79" spans="1:3">
      <c r="A79" s="4" t="s">
        <v>1574</v>
      </c>
    </row>
    <row r="80" spans="1:3">
      <c r="A80" s="3" t="s">
        <v>1034</v>
      </c>
    </row>
    <row r="81" spans="1:3">
      <c r="A81" s="4" t="s">
        <v>1034</v>
      </c>
      <c r="C81" s="5" t="n">
        <v>251664</v>
      </c>
    </row>
    <row r="82" spans="1:3">
      <c r="A82" s="3" t="s">
        <v>1020</v>
      </c>
    </row>
    <row r="83" spans="1:3">
      <c r="A83" s="4" t="s">
        <v>1020</v>
      </c>
      <c r="C83" s="5" t="n">
        <v>163637</v>
      </c>
    </row>
    <row r="84" spans="1:3">
      <c r="A84" s="4" t="s">
        <v>1575</v>
      </c>
    </row>
    <row r="85" spans="1:3">
      <c r="A85" s="3" t="s">
        <v>1017</v>
      </c>
    </row>
    <row r="86" spans="1:3">
      <c r="A86" s="4" t="s">
        <v>46</v>
      </c>
      <c r="C86" s="5" t="n">
        <v>1</v>
      </c>
    </row>
    <row r="87" spans="1:3">
      <c r="A87" s="4" t="s">
        <v>1576</v>
      </c>
    </row>
    <row r="88" spans="1:3">
      <c r="A88" s="3" t="s">
        <v>1017</v>
      </c>
    </row>
    <row r="89" spans="1:3">
      <c r="A89" s="4" t="s">
        <v>1560</v>
      </c>
      <c r="C89" s="5" t="n">
        <v>1</v>
      </c>
    </row>
    <row r="90" spans="1:3">
      <c r="A90" s="4" t="s">
        <v>1577</v>
      </c>
    </row>
    <row r="91" spans="1:3">
      <c r="A91" s="3" t="s">
        <v>1020</v>
      </c>
    </row>
    <row r="92" spans="1:3">
      <c r="A92" s="4" t="s">
        <v>1020</v>
      </c>
      <c r="C92" s="5" t="n">
        <v>27000</v>
      </c>
    </row>
    <row r="93" spans="1:3">
      <c r="A93" s="4" t="s">
        <v>1578</v>
      </c>
    </row>
    <row r="94" spans="1:3">
      <c r="A94" s="3" t="s">
        <v>1034</v>
      </c>
    </row>
    <row r="95" spans="1:3">
      <c r="A95" s="4" t="s">
        <v>1034</v>
      </c>
      <c r="C95" s="5" t="n">
        <v>251664</v>
      </c>
    </row>
    <row r="96" spans="1:3">
      <c r="A96" s="3" t="s">
        <v>1020</v>
      </c>
    </row>
    <row r="97" spans="1:3">
      <c r="A97" s="4" t="s">
        <v>1020</v>
      </c>
      <c r="C97" s="5" t="n">
        <v>163637</v>
      </c>
    </row>
    <row r="98" spans="1:3">
      <c r="A98" s="4" t="s">
        <v>1579</v>
      </c>
    </row>
    <row r="99" spans="1:3">
      <c r="A99" s="3" t="s">
        <v>1020</v>
      </c>
    </row>
    <row r="100" spans="1:3">
      <c r="A100" s="4" t="s">
        <v>55</v>
      </c>
      <c r="B100" s="5" t="n">
        <v>164150</v>
      </c>
      <c r="C100" s="7" t="n">
        <v>442301</v>
      </c>
    </row>
    <row r="101" spans="1:3">
      <c r="A101" s="4" t="s">
        <v>1580</v>
      </c>
    </row>
    <row r="102" spans="1:3">
      <c r="A102" s="3" t="s">
        <v>1034</v>
      </c>
    </row>
    <row r="103" spans="1:3">
      <c r="A103" s="4" t="s">
        <v>1034</v>
      </c>
      <c r="B103" s="5" t="n">
        <v>133205</v>
      </c>
    </row>
    <row r="104" spans="1:3">
      <c r="A104" s="4" t="s">
        <v>1581</v>
      </c>
    </row>
    <row r="105" spans="1:3">
      <c r="A105" s="3" t="s">
        <v>1034</v>
      </c>
    </row>
    <row r="106" spans="1:3">
      <c r="A106" s="4" t="s">
        <v>1034</v>
      </c>
      <c r="B106" s="5" t="n">
        <v>137150</v>
      </c>
    </row>
    <row r="107" spans="1:3">
      <c r="A107" s="4" t="s">
        <v>1582</v>
      </c>
    </row>
    <row r="108" spans="1:3">
      <c r="A108" s="3" t="s">
        <v>1034</v>
      </c>
    </row>
    <row r="109" spans="1:3">
      <c r="A109" s="4" t="s">
        <v>1034</v>
      </c>
      <c r="B109" s="5" t="n">
        <v>137150</v>
      </c>
    </row>
    <row r="110" spans="1:3">
      <c r="A110" s="4" t="s">
        <v>1583</v>
      </c>
    </row>
    <row r="111" spans="1:3">
      <c r="A111" s="3" t="s">
        <v>1020</v>
      </c>
    </row>
    <row r="112" spans="1:3">
      <c r="A112" s="4" t="s">
        <v>1020</v>
      </c>
      <c r="B112" s="7" t="n">
        <v>27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5"/>
  </cols>
  <sheetData>
    <row r="1" spans="1:2">
      <c r="A1" s="1" t="s">
        <v>1584</v>
      </c>
      <c r="B1" s="2" t="s">
        <v>1053</v>
      </c>
    </row>
    <row r="2" spans="1:2">
      <c r="A2" s="3" t="s">
        <v>1055</v>
      </c>
    </row>
    <row r="3" spans="1:2">
      <c r="A3" s="4" t="s">
        <v>1585</v>
      </c>
      <c r="B3" s="7" t="n">
        <v>1000</v>
      </c>
    </row>
    <row r="4" spans="1:2">
      <c r="A4" s="4" t="s">
        <v>1092</v>
      </c>
    </row>
    <row r="5" spans="1:2">
      <c r="A5" s="3" t="s">
        <v>1055</v>
      </c>
    </row>
    <row r="6" spans="1:2">
      <c r="A6" s="4" t="s">
        <v>1056</v>
      </c>
      <c r="B6" s="5" t="n">
        <v>4</v>
      </c>
    </row>
    <row r="7" spans="1:2">
      <c r="A7" s="4" t="s">
        <v>1057</v>
      </c>
      <c r="B7" s="7" t="n">
        <v>315000</v>
      </c>
    </row>
    <row r="8" spans="1:2">
      <c r="A8" s="4" t="s">
        <v>1586</v>
      </c>
    </row>
    <row r="9" spans="1:2">
      <c r="A9" s="3" t="s">
        <v>1055</v>
      </c>
    </row>
    <row r="10" spans="1:2">
      <c r="A10" s="4" t="s">
        <v>1056</v>
      </c>
      <c r="B10" s="5" t="n">
        <v>1</v>
      </c>
    </row>
    <row r="11" spans="1:2">
      <c r="A11" s="4" t="s">
        <v>1057</v>
      </c>
      <c r="B11" s="7" t="n">
        <v>65197</v>
      </c>
    </row>
    <row r="12" spans="1:2">
      <c r="A12" s="4" t="s">
        <v>1587</v>
      </c>
    </row>
    <row r="13" spans="1:2">
      <c r="A13" s="3" t="s">
        <v>1055</v>
      </c>
    </row>
    <row r="14" spans="1:2">
      <c r="A14" s="4" t="s">
        <v>1060</v>
      </c>
      <c r="B14" s="5" t="n">
        <v>3</v>
      </c>
    </row>
    <row r="15" spans="1:2">
      <c r="A15" s="4" t="s">
        <v>1057</v>
      </c>
      <c r="B15" s="7" t="n">
        <v>271076</v>
      </c>
    </row>
    <row r="16" spans="1:2">
      <c r="A16" s="4" t="s">
        <v>1588</v>
      </c>
    </row>
    <row r="17" spans="1:2">
      <c r="A17" s="3" t="s">
        <v>1055</v>
      </c>
    </row>
    <row r="18" spans="1:2">
      <c r="A18" s="4" t="s">
        <v>1060</v>
      </c>
      <c r="B18" s="5" t="n">
        <v>1</v>
      </c>
    </row>
    <row r="19" spans="1:2">
      <c r="A19" s="4" t="s">
        <v>1057</v>
      </c>
      <c r="B19" s="7" t="n">
        <v>198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v>
      </c>
      <c r="C1" s="2" t="s">
        <v>33</v>
      </c>
    </row>
    <row r="2" spans="1:3">
      <c r="A2" s="4" t="s">
        <v>1590</v>
      </c>
    </row>
    <row r="3" spans="1:3">
      <c r="A3" s="3" t="s">
        <v>352</v>
      </c>
    </row>
    <row r="4" spans="1:3">
      <c r="A4" s="4" t="s">
        <v>1031</v>
      </c>
      <c r="B4" s="7" t="n">
        <v>5743</v>
      </c>
      <c r="C4" s="7" t="n">
        <v>4359</v>
      </c>
    </row>
    <row r="5" spans="1:3">
      <c r="A5" s="4" t="s">
        <v>1591</v>
      </c>
    </row>
    <row r="6" spans="1:3">
      <c r="A6" s="3" t="s">
        <v>352</v>
      </c>
    </row>
    <row r="7" spans="1:3">
      <c r="A7" s="4" t="s">
        <v>1064</v>
      </c>
      <c r="C7" s="5" t="n">
        <v>1</v>
      </c>
    </row>
    <row r="8" spans="1:3">
      <c r="A8" s="4" t="s">
        <v>1592</v>
      </c>
    </row>
    <row r="9" spans="1:3">
      <c r="A9" s="3" t="s">
        <v>352</v>
      </c>
    </row>
    <row r="10" spans="1:3">
      <c r="A10" s="4" t="s">
        <v>1066</v>
      </c>
      <c r="C10" s="5" t="n">
        <v>413</v>
      </c>
    </row>
    <row r="11" spans="1:3">
      <c r="A11" s="4" t="s">
        <v>29</v>
      </c>
    </row>
    <row r="12" spans="1:3">
      <c r="A12" s="3" t="s">
        <v>352</v>
      </c>
    </row>
    <row r="13" spans="1:3">
      <c r="A13" s="4" t="s">
        <v>1031</v>
      </c>
      <c r="C13" s="5" t="n">
        <v>1</v>
      </c>
    </row>
    <row r="14" spans="1:3">
      <c r="A14" s="4" t="s">
        <v>1593</v>
      </c>
    </row>
    <row r="15" spans="1:3">
      <c r="A15" s="3" t="s">
        <v>352</v>
      </c>
    </row>
    <row r="16" spans="1:3">
      <c r="A16" s="4" t="s">
        <v>1064</v>
      </c>
      <c r="B16" s="5" t="n">
        <v>0</v>
      </c>
      <c r="C16" s="5" t="n">
        <v>1</v>
      </c>
    </row>
    <row r="17" spans="1:3">
      <c r="A17" s="4" t="s">
        <v>1594</v>
      </c>
      <c r="B17" s="7" t="n">
        <v>0</v>
      </c>
      <c r="C17"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3</v>
      </c>
      <c r="D2" s="2" t="s">
        <v>85</v>
      </c>
    </row>
    <row r="3" spans="1:4">
      <c r="A3" s="3" t="s">
        <v>1596</v>
      </c>
    </row>
    <row r="4" spans="1:4">
      <c r="A4" s="4" t="s">
        <v>1069</v>
      </c>
      <c r="B4" s="7" t="n">
        <v>-1</v>
      </c>
      <c r="C4" s="7" t="n">
        <v>-3</v>
      </c>
      <c r="D4" s="7" t="n">
        <v>-23</v>
      </c>
    </row>
    <row r="5" spans="1:4">
      <c r="A5" s="4" t="s">
        <v>1597</v>
      </c>
    </row>
    <row r="6" spans="1:4">
      <c r="A6" s="3" t="s">
        <v>1596</v>
      </c>
    </row>
    <row r="7" spans="1:4">
      <c r="A7" s="4" t="s">
        <v>1069</v>
      </c>
      <c r="B7" s="5" t="n">
        <v>0</v>
      </c>
    </row>
    <row r="8" spans="1:4">
      <c r="A8" s="4" t="s">
        <v>1073</v>
      </c>
    </row>
    <row r="9" spans="1:4">
      <c r="A9" s="3" t="s">
        <v>1596</v>
      </c>
    </row>
    <row r="10" spans="1:4">
      <c r="A10" s="4" t="s">
        <v>1069</v>
      </c>
      <c r="B10" s="5" t="n">
        <v>100</v>
      </c>
      <c r="C10" s="5" t="n">
        <v>100</v>
      </c>
      <c r="D10" s="5" t="n">
        <v>100</v>
      </c>
    </row>
    <row r="11" spans="1:4">
      <c r="A11" s="4" t="s">
        <v>1070</v>
      </c>
    </row>
    <row r="12" spans="1:4">
      <c r="A12" s="3" t="s">
        <v>1596</v>
      </c>
    </row>
    <row r="13" spans="1:4">
      <c r="A13" s="4" t="s">
        <v>1598</v>
      </c>
      <c r="B13" s="5" t="n">
        <v>1271</v>
      </c>
      <c r="C13" s="5" t="n">
        <v>3657</v>
      </c>
      <c r="D13" s="5" t="n">
        <v>2251</v>
      </c>
    </row>
    <row r="14" spans="1:4">
      <c r="A14" s="4" t="s">
        <v>1599</v>
      </c>
      <c r="B14" s="5" t="n">
        <v>136</v>
      </c>
      <c r="D14" s="5" t="n">
        <v>11</v>
      </c>
    </row>
    <row r="15" spans="1:4">
      <c r="A15" s="4" t="s">
        <v>1600</v>
      </c>
    </row>
    <row r="16" spans="1:4">
      <c r="A16" s="3" t="s">
        <v>1596</v>
      </c>
    </row>
    <row r="17" spans="1:4">
      <c r="A17" s="4" t="s">
        <v>1069</v>
      </c>
      <c r="B17" s="5" t="n">
        <v>100</v>
      </c>
      <c r="C17" s="5" t="n">
        <v>100</v>
      </c>
      <c r="D17" s="5" t="n">
        <v>100</v>
      </c>
    </row>
    <row r="18" spans="1:4">
      <c r="A18" s="4" t="s">
        <v>1601</v>
      </c>
    </row>
    <row r="19" spans="1:4">
      <c r="A19" s="3" t="s">
        <v>1596</v>
      </c>
    </row>
    <row r="20" spans="1:4">
      <c r="A20" s="4" t="s">
        <v>1069</v>
      </c>
      <c r="B20" s="5" t="n">
        <v>-1</v>
      </c>
      <c r="C20" s="5" t="n">
        <v>-3</v>
      </c>
      <c r="D20" s="5" t="n">
        <v>-23</v>
      </c>
    </row>
    <row r="21" spans="1:4">
      <c r="A21" s="4" t="s">
        <v>1602</v>
      </c>
    </row>
    <row r="22" spans="1:4">
      <c r="A22" s="3" t="s">
        <v>1596</v>
      </c>
    </row>
    <row r="23" spans="1:4">
      <c r="A23" s="4" t="s">
        <v>1599</v>
      </c>
      <c r="D23" s="5" t="n">
        <v>100</v>
      </c>
    </row>
    <row r="24" spans="1:4">
      <c r="A24" s="4" t="s">
        <v>1603</v>
      </c>
    </row>
    <row r="25" spans="1:4">
      <c r="A25" s="3" t="s">
        <v>1596</v>
      </c>
    </row>
    <row r="26" spans="1:4">
      <c r="A26" s="4" t="s">
        <v>1604</v>
      </c>
      <c r="C26" s="5" t="n">
        <v>-4</v>
      </c>
      <c r="D26" s="5" t="n">
        <v>-82</v>
      </c>
    </row>
    <row r="27" spans="1:4">
      <c r="A27" s="4" t="s">
        <v>1598</v>
      </c>
      <c r="C27" s="5" t="n">
        <v>-12</v>
      </c>
      <c r="D27" s="5" t="n">
        <v>-1044</v>
      </c>
    </row>
    <row r="28" spans="1:4">
      <c r="A28" s="4" t="s">
        <v>1599</v>
      </c>
      <c r="B28" s="7" t="n">
        <v>-106</v>
      </c>
      <c r="C28" s="7" t="n">
        <v>0</v>
      </c>
      <c r="D28" s="7" t="n">
        <v>-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3</v>
      </c>
      <c r="D2" s="2" t="s">
        <v>85</v>
      </c>
    </row>
    <row r="3" spans="1:4">
      <c r="A3" s="3" t="s">
        <v>1055</v>
      </c>
    </row>
    <row r="4" spans="1:4">
      <c r="A4" s="4" t="s">
        <v>123</v>
      </c>
      <c r="B4" s="7" t="n">
        <v>1802</v>
      </c>
      <c r="C4" s="7" t="n">
        <v>3514</v>
      </c>
      <c r="D4" s="7" t="n">
        <v>-6393</v>
      </c>
    </row>
    <row r="5" spans="1:4">
      <c r="A5" s="4" t="s">
        <v>1077</v>
      </c>
      <c r="C5" s="5" t="n">
        <v>221</v>
      </c>
    </row>
    <row r="6" spans="1:4">
      <c r="A6" s="4" t="s">
        <v>1085</v>
      </c>
      <c r="B6" s="5" t="n">
        <v>0</v>
      </c>
      <c r="C6" s="5" t="n">
        <v>0</v>
      </c>
    </row>
    <row r="7" spans="1:4">
      <c r="A7" s="4" t="s">
        <v>1606</v>
      </c>
      <c r="B7" s="5" t="n">
        <v>5743</v>
      </c>
      <c r="C7" s="5" t="n">
        <v>4139</v>
      </c>
    </row>
    <row r="8" spans="1:4">
      <c r="A8" s="4" t="s">
        <v>1018</v>
      </c>
      <c r="B8" s="5" t="n">
        <v>5743</v>
      </c>
      <c r="C8" s="5" t="n">
        <v>4360</v>
      </c>
    </row>
    <row r="9" spans="1:4">
      <c r="A9" s="4" t="s">
        <v>29</v>
      </c>
    </row>
    <row r="10" spans="1:4">
      <c r="A10" s="3" t="s">
        <v>1055</v>
      </c>
    </row>
    <row r="11" spans="1:4">
      <c r="A11" s="4" t="s">
        <v>123</v>
      </c>
      <c r="C11" s="5" t="n">
        <v>-4</v>
      </c>
      <c r="D11" s="7" t="n">
        <v>-82</v>
      </c>
    </row>
    <row r="12" spans="1:4">
      <c r="A12" s="4" t="s">
        <v>1077</v>
      </c>
      <c r="B12" s="5" t="n">
        <v>0</v>
      </c>
      <c r="C12" s="5" t="n">
        <v>0</v>
      </c>
    </row>
    <row r="13" spans="1:4">
      <c r="A13" s="4" t="s">
        <v>1085</v>
      </c>
      <c r="B13" s="5" t="n">
        <v>0</v>
      </c>
      <c r="C13" s="5" t="n">
        <v>0</v>
      </c>
    </row>
    <row r="14" spans="1:4">
      <c r="A14" s="4" t="s">
        <v>1606</v>
      </c>
      <c r="C14" s="5" t="n">
        <v>1</v>
      </c>
    </row>
    <row r="15" spans="1:4">
      <c r="A15" s="4" t="s">
        <v>1560</v>
      </c>
      <c r="C15" s="5" t="n">
        <v>1</v>
      </c>
    </row>
    <row r="16" spans="1:4">
      <c r="A16" s="4" t="s">
        <v>1081</v>
      </c>
      <c r="B16" s="7" t="n">
        <v>0</v>
      </c>
      <c r="C16" s="5" t="n">
        <v>0</v>
      </c>
    </row>
    <row r="17" spans="1:4">
      <c r="A17" s="4" t="s">
        <v>1018</v>
      </c>
      <c r="C17" s="7" t="n">
        <v>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07</v>
      </c>
      <c r="B1" s="2" t="s">
        <v>496</v>
      </c>
    </row>
    <row r="2" spans="1:2">
      <c r="A2" s="3" t="s">
        <v>249</v>
      </c>
    </row>
    <row r="3" spans="1:2">
      <c r="A3" s="4" t="s">
        <v>1019</v>
      </c>
      <c r="B3" s="7" t="n">
        <v>413</v>
      </c>
    </row>
    <row r="4" spans="1:2">
      <c r="A4" s="4" t="s">
        <v>1077</v>
      </c>
      <c r="B4" s="5" t="n">
        <v>221</v>
      </c>
    </row>
    <row r="5" spans="1:2">
      <c r="A5" s="4" t="s">
        <v>1608</v>
      </c>
      <c r="B5" s="5" t="n">
        <v>192</v>
      </c>
    </row>
    <row r="6" spans="1:2">
      <c r="A6" s="4" t="s">
        <v>1081</v>
      </c>
      <c r="B6" s="7" t="n">
        <v>4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v>
      </c>
      <c r="C2" s="2" t="s">
        <v>33</v>
      </c>
      <c r="D2" s="2" t="s">
        <v>85</v>
      </c>
    </row>
    <row r="3" spans="1:4">
      <c r="A3" s="3" t="s">
        <v>1055</v>
      </c>
    </row>
    <row r="4" spans="1:4">
      <c r="A4" s="4" t="s">
        <v>1085</v>
      </c>
      <c r="B4" s="7" t="n">
        <v>0</v>
      </c>
      <c r="C4" s="7" t="n">
        <v>0</v>
      </c>
    </row>
    <row r="5" spans="1:4">
      <c r="A5" s="4" t="s">
        <v>1610</v>
      </c>
      <c r="B5" s="5" t="n">
        <v>1</v>
      </c>
      <c r="C5" s="5" t="n">
        <v>3</v>
      </c>
      <c r="D5" s="7" t="n">
        <v>23</v>
      </c>
    </row>
    <row r="6" spans="1:4">
      <c r="A6" s="4" t="s">
        <v>29</v>
      </c>
    </row>
    <row r="7" spans="1:4">
      <c r="A7" s="3" t="s">
        <v>1055</v>
      </c>
    </row>
    <row r="8" spans="1:4">
      <c r="A8" s="4" t="s">
        <v>1085</v>
      </c>
      <c r="B8" s="5" t="n">
        <v>0</v>
      </c>
      <c r="C8" s="5" t="n">
        <v>0</v>
      </c>
    </row>
    <row r="9" spans="1:4">
      <c r="A9" s="4" t="s">
        <v>1090</v>
      </c>
    </row>
    <row r="10" spans="1:4">
      <c r="A10" s="3" t="s">
        <v>1055</v>
      </c>
    </row>
    <row r="11" spans="1:4">
      <c r="A11" s="4" t="s">
        <v>1091</v>
      </c>
      <c r="B11" s="5" t="n">
        <v>100</v>
      </c>
    </row>
    <row r="12" spans="1:4">
      <c r="A12" s="4" t="s">
        <v>1611</v>
      </c>
    </row>
    <row r="13" spans="1:4">
      <c r="A13" s="3" t="s">
        <v>1055</v>
      </c>
    </row>
    <row r="14" spans="1:4">
      <c r="A14" s="4" t="s">
        <v>1610</v>
      </c>
      <c r="B14" s="5" t="n">
        <v>0</v>
      </c>
    </row>
    <row r="15" spans="1:4">
      <c r="A15" s="4" t="s">
        <v>1600</v>
      </c>
    </row>
    <row r="16" spans="1:4">
      <c r="A16" s="3" t="s">
        <v>1055</v>
      </c>
    </row>
    <row r="17" spans="1:4">
      <c r="A17" s="4" t="s">
        <v>1610</v>
      </c>
      <c r="B17" s="5" t="n">
        <v>-100</v>
      </c>
      <c r="C17" s="5" t="n">
        <v>-100</v>
      </c>
      <c r="D17" s="5" t="n">
        <v>-100</v>
      </c>
    </row>
    <row r="18" spans="1:4">
      <c r="A18" s="4" t="s">
        <v>1612</v>
      </c>
    </row>
    <row r="19" spans="1:4">
      <c r="A19" s="3" t="s">
        <v>1055</v>
      </c>
    </row>
    <row r="20" spans="1:4">
      <c r="A20" s="4" t="s">
        <v>1072</v>
      </c>
      <c r="D20" s="5" t="n">
        <v>100</v>
      </c>
    </row>
    <row r="21" spans="1:4">
      <c r="A21" s="4" t="s">
        <v>1073</v>
      </c>
    </row>
    <row r="22" spans="1:4">
      <c r="A22" s="3" t="s">
        <v>1055</v>
      </c>
    </row>
    <row r="23" spans="1:4">
      <c r="A23" s="4" t="s">
        <v>1610</v>
      </c>
      <c r="B23" s="5" t="n">
        <v>-100</v>
      </c>
      <c r="C23" s="5" t="n">
        <v>-100</v>
      </c>
      <c r="D23" s="5" t="n">
        <v>-100</v>
      </c>
    </row>
    <row r="24" spans="1:4">
      <c r="A24" s="4" t="s">
        <v>1613</v>
      </c>
    </row>
    <row r="25" spans="1:4">
      <c r="A25" s="3" t="s">
        <v>1055</v>
      </c>
    </row>
    <row r="26" spans="1:4">
      <c r="A26" s="4" t="s">
        <v>1610</v>
      </c>
      <c r="B26" s="5" t="n">
        <v>-100</v>
      </c>
    </row>
    <row r="27" spans="1:4">
      <c r="A27" s="4" t="s">
        <v>1614</v>
      </c>
    </row>
    <row r="28" spans="1:4">
      <c r="A28" s="3" t="s">
        <v>1055</v>
      </c>
    </row>
    <row r="29" spans="1:4">
      <c r="A29" s="4" t="s">
        <v>1610</v>
      </c>
      <c r="B29" s="5" t="n">
        <v>1</v>
      </c>
      <c r="C29" s="5" t="n">
        <v>3</v>
      </c>
      <c r="D29" s="5" t="n">
        <v>23</v>
      </c>
    </row>
    <row r="30" spans="1:4">
      <c r="A30" s="4" t="s">
        <v>1615</v>
      </c>
    </row>
    <row r="31" spans="1:4">
      <c r="A31" s="3" t="s">
        <v>1055</v>
      </c>
    </row>
    <row r="32" spans="1:4">
      <c r="A32" s="4" t="s">
        <v>1072</v>
      </c>
      <c r="B32" s="5" t="n">
        <v>136</v>
      </c>
      <c r="D32" s="5" t="n">
        <v>11</v>
      </c>
    </row>
    <row r="33" spans="1:4">
      <c r="A33" s="4" t="s">
        <v>1616</v>
      </c>
    </row>
    <row r="34" spans="1:4">
      <c r="A34" s="3" t="s">
        <v>1055</v>
      </c>
    </row>
    <row r="35" spans="1:4">
      <c r="A35" s="4" t="s">
        <v>1072</v>
      </c>
      <c r="B35" s="7" t="n">
        <v>-106</v>
      </c>
      <c r="C35" s="7" t="n">
        <v>0</v>
      </c>
      <c r="D35" s="7" t="n">
        <v>-1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33</v>
      </c>
      <c r="D2" s="2" t="s">
        <v>85</v>
      </c>
    </row>
    <row r="3" spans="1:4">
      <c r="A3" s="3" t="s">
        <v>1618</v>
      </c>
    </row>
    <row r="4" spans="1:4">
      <c r="A4" s="4" t="s">
        <v>1619</v>
      </c>
      <c r="B4" s="5" t="n">
        <v>183278698</v>
      </c>
      <c r="C4" s="5" t="n">
        <v>183278698</v>
      </c>
      <c r="D4" s="5" t="n">
        <v>183278698</v>
      </c>
    </row>
    <row r="5" spans="1:4">
      <c r="A5" s="4" t="s">
        <v>206</v>
      </c>
      <c r="B5" s="5" t="n">
        <v>72226</v>
      </c>
    </row>
    <row r="6" spans="1:4">
      <c r="A6" s="4" t="s">
        <v>1619</v>
      </c>
      <c r="B6" s="5" t="n">
        <v>183350924</v>
      </c>
      <c r="C6" s="5" t="n">
        <v>183278698</v>
      </c>
      <c r="D6" s="5" t="n">
        <v>183278698</v>
      </c>
    </row>
    <row r="7" spans="1:4">
      <c r="A7" s="4" t="s">
        <v>29</v>
      </c>
    </row>
    <row r="8" spans="1:4">
      <c r="A8" s="3" t="s">
        <v>1618</v>
      </c>
    </row>
    <row r="9" spans="1:4">
      <c r="A9" s="4" t="s">
        <v>1619</v>
      </c>
      <c r="B9" s="5" t="n">
        <v>183167815</v>
      </c>
    </row>
    <row r="10" spans="1:4">
      <c r="A10" s="4" t="s">
        <v>1619</v>
      </c>
      <c r="B10" s="5" t="n">
        <v>183240041</v>
      </c>
      <c r="C10" s="5" t="n">
        <v>183167815</v>
      </c>
    </row>
    <row r="11" spans="1:4">
      <c r="A11" s="4" t="s">
        <v>1462</v>
      </c>
    </row>
    <row r="12" spans="1:4">
      <c r="A12" s="3" t="s">
        <v>1618</v>
      </c>
    </row>
    <row r="13" spans="1:4">
      <c r="A13" s="4" t="s">
        <v>1619</v>
      </c>
      <c r="B13" s="5" t="n">
        <v>1751671</v>
      </c>
    </row>
    <row r="14" spans="1:4">
      <c r="A14" s="4" t="s">
        <v>1619</v>
      </c>
      <c r="B14" s="5" t="n">
        <v>1751671</v>
      </c>
      <c r="C14" s="5" t="n">
        <v>1751671</v>
      </c>
    </row>
    <row r="15" spans="1:4">
      <c r="A15" s="4" t="s">
        <v>1463</v>
      </c>
    </row>
    <row r="16" spans="1:4">
      <c r="A16" s="3" t="s">
        <v>1618</v>
      </c>
    </row>
    <row r="17" spans="1:4">
      <c r="A17" s="4" t="s">
        <v>1619</v>
      </c>
      <c r="B17" s="5" t="n">
        <v>121661</v>
      </c>
      <c r="C17" s="5" t="n">
        <v>121661</v>
      </c>
      <c r="D17" s="5" t="n">
        <v>121661</v>
      </c>
    </row>
    <row r="18" spans="1:4">
      <c r="A18" s="4" t="s">
        <v>1619</v>
      </c>
      <c r="B18" s="5" t="n">
        <v>121661</v>
      </c>
      <c r="C18" s="5" t="n">
        <v>121661</v>
      </c>
      <c r="D18" s="5" t="n">
        <v>121661</v>
      </c>
    </row>
    <row r="19" spans="1:4">
      <c r="A19" s="4" t="s">
        <v>1465</v>
      </c>
    </row>
    <row r="20" spans="1:4">
      <c r="A20" s="3" t="s">
        <v>1618</v>
      </c>
    </row>
    <row r="21" spans="1:4">
      <c r="A21" s="4" t="s">
        <v>1619</v>
      </c>
      <c r="B21" s="5" t="n">
        <v>1751671</v>
      </c>
      <c r="C21" s="5" t="n">
        <v>1751671</v>
      </c>
      <c r="D21" s="5" t="n">
        <v>1751671</v>
      </c>
    </row>
    <row r="22" spans="1:4">
      <c r="A22" s="4" t="s">
        <v>1619</v>
      </c>
      <c r="C22" s="5" t="n">
        <v>1751671</v>
      </c>
      <c r="D22" s="5" t="n">
        <v>1751671</v>
      </c>
    </row>
    <row r="23" spans="1:4">
      <c r="A23" s="4" t="s">
        <v>1371</v>
      </c>
    </row>
    <row r="24" spans="1:4">
      <c r="A24" s="3" t="s">
        <v>1618</v>
      </c>
    </row>
    <row r="25" spans="1:4">
      <c r="A25" s="4" t="s">
        <v>1619</v>
      </c>
      <c r="B25" s="5" t="n">
        <v>1873332</v>
      </c>
    </row>
    <row r="26" spans="1:4">
      <c r="A26" s="4" t="s">
        <v>1619</v>
      </c>
      <c r="B26" s="5" t="n">
        <v>1873332</v>
      </c>
      <c r="C26" s="5" t="n">
        <v>1873332</v>
      </c>
    </row>
    <row r="27" spans="1:4">
      <c r="A27" s="4" t="s">
        <v>1468</v>
      </c>
    </row>
    <row r="28" spans="1:4">
      <c r="A28" s="3" t="s">
        <v>1618</v>
      </c>
    </row>
    <row r="29" spans="1:4">
      <c r="A29" s="4" t="s">
        <v>1619</v>
      </c>
      <c r="B29" s="5" t="n">
        <v>110883</v>
      </c>
      <c r="C29" s="5" t="n">
        <v>110883</v>
      </c>
      <c r="D29" s="5" t="n">
        <v>110883</v>
      </c>
    </row>
    <row r="30" spans="1:4">
      <c r="A30" s="4" t="s">
        <v>1619</v>
      </c>
      <c r="B30" s="5" t="n">
        <v>110883</v>
      </c>
      <c r="C30" s="5" t="n">
        <v>110883</v>
      </c>
      <c r="D30" s="5" t="n">
        <v>110883</v>
      </c>
    </row>
    <row r="31" spans="1:4">
      <c r="A31" s="4" t="s">
        <v>1469</v>
      </c>
    </row>
    <row r="32" spans="1:4">
      <c r="A32" s="3" t="s">
        <v>1618</v>
      </c>
    </row>
    <row r="33" spans="1:4">
      <c r="A33" s="4" t="s">
        <v>1619</v>
      </c>
      <c r="B33" s="5" t="n">
        <v>173997540</v>
      </c>
      <c r="C33" s="5" t="n">
        <v>173992855</v>
      </c>
      <c r="D33" s="5" t="n">
        <v>173880681</v>
      </c>
    </row>
    <row r="34" spans="1:4">
      <c r="A34" s="4" t="s">
        <v>1620</v>
      </c>
      <c r="B34" s="5" t="n">
        <v>7604</v>
      </c>
      <c r="C34" s="5" t="n">
        <v>4685</v>
      </c>
      <c r="D34" s="5" t="n">
        <v>112174</v>
      </c>
    </row>
    <row r="35" spans="1:4">
      <c r="A35" s="4" t="s">
        <v>1619</v>
      </c>
      <c r="B35" s="5" t="n">
        <v>174005144</v>
      </c>
      <c r="C35" s="5" t="n">
        <v>173997540</v>
      </c>
      <c r="D35" s="5" t="n">
        <v>173992855</v>
      </c>
    </row>
    <row r="36" spans="1:4">
      <c r="A36" s="4" t="s">
        <v>1470</v>
      </c>
    </row>
    <row r="37" spans="1:4">
      <c r="A37" s="3" t="s">
        <v>1618</v>
      </c>
    </row>
    <row r="38" spans="1:4">
      <c r="A38" s="4" t="s">
        <v>1619</v>
      </c>
      <c r="B38" s="5" t="n">
        <v>1751671</v>
      </c>
      <c r="C38" s="5" t="n">
        <v>1751671</v>
      </c>
      <c r="D38" s="5" t="n">
        <v>1751671</v>
      </c>
    </row>
    <row r="39" spans="1:4">
      <c r="A39" s="4" t="s">
        <v>1619</v>
      </c>
      <c r="B39" s="5" t="n">
        <v>1751671</v>
      </c>
      <c r="C39" s="5" t="n">
        <v>1751671</v>
      </c>
      <c r="D39" s="5" t="n">
        <v>1751671</v>
      </c>
    </row>
    <row r="40" spans="1:4">
      <c r="A40" s="4" t="s">
        <v>1467</v>
      </c>
    </row>
    <row r="41" spans="1:4">
      <c r="A41" s="3" t="s">
        <v>1618</v>
      </c>
    </row>
    <row r="42" spans="1:4">
      <c r="A42" s="4" t="s">
        <v>1619</v>
      </c>
      <c r="B42" s="5" t="n">
        <v>7296943</v>
      </c>
      <c r="C42" s="5" t="n">
        <v>7301628</v>
      </c>
      <c r="D42" s="5" t="n">
        <v>7413802</v>
      </c>
    </row>
    <row r="43" spans="1:4">
      <c r="A43" s="4" t="s">
        <v>206</v>
      </c>
      <c r="B43" s="5" t="n">
        <v>72226</v>
      </c>
    </row>
    <row r="44" spans="1:4">
      <c r="A44" s="4" t="s">
        <v>1620</v>
      </c>
      <c r="B44" s="5" t="n">
        <v>-7604</v>
      </c>
      <c r="C44" s="5" t="n">
        <v>-4685</v>
      </c>
      <c r="D44" s="5" t="n">
        <v>-112174</v>
      </c>
    </row>
    <row r="45" spans="1:4">
      <c r="A45" s="4" t="s">
        <v>1619</v>
      </c>
      <c r="B45" s="5" t="n">
        <v>7361565</v>
      </c>
      <c r="C45" s="5" t="n">
        <v>7296943</v>
      </c>
      <c r="D45" s="5" t="n">
        <v>7301628</v>
      </c>
    </row>
    <row r="46" spans="1:4">
      <c r="A46" s="4" t="s">
        <v>1371</v>
      </c>
    </row>
    <row r="47" spans="1:4">
      <c r="A47" s="3" t="s">
        <v>1618</v>
      </c>
    </row>
    <row r="48" spans="1:4">
      <c r="A48" s="4" t="s">
        <v>1619</v>
      </c>
      <c r="B48" s="5" t="n">
        <v>1873332</v>
      </c>
    </row>
    <row r="49" spans="1:4">
      <c r="A49" s="4" t="s">
        <v>1619</v>
      </c>
      <c r="B49" s="5" t="n">
        <v>1873332</v>
      </c>
      <c r="C49" s="5" t="n">
        <v>187333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1</v>
      </c>
      <c r="B1" s="2" t="s">
        <v>1</v>
      </c>
    </row>
    <row r="2" spans="1:5">
      <c r="B2" s="2" t="s">
        <v>2</v>
      </c>
      <c r="C2" s="2" t="s">
        <v>33</v>
      </c>
      <c r="D2" s="2" t="s">
        <v>85</v>
      </c>
      <c r="E2" s="2" t="s">
        <v>415</v>
      </c>
    </row>
    <row r="3" spans="1:5">
      <c r="A3" s="3" t="s">
        <v>1618</v>
      </c>
    </row>
    <row r="4" spans="1:5">
      <c r="A4" s="4" t="s">
        <v>1622</v>
      </c>
      <c r="B4" s="5" t="n">
        <v>183350924</v>
      </c>
      <c r="C4" s="5" t="n">
        <v>183278698</v>
      </c>
      <c r="D4" s="5" t="n">
        <v>183278698</v>
      </c>
      <c r="E4" s="5" t="n">
        <v>183278698</v>
      </c>
    </row>
    <row r="5" spans="1:5">
      <c r="A5" s="4" t="s">
        <v>58</v>
      </c>
      <c r="B5" s="7" t="n">
        <v>948138</v>
      </c>
      <c r="C5" s="7" t="n">
        <v>909482</v>
      </c>
    </row>
    <row r="6" spans="1:5">
      <c r="A6" s="4" t="s">
        <v>29</v>
      </c>
    </row>
    <row r="7" spans="1:5">
      <c r="A7" s="3" t="s">
        <v>1618</v>
      </c>
    </row>
    <row r="8" spans="1:5">
      <c r="A8" s="4" t="s">
        <v>1622</v>
      </c>
      <c r="B8" s="5" t="n">
        <v>174237688</v>
      </c>
      <c r="C8" s="5" t="n">
        <v>174230084</v>
      </c>
    </row>
    <row r="9" spans="1:5">
      <c r="A9" s="4" t="s">
        <v>1623</v>
      </c>
      <c r="B9" s="4" t="s">
        <v>393</v>
      </c>
      <c r="C9" s="4" t="s">
        <v>394</v>
      </c>
    </row>
    <row r="10" spans="1:5">
      <c r="A10" s="4" t="s">
        <v>29</v>
      </c>
    </row>
    <row r="11" spans="1:5">
      <c r="A11" s="3" t="s">
        <v>1618</v>
      </c>
    </row>
    <row r="12" spans="1:5">
      <c r="A12" s="4" t="s">
        <v>1624</v>
      </c>
      <c r="B12" s="5" t="n">
        <v>110883</v>
      </c>
      <c r="C12" s="5" t="n">
        <v>110883</v>
      </c>
    </row>
    <row r="13" spans="1:5">
      <c r="A13" s="4" t="s">
        <v>1622</v>
      </c>
      <c r="B13" s="5" t="n">
        <v>183240041</v>
      </c>
      <c r="C13" s="5" t="n">
        <v>183167815</v>
      </c>
    </row>
    <row r="14" spans="1:5">
      <c r="A14" s="4" t="s">
        <v>1625</v>
      </c>
      <c r="B14" s="4" t="s">
        <v>428</v>
      </c>
    </row>
    <row r="15" spans="1:5">
      <c r="A15" s="4" t="s">
        <v>58</v>
      </c>
      <c r="B15" s="7" t="n">
        <v>351000</v>
      </c>
      <c r="C15" s="7" t="n">
        <v>330100</v>
      </c>
    </row>
    <row r="16" spans="1:5">
      <c r="A16" s="4" t="s">
        <v>1459</v>
      </c>
    </row>
    <row r="17" spans="1:5">
      <c r="A17" s="3" t="s">
        <v>1618</v>
      </c>
    </row>
    <row r="18" spans="1:5">
      <c r="A18" s="4" t="s">
        <v>1624</v>
      </c>
      <c r="B18" s="5" t="n">
        <v>110883000</v>
      </c>
      <c r="C18" s="5" t="n">
        <v>110883000</v>
      </c>
    </row>
    <row r="19" spans="1:5">
      <c r="A19" s="4" t="s">
        <v>1622</v>
      </c>
      <c r="B19" s="5" t="n">
        <v>174126805</v>
      </c>
      <c r="C19" s="5" t="n">
        <v>174119201</v>
      </c>
    </row>
    <row r="20" spans="1:5">
      <c r="A20" s="4" t="s">
        <v>1623</v>
      </c>
      <c r="B20" s="4" t="s">
        <v>393</v>
      </c>
      <c r="C20" s="4" t="s">
        <v>394</v>
      </c>
    </row>
    <row r="21" spans="1:5">
      <c r="A21" s="4" t="s">
        <v>403</v>
      </c>
    </row>
    <row r="22" spans="1:5">
      <c r="A22" s="3" t="s">
        <v>1618</v>
      </c>
    </row>
    <row r="23" spans="1:5">
      <c r="A23" s="4" t="s">
        <v>1622</v>
      </c>
      <c r="B23" s="5" t="n">
        <v>9113236</v>
      </c>
      <c r="C23" s="5" t="n">
        <v>9048614</v>
      </c>
    </row>
    <row r="24" spans="1:5">
      <c r="A24" s="4" t="s">
        <v>1623</v>
      </c>
      <c r="B24" s="4" t="s">
        <v>404</v>
      </c>
      <c r="C24" s="4" t="s">
        <v>405</v>
      </c>
    </row>
    <row r="25" spans="1:5">
      <c r="A25" s="4" t="s">
        <v>1462</v>
      </c>
    </row>
    <row r="26" spans="1:5">
      <c r="A26" s="3" t="s">
        <v>1618</v>
      </c>
    </row>
    <row r="27" spans="1:5">
      <c r="A27" s="4" t="s">
        <v>1622</v>
      </c>
      <c r="B27" s="5" t="n">
        <v>1751671</v>
      </c>
      <c r="C27" s="5" t="n">
        <v>1751671</v>
      </c>
    </row>
    <row r="28" spans="1:5">
      <c r="A28" s="4" t="s">
        <v>1626</v>
      </c>
      <c r="B28" s="4" t="s">
        <v>81</v>
      </c>
    </row>
    <row r="29" spans="1:5">
      <c r="A29" s="4" t="s">
        <v>1627</v>
      </c>
      <c r="B29" s="8" t="n">
        <v>16.61</v>
      </c>
    </row>
    <row r="30" spans="1:5">
      <c r="A30" s="4" t="s">
        <v>1371</v>
      </c>
    </row>
    <row r="31" spans="1:5">
      <c r="A31" s="3" t="s">
        <v>1618</v>
      </c>
    </row>
    <row r="32" spans="1:5">
      <c r="A32" s="4" t="s">
        <v>1622</v>
      </c>
      <c r="B32" s="5" t="n">
        <v>1873332</v>
      </c>
      <c r="C32" s="5" t="n">
        <v>1873332</v>
      </c>
    </row>
    <row r="33" spans="1:5">
      <c r="A33" s="4" t="s">
        <v>1463</v>
      </c>
    </row>
    <row r="34" spans="1:5">
      <c r="A34" s="3" t="s">
        <v>1618</v>
      </c>
    </row>
    <row r="35" spans="1:5">
      <c r="A35" s="4" t="s">
        <v>1622</v>
      </c>
      <c r="B35" s="5" t="n">
        <v>121661</v>
      </c>
      <c r="C35" s="5" t="n">
        <v>121661</v>
      </c>
      <c r="D35" s="5" t="n">
        <v>121661</v>
      </c>
      <c r="E35" s="5" t="n">
        <v>121661</v>
      </c>
    </row>
    <row r="36" spans="1:5">
      <c r="A36" s="4" t="s">
        <v>1464</v>
      </c>
    </row>
    <row r="37" spans="1:5">
      <c r="A37" s="3" t="s">
        <v>1618</v>
      </c>
    </row>
    <row r="38" spans="1:5">
      <c r="A38" s="4" t="s">
        <v>1622</v>
      </c>
      <c r="B38" s="5" t="n">
        <v>121661</v>
      </c>
      <c r="C38" s="5" t="n">
        <v>121661</v>
      </c>
    </row>
    <row r="39" spans="1:5">
      <c r="A39" s="4" t="s">
        <v>1465</v>
      </c>
    </row>
    <row r="40" spans="1:5">
      <c r="A40" s="3" t="s">
        <v>1618</v>
      </c>
    </row>
    <row r="41" spans="1:5">
      <c r="A41" s="4" t="s">
        <v>1622</v>
      </c>
      <c r="C41" s="5" t="n">
        <v>1751671</v>
      </c>
      <c r="D41" s="5" t="n">
        <v>1751671</v>
      </c>
      <c r="E41" s="5" t="n">
        <v>1751671</v>
      </c>
    </row>
    <row r="42" spans="1:5">
      <c r="A42" s="4" t="s">
        <v>1466</v>
      </c>
    </row>
    <row r="43" spans="1:5">
      <c r="A43" s="3" t="s">
        <v>1618</v>
      </c>
    </row>
    <row r="44" spans="1:5">
      <c r="A44" s="4" t="s">
        <v>1622</v>
      </c>
      <c r="B44" s="5" t="n">
        <v>1751671</v>
      </c>
      <c r="C44" s="5" t="n">
        <v>1751671</v>
      </c>
    </row>
    <row r="45" spans="1:5">
      <c r="A45" s="4" t="s">
        <v>1469</v>
      </c>
    </row>
    <row r="46" spans="1:5">
      <c r="A46" s="3" t="s">
        <v>1618</v>
      </c>
    </row>
    <row r="47" spans="1:5">
      <c r="A47" s="4" t="s">
        <v>1622</v>
      </c>
      <c r="B47" s="5" t="n">
        <v>174005144</v>
      </c>
      <c r="C47" s="5" t="n">
        <v>173997540</v>
      </c>
      <c r="D47" s="5" t="n">
        <v>173992855</v>
      </c>
      <c r="E47" s="5" t="n">
        <v>173880681</v>
      </c>
    </row>
    <row r="48" spans="1:5">
      <c r="A48" s="4" t="s">
        <v>1470</v>
      </c>
    </row>
    <row r="49" spans="1:5">
      <c r="A49" s="3" t="s">
        <v>1618</v>
      </c>
    </row>
    <row r="50" spans="1:5">
      <c r="A50" s="4" t="s">
        <v>1622</v>
      </c>
      <c r="B50" s="5" t="n">
        <v>1751671</v>
      </c>
      <c r="C50" s="5" t="n">
        <v>1751671</v>
      </c>
      <c r="D50" s="5" t="n">
        <v>1751671</v>
      </c>
      <c r="E50" s="5" t="n">
        <v>1751671</v>
      </c>
    </row>
    <row r="51" spans="1:5">
      <c r="A51" s="4" t="s">
        <v>1467</v>
      </c>
    </row>
    <row r="52" spans="1:5">
      <c r="A52" s="3" t="s">
        <v>1618</v>
      </c>
    </row>
    <row r="53" spans="1:5">
      <c r="A53" s="4" t="s">
        <v>1622</v>
      </c>
      <c r="B53" s="5" t="n">
        <v>7361565</v>
      </c>
      <c r="C53" s="5" t="n">
        <v>7296943</v>
      </c>
      <c r="D53" s="5" t="n">
        <v>7301628</v>
      </c>
      <c r="E53" s="5" t="n">
        <v>7413802</v>
      </c>
    </row>
    <row r="54" spans="1:5">
      <c r="A54" s="4" t="s">
        <v>1371</v>
      </c>
    </row>
    <row r="55" spans="1:5">
      <c r="A55" s="3" t="s">
        <v>1618</v>
      </c>
    </row>
    <row r="56" spans="1:5">
      <c r="A56" s="4" t="s">
        <v>1622</v>
      </c>
      <c r="B56" s="5" t="n">
        <v>1873332</v>
      </c>
      <c r="C56" s="5" t="n">
        <v>187333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628</v>
      </c>
      <c r="B1" s="2" t="s">
        <v>1</v>
      </c>
    </row>
    <row r="2" spans="1:4">
      <c r="B2" s="2" t="s">
        <v>1492</v>
      </c>
      <c r="C2" s="2" t="s">
        <v>496</v>
      </c>
      <c r="D2" s="2" t="s">
        <v>500</v>
      </c>
    </row>
    <row r="3" spans="1:4">
      <c r="A3" s="3" t="s">
        <v>502</v>
      </c>
    </row>
    <row r="4" spans="1:4">
      <c r="A4" s="4" t="s">
        <v>385</v>
      </c>
      <c r="B4" s="5" t="n">
        <v>127</v>
      </c>
    </row>
    <row r="5" spans="1:4">
      <c r="A5" s="4" t="s">
        <v>29</v>
      </c>
    </row>
    <row r="6" spans="1:4">
      <c r="A6" s="3" t="s">
        <v>502</v>
      </c>
    </row>
    <row r="7" spans="1:4">
      <c r="A7" s="4" t="s">
        <v>385</v>
      </c>
      <c r="B7" s="5" t="n">
        <v>53</v>
      </c>
    </row>
    <row r="8" spans="1:4">
      <c r="A8" s="4" t="s">
        <v>1108</v>
      </c>
    </row>
    <row r="9" spans="1:4">
      <c r="A9" s="3" t="s">
        <v>502</v>
      </c>
    </row>
    <row r="10" spans="1:4">
      <c r="A10" s="4" t="s">
        <v>385</v>
      </c>
      <c r="B10" s="5" t="n">
        <v>6</v>
      </c>
    </row>
    <row r="11" spans="1:4">
      <c r="A11" s="5" t="n">
        <v>2018</v>
      </c>
      <c r="B11" s="7" t="n">
        <v>5629</v>
      </c>
    </row>
    <row r="12" spans="1:4">
      <c r="A12" s="5" t="n">
        <v>2019</v>
      </c>
      <c r="B12" s="5" t="n">
        <v>5629</v>
      </c>
    </row>
    <row r="13" spans="1:4">
      <c r="A13" s="5" t="n">
        <v>2020</v>
      </c>
      <c r="B13" s="5" t="n">
        <v>5629</v>
      </c>
    </row>
    <row r="14" spans="1:4">
      <c r="A14" s="5" t="n">
        <v>2021</v>
      </c>
      <c r="B14" s="5" t="n">
        <v>5629</v>
      </c>
    </row>
    <row r="15" spans="1:4">
      <c r="A15" s="5" t="n">
        <v>2022</v>
      </c>
      <c r="B15" s="5" t="n">
        <v>5629</v>
      </c>
    </row>
    <row r="16" spans="1:4">
      <c r="A16" s="4" t="s">
        <v>778</v>
      </c>
      <c r="B16" s="5" t="n">
        <v>335207</v>
      </c>
    </row>
    <row r="17" spans="1:4">
      <c r="A17" s="4" t="s">
        <v>1112</v>
      </c>
      <c r="B17" s="7" t="n">
        <v>6200</v>
      </c>
      <c r="C17" s="7" t="n">
        <v>5500</v>
      </c>
      <c r="D17" s="7" t="n">
        <v>5500</v>
      </c>
    </row>
    <row r="18" spans="1:4">
      <c r="A18" s="4" t="s">
        <v>1629</v>
      </c>
    </row>
    <row r="19" spans="1:4">
      <c r="A19" s="3" t="s">
        <v>502</v>
      </c>
    </row>
    <row r="20" spans="1:4">
      <c r="A20" s="4" t="s">
        <v>385</v>
      </c>
      <c r="B20" s="5" t="n">
        <v>6</v>
      </c>
    </row>
    <row r="21" spans="1:4">
      <c r="A21" s="5" t="n">
        <v>2018</v>
      </c>
      <c r="B21" s="7" t="n">
        <v>5600</v>
      </c>
    </row>
    <row r="22" spans="1:4">
      <c r="A22" s="5" t="n">
        <v>2019</v>
      </c>
      <c r="B22" s="5" t="n">
        <v>5600</v>
      </c>
    </row>
    <row r="23" spans="1:4">
      <c r="A23" s="5" t="n">
        <v>2020</v>
      </c>
      <c r="B23" s="5" t="n">
        <v>5600</v>
      </c>
    </row>
    <row r="24" spans="1:4">
      <c r="A24" s="5" t="n">
        <v>2021</v>
      </c>
      <c r="B24" s="5" t="n">
        <v>5600</v>
      </c>
    </row>
    <row r="25" spans="1:4">
      <c r="A25" s="5" t="n">
        <v>2022</v>
      </c>
      <c r="B25" s="5" t="n">
        <v>5600</v>
      </c>
    </row>
    <row r="26" spans="1:4">
      <c r="A26" s="4" t="s">
        <v>778</v>
      </c>
      <c r="B26" s="5" t="n">
        <v>335200</v>
      </c>
    </row>
    <row r="27" spans="1:4">
      <c r="A27" s="4" t="s">
        <v>1112</v>
      </c>
      <c r="B27" s="7" t="n">
        <v>6200</v>
      </c>
      <c r="C27" s="7" t="n">
        <v>5500</v>
      </c>
      <c r="D27" s="7" t="n">
        <v>54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630</v>
      </c>
      <c r="B1" s="2" t="s">
        <v>834</v>
      </c>
      <c r="J1" s="2" t="s">
        <v>1</v>
      </c>
    </row>
    <row r="2" spans="1:13">
      <c r="B2" s="2" t="s">
        <v>379</v>
      </c>
      <c r="C2" s="2" t="s">
        <v>1114</v>
      </c>
      <c r="D2" s="2" t="s">
        <v>494</v>
      </c>
      <c r="E2" s="2" t="s">
        <v>495</v>
      </c>
      <c r="F2" s="2" t="s">
        <v>496</v>
      </c>
      <c r="G2" s="2" t="s">
        <v>497</v>
      </c>
      <c r="H2" s="2" t="s">
        <v>498</v>
      </c>
      <c r="I2" s="2" t="s">
        <v>499</v>
      </c>
      <c r="J2" s="2" t="s">
        <v>1115</v>
      </c>
      <c r="K2" s="2" t="s">
        <v>496</v>
      </c>
      <c r="L2" s="2" t="s">
        <v>500</v>
      </c>
      <c r="M2" s="2" t="s">
        <v>1116</v>
      </c>
    </row>
    <row r="3" spans="1:13">
      <c r="A3" s="3" t="s">
        <v>254</v>
      </c>
    </row>
    <row r="4" spans="1:13">
      <c r="A4" s="4" t="s">
        <v>1117</v>
      </c>
      <c r="J4" s="5" t="n">
        <v>2</v>
      </c>
    </row>
    <row r="5" spans="1:13">
      <c r="A5" s="4" t="s">
        <v>1118</v>
      </c>
      <c r="J5" s="7" t="n">
        <v>984309</v>
      </c>
      <c r="K5" s="7" t="n">
        <v>948461</v>
      </c>
      <c r="L5" s="7" t="n">
        <v>871928</v>
      </c>
    </row>
    <row r="6" spans="1:13">
      <c r="A6" s="4" t="s">
        <v>1119</v>
      </c>
      <c r="J6" s="5" t="n">
        <v>698503</v>
      </c>
      <c r="K6" s="5" t="n">
        <v>673085</v>
      </c>
      <c r="L6" s="5" t="n">
        <v>613869</v>
      </c>
    </row>
    <row r="7" spans="1:13">
      <c r="A7" s="3" t="s">
        <v>1120</v>
      </c>
    </row>
    <row r="8" spans="1:13">
      <c r="A8" s="4" t="s">
        <v>93</v>
      </c>
      <c r="J8" s="5" t="n">
        <v>-27068</v>
      </c>
      <c r="K8" s="5" t="n">
        <v>-26083</v>
      </c>
      <c r="L8" s="5" t="n">
        <v>-23978</v>
      </c>
    </row>
    <row r="9" spans="1:13">
      <c r="A9" s="4" t="s">
        <v>94</v>
      </c>
      <c r="J9" s="5" t="n">
        <v>-9060</v>
      </c>
      <c r="K9" s="5" t="n">
        <v>-7649</v>
      </c>
      <c r="L9" s="5" t="n">
        <v>-9708</v>
      </c>
    </row>
    <row r="10" spans="1:13">
      <c r="A10" s="4" t="s">
        <v>95</v>
      </c>
      <c r="J10" s="5" t="n">
        <v>-430054</v>
      </c>
      <c r="K10" s="5" t="n">
        <v>-419615</v>
      </c>
      <c r="L10" s="5" t="n">
        <v>-374598</v>
      </c>
    </row>
    <row r="11" spans="1:13">
      <c r="A11" s="4" t="s">
        <v>96</v>
      </c>
      <c r="J11" s="5" t="n">
        <v>-48566</v>
      </c>
      <c r="K11" s="5" t="n">
        <v>-49761</v>
      </c>
      <c r="L11" s="5" t="n">
        <v>-59690</v>
      </c>
    </row>
    <row r="12" spans="1:13">
      <c r="A12" s="4" t="s">
        <v>97</v>
      </c>
      <c r="J12" s="5" t="n">
        <v>-4335</v>
      </c>
      <c r="K12" s="5" t="n">
        <v>-732</v>
      </c>
      <c r="L12" s="5" t="n">
        <v>-2335</v>
      </c>
    </row>
    <row r="13" spans="1:13">
      <c r="A13" s="4" t="s">
        <v>101</v>
      </c>
      <c r="J13" s="5" t="n">
        <v>31257</v>
      </c>
      <c r="K13" s="5" t="n">
        <v>52234</v>
      </c>
      <c r="L13" s="5" t="n">
        <v>62329</v>
      </c>
    </row>
    <row r="14" spans="1:13">
      <c r="A14" s="4" t="s">
        <v>1378</v>
      </c>
      <c r="J14" s="5" t="n">
        <v>-43404</v>
      </c>
      <c r="K14" s="5" t="n">
        <v>-210851</v>
      </c>
      <c r="L14" s="5" t="n">
        <v>-251677</v>
      </c>
    </row>
    <row r="15" spans="1:13">
      <c r="A15" s="4" t="s">
        <v>111</v>
      </c>
      <c r="J15" s="5" t="n">
        <v>121558</v>
      </c>
      <c r="K15" s="5" t="n">
        <v>292718</v>
      </c>
      <c r="L15" s="5" t="n">
        <v>340383</v>
      </c>
    </row>
    <row r="16" spans="1:13">
      <c r="A16" s="3" t="s">
        <v>1121</v>
      </c>
    </row>
    <row r="17" spans="1:13">
      <c r="A17" s="4" t="s">
        <v>1122</v>
      </c>
      <c r="B17" s="7" t="n">
        <v>10177206</v>
      </c>
      <c r="F17" s="7" t="n">
        <v>9615753</v>
      </c>
      <c r="J17" s="5" t="n">
        <v>10177206</v>
      </c>
      <c r="K17" s="5" t="n">
        <v>9615753</v>
      </c>
    </row>
    <row r="18" spans="1:13">
      <c r="A18" s="4" t="s">
        <v>476</v>
      </c>
      <c r="B18" s="5" t="n">
        <v>3326312</v>
      </c>
      <c r="F18" s="5" t="n">
        <v>2923072</v>
      </c>
      <c r="J18" s="5" t="n">
        <v>3326312</v>
      </c>
      <c r="K18" s="5" t="n">
        <v>2923072</v>
      </c>
    </row>
    <row r="19" spans="1:13">
      <c r="A19" s="4" t="s">
        <v>476</v>
      </c>
      <c r="B19" s="5" t="n">
        <v>-3330166</v>
      </c>
      <c r="F19" s="5" t="n">
        <v>-2923625</v>
      </c>
      <c r="J19" s="5" t="n">
        <v>-3330166</v>
      </c>
      <c r="K19" s="5" t="n">
        <v>-2923625</v>
      </c>
    </row>
    <row r="20" spans="1:13">
      <c r="A20" s="4" t="s">
        <v>40</v>
      </c>
      <c r="B20" s="5" t="n">
        <v>6847040</v>
      </c>
      <c r="F20" s="5" t="n">
        <v>6692128</v>
      </c>
      <c r="J20" s="5" t="n">
        <v>6847040</v>
      </c>
      <c r="K20" s="5" t="n">
        <v>6692128</v>
      </c>
    </row>
    <row r="21" spans="1:13">
      <c r="A21" s="3" t="s">
        <v>1120</v>
      </c>
    </row>
    <row r="22" spans="1:13">
      <c r="A22" s="4" t="s">
        <v>41</v>
      </c>
      <c r="B22" s="5" t="n">
        <v>2038</v>
      </c>
      <c r="F22" s="5" t="n">
        <v>2112</v>
      </c>
      <c r="J22" s="5" t="n">
        <v>2038</v>
      </c>
      <c r="K22" s="5" t="n">
        <v>2112</v>
      </c>
      <c r="L22" s="5" t="n">
        <v>6742</v>
      </c>
      <c r="M22" s="7" t="n">
        <v>15224</v>
      </c>
    </row>
    <row r="23" spans="1:13">
      <c r="A23" s="4" t="s">
        <v>42</v>
      </c>
      <c r="B23" s="5" t="n">
        <v>19792</v>
      </c>
      <c r="F23" s="5" t="n">
        <v>19994</v>
      </c>
      <c r="J23" s="5" t="n">
        <v>19792</v>
      </c>
      <c r="K23" s="5" t="n">
        <v>19994</v>
      </c>
    </row>
    <row r="24" spans="1:13">
      <c r="A24" s="4" t="s">
        <v>573</v>
      </c>
      <c r="B24" s="5" t="n">
        <v>720830</v>
      </c>
      <c r="F24" s="5" t="n">
        <v>827025</v>
      </c>
      <c r="J24" s="5" t="n">
        <v>720830</v>
      </c>
      <c r="K24" s="5" t="n">
        <v>827025</v>
      </c>
    </row>
    <row r="25" spans="1:13">
      <c r="A25" s="4" t="s">
        <v>45</v>
      </c>
      <c r="B25" s="5" t="n">
        <v>124104</v>
      </c>
      <c r="F25" s="5" t="n">
        <v>118535</v>
      </c>
      <c r="J25" s="5" t="n">
        <v>124104</v>
      </c>
      <c r="K25" s="5" t="n">
        <v>118535</v>
      </c>
    </row>
    <row r="26" spans="1:13">
      <c r="A26" s="4" t="s">
        <v>46</v>
      </c>
      <c r="B26" s="5" t="n">
        <v>7733273</v>
      </c>
      <c r="F26" s="5" t="n">
        <v>7679584</v>
      </c>
      <c r="J26" s="5" t="n">
        <v>7733273</v>
      </c>
      <c r="K26" s="5" t="n">
        <v>7679584</v>
      </c>
    </row>
    <row r="27" spans="1:13">
      <c r="A27" s="3" t="s">
        <v>254</v>
      </c>
    </row>
    <row r="28" spans="1:13">
      <c r="A28" s="4" t="s">
        <v>1123</v>
      </c>
      <c r="J28" s="5" t="n">
        <v>369029</v>
      </c>
      <c r="K28" s="5" t="n">
        <v>339813</v>
      </c>
      <c r="L28" s="5" t="n">
        <v>203183</v>
      </c>
    </row>
    <row r="29" spans="1:13">
      <c r="A29" s="4" t="s">
        <v>607</v>
      </c>
      <c r="F29" s="5" t="n">
        <v>720830</v>
      </c>
      <c r="K29" s="5" t="n">
        <v>720830</v>
      </c>
    </row>
    <row r="30" spans="1:13">
      <c r="A30" s="4" t="s">
        <v>1124</v>
      </c>
    </row>
    <row r="31" spans="1:13">
      <c r="A31" s="3" t="s">
        <v>254</v>
      </c>
    </row>
    <row r="32" spans="1:13">
      <c r="A32" s="4" t="s">
        <v>1123</v>
      </c>
      <c r="J32" s="5" t="n">
        <v>87000</v>
      </c>
      <c r="K32" s="5" t="n">
        <v>86200</v>
      </c>
      <c r="L32" s="5" t="n">
        <v>66700</v>
      </c>
    </row>
    <row r="33" spans="1:13">
      <c r="A33" s="4" t="s">
        <v>1125</v>
      </c>
    </row>
    <row r="34" spans="1:13">
      <c r="A34" s="3" t="s">
        <v>254</v>
      </c>
    </row>
    <row r="35" spans="1:13">
      <c r="A35" s="4" t="s">
        <v>1118</v>
      </c>
      <c r="J35" s="5" t="n">
        <v>329322</v>
      </c>
      <c r="K35" s="5" t="n">
        <v>315390</v>
      </c>
      <c r="L35" s="5" t="n">
        <v>294048</v>
      </c>
    </row>
    <row r="36" spans="1:13">
      <c r="A36" s="4" t="s">
        <v>1119</v>
      </c>
      <c r="J36" s="5" t="n">
        <v>248262</v>
      </c>
      <c r="K36" s="5" t="n">
        <v>237071</v>
      </c>
      <c r="L36" s="5" t="n">
        <v>219282</v>
      </c>
    </row>
    <row r="37" spans="1:13">
      <c r="A37" s="3" t="s">
        <v>1121</v>
      </c>
    </row>
    <row r="38" spans="1:13">
      <c r="A38" s="4" t="s">
        <v>1122</v>
      </c>
      <c r="B38" s="5" t="n">
        <v>2932958</v>
      </c>
      <c r="F38" s="5" t="n">
        <v>2896589</v>
      </c>
      <c r="J38" s="5" t="n">
        <v>2932958</v>
      </c>
      <c r="K38" s="5" t="n">
        <v>2896589</v>
      </c>
    </row>
    <row r="39" spans="1:13">
      <c r="A39" s="4" t="s">
        <v>1126</v>
      </c>
    </row>
    <row r="40" spans="1:13">
      <c r="A40" s="3" t="s">
        <v>254</v>
      </c>
    </row>
    <row r="41" spans="1:13">
      <c r="A41" s="4" t="s">
        <v>1118</v>
      </c>
      <c r="J41" s="5" t="n">
        <v>209548</v>
      </c>
      <c r="K41" s="5" t="n">
        <v>204408</v>
      </c>
      <c r="L41" s="5" t="n">
        <v>158063</v>
      </c>
    </row>
    <row r="42" spans="1:13">
      <c r="A42" s="4" t="s">
        <v>1119</v>
      </c>
      <c r="J42" s="5" t="n">
        <v>145627</v>
      </c>
      <c r="K42" s="5" t="n">
        <v>140542</v>
      </c>
      <c r="L42" s="5" t="n">
        <v>106354</v>
      </c>
    </row>
    <row r="43" spans="1:13">
      <c r="A43" s="3" t="s">
        <v>1121</v>
      </c>
    </row>
    <row r="44" spans="1:13">
      <c r="A44" s="4" t="s">
        <v>1122</v>
      </c>
      <c r="B44" s="5" t="n">
        <v>2236911</v>
      </c>
      <c r="F44" s="5" t="n">
        <v>2216067</v>
      </c>
      <c r="J44" s="5" t="n">
        <v>2236911</v>
      </c>
      <c r="K44" s="5" t="n">
        <v>2216067</v>
      </c>
    </row>
    <row r="45" spans="1:13">
      <c r="A45" s="4" t="s">
        <v>1129</v>
      </c>
    </row>
    <row r="46" spans="1:13">
      <c r="A46" s="3" t="s">
        <v>254</v>
      </c>
    </row>
    <row r="47" spans="1:13">
      <c r="A47" s="4" t="s">
        <v>1118</v>
      </c>
      <c r="J47" s="5" t="n">
        <v>151736</v>
      </c>
      <c r="K47" s="5" t="n">
        <v>147573</v>
      </c>
      <c r="L47" s="5" t="n">
        <v>132079</v>
      </c>
    </row>
    <row r="48" spans="1:13">
      <c r="A48" s="4" t="s">
        <v>1119</v>
      </c>
      <c r="J48" s="5" t="n">
        <v>106473</v>
      </c>
      <c r="K48" s="5" t="n">
        <v>106005</v>
      </c>
      <c r="L48" s="5" t="n">
        <v>93530</v>
      </c>
    </row>
    <row r="49" spans="1:13">
      <c r="A49" s="3" t="s">
        <v>1121</v>
      </c>
    </row>
    <row r="50" spans="1:13">
      <c r="A50" s="4" t="s">
        <v>1122</v>
      </c>
      <c r="B50" s="5" t="n">
        <v>1865762</v>
      </c>
      <c r="F50" s="5" t="n">
        <v>1857193</v>
      </c>
      <c r="J50" s="5" t="n">
        <v>1865762</v>
      </c>
      <c r="K50" s="5" t="n">
        <v>1857193</v>
      </c>
    </row>
    <row r="51" spans="1:13">
      <c r="A51" s="4" t="s">
        <v>1127</v>
      </c>
    </row>
    <row r="52" spans="1:13">
      <c r="A52" s="3" t="s">
        <v>254</v>
      </c>
    </row>
    <row r="53" spans="1:13">
      <c r="A53" s="4" t="s">
        <v>1118</v>
      </c>
      <c r="J53" s="5" t="n">
        <v>116467</v>
      </c>
      <c r="K53" s="5" t="n">
        <v>111318</v>
      </c>
      <c r="L53" s="5" t="n">
        <v>103920</v>
      </c>
    </row>
    <row r="54" spans="1:13">
      <c r="A54" s="4" t="s">
        <v>1119</v>
      </c>
      <c r="J54" s="5" t="n">
        <v>80726</v>
      </c>
      <c r="K54" s="5" t="n">
        <v>76359</v>
      </c>
      <c r="L54" s="5" t="n">
        <v>69820</v>
      </c>
    </row>
    <row r="55" spans="1:13">
      <c r="A55" s="3" t="s">
        <v>1121</v>
      </c>
    </row>
    <row r="56" spans="1:13">
      <c r="A56" s="4" t="s">
        <v>1122</v>
      </c>
      <c r="B56" s="5" t="n">
        <v>762102</v>
      </c>
      <c r="F56" s="5" t="n">
        <v>746762</v>
      </c>
      <c r="J56" s="5" t="n">
        <v>762102</v>
      </c>
      <c r="K56" s="5" t="n">
        <v>746762</v>
      </c>
    </row>
    <row r="57" spans="1:13">
      <c r="A57" s="4" t="s">
        <v>1128</v>
      </c>
    </row>
    <row r="58" spans="1:13">
      <c r="A58" s="3" t="s">
        <v>254</v>
      </c>
    </row>
    <row r="59" spans="1:13">
      <c r="A59" s="4" t="s">
        <v>1118</v>
      </c>
      <c r="J59" s="5" t="n">
        <v>42992</v>
      </c>
      <c r="K59" s="5" t="n">
        <v>41273</v>
      </c>
      <c r="L59" s="5" t="n">
        <v>39166</v>
      </c>
    </row>
    <row r="60" spans="1:13">
      <c r="A60" s="4" t="s">
        <v>1119</v>
      </c>
      <c r="J60" s="5" t="n">
        <v>26455</v>
      </c>
      <c r="K60" s="5" t="n">
        <v>25600</v>
      </c>
      <c r="L60" s="5" t="n">
        <v>24407</v>
      </c>
    </row>
    <row r="61" spans="1:13">
      <c r="A61" s="3" t="s">
        <v>1121</v>
      </c>
    </row>
    <row r="62" spans="1:13">
      <c r="A62" s="4" t="s">
        <v>1122</v>
      </c>
      <c r="B62" s="5" t="n">
        <v>292074</v>
      </c>
      <c r="F62" s="5" t="n">
        <v>283260</v>
      </c>
      <c r="J62" s="5" t="n">
        <v>292074</v>
      </c>
      <c r="K62" s="5" t="n">
        <v>283260</v>
      </c>
    </row>
    <row r="63" spans="1:13">
      <c r="A63" s="4" t="s">
        <v>1130</v>
      </c>
    </row>
    <row r="64" spans="1:13">
      <c r="A64" s="3" t="s">
        <v>254</v>
      </c>
    </row>
    <row r="65" spans="1:13">
      <c r="A65" s="4" t="s">
        <v>1118</v>
      </c>
      <c r="J65" s="5" t="n">
        <v>134244</v>
      </c>
      <c r="K65" s="5" t="n">
        <v>128499</v>
      </c>
      <c r="L65" s="5" t="n">
        <v>144652</v>
      </c>
    </row>
    <row r="66" spans="1:13">
      <c r="A66" s="4" t="s">
        <v>1119</v>
      </c>
      <c r="J66" s="5" t="n">
        <v>90960</v>
      </c>
      <c r="K66" s="5" t="n">
        <v>87508</v>
      </c>
      <c r="L66" s="5" t="n">
        <v>100476</v>
      </c>
    </row>
    <row r="67" spans="1:13">
      <c r="A67" s="3" t="s">
        <v>1121</v>
      </c>
    </row>
    <row r="68" spans="1:13">
      <c r="A68" s="4" t="s">
        <v>1122</v>
      </c>
      <c r="B68" s="5" t="n">
        <v>2087399</v>
      </c>
      <c r="F68" s="5" t="n">
        <v>1615882</v>
      </c>
      <c r="J68" s="5" t="n">
        <v>2087399</v>
      </c>
      <c r="K68" s="5" t="n">
        <v>1615882</v>
      </c>
    </row>
    <row r="69" spans="1:13">
      <c r="A69" s="3" t="s">
        <v>254</v>
      </c>
    </row>
    <row r="70" spans="1:13">
      <c r="A70" s="4" t="s">
        <v>1123</v>
      </c>
      <c r="J70" s="7" t="n">
        <v>4900</v>
      </c>
      <c r="K70" s="5" t="n">
        <v>10100</v>
      </c>
      <c r="L70" s="5" t="n">
        <v>18500</v>
      </c>
    </row>
    <row r="71" spans="1:13">
      <c r="A71" s="4" t="s">
        <v>448</v>
      </c>
    </row>
    <row r="72" spans="1:13">
      <c r="A72" s="3" t="s">
        <v>254</v>
      </c>
    </row>
    <row r="73" spans="1:13">
      <c r="A73" s="4" t="s">
        <v>1631</v>
      </c>
      <c r="J73" s="4" t="s">
        <v>1632</v>
      </c>
    </row>
    <row r="74" spans="1:13">
      <c r="A74" s="4" t="s">
        <v>651</v>
      </c>
      <c r="J74" s="4" t="s">
        <v>1131</v>
      </c>
    </row>
    <row r="75" spans="1:13">
      <c r="A75" s="4" t="s">
        <v>29</v>
      </c>
    </row>
    <row r="76" spans="1:13">
      <c r="A76" s="3" t="s">
        <v>254</v>
      </c>
    </row>
    <row r="77" spans="1:13">
      <c r="A77" s="4" t="s">
        <v>1117</v>
      </c>
      <c r="J77" s="5" t="n">
        <v>2</v>
      </c>
    </row>
    <row r="78" spans="1:13">
      <c r="A78" s="4" t="s">
        <v>1118</v>
      </c>
      <c r="J78" s="7" t="n">
        <v>419377</v>
      </c>
      <c r="K78" s="5" t="n">
        <v>404415</v>
      </c>
      <c r="L78" s="5" t="n">
        <v>440408</v>
      </c>
    </row>
    <row r="79" spans="1:13">
      <c r="A79" s="4" t="s">
        <v>1119</v>
      </c>
      <c r="J79" s="5" t="n">
        <v>306841</v>
      </c>
      <c r="K79" s="5" t="n">
        <v>297121</v>
      </c>
      <c r="L79" s="5" t="n">
        <v>317597</v>
      </c>
    </row>
    <row r="80" spans="1:13">
      <c r="A80" s="3" t="s">
        <v>1120</v>
      </c>
    </row>
    <row r="81" spans="1:13">
      <c r="A81" s="4" t="s">
        <v>93</v>
      </c>
      <c r="J81" s="5" t="n">
        <v>-11533</v>
      </c>
      <c r="K81" s="5" t="n">
        <v>-11122</v>
      </c>
      <c r="L81" s="5" t="n">
        <v>-12111</v>
      </c>
    </row>
    <row r="82" spans="1:13">
      <c r="A82" s="4" t="s">
        <v>94</v>
      </c>
      <c r="J82" s="5" t="n">
        <v>-6833</v>
      </c>
      <c r="K82" s="5" t="n">
        <v>-6059</v>
      </c>
      <c r="L82" s="5" t="n">
        <v>-5923</v>
      </c>
    </row>
    <row r="83" spans="1:13">
      <c r="A83" s="4" t="s">
        <v>95</v>
      </c>
      <c r="J83" s="5" t="n">
        <v>-152473</v>
      </c>
      <c r="K83" s="5" t="n">
        <v>-147074</v>
      </c>
      <c r="L83" s="5" t="n">
        <v>-169784</v>
      </c>
    </row>
    <row r="84" spans="1:13">
      <c r="A84" s="4" t="s">
        <v>96</v>
      </c>
      <c r="J84" s="5" t="n">
        <v>-17875</v>
      </c>
      <c r="K84" s="5" t="n">
        <v>-18808</v>
      </c>
      <c r="L84" s="5" t="n">
        <v>-27016</v>
      </c>
    </row>
    <row r="85" spans="1:13">
      <c r="A85" s="4" t="s">
        <v>97</v>
      </c>
      <c r="J85" s="5" t="n">
        <v>-1922</v>
      </c>
      <c r="K85" s="5" t="n">
        <v>-484</v>
      </c>
      <c r="L85" s="5" t="n">
        <v>-843</v>
      </c>
    </row>
    <row r="86" spans="1:13">
      <c r="A86" s="4" t="s">
        <v>101</v>
      </c>
      <c r="J86" s="5" t="n">
        <v>-19256</v>
      </c>
      <c r="K86" s="5" t="n">
        <v>-37425</v>
      </c>
      <c r="L86" s="5" t="n">
        <v>-4659</v>
      </c>
    </row>
    <row r="87" spans="1:13">
      <c r="A87" s="4" t="s">
        <v>102</v>
      </c>
      <c r="J87" s="5" t="n">
        <v>-30366</v>
      </c>
      <c r="K87" s="5" t="n">
        <v>-30067</v>
      </c>
      <c r="L87" s="5" t="n">
        <v>-40321</v>
      </c>
    </row>
    <row r="88" spans="1:13">
      <c r="A88" s="4" t="s">
        <v>1378</v>
      </c>
      <c r="J88" s="5" t="n">
        <v>-41272</v>
      </c>
      <c r="K88" s="5" t="n">
        <v>-33180</v>
      </c>
      <c r="L88" s="5" t="n">
        <v>-158123</v>
      </c>
    </row>
    <row r="89" spans="1:13">
      <c r="A89" s="4" t="s">
        <v>1353</v>
      </c>
      <c r="J89" s="5" t="n">
        <v>-1548</v>
      </c>
      <c r="K89" s="5" t="n">
        <v>-1444</v>
      </c>
      <c r="L89" s="5" t="n">
        <v>-1762</v>
      </c>
    </row>
    <row r="90" spans="1:13">
      <c r="A90" s="4" t="s">
        <v>1354</v>
      </c>
      <c r="J90" s="5" t="n">
        <v>106307</v>
      </c>
      <c r="K90" s="5" t="n">
        <v>77818</v>
      </c>
      <c r="L90" s="5" t="n">
        <v>213301</v>
      </c>
    </row>
    <row r="91" spans="1:13">
      <c r="A91" s="4" t="s">
        <v>111</v>
      </c>
      <c r="B91" s="5" t="n">
        <v>61065</v>
      </c>
      <c r="C91" s="7" t="n">
        <v>20736</v>
      </c>
      <c r="D91" s="7" t="n">
        <v>10849</v>
      </c>
      <c r="E91" s="7" t="n">
        <v>13657</v>
      </c>
      <c r="F91" s="5" t="n">
        <v>50470</v>
      </c>
      <c r="G91" s="7" t="n">
        <v>11517</v>
      </c>
      <c r="H91" s="7" t="n">
        <v>11044</v>
      </c>
      <c r="I91" s="7" t="n">
        <v>4787</v>
      </c>
    </row>
    <row r="92" spans="1:13">
      <c r="A92" s="3" t="s">
        <v>1121</v>
      </c>
    </row>
    <row r="93" spans="1:13">
      <c r="A93" s="4" t="s">
        <v>1122</v>
      </c>
      <c r="B93" s="5" t="n">
        <v>3816956</v>
      </c>
      <c r="F93" s="5" t="n">
        <v>3674704</v>
      </c>
      <c r="J93" s="5" t="n">
        <v>3816956</v>
      </c>
      <c r="K93" s="5" t="n">
        <v>3674704</v>
      </c>
    </row>
    <row r="94" spans="1:13">
      <c r="A94" s="4" t="s">
        <v>476</v>
      </c>
      <c r="B94" s="5" t="n">
        <v>1543652</v>
      </c>
      <c r="F94" s="5" t="n">
        <v>1408815</v>
      </c>
      <c r="J94" s="5" t="n">
        <v>1543652</v>
      </c>
      <c r="K94" s="5" t="n">
        <v>1408815</v>
      </c>
    </row>
    <row r="95" spans="1:13">
      <c r="A95" s="4" t="s">
        <v>40</v>
      </c>
      <c r="B95" s="5" t="n">
        <v>2273304</v>
      </c>
      <c r="F95" s="5" t="n">
        <v>2265889</v>
      </c>
      <c r="J95" s="5" t="n">
        <v>2273304</v>
      </c>
      <c r="K95" s="5" t="n">
        <v>2265889</v>
      </c>
    </row>
    <row r="96" spans="1:13">
      <c r="A96" s="3" t="s">
        <v>1120</v>
      </c>
    </row>
    <row r="97" spans="1:13">
      <c r="A97" s="4" t="s">
        <v>41</v>
      </c>
      <c r="B97" s="5" t="n">
        <v>293</v>
      </c>
      <c r="F97" s="5" t="n">
        <v>756</v>
      </c>
      <c r="J97" s="5" t="n">
        <v>293</v>
      </c>
      <c r="K97" s="5" t="n">
        <v>756</v>
      </c>
      <c r="L97" s="5" t="n">
        <v>3103</v>
      </c>
      <c r="M97" s="7" t="n">
        <v>502</v>
      </c>
    </row>
    <row r="98" spans="1:13">
      <c r="A98" s="4" t="s">
        <v>42</v>
      </c>
      <c r="B98" s="5" t="n">
        <v>12579</v>
      </c>
      <c r="F98" s="5" t="n">
        <v>11694</v>
      </c>
      <c r="J98" s="5" t="n">
        <v>12579</v>
      </c>
      <c r="K98" s="5" t="n">
        <v>11694</v>
      </c>
    </row>
    <row r="99" spans="1:13">
      <c r="A99" s="4" t="s">
        <v>573</v>
      </c>
      <c r="B99" s="5" t="n">
        <v>76907</v>
      </c>
      <c r="F99" s="5" t="n">
        <v>112867</v>
      </c>
      <c r="J99" s="5" t="n">
        <v>76907</v>
      </c>
      <c r="K99" s="5" t="n">
        <v>112867</v>
      </c>
    </row>
    <row r="100" spans="1:13">
      <c r="A100" s="4" t="s">
        <v>45</v>
      </c>
      <c r="B100" s="5" t="n">
        <v>32490</v>
      </c>
      <c r="F100" s="5" t="n">
        <v>24329</v>
      </c>
      <c r="J100" s="5" t="n">
        <v>32490</v>
      </c>
      <c r="K100" s="5" t="n">
        <v>24329</v>
      </c>
    </row>
    <row r="101" spans="1:13">
      <c r="A101" s="4" t="s">
        <v>46</v>
      </c>
      <c r="B101" s="5" t="n">
        <v>2395573</v>
      </c>
      <c r="F101" s="5" t="n">
        <v>2415535</v>
      </c>
      <c r="J101" s="5" t="n">
        <v>2395573</v>
      </c>
      <c r="K101" s="5" t="n">
        <v>2415535</v>
      </c>
    </row>
    <row r="102" spans="1:13">
      <c r="A102" s="3" t="s">
        <v>254</v>
      </c>
    </row>
    <row r="103" spans="1:13">
      <c r="A103" s="4" t="s">
        <v>1123</v>
      </c>
      <c r="J103" s="5" t="n">
        <v>45211</v>
      </c>
      <c r="K103" s="5" t="n">
        <v>71720</v>
      </c>
      <c r="L103" s="5" t="n">
        <v>61196</v>
      </c>
    </row>
    <row r="104" spans="1:13">
      <c r="A104" s="4" t="s">
        <v>607</v>
      </c>
      <c r="B104" s="5" t="n">
        <v>76907</v>
      </c>
      <c r="F104" s="5" t="n">
        <v>112867</v>
      </c>
      <c r="J104" s="5" t="n">
        <v>76907</v>
      </c>
      <c r="K104" s="5" t="n">
        <v>112867</v>
      </c>
    </row>
    <row r="105" spans="1:13">
      <c r="A105" s="4" t="s">
        <v>1136</v>
      </c>
    </row>
    <row r="106" spans="1:13">
      <c r="A106" s="3" t="s">
        <v>254</v>
      </c>
    </row>
    <row r="107" spans="1:13">
      <c r="A107" s="4" t="s">
        <v>1123</v>
      </c>
      <c r="J107" s="5" t="n">
        <v>41100</v>
      </c>
      <c r="K107" s="5" t="n">
        <v>41200</v>
      </c>
      <c r="L107" s="5" t="n">
        <v>30700</v>
      </c>
    </row>
    <row r="108" spans="1:13">
      <c r="A108" s="4" t="s">
        <v>1137</v>
      </c>
    </row>
    <row r="109" spans="1:13">
      <c r="A109" s="3" t="s">
        <v>254</v>
      </c>
    </row>
    <row r="110" spans="1:13">
      <c r="A110" s="4" t="s">
        <v>1118</v>
      </c>
      <c r="J110" s="5" t="n">
        <v>201036</v>
      </c>
      <c r="K110" s="5" t="n">
        <v>191034</v>
      </c>
      <c r="L110" s="5" t="n">
        <v>177197</v>
      </c>
    </row>
    <row r="111" spans="1:13">
      <c r="A111" s="4" t="s">
        <v>1119</v>
      </c>
      <c r="J111" s="5" t="n">
        <v>152571</v>
      </c>
      <c r="K111" s="5" t="n">
        <v>144949</v>
      </c>
      <c r="L111" s="5" t="n">
        <v>133406</v>
      </c>
    </row>
    <row r="112" spans="1:13">
      <c r="A112" s="3" t="s">
        <v>1121</v>
      </c>
    </row>
    <row r="113" spans="1:13">
      <c r="A113" s="4" t="s">
        <v>1122</v>
      </c>
      <c r="B113" s="5" t="n">
        <v>1581321</v>
      </c>
      <c r="F113" s="5" t="n">
        <v>1555331</v>
      </c>
      <c r="J113" s="5" t="n">
        <v>1581321</v>
      </c>
      <c r="K113" s="5" t="n">
        <v>1555331</v>
      </c>
    </row>
    <row r="114" spans="1:13">
      <c r="A114" s="4" t="s">
        <v>1138</v>
      </c>
    </row>
    <row r="115" spans="1:13">
      <c r="A115" s="3" t="s">
        <v>254</v>
      </c>
    </row>
    <row r="116" spans="1:13">
      <c r="A116" s="4" t="s">
        <v>1118</v>
      </c>
      <c r="J116" s="5" t="n">
        <v>59006</v>
      </c>
      <c r="K116" s="5" t="n">
        <v>57563</v>
      </c>
      <c r="L116" s="5" t="n">
        <v>45701</v>
      </c>
    </row>
    <row r="117" spans="1:13">
      <c r="A117" s="4" t="s">
        <v>1119</v>
      </c>
      <c r="J117" s="5" t="n">
        <v>40292</v>
      </c>
      <c r="K117" s="5" t="n">
        <v>38711</v>
      </c>
      <c r="L117" s="5" t="n">
        <v>29519</v>
      </c>
    </row>
    <row r="118" spans="1:13">
      <c r="A118" s="3" t="s">
        <v>1121</v>
      </c>
    </row>
    <row r="119" spans="1:13">
      <c r="A119" s="4" t="s">
        <v>1122</v>
      </c>
      <c r="B119" s="5" t="n">
        <v>655850</v>
      </c>
      <c r="F119" s="5" t="n">
        <v>655693</v>
      </c>
      <c r="J119" s="5" t="n">
        <v>655850</v>
      </c>
      <c r="K119" s="5" t="n">
        <v>655693</v>
      </c>
    </row>
    <row r="120" spans="1:13">
      <c r="A120" s="4" t="s">
        <v>1140</v>
      </c>
    </row>
    <row r="121" spans="1:13">
      <c r="A121" s="3" t="s">
        <v>254</v>
      </c>
    </row>
    <row r="122" spans="1:13">
      <c r="A122" s="4" t="s">
        <v>1118</v>
      </c>
      <c r="J122" s="5" t="n">
        <v>54530</v>
      </c>
      <c r="K122" s="5" t="n">
        <v>53036</v>
      </c>
      <c r="L122" s="5" t="n">
        <v>51086</v>
      </c>
    </row>
    <row r="123" spans="1:13">
      <c r="A123" s="4" t="s">
        <v>1119</v>
      </c>
      <c r="J123" s="5" t="n">
        <v>40524</v>
      </c>
      <c r="K123" s="5" t="n">
        <v>40704</v>
      </c>
      <c r="L123" s="5" t="n">
        <v>39765</v>
      </c>
    </row>
    <row r="124" spans="1:13">
      <c r="A124" s="3" t="s">
        <v>1121</v>
      </c>
    </row>
    <row r="125" spans="1:13">
      <c r="A125" s="4" t="s">
        <v>1122</v>
      </c>
      <c r="B125" s="5" t="n">
        <v>677767</v>
      </c>
      <c r="F125" s="5" t="n">
        <v>674928</v>
      </c>
      <c r="J125" s="5" t="n">
        <v>677767</v>
      </c>
      <c r="K125" s="5" t="n">
        <v>674928</v>
      </c>
    </row>
    <row r="126" spans="1:13">
      <c r="A126" s="4" t="s">
        <v>1139</v>
      </c>
    </row>
    <row r="127" spans="1:13">
      <c r="A127" s="3" t="s">
        <v>254</v>
      </c>
    </row>
    <row r="128" spans="1:13">
      <c r="A128" s="4" t="s">
        <v>1118</v>
      </c>
      <c r="J128" s="5" t="n">
        <v>49586</v>
      </c>
      <c r="K128" s="5" t="n">
        <v>47792</v>
      </c>
      <c r="L128" s="5" t="n">
        <v>44981</v>
      </c>
    </row>
    <row r="129" spans="1:13">
      <c r="A129" s="4" t="s">
        <v>1119</v>
      </c>
      <c r="J129" s="5" t="n">
        <v>34182</v>
      </c>
      <c r="K129" s="5" t="n">
        <v>32519</v>
      </c>
      <c r="L129" s="5" t="n">
        <v>30106</v>
      </c>
    </row>
    <row r="130" spans="1:13">
      <c r="A130" s="3" t="s">
        <v>1121</v>
      </c>
    </row>
    <row r="131" spans="1:13">
      <c r="A131" s="4" t="s">
        <v>1122</v>
      </c>
      <c r="B131" s="5" t="n">
        <v>334811</v>
      </c>
      <c r="F131" s="5" t="n">
        <v>328729</v>
      </c>
      <c r="J131" s="5" t="n">
        <v>334811</v>
      </c>
      <c r="K131" s="5" t="n">
        <v>328729</v>
      </c>
    </row>
    <row r="132" spans="1:13">
      <c r="A132" s="4" t="s">
        <v>1141</v>
      </c>
    </row>
    <row r="133" spans="1:13">
      <c r="A133" s="3" t="s">
        <v>254</v>
      </c>
    </row>
    <row r="134" spans="1:13">
      <c r="A134" s="4" t="s">
        <v>1118</v>
      </c>
      <c r="J134" s="5" t="n">
        <v>55219</v>
      </c>
      <c r="K134" s="5" t="n">
        <v>54990</v>
      </c>
      <c r="L134" s="5" t="n">
        <v>121443</v>
      </c>
    </row>
    <row r="135" spans="1:13">
      <c r="A135" s="4" t="s">
        <v>1119</v>
      </c>
      <c r="J135" s="5" t="n">
        <v>39272</v>
      </c>
      <c r="K135" s="5" t="n">
        <v>40238</v>
      </c>
      <c r="L135" s="5" t="n">
        <v>84801</v>
      </c>
    </row>
    <row r="136" spans="1:13">
      <c r="A136" s="3" t="s">
        <v>1121</v>
      </c>
    </row>
    <row r="137" spans="1:13">
      <c r="A137" s="4" t="s">
        <v>1122</v>
      </c>
      <c r="B137" s="7" t="n">
        <v>567207</v>
      </c>
      <c r="F137" s="7" t="n">
        <v>460023</v>
      </c>
      <c r="J137" s="5" t="n">
        <v>567207</v>
      </c>
      <c r="K137" s="5" t="n">
        <v>460023</v>
      </c>
    </row>
    <row r="138" spans="1:13">
      <c r="A138" s="3" t="s">
        <v>254</v>
      </c>
    </row>
    <row r="139" spans="1:13">
      <c r="A139" s="4" t="s">
        <v>1123</v>
      </c>
      <c r="J139" s="7" t="n">
        <v>2500</v>
      </c>
      <c r="K139" s="7" t="n">
        <v>2900</v>
      </c>
      <c r="L139" s="7" t="n">
        <v>14300</v>
      </c>
    </row>
    <row r="140" spans="1:13">
      <c r="A140" s="4" t="s">
        <v>1142</v>
      </c>
    </row>
    <row r="141" spans="1:13">
      <c r="A141" s="3" t="s">
        <v>254</v>
      </c>
    </row>
    <row r="142" spans="1:13">
      <c r="A142" s="4" t="s">
        <v>1631</v>
      </c>
      <c r="J142" s="4" t="s">
        <v>1632</v>
      </c>
    </row>
    <row r="143" spans="1:13">
      <c r="A143" s="4" t="s">
        <v>651</v>
      </c>
      <c r="J143" s="4" t="s">
        <v>113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3</v>
      </c>
      <c r="B1" s="2" t="s">
        <v>834</v>
      </c>
      <c r="J1" s="2" t="s">
        <v>1</v>
      </c>
    </row>
    <row r="2" spans="1:12">
      <c r="B2" s="2" t="s">
        <v>2</v>
      </c>
      <c r="C2" s="2" t="s">
        <v>835</v>
      </c>
      <c r="D2" s="2" t="s">
        <v>4</v>
      </c>
      <c r="E2" s="2" t="s">
        <v>567</v>
      </c>
      <c r="F2" s="2" t="s">
        <v>33</v>
      </c>
      <c r="G2" s="2" t="s">
        <v>570</v>
      </c>
      <c r="H2" s="2" t="s">
        <v>836</v>
      </c>
      <c r="I2" s="2" t="s">
        <v>837</v>
      </c>
      <c r="J2" s="2" t="s">
        <v>2</v>
      </c>
      <c r="K2" s="2" t="s">
        <v>33</v>
      </c>
      <c r="L2" s="2" t="s">
        <v>85</v>
      </c>
    </row>
    <row r="3" spans="1:12">
      <c r="A3" s="3" t="s">
        <v>1634</v>
      </c>
    </row>
    <row r="4" spans="1:12">
      <c r="A4" s="4" t="s">
        <v>87</v>
      </c>
      <c r="B4" s="7" t="n">
        <v>250116</v>
      </c>
      <c r="C4" s="7" t="n">
        <v>248264</v>
      </c>
      <c r="D4" s="7" t="n">
        <v>244658</v>
      </c>
      <c r="E4" s="7" t="n">
        <v>241271</v>
      </c>
      <c r="F4" s="7" t="n">
        <v>240081</v>
      </c>
      <c r="G4" s="7" t="n">
        <v>240255</v>
      </c>
      <c r="H4" s="7" t="n">
        <v>236168</v>
      </c>
      <c r="I4" s="7" t="n">
        <v>231957</v>
      </c>
      <c r="J4" s="7" t="n">
        <v>984309</v>
      </c>
      <c r="K4" s="7" t="n">
        <v>948461</v>
      </c>
      <c r="L4" s="7" t="n">
        <v>871928</v>
      </c>
    </row>
    <row r="5" spans="1:12">
      <c r="A5" s="4" t="s">
        <v>106</v>
      </c>
      <c r="B5" s="5" t="n">
        <v>34355</v>
      </c>
      <c r="C5" s="5" t="n">
        <v>17570</v>
      </c>
      <c r="D5" s="5" t="n">
        <v>11062</v>
      </c>
      <c r="E5" s="5" t="n">
        <v>26264</v>
      </c>
      <c r="F5" s="5" t="n">
        <v>59280</v>
      </c>
      <c r="G5" s="5" t="n">
        <v>29466</v>
      </c>
      <c r="H5" s="5" t="n">
        <v>12249</v>
      </c>
      <c r="I5" s="5" t="n">
        <v>8534</v>
      </c>
      <c r="J5" s="5" t="n">
        <v>89251</v>
      </c>
      <c r="K5" s="5" t="n">
        <v>109529</v>
      </c>
      <c r="L5" s="5" t="n">
        <v>105482</v>
      </c>
    </row>
    <row r="6" spans="1:12">
      <c r="A6" s="4" t="s">
        <v>1354</v>
      </c>
      <c r="J6" s="5" t="n">
        <v>121558</v>
      </c>
      <c r="K6" s="5" t="n">
        <v>292718</v>
      </c>
      <c r="L6" s="5" t="n">
        <v>340383</v>
      </c>
    </row>
    <row r="7" spans="1:12">
      <c r="A7" s="4" t="s">
        <v>29</v>
      </c>
    </row>
    <row r="8" spans="1:12">
      <c r="A8" s="3" t="s">
        <v>1634</v>
      </c>
    </row>
    <row r="9" spans="1:12">
      <c r="A9" s="4" t="s">
        <v>87</v>
      </c>
      <c r="B9" s="5" t="n">
        <v>107431</v>
      </c>
      <c r="C9" s="5" t="n">
        <v>105253</v>
      </c>
      <c r="D9" s="5" t="n">
        <v>104088</v>
      </c>
      <c r="E9" s="5" t="n">
        <v>102605</v>
      </c>
      <c r="F9" s="5" t="n">
        <v>102142</v>
      </c>
      <c r="G9" s="5" t="n">
        <v>102595</v>
      </c>
      <c r="H9" s="5" t="n">
        <v>100892</v>
      </c>
      <c r="I9" s="5" t="n">
        <v>98786</v>
      </c>
      <c r="J9" s="5" t="n">
        <v>419377</v>
      </c>
      <c r="K9" s="5" t="n">
        <v>404415</v>
      </c>
      <c r="L9" s="5" t="n">
        <v>440408</v>
      </c>
    </row>
    <row r="10" spans="1:12">
      <c r="A10" s="4" t="s">
        <v>106</v>
      </c>
      <c r="B10" s="5" t="n">
        <v>20274</v>
      </c>
      <c r="C10" s="5" t="n">
        <v>21110</v>
      </c>
      <c r="D10" s="5" t="n">
        <v>11192</v>
      </c>
      <c r="E10" s="5" t="n">
        <v>14007</v>
      </c>
      <c r="F10" s="5" t="n">
        <v>17672</v>
      </c>
      <c r="G10" s="5" t="n">
        <v>11885</v>
      </c>
      <c r="H10" s="5" t="n">
        <v>11394</v>
      </c>
      <c r="I10" s="5" t="n">
        <v>5131</v>
      </c>
      <c r="J10" s="7" t="n">
        <v>66583</v>
      </c>
      <c r="K10" s="7" t="n">
        <v>46082</v>
      </c>
      <c r="L10" s="7" t="n">
        <v>56940</v>
      </c>
    </row>
    <row r="11" spans="1:12">
      <c r="A11" s="4" t="s">
        <v>1354</v>
      </c>
      <c r="B11" s="7" t="n">
        <v>61065</v>
      </c>
      <c r="C11" s="7" t="n">
        <v>20736</v>
      </c>
      <c r="D11" s="7" t="n">
        <v>10849</v>
      </c>
      <c r="E11" s="7" t="n">
        <v>13657</v>
      </c>
      <c r="F11" s="7" t="n">
        <v>50470</v>
      </c>
      <c r="G11" s="7" t="n">
        <v>11517</v>
      </c>
      <c r="H11" s="7" t="n">
        <v>11044</v>
      </c>
      <c r="I11" s="7" t="n">
        <v>4787</v>
      </c>
    </row>
    <row r="12" spans="1:12">
      <c r="A12" s="4" t="s">
        <v>1635</v>
      </c>
      <c r="B12" s="8" t="n">
        <v>0.33</v>
      </c>
      <c r="C12" s="8" t="n">
        <v>0.11</v>
      </c>
      <c r="D12" s="8" t="n">
        <v>0.06</v>
      </c>
      <c r="E12" s="8" t="n">
        <v>0.07000000000000001</v>
      </c>
      <c r="F12" s="8" t="n">
        <v>0.27</v>
      </c>
      <c r="G12" s="8" t="n">
        <v>0.06</v>
      </c>
      <c r="H12" s="8" t="n">
        <v>0.06</v>
      </c>
      <c r="I12" s="8" t="n">
        <v>0.03</v>
      </c>
      <c r="J12" s="8" t="n">
        <v>0.58</v>
      </c>
      <c r="K12" s="8" t="n">
        <v>0.42</v>
      </c>
      <c r="L12" s="8" t="n">
        <v>1.1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3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36</v>
      </c>
      <c r="B1" s="2" t="s">
        <v>1</v>
      </c>
    </row>
    <row r="2" spans="1:5">
      <c r="B2" s="2" t="s">
        <v>2</v>
      </c>
      <c r="C2" s="2" t="s">
        <v>33</v>
      </c>
      <c r="D2" s="2" t="s">
        <v>85</v>
      </c>
      <c r="E2" s="2" t="s">
        <v>2</v>
      </c>
    </row>
    <row r="3" spans="1:5">
      <c r="A3" s="3" t="s">
        <v>1148</v>
      </c>
    </row>
    <row r="4" spans="1:5">
      <c r="A4" s="4" t="s">
        <v>1149</v>
      </c>
      <c r="E4" s="7" t="n">
        <v>803269</v>
      </c>
    </row>
    <row r="5" spans="1:5">
      <c r="A5" s="4" t="s">
        <v>1150</v>
      </c>
      <c r="E5" s="5" t="n">
        <v>1857522</v>
      </c>
    </row>
    <row r="6" spans="1:5">
      <c r="A6" s="4" t="s">
        <v>1151</v>
      </c>
      <c r="E6" s="5" t="n">
        <v>5253038</v>
      </c>
    </row>
    <row r="7" spans="1:5">
      <c r="A7" s="4" t="s">
        <v>1152</v>
      </c>
      <c r="E7" s="5" t="n">
        <v>7110560</v>
      </c>
    </row>
    <row r="8" spans="1:5">
      <c r="A8" s="4" t="s">
        <v>1153</v>
      </c>
      <c r="E8" s="5" t="n">
        <v>3066646</v>
      </c>
    </row>
    <row r="9" spans="1:5">
      <c r="A9" s="4" t="s">
        <v>1154</v>
      </c>
      <c r="E9" s="5" t="n">
        <v>2079616</v>
      </c>
    </row>
    <row r="10" spans="1:5">
      <c r="A10" s="4" t="s">
        <v>1155</v>
      </c>
      <c r="E10" s="5" t="n">
        <v>8097590</v>
      </c>
    </row>
    <row r="11" spans="1:5">
      <c r="A11" s="4" t="s">
        <v>1156</v>
      </c>
      <c r="B11" s="7" t="n">
        <v>9615753</v>
      </c>
      <c r="C11" s="7" t="n">
        <v>9190276</v>
      </c>
      <c r="D11" s="7" t="n">
        <v>8383259</v>
      </c>
      <c r="E11" s="5" t="n">
        <v>10177206</v>
      </c>
    </row>
    <row r="12" spans="1:5">
      <c r="A12" s="4" t="s">
        <v>1157</v>
      </c>
      <c r="B12" s="5" t="n">
        <v>2923625</v>
      </c>
      <c r="C12" s="5" t="n">
        <v>2646874</v>
      </c>
      <c r="D12" s="5" t="n">
        <v>2434772</v>
      </c>
      <c r="E12" s="5" t="n">
        <v>3330166</v>
      </c>
    </row>
    <row r="13" spans="1:5">
      <c r="A13" s="4" t="s">
        <v>1158</v>
      </c>
      <c r="E13" s="5" t="n">
        <v>9100000</v>
      </c>
    </row>
    <row r="14" spans="1:5">
      <c r="A14" s="3" t="s">
        <v>1159</v>
      </c>
    </row>
    <row r="15" spans="1:5">
      <c r="A15" s="4" t="s">
        <v>1160</v>
      </c>
      <c r="B15" s="5" t="n">
        <v>9615753</v>
      </c>
      <c r="C15" s="5" t="n">
        <v>9190276</v>
      </c>
      <c r="D15" s="5" t="n">
        <v>8383259</v>
      </c>
    </row>
    <row r="16" spans="1:5">
      <c r="A16" s="4" t="s">
        <v>512</v>
      </c>
      <c r="B16" s="5" t="n">
        <v>235993</v>
      </c>
      <c r="C16" s="5" t="n">
        <v>324104</v>
      </c>
      <c r="D16" s="5" t="n">
        <v>906446</v>
      </c>
    </row>
    <row r="17" spans="1:5">
      <c r="A17" s="4" t="s">
        <v>1161</v>
      </c>
      <c r="B17" s="5" t="n">
        <v>369029</v>
      </c>
      <c r="C17" s="5" t="n">
        <v>339813</v>
      </c>
      <c r="D17" s="5" t="n">
        <v>203183</v>
      </c>
    </row>
    <row r="18" spans="1:5">
      <c r="A18" s="4" t="s">
        <v>1162</v>
      </c>
      <c r="B18" s="5" t="n">
        <v>-43569</v>
      </c>
      <c r="C18" s="5" t="n">
        <v>-238440</v>
      </c>
      <c r="D18" s="5" t="n">
        <v>-301920</v>
      </c>
    </row>
    <row r="19" spans="1:5">
      <c r="A19" s="4" t="s">
        <v>1163</v>
      </c>
      <c r="D19" s="5" t="n">
        <v>-692</v>
      </c>
    </row>
    <row r="20" spans="1:5">
      <c r="A20" s="4" t="s">
        <v>1164</v>
      </c>
      <c r="B20" s="5" t="n">
        <v>10177206</v>
      </c>
      <c r="C20" s="5" t="n">
        <v>9615753</v>
      </c>
      <c r="D20" s="5" t="n">
        <v>9190276</v>
      </c>
    </row>
    <row r="21" spans="1:5">
      <c r="A21" s="3" t="s">
        <v>1165</v>
      </c>
    </row>
    <row r="22" spans="1:5">
      <c r="A22" s="4" t="s">
        <v>1160</v>
      </c>
      <c r="B22" s="5" t="n">
        <v>2923625</v>
      </c>
      <c r="C22" s="5" t="n">
        <v>2646874</v>
      </c>
      <c r="D22" s="5" t="n">
        <v>2434772</v>
      </c>
    </row>
    <row r="23" spans="1:5">
      <c r="A23" s="4" t="s">
        <v>1166</v>
      </c>
      <c r="B23" s="5" t="n">
        <v>424772</v>
      </c>
      <c r="C23" s="5" t="n">
        <v>398904</v>
      </c>
      <c r="D23" s="5" t="n">
        <v>364622</v>
      </c>
    </row>
    <row r="24" spans="1:5">
      <c r="A24" s="4" t="s">
        <v>1167</v>
      </c>
      <c r="B24" s="5" t="n">
        <v>-18231</v>
      </c>
      <c r="C24" s="5" t="n">
        <v>-122153</v>
      </c>
      <c r="D24" s="5" t="n">
        <v>-152520</v>
      </c>
    </row>
    <row r="25" spans="1:5">
      <c r="A25" s="4" t="s">
        <v>1168</v>
      </c>
      <c r="B25" s="7" t="n">
        <v>3330166</v>
      </c>
      <c r="C25" s="5" t="n">
        <v>2923625</v>
      </c>
      <c r="D25" s="5" t="n">
        <v>2646874</v>
      </c>
    </row>
    <row r="26" spans="1:5">
      <c r="A26" s="4" t="s">
        <v>448</v>
      </c>
    </row>
    <row r="27" spans="1:5">
      <c r="A27" s="3" t="s">
        <v>1148</v>
      </c>
    </row>
    <row r="28" spans="1:5">
      <c r="A28" s="4" t="s">
        <v>1169</v>
      </c>
      <c r="B28" s="4" t="s">
        <v>453</v>
      </c>
    </row>
    <row r="29" spans="1:5">
      <c r="A29" s="4" t="s">
        <v>1170</v>
      </c>
    </row>
    <row r="30" spans="1:5">
      <c r="A30" s="3" t="s">
        <v>1148</v>
      </c>
    </row>
    <row r="31" spans="1:5">
      <c r="A31" s="4" t="s">
        <v>1169</v>
      </c>
      <c r="B31" s="4" t="s">
        <v>459</v>
      </c>
    </row>
    <row r="32" spans="1:5">
      <c r="A32" s="4" t="s">
        <v>1171</v>
      </c>
    </row>
    <row r="33" spans="1:5">
      <c r="A33" s="3" t="s">
        <v>1148</v>
      </c>
    </row>
    <row r="34" spans="1:5">
      <c r="A34" s="4" t="s">
        <v>1150</v>
      </c>
      <c r="E34" s="5" t="n">
        <v>111023</v>
      </c>
    </row>
    <row r="35" spans="1:5">
      <c r="A35" s="4" t="s">
        <v>1152</v>
      </c>
      <c r="E35" s="5" t="n">
        <v>111023</v>
      </c>
    </row>
    <row r="36" spans="1:5">
      <c r="A36" s="4" t="s">
        <v>1153</v>
      </c>
      <c r="E36" s="5" t="n">
        <v>481467</v>
      </c>
    </row>
    <row r="37" spans="1:5">
      <c r="A37" s="4" t="s">
        <v>1154</v>
      </c>
      <c r="E37" s="5" t="n">
        <v>109468</v>
      </c>
    </row>
    <row r="38" spans="1:5">
      <c r="A38" s="4" t="s">
        <v>1155</v>
      </c>
      <c r="E38" s="5" t="n">
        <v>483022</v>
      </c>
    </row>
    <row r="39" spans="1:5">
      <c r="A39" s="4" t="s">
        <v>1156</v>
      </c>
      <c r="B39" s="7" t="n">
        <v>592490</v>
      </c>
      <c r="E39" s="5" t="n">
        <v>592490</v>
      </c>
    </row>
    <row r="40" spans="1:5">
      <c r="A40" s="4" t="s">
        <v>1157</v>
      </c>
      <c r="B40" s="5" t="n">
        <v>3854</v>
      </c>
      <c r="E40" s="5" t="n">
        <v>3854</v>
      </c>
    </row>
    <row r="41" spans="1:5">
      <c r="A41" s="3" t="s">
        <v>1159</v>
      </c>
    </row>
    <row r="42" spans="1:5">
      <c r="A42" s="4" t="s">
        <v>1164</v>
      </c>
      <c r="B42" s="5" t="n">
        <v>592490</v>
      </c>
    </row>
    <row r="43" spans="1:5">
      <c r="A43" s="3" t="s">
        <v>1165</v>
      </c>
    </row>
    <row r="44" spans="1:5">
      <c r="A44" s="4" t="s">
        <v>1168</v>
      </c>
      <c r="B44" s="5" t="n">
        <v>3854</v>
      </c>
    </row>
    <row r="45" spans="1:5">
      <c r="A45" s="4" t="s">
        <v>477</v>
      </c>
    </row>
    <row r="46" spans="1:5">
      <c r="A46" s="3" t="s">
        <v>1148</v>
      </c>
    </row>
    <row r="47" spans="1:5">
      <c r="A47" s="4" t="s">
        <v>1150</v>
      </c>
      <c r="E47" s="5" t="n">
        <v>57098</v>
      </c>
    </row>
    <row r="48" spans="1:5">
      <c r="A48" s="4" t="s">
        <v>1152</v>
      </c>
      <c r="E48" s="5" t="n">
        <v>57098</v>
      </c>
    </row>
    <row r="49" spans="1:5">
      <c r="A49" s="4" t="s">
        <v>1153</v>
      </c>
      <c r="E49" s="5" t="n">
        <v>18842</v>
      </c>
    </row>
    <row r="50" spans="1:5">
      <c r="A50" s="4" t="s">
        <v>1154</v>
      </c>
      <c r="E50" s="5" t="n">
        <v>64359</v>
      </c>
    </row>
    <row r="51" spans="1:5">
      <c r="A51" s="4" t="s">
        <v>1155</v>
      </c>
      <c r="E51" s="5" t="n">
        <v>11581</v>
      </c>
    </row>
    <row r="52" spans="1:5">
      <c r="A52" s="4" t="s">
        <v>1156</v>
      </c>
      <c r="B52" s="5" t="n">
        <v>75940</v>
      </c>
      <c r="E52" s="5" t="n">
        <v>75940</v>
      </c>
    </row>
    <row r="53" spans="1:5">
      <c r="A53" s="4" t="s">
        <v>1157</v>
      </c>
      <c r="B53" s="5" t="n">
        <v>2620</v>
      </c>
      <c r="E53" s="5" t="n">
        <v>2620</v>
      </c>
    </row>
    <row r="54" spans="1:5">
      <c r="A54" s="3" t="s">
        <v>1159</v>
      </c>
    </row>
    <row r="55" spans="1:5">
      <c r="A55" s="4" t="s">
        <v>1164</v>
      </c>
      <c r="B55" s="5" t="n">
        <v>75940</v>
      </c>
    </row>
    <row r="56" spans="1:5">
      <c r="A56" s="3" t="s">
        <v>1165</v>
      </c>
    </row>
    <row r="57" spans="1:5">
      <c r="A57" s="4" t="s">
        <v>1168</v>
      </c>
      <c r="B57" s="5" t="n">
        <v>2620</v>
      </c>
    </row>
    <row r="58" spans="1:5">
      <c r="A58" s="4" t="s">
        <v>1179</v>
      </c>
    </row>
    <row r="59" spans="1:5">
      <c r="A59" s="3" t="s">
        <v>1148</v>
      </c>
    </row>
    <row r="60" spans="1:5">
      <c r="A60" s="4" t="s">
        <v>1153</v>
      </c>
      <c r="E60" s="5" t="n">
        <v>30758</v>
      </c>
    </row>
    <row r="61" spans="1:5">
      <c r="A61" s="4" t="s">
        <v>1154</v>
      </c>
      <c r="E61" s="5" t="n">
        <v>9173</v>
      </c>
    </row>
    <row r="62" spans="1:5">
      <c r="A62" s="4" t="s">
        <v>1155</v>
      </c>
      <c r="E62" s="5" t="n">
        <v>21585</v>
      </c>
    </row>
    <row r="63" spans="1:5">
      <c r="A63" s="4" t="s">
        <v>1156</v>
      </c>
      <c r="B63" s="5" t="n">
        <v>30758</v>
      </c>
      <c r="E63" s="5" t="n">
        <v>30758</v>
      </c>
    </row>
    <row r="64" spans="1:5">
      <c r="A64" s="4" t="s">
        <v>1157</v>
      </c>
      <c r="B64" s="5" t="n">
        <v>17490</v>
      </c>
      <c r="E64" s="5" t="n">
        <v>17490</v>
      </c>
    </row>
    <row r="65" spans="1:5">
      <c r="A65" s="3" t="s">
        <v>1159</v>
      </c>
    </row>
    <row r="66" spans="1:5">
      <c r="A66" s="4" t="s">
        <v>1164</v>
      </c>
      <c r="B66" s="5" t="n">
        <v>30758</v>
      </c>
    </row>
    <row r="67" spans="1:5">
      <c r="A67" s="3" t="s">
        <v>1165</v>
      </c>
    </row>
    <row r="68" spans="1:5">
      <c r="A68" s="4" t="s">
        <v>1168</v>
      </c>
      <c r="B68" s="5" t="n">
        <v>17490</v>
      </c>
    </row>
    <row r="69" spans="1:5">
      <c r="A69" s="4" t="s">
        <v>1182</v>
      </c>
    </row>
    <row r="70" spans="1:5">
      <c r="A70" s="3" t="s">
        <v>1148</v>
      </c>
    </row>
    <row r="71" spans="1:5">
      <c r="A71" s="4" t="s">
        <v>1150</v>
      </c>
      <c r="E71" s="5" t="n">
        <v>3034</v>
      </c>
    </row>
    <row r="72" spans="1:5">
      <c r="A72" s="4" t="s">
        <v>1151</v>
      </c>
      <c r="E72" s="5" t="n">
        <v>20534</v>
      </c>
    </row>
    <row r="73" spans="1:5">
      <c r="A73" s="4" t="s">
        <v>1152</v>
      </c>
      <c r="E73" s="5" t="n">
        <v>23568</v>
      </c>
    </row>
    <row r="74" spans="1:5">
      <c r="A74" s="4" t="s">
        <v>1153</v>
      </c>
      <c r="E74" s="5" t="n">
        <v>7519</v>
      </c>
    </row>
    <row r="75" spans="1:5">
      <c r="A75" s="4" t="s">
        <v>1154</v>
      </c>
      <c r="E75" s="5" t="n">
        <v>3035</v>
      </c>
    </row>
    <row r="76" spans="1:5">
      <c r="A76" s="4" t="s">
        <v>1155</v>
      </c>
      <c r="E76" s="5" t="n">
        <v>28052</v>
      </c>
    </row>
    <row r="77" spans="1:5">
      <c r="A77" s="4" t="s">
        <v>1156</v>
      </c>
      <c r="B77" s="5" t="n">
        <v>31087</v>
      </c>
      <c r="E77" s="5" t="n">
        <v>31087</v>
      </c>
    </row>
    <row r="78" spans="1:5">
      <c r="A78" s="4" t="s">
        <v>1157</v>
      </c>
      <c r="B78" s="5" t="n">
        <v>2204</v>
      </c>
      <c r="E78" s="5" t="n">
        <v>2204</v>
      </c>
    </row>
    <row r="79" spans="1:5">
      <c r="A79" s="3" t="s">
        <v>1159</v>
      </c>
    </row>
    <row r="80" spans="1:5">
      <c r="A80" s="4" t="s">
        <v>1164</v>
      </c>
      <c r="B80" s="5" t="n">
        <v>31087</v>
      </c>
    </row>
    <row r="81" spans="1:5">
      <c r="A81" s="3" t="s">
        <v>1165</v>
      </c>
    </row>
    <row r="82" spans="1:5">
      <c r="A82" s="4" t="s">
        <v>1168</v>
      </c>
      <c r="B82" s="5" t="n">
        <v>2204</v>
      </c>
    </row>
    <row r="83" spans="1:5">
      <c r="A83" s="4" t="s">
        <v>1183</v>
      </c>
    </row>
    <row r="84" spans="1:5">
      <c r="A84" s="3" t="s">
        <v>1148</v>
      </c>
    </row>
    <row r="85" spans="1:5">
      <c r="A85" s="4" t="s">
        <v>1153</v>
      </c>
      <c r="E85" s="5" t="n">
        <v>6265</v>
      </c>
    </row>
    <row r="86" spans="1:5">
      <c r="A86" s="4" t="s">
        <v>1155</v>
      </c>
      <c r="E86" s="5" t="n">
        <v>6265</v>
      </c>
    </row>
    <row r="87" spans="1:5">
      <c r="A87" s="4" t="s">
        <v>1156</v>
      </c>
      <c r="B87" s="5" t="n">
        <v>6265</v>
      </c>
      <c r="E87" s="5" t="n">
        <v>6265</v>
      </c>
    </row>
    <row r="88" spans="1:5">
      <c r="A88" s="4" t="s">
        <v>1157</v>
      </c>
      <c r="B88" s="5" t="n">
        <v>72</v>
      </c>
      <c r="E88" s="5" t="n">
        <v>72</v>
      </c>
    </row>
    <row r="89" spans="1:5">
      <c r="A89" s="3" t="s">
        <v>1159</v>
      </c>
    </row>
    <row r="90" spans="1:5">
      <c r="A90" s="4" t="s">
        <v>1164</v>
      </c>
      <c r="B90" s="5" t="n">
        <v>6265</v>
      </c>
    </row>
    <row r="91" spans="1:5">
      <c r="A91" s="3" t="s">
        <v>1165</v>
      </c>
    </row>
    <row r="92" spans="1:5">
      <c r="A92" s="4" t="s">
        <v>1168</v>
      </c>
      <c r="B92" s="5" t="n">
        <v>72</v>
      </c>
    </row>
    <row r="93" spans="1:5">
      <c r="A93" s="4" t="s">
        <v>1185</v>
      </c>
    </row>
    <row r="94" spans="1:5">
      <c r="A94" s="3" t="s">
        <v>1148</v>
      </c>
    </row>
    <row r="95" spans="1:5">
      <c r="A95" s="4" t="s">
        <v>1150</v>
      </c>
      <c r="E95" s="5" t="n">
        <v>3034</v>
      </c>
    </row>
    <row r="96" spans="1:5">
      <c r="A96" s="4" t="s">
        <v>1151</v>
      </c>
      <c r="E96" s="5" t="n">
        <v>20534</v>
      </c>
    </row>
    <row r="97" spans="1:5">
      <c r="A97" s="4" t="s">
        <v>1152</v>
      </c>
      <c r="E97" s="5" t="n">
        <v>23568</v>
      </c>
    </row>
    <row r="98" spans="1:5">
      <c r="A98" s="4" t="s">
        <v>1153</v>
      </c>
      <c r="E98" s="5" t="n">
        <v>38277</v>
      </c>
    </row>
    <row r="99" spans="1:5">
      <c r="A99" s="4" t="s">
        <v>1154</v>
      </c>
      <c r="E99" s="5" t="n">
        <v>12208</v>
      </c>
    </row>
    <row r="100" spans="1:5">
      <c r="A100" s="4" t="s">
        <v>1155</v>
      </c>
      <c r="E100" s="5" t="n">
        <v>49637</v>
      </c>
    </row>
    <row r="101" spans="1:5">
      <c r="A101" s="4" t="s">
        <v>1156</v>
      </c>
      <c r="B101" s="5" t="n">
        <v>61845</v>
      </c>
      <c r="E101" s="5" t="n">
        <v>61845</v>
      </c>
    </row>
    <row r="102" spans="1:5">
      <c r="A102" s="4" t="s">
        <v>1157</v>
      </c>
      <c r="B102" s="5" t="n">
        <v>19694</v>
      </c>
      <c r="E102" s="5" t="n">
        <v>19694</v>
      </c>
    </row>
    <row r="103" spans="1:5">
      <c r="A103" s="3" t="s">
        <v>1159</v>
      </c>
    </row>
    <row r="104" spans="1:5">
      <c r="A104" s="4" t="s">
        <v>1164</v>
      </c>
      <c r="B104" s="5" t="n">
        <v>61845</v>
      </c>
    </row>
    <row r="105" spans="1:5">
      <c r="A105" s="3" t="s">
        <v>1165</v>
      </c>
    </row>
    <row r="106" spans="1:5">
      <c r="A106" s="4" t="s">
        <v>1168</v>
      </c>
      <c r="B106" s="5" t="n">
        <v>19694</v>
      </c>
    </row>
    <row r="107" spans="1:5">
      <c r="A107" s="4" t="s">
        <v>1186</v>
      </c>
    </row>
    <row r="108" spans="1:5">
      <c r="A108" s="3" t="s">
        <v>1148</v>
      </c>
    </row>
    <row r="109" spans="1:5">
      <c r="A109" s="4" t="s">
        <v>1149</v>
      </c>
      <c r="E109" s="5" t="n">
        <v>805181</v>
      </c>
    </row>
    <row r="110" spans="1:5">
      <c r="A110" s="4" t="s">
        <v>1150</v>
      </c>
      <c r="E110" s="5" t="n">
        <v>1686367</v>
      </c>
    </row>
    <row r="111" spans="1:5">
      <c r="A111" s="4" t="s">
        <v>1151</v>
      </c>
      <c r="E111" s="5" t="n">
        <v>5232504</v>
      </c>
    </row>
    <row r="112" spans="1:5">
      <c r="A112" s="4" t="s">
        <v>1152</v>
      </c>
      <c r="E112" s="5" t="n">
        <v>6918871</v>
      </c>
    </row>
    <row r="113" spans="1:5">
      <c r="A113" s="4" t="s">
        <v>1153</v>
      </c>
      <c r="E113" s="5" t="n">
        <v>2528060</v>
      </c>
    </row>
    <row r="114" spans="1:5">
      <c r="A114" s="4" t="s">
        <v>1154</v>
      </c>
      <c r="E114" s="5" t="n">
        <v>1893581</v>
      </c>
    </row>
    <row r="115" spans="1:5">
      <c r="A115" s="4" t="s">
        <v>1155</v>
      </c>
      <c r="E115" s="5" t="n">
        <v>7553350</v>
      </c>
    </row>
    <row r="116" spans="1:5">
      <c r="A116" s="4" t="s">
        <v>1156</v>
      </c>
      <c r="B116" s="5" t="n">
        <v>9446931</v>
      </c>
      <c r="E116" s="5" t="n">
        <v>9446931</v>
      </c>
    </row>
    <row r="117" spans="1:5">
      <c r="A117" s="4" t="s">
        <v>1157</v>
      </c>
      <c r="B117" s="5" t="n">
        <v>3303998</v>
      </c>
      <c r="E117" s="5" t="n">
        <v>3303998</v>
      </c>
    </row>
    <row r="118" spans="1:5">
      <c r="A118" s="3" t="s">
        <v>1159</v>
      </c>
    </row>
    <row r="119" spans="1:5">
      <c r="A119" s="4" t="s">
        <v>1164</v>
      </c>
      <c r="B119" s="5" t="n">
        <v>9446931</v>
      </c>
    </row>
    <row r="120" spans="1:5">
      <c r="A120" s="3" t="s">
        <v>1165</v>
      </c>
    </row>
    <row r="121" spans="1:5">
      <c r="A121" s="4" t="s">
        <v>1168</v>
      </c>
      <c r="B121" s="5" t="n">
        <v>3303998</v>
      </c>
    </row>
    <row r="122" spans="1:5">
      <c r="A122" s="4" t="s">
        <v>1187</v>
      </c>
    </row>
    <row r="123" spans="1:5">
      <c r="A123" s="3" t="s">
        <v>1148</v>
      </c>
    </row>
    <row r="124" spans="1:5">
      <c r="A124" s="4" t="s">
        <v>1149</v>
      </c>
      <c r="E124" s="5" t="n">
        <v>210467</v>
      </c>
    </row>
    <row r="125" spans="1:5">
      <c r="A125" s="4" t="s">
        <v>1150</v>
      </c>
      <c r="E125" s="5" t="n">
        <v>818440</v>
      </c>
    </row>
    <row r="126" spans="1:5">
      <c r="A126" s="4" t="s">
        <v>1151</v>
      </c>
      <c r="E126" s="5" t="n">
        <v>1826575</v>
      </c>
    </row>
    <row r="127" spans="1:5">
      <c r="A127" s="4" t="s">
        <v>1152</v>
      </c>
      <c r="E127" s="5" t="n">
        <v>2645015</v>
      </c>
    </row>
    <row r="128" spans="1:5">
      <c r="A128" s="4" t="s">
        <v>1153</v>
      </c>
      <c r="E128" s="5" t="n">
        <v>1133589</v>
      </c>
    </row>
    <row r="129" spans="1:5">
      <c r="A129" s="4" t="s">
        <v>1154</v>
      </c>
      <c r="E129" s="5" t="n">
        <v>897825</v>
      </c>
    </row>
    <row r="130" spans="1:5">
      <c r="A130" s="4" t="s">
        <v>1155</v>
      </c>
      <c r="E130" s="5" t="n">
        <v>2880779</v>
      </c>
    </row>
    <row r="131" spans="1:5">
      <c r="A131" s="4" t="s">
        <v>1156</v>
      </c>
      <c r="B131" s="5" t="n">
        <v>3778604</v>
      </c>
      <c r="E131" s="5" t="n">
        <v>3778604</v>
      </c>
    </row>
    <row r="132" spans="1:5">
      <c r="A132" s="4" t="s">
        <v>1157</v>
      </c>
      <c r="B132" s="5" t="n">
        <v>1321277</v>
      </c>
      <c r="E132" s="5" t="n">
        <v>1321277</v>
      </c>
    </row>
    <row r="133" spans="1:5">
      <c r="A133" s="3" t="s">
        <v>1159</v>
      </c>
    </row>
    <row r="134" spans="1:5">
      <c r="A134" s="4" t="s">
        <v>1164</v>
      </c>
      <c r="B134" s="5" t="n">
        <v>3778604</v>
      </c>
    </row>
    <row r="135" spans="1:5">
      <c r="A135" s="3" t="s">
        <v>1165</v>
      </c>
    </row>
    <row r="136" spans="1:5">
      <c r="A136" s="4" t="s">
        <v>1168</v>
      </c>
      <c r="B136" s="5" t="n">
        <v>1321277</v>
      </c>
    </row>
    <row r="137" spans="1:5">
      <c r="A137" s="4" t="s">
        <v>1188</v>
      </c>
    </row>
    <row r="138" spans="1:5">
      <c r="A138" s="3" t="s">
        <v>1148</v>
      </c>
    </row>
    <row r="139" spans="1:5">
      <c r="A139" s="4" t="s">
        <v>1149</v>
      </c>
      <c r="E139" s="5" t="n">
        <v>65495</v>
      </c>
    </row>
    <row r="140" spans="1:5">
      <c r="A140" s="4" t="s">
        <v>1150</v>
      </c>
      <c r="E140" s="5" t="n">
        <v>145665</v>
      </c>
    </row>
    <row r="141" spans="1:5">
      <c r="A141" s="4" t="s">
        <v>1151</v>
      </c>
      <c r="E141" s="5" t="n">
        <v>414240</v>
      </c>
    </row>
    <row r="142" spans="1:5">
      <c r="A142" s="4" t="s">
        <v>1152</v>
      </c>
      <c r="E142" s="5" t="n">
        <v>559905</v>
      </c>
    </row>
    <row r="143" spans="1:5">
      <c r="A143" s="4" t="s">
        <v>1153</v>
      </c>
      <c r="E143" s="5" t="n">
        <v>300918</v>
      </c>
    </row>
    <row r="144" spans="1:5">
      <c r="A144" s="4" t="s">
        <v>1154</v>
      </c>
      <c r="E144" s="5" t="n">
        <v>150653</v>
      </c>
    </row>
    <row r="145" spans="1:5">
      <c r="A145" s="4" t="s">
        <v>1155</v>
      </c>
      <c r="E145" s="5" t="n">
        <v>710170</v>
      </c>
    </row>
    <row r="146" spans="1:5">
      <c r="A146" s="4" t="s">
        <v>1156</v>
      </c>
      <c r="B146" s="5" t="n">
        <v>860823</v>
      </c>
      <c r="E146" s="5" t="n">
        <v>860823</v>
      </c>
    </row>
    <row r="147" spans="1:5">
      <c r="A147" s="4" t="s">
        <v>1157</v>
      </c>
      <c r="B147" s="5" t="n">
        <v>351454</v>
      </c>
      <c r="E147" s="5" t="n">
        <v>351454</v>
      </c>
    </row>
    <row r="148" spans="1:5">
      <c r="A148" s="3" t="s">
        <v>1159</v>
      </c>
    </row>
    <row r="149" spans="1:5">
      <c r="A149" s="4" t="s">
        <v>1164</v>
      </c>
      <c r="B149" s="5" t="n">
        <v>860823</v>
      </c>
    </row>
    <row r="150" spans="1:5">
      <c r="A150" s="3" t="s">
        <v>1165</v>
      </c>
    </row>
    <row r="151" spans="1:5">
      <c r="A151" s="4" t="s">
        <v>1168</v>
      </c>
      <c r="B151" s="5" t="n">
        <v>351454</v>
      </c>
    </row>
    <row r="152" spans="1:5">
      <c r="A152" s="4" t="s">
        <v>1189</v>
      </c>
    </row>
    <row r="153" spans="1:5">
      <c r="A153" s="3" t="s">
        <v>1148</v>
      </c>
    </row>
    <row r="154" spans="1:5">
      <c r="A154" s="4" t="s">
        <v>1150</v>
      </c>
      <c r="E154" s="5" t="n">
        <v>9861</v>
      </c>
    </row>
    <row r="155" spans="1:5">
      <c r="A155" s="4" t="s">
        <v>1151</v>
      </c>
      <c r="E155" s="5" t="n">
        <v>44578</v>
      </c>
    </row>
    <row r="156" spans="1:5">
      <c r="A156" s="4" t="s">
        <v>1152</v>
      </c>
      <c r="E156" s="5" t="n">
        <v>54439</v>
      </c>
    </row>
    <row r="157" spans="1:5">
      <c r="A157" s="4" t="s">
        <v>1153</v>
      </c>
      <c r="E157" s="5" t="n">
        <v>34115</v>
      </c>
    </row>
    <row r="158" spans="1:5">
      <c r="A158" s="4" t="s">
        <v>1154</v>
      </c>
      <c r="E158" s="5" t="n">
        <v>14315</v>
      </c>
    </row>
    <row r="159" spans="1:5">
      <c r="A159" s="4" t="s">
        <v>1155</v>
      </c>
      <c r="E159" s="5" t="n">
        <v>74239</v>
      </c>
    </row>
    <row r="160" spans="1:5">
      <c r="A160" s="4" t="s">
        <v>1156</v>
      </c>
      <c r="B160" s="5" t="n">
        <v>88554</v>
      </c>
      <c r="E160" s="5" t="n">
        <v>88554</v>
      </c>
    </row>
    <row r="161" spans="1:5">
      <c r="A161" s="4" t="s">
        <v>1157</v>
      </c>
      <c r="B161" s="5" t="n">
        <v>37550</v>
      </c>
      <c r="E161" s="5" t="n">
        <v>37550</v>
      </c>
    </row>
    <row r="162" spans="1:5">
      <c r="A162" s="3" t="s">
        <v>1159</v>
      </c>
    </row>
    <row r="163" spans="1:5">
      <c r="A163" s="4" t="s">
        <v>1164</v>
      </c>
      <c r="B163" s="5" t="n">
        <v>88554</v>
      </c>
    </row>
    <row r="164" spans="1:5">
      <c r="A164" s="3" t="s">
        <v>1165</v>
      </c>
    </row>
    <row r="165" spans="1:5">
      <c r="A165" s="4" t="s">
        <v>1168</v>
      </c>
      <c r="B165" s="5" t="n">
        <v>37550</v>
      </c>
    </row>
    <row r="166" spans="1:5">
      <c r="A166" s="4" t="s">
        <v>1190</v>
      </c>
    </row>
    <row r="167" spans="1:5">
      <c r="A167" s="3" t="s">
        <v>1148</v>
      </c>
    </row>
    <row r="168" spans="1:5">
      <c r="A168" s="4" t="s">
        <v>1150</v>
      </c>
      <c r="E168" s="5" t="n">
        <v>4365</v>
      </c>
    </row>
    <row r="169" spans="1:5">
      <c r="A169" s="4" t="s">
        <v>1151</v>
      </c>
      <c r="E169" s="5" t="n">
        <v>16696</v>
      </c>
    </row>
    <row r="170" spans="1:5">
      <c r="A170" s="4" t="s">
        <v>1152</v>
      </c>
      <c r="E170" s="5" t="n">
        <v>21061</v>
      </c>
    </row>
    <row r="171" spans="1:5">
      <c r="A171" s="4" t="s">
        <v>1153</v>
      </c>
      <c r="E171" s="5" t="n">
        <v>8122</v>
      </c>
    </row>
    <row r="172" spans="1:5">
      <c r="A172" s="4" t="s">
        <v>1154</v>
      </c>
      <c r="E172" s="5" t="n">
        <v>1045</v>
      </c>
    </row>
    <row r="173" spans="1:5">
      <c r="A173" s="4" t="s">
        <v>1155</v>
      </c>
      <c r="E173" s="5" t="n">
        <v>28138</v>
      </c>
    </row>
    <row r="174" spans="1:5">
      <c r="A174" s="4" t="s">
        <v>1156</v>
      </c>
      <c r="B174" s="5" t="n">
        <v>29183</v>
      </c>
      <c r="E174" s="5" t="n">
        <v>29183</v>
      </c>
    </row>
    <row r="175" spans="1:5">
      <c r="A175" s="4" t="s">
        <v>1157</v>
      </c>
      <c r="B175" s="5" t="n">
        <v>15732</v>
      </c>
      <c r="E175" s="5" t="n">
        <v>15732</v>
      </c>
    </row>
    <row r="176" spans="1:5">
      <c r="A176" s="3" t="s">
        <v>1159</v>
      </c>
    </row>
    <row r="177" spans="1:5">
      <c r="A177" s="4" t="s">
        <v>1164</v>
      </c>
      <c r="B177" s="5" t="n">
        <v>29183</v>
      </c>
    </row>
    <row r="178" spans="1:5">
      <c r="A178" s="3" t="s">
        <v>1165</v>
      </c>
    </row>
    <row r="179" spans="1:5">
      <c r="A179" s="4" t="s">
        <v>1168</v>
      </c>
      <c r="B179" s="5" t="n">
        <v>15732</v>
      </c>
    </row>
    <row r="180" spans="1:5">
      <c r="A180" s="4" t="s">
        <v>1191</v>
      </c>
    </row>
    <row r="181" spans="1:5">
      <c r="A181" s="3" t="s">
        <v>1148</v>
      </c>
    </row>
    <row r="182" spans="1:5">
      <c r="A182" s="4" t="s">
        <v>1150</v>
      </c>
      <c r="E182" s="5" t="n">
        <v>5996</v>
      </c>
    </row>
    <row r="183" spans="1:5">
      <c r="A183" s="4" t="s">
        <v>1151</v>
      </c>
      <c r="E183" s="5" t="n">
        <v>24868</v>
      </c>
    </row>
    <row r="184" spans="1:5">
      <c r="A184" s="4" t="s">
        <v>1152</v>
      </c>
      <c r="E184" s="5" t="n">
        <v>30864</v>
      </c>
    </row>
    <row r="185" spans="1:5">
      <c r="A185" s="4" t="s">
        <v>1153</v>
      </c>
      <c r="E185" s="5" t="n">
        <v>27788</v>
      </c>
    </row>
    <row r="186" spans="1:5">
      <c r="A186" s="4" t="s">
        <v>1154</v>
      </c>
      <c r="E186" s="5" t="n">
        <v>7823</v>
      </c>
    </row>
    <row r="187" spans="1:5">
      <c r="A187" s="4" t="s">
        <v>1155</v>
      </c>
      <c r="E187" s="5" t="n">
        <v>50829</v>
      </c>
    </row>
    <row r="188" spans="1:5">
      <c r="A188" s="4" t="s">
        <v>1156</v>
      </c>
      <c r="B188" s="5" t="n">
        <v>58652</v>
      </c>
      <c r="E188" s="5" t="n">
        <v>58652</v>
      </c>
    </row>
    <row r="189" spans="1:5">
      <c r="A189" s="4" t="s">
        <v>1157</v>
      </c>
      <c r="B189" s="5" t="n">
        <v>33322</v>
      </c>
      <c r="E189" s="5" t="n">
        <v>33322</v>
      </c>
    </row>
    <row r="190" spans="1:5">
      <c r="A190" s="3" t="s">
        <v>1159</v>
      </c>
    </row>
    <row r="191" spans="1:5">
      <c r="A191" s="4" t="s">
        <v>1164</v>
      </c>
      <c r="B191" s="5" t="n">
        <v>58652</v>
      </c>
    </row>
    <row r="192" spans="1:5">
      <c r="A192" s="3" t="s">
        <v>1165</v>
      </c>
    </row>
    <row r="193" spans="1:5">
      <c r="A193" s="4" t="s">
        <v>1168</v>
      </c>
      <c r="B193" s="5" t="n">
        <v>33322</v>
      </c>
    </row>
    <row r="194" spans="1:5">
      <c r="A194" s="4" t="s">
        <v>1192</v>
      </c>
    </row>
    <row r="195" spans="1:5">
      <c r="A195" s="3" t="s">
        <v>1148</v>
      </c>
    </row>
    <row r="196" spans="1:5">
      <c r="A196" s="4" t="s">
        <v>1150</v>
      </c>
      <c r="E196" s="5" t="n">
        <v>6224</v>
      </c>
    </row>
    <row r="197" spans="1:5">
      <c r="A197" s="4" t="s">
        <v>1151</v>
      </c>
      <c r="E197" s="5" t="n">
        <v>23916</v>
      </c>
    </row>
    <row r="198" spans="1:5">
      <c r="A198" s="4" t="s">
        <v>1152</v>
      </c>
      <c r="E198" s="5" t="n">
        <v>30140</v>
      </c>
    </row>
    <row r="199" spans="1:5">
      <c r="A199" s="4" t="s">
        <v>1153</v>
      </c>
      <c r="E199" s="5" t="n">
        <v>12235</v>
      </c>
    </row>
    <row r="200" spans="1:5">
      <c r="A200" s="4" t="s">
        <v>1154</v>
      </c>
      <c r="E200" s="5" t="n">
        <v>1141</v>
      </c>
    </row>
    <row r="201" spans="1:5">
      <c r="A201" s="4" t="s">
        <v>1155</v>
      </c>
      <c r="E201" s="5" t="n">
        <v>41234</v>
      </c>
    </row>
    <row r="202" spans="1:5">
      <c r="A202" s="4" t="s">
        <v>1156</v>
      </c>
      <c r="B202" s="5" t="n">
        <v>42375</v>
      </c>
      <c r="E202" s="5" t="n">
        <v>42375</v>
      </c>
    </row>
    <row r="203" spans="1:5">
      <c r="A203" s="4" t="s">
        <v>1157</v>
      </c>
      <c r="B203" s="5" t="n">
        <v>21855</v>
      </c>
      <c r="E203" s="5" t="n">
        <v>21855</v>
      </c>
    </row>
    <row r="204" spans="1:5">
      <c r="A204" s="3" t="s">
        <v>1159</v>
      </c>
    </row>
    <row r="205" spans="1:5">
      <c r="A205" s="4" t="s">
        <v>1164</v>
      </c>
      <c r="B205" s="5" t="n">
        <v>42375</v>
      </c>
    </row>
    <row r="206" spans="1:5">
      <c r="A206" s="3" t="s">
        <v>1165</v>
      </c>
    </row>
    <row r="207" spans="1:5">
      <c r="A207" s="4" t="s">
        <v>1168</v>
      </c>
      <c r="B207" s="5" t="n">
        <v>21855</v>
      </c>
    </row>
    <row r="208" spans="1:5">
      <c r="A208" s="4" t="s">
        <v>1193</v>
      </c>
    </row>
    <row r="209" spans="1:5">
      <c r="A209" s="3" t="s">
        <v>1148</v>
      </c>
    </row>
    <row r="210" spans="1:5">
      <c r="A210" s="4" t="s">
        <v>1149</v>
      </c>
      <c r="E210" s="5" t="n">
        <v>38495</v>
      </c>
    </row>
    <row r="211" spans="1:5">
      <c r="A211" s="4" t="s">
        <v>1150</v>
      </c>
      <c r="E211" s="5" t="n">
        <v>22161</v>
      </c>
    </row>
    <row r="212" spans="1:5">
      <c r="A212" s="4" t="s">
        <v>1151</v>
      </c>
      <c r="E212" s="5" t="n">
        <v>40137</v>
      </c>
    </row>
    <row r="213" spans="1:5">
      <c r="A213" s="4" t="s">
        <v>1152</v>
      </c>
      <c r="E213" s="5" t="n">
        <v>62298</v>
      </c>
    </row>
    <row r="214" spans="1:5">
      <c r="A214" s="4" t="s">
        <v>1153</v>
      </c>
      <c r="E214" s="5" t="n">
        <v>5847</v>
      </c>
    </row>
    <row r="215" spans="1:5">
      <c r="A215" s="4" t="s">
        <v>1154</v>
      </c>
      <c r="E215" s="5" t="n">
        <v>22751</v>
      </c>
    </row>
    <row r="216" spans="1:5">
      <c r="A216" s="4" t="s">
        <v>1155</v>
      </c>
      <c r="E216" s="5" t="n">
        <v>45394</v>
      </c>
    </row>
    <row r="217" spans="1:5">
      <c r="A217" s="4" t="s">
        <v>1156</v>
      </c>
      <c r="B217" s="5" t="n">
        <v>68145</v>
      </c>
      <c r="E217" s="5" t="n">
        <v>68145</v>
      </c>
    </row>
    <row r="218" spans="1:5">
      <c r="A218" s="4" t="s">
        <v>1157</v>
      </c>
      <c r="B218" s="5" t="n">
        <v>28808</v>
      </c>
      <c r="E218" s="5" t="n">
        <v>28808</v>
      </c>
    </row>
    <row r="219" spans="1:5">
      <c r="A219" s="3" t="s">
        <v>1159</v>
      </c>
    </row>
    <row r="220" spans="1:5">
      <c r="A220" s="4" t="s">
        <v>1164</v>
      </c>
      <c r="B220" s="5" t="n">
        <v>68145</v>
      </c>
    </row>
    <row r="221" spans="1:5">
      <c r="A221" s="3" t="s">
        <v>1165</v>
      </c>
    </row>
    <row r="222" spans="1:5">
      <c r="A222" s="4" t="s">
        <v>1168</v>
      </c>
      <c r="B222" s="5" t="n">
        <v>28808</v>
      </c>
    </row>
    <row r="223" spans="1:5">
      <c r="A223" s="4" t="s">
        <v>1194</v>
      </c>
    </row>
    <row r="224" spans="1:5">
      <c r="A224" s="3" t="s">
        <v>1148</v>
      </c>
    </row>
    <row r="225" spans="1:5">
      <c r="A225" s="4" t="s">
        <v>1150</v>
      </c>
      <c r="E225" s="5" t="n">
        <v>14031</v>
      </c>
    </row>
    <row r="226" spans="1:5">
      <c r="A226" s="4" t="s">
        <v>1151</v>
      </c>
      <c r="E226" s="5" t="n">
        <v>30537</v>
      </c>
    </row>
    <row r="227" spans="1:5">
      <c r="A227" s="4" t="s">
        <v>1152</v>
      </c>
      <c r="E227" s="5" t="n">
        <v>44568</v>
      </c>
    </row>
    <row r="228" spans="1:5">
      <c r="A228" s="4" t="s">
        <v>1153</v>
      </c>
      <c r="E228" s="5" t="n">
        <v>36702</v>
      </c>
    </row>
    <row r="229" spans="1:5">
      <c r="A229" s="4" t="s">
        <v>1154</v>
      </c>
      <c r="E229" s="5" t="n">
        <v>16388</v>
      </c>
    </row>
    <row r="230" spans="1:5">
      <c r="A230" s="4" t="s">
        <v>1155</v>
      </c>
      <c r="E230" s="5" t="n">
        <v>64882</v>
      </c>
    </row>
    <row r="231" spans="1:5">
      <c r="A231" s="4" t="s">
        <v>1156</v>
      </c>
      <c r="B231" s="5" t="n">
        <v>81270</v>
      </c>
      <c r="E231" s="5" t="n">
        <v>81270</v>
      </c>
    </row>
    <row r="232" spans="1:5">
      <c r="A232" s="4" t="s">
        <v>1157</v>
      </c>
      <c r="B232" s="5" t="n">
        <v>43163</v>
      </c>
      <c r="E232" s="5" t="n">
        <v>43163</v>
      </c>
    </row>
    <row r="233" spans="1:5">
      <c r="A233" s="3" t="s">
        <v>1159</v>
      </c>
    </row>
    <row r="234" spans="1:5">
      <c r="A234" s="4" t="s">
        <v>1164</v>
      </c>
      <c r="B234" s="5" t="n">
        <v>81270</v>
      </c>
    </row>
    <row r="235" spans="1:5">
      <c r="A235" s="3" t="s">
        <v>1165</v>
      </c>
    </row>
    <row r="236" spans="1:5">
      <c r="A236" s="4" t="s">
        <v>1168</v>
      </c>
      <c r="B236" s="5" t="n">
        <v>43163</v>
      </c>
    </row>
    <row r="237" spans="1:5">
      <c r="A237" s="4" t="s">
        <v>1195</v>
      </c>
    </row>
    <row r="238" spans="1:5">
      <c r="A238" s="3" t="s">
        <v>1148</v>
      </c>
    </row>
    <row r="239" spans="1:5">
      <c r="A239" s="4" t="s">
        <v>1150</v>
      </c>
      <c r="E239" s="5" t="n">
        <v>8545</v>
      </c>
    </row>
    <row r="240" spans="1:5">
      <c r="A240" s="4" t="s">
        <v>1151</v>
      </c>
      <c r="E240" s="5" t="n">
        <v>14458</v>
      </c>
    </row>
    <row r="241" spans="1:5">
      <c r="A241" s="4" t="s">
        <v>1152</v>
      </c>
      <c r="E241" s="5" t="n">
        <v>23003</v>
      </c>
    </row>
    <row r="242" spans="1:5">
      <c r="A242" s="4" t="s">
        <v>1153</v>
      </c>
      <c r="E242" s="5" t="n">
        <v>5824</v>
      </c>
    </row>
    <row r="243" spans="1:5">
      <c r="A243" s="4" t="s">
        <v>1154</v>
      </c>
      <c r="E243" s="5" t="n">
        <v>11579</v>
      </c>
    </row>
    <row r="244" spans="1:5">
      <c r="A244" s="4" t="s">
        <v>1155</v>
      </c>
      <c r="E244" s="5" t="n">
        <v>17248</v>
      </c>
    </row>
    <row r="245" spans="1:5">
      <c r="A245" s="4" t="s">
        <v>1156</v>
      </c>
      <c r="B245" s="5" t="n">
        <v>28827</v>
      </c>
      <c r="E245" s="5" t="n">
        <v>28827</v>
      </c>
    </row>
    <row r="246" spans="1:5">
      <c r="A246" s="4" t="s">
        <v>1157</v>
      </c>
      <c r="B246" s="5" t="n">
        <v>10906</v>
      </c>
      <c r="E246" s="5" t="n">
        <v>10906</v>
      </c>
    </row>
    <row r="247" spans="1:5">
      <c r="A247" s="3" t="s">
        <v>1159</v>
      </c>
    </row>
    <row r="248" spans="1:5">
      <c r="A248" s="4" t="s">
        <v>1164</v>
      </c>
      <c r="B248" s="5" t="n">
        <v>28827</v>
      </c>
    </row>
    <row r="249" spans="1:5">
      <c r="A249" s="3" t="s">
        <v>1165</v>
      </c>
    </row>
    <row r="250" spans="1:5">
      <c r="A250" s="4" t="s">
        <v>1168</v>
      </c>
      <c r="B250" s="5" t="n">
        <v>10906</v>
      </c>
    </row>
    <row r="251" spans="1:5">
      <c r="A251" s="4" t="s">
        <v>1196</v>
      </c>
    </row>
    <row r="252" spans="1:5">
      <c r="A252" s="3" t="s">
        <v>1148</v>
      </c>
    </row>
    <row r="253" spans="1:5">
      <c r="A253" s="4" t="s">
        <v>1150</v>
      </c>
      <c r="E253" s="5" t="n">
        <v>5353</v>
      </c>
    </row>
    <row r="254" spans="1:5">
      <c r="A254" s="4" t="s">
        <v>1151</v>
      </c>
      <c r="E254" s="5" t="n">
        <v>18559</v>
      </c>
    </row>
    <row r="255" spans="1:5">
      <c r="A255" s="4" t="s">
        <v>1152</v>
      </c>
      <c r="E255" s="5" t="n">
        <v>23912</v>
      </c>
    </row>
    <row r="256" spans="1:5">
      <c r="A256" s="4" t="s">
        <v>1153</v>
      </c>
      <c r="E256" s="5" t="n">
        <v>11200</v>
      </c>
    </row>
    <row r="257" spans="1:5">
      <c r="A257" s="4" t="s">
        <v>1154</v>
      </c>
      <c r="E257" s="5" t="n">
        <v>5758</v>
      </c>
    </row>
    <row r="258" spans="1:5">
      <c r="A258" s="4" t="s">
        <v>1155</v>
      </c>
      <c r="E258" s="5" t="n">
        <v>29354</v>
      </c>
    </row>
    <row r="259" spans="1:5">
      <c r="A259" s="4" t="s">
        <v>1156</v>
      </c>
      <c r="B259" s="5" t="n">
        <v>35112</v>
      </c>
      <c r="E259" s="5" t="n">
        <v>35112</v>
      </c>
    </row>
    <row r="260" spans="1:5">
      <c r="A260" s="4" t="s">
        <v>1157</v>
      </c>
      <c r="B260" s="5" t="n">
        <v>18309</v>
      </c>
      <c r="E260" s="5" t="n">
        <v>18309</v>
      </c>
    </row>
    <row r="261" spans="1:5">
      <c r="A261" s="3" t="s">
        <v>1159</v>
      </c>
    </row>
    <row r="262" spans="1:5">
      <c r="A262" s="4" t="s">
        <v>1164</v>
      </c>
      <c r="B262" s="5" t="n">
        <v>35112</v>
      </c>
    </row>
    <row r="263" spans="1:5">
      <c r="A263" s="3" t="s">
        <v>1165</v>
      </c>
    </row>
    <row r="264" spans="1:5">
      <c r="A264" s="4" t="s">
        <v>1168</v>
      </c>
      <c r="B264" s="5" t="n">
        <v>18309</v>
      </c>
    </row>
    <row r="265" spans="1:5">
      <c r="A265" s="4" t="s">
        <v>1197</v>
      </c>
    </row>
    <row r="266" spans="1:5">
      <c r="A266" s="3" t="s">
        <v>1148</v>
      </c>
    </row>
    <row r="267" spans="1:5">
      <c r="A267" s="4" t="s">
        <v>1150</v>
      </c>
      <c r="E267" s="5" t="n">
        <v>30657</v>
      </c>
    </row>
    <row r="268" spans="1:5">
      <c r="A268" s="4" t="s">
        <v>1151</v>
      </c>
      <c r="E268" s="5" t="n">
        <v>83872</v>
      </c>
    </row>
    <row r="269" spans="1:5">
      <c r="A269" s="4" t="s">
        <v>1152</v>
      </c>
      <c r="E269" s="5" t="n">
        <v>114529</v>
      </c>
    </row>
    <row r="270" spans="1:5">
      <c r="A270" s="4" t="s">
        <v>1153</v>
      </c>
      <c r="E270" s="5" t="n">
        <v>11436</v>
      </c>
    </row>
    <row r="271" spans="1:5">
      <c r="A271" s="4" t="s">
        <v>1154</v>
      </c>
      <c r="E271" s="5" t="n">
        <v>30720</v>
      </c>
    </row>
    <row r="272" spans="1:5">
      <c r="A272" s="4" t="s">
        <v>1155</v>
      </c>
      <c r="E272" s="5" t="n">
        <v>95245</v>
      </c>
    </row>
    <row r="273" spans="1:5">
      <c r="A273" s="4" t="s">
        <v>1156</v>
      </c>
      <c r="B273" s="5" t="n">
        <v>125965</v>
      </c>
      <c r="E273" s="5" t="n">
        <v>125965</v>
      </c>
    </row>
    <row r="274" spans="1:5">
      <c r="A274" s="4" t="s">
        <v>1157</v>
      </c>
      <c r="B274" s="5" t="n">
        <v>49873</v>
      </c>
      <c r="E274" s="5" t="n">
        <v>49873</v>
      </c>
    </row>
    <row r="275" spans="1:5">
      <c r="A275" s="3" t="s">
        <v>1159</v>
      </c>
    </row>
    <row r="276" spans="1:5">
      <c r="A276" s="4" t="s">
        <v>1164</v>
      </c>
      <c r="B276" s="5" t="n">
        <v>125965</v>
      </c>
    </row>
    <row r="277" spans="1:5">
      <c r="A277" s="3" t="s">
        <v>1165</v>
      </c>
    </row>
    <row r="278" spans="1:5">
      <c r="A278" s="4" t="s">
        <v>1168</v>
      </c>
      <c r="B278" s="5" t="n">
        <v>49873</v>
      </c>
    </row>
    <row r="279" spans="1:5">
      <c r="A279" s="4" t="s">
        <v>1198</v>
      </c>
    </row>
    <row r="280" spans="1:5">
      <c r="A280" s="3" t="s">
        <v>1148</v>
      </c>
    </row>
    <row r="281" spans="1:5">
      <c r="A281" s="4" t="s">
        <v>1149</v>
      </c>
      <c r="E281" s="5" t="n">
        <v>27000</v>
      </c>
    </row>
    <row r="282" spans="1:5">
      <c r="A282" s="4" t="s">
        <v>1150</v>
      </c>
      <c r="E282" s="5" t="n">
        <v>594</v>
      </c>
    </row>
    <row r="283" spans="1:5">
      <c r="A283" s="4" t="s">
        <v>1151</v>
      </c>
      <c r="E283" s="5" t="n">
        <v>42515</v>
      </c>
    </row>
    <row r="284" spans="1:5">
      <c r="A284" s="4" t="s">
        <v>1152</v>
      </c>
      <c r="E284" s="5" t="n">
        <v>43109</v>
      </c>
    </row>
    <row r="285" spans="1:5">
      <c r="A285" s="4" t="s">
        <v>1153</v>
      </c>
      <c r="E285" s="5" t="n">
        <v>7651</v>
      </c>
    </row>
    <row r="286" spans="1:5">
      <c r="A286" s="4" t="s">
        <v>1154</v>
      </c>
      <c r="E286" s="5" t="n">
        <v>907</v>
      </c>
    </row>
    <row r="287" spans="1:5">
      <c r="A287" s="4" t="s">
        <v>1155</v>
      </c>
      <c r="E287" s="5" t="n">
        <v>49853</v>
      </c>
    </row>
    <row r="288" spans="1:5">
      <c r="A288" s="4" t="s">
        <v>1156</v>
      </c>
      <c r="B288" s="5" t="n">
        <v>50760</v>
      </c>
      <c r="E288" s="5" t="n">
        <v>50760</v>
      </c>
    </row>
    <row r="289" spans="1:5">
      <c r="A289" s="4" t="s">
        <v>1157</v>
      </c>
      <c r="B289" s="5" t="n">
        <v>27685</v>
      </c>
      <c r="E289" s="5" t="n">
        <v>27685</v>
      </c>
    </row>
    <row r="290" spans="1:5">
      <c r="A290" s="3" t="s">
        <v>1159</v>
      </c>
    </row>
    <row r="291" spans="1:5">
      <c r="A291" s="4" t="s">
        <v>1164</v>
      </c>
      <c r="B291" s="5" t="n">
        <v>50760</v>
      </c>
    </row>
    <row r="292" spans="1:5">
      <c r="A292" s="3" t="s">
        <v>1165</v>
      </c>
    </row>
    <row r="293" spans="1:5">
      <c r="A293" s="4" t="s">
        <v>1168</v>
      </c>
      <c r="B293" s="5" t="n">
        <v>27685</v>
      </c>
    </row>
    <row r="294" spans="1:5">
      <c r="A294" s="4" t="s">
        <v>560</v>
      </c>
    </row>
    <row r="295" spans="1:5">
      <c r="A295" s="3" t="s">
        <v>1148</v>
      </c>
    </row>
    <row r="296" spans="1:5">
      <c r="A296" s="4" t="s">
        <v>1150</v>
      </c>
      <c r="E296" s="5" t="n">
        <v>340645</v>
      </c>
    </row>
    <row r="297" spans="1:5">
      <c r="A297" s="4" t="s">
        <v>1151</v>
      </c>
      <c r="E297" s="5" t="n">
        <v>352662</v>
      </c>
    </row>
    <row r="298" spans="1:5">
      <c r="A298" s="4" t="s">
        <v>1152</v>
      </c>
      <c r="E298" s="5" t="n">
        <v>693307</v>
      </c>
    </row>
    <row r="299" spans="1:5">
      <c r="A299" s="4" t="s">
        <v>1153</v>
      </c>
      <c r="E299" s="5" t="n">
        <v>461817</v>
      </c>
    </row>
    <row r="300" spans="1:5">
      <c r="A300" s="4" t="s">
        <v>1154</v>
      </c>
      <c r="E300" s="5" t="n">
        <v>377128</v>
      </c>
    </row>
    <row r="301" spans="1:5">
      <c r="A301" s="4" t="s">
        <v>1155</v>
      </c>
      <c r="E301" s="5" t="n">
        <v>777996</v>
      </c>
    </row>
    <row r="302" spans="1:5">
      <c r="A302" s="4" t="s">
        <v>1156</v>
      </c>
      <c r="B302" s="5" t="n">
        <v>1155124</v>
      </c>
      <c r="E302" s="5" t="n">
        <v>1155124</v>
      </c>
    </row>
    <row r="303" spans="1:5">
      <c r="A303" s="4" t="s">
        <v>1157</v>
      </c>
      <c r="B303" s="5" t="n">
        <v>389891</v>
      </c>
      <c r="E303" s="5" t="n">
        <v>389891</v>
      </c>
    </row>
    <row r="304" spans="1:5">
      <c r="A304" s="3" t="s">
        <v>1159</v>
      </c>
    </row>
    <row r="305" spans="1:5">
      <c r="A305" s="4" t="s">
        <v>1164</v>
      </c>
      <c r="B305" s="5" t="n">
        <v>1155124</v>
      </c>
    </row>
    <row r="306" spans="1:5">
      <c r="A306" s="3" t="s">
        <v>1165</v>
      </c>
    </row>
    <row r="307" spans="1:5">
      <c r="A307" s="4" t="s">
        <v>1168</v>
      </c>
      <c r="B307" s="5" t="n">
        <v>389891</v>
      </c>
    </row>
    <row r="308" spans="1:5">
      <c r="A308" s="4" t="s">
        <v>1201</v>
      </c>
    </row>
    <row r="309" spans="1:5">
      <c r="A309" s="3" t="s">
        <v>1148</v>
      </c>
    </row>
    <row r="310" spans="1:5">
      <c r="A310" s="4" t="s">
        <v>1150</v>
      </c>
      <c r="E310" s="5" t="n">
        <v>20476</v>
      </c>
    </row>
    <row r="311" spans="1:5">
      <c r="A311" s="4" t="s">
        <v>1151</v>
      </c>
      <c r="E311" s="5" t="n">
        <v>28538</v>
      </c>
    </row>
    <row r="312" spans="1:5">
      <c r="A312" s="4" t="s">
        <v>1152</v>
      </c>
      <c r="E312" s="5" t="n">
        <v>49014</v>
      </c>
    </row>
    <row r="313" spans="1:5">
      <c r="A313" s="4" t="s">
        <v>1153</v>
      </c>
      <c r="E313" s="5" t="n">
        <v>19346</v>
      </c>
    </row>
    <row r="314" spans="1:5">
      <c r="A314" s="4" t="s">
        <v>1154</v>
      </c>
      <c r="E314" s="5" t="n">
        <v>21995</v>
      </c>
    </row>
    <row r="315" spans="1:5">
      <c r="A315" s="4" t="s">
        <v>1155</v>
      </c>
      <c r="E315" s="5" t="n">
        <v>46365</v>
      </c>
    </row>
    <row r="316" spans="1:5">
      <c r="A316" s="4" t="s">
        <v>1156</v>
      </c>
      <c r="B316" s="5" t="n">
        <v>68360</v>
      </c>
      <c r="E316" s="5" t="n">
        <v>68360</v>
      </c>
    </row>
    <row r="317" spans="1:5">
      <c r="A317" s="4" t="s">
        <v>1157</v>
      </c>
      <c r="B317" s="5" t="n">
        <v>31256</v>
      </c>
      <c r="E317" s="5" t="n">
        <v>31256</v>
      </c>
    </row>
    <row r="318" spans="1:5">
      <c r="A318" s="3" t="s">
        <v>1159</v>
      </c>
    </row>
    <row r="319" spans="1:5">
      <c r="A319" s="4" t="s">
        <v>1164</v>
      </c>
      <c r="B319" s="5" t="n">
        <v>68360</v>
      </c>
    </row>
    <row r="320" spans="1:5">
      <c r="A320" s="3" t="s">
        <v>1165</v>
      </c>
    </row>
    <row r="321" spans="1:5">
      <c r="A321" s="4" t="s">
        <v>1168</v>
      </c>
      <c r="B321" s="5" t="n">
        <v>31256</v>
      </c>
    </row>
    <row r="322" spans="1:5">
      <c r="A322" s="4" t="s">
        <v>1202</v>
      </c>
    </row>
    <row r="323" spans="1:5">
      <c r="A323" s="3" t="s">
        <v>1148</v>
      </c>
    </row>
    <row r="324" spans="1:5">
      <c r="A324" s="4" t="s">
        <v>1150</v>
      </c>
      <c r="E324" s="5" t="n">
        <v>99329</v>
      </c>
    </row>
    <row r="325" spans="1:5">
      <c r="A325" s="4" t="s">
        <v>1151</v>
      </c>
      <c r="E325" s="5" t="n">
        <v>110644</v>
      </c>
    </row>
    <row r="326" spans="1:5">
      <c r="A326" s="4" t="s">
        <v>1152</v>
      </c>
      <c r="E326" s="5" t="n">
        <v>209973</v>
      </c>
    </row>
    <row r="327" spans="1:5">
      <c r="A327" s="4" t="s">
        <v>1153</v>
      </c>
      <c r="E327" s="5" t="n">
        <v>97401</v>
      </c>
    </row>
    <row r="328" spans="1:5">
      <c r="A328" s="4" t="s">
        <v>1154</v>
      </c>
      <c r="E328" s="5" t="n">
        <v>113691</v>
      </c>
    </row>
    <row r="329" spans="1:5">
      <c r="A329" s="4" t="s">
        <v>1155</v>
      </c>
      <c r="E329" s="5" t="n">
        <v>193683</v>
      </c>
    </row>
    <row r="330" spans="1:5">
      <c r="A330" s="4" t="s">
        <v>1156</v>
      </c>
      <c r="B330" s="5" t="n">
        <v>307374</v>
      </c>
      <c r="E330" s="5" t="n">
        <v>307374</v>
      </c>
    </row>
    <row r="331" spans="1:5">
      <c r="A331" s="4" t="s">
        <v>1157</v>
      </c>
      <c r="B331" s="5" t="n">
        <v>115829</v>
      </c>
      <c r="E331" s="5" t="n">
        <v>115829</v>
      </c>
    </row>
    <row r="332" spans="1:5">
      <c r="A332" s="3" t="s">
        <v>1159</v>
      </c>
    </row>
    <row r="333" spans="1:5">
      <c r="A333" s="4" t="s">
        <v>1164</v>
      </c>
      <c r="B333" s="5" t="n">
        <v>307374</v>
      </c>
    </row>
    <row r="334" spans="1:5">
      <c r="A334" s="3" t="s">
        <v>1165</v>
      </c>
    </row>
    <row r="335" spans="1:5">
      <c r="A335" s="4" t="s">
        <v>1168</v>
      </c>
      <c r="B335" s="5" t="n">
        <v>115829</v>
      </c>
    </row>
    <row r="336" spans="1:5">
      <c r="A336" s="4" t="s">
        <v>1203</v>
      </c>
    </row>
    <row r="337" spans="1:5">
      <c r="A337" s="3" t="s">
        <v>1148</v>
      </c>
    </row>
    <row r="338" spans="1:5">
      <c r="A338" s="4" t="s">
        <v>1150</v>
      </c>
      <c r="E338" s="5" t="n">
        <v>7345</v>
      </c>
    </row>
    <row r="339" spans="1:5">
      <c r="A339" s="4" t="s">
        <v>1151</v>
      </c>
      <c r="E339" s="5" t="n">
        <v>22624</v>
      </c>
    </row>
    <row r="340" spans="1:5">
      <c r="A340" s="4" t="s">
        <v>1152</v>
      </c>
      <c r="E340" s="5" t="n">
        <v>29969</v>
      </c>
    </row>
    <row r="341" spans="1:5">
      <c r="A341" s="4" t="s">
        <v>1153</v>
      </c>
      <c r="E341" s="5" t="n">
        <v>11742</v>
      </c>
    </row>
    <row r="342" spans="1:5">
      <c r="A342" s="4" t="s">
        <v>1154</v>
      </c>
      <c r="E342" s="5" t="n">
        <v>8024</v>
      </c>
    </row>
    <row r="343" spans="1:5">
      <c r="A343" s="4" t="s">
        <v>1155</v>
      </c>
      <c r="E343" s="5" t="n">
        <v>33687</v>
      </c>
    </row>
    <row r="344" spans="1:5">
      <c r="A344" s="4" t="s">
        <v>1156</v>
      </c>
      <c r="B344" s="5" t="n">
        <v>41711</v>
      </c>
      <c r="E344" s="5" t="n">
        <v>41711</v>
      </c>
    </row>
    <row r="345" spans="1:5">
      <c r="A345" s="4" t="s">
        <v>1157</v>
      </c>
      <c r="B345" s="5" t="n">
        <v>23146</v>
      </c>
      <c r="E345" s="5" t="n">
        <v>23146</v>
      </c>
    </row>
    <row r="346" spans="1:5">
      <c r="A346" s="3" t="s">
        <v>1159</v>
      </c>
    </row>
    <row r="347" spans="1:5">
      <c r="A347" s="4" t="s">
        <v>1164</v>
      </c>
      <c r="B347" s="5" t="n">
        <v>41711</v>
      </c>
    </row>
    <row r="348" spans="1:5">
      <c r="A348" s="3" t="s">
        <v>1165</v>
      </c>
    </row>
    <row r="349" spans="1:5">
      <c r="A349" s="4" t="s">
        <v>1168</v>
      </c>
      <c r="B349" s="5" t="n">
        <v>23146</v>
      </c>
    </row>
    <row r="350" spans="1:5">
      <c r="A350" s="4" t="s">
        <v>1204</v>
      </c>
    </row>
    <row r="351" spans="1:5">
      <c r="A351" s="3" t="s">
        <v>1148</v>
      </c>
    </row>
    <row r="352" spans="1:5">
      <c r="A352" s="4" t="s">
        <v>1150</v>
      </c>
      <c r="E352" s="5" t="n">
        <v>8055</v>
      </c>
    </row>
    <row r="353" spans="1:5">
      <c r="A353" s="4" t="s">
        <v>1151</v>
      </c>
      <c r="E353" s="5" t="n">
        <v>22486</v>
      </c>
    </row>
    <row r="354" spans="1:5">
      <c r="A354" s="4" t="s">
        <v>1152</v>
      </c>
      <c r="E354" s="5" t="n">
        <v>30541</v>
      </c>
    </row>
    <row r="355" spans="1:5">
      <c r="A355" s="4" t="s">
        <v>1153</v>
      </c>
      <c r="E355" s="5" t="n">
        <v>14187</v>
      </c>
    </row>
    <row r="356" spans="1:5">
      <c r="A356" s="4" t="s">
        <v>1154</v>
      </c>
      <c r="E356" s="5" t="n">
        <v>9215</v>
      </c>
    </row>
    <row r="357" spans="1:5">
      <c r="A357" s="4" t="s">
        <v>1155</v>
      </c>
      <c r="E357" s="5" t="n">
        <v>35513</v>
      </c>
    </row>
    <row r="358" spans="1:5">
      <c r="A358" s="4" t="s">
        <v>1156</v>
      </c>
      <c r="B358" s="5" t="n">
        <v>44728</v>
      </c>
      <c r="E358" s="5" t="n">
        <v>44728</v>
      </c>
    </row>
    <row r="359" spans="1:5">
      <c r="A359" s="4" t="s">
        <v>1157</v>
      </c>
      <c r="B359" s="5" t="n">
        <v>22752</v>
      </c>
      <c r="E359" s="5" t="n">
        <v>22752</v>
      </c>
    </row>
    <row r="360" spans="1:5">
      <c r="A360" s="3" t="s">
        <v>1159</v>
      </c>
    </row>
    <row r="361" spans="1:5">
      <c r="A361" s="4" t="s">
        <v>1164</v>
      </c>
      <c r="B361" s="5" t="n">
        <v>44728</v>
      </c>
    </row>
    <row r="362" spans="1:5">
      <c r="A362" s="3" t="s">
        <v>1165</v>
      </c>
    </row>
    <row r="363" spans="1:5">
      <c r="A363" s="4" t="s">
        <v>1168</v>
      </c>
      <c r="B363" s="5" t="n">
        <v>22752</v>
      </c>
    </row>
    <row r="364" spans="1:5">
      <c r="A364" s="4" t="s">
        <v>1205</v>
      </c>
    </row>
    <row r="365" spans="1:5">
      <c r="A365" s="3" t="s">
        <v>1148</v>
      </c>
    </row>
    <row r="366" spans="1:5">
      <c r="A366" s="4" t="s">
        <v>1150</v>
      </c>
      <c r="E366" s="5" t="n">
        <v>229</v>
      </c>
    </row>
    <row r="367" spans="1:5">
      <c r="A367" s="4" t="s">
        <v>1151</v>
      </c>
      <c r="E367" s="5" t="n">
        <v>14129</v>
      </c>
    </row>
    <row r="368" spans="1:5">
      <c r="A368" s="4" t="s">
        <v>1152</v>
      </c>
      <c r="E368" s="5" t="n">
        <v>14358</v>
      </c>
    </row>
    <row r="369" spans="1:5">
      <c r="A369" s="4" t="s">
        <v>1153</v>
      </c>
      <c r="E369" s="5" t="n">
        <v>3391</v>
      </c>
    </row>
    <row r="370" spans="1:5">
      <c r="A370" s="4" t="s">
        <v>1154</v>
      </c>
      <c r="E370" s="5" t="n">
        <v>10987</v>
      </c>
    </row>
    <row r="371" spans="1:5">
      <c r="A371" s="4" t="s">
        <v>1155</v>
      </c>
      <c r="E371" s="5" t="n">
        <v>6762</v>
      </c>
    </row>
    <row r="372" spans="1:5">
      <c r="A372" s="4" t="s">
        <v>1156</v>
      </c>
      <c r="B372" s="5" t="n">
        <v>17749</v>
      </c>
      <c r="E372" s="5" t="n">
        <v>17749</v>
      </c>
    </row>
    <row r="373" spans="1:5">
      <c r="A373" s="4" t="s">
        <v>1157</v>
      </c>
      <c r="B373" s="5" t="n">
        <v>4809</v>
      </c>
      <c r="E373" s="5" t="n">
        <v>4809</v>
      </c>
    </row>
    <row r="374" spans="1:5">
      <c r="A374" s="3" t="s">
        <v>1159</v>
      </c>
    </row>
    <row r="375" spans="1:5">
      <c r="A375" s="4" t="s">
        <v>1164</v>
      </c>
      <c r="B375" s="5" t="n">
        <v>17749</v>
      </c>
    </row>
    <row r="376" spans="1:5">
      <c r="A376" s="3" t="s">
        <v>1165</v>
      </c>
    </row>
    <row r="377" spans="1:5">
      <c r="A377" s="4" t="s">
        <v>1168</v>
      </c>
      <c r="B377" s="5" t="n">
        <v>4809</v>
      </c>
    </row>
    <row r="378" spans="1:5">
      <c r="A378" s="4" t="s">
        <v>1206</v>
      </c>
    </row>
    <row r="379" spans="1:5">
      <c r="A379" s="3" t="s">
        <v>1148</v>
      </c>
    </row>
    <row r="380" spans="1:5">
      <c r="A380" s="4" t="s">
        <v>1150</v>
      </c>
      <c r="E380" s="5" t="n">
        <v>62516</v>
      </c>
    </row>
    <row r="381" spans="1:5">
      <c r="A381" s="4" t="s">
        <v>1151</v>
      </c>
      <c r="E381" s="5" t="n">
        <v>46082</v>
      </c>
    </row>
    <row r="382" spans="1:5">
      <c r="A382" s="4" t="s">
        <v>1152</v>
      </c>
      <c r="E382" s="5" t="n">
        <v>108598</v>
      </c>
    </row>
    <row r="383" spans="1:5">
      <c r="A383" s="4" t="s">
        <v>1153</v>
      </c>
      <c r="E383" s="5" t="n">
        <v>40460</v>
      </c>
    </row>
    <row r="384" spans="1:5">
      <c r="A384" s="4" t="s">
        <v>1154</v>
      </c>
      <c r="E384" s="5" t="n">
        <v>68217</v>
      </c>
    </row>
    <row r="385" spans="1:5">
      <c r="A385" s="4" t="s">
        <v>1155</v>
      </c>
      <c r="E385" s="5" t="n">
        <v>80841</v>
      </c>
    </row>
    <row r="386" spans="1:5">
      <c r="A386" s="4" t="s">
        <v>1156</v>
      </c>
      <c r="B386" s="5" t="n">
        <v>149058</v>
      </c>
      <c r="E386" s="5" t="n">
        <v>149058</v>
      </c>
    </row>
    <row r="387" spans="1:5">
      <c r="A387" s="4" t="s">
        <v>1157</v>
      </c>
      <c r="B387" s="5" t="n">
        <v>51642</v>
      </c>
      <c r="E387" s="5" t="n">
        <v>51642</v>
      </c>
    </row>
    <row r="388" spans="1:5">
      <c r="A388" s="3" t="s">
        <v>1159</v>
      </c>
    </row>
    <row r="389" spans="1:5">
      <c r="A389" s="4" t="s">
        <v>1164</v>
      </c>
      <c r="B389" s="5" t="n">
        <v>149058</v>
      </c>
    </row>
    <row r="390" spans="1:5">
      <c r="A390" s="3" t="s">
        <v>1165</v>
      </c>
    </row>
    <row r="391" spans="1:5">
      <c r="A391" s="4" t="s">
        <v>1168</v>
      </c>
      <c r="B391" s="5" t="n">
        <v>51642</v>
      </c>
    </row>
    <row r="392" spans="1:5">
      <c r="A392" s="4" t="s">
        <v>1207</v>
      </c>
    </row>
    <row r="393" spans="1:5">
      <c r="A393" s="3" t="s">
        <v>1148</v>
      </c>
    </row>
    <row r="394" spans="1:5">
      <c r="A394" s="4" t="s">
        <v>1150</v>
      </c>
      <c r="E394" s="5" t="n">
        <v>58785</v>
      </c>
    </row>
    <row r="395" spans="1:5">
      <c r="A395" s="4" t="s">
        <v>1151</v>
      </c>
      <c r="E395" s="5" t="n">
        <v>50067</v>
      </c>
    </row>
    <row r="396" spans="1:5">
      <c r="A396" s="4" t="s">
        <v>1152</v>
      </c>
      <c r="E396" s="5" t="n">
        <v>108852</v>
      </c>
    </row>
    <row r="397" spans="1:5">
      <c r="A397" s="4" t="s">
        <v>1153</v>
      </c>
      <c r="E397" s="5" t="n">
        <v>32476</v>
      </c>
    </row>
    <row r="398" spans="1:5">
      <c r="A398" s="4" t="s">
        <v>1154</v>
      </c>
      <c r="E398" s="5" t="n">
        <v>60812</v>
      </c>
    </row>
    <row r="399" spans="1:5">
      <c r="A399" s="4" t="s">
        <v>1155</v>
      </c>
      <c r="E399" s="5" t="n">
        <v>80516</v>
      </c>
    </row>
    <row r="400" spans="1:5">
      <c r="A400" s="4" t="s">
        <v>1156</v>
      </c>
      <c r="B400" s="5" t="n">
        <v>141328</v>
      </c>
      <c r="E400" s="5" t="n">
        <v>141328</v>
      </c>
    </row>
    <row r="401" spans="1:5">
      <c r="A401" s="4" t="s">
        <v>1157</v>
      </c>
      <c r="B401" s="5" t="n">
        <v>48986</v>
      </c>
      <c r="E401" s="5" t="n">
        <v>48986</v>
      </c>
    </row>
    <row r="402" spans="1:5">
      <c r="A402" s="3" t="s">
        <v>1159</v>
      </c>
    </row>
    <row r="403" spans="1:5">
      <c r="A403" s="4" t="s">
        <v>1164</v>
      </c>
      <c r="B403" s="5" t="n">
        <v>141328</v>
      </c>
    </row>
    <row r="404" spans="1:5">
      <c r="A404" s="3" t="s">
        <v>1165</v>
      </c>
    </row>
    <row r="405" spans="1:5">
      <c r="A405" s="4" t="s">
        <v>1168</v>
      </c>
      <c r="B405" s="5" t="n">
        <v>48986</v>
      </c>
    </row>
    <row r="406" spans="1:5">
      <c r="A406" s="4" t="s">
        <v>1213</v>
      </c>
    </row>
    <row r="407" spans="1:5">
      <c r="A407" s="3" t="s">
        <v>1148</v>
      </c>
    </row>
    <row r="408" spans="1:5">
      <c r="A408" s="4" t="s">
        <v>1149</v>
      </c>
      <c r="E408" s="5" t="n">
        <v>77272</v>
      </c>
    </row>
    <row r="409" spans="1:5">
      <c r="A409" s="4" t="s">
        <v>1150</v>
      </c>
      <c r="E409" s="5" t="n">
        <v>134705</v>
      </c>
    </row>
    <row r="410" spans="1:5">
      <c r="A410" s="4" t="s">
        <v>1151</v>
      </c>
      <c r="E410" s="5" t="n">
        <v>783698</v>
      </c>
    </row>
    <row r="411" spans="1:5">
      <c r="A411" s="4" t="s">
        <v>1152</v>
      </c>
      <c r="E411" s="5" t="n">
        <v>918403</v>
      </c>
    </row>
    <row r="412" spans="1:5">
      <c r="A412" s="4" t="s">
        <v>1153</v>
      </c>
      <c r="E412" s="5" t="n">
        <v>65736</v>
      </c>
    </row>
    <row r="413" spans="1:5">
      <c r="A413" s="4" t="s">
        <v>1154</v>
      </c>
      <c r="E413" s="5" t="n">
        <v>140309</v>
      </c>
    </row>
    <row r="414" spans="1:5">
      <c r="A414" s="4" t="s">
        <v>1155</v>
      </c>
      <c r="E414" s="5" t="n">
        <v>843830</v>
      </c>
    </row>
    <row r="415" spans="1:5">
      <c r="A415" s="4" t="s">
        <v>1156</v>
      </c>
      <c r="B415" s="5" t="n">
        <v>984139</v>
      </c>
      <c r="E415" s="5" t="n">
        <v>984139</v>
      </c>
    </row>
    <row r="416" spans="1:5">
      <c r="A416" s="4" t="s">
        <v>1157</v>
      </c>
      <c r="B416" s="5" t="n">
        <v>262274</v>
      </c>
      <c r="E416" s="5" t="n">
        <v>262274</v>
      </c>
    </row>
    <row r="417" spans="1:5">
      <c r="A417" s="3" t="s">
        <v>1159</v>
      </c>
    </row>
    <row r="418" spans="1:5">
      <c r="A418" s="4" t="s">
        <v>1164</v>
      </c>
      <c r="B418" s="5" t="n">
        <v>984139</v>
      </c>
    </row>
    <row r="419" spans="1:5">
      <c r="A419" s="3" t="s">
        <v>1165</v>
      </c>
    </row>
    <row r="420" spans="1:5">
      <c r="A420" s="4" t="s">
        <v>1168</v>
      </c>
      <c r="B420" s="5" t="n">
        <v>262274</v>
      </c>
    </row>
    <row r="421" spans="1:5">
      <c r="A421" s="4" t="s">
        <v>1214</v>
      </c>
    </row>
    <row r="422" spans="1:5">
      <c r="A422" s="3" t="s">
        <v>1148</v>
      </c>
    </row>
    <row r="423" spans="1:5">
      <c r="A423" s="4" t="s">
        <v>1150</v>
      </c>
      <c r="E423" s="5" t="n">
        <v>2486</v>
      </c>
    </row>
    <row r="424" spans="1:5">
      <c r="A424" s="4" t="s">
        <v>1151</v>
      </c>
      <c r="E424" s="5" t="n">
        <v>6437</v>
      </c>
    </row>
    <row r="425" spans="1:5">
      <c r="A425" s="4" t="s">
        <v>1152</v>
      </c>
      <c r="E425" s="5" t="n">
        <v>8923</v>
      </c>
    </row>
    <row r="426" spans="1:5">
      <c r="A426" s="4" t="s">
        <v>1153</v>
      </c>
      <c r="E426" s="5" t="n">
        <v>8421</v>
      </c>
    </row>
    <row r="427" spans="1:5">
      <c r="A427" s="4" t="s">
        <v>1154</v>
      </c>
      <c r="E427" s="5" t="n">
        <v>3083</v>
      </c>
    </row>
    <row r="428" spans="1:5">
      <c r="A428" s="4" t="s">
        <v>1155</v>
      </c>
      <c r="E428" s="5" t="n">
        <v>14261</v>
      </c>
    </row>
    <row r="429" spans="1:5">
      <c r="A429" s="4" t="s">
        <v>1156</v>
      </c>
      <c r="B429" s="5" t="n">
        <v>17344</v>
      </c>
      <c r="E429" s="5" t="n">
        <v>17344</v>
      </c>
    </row>
    <row r="430" spans="1:5">
      <c r="A430" s="4" t="s">
        <v>1157</v>
      </c>
      <c r="B430" s="5" t="n">
        <v>9003</v>
      </c>
      <c r="E430" s="5" t="n">
        <v>9003</v>
      </c>
    </row>
    <row r="431" spans="1:5">
      <c r="A431" s="3" t="s">
        <v>1159</v>
      </c>
    </row>
    <row r="432" spans="1:5">
      <c r="A432" s="4" t="s">
        <v>1164</v>
      </c>
      <c r="B432" s="5" t="n">
        <v>17344</v>
      </c>
    </row>
    <row r="433" spans="1:5">
      <c r="A433" s="3" t="s">
        <v>1165</v>
      </c>
    </row>
    <row r="434" spans="1:5">
      <c r="A434" s="4" t="s">
        <v>1168</v>
      </c>
      <c r="B434" s="5" t="n">
        <v>9003</v>
      </c>
    </row>
    <row r="435" spans="1:5">
      <c r="A435" s="4" t="s">
        <v>1215</v>
      </c>
    </row>
    <row r="436" spans="1:5">
      <c r="A436" s="3" t="s">
        <v>1148</v>
      </c>
    </row>
    <row r="437" spans="1:5">
      <c r="A437" s="4" t="s">
        <v>1150</v>
      </c>
      <c r="E437" s="5" t="n">
        <v>2174</v>
      </c>
    </row>
    <row r="438" spans="1:5">
      <c r="A438" s="4" t="s">
        <v>1151</v>
      </c>
      <c r="E438" s="5" t="n">
        <v>7408</v>
      </c>
    </row>
    <row r="439" spans="1:5">
      <c r="A439" s="4" t="s">
        <v>1152</v>
      </c>
      <c r="E439" s="5" t="n">
        <v>9582</v>
      </c>
    </row>
    <row r="440" spans="1:5">
      <c r="A440" s="4" t="s">
        <v>1153</v>
      </c>
      <c r="E440" s="5" t="n">
        <v>5594</v>
      </c>
    </row>
    <row r="441" spans="1:5">
      <c r="A441" s="4" t="s">
        <v>1154</v>
      </c>
      <c r="E441" s="5" t="n">
        <v>2997</v>
      </c>
    </row>
    <row r="442" spans="1:5">
      <c r="A442" s="4" t="s">
        <v>1155</v>
      </c>
      <c r="E442" s="5" t="n">
        <v>12179</v>
      </c>
    </row>
    <row r="443" spans="1:5">
      <c r="A443" s="4" t="s">
        <v>1156</v>
      </c>
      <c r="B443" s="5" t="n">
        <v>15176</v>
      </c>
      <c r="E443" s="5" t="n">
        <v>15176</v>
      </c>
    </row>
    <row r="444" spans="1:5">
      <c r="A444" s="4" t="s">
        <v>1157</v>
      </c>
      <c r="B444" s="5" t="n">
        <v>7965</v>
      </c>
      <c r="E444" s="5" t="n">
        <v>7965</v>
      </c>
    </row>
    <row r="445" spans="1:5">
      <c r="A445" s="3" t="s">
        <v>1159</v>
      </c>
    </row>
    <row r="446" spans="1:5">
      <c r="A446" s="4" t="s">
        <v>1164</v>
      </c>
      <c r="B446" s="5" t="n">
        <v>15176</v>
      </c>
    </row>
    <row r="447" spans="1:5">
      <c r="A447" s="3" t="s">
        <v>1165</v>
      </c>
    </row>
    <row r="448" spans="1:5">
      <c r="A448" s="4" t="s">
        <v>1168</v>
      </c>
      <c r="B448" s="5" t="n">
        <v>7965</v>
      </c>
    </row>
    <row r="449" spans="1:5">
      <c r="A449" s="4" t="s">
        <v>1217</v>
      </c>
    </row>
    <row r="450" spans="1:5">
      <c r="A450" s="3" t="s">
        <v>1148</v>
      </c>
    </row>
    <row r="451" spans="1:5">
      <c r="A451" s="4" t="s">
        <v>1150</v>
      </c>
      <c r="E451" s="5" t="n">
        <v>6179</v>
      </c>
    </row>
    <row r="452" spans="1:5">
      <c r="A452" s="4" t="s">
        <v>1151</v>
      </c>
      <c r="E452" s="5" t="n">
        <v>22307</v>
      </c>
    </row>
    <row r="453" spans="1:5">
      <c r="A453" s="4" t="s">
        <v>1152</v>
      </c>
      <c r="E453" s="5" t="n">
        <v>28486</v>
      </c>
    </row>
    <row r="454" spans="1:5">
      <c r="A454" s="4" t="s">
        <v>1153</v>
      </c>
      <c r="E454" s="5" t="n">
        <v>2727</v>
      </c>
    </row>
    <row r="455" spans="1:5">
      <c r="A455" s="4" t="s">
        <v>1154</v>
      </c>
      <c r="E455" s="5" t="n">
        <v>6280</v>
      </c>
    </row>
    <row r="456" spans="1:5">
      <c r="A456" s="4" t="s">
        <v>1155</v>
      </c>
      <c r="E456" s="5" t="n">
        <v>24933</v>
      </c>
    </row>
    <row r="457" spans="1:5">
      <c r="A457" s="4" t="s">
        <v>1156</v>
      </c>
      <c r="B457" s="5" t="n">
        <v>31213</v>
      </c>
      <c r="E457" s="5" t="n">
        <v>31213</v>
      </c>
    </row>
    <row r="458" spans="1:5">
      <c r="A458" s="4" t="s">
        <v>1157</v>
      </c>
      <c r="B458" s="5" t="n">
        <v>15434</v>
      </c>
      <c r="E458" s="5" t="n">
        <v>15434</v>
      </c>
    </row>
    <row r="459" spans="1:5">
      <c r="A459" s="3" t="s">
        <v>1159</v>
      </c>
    </row>
    <row r="460" spans="1:5">
      <c r="A460" s="4" t="s">
        <v>1164</v>
      </c>
      <c r="B460" s="5" t="n">
        <v>31213</v>
      </c>
    </row>
    <row r="461" spans="1:5">
      <c r="A461" s="3" t="s">
        <v>1165</v>
      </c>
    </row>
    <row r="462" spans="1:5">
      <c r="A462" s="4" t="s">
        <v>1168</v>
      </c>
      <c r="B462" s="5" t="n">
        <v>15434</v>
      </c>
    </row>
    <row r="463" spans="1:5">
      <c r="A463" s="4" t="s">
        <v>1218</v>
      </c>
    </row>
    <row r="464" spans="1:5">
      <c r="A464" s="3" t="s">
        <v>1148</v>
      </c>
    </row>
    <row r="465" spans="1:5">
      <c r="A465" s="4" t="s">
        <v>1150</v>
      </c>
      <c r="E465" s="5" t="n">
        <v>6848</v>
      </c>
    </row>
    <row r="466" spans="1:5">
      <c r="A466" s="4" t="s">
        <v>1151</v>
      </c>
      <c r="E466" s="5" t="n">
        <v>30922</v>
      </c>
    </row>
    <row r="467" spans="1:5">
      <c r="A467" s="4" t="s">
        <v>1152</v>
      </c>
      <c r="E467" s="5" t="n">
        <v>37770</v>
      </c>
    </row>
    <row r="468" spans="1:5">
      <c r="A468" s="4" t="s">
        <v>1153</v>
      </c>
      <c r="E468" s="5" t="n">
        <v>4923</v>
      </c>
    </row>
    <row r="469" spans="1:5">
      <c r="A469" s="4" t="s">
        <v>1154</v>
      </c>
      <c r="E469" s="5" t="n">
        <v>7032</v>
      </c>
    </row>
    <row r="470" spans="1:5">
      <c r="A470" s="4" t="s">
        <v>1155</v>
      </c>
      <c r="E470" s="5" t="n">
        <v>35661</v>
      </c>
    </row>
    <row r="471" spans="1:5">
      <c r="A471" s="4" t="s">
        <v>1156</v>
      </c>
      <c r="B471" s="5" t="n">
        <v>42693</v>
      </c>
      <c r="E471" s="5" t="n">
        <v>42693</v>
      </c>
    </row>
    <row r="472" spans="1:5">
      <c r="A472" s="4" t="s">
        <v>1157</v>
      </c>
      <c r="B472" s="5" t="n">
        <v>20118</v>
      </c>
      <c r="E472" s="5" t="n">
        <v>20118</v>
      </c>
    </row>
    <row r="473" spans="1:5">
      <c r="A473" s="3" t="s">
        <v>1159</v>
      </c>
    </row>
    <row r="474" spans="1:5">
      <c r="A474" s="4" t="s">
        <v>1164</v>
      </c>
      <c r="B474" s="5" t="n">
        <v>42693</v>
      </c>
    </row>
    <row r="475" spans="1:5">
      <c r="A475" s="3" t="s">
        <v>1165</v>
      </c>
    </row>
    <row r="476" spans="1:5">
      <c r="A476" s="4" t="s">
        <v>1168</v>
      </c>
      <c r="B476" s="5" t="n">
        <v>20118</v>
      </c>
    </row>
    <row r="477" spans="1:5">
      <c r="A477" s="4" t="s">
        <v>1219</v>
      </c>
    </row>
    <row r="478" spans="1:5">
      <c r="A478" s="3" t="s">
        <v>1148</v>
      </c>
    </row>
    <row r="479" spans="1:5">
      <c r="A479" s="4" t="s">
        <v>1150</v>
      </c>
      <c r="E479" s="5" t="n">
        <v>21284</v>
      </c>
    </row>
    <row r="480" spans="1:5">
      <c r="A480" s="4" t="s">
        <v>1151</v>
      </c>
      <c r="E480" s="5" t="n">
        <v>89389</v>
      </c>
    </row>
    <row r="481" spans="1:5">
      <c r="A481" s="4" t="s">
        <v>1152</v>
      </c>
      <c r="E481" s="5" t="n">
        <v>110673</v>
      </c>
    </row>
    <row r="482" spans="1:5">
      <c r="A482" s="4" t="s">
        <v>1153</v>
      </c>
      <c r="E482" s="5" t="n">
        <v>6320</v>
      </c>
    </row>
    <row r="483" spans="1:5">
      <c r="A483" s="4" t="s">
        <v>1154</v>
      </c>
      <c r="E483" s="5" t="n">
        <v>21631</v>
      </c>
    </row>
    <row r="484" spans="1:5">
      <c r="A484" s="4" t="s">
        <v>1155</v>
      </c>
      <c r="E484" s="5" t="n">
        <v>95362</v>
      </c>
    </row>
    <row r="485" spans="1:5">
      <c r="A485" s="4" t="s">
        <v>1156</v>
      </c>
      <c r="B485" s="5" t="n">
        <v>116993</v>
      </c>
      <c r="E485" s="5" t="n">
        <v>116993</v>
      </c>
    </row>
    <row r="486" spans="1:5">
      <c r="A486" s="4" t="s">
        <v>1157</v>
      </c>
      <c r="B486" s="5" t="n">
        <v>51102</v>
      </c>
      <c r="E486" s="5" t="n">
        <v>51102</v>
      </c>
    </row>
    <row r="487" spans="1:5">
      <c r="A487" s="3" t="s">
        <v>1159</v>
      </c>
    </row>
    <row r="488" spans="1:5">
      <c r="A488" s="4" t="s">
        <v>1164</v>
      </c>
      <c r="B488" s="5" t="n">
        <v>116993</v>
      </c>
    </row>
    <row r="489" spans="1:5">
      <c r="A489" s="3" t="s">
        <v>1165</v>
      </c>
    </row>
    <row r="490" spans="1:5">
      <c r="A490" s="4" t="s">
        <v>1168</v>
      </c>
      <c r="B490" s="5" t="n">
        <v>51102</v>
      </c>
    </row>
    <row r="491" spans="1:5">
      <c r="A491" s="4" t="s">
        <v>1229</v>
      </c>
    </row>
    <row r="492" spans="1:5">
      <c r="A492" s="3" t="s">
        <v>1148</v>
      </c>
    </row>
    <row r="493" spans="1:5">
      <c r="A493" s="4" t="s">
        <v>1149</v>
      </c>
      <c r="E493" s="5" t="n">
        <v>67700</v>
      </c>
    </row>
    <row r="494" spans="1:5">
      <c r="A494" s="4" t="s">
        <v>1150</v>
      </c>
      <c r="E494" s="5" t="n">
        <v>151833</v>
      </c>
    </row>
    <row r="495" spans="1:5">
      <c r="A495" s="4" t="s">
        <v>1151</v>
      </c>
      <c r="E495" s="5" t="n">
        <v>156492</v>
      </c>
    </row>
    <row r="496" spans="1:5">
      <c r="A496" s="4" t="s">
        <v>1152</v>
      </c>
      <c r="E496" s="5" t="n">
        <v>308325</v>
      </c>
    </row>
    <row r="497" spans="1:5">
      <c r="A497" s="4" t="s">
        <v>1153</v>
      </c>
      <c r="E497" s="5" t="n">
        <v>142997</v>
      </c>
    </row>
    <row r="498" spans="1:5">
      <c r="A498" s="4" t="s">
        <v>1154</v>
      </c>
      <c r="E498" s="5" t="n">
        <v>160979</v>
      </c>
    </row>
    <row r="499" spans="1:5">
      <c r="A499" s="4" t="s">
        <v>1155</v>
      </c>
      <c r="E499" s="5" t="n">
        <v>290343</v>
      </c>
    </row>
    <row r="500" spans="1:5">
      <c r="A500" s="4" t="s">
        <v>1156</v>
      </c>
      <c r="B500" s="5" t="n">
        <v>451322</v>
      </c>
      <c r="E500" s="5" t="n">
        <v>451322</v>
      </c>
    </row>
    <row r="501" spans="1:5">
      <c r="A501" s="4" t="s">
        <v>1157</v>
      </c>
      <c r="B501" s="5" t="n">
        <v>148435</v>
      </c>
      <c r="E501" s="5" t="n">
        <v>148435</v>
      </c>
    </row>
    <row r="502" spans="1:5">
      <c r="A502" s="3" t="s">
        <v>1159</v>
      </c>
    </row>
    <row r="503" spans="1:5">
      <c r="A503" s="4" t="s">
        <v>1164</v>
      </c>
      <c r="B503" s="5" t="n">
        <v>451322</v>
      </c>
    </row>
    <row r="504" spans="1:5">
      <c r="A504" s="3" t="s">
        <v>1165</v>
      </c>
    </row>
    <row r="505" spans="1:5">
      <c r="A505" s="4" t="s">
        <v>1168</v>
      </c>
      <c r="B505" s="5" t="n">
        <v>148435</v>
      </c>
    </row>
    <row r="506" spans="1:5">
      <c r="A506" s="4" t="s">
        <v>1230</v>
      </c>
    </row>
    <row r="507" spans="1:5">
      <c r="A507" s="3" t="s">
        <v>1148</v>
      </c>
    </row>
    <row r="508" spans="1:5">
      <c r="A508" s="4" t="s">
        <v>1150</v>
      </c>
      <c r="E508" s="5" t="n">
        <v>8414</v>
      </c>
    </row>
    <row r="509" spans="1:5">
      <c r="A509" s="4" t="s">
        <v>1151</v>
      </c>
      <c r="E509" s="5" t="n">
        <v>17449</v>
      </c>
    </row>
    <row r="510" spans="1:5">
      <c r="A510" s="4" t="s">
        <v>1152</v>
      </c>
      <c r="E510" s="5" t="n">
        <v>25863</v>
      </c>
    </row>
    <row r="511" spans="1:5">
      <c r="A511" s="4" t="s">
        <v>1153</v>
      </c>
      <c r="E511" s="5" t="n">
        <v>4758</v>
      </c>
    </row>
    <row r="512" spans="1:5">
      <c r="A512" s="4" t="s">
        <v>1154</v>
      </c>
      <c r="E512" s="5" t="n">
        <v>8792</v>
      </c>
    </row>
    <row r="513" spans="1:5">
      <c r="A513" s="4" t="s">
        <v>1155</v>
      </c>
      <c r="E513" s="5" t="n">
        <v>21829</v>
      </c>
    </row>
    <row r="514" spans="1:5">
      <c r="A514" s="4" t="s">
        <v>1156</v>
      </c>
      <c r="B514" s="5" t="n">
        <v>30621</v>
      </c>
      <c r="E514" s="5" t="n">
        <v>30621</v>
      </c>
    </row>
    <row r="515" spans="1:5">
      <c r="A515" s="4" t="s">
        <v>1157</v>
      </c>
      <c r="B515" s="5" t="n">
        <v>14644</v>
      </c>
      <c r="E515" s="5" t="n">
        <v>14644</v>
      </c>
    </row>
    <row r="516" spans="1:5">
      <c r="A516" s="3" t="s">
        <v>1159</v>
      </c>
    </row>
    <row r="517" spans="1:5">
      <c r="A517" s="4" t="s">
        <v>1164</v>
      </c>
      <c r="B517" s="5" t="n">
        <v>30621</v>
      </c>
    </row>
    <row r="518" spans="1:5">
      <c r="A518" s="3" t="s">
        <v>1165</v>
      </c>
    </row>
    <row r="519" spans="1:5">
      <c r="A519" s="4" t="s">
        <v>1168</v>
      </c>
      <c r="B519" s="5" t="n">
        <v>14644</v>
      </c>
    </row>
    <row r="520" spans="1:5">
      <c r="A520" s="4" t="s">
        <v>1231</v>
      </c>
    </row>
    <row r="521" spans="1:5">
      <c r="A521" s="3" t="s">
        <v>1148</v>
      </c>
    </row>
    <row r="522" spans="1:5">
      <c r="A522" s="4" t="s">
        <v>1150</v>
      </c>
      <c r="E522" s="5" t="n">
        <v>39586</v>
      </c>
    </row>
    <row r="523" spans="1:5">
      <c r="A523" s="4" t="s">
        <v>1151</v>
      </c>
      <c r="E523" s="5" t="n">
        <v>36679</v>
      </c>
    </row>
    <row r="524" spans="1:5">
      <c r="A524" s="4" t="s">
        <v>1152</v>
      </c>
      <c r="E524" s="5" t="n">
        <v>76265</v>
      </c>
    </row>
    <row r="525" spans="1:5">
      <c r="A525" s="4" t="s">
        <v>1153</v>
      </c>
      <c r="E525" s="5" t="n">
        <v>6967</v>
      </c>
    </row>
    <row r="526" spans="1:5">
      <c r="A526" s="4" t="s">
        <v>1154</v>
      </c>
      <c r="E526" s="5" t="n">
        <v>39769</v>
      </c>
    </row>
    <row r="527" spans="1:5">
      <c r="A527" s="4" t="s">
        <v>1155</v>
      </c>
      <c r="E527" s="5" t="n">
        <v>43463</v>
      </c>
    </row>
    <row r="528" spans="1:5">
      <c r="A528" s="4" t="s">
        <v>1156</v>
      </c>
      <c r="B528" s="5" t="n">
        <v>83232</v>
      </c>
      <c r="E528" s="5" t="n">
        <v>83232</v>
      </c>
    </row>
    <row r="529" spans="1:5">
      <c r="A529" s="4" t="s">
        <v>1157</v>
      </c>
      <c r="B529" s="5" t="n">
        <v>23843</v>
      </c>
      <c r="E529" s="5" t="n">
        <v>23843</v>
      </c>
    </row>
    <row r="530" spans="1:5">
      <c r="A530" s="3" t="s">
        <v>1159</v>
      </c>
    </row>
    <row r="531" spans="1:5">
      <c r="A531" s="4" t="s">
        <v>1164</v>
      </c>
      <c r="B531" s="5" t="n">
        <v>83232</v>
      </c>
    </row>
    <row r="532" spans="1:5">
      <c r="A532" s="3" t="s">
        <v>1165</v>
      </c>
    </row>
    <row r="533" spans="1:5">
      <c r="A533" s="4" t="s">
        <v>1168</v>
      </c>
      <c r="B533" s="5" t="n">
        <v>23843</v>
      </c>
    </row>
    <row r="534" spans="1:5">
      <c r="A534" s="4" t="s">
        <v>1234</v>
      </c>
    </row>
    <row r="535" spans="1:5">
      <c r="A535" s="3" t="s">
        <v>1148</v>
      </c>
    </row>
    <row r="536" spans="1:5">
      <c r="A536" s="4" t="s">
        <v>1150</v>
      </c>
      <c r="E536" s="5" t="n">
        <v>16938</v>
      </c>
    </row>
    <row r="537" spans="1:5">
      <c r="A537" s="4" t="s">
        <v>1151</v>
      </c>
      <c r="E537" s="5" t="n">
        <v>68384</v>
      </c>
    </row>
    <row r="538" spans="1:5">
      <c r="A538" s="4" t="s">
        <v>1152</v>
      </c>
      <c r="E538" s="5" t="n">
        <v>85322</v>
      </c>
    </row>
    <row r="539" spans="1:5">
      <c r="A539" s="4" t="s">
        <v>1153</v>
      </c>
      <c r="E539" s="5" t="n">
        <v>87534</v>
      </c>
    </row>
    <row r="540" spans="1:5">
      <c r="A540" s="4" t="s">
        <v>1154</v>
      </c>
      <c r="E540" s="5" t="n">
        <v>28610</v>
      </c>
    </row>
    <row r="541" spans="1:5">
      <c r="A541" s="4" t="s">
        <v>1155</v>
      </c>
      <c r="E541" s="5" t="n">
        <v>144246</v>
      </c>
    </row>
    <row r="542" spans="1:5">
      <c r="A542" s="4" t="s">
        <v>1156</v>
      </c>
      <c r="B542" s="5" t="n">
        <v>172856</v>
      </c>
      <c r="E542" s="5" t="n">
        <v>172856</v>
      </c>
    </row>
    <row r="543" spans="1:5">
      <c r="A543" s="4" t="s">
        <v>1157</v>
      </c>
      <c r="B543" s="5" t="n">
        <v>84168</v>
      </c>
      <c r="E543" s="5" t="n">
        <v>84168</v>
      </c>
    </row>
    <row r="544" spans="1:5">
      <c r="A544" s="3" t="s">
        <v>1159</v>
      </c>
    </row>
    <row r="545" spans="1:5">
      <c r="A545" s="4" t="s">
        <v>1164</v>
      </c>
      <c r="B545" s="5" t="n">
        <v>172856</v>
      </c>
    </row>
    <row r="546" spans="1:5">
      <c r="A546" s="3" t="s">
        <v>1165</v>
      </c>
    </row>
    <row r="547" spans="1:5">
      <c r="A547" s="4" t="s">
        <v>1168</v>
      </c>
      <c r="B547" s="5" t="n">
        <v>84168</v>
      </c>
    </row>
    <row r="548" spans="1:5">
      <c r="A548" s="4" t="s">
        <v>1235</v>
      </c>
    </row>
    <row r="549" spans="1:5">
      <c r="A549" s="3" t="s">
        <v>1148</v>
      </c>
    </row>
    <row r="550" spans="1:5">
      <c r="A550" s="4" t="s">
        <v>1150</v>
      </c>
      <c r="E550" s="5" t="n">
        <v>1946</v>
      </c>
    </row>
    <row r="551" spans="1:5">
      <c r="A551" s="4" t="s">
        <v>1151</v>
      </c>
      <c r="E551" s="5" t="n">
        <v>8982</v>
      </c>
    </row>
    <row r="552" spans="1:5">
      <c r="A552" s="4" t="s">
        <v>1152</v>
      </c>
      <c r="E552" s="5" t="n">
        <v>10928</v>
      </c>
    </row>
    <row r="553" spans="1:5">
      <c r="A553" s="4" t="s">
        <v>1153</v>
      </c>
      <c r="E553" s="5" t="n">
        <v>10320</v>
      </c>
    </row>
    <row r="554" spans="1:5">
      <c r="A554" s="4" t="s">
        <v>1154</v>
      </c>
      <c r="E554" s="5" t="n">
        <v>3250</v>
      </c>
    </row>
    <row r="555" spans="1:5">
      <c r="A555" s="4" t="s">
        <v>1155</v>
      </c>
      <c r="E555" s="5" t="n">
        <v>17998</v>
      </c>
    </row>
    <row r="556" spans="1:5">
      <c r="A556" s="4" t="s">
        <v>1156</v>
      </c>
      <c r="B556" s="5" t="n">
        <v>21248</v>
      </c>
      <c r="E556" s="5" t="n">
        <v>21248</v>
      </c>
    </row>
    <row r="557" spans="1:5">
      <c r="A557" s="4" t="s">
        <v>1157</v>
      </c>
      <c r="B557" s="5" t="n">
        <v>10504</v>
      </c>
      <c r="E557" s="5" t="n">
        <v>10504</v>
      </c>
    </row>
    <row r="558" spans="1:5">
      <c r="A558" s="3" t="s">
        <v>1159</v>
      </c>
    </row>
    <row r="559" spans="1:5">
      <c r="A559" s="4" t="s">
        <v>1164</v>
      </c>
      <c r="B559" s="5" t="n">
        <v>21248</v>
      </c>
    </row>
    <row r="560" spans="1:5">
      <c r="A560" s="3" t="s">
        <v>1165</v>
      </c>
    </row>
    <row r="561" spans="1:5">
      <c r="A561" s="4" t="s">
        <v>1168</v>
      </c>
      <c r="B561" s="5" t="n">
        <v>10504</v>
      </c>
    </row>
    <row r="562" spans="1:5">
      <c r="A562" s="4" t="s">
        <v>1236</v>
      </c>
    </row>
    <row r="563" spans="1:5">
      <c r="A563" s="3" t="s">
        <v>1148</v>
      </c>
    </row>
    <row r="564" spans="1:5">
      <c r="A564" s="4" t="s">
        <v>1150</v>
      </c>
      <c r="E564" s="5" t="n">
        <v>888</v>
      </c>
    </row>
    <row r="565" spans="1:5">
      <c r="A565" s="4" t="s">
        <v>1151</v>
      </c>
      <c r="E565" s="5" t="n">
        <v>4188</v>
      </c>
    </row>
    <row r="566" spans="1:5">
      <c r="A566" s="4" t="s">
        <v>1152</v>
      </c>
      <c r="E566" s="5" t="n">
        <v>5076</v>
      </c>
    </row>
    <row r="567" spans="1:5">
      <c r="A567" s="4" t="s">
        <v>1153</v>
      </c>
      <c r="E567" s="5" t="n">
        <v>5941</v>
      </c>
    </row>
    <row r="568" spans="1:5">
      <c r="A568" s="4" t="s">
        <v>1154</v>
      </c>
      <c r="E568" s="5" t="n">
        <v>1600</v>
      </c>
    </row>
    <row r="569" spans="1:5">
      <c r="A569" s="4" t="s">
        <v>1155</v>
      </c>
      <c r="E569" s="5" t="n">
        <v>9417</v>
      </c>
    </row>
    <row r="570" spans="1:5">
      <c r="A570" s="4" t="s">
        <v>1156</v>
      </c>
      <c r="B570" s="5" t="n">
        <v>11017</v>
      </c>
      <c r="E570" s="5" t="n">
        <v>11017</v>
      </c>
    </row>
    <row r="571" spans="1:5">
      <c r="A571" s="4" t="s">
        <v>1157</v>
      </c>
      <c r="B571" s="5" t="n">
        <v>5679</v>
      </c>
      <c r="E571" s="5" t="n">
        <v>5679</v>
      </c>
    </row>
    <row r="572" spans="1:5">
      <c r="A572" s="3" t="s">
        <v>1159</v>
      </c>
    </row>
    <row r="573" spans="1:5">
      <c r="A573" s="4" t="s">
        <v>1164</v>
      </c>
      <c r="B573" s="5" t="n">
        <v>11017</v>
      </c>
    </row>
    <row r="574" spans="1:5">
      <c r="A574" s="3" t="s">
        <v>1165</v>
      </c>
    </row>
    <row r="575" spans="1:5">
      <c r="A575" s="4" t="s">
        <v>1168</v>
      </c>
      <c r="B575" s="5" t="n">
        <v>5679</v>
      </c>
    </row>
    <row r="576" spans="1:5">
      <c r="A576" s="4" t="s">
        <v>1238</v>
      </c>
    </row>
    <row r="577" spans="1:5">
      <c r="A577" s="3" t="s">
        <v>1148</v>
      </c>
    </row>
    <row r="578" spans="1:5">
      <c r="A578" s="4" t="s">
        <v>1150</v>
      </c>
      <c r="E578" s="5" t="n">
        <v>1304</v>
      </c>
    </row>
    <row r="579" spans="1:5">
      <c r="A579" s="4" t="s">
        <v>1151</v>
      </c>
      <c r="E579" s="5" t="n">
        <v>5115</v>
      </c>
    </row>
    <row r="580" spans="1:5">
      <c r="A580" s="4" t="s">
        <v>1152</v>
      </c>
      <c r="E580" s="5" t="n">
        <v>6419</v>
      </c>
    </row>
    <row r="581" spans="1:5">
      <c r="A581" s="4" t="s">
        <v>1153</v>
      </c>
      <c r="E581" s="5" t="n">
        <v>6654</v>
      </c>
    </row>
    <row r="582" spans="1:5">
      <c r="A582" s="4" t="s">
        <v>1154</v>
      </c>
      <c r="E582" s="5" t="n">
        <v>2287</v>
      </c>
    </row>
    <row r="583" spans="1:5">
      <c r="A583" s="4" t="s">
        <v>1155</v>
      </c>
      <c r="E583" s="5" t="n">
        <v>10786</v>
      </c>
    </row>
    <row r="584" spans="1:5">
      <c r="A584" s="4" t="s">
        <v>1156</v>
      </c>
      <c r="B584" s="5" t="n">
        <v>13073</v>
      </c>
      <c r="E584" s="5" t="n">
        <v>13073</v>
      </c>
    </row>
    <row r="585" spans="1:5">
      <c r="A585" s="4" t="s">
        <v>1157</v>
      </c>
      <c r="B585" s="5" t="n">
        <v>6396</v>
      </c>
      <c r="E585" s="5" t="n">
        <v>6396</v>
      </c>
    </row>
    <row r="586" spans="1:5">
      <c r="A586" s="3" t="s">
        <v>1159</v>
      </c>
    </row>
    <row r="587" spans="1:5">
      <c r="A587" s="4" t="s">
        <v>1164</v>
      </c>
      <c r="B587" s="5" t="n">
        <v>13073</v>
      </c>
    </row>
    <row r="588" spans="1:5">
      <c r="A588" s="3" t="s">
        <v>1165</v>
      </c>
    </row>
    <row r="589" spans="1:5">
      <c r="A589" s="4" t="s">
        <v>1168</v>
      </c>
      <c r="B589" s="5" t="n">
        <v>6396</v>
      </c>
    </row>
    <row r="590" spans="1:5">
      <c r="A590" s="4" t="s">
        <v>1239</v>
      </c>
    </row>
    <row r="591" spans="1:5">
      <c r="A591" s="3" t="s">
        <v>1148</v>
      </c>
    </row>
    <row r="592" spans="1:5">
      <c r="A592" s="4" t="s">
        <v>1150</v>
      </c>
      <c r="E592" s="5" t="n">
        <v>6388</v>
      </c>
    </row>
    <row r="593" spans="1:5">
      <c r="A593" s="4" t="s">
        <v>1151</v>
      </c>
      <c r="E593" s="5" t="n">
        <v>23854</v>
      </c>
    </row>
    <row r="594" spans="1:5">
      <c r="A594" s="4" t="s">
        <v>1152</v>
      </c>
      <c r="E594" s="5" t="n">
        <v>30242</v>
      </c>
    </row>
    <row r="595" spans="1:5">
      <c r="A595" s="4" t="s">
        <v>1153</v>
      </c>
      <c r="E595" s="5" t="n">
        <v>29912</v>
      </c>
    </row>
    <row r="596" spans="1:5">
      <c r="A596" s="4" t="s">
        <v>1154</v>
      </c>
      <c r="E596" s="5" t="n">
        <v>10241</v>
      </c>
    </row>
    <row r="597" spans="1:5">
      <c r="A597" s="4" t="s">
        <v>1155</v>
      </c>
      <c r="E597" s="5" t="n">
        <v>49913</v>
      </c>
    </row>
    <row r="598" spans="1:5">
      <c r="A598" s="4" t="s">
        <v>1156</v>
      </c>
      <c r="B598" s="5" t="n">
        <v>60154</v>
      </c>
      <c r="E598" s="5" t="n">
        <v>60154</v>
      </c>
    </row>
    <row r="599" spans="1:5">
      <c r="A599" s="4" t="s">
        <v>1157</v>
      </c>
      <c r="B599" s="5" t="n">
        <v>28586</v>
      </c>
      <c r="E599" s="5" t="n">
        <v>28586</v>
      </c>
    </row>
    <row r="600" spans="1:5">
      <c r="A600" s="3" t="s">
        <v>1159</v>
      </c>
    </row>
    <row r="601" spans="1:5">
      <c r="A601" s="4" t="s">
        <v>1164</v>
      </c>
      <c r="B601" s="5" t="n">
        <v>60154</v>
      </c>
    </row>
    <row r="602" spans="1:5">
      <c r="A602" s="3" t="s">
        <v>1165</v>
      </c>
    </row>
    <row r="603" spans="1:5">
      <c r="A603" s="4" t="s">
        <v>1168</v>
      </c>
      <c r="B603" s="5" t="n">
        <v>28586</v>
      </c>
    </row>
    <row r="604" spans="1:5">
      <c r="A604" s="4" t="s">
        <v>1240</v>
      </c>
    </row>
    <row r="605" spans="1:5">
      <c r="A605" s="3" t="s">
        <v>1148</v>
      </c>
    </row>
    <row r="606" spans="1:5">
      <c r="A606" s="4" t="s">
        <v>1150</v>
      </c>
      <c r="E606" s="5" t="n">
        <v>2044</v>
      </c>
    </row>
    <row r="607" spans="1:5">
      <c r="A607" s="4" t="s">
        <v>1151</v>
      </c>
      <c r="E607" s="5" t="n">
        <v>8028</v>
      </c>
    </row>
    <row r="608" spans="1:5">
      <c r="A608" s="4" t="s">
        <v>1152</v>
      </c>
      <c r="E608" s="5" t="n">
        <v>10072</v>
      </c>
    </row>
    <row r="609" spans="1:5">
      <c r="A609" s="4" t="s">
        <v>1153</v>
      </c>
      <c r="E609" s="5" t="n">
        <v>10886</v>
      </c>
    </row>
    <row r="610" spans="1:5">
      <c r="A610" s="4" t="s">
        <v>1154</v>
      </c>
      <c r="E610" s="5" t="n">
        <v>3384</v>
      </c>
    </row>
    <row r="611" spans="1:5">
      <c r="A611" s="4" t="s">
        <v>1155</v>
      </c>
      <c r="E611" s="5" t="n">
        <v>17574</v>
      </c>
    </row>
    <row r="612" spans="1:5">
      <c r="A612" s="4" t="s">
        <v>1156</v>
      </c>
      <c r="B612" s="5" t="n">
        <v>20958</v>
      </c>
      <c r="E612" s="5" t="n">
        <v>20958</v>
      </c>
    </row>
    <row r="613" spans="1:5">
      <c r="A613" s="4" t="s">
        <v>1157</v>
      </c>
      <c r="B613" s="5" t="n">
        <v>10479</v>
      </c>
      <c r="E613" s="5" t="n">
        <v>10479</v>
      </c>
    </row>
    <row r="614" spans="1:5">
      <c r="A614" s="3" t="s">
        <v>1159</v>
      </c>
    </row>
    <row r="615" spans="1:5">
      <c r="A615" s="4" t="s">
        <v>1164</v>
      </c>
      <c r="B615" s="5" t="n">
        <v>20958</v>
      </c>
    </row>
    <row r="616" spans="1:5">
      <c r="A616" s="3" t="s">
        <v>1165</v>
      </c>
    </row>
    <row r="617" spans="1:5">
      <c r="A617" s="4" t="s">
        <v>1168</v>
      </c>
      <c r="B617" s="5" t="n">
        <v>10479</v>
      </c>
    </row>
    <row r="618" spans="1:5">
      <c r="A618" s="4" t="s">
        <v>1241</v>
      </c>
    </row>
    <row r="619" spans="1:5">
      <c r="A619" s="3" t="s">
        <v>1148</v>
      </c>
    </row>
    <row r="620" spans="1:5">
      <c r="A620" s="4" t="s">
        <v>1150</v>
      </c>
      <c r="E620" s="5" t="n">
        <v>1329</v>
      </c>
    </row>
    <row r="621" spans="1:5">
      <c r="A621" s="4" t="s">
        <v>1151</v>
      </c>
      <c r="E621" s="5" t="n">
        <v>5334</v>
      </c>
    </row>
    <row r="622" spans="1:5">
      <c r="A622" s="4" t="s">
        <v>1152</v>
      </c>
      <c r="E622" s="5" t="n">
        <v>6663</v>
      </c>
    </row>
    <row r="623" spans="1:5">
      <c r="A623" s="4" t="s">
        <v>1153</v>
      </c>
      <c r="E623" s="5" t="n">
        <v>7212</v>
      </c>
    </row>
    <row r="624" spans="1:5">
      <c r="A624" s="4" t="s">
        <v>1154</v>
      </c>
      <c r="E624" s="5" t="n">
        <v>2300</v>
      </c>
    </row>
    <row r="625" spans="1:5">
      <c r="A625" s="4" t="s">
        <v>1155</v>
      </c>
      <c r="E625" s="5" t="n">
        <v>11575</v>
      </c>
    </row>
    <row r="626" spans="1:5">
      <c r="A626" s="4" t="s">
        <v>1156</v>
      </c>
      <c r="B626" s="5" t="n">
        <v>13875</v>
      </c>
      <c r="E626" s="5" t="n">
        <v>13875</v>
      </c>
    </row>
    <row r="627" spans="1:5">
      <c r="A627" s="4" t="s">
        <v>1157</v>
      </c>
      <c r="B627" s="5" t="n">
        <v>6585</v>
      </c>
      <c r="E627" s="5" t="n">
        <v>6585</v>
      </c>
    </row>
    <row r="628" spans="1:5">
      <c r="A628" s="3" t="s">
        <v>1159</v>
      </c>
    </row>
    <row r="629" spans="1:5">
      <c r="A629" s="4" t="s">
        <v>1164</v>
      </c>
      <c r="B629" s="5" t="n">
        <v>13875</v>
      </c>
    </row>
    <row r="630" spans="1:5">
      <c r="A630" s="3" t="s">
        <v>1165</v>
      </c>
    </row>
    <row r="631" spans="1:5">
      <c r="A631" s="4" t="s">
        <v>1168</v>
      </c>
      <c r="B631" s="5" t="n">
        <v>6585</v>
      </c>
    </row>
    <row r="632" spans="1:5">
      <c r="A632" s="4" t="s">
        <v>1237</v>
      </c>
    </row>
    <row r="633" spans="1:5">
      <c r="A633" s="3" t="s">
        <v>1148</v>
      </c>
    </row>
    <row r="634" spans="1:5">
      <c r="A634" s="4" t="s">
        <v>1150</v>
      </c>
      <c r="E634" s="5" t="n">
        <v>3039</v>
      </c>
    </row>
    <row r="635" spans="1:5">
      <c r="A635" s="4" t="s">
        <v>1151</v>
      </c>
      <c r="E635" s="5" t="n">
        <v>12883</v>
      </c>
    </row>
    <row r="636" spans="1:5">
      <c r="A636" s="4" t="s">
        <v>1152</v>
      </c>
      <c r="E636" s="5" t="n">
        <v>15922</v>
      </c>
    </row>
    <row r="637" spans="1:5">
      <c r="A637" s="4" t="s">
        <v>1153</v>
      </c>
      <c r="E637" s="5" t="n">
        <v>16609</v>
      </c>
    </row>
    <row r="638" spans="1:5">
      <c r="A638" s="4" t="s">
        <v>1154</v>
      </c>
      <c r="E638" s="5" t="n">
        <v>5548</v>
      </c>
    </row>
    <row r="639" spans="1:5">
      <c r="A639" s="4" t="s">
        <v>1155</v>
      </c>
      <c r="E639" s="5" t="n">
        <v>26983</v>
      </c>
    </row>
    <row r="640" spans="1:5">
      <c r="A640" s="4" t="s">
        <v>1156</v>
      </c>
      <c r="B640" s="5" t="n">
        <v>32531</v>
      </c>
      <c r="E640" s="5" t="n">
        <v>32531</v>
      </c>
    </row>
    <row r="641" spans="1:5">
      <c r="A641" s="4" t="s">
        <v>1157</v>
      </c>
      <c r="B641" s="5" t="n">
        <v>15939</v>
      </c>
      <c r="E641" s="5" t="n">
        <v>15939</v>
      </c>
    </row>
    <row r="642" spans="1:5">
      <c r="A642" s="3" t="s">
        <v>1159</v>
      </c>
    </row>
    <row r="643" spans="1:5">
      <c r="A643" s="4" t="s">
        <v>1164</v>
      </c>
      <c r="B643" s="5" t="n">
        <v>32531</v>
      </c>
    </row>
    <row r="644" spans="1:5">
      <c r="A644" s="3" t="s">
        <v>1165</v>
      </c>
    </row>
    <row r="645" spans="1:5">
      <c r="A645" s="4" t="s">
        <v>1168</v>
      </c>
      <c r="B645" s="5" t="n">
        <v>15939</v>
      </c>
    </row>
    <row r="646" spans="1:5">
      <c r="A646" s="4" t="s">
        <v>1242</v>
      </c>
    </row>
    <row r="647" spans="1:5">
      <c r="A647" s="3" t="s">
        <v>1148</v>
      </c>
    </row>
    <row r="648" spans="1:5">
      <c r="A648" s="4" t="s">
        <v>1150</v>
      </c>
      <c r="E648" s="5" t="n">
        <v>19367</v>
      </c>
    </row>
    <row r="649" spans="1:5">
      <c r="A649" s="4" t="s">
        <v>1151</v>
      </c>
      <c r="E649" s="5" t="n">
        <v>27095</v>
      </c>
    </row>
    <row r="650" spans="1:5">
      <c r="A650" s="4" t="s">
        <v>1152</v>
      </c>
      <c r="E650" s="5" t="n">
        <v>46462</v>
      </c>
    </row>
    <row r="651" spans="1:5">
      <c r="A651" s="4" t="s">
        <v>1153</v>
      </c>
      <c r="E651" s="5" t="n">
        <v>59561</v>
      </c>
    </row>
    <row r="652" spans="1:5">
      <c r="A652" s="4" t="s">
        <v>1154</v>
      </c>
      <c r="E652" s="5" t="n">
        <v>29747</v>
      </c>
    </row>
    <row r="653" spans="1:5">
      <c r="A653" s="4" t="s">
        <v>1155</v>
      </c>
      <c r="E653" s="5" t="n">
        <v>76276</v>
      </c>
    </row>
    <row r="654" spans="1:5">
      <c r="A654" s="4" t="s">
        <v>1156</v>
      </c>
      <c r="B654" s="5" t="n">
        <v>106023</v>
      </c>
      <c r="E654" s="5" t="n">
        <v>106023</v>
      </c>
    </row>
    <row r="655" spans="1:5">
      <c r="A655" s="4" t="s">
        <v>1157</v>
      </c>
      <c r="B655" s="5" t="n">
        <v>57668</v>
      </c>
      <c r="E655" s="5" t="n">
        <v>57668</v>
      </c>
    </row>
    <row r="656" spans="1:5">
      <c r="A656" s="3" t="s">
        <v>1159</v>
      </c>
    </row>
    <row r="657" spans="1:5">
      <c r="A657" s="4" t="s">
        <v>1164</v>
      </c>
      <c r="B657" s="5" t="n">
        <v>106023</v>
      </c>
    </row>
    <row r="658" spans="1:5">
      <c r="A658" s="3" t="s">
        <v>1165</v>
      </c>
    </row>
    <row r="659" spans="1:5">
      <c r="A659" s="4" t="s">
        <v>1168</v>
      </c>
      <c r="B659" s="5" t="n">
        <v>57668</v>
      </c>
    </row>
    <row r="660" spans="1:5">
      <c r="A660" s="4" t="s">
        <v>1243</v>
      </c>
    </row>
    <row r="661" spans="1:5">
      <c r="A661" s="3" t="s">
        <v>1148</v>
      </c>
    </row>
    <row r="662" spans="1:5">
      <c r="A662" s="4" t="s">
        <v>1150</v>
      </c>
      <c r="E662" s="5" t="n">
        <v>13557</v>
      </c>
    </row>
    <row r="663" spans="1:5">
      <c r="A663" s="4" t="s">
        <v>1151</v>
      </c>
      <c r="E663" s="5" t="n">
        <v>3645</v>
      </c>
    </row>
    <row r="664" spans="1:5">
      <c r="A664" s="4" t="s">
        <v>1152</v>
      </c>
      <c r="E664" s="5" t="n">
        <v>17202</v>
      </c>
    </row>
    <row r="665" spans="1:5">
      <c r="A665" s="4" t="s">
        <v>1153</v>
      </c>
      <c r="E665" s="5" t="n">
        <v>55786</v>
      </c>
    </row>
    <row r="666" spans="1:5">
      <c r="A666" s="4" t="s">
        <v>1154</v>
      </c>
      <c r="E666" s="5" t="n">
        <v>23534</v>
      </c>
    </row>
    <row r="667" spans="1:5">
      <c r="A667" s="4" t="s">
        <v>1155</v>
      </c>
      <c r="E667" s="5" t="n">
        <v>49454</v>
      </c>
    </row>
    <row r="668" spans="1:5">
      <c r="A668" s="4" t="s">
        <v>1156</v>
      </c>
      <c r="B668" s="5" t="n">
        <v>72988</v>
      </c>
      <c r="E668" s="5" t="n">
        <v>72988</v>
      </c>
    </row>
    <row r="669" spans="1:5">
      <c r="A669" s="4" t="s">
        <v>1157</v>
      </c>
      <c r="B669" s="5" t="n">
        <v>38366</v>
      </c>
      <c r="E669" s="5" t="n">
        <v>38366</v>
      </c>
    </row>
    <row r="670" spans="1:5">
      <c r="A670" s="3" t="s">
        <v>1159</v>
      </c>
    </row>
    <row r="671" spans="1:5">
      <c r="A671" s="4" t="s">
        <v>1164</v>
      </c>
      <c r="B671" s="5" t="n">
        <v>72988</v>
      </c>
    </row>
    <row r="672" spans="1:5">
      <c r="A672" s="3" t="s">
        <v>1165</v>
      </c>
    </row>
    <row r="673" spans="1:5">
      <c r="A673" s="4" t="s">
        <v>1168</v>
      </c>
      <c r="B673" s="5" t="n">
        <v>38366</v>
      </c>
    </row>
    <row r="674" spans="1:5">
      <c r="A674" s="4" t="s">
        <v>1245</v>
      </c>
    </row>
    <row r="675" spans="1:5">
      <c r="A675" s="3" t="s">
        <v>1148</v>
      </c>
    </row>
    <row r="676" spans="1:5">
      <c r="A676" s="4" t="s">
        <v>1150</v>
      </c>
      <c r="E676" s="5" t="n">
        <v>9287</v>
      </c>
    </row>
    <row r="677" spans="1:5">
      <c r="A677" s="4" t="s">
        <v>1151</v>
      </c>
      <c r="E677" s="5" t="n">
        <v>24004</v>
      </c>
    </row>
    <row r="678" spans="1:5">
      <c r="A678" s="4" t="s">
        <v>1152</v>
      </c>
      <c r="E678" s="5" t="n">
        <v>33291</v>
      </c>
    </row>
    <row r="679" spans="1:5">
      <c r="A679" s="4" t="s">
        <v>1153</v>
      </c>
      <c r="E679" s="5" t="n">
        <v>15026</v>
      </c>
    </row>
    <row r="680" spans="1:5">
      <c r="A680" s="4" t="s">
        <v>1154</v>
      </c>
      <c r="E680" s="5" t="n">
        <v>10399</v>
      </c>
    </row>
    <row r="681" spans="1:5">
      <c r="A681" s="4" t="s">
        <v>1155</v>
      </c>
      <c r="E681" s="5" t="n">
        <v>37918</v>
      </c>
    </row>
    <row r="682" spans="1:5">
      <c r="A682" s="4" t="s">
        <v>1156</v>
      </c>
      <c r="B682" s="5" t="n">
        <v>48317</v>
      </c>
      <c r="E682" s="5" t="n">
        <v>48317</v>
      </c>
    </row>
    <row r="683" spans="1:5">
      <c r="A683" s="4" t="s">
        <v>1157</v>
      </c>
      <c r="B683" s="5" t="n">
        <v>27387</v>
      </c>
      <c r="E683" s="5" t="n">
        <v>27387</v>
      </c>
    </row>
    <row r="684" spans="1:5">
      <c r="A684" s="3" t="s">
        <v>1159</v>
      </c>
    </row>
    <row r="685" spans="1:5">
      <c r="A685" s="4" t="s">
        <v>1164</v>
      </c>
      <c r="B685" s="5" t="n">
        <v>48317</v>
      </c>
    </row>
    <row r="686" spans="1:5">
      <c r="A686" s="3" t="s">
        <v>1165</v>
      </c>
    </row>
    <row r="687" spans="1:5">
      <c r="A687" s="4" t="s">
        <v>1168</v>
      </c>
      <c r="B687" s="5" t="n">
        <v>27387</v>
      </c>
    </row>
    <row r="688" spans="1:5">
      <c r="A688" s="4" t="s">
        <v>1246</v>
      </c>
    </row>
    <row r="689" spans="1:5">
      <c r="A689" s="3" t="s">
        <v>1148</v>
      </c>
    </row>
    <row r="690" spans="1:5">
      <c r="A690" s="4" t="s">
        <v>1150</v>
      </c>
      <c r="E690" s="5" t="n">
        <v>3273</v>
      </c>
    </row>
    <row r="691" spans="1:5">
      <c r="A691" s="4" t="s">
        <v>1151</v>
      </c>
      <c r="E691" s="5" t="n">
        <v>9134</v>
      </c>
    </row>
    <row r="692" spans="1:5">
      <c r="A692" s="4" t="s">
        <v>1152</v>
      </c>
      <c r="E692" s="5" t="n">
        <v>12407</v>
      </c>
    </row>
    <row r="693" spans="1:5">
      <c r="A693" s="4" t="s">
        <v>1153</v>
      </c>
      <c r="E693" s="5" t="n">
        <v>7638</v>
      </c>
    </row>
    <row r="694" spans="1:5">
      <c r="A694" s="4" t="s">
        <v>1154</v>
      </c>
      <c r="E694" s="5" t="n">
        <v>3906</v>
      </c>
    </row>
    <row r="695" spans="1:5">
      <c r="A695" s="4" t="s">
        <v>1155</v>
      </c>
      <c r="E695" s="5" t="n">
        <v>16139</v>
      </c>
    </row>
    <row r="696" spans="1:5">
      <c r="A696" s="4" t="s">
        <v>1156</v>
      </c>
      <c r="B696" s="5" t="n">
        <v>20045</v>
      </c>
      <c r="E696" s="5" t="n">
        <v>20045</v>
      </c>
    </row>
    <row r="697" spans="1:5">
      <c r="A697" s="4" t="s">
        <v>1157</v>
      </c>
      <c r="B697" s="5" t="n">
        <v>11379</v>
      </c>
      <c r="E697" s="5" t="n">
        <v>11379</v>
      </c>
    </row>
    <row r="698" spans="1:5">
      <c r="A698" s="3" t="s">
        <v>1159</v>
      </c>
    </row>
    <row r="699" spans="1:5">
      <c r="A699" s="4" t="s">
        <v>1164</v>
      </c>
      <c r="B699" s="5" t="n">
        <v>20045</v>
      </c>
    </row>
    <row r="700" spans="1:5">
      <c r="A700" s="3" t="s">
        <v>1165</v>
      </c>
    </row>
    <row r="701" spans="1:5">
      <c r="A701" s="4" t="s">
        <v>1168</v>
      </c>
      <c r="B701" s="5" t="n">
        <v>11379</v>
      </c>
    </row>
    <row r="702" spans="1:5">
      <c r="A702" s="4" t="s">
        <v>1247</v>
      </c>
    </row>
    <row r="703" spans="1:5">
      <c r="A703" s="3" t="s">
        <v>1148</v>
      </c>
    </row>
    <row r="704" spans="1:5">
      <c r="A704" s="4" t="s">
        <v>1150</v>
      </c>
      <c r="E704" s="5" t="n">
        <v>6014</v>
      </c>
    </row>
    <row r="705" spans="1:5">
      <c r="A705" s="4" t="s">
        <v>1151</v>
      </c>
      <c r="E705" s="5" t="n">
        <v>14870</v>
      </c>
    </row>
    <row r="706" spans="1:5">
      <c r="A706" s="4" t="s">
        <v>1152</v>
      </c>
      <c r="E706" s="5" t="n">
        <v>20884</v>
      </c>
    </row>
    <row r="707" spans="1:5">
      <c r="A707" s="4" t="s">
        <v>1153</v>
      </c>
      <c r="E707" s="5" t="n">
        <v>7388</v>
      </c>
    </row>
    <row r="708" spans="1:5">
      <c r="A708" s="4" t="s">
        <v>1154</v>
      </c>
      <c r="E708" s="5" t="n">
        <v>6493</v>
      </c>
    </row>
    <row r="709" spans="1:5">
      <c r="A709" s="4" t="s">
        <v>1155</v>
      </c>
      <c r="E709" s="5" t="n">
        <v>21779</v>
      </c>
    </row>
    <row r="710" spans="1:5">
      <c r="A710" s="4" t="s">
        <v>1156</v>
      </c>
      <c r="B710" s="5" t="n">
        <v>28272</v>
      </c>
      <c r="E710" s="5" t="n">
        <v>28272</v>
      </c>
    </row>
    <row r="711" spans="1:5">
      <c r="A711" s="4" t="s">
        <v>1157</v>
      </c>
      <c r="B711" s="5" t="n">
        <v>16008</v>
      </c>
      <c r="E711" s="5" t="n">
        <v>16008</v>
      </c>
    </row>
    <row r="712" spans="1:5">
      <c r="A712" s="3" t="s">
        <v>1159</v>
      </c>
    </row>
    <row r="713" spans="1:5">
      <c r="A713" s="4" t="s">
        <v>1164</v>
      </c>
      <c r="B713" s="5" t="n">
        <v>28272</v>
      </c>
    </row>
    <row r="714" spans="1:5">
      <c r="A714" s="3" t="s">
        <v>1165</v>
      </c>
    </row>
    <row r="715" spans="1:5">
      <c r="A715" s="4" t="s">
        <v>1168</v>
      </c>
      <c r="B715" s="5" t="n">
        <v>16008</v>
      </c>
    </row>
    <row r="716" spans="1:5">
      <c r="A716" s="4" t="s">
        <v>1248</v>
      </c>
    </row>
    <row r="717" spans="1:5">
      <c r="A717" s="3" t="s">
        <v>1148</v>
      </c>
    </row>
    <row r="718" spans="1:5">
      <c r="A718" s="4" t="s">
        <v>1149</v>
      </c>
      <c r="E718" s="5" t="n">
        <v>281842</v>
      </c>
    </row>
    <row r="719" spans="1:5">
      <c r="A719" s="4" t="s">
        <v>1150</v>
      </c>
      <c r="E719" s="5" t="n">
        <v>357442</v>
      </c>
    </row>
    <row r="720" spans="1:5">
      <c r="A720" s="4" t="s">
        <v>1151</v>
      </c>
      <c r="E720" s="5" t="n">
        <v>1488115</v>
      </c>
    </row>
    <row r="721" spans="1:5">
      <c r="A721" s="4" t="s">
        <v>1152</v>
      </c>
      <c r="E721" s="5" t="n">
        <v>1845557</v>
      </c>
    </row>
    <row r="722" spans="1:5">
      <c r="A722" s="4" t="s">
        <v>1153</v>
      </c>
      <c r="E722" s="5" t="n">
        <v>611027</v>
      </c>
    </row>
    <row r="723" spans="1:5">
      <c r="A723" s="4" t="s">
        <v>1154</v>
      </c>
      <c r="E723" s="5" t="n">
        <v>432105</v>
      </c>
    </row>
    <row r="724" spans="1:5">
      <c r="A724" s="4" t="s">
        <v>1155</v>
      </c>
      <c r="E724" s="5" t="n">
        <v>2024479</v>
      </c>
    </row>
    <row r="725" spans="1:5">
      <c r="A725" s="4" t="s">
        <v>1156</v>
      </c>
      <c r="B725" s="5" t="n">
        <v>2456584</v>
      </c>
      <c r="E725" s="5" t="n">
        <v>2456584</v>
      </c>
    </row>
    <row r="726" spans="1:5">
      <c r="A726" s="4" t="s">
        <v>1157</v>
      </c>
      <c r="B726" s="5" t="n">
        <v>791335</v>
      </c>
      <c r="E726" s="5" t="n">
        <v>791335</v>
      </c>
    </row>
    <row r="727" spans="1:5">
      <c r="A727" s="3" t="s">
        <v>1159</v>
      </c>
    </row>
    <row r="728" spans="1:5">
      <c r="A728" s="4" t="s">
        <v>1164</v>
      </c>
      <c r="B728" s="5" t="n">
        <v>2456584</v>
      </c>
    </row>
    <row r="729" spans="1:5">
      <c r="A729" s="3" t="s">
        <v>1165</v>
      </c>
    </row>
    <row r="730" spans="1:5">
      <c r="A730" s="4" t="s">
        <v>1168</v>
      </c>
      <c r="B730" s="5" t="n">
        <v>791335</v>
      </c>
    </row>
    <row r="731" spans="1:5">
      <c r="A731" s="4" t="s">
        <v>1249</v>
      </c>
    </row>
    <row r="732" spans="1:5">
      <c r="A732" s="3" t="s">
        <v>1148</v>
      </c>
    </row>
    <row r="733" spans="1:5">
      <c r="A733" s="4" t="s">
        <v>1149</v>
      </c>
      <c r="E733" s="5" t="n">
        <v>247992</v>
      </c>
    </row>
    <row r="734" spans="1:5">
      <c r="A734" s="4" t="s">
        <v>1150</v>
      </c>
      <c r="E734" s="5" t="n">
        <v>331492</v>
      </c>
    </row>
    <row r="735" spans="1:5">
      <c r="A735" s="4" t="s">
        <v>1151</v>
      </c>
      <c r="E735" s="5" t="n">
        <v>1316295</v>
      </c>
    </row>
    <row r="736" spans="1:5">
      <c r="A736" s="4" t="s">
        <v>1152</v>
      </c>
      <c r="E736" s="5" t="n">
        <v>1647787</v>
      </c>
    </row>
    <row r="737" spans="1:5">
      <c r="A737" s="4" t="s">
        <v>1153</v>
      </c>
      <c r="E737" s="5" t="n">
        <v>512660</v>
      </c>
    </row>
    <row r="738" spans="1:5">
      <c r="A738" s="4" t="s">
        <v>1154</v>
      </c>
      <c r="E738" s="5" t="n">
        <v>395107</v>
      </c>
    </row>
    <row r="739" spans="1:5">
      <c r="A739" s="4" t="s">
        <v>1155</v>
      </c>
      <c r="E739" s="5" t="n">
        <v>1765340</v>
      </c>
    </row>
    <row r="740" spans="1:5">
      <c r="A740" s="4" t="s">
        <v>1156</v>
      </c>
      <c r="B740" s="5" t="n">
        <v>2160447</v>
      </c>
      <c r="E740" s="5" t="n">
        <v>2160447</v>
      </c>
    </row>
    <row r="741" spans="1:5">
      <c r="A741" s="4" t="s">
        <v>1157</v>
      </c>
      <c r="B741" s="5" t="n">
        <v>613968</v>
      </c>
      <c r="E741" s="5" t="n">
        <v>613968</v>
      </c>
    </row>
    <row r="742" spans="1:5">
      <c r="A742" s="3" t="s">
        <v>1159</v>
      </c>
    </row>
    <row r="743" spans="1:5">
      <c r="A743" s="4" t="s">
        <v>1164</v>
      </c>
      <c r="B743" s="5" t="n">
        <v>2160447</v>
      </c>
    </row>
    <row r="744" spans="1:5">
      <c r="A744" s="3" t="s">
        <v>1165</v>
      </c>
    </row>
    <row r="745" spans="1:5">
      <c r="A745" s="4" t="s">
        <v>1168</v>
      </c>
      <c r="B745" s="5" t="n">
        <v>613968</v>
      </c>
    </row>
    <row r="746" spans="1:5">
      <c r="A746" s="4" t="s">
        <v>1254</v>
      </c>
    </row>
    <row r="747" spans="1:5">
      <c r="A747" s="3" t="s">
        <v>1148</v>
      </c>
    </row>
    <row r="748" spans="1:5">
      <c r="A748" s="4" t="s">
        <v>1150</v>
      </c>
      <c r="E748" s="5" t="n">
        <v>5612</v>
      </c>
    </row>
    <row r="749" spans="1:5">
      <c r="A749" s="4" t="s">
        <v>1151</v>
      </c>
      <c r="E749" s="5" t="n">
        <v>20086</v>
      </c>
    </row>
    <row r="750" spans="1:5">
      <c r="A750" s="4" t="s">
        <v>1152</v>
      </c>
      <c r="E750" s="5" t="n">
        <v>25698</v>
      </c>
    </row>
    <row r="751" spans="1:5">
      <c r="A751" s="4" t="s">
        <v>1153</v>
      </c>
      <c r="E751" s="5" t="n">
        <v>10322</v>
      </c>
    </row>
    <row r="752" spans="1:5">
      <c r="A752" s="4" t="s">
        <v>1154</v>
      </c>
      <c r="E752" s="5" t="n">
        <v>6255</v>
      </c>
    </row>
    <row r="753" spans="1:5">
      <c r="A753" s="4" t="s">
        <v>1155</v>
      </c>
      <c r="E753" s="5" t="n">
        <v>29765</v>
      </c>
    </row>
    <row r="754" spans="1:5">
      <c r="A754" s="4" t="s">
        <v>1156</v>
      </c>
      <c r="B754" s="5" t="n">
        <v>36020</v>
      </c>
      <c r="E754" s="5" t="n">
        <v>36020</v>
      </c>
    </row>
    <row r="755" spans="1:5">
      <c r="A755" s="4" t="s">
        <v>1157</v>
      </c>
      <c r="B755" s="5" t="n">
        <v>22262</v>
      </c>
      <c r="E755" s="5" t="n">
        <v>22262</v>
      </c>
    </row>
    <row r="756" spans="1:5">
      <c r="A756" s="3" t="s">
        <v>1159</v>
      </c>
    </row>
    <row r="757" spans="1:5">
      <c r="A757" s="4" t="s">
        <v>1164</v>
      </c>
      <c r="B757" s="5" t="n">
        <v>36020</v>
      </c>
    </row>
    <row r="758" spans="1:5">
      <c r="A758" s="3" t="s">
        <v>1165</v>
      </c>
    </row>
    <row r="759" spans="1:5">
      <c r="A759" s="4" t="s">
        <v>1168</v>
      </c>
      <c r="B759" s="5" t="n">
        <v>22262</v>
      </c>
    </row>
    <row r="760" spans="1:5">
      <c r="A760" s="4" t="s">
        <v>1255</v>
      </c>
    </row>
    <row r="761" spans="1:5">
      <c r="A761" s="3" t="s">
        <v>1148</v>
      </c>
    </row>
    <row r="762" spans="1:5">
      <c r="A762" s="4" t="s">
        <v>1150</v>
      </c>
      <c r="E762" s="5" t="n">
        <v>297</v>
      </c>
    </row>
    <row r="763" spans="1:5">
      <c r="A763" s="4" t="s">
        <v>1151</v>
      </c>
      <c r="E763" s="5" t="n">
        <v>12786</v>
      </c>
    </row>
    <row r="764" spans="1:5">
      <c r="A764" s="4" t="s">
        <v>1152</v>
      </c>
      <c r="E764" s="5" t="n">
        <v>13083</v>
      </c>
    </row>
    <row r="765" spans="1:5">
      <c r="A765" s="4" t="s">
        <v>1153</v>
      </c>
      <c r="E765" s="5" t="n">
        <v>114031</v>
      </c>
    </row>
    <row r="766" spans="1:5">
      <c r="A766" s="4" t="s">
        <v>1154</v>
      </c>
      <c r="E766" s="5" t="n">
        <v>9559</v>
      </c>
    </row>
    <row r="767" spans="1:5">
      <c r="A767" s="4" t="s">
        <v>1155</v>
      </c>
      <c r="E767" s="5" t="n">
        <v>117555</v>
      </c>
    </row>
    <row r="768" spans="1:5">
      <c r="A768" s="4" t="s">
        <v>1156</v>
      </c>
      <c r="B768" s="5" t="n">
        <v>127114</v>
      </c>
      <c r="E768" s="5" t="n">
        <v>127114</v>
      </c>
    </row>
    <row r="769" spans="1:5">
      <c r="A769" s="4" t="s">
        <v>1157</v>
      </c>
      <c r="B769" s="5" t="n">
        <v>25219</v>
      </c>
      <c r="E769" s="5" t="n">
        <v>25219</v>
      </c>
    </row>
    <row r="770" spans="1:5">
      <c r="A770" s="3" t="s">
        <v>1159</v>
      </c>
    </row>
    <row r="771" spans="1:5">
      <c r="A771" s="4" t="s">
        <v>1164</v>
      </c>
      <c r="B771" s="5" t="n">
        <v>127114</v>
      </c>
    </row>
    <row r="772" spans="1:5">
      <c r="A772" s="3" t="s">
        <v>1165</v>
      </c>
    </row>
    <row r="773" spans="1:5">
      <c r="A773" s="4" t="s">
        <v>1168</v>
      </c>
      <c r="B773" s="5" t="n">
        <v>25219</v>
      </c>
    </row>
    <row r="774" spans="1:5">
      <c r="A774" s="4" t="s">
        <v>1257</v>
      </c>
    </row>
    <row r="775" spans="1:5">
      <c r="A775" s="3" t="s">
        <v>1148</v>
      </c>
    </row>
    <row r="776" spans="1:5">
      <c r="A776" s="4" t="s">
        <v>1149</v>
      </c>
      <c r="E776" s="5" t="n">
        <v>31373</v>
      </c>
    </row>
    <row r="777" spans="1:5">
      <c r="A777" s="4" t="s">
        <v>1150</v>
      </c>
      <c r="E777" s="5" t="n">
        <v>13753</v>
      </c>
    </row>
    <row r="778" spans="1:5">
      <c r="A778" s="4" t="s">
        <v>1151</v>
      </c>
      <c r="E778" s="5" t="n">
        <v>36059</v>
      </c>
    </row>
    <row r="779" spans="1:5">
      <c r="A779" s="4" t="s">
        <v>1152</v>
      </c>
      <c r="E779" s="5" t="n">
        <v>49812</v>
      </c>
    </row>
    <row r="780" spans="1:5">
      <c r="A780" s="4" t="s">
        <v>1153</v>
      </c>
      <c r="E780" s="5" t="n">
        <v>19205</v>
      </c>
    </row>
    <row r="781" spans="1:5">
      <c r="A781" s="4" t="s">
        <v>1154</v>
      </c>
      <c r="E781" s="5" t="n">
        <v>14788</v>
      </c>
    </row>
    <row r="782" spans="1:5">
      <c r="A782" s="4" t="s">
        <v>1155</v>
      </c>
      <c r="E782" s="5" t="n">
        <v>54229</v>
      </c>
    </row>
    <row r="783" spans="1:5">
      <c r="A783" s="4" t="s">
        <v>1156</v>
      </c>
      <c r="B783" s="5" t="n">
        <v>69017</v>
      </c>
      <c r="E783" s="5" t="n">
        <v>69017</v>
      </c>
    </row>
    <row r="784" spans="1:5">
      <c r="A784" s="4" t="s">
        <v>1157</v>
      </c>
      <c r="B784" s="5" t="n">
        <v>38698</v>
      </c>
      <c r="E784" s="5" t="n">
        <v>38698</v>
      </c>
    </row>
    <row r="785" spans="1:5">
      <c r="A785" s="3" t="s">
        <v>1159</v>
      </c>
    </row>
    <row r="786" spans="1:5">
      <c r="A786" s="4" t="s">
        <v>1164</v>
      </c>
      <c r="B786" s="5" t="n">
        <v>69017</v>
      </c>
    </row>
    <row r="787" spans="1:5">
      <c r="A787" s="3" t="s">
        <v>1165</v>
      </c>
    </row>
    <row r="788" spans="1:5">
      <c r="A788" s="4" t="s">
        <v>1168</v>
      </c>
      <c r="B788" s="5" t="n">
        <v>38698</v>
      </c>
    </row>
    <row r="789" spans="1:5">
      <c r="A789" s="4" t="s">
        <v>1258</v>
      </c>
    </row>
    <row r="790" spans="1:5">
      <c r="A790" s="3" t="s">
        <v>1148</v>
      </c>
    </row>
    <row r="791" spans="1:5">
      <c r="A791" s="4" t="s">
        <v>1150</v>
      </c>
      <c r="E791" s="5" t="n">
        <v>183</v>
      </c>
    </row>
    <row r="792" spans="1:5">
      <c r="A792" s="4" t="s">
        <v>1151</v>
      </c>
      <c r="E792" s="5" t="n">
        <v>59948</v>
      </c>
    </row>
    <row r="793" spans="1:5">
      <c r="A793" s="4" t="s">
        <v>1152</v>
      </c>
      <c r="E793" s="5" t="n">
        <v>60131</v>
      </c>
    </row>
    <row r="794" spans="1:5">
      <c r="A794" s="4" t="s">
        <v>1153</v>
      </c>
      <c r="E794" s="5" t="n">
        <v>5002</v>
      </c>
    </row>
    <row r="795" spans="1:5">
      <c r="A795" s="4" t="s">
        <v>1154</v>
      </c>
      <c r="E795" s="5" t="n">
        <v>263</v>
      </c>
    </row>
    <row r="796" spans="1:5">
      <c r="A796" s="4" t="s">
        <v>1155</v>
      </c>
      <c r="E796" s="5" t="n">
        <v>64870</v>
      </c>
    </row>
    <row r="797" spans="1:5">
      <c r="A797" s="4" t="s">
        <v>1156</v>
      </c>
      <c r="B797" s="5" t="n">
        <v>65133</v>
      </c>
      <c r="E797" s="5" t="n">
        <v>65133</v>
      </c>
    </row>
    <row r="798" spans="1:5">
      <c r="A798" s="4" t="s">
        <v>1157</v>
      </c>
      <c r="B798" s="5" t="n">
        <v>35751</v>
      </c>
      <c r="E798" s="5" t="n">
        <v>35751</v>
      </c>
    </row>
    <row r="799" spans="1:5">
      <c r="A799" s="3" t="s">
        <v>1159</v>
      </c>
    </row>
    <row r="800" spans="1:5">
      <c r="A800" s="4" t="s">
        <v>1164</v>
      </c>
      <c r="B800" s="5" t="n">
        <v>65133</v>
      </c>
    </row>
    <row r="801" spans="1:5">
      <c r="A801" s="3" t="s">
        <v>1165</v>
      </c>
    </row>
    <row r="802" spans="1:5">
      <c r="A802" s="4" t="s">
        <v>1168</v>
      </c>
      <c r="B802" s="5" t="n">
        <v>35751</v>
      </c>
    </row>
    <row r="803" spans="1:5">
      <c r="A803" s="4" t="s">
        <v>1259</v>
      </c>
    </row>
    <row r="804" spans="1:5">
      <c r="A804" s="3" t="s">
        <v>1148</v>
      </c>
    </row>
    <row r="805" spans="1:5">
      <c r="A805" s="4" t="s">
        <v>1150</v>
      </c>
      <c r="E805" s="5" t="n">
        <v>1137</v>
      </c>
    </row>
    <row r="806" spans="1:5">
      <c r="A806" s="4" t="s">
        <v>1151</v>
      </c>
      <c r="E806" s="5" t="n">
        <v>103676</v>
      </c>
    </row>
    <row r="807" spans="1:5">
      <c r="A807" s="4" t="s">
        <v>1152</v>
      </c>
      <c r="E807" s="5" t="n">
        <v>104813</v>
      </c>
    </row>
    <row r="808" spans="1:5">
      <c r="A808" s="4" t="s">
        <v>1153</v>
      </c>
      <c r="E808" s="5" t="n">
        <v>9387</v>
      </c>
    </row>
    <row r="809" spans="1:5">
      <c r="A809" s="4" t="s">
        <v>1154</v>
      </c>
      <c r="E809" s="5" t="n">
        <v>1641</v>
      </c>
    </row>
    <row r="810" spans="1:5">
      <c r="A810" s="4" t="s">
        <v>1155</v>
      </c>
      <c r="E810" s="5" t="n">
        <v>112559</v>
      </c>
    </row>
    <row r="811" spans="1:5">
      <c r="A811" s="4" t="s">
        <v>1156</v>
      </c>
      <c r="B811" s="5" t="n">
        <v>114200</v>
      </c>
      <c r="E811" s="5" t="n">
        <v>114200</v>
      </c>
    </row>
    <row r="812" spans="1:5">
      <c r="A812" s="4" t="s">
        <v>1157</v>
      </c>
      <c r="B812" s="5" t="n">
        <v>65130</v>
      </c>
      <c r="E812" s="5" t="n">
        <v>65130</v>
      </c>
    </row>
    <row r="813" spans="1:5">
      <c r="A813" s="3" t="s">
        <v>1159</v>
      </c>
    </row>
    <row r="814" spans="1:5">
      <c r="A814" s="4" t="s">
        <v>1164</v>
      </c>
      <c r="B814" s="5" t="n">
        <v>114200</v>
      </c>
    </row>
    <row r="815" spans="1:5">
      <c r="A815" s="3" t="s">
        <v>1165</v>
      </c>
    </row>
    <row r="816" spans="1:5">
      <c r="A816" s="4" t="s">
        <v>1168</v>
      </c>
      <c r="B816" s="5" t="n">
        <v>65130</v>
      </c>
    </row>
    <row r="817" spans="1:5">
      <c r="A817" s="4" t="s">
        <v>1267</v>
      </c>
    </row>
    <row r="818" spans="1:5">
      <c r="A818" s="3" t="s">
        <v>1148</v>
      </c>
    </row>
    <row r="819" spans="1:5">
      <c r="A819" s="4" t="s">
        <v>1150</v>
      </c>
      <c r="E819" s="5" t="n">
        <v>27749</v>
      </c>
    </row>
    <row r="820" spans="1:5">
      <c r="A820" s="4" t="s">
        <v>1151</v>
      </c>
      <c r="E820" s="5" t="n">
        <v>111878</v>
      </c>
    </row>
    <row r="821" spans="1:5">
      <c r="A821" s="4" t="s">
        <v>1152</v>
      </c>
      <c r="E821" s="5" t="n">
        <v>139627</v>
      </c>
    </row>
    <row r="822" spans="1:5">
      <c r="A822" s="4" t="s">
        <v>1153</v>
      </c>
      <c r="E822" s="5" t="n">
        <v>3054</v>
      </c>
    </row>
    <row r="823" spans="1:5">
      <c r="A823" s="4" t="s">
        <v>1154</v>
      </c>
      <c r="E823" s="5" t="n">
        <v>27852</v>
      </c>
    </row>
    <row r="824" spans="1:5">
      <c r="A824" s="4" t="s">
        <v>1155</v>
      </c>
      <c r="E824" s="5" t="n">
        <v>114829</v>
      </c>
    </row>
    <row r="825" spans="1:5">
      <c r="A825" s="4" t="s">
        <v>1156</v>
      </c>
      <c r="B825" s="5" t="n">
        <v>142681</v>
      </c>
      <c r="E825" s="5" t="n">
        <v>142681</v>
      </c>
    </row>
    <row r="826" spans="1:5">
      <c r="A826" s="4" t="s">
        <v>1157</v>
      </c>
      <c r="B826" s="5" t="n">
        <v>16483</v>
      </c>
      <c r="E826" s="5" t="n">
        <v>16483</v>
      </c>
    </row>
    <row r="827" spans="1:5">
      <c r="A827" s="3" t="s">
        <v>1159</v>
      </c>
    </row>
    <row r="828" spans="1:5">
      <c r="A828" s="4" t="s">
        <v>1164</v>
      </c>
      <c r="B828" s="5" t="n">
        <v>142681</v>
      </c>
    </row>
    <row r="829" spans="1:5">
      <c r="A829" s="3" t="s">
        <v>1165</v>
      </c>
    </row>
    <row r="830" spans="1:5">
      <c r="A830" s="4" t="s">
        <v>1168</v>
      </c>
      <c r="B830" s="5" t="n">
        <v>16483</v>
      </c>
    </row>
    <row r="831" spans="1:5">
      <c r="A831" s="4" t="s">
        <v>1276</v>
      </c>
    </row>
    <row r="832" spans="1:5">
      <c r="A832" s="3" t="s">
        <v>1148</v>
      </c>
    </row>
    <row r="833" spans="1:5">
      <c r="A833" s="4" t="s">
        <v>1150</v>
      </c>
      <c r="E833" s="5" t="n">
        <v>20827</v>
      </c>
    </row>
    <row r="834" spans="1:5">
      <c r="A834" s="4" t="s">
        <v>1151</v>
      </c>
      <c r="E834" s="5" t="n">
        <v>110912</v>
      </c>
    </row>
    <row r="835" spans="1:5">
      <c r="A835" s="4" t="s">
        <v>1152</v>
      </c>
      <c r="E835" s="5" t="n">
        <v>131739</v>
      </c>
    </row>
    <row r="836" spans="1:5">
      <c r="A836" s="4" t="s">
        <v>1153</v>
      </c>
      <c r="E836" s="5" t="n">
        <v>18429</v>
      </c>
    </row>
    <row r="837" spans="1:5">
      <c r="A837" s="4" t="s">
        <v>1154</v>
      </c>
      <c r="E837" s="5" t="n">
        <v>21981</v>
      </c>
    </row>
    <row r="838" spans="1:5">
      <c r="A838" s="4" t="s">
        <v>1155</v>
      </c>
      <c r="E838" s="5" t="n">
        <v>128187</v>
      </c>
    </row>
    <row r="839" spans="1:5">
      <c r="A839" s="4" t="s">
        <v>1156</v>
      </c>
      <c r="B839" s="5" t="n">
        <v>150168</v>
      </c>
      <c r="E839" s="5" t="n">
        <v>150168</v>
      </c>
    </row>
    <row r="840" spans="1:5">
      <c r="A840" s="4" t="s">
        <v>1157</v>
      </c>
      <c r="B840" s="5" t="n">
        <v>71369</v>
      </c>
      <c r="E840" s="5" t="n">
        <v>71369</v>
      </c>
    </row>
    <row r="841" spans="1:5">
      <c r="A841" s="3" t="s">
        <v>1159</v>
      </c>
    </row>
    <row r="842" spans="1:5">
      <c r="A842" s="4" t="s">
        <v>1164</v>
      </c>
      <c r="B842" s="5" t="n">
        <v>150168</v>
      </c>
    </row>
    <row r="843" spans="1:5">
      <c r="A843" s="3" t="s">
        <v>1165</v>
      </c>
    </row>
    <row r="844" spans="1:5">
      <c r="A844" s="4" t="s">
        <v>1168</v>
      </c>
      <c r="B844" s="5" t="n">
        <v>71369</v>
      </c>
    </row>
    <row r="845" spans="1:5">
      <c r="A845" s="4" t="s">
        <v>1277</v>
      </c>
    </row>
    <row r="846" spans="1:5">
      <c r="A846" s="3" t="s">
        <v>1148</v>
      </c>
    </row>
    <row r="847" spans="1:5">
      <c r="A847" s="4" t="s">
        <v>1150</v>
      </c>
      <c r="E847" s="5" t="n">
        <v>4408</v>
      </c>
    </row>
    <row r="848" spans="1:5">
      <c r="A848" s="4" t="s">
        <v>1151</v>
      </c>
      <c r="E848" s="5" t="n">
        <v>24692</v>
      </c>
    </row>
    <row r="849" spans="1:5">
      <c r="A849" s="4" t="s">
        <v>1152</v>
      </c>
      <c r="E849" s="5" t="n">
        <v>29100</v>
      </c>
    </row>
    <row r="850" spans="1:5">
      <c r="A850" s="4" t="s">
        <v>1153</v>
      </c>
      <c r="E850" s="5" t="n">
        <v>8029</v>
      </c>
    </row>
    <row r="851" spans="1:5">
      <c r="A851" s="4" t="s">
        <v>1154</v>
      </c>
      <c r="E851" s="5" t="n">
        <v>4900</v>
      </c>
    </row>
    <row r="852" spans="1:5">
      <c r="A852" s="4" t="s">
        <v>1155</v>
      </c>
      <c r="E852" s="5" t="n">
        <v>32229</v>
      </c>
    </row>
    <row r="853" spans="1:5">
      <c r="A853" s="4" t="s">
        <v>1156</v>
      </c>
      <c r="B853" s="5" t="n">
        <v>37129</v>
      </c>
      <c r="E853" s="5" t="n">
        <v>37129</v>
      </c>
    </row>
    <row r="854" spans="1:5">
      <c r="A854" s="4" t="s">
        <v>1157</v>
      </c>
      <c r="B854" s="5" t="n">
        <v>22913</v>
      </c>
      <c r="E854" s="5" t="n">
        <v>22913</v>
      </c>
    </row>
    <row r="855" spans="1:5">
      <c r="A855" s="3" t="s">
        <v>1159</v>
      </c>
    </row>
    <row r="856" spans="1:5">
      <c r="A856" s="4" t="s">
        <v>1164</v>
      </c>
      <c r="B856" s="5" t="n">
        <v>37129</v>
      </c>
    </row>
    <row r="857" spans="1:5">
      <c r="A857" s="3" t="s">
        <v>1165</v>
      </c>
    </row>
    <row r="858" spans="1:5">
      <c r="A858" s="4" t="s">
        <v>1168</v>
      </c>
      <c r="B858" s="5" t="n">
        <v>22913</v>
      </c>
    </row>
    <row r="859" spans="1:5">
      <c r="A859" s="4" t="s">
        <v>1278</v>
      </c>
    </row>
    <row r="860" spans="1:5">
      <c r="A860" s="3" t="s">
        <v>1148</v>
      </c>
    </row>
    <row r="861" spans="1:5">
      <c r="A861" s="4" t="s">
        <v>1150</v>
      </c>
      <c r="E861" s="5" t="n">
        <v>11750</v>
      </c>
    </row>
    <row r="862" spans="1:5">
      <c r="A862" s="4" t="s">
        <v>1151</v>
      </c>
      <c r="E862" s="5" t="n">
        <v>45590</v>
      </c>
    </row>
    <row r="863" spans="1:5">
      <c r="A863" s="4" t="s">
        <v>1152</v>
      </c>
      <c r="E863" s="5" t="n">
        <v>57340</v>
      </c>
    </row>
    <row r="864" spans="1:5">
      <c r="A864" s="4" t="s">
        <v>1153</v>
      </c>
      <c r="E864" s="5" t="n">
        <v>8559</v>
      </c>
    </row>
    <row r="865" spans="1:5">
      <c r="A865" s="4" t="s">
        <v>1154</v>
      </c>
      <c r="E865" s="5" t="n">
        <v>12298</v>
      </c>
    </row>
    <row r="866" spans="1:5">
      <c r="A866" s="4" t="s">
        <v>1155</v>
      </c>
      <c r="E866" s="5" t="n">
        <v>53601</v>
      </c>
    </row>
    <row r="867" spans="1:5">
      <c r="A867" s="4" t="s">
        <v>1156</v>
      </c>
      <c r="B867" s="5" t="n">
        <v>65899</v>
      </c>
      <c r="E867" s="5" t="n">
        <v>65899</v>
      </c>
    </row>
    <row r="868" spans="1:5">
      <c r="A868" s="4" t="s">
        <v>1157</v>
      </c>
      <c r="B868" s="5" t="n">
        <v>30791</v>
      </c>
      <c r="E868" s="5" t="n">
        <v>30791</v>
      </c>
    </row>
    <row r="869" spans="1:5">
      <c r="A869" s="3" t="s">
        <v>1159</v>
      </c>
    </row>
    <row r="870" spans="1:5">
      <c r="A870" s="4" t="s">
        <v>1164</v>
      </c>
      <c r="B870" s="5" t="n">
        <v>65899</v>
      </c>
    </row>
    <row r="871" spans="1:5">
      <c r="A871" s="3" t="s">
        <v>1165</v>
      </c>
    </row>
    <row r="872" spans="1:5">
      <c r="A872" s="4" t="s">
        <v>1168</v>
      </c>
      <c r="B872" s="5" t="n">
        <v>30791</v>
      </c>
    </row>
    <row r="873" spans="1:5">
      <c r="A873" s="4" t="s">
        <v>1280</v>
      </c>
    </row>
    <row r="874" spans="1:5">
      <c r="A874" s="3" t="s">
        <v>1148</v>
      </c>
    </row>
    <row r="875" spans="1:5">
      <c r="A875" s="4" t="s">
        <v>1149</v>
      </c>
      <c r="E875" s="5" t="n">
        <v>76721</v>
      </c>
    </row>
    <row r="876" spans="1:5">
      <c r="A876" s="4" t="s">
        <v>1150</v>
      </c>
      <c r="E876" s="5" t="n">
        <v>317831</v>
      </c>
    </row>
    <row r="877" spans="1:5">
      <c r="A877" s="4" t="s">
        <v>1151</v>
      </c>
      <c r="E877" s="5" t="n">
        <v>1182479</v>
      </c>
    </row>
    <row r="878" spans="1:5">
      <c r="A878" s="4" t="s">
        <v>1152</v>
      </c>
      <c r="E878" s="5" t="n">
        <v>1500310</v>
      </c>
    </row>
    <row r="879" spans="1:5">
      <c r="A879" s="4" t="s">
        <v>1153</v>
      </c>
      <c r="E879" s="5" t="n">
        <v>370549</v>
      </c>
    </row>
    <row r="880" spans="1:5">
      <c r="A880" s="4" t="s">
        <v>1154</v>
      </c>
      <c r="E880" s="5" t="n">
        <v>318543</v>
      </c>
    </row>
    <row r="881" spans="1:5">
      <c r="A881" s="4" t="s">
        <v>1155</v>
      </c>
      <c r="E881" s="5" t="n">
        <v>1552316</v>
      </c>
    </row>
    <row r="882" spans="1:5">
      <c r="A882" s="4" t="s">
        <v>1156</v>
      </c>
      <c r="B882" s="5" t="n">
        <v>1870859</v>
      </c>
      <c r="E882" s="5" t="n">
        <v>1870859</v>
      </c>
    </row>
    <row r="883" spans="1:5">
      <c r="A883" s="4" t="s">
        <v>1157</v>
      </c>
      <c r="B883" s="5" t="n">
        <v>531262</v>
      </c>
      <c r="E883" s="5" t="n">
        <v>531262</v>
      </c>
    </row>
    <row r="884" spans="1:5">
      <c r="A884" s="3" t="s">
        <v>1159</v>
      </c>
    </row>
    <row r="885" spans="1:5">
      <c r="A885" s="4" t="s">
        <v>1164</v>
      </c>
      <c r="B885" s="5" t="n">
        <v>1870859</v>
      </c>
    </row>
    <row r="886" spans="1:5">
      <c r="A886" s="3" t="s">
        <v>1165</v>
      </c>
    </row>
    <row r="887" spans="1:5">
      <c r="A887" s="4" t="s">
        <v>1168</v>
      </c>
      <c r="B887" s="5" t="n">
        <v>531262</v>
      </c>
    </row>
    <row r="888" spans="1:5">
      <c r="A888" s="4" t="s">
        <v>1281</v>
      </c>
    </row>
    <row r="889" spans="1:5">
      <c r="A889" s="3" t="s">
        <v>1148</v>
      </c>
    </row>
    <row r="890" spans="1:5">
      <c r="A890" s="4" t="s">
        <v>1150</v>
      </c>
      <c r="E890" s="5" t="n">
        <v>249878</v>
      </c>
    </row>
    <row r="891" spans="1:5">
      <c r="A891" s="4" t="s">
        <v>1151</v>
      </c>
      <c r="E891" s="5" t="n">
        <v>917312</v>
      </c>
    </row>
    <row r="892" spans="1:5">
      <c r="A892" s="4" t="s">
        <v>1152</v>
      </c>
      <c r="E892" s="5" t="n">
        <v>1167190</v>
      </c>
    </row>
    <row r="893" spans="1:5">
      <c r="A893" s="4" t="s">
        <v>1153</v>
      </c>
      <c r="E893" s="5" t="n">
        <v>137182</v>
      </c>
    </row>
    <row r="894" spans="1:5">
      <c r="A894" s="4" t="s">
        <v>1154</v>
      </c>
      <c r="E894" s="5" t="n">
        <v>251228</v>
      </c>
    </row>
    <row r="895" spans="1:5">
      <c r="A895" s="4" t="s">
        <v>1155</v>
      </c>
      <c r="E895" s="5" t="n">
        <v>1053144</v>
      </c>
    </row>
    <row r="896" spans="1:5">
      <c r="A896" s="4" t="s">
        <v>1156</v>
      </c>
      <c r="B896" s="5" t="n">
        <v>1304372</v>
      </c>
      <c r="E896" s="5" t="n">
        <v>1304372</v>
      </c>
    </row>
    <row r="897" spans="1:5">
      <c r="A897" s="4" t="s">
        <v>1157</v>
      </c>
      <c r="B897" s="5" t="n">
        <v>380884</v>
      </c>
      <c r="E897" s="5" t="n">
        <v>380884</v>
      </c>
    </row>
    <row r="898" spans="1:5">
      <c r="A898" s="3" t="s">
        <v>1159</v>
      </c>
    </row>
    <row r="899" spans="1:5">
      <c r="A899" s="4" t="s">
        <v>1164</v>
      </c>
      <c r="B899" s="5" t="n">
        <v>1304372</v>
      </c>
    </row>
    <row r="900" spans="1:5">
      <c r="A900" s="3" t="s">
        <v>1165</v>
      </c>
    </row>
    <row r="901" spans="1:5">
      <c r="A901" s="4" t="s">
        <v>1168</v>
      </c>
      <c r="B901" s="5" t="n">
        <v>380884</v>
      </c>
    </row>
    <row r="902" spans="1:5">
      <c r="A902" s="4" t="s">
        <v>1282</v>
      </c>
    </row>
    <row r="903" spans="1:5">
      <c r="A903" s="3" t="s">
        <v>1148</v>
      </c>
    </row>
    <row r="904" spans="1:5">
      <c r="A904" s="4" t="s">
        <v>1150</v>
      </c>
      <c r="E904" s="5" t="n">
        <v>41432</v>
      </c>
    </row>
    <row r="905" spans="1:5">
      <c r="A905" s="4" t="s">
        <v>1151</v>
      </c>
      <c r="E905" s="5" t="n">
        <v>218983</v>
      </c>
    </row>
    <row r="906" spans="1:5">
      <c r="A906" s="4" t="s">
        <v>1152</v>
      </c>
      <c r="E906" s="5" t="n">
        <v>260415</v>
      </c>
    </row>
    <row r="907" spans="1:5">
      <c r="A907" s="4" t="s">
        <v>1153</v>
      </c>
      <c r="E907" s="5" t="n">
        <v>12957</v>
      </c>
    </row>
    <row r="908" spans="1:5">
      <c r="A908" s="4" t="s">
        <v>1154</v>
      </c>
      <c r="E908" s="5" t="n">
        <v>41658</v>
      </c>
    </row>
    <row r="909" spans="1:5">
      <c r="A909" s="4" t="s">
        <v>1155</v>
      </c>
      <c r="E909" s="5" t="n">
        <v>231714</v>
      </c>
    </row>
    <row r="910" spans="1:5">
      <c r="A910" s="4" t="s">
        <v>1156</v>
      </c>
      <c r="B910" s="5" t="n">
        <v>273372</v>
      </c>
      <c r="E910" s="5" t="n">
        <v>273372</v>
      </c>
    </row>
    <row r="911" spans="1:5">
      <c r="A911" s="4" t="s">
        <v>1157</v>
      </c>
      <c r="B911" s="5" t="n">
        <v>78792</v>
      </c>
      <c r="E911" s="5" t="n">
        <v>78792</v>
      </c>
    </row>
    <row r="912" spans="1:5">
      <c r="A912" s="3" t="s">
        <v>1159</v>
      </c>
    </row>
    <row r="913" spans="1:5">
      <c r="A913" s="4" t="s">
        <v>1164</v>
      </c>
      <c r="B913" s="5" t="n">
        <v>273372</v>
      </c>
    </row>
    <row r="914" spans="1:5">
      <c r="A914" s="3" t="s">
        <v>1165</v>
      </c>
    </row>
    <row r="915" spans="1:5">
      <c r="A915" s="4" t="s">
        <v>1168</v>
      </c>
      <c r="B915" s="5" t="n">
        <v>78792</v>
      </c>
    </row>
    <row r="916" spans="1:5">
      <c r="A916" s="4" t="s">
        <v>1285</v>
      </c>
    </row>
    <row r="917" spans="1:5">
      <c r="A917" s="3" t="s">
        <v>1148</v>
      </c>
    </row>
    <row r="918" spans="1:5">
      <c r="A918" s="4" t="s">
        <v>1150</v>
      </c>
      <c r="E918" s="5" t="n">
        <v>57637</v>
      </c>
    </row>
    <row r="919" spans="1:5">
      <c r="A919" s="4" t="s">
        <v>1151</v>
      </c>
      <c r="E919" s="5" t="n">
        <v>266255</v>
      </c>
    </row>
    <row r="920" spans="1:5">
      <c r="A920" s="4" t="s">
        <v>1152</v>
      </c>
      <c r="E920" s="5" t="n">
        <v>323892</v>
      </c>
    </row>
    <row r="921" spans="1:5">
      <c r="A921" s="4" t="s">
        <v>1153</v>
      </c>
      <c r="E921" s="5" t="n">
        <v>9468</v>
      </c>
    </row>
    <row r="922" spans="1:5">
      <c r="A922" s="4" t="s">
        <v>1154</v>
      </c>
      <c r="E922" s="5" t="n">
        <v>58014</v>
      </c>
    </row>
    <row r="923" spans="1:5">
      <c r="A923" s="4" t="s">
        <v>1155</v>
      </c>
      <c r="E923" s="5" t="n">
        <v>275346</v>
      </c>
    </row>
    <row r="924" spans="1:5">
      <c r="A924" s="4" t="s">
        <v>1156</v>
      </c>
      <c r="B924" s="5" t="n">
        <v>333360</v>
      </c>
      <c r="E924" s="5" t="n">
        <v>333360</v>
      </c>
    </row>
    <row r="925" spans="1:5">
      <c r="A925" s="4" t="s">
        <v>1157</v>
      </c>
      <c r="B925" s="5" t="n">
        <v>105886</v>
      </c>
      <c r="E925" s="5" t="n">
        <v>105886</v>
      </c>
    </row>
    <row r="926" spans="1:5">
      <c r="A926" s="3" t="s">
        <v>1159</v>
      </c>
    </row>
    <row r="927" spans="1:5">
      <c r="A927" s="4" t="s">
        <v>1164</v>
      </c>
      <c r="B927" s="5" t="n">
        <v>333360</v>
      </c>
    </row>
    <row r="928" spans="1:5">
      <c r="A928" s="3" t="s">
        <v>1165</v>
      </c>
    </row>
    <row r="929" spans="1:5">
      <c r="A929" s="4" t="s">
        <v>1168</v>
      </c>
      <c r="B929" s="5" t="n">
        <v>105886</v>
      </c>
    </row>
    <row r="930" spans="1:5">
      <c r="A930" s="4" t="s">
        <v>1286</v>
      </c>
    </row>
    <row r="931" spans="1:5">
      <c r="A931" s="3" t="s">
        <v>1148</v>
      </c>
    </row>
    <row r="932" spans="1:5">
      <c r="A932" s="4" t="s">
        <v>1149</v>
      </c>
      <c r="E932" s="5" t="n">
        <v>76721</v>
      </c>
    </row>
    <row r="933" spans="1:5">
      <c r="A933" s="4" t="s">
        <v>1150</v>
      </c>
      <c r="E933" s="5" t="n">
        <v>67953</v>
      </c>
    </row>
    <row r="934" spans="1:5">
      <c r="A934" s="4" t="s">
        <v>1151</v>
      </c>
      <c r="E934" s="5" t="n">
        <v>265167</v>
      </c>
    </row>
    <row r="935" spans="1:5">
      <c r="A935" s="4" t="s">
        <v>1152</v>
      </c>
      <c r="E935" s="5" t="n">
        <v>333120</v>
      </c>
    </row>
    <row r="936" spans="1:5">
      <c r="A936" s="4" t="s">
        <v>1153</v>
      </c>
      <c r="E936" s="5" t="n">
        <v>233367</v>
      </c>
    </row>
    <row r="937" spans="1:5">
      <c r="A937" s="4" t="s">
        <v>1154</v>
      </c>
      <c r="E937" s="5" t="n">
        <v>67315</v>
      </c>
    </row>
    <row r="938" spans="1:5">
      <c r="A938" s="4" t="s">
        <v>1155</v>
      </c>
      <c r="E938" s="5" t="n">
        <v>499172</v>
      </c>
    </row>
    <row r="939" spans="1:5">
      <c r="A939" s="4" t="s">
        <v>1156</v>
      </c>
      <c r="B939" s="5" t="n">
        <v>566487</v>
      </c>
      <c r="E939" s="5" t="n">
        <v>566487</v>
      </c>
    </row>
    <row r="940" spans="1:5">
      <c r="A940" s="4" t="s">
        <v>1157</v>
      </c>
      <c r="B940" s="5" t="n">
        <v>150378</v>
      </c>
      <c r="E940" s="5" t="n">
        <v>150378</v>
      </c>
    </row>
    <row r="941" spans="1:5">
      <c r="A941" s="3" t="s">
        <v>1159</v>
      </c>
    </row>
    <row r="942" spans="1:5">
      <c r="A942" s="4" t="s">
        <v>1164</v>
      </c>
      <c r="B942" s="5" t="n">
        <v>566487</v>
      </c>
    </row>
    <row r="943" spans="1:5">
      <c r="A943" s="3" t="s">
        <v>1165</v>
      </c>
    </row>
    <row r="944" spans="1:5">
      <c r="A944" s="4" t="s">
        <v>1168</v>
      </c>
      <c r="B944" s="5" t="n">
        <v>150378</v>
      </c>
    </row>
    <row r="945" spans="1:5">
      <c r="A945" s="4" t="s">
        <v>1290</v>
      </c>
    </row>
    <row r="946" spans="1:5">
      <c r="A946" s="3" t="s">
        <v>1148</v>
      </c>
    </row>
    <row r="947" spans="1:5">
      <c r="A947" s="4" t="s">
        <v>1150</v>
      </c>
      <c r="E947" s="5" t="n">
        <v>10961</v>
      </c>
    </row>
    <row r="948" spans="1:5">
      <c r="A948" s="4" t="s">
        <v>1151</v>
      </c>
      <c r="E948" s="5" t="n">
        <v>51175</v>
      </c>
    </row>
    <row r="949" spans="1:5">
      <c r="A949" s="4" t="s">
        <v>1152</v>
      </c>
      <c r="E949" s="5" t="n">
        <v>62136</v>
      </c>
    </row>
    <row r="950" spans="1:5">
      <c r="A950" s="4" t="s">
        <v>1153</v>
      </c>
      <c r="E950" s="5" t="n">
        <v>9517</v>
      </c>
    </row>
    <row r="951" spans="1:5">
      <c r="A951" s="4" t="s">
        <v>1154</v>
      </c>
      <c r="E951" s="5" t="n">
        <v>11180</v>
      </c>
    </row>
    <row r="952" spans="1:5">
      <c r="A952" s="4" t="s">
        <v>1155</v>
      </c>
      <c r="E952" s="5" t="n">
        <v>60473</v>
      </c>
    </row>
    <row r="953" spans="1:5">
      <c r="A953" s="4" t="s">
        <v>1156</v>
      </c>
      <c r="B953" s="5" t="n">
        <v>71653</v>
      </c>
      <c r="E953" s="5" t="n">
        <v>71653</v>
      </c>
    </row>
    <row r="954" spans="1:5">
      <c r="A954" s="4" t="s">
        <v>1157</v>
      </c>
      <c r="B954" s="5" t="n">
        <v>24942</v>
      </c>
      <c r="E954" s="5" t="n">
        <v>24942</v>
      </c>
    </row>
    <row r="955" spans="1:5">
      <c r="A955" s="3" t="s">
        <v>1159</v>
      </c>
    </row>
    <row r="956" spans="1:5">
      <c r="A956" s="4" t="s">
        <v>1164</v>
      </c>
      <c r="B956" s="5" t="n">
        <v>71653</v>
      </c>
    </row>
    <row r="957" spans="1:5">
      <c r="A957" s="3" t="s">
        <v>1165</v>
      </c>
    </row>
    <row r="958" spans="1:5">
      <c r="A958" s="4" t="s">
        <v>1168</v>
      </c>
      <c r="B958" s="5" t="n">
        <v>24942</v>
      </c>
    </row>
    <row r="959" spans="1:5">
      <c r="A959" s="4" t="s">
        <v>1289</v>
      </c>
    </row>
    <row r="960" spans="1:5">
      <c r="A960" s="3" t="s">
        <v>1148</v>
      </c>
    </row>
    <row r="961" spans="1:5">
      <c r="A961" s="4" t="s">
        <v>1149</v>
      </c>
      <c r="E961" s="5" t="n">
        <v>51721</v>
      </c>
    </row>
    <row r="962" spans="1:5">
      <c r="A962" s="4" t="s">
        <v>1150</v>
      </c>
      <c r="E962" s="5" t="n">
        <v>20778</v>
      </c>
    </row>
    <row r="963" spans="1:5">
      <c r="A963" s="4" t="s">
        <v>1151</v>
      </c>
      <c r="E963" s="5" t="n">
        <v>88096</v>
      </c>
    </row>
    <row r="964" spans="1:5">
      <c r="A964" s="4" t="s">
        <v>1152</v>
      </c>
      <c r="E964" s="5" t="n">
        <v>108874</v>
      </c>
    </row>
    <row r="965" spans="1:5">
      <c r="A965" s="4" t="s">
        <v>1153</v>
      </c>
      <c r="E965" s="5" t="n">
        <v>9753</v>
      </c>
    </row>
    <row r="966" spans="1:5">
      <c r="A966" s="4" t="s">
        <v>1154</v>
      </c>
      <c r="E966" s="5" t="n">
        <v>19569</v>
      </c>
    </row>
    <row r="967" spans="1:5">
      <c r="A967" s="4" t="s">
        <v>1155</v>
      </c>
      <c r="E967" s="5" t="n">
        <v>99058</v>
      </c>
    </row>
    <row r="968" spans="1:5">
      <c r="A968" s="4" t="s">
        <v>1156</v>
      </c>
      <c r="B968" s="5" t="n">
        <v>118627</v>
      </c>
      <c r="E968" s="5" t="n">
        <v>118627</v>
      </c>
    </row>
    <row r="969" spans="1:5">
      <c r="A969" s="4" t="s">
        <v>1157</v>
      </c>
      <c r="B969" s="5" t="n">
        <v>38730</v>
      </c>
      <c r="E969" s="5" t="n">
        <v>38730</v>
      </c>
    </row>
    <row r="970" spans="1:5">
      <c r="A970" s="3" t="s">
        <v>1159</v>
      </c>
    </row>
    <row r="971" spans="1:5">
      <c r="A971" s="4" t="s">
        <v>1164</v>
      </c>
      <c r="B971" s="5" t="n">
        <v>118627</v>
      </c>
    </row>
    <row r="972" spans="1:5">
      <c r="A972" s="3" t="s">
        <v>1165</v>
      </c>
    </row>
    <row r="973" spans="1:5">
      <c r="A973" s="4" t="s">
        <v>1168</v>
      </c>
      <c r="B973" s="5" t="n">
        <v>38730</v>
      </c>
    </row>
    <row r="974" spans="1:5">
      <c r="A974" s="4" t="s">
        <v>1292</v>
      </c>
    </row>
    <row r="975" spans="1:5">
      <c r="A975" s="3" t="s">
        <v>1148</v>
      </c>
    </row>
    <row r="976" spans="1:5">
      <c r="A976" s="4" t="s">
        <v>1149</v>
      </c>
      <c r="E976" s="5" t="n">
        <v>92118</v>
      </c>
    </row>
    <row r="977" spans="1:5">
      <c r="A977" s="4" t="s">
        <v>1150</v>
      </c>
      <c r="E977" s="5" t="n">
        <v>86349</v>
      </c>
    </row>
    <row r="978" spans="1:5">
      <c r="A978" s="4" t="s">
        <v>1151</v>
      </c>
      <c r="E978" s="5" t="n">
        <v>355426</v>
      </c>
    </row>
    <row r="979" spans="1:5">
      <c r="A979" s="4" t="s">
        <v>1152</v>
      </c>
      <c r="E979" s="5" t="n">
        <v>441775</v>
      </c>
    </row>
    <row r="980" spans="1:5">
      <c r="A980" s="4" t="s">
        <v>1153</v>
      </c>
      <c r="E980" s="5" t="n">
        <v>320327</v>
      </c>
    </row>
    <row r="981" spans="1:5">
      <c r="A981" s="4" t="s">
        <v>1154</v>
      </c>
      <c r="E981" s="5" t="n">
        <v>122713</v>
      </c>
    </row>
    <row r="982" spans="1:5">
      <c r="A982" s="4" t="s">
        <v>1155</v>
      </c>
      <c r="E982" s="5" t="n">
        <v>639389</v>
      </c>
    </row>
    <row r="983" spans="1:5">
      <c r="A983" s="4" t="s">
        <v>1156</v>
      </c>
      <c r="B983" s="5" t="n">
        <v>762102</v>
      </c>
      <c r="E983" s="5" t="n">
        <v>762102</v>
      </c>
    </row>
    <row r="984" spans="1:5">
      <c r="A984" s="4" t="s">
        <v>1157</v>
      </c>
      <c r="B984" s="5" t="n">
        <v>474910</v>
      </c>
      <c r="E984" s="5" t="n">
        <v>474910</v>
      </c>
    </row>
    <row r="985" spans="1:5">
      <c r="A985" s="3" t="s">
        <v>1159</v>
      </c>
    </row>
    <row r="986" spans="1:5">
      <c r="A986" s="4" t="s">
        <v>1164</v>
      </c>
      <c r="B986" s="5" t="n">
        <v>762102</v>
      </c>
    </row>
    <row r="987" spans="1:5">
      <c r="A987" s="3" t="s">
        <v>1165</v>
      </c>
    </row>
    <row r="988" spans="1:5">
      <c r="A988" s="4" t="s">
        <v>1168</v>
      </c>
      <c r="B988" s="5" t="n">
        <v>474910</v>
      </c>
    </row>
    <row r="989" spans="1:5">
      <c r="A989" s="4" t="s">
        <v>1303</v>
      </c>
    </row>
    <row r="990" spans="1:5">
      <c r="A990" s="3" t="s">
        <v>1148</v>
      </c>
    </row>
    <row r="991" spans="1:5">
      <c r="A991" s="4" t="s">
        <v>1149</v>
      </c>
      <c r="E991" s="5" t="n">
        <v>39881</v>
      </c>
    </row>
    <row r="992" spans="1:5">
      <c r="A992" s="4" t="s">
        <v>1150</v>
      </c>
      <c r="E992" s="5" t="n">
        <v>15433</v>
      </c>
    </row>
    <row r="993" spans="1:5">
      <c r="A993" s="4" t="s">
        <v>1151</v>
      </c>
      <c r="E993" s="5" t="n">
        <v>87608</v>
      </c>
    </row>
    <row r="994" spans="1:5">
      <c r="A994" s="4" t="s">
        <v>1152</v>
      </c>
      <c r="E994" s="5" t="n">
        <v>103041</v>
      </c>
    </row>
    <row r="995" spans="1:5">
      <c r="A995" s="4" t="s">
        <v>1153</v>
      </c>
      <c r="E995" s="5" t="n">
        <v>103531</v>
      </c>
    </row>
    <row r="996" spans="1:5">
      <c r="A996" s="4" t="s">
        <v>1154</v>
      </c>
      <c r="E996" s="5" t="n">
        <v>23386</v>
      </c>
    </row>
    <row r="997" spans="1:5">
      <c r="A997" s="4" t="s">
        <v>1155</v>
      </c>
      <c r="E997" s="5" t="n">
        <v>183186</v>
      </c>
    </row>
    <row r="998" spans="1:5">
      <c r="A998" s="4" t="s">
        <v>1156</v>
      </c>
      <c r="B998" s="5" t="n">
        <v>206572</v>
      </c>
      <c r="E998" s="5" t="n">
        <v>206572</v>
      </c>
    </row>
    <row r="999" spans="1:5">
      <c r="A999" s="4" t="s">
        <v>1157</v>
      </c>
      <c r="B999" s="5" t="n">
        <v>131218</v>
      </c>
      <c r="E999" s="5" t="n">
        <v>131218</v>
      </c>
    </row>
    <row r="1000" spans="1:5">
      <c r="A1000" s="3" t="s">
        <v>1159</v>
      </c>
    </row>
    <row r="1001" spans="1:5">
      <c r="A1001" s="4" t="s">
        <v>1164</v>
      </c>
      <c r="B1001" s="5" t="n">
        <v>206572</v>
      </c>
    </row>
    <row r="1002" spans="1:5">
      <c r="A1002" s="3" t="s">
        <v>1165</v>
      </c>
    </row>
    <row r="1003" spans="1:5">
      <c r="A1003" s="4" t="s">
        <v>1168</v>
      </c>
      <c r="B1003" s="5" t="n">
        <v>131218</v>
      </c>
    </row>
    <row r="1004" spans="1:5">
      <c r="A1004" s="4" t="s">
        <v>1304</v>
      </c>
    </row>
    <row r="1005" spans="1:5">
      <c r="A1005" s="3" t="s">
        <v>1148</v>
      </c>
    </row>
    <row r="1006" spans="1:5">
      <c r="A1006" s="4" t="s">
        <v>1150</v>
      </c>
      <c r="E1006" s="5" t="n">
        <v>1148</v>
      </c>
    </row>
    <row r="1007" spans="1:5">
      <c r="A1007" s="4" t="s">
        <v>1151</v>
      </c>
      <c r="E1007" s="5" t="n">
        <v>5867</v>
      </c>
    </row>
    <row r="1008" spans="1:5">
      <c r="A1008" s="4" t="s">
        <v>1152</v>
      </c>
      <c r="E1008" s="5" t="n">
        <v>7015</v>
      </c>
    </row>
    <row r="1009" spans="1:5">
      <c r="A1009" s="4" t="s">
        <v>1153</v>
      </c>
      <c r="E1009" s="5" t="n">
        <v>9844</v>
      </c>
    </row>
    <row r="1010" spans="1:5">
      <c r="A1010" s="4" t="s">
        <v>1154</v>
      </c>
      <c r="E1010" s="5" t="n">
        <v>1887</v>
      </c>
    </row>
    <row r="1011" spans="1:5">
      <c r="A1011" s="4" t="s">
        <v>1155</v>
      </c>
      <c r="E1011" s="5" t="n">
        <v>14972</v>
      </c>
    </row>
    <row r="1012" spans="1:5">
      <c r="A1012" s="4" t="s">
        <v>1156</v>
      </c>
      <c r="B1012" s="5" t="n">
        <v>16859</v>
      </c>
      <c r="E1012" s="5" t="n">
        <v>16859</v>
      </c>
    </row>
    <row r="1013" spans="1:5">
      <c r="A1013" s="4" t="s">
        <v>1157</v>
      </c>
      <c r="B1013" s="5" t="n">
        <v>12130</v>
      </c>
      <c r="E1013" s="5" t="n">
        <v>12130</v>
      </c>
    </row>
    <row r="1014" spans="1:5">
      <c r="A1014" s="3" t="s">
        <v>1159</v>
      </c>
    </row>
    <row r="1015" spans="1:5">
      <c r="A1015" s="4" t="s">
        <v>1164</v>
      </c>
      <c r="B1015" s="5" t="n">
        <v>16859</v>
      </c>
    </row>
    <row r="1016" spans="1:5">
      <c r="A1016" s="3" t="s">
        <v>1165</v>
      </c>
    </row>
    <row r="1017" spans="1:5">
      <c r="A1017" s="4" t="s">
        <v>1168</v>
      </c>
      <c r="B1017" s="5" t="n">
        <v>12130</v>
      </c>
    </row>
    <row r="1018" spans="1:5">
      <c r="A1018" s="4" t="s">
        <v>1305</v>
      </c>
    </row>
    <row r="1019" spans="1:5">
      <c r="A1019" s="3" t="s">
        <v>1148</v>
      </c>
    </row>
    <row r="1020" spans="1:5">
      <c r="A1020" s="4" t="s">
        <v>1150</v>
      </c>
      <c r="E1020" s="5" t="n">
        <v>1469</v>
      </c>
    </row>
    <row r="1021" spans="1:5">
      <c r="A1021" s="4" t="s">
        <v>1151</v>
      </c>
      <c r="E1021" s="5" t="n">
        <v>11584</v>
      </c>
    </row>
    <row r="1022" spans="1:5">
      <c r="A1022" s="4" t="s">
        <v>1152</v>
      </c>
      <c r="E1022" s="5" t="n">
        <v>13053</v>
      </c>
    </row>
    <row r="1023" spans="1:5">
      <c r="A1023" s="4" t="s">
        <v>1153</v>
      </c>
      <c r="E1023" s="5" t="n">
        <v>10771</v>
      </c>
    </row>
    <row r="1024" spans="1:5">
      <c r="A1024" s="4" t="s">
        <v>1154</v>
      </c>
      <c r="E1024" s="5" t="n">
        <v>2322</v>
      </c>
    </row>
    <row r="1025" spans="1:5">
      <c r="A1025" s="4" t="s">
        <v>1155</v>
      </c>
      <c r="E1025" s="5" t="n">
        <v>21502</v>
      </c>
    </row>
    <row r="1026" spans="1:5">
      <c r="A1026" s="4" t="s">
        <v>1156</v>
      </c>
      <c r="B1026" s="5" t="n">
        <v>23824</v>
      </c>
      <c r="E1026" s="5" t="n">
        <v>23824</v>
      </c>
    </row>
    <row r="1027" spans="1:5">
      <c r="A1027" s="4" t="s">
        <v>1157</v>
      </c>
      <c r="B1027" s="5" t="n">
        <v>15164</v>
      </c>
      <c r="E1027" s="5" t="n">
        <v>15164</v>
      </c>
    </row>
    <row r="1028" spans="1:5">
      <c r="A1028" s="3" t="s">
        <v>1159</v>
      </c>
    </row>
    <row r="1029" spans="1:5">
      <c r="A1029" s="4" t="s">
        <v>1164</v>
      </c>
      <c r="B1029" s="5" t="n">
        <v>23824</v>
      </c>
    </row>
    <row r="1030" spans="1:5">
      <c r="A1030" s="3" t="s">
        <v>1165</v>
      </c>
    </row>
    <row r="1031" spans="1:5">
      <c r="A1031" s="4" t="s">
        <v>1168</v>
      </c>
      <c r="B1031" s="5" t="n">
        <v>15164</v>
      </c>
    </row>
    <row r="1032" spans="1:5">
      <c r="A1032" s="4" t="s">
        <v>1307</v>
      </c>
    </row>
    <row r="1033" spans="1:5">
      <c r="A1033" s="3" t="s">
        <v>1148</v>
      </c>
    </row>
    <row r="1034" spans="1:5">
      <c r="A1034" s="4" t="s">
        <v>1150</v>
      </c>
      <c r="E1034" s="5" t="n">
        <v>708</v>
      </c>
    </row>
    <row r="1035" spans="1:5">
      <c r="A1035" s="4" t="s">
        <v>1151</v>
      </c>
      <c r="E1035" s="5" t="n">
        <v>5461</v>
      </c>
    </row>
    <row r="1036" spans="1:5">
      <c r="A1036" s="4" t="s">
        <v>1152</v>
      </c>
      <c r="E1036" s="5" t="n">
        <v>6169</v>
      </c>
    </row>
    <row r="1037" spans="1:5">
      <c r="A1037" s="4" t="s">
        <v>1153</v>
      </c>
      <c r="E1037" s="5" t="n">
        <v>6490</v>
      </c>
    </row>
    <row r="1038" spans="1:5">
      <c r="A1038" s="4" t="s">
        <v>1154</v>
      </c>
      <c r="E1038" s="5" t="n">
        <v>1371</v>
      </c>
    </row>
    <row r="1039" spans="1:5">
      <c r="A1039" s="4" t="s">
        <v>1155</v>
      </c>
      <c r="E1039" s="5" t="n">
        <v>11288</v>
      </c>
    </row>
    <row r="1040" spans="1:5">
      <c r="A1040" s="4" t="s">
        <v>1156</v>
      </c>
      <c r="B1040" s="5" t="n">
        <v>12659</v>
      </c>
      <c r="E1040" s="5" t="n">
        <v>12659</v>
      </c>
    </row>
    <row r="1041" spans="1:5">
      <c r="A1041" s="4" t="s">
        <v>1157</v>
      </c>
      <c r="B1041" s="5" t="n">
        <v>7975</v>
      </c>
      <c r="E1041" s="5" t="n">
        <v>7975</v>
      </c>
    </row>
    <row r="1042" spans="1:5">
      <c r="A1042" s="3" t="s">
        <v>1159</v>
      </c>
    </row>
    <row r="1043" spans="1:5">
      <c r="A1043" s="4" t="s">
        <v>1164</v>
      </c>
      <c r="B1043" s="5" t="n">
        <v>12659</v>
      </c>
    </row>
    <row r="1044" spans="1:5">
      <c r="A1044" s="3" t="s">
        <v>1165</v>
      </c>
    </row>
    <row r="1045" spans="1:5">
      <c r="A1045" s="4" t="s">
        <v>1168</v>
      </c>
      <c r="B1045" s="5" t="n">
        <v>7975</v>
      </c>
    </row>
    <row r="1046" spans="1:5">
      <c r="A1046" s="4" t="s">
        <v>1308</v>
      </c>
    </row>
    <row r="1047" spans="1:5">
      <c r="A1047" s="3" t="s">
        <v>1148</v>
      </c>
    </row>
    <row r="1048" spans="1:5">
      <c r="A1048" s="4" t="s">
        <v>1150</v>
      </c>
      <c r="E1048" s="5" t="n">
        <v>766</v>
      </c>
    </row>
    <row r="1049" spans="1:5">
      <c r="A1049" s="4" t="s">
        <v>1151</v>
      </c>
      <c r="E1049" s="5" t="n">
        <v>7714</v>
      </c>
    </row>
    <row r="1050" spans="1:5">
      <c r="A1050" s="4" t="s">
        <v>1152</v>
      </c>
      <c r="E1050" s="5" t="n">
        <v>8480</v>
      </c>
    </row>
    <row r="1051" spans="1:5">
      <c r="A1051" s="4" t="s">
        <v>1153</v>
      </c>
      <c r="E1051" s="5" t="n">
        <v>5871</v>
      </c>
    </row>
    <row r="1052" spans="1:5">
      <c r="A1052" s="4" t="s">
        <v>1154</v>
      </c>
      <c r="E1052" s="5" t="n">
        <v>1435</v>
      </c>
    </row>
    <row r="1053" spans="1:5">
      <c r="A1053" s="4" t="s">
        <v>1155</v>
      </c>
      <c r="E1053" s="5" t="n">
        <v>12916</v>
      </c>
    </row>
    <row r="1054" spans="1:5">
      <c r="A1054" s="4" t="s">
        <v>1156</v>
      </c>
      <c r="B1054" s="5" t="n">
        <v>14351</v>
      </c>
      <c r="E1054" s="5" t="n">
        <v>14351</v>
      </c>
    </row>
    <row r="1055" spans="1:5">
      <c r="A1055" s="4" t="s">
        <v>1157</v>
      </c>
      <c r="B1055" s="5" t="n">
        <v>9110</v>
      </c>
      <c r="E1055" s="5" t="n">
        <v>9110</v>
      </c>
    </row>
    <row r="1056" spans="1:5">
      <c r="A1056" s="3" t="s">
        <v>1159</v>
      </c>
    </row>
    <row r="1057" spans="1:5">
      <c r="A1057" s="4" t="s">
        <v>1164</v>
      </c>
      <c r="B1057" s="5" t="n">
        <v>14351</v>
      </c>
    </row>
    <row r="1058" spans="1:5">
      <c r="A1058" s="3" t="s">
        <v>1165</v>
      </c>
    </row>
    <row r="1059" spans="1:5">
      <c r="A1059" s="4" t="s">
        <v>1168</v>
      </c>
      <c r="B1059" s="5" t="n">
        <v>9110</v>
      </c>
    </row>
    <row r="1060" spans="1:5">
      <c r="A1060" s="4" t="s">
        <v>1311</v>
      </c>
    </row>
    <row r="1061" spans="1:5">
      <c r="A1061" s="3" t="s">
        <v>1148</v>
      </c>
    </row>
    <row r="1062" spans="1:5">
      <c r="A1062" s="4" t="s">
        <v>1149</v>
      </c>
      <c r="E1062" s="5" t="n">
        <v>23550</v>
      </c>
    </row>
    <row r="1063" spans="1:5">
      <c r="A1063" s="4" t="s">
        <v>1150</v>
      </c>
      <c r="E1063" s="5" t="n">
        <v>4583</v>
      </c>
    </row>
    <row r="1064" spans="1:5">
      <c r="A1064" s="4" t="s">
        <v>1151</v>
      </c>
      <c r="E1064" s="5" t="n">
        <v>16293</v>
      </c>
    </row>
    <row r="1065" spans="1:5">
      <c r="A1065" s="4" t="s">
        <v>1152</v>
      </c>
      <c r="E1065" s="5" t="n">
        <v>20876</v>
      </c>
    </row>
    <row r="1066" spans="1:5">
      <c r="A1066" s="4" t="s">
        <v>1153</v>
      </c>
      <c r="E1066" s="5" t="n">
        <v>17190</v>
      </c>
    </row>
    <row r="1067" spans="1:5">
      <c r="A1067" s="4" t="s">
        <v>1154</v>
      </c>
      <c r="E1067" s="5" t="n">
        <v>5856</v>
      </c>
    </row>
    <row r="1068" spans="1:5">
      <c r="A1068" s="4" t="s">
        <v>1155</v>
      </c>
      <c r="E1068" s="5" t="n">
        <v>32210</v>
      </c>
    </row>
    <row r="1069" spans="1:5">
      <c r="A1069" s="4" t="s">
        <v>1156</v>
      </c>
      <c r="B1069" s="5" t="n">
        <v>38066</v>
      </c>
      <c r="E1069" s="5" t="n">
        <v>38066</v>
      </c>
    </row>
    <row r="1070" spans="1:5">
      <c r="A1070" s="4" t="s">
        <v>1157</v>
      </c>
      <c r="B1070" s="5" t="n">
        <v>25178</v>
      </c>
      <c r="E1070" s="5" t="n">
        <v>25178</v>
      </c>
    </row>
    <row r="1071" spans="1:5">
      <c r="A1071" s="3" t="s">
        <v>1159</v>
      </c>
    </row>
    <row r="1072" spans="1:5">
      <c r="A1072" s="4" t="s">
        <v>1164</v>
      </c>
      <c r="B1072" s="5" t="n">
        <v>38066</v>
      </c>
    </row>
    <row r="1073" spans="1:5">
      <c r="A1073" s="3" t="s">
        <v>1165</v>
      </c>
    </row>
    <row r="1074" spans="1:5">
      <c r="A1074" s="4" t="s">
        <v>1168</v>
      </c>
      <c r="B1074" s="5" t="n">
        <v>25178</v>
      </c>
    </row>
    <row r="1075" spans="1:5">
      <c r="A1075" s="4" t="s">
        <v>1306</v>
      </c>
    </row>
    <row r="1076" spans="1:5">
      <c r="A1076" s="3" t="s">
        <v>1148</v>
      </c>
    </row>
    <row r="1077" spans="1:5">
      <c r="A1077" s="4" t="s">
        <v>1150</v>
      </c>
      <c r="E1077" s="5" t="n">
        <v>2117</v>
      </c>
    </row>
    <row r="1078" spans="1:5">
      <c r="A1078" s="4" t="s">
        <v>1152</v>
      </c>
      <c r="E1078" s="5" t="n">
        <v>2117</v>
      </c>
    </row>
    <row r="1079" spans="1:5">
      <c r="A1079" s="4" t="s">
        <v>1153</v>
      </c>
      <c r="E1079" s="5" t="n">
        <v>36910</v>
      </c>
    </row>
    <row r="1080" spans="1:5">
      <c r="A1080" s="4" t="s">
        <v>1154</v>
      </c>
      <c r="E1080" s="5" t="n">
        <v>4710</v>
      </c>
    </row>
    <row r="1081" spans="1:5">
      <c r="A1081" s="4" t="s">
        <v>1155</v>
      </c>
      <c r="E1081" s="5" t="n">
        <v>34317</v>
      </c>
    </row>
    <row r="1082" spans="1:5">
      <c r="A1082" s="4" t="s">
        <v>1156</v>
      </c>
      <c r="B1082" s="5" t="n">
        <v>39027</v>
      </c>
      <c r="E1082" s="5" t="n">
        <v>39027</v>
      </c>
    </row>
    <row r="1083" spans="1:5">
      <c r="A1083" s="4" t="s">
        <v>1157</v>
      </c>
      <c r="B1083" s="5" t="n">
        <v>23982</v>
      </c>
      <c r="E1083" s="5" t="n">
        <v>23982</v>
      </c>
    </row>
    <row r="1084" spans="1:5">
      <c r="A1084" s="3" t="s">
        <v>1159</v>
      </c>
    </row>
    <row r="1085" spans="1:5">
      <c r="A1085" s="4" t="s">
        <v>1164</v>
      </c>
      <c r="B1085" s="5" t="n">
        <v>39027</v>
      </c>
    </row>
    <row r="1086" spans="1:5">
      <c r="A1086" s="3" t="s">
        <v>1165</v>
      </c>
    </row>
    <row r="1087" spans="1:5">
      <c r="A1087" s="4" t="s">
        <v>1168</v>
      </c>
      <c r="B1087" s="5" t="n">
        <v>23982</v>
      </c>
    </row>
    <row r="1088" spans="1:5">
      <c r="A1088" s="4" t="s">
        <v>1312</v>
      </c>
    </row>
    <row r="1089" spans="1:5">
      <c r="A1089" s="3" t="s">
        <v>1148</v>
      </c>
    </row>
    <row r="1090" spans="1:5">
      <c r="A1090" s="4" t="s">
        <v>1149</v>
      </c>
      <c r="E1090" s="5" t="n">
        <v>12450</v>
      </c>
    </row>
    <row r="1091" spans="1:5">
      <c r="A1091" s="4" t="s">
        <v>1150</v>
      </c>
      <c r="E1091" s="5" t="n">
        <v>32324</v>
      </c>
    </row>
    <row r="1092" spans="1:5">
      <c r="A1092" s="4" t="s">
        <v>1151</v>
      </c>
      <c r="E1092" s="5" t="n">
        <v>122652</v>
      </c>
    </row>
    <row r="1093" spans="1:5">
      <c r="A1093" s="4" t="s">
        <v>1152</v>
      </c>
      <c r="E1093" s="5" t="n">
        <v>154976</v>
      </c>
    </row>
    <row r="1094" spans="1:5">
      <c r="A1094" s="4" t="s">
        <v>1153</v>
      </c>
      <c r="E1094" s="5" t="n">
        <v>96270</v>
      </c>
    </row>
    <row r="1095" spans="1:5">
      <c r="A1095" s="4" t="s">
        <v>1154</v>
      </c>
      <c r="E1095" s="5" t="n">
        <v>50491</v>
      </c>
    </row>
    <row r="1096" spans="1:5">
      <c r="A1096" s="4" t="s">
        <v>1155</v>
      </c>
      <c r="E1096" s="5" t="n">
        <v>200755</v>
      </c>
    </row>
    <row r="1097" spans="1:5">
      <c r="A1097" s="4" t="s">
        <v>1156</v>
      </c>
      <c r="B1097" s="5" t="n">
        <v>251246</v>
      </c>
      <c r="E1097" s="5" t="n">
        <v>251246</v>
      </c>
    </row>
    <row r="1098" spans="1:5">
      <c r="A1098" s="4" t="s">
        <v>1157</v>
      </c>
      <c r="B1098" s="5" t="n">
        <v>149497</v>
      </c>
      <c r="E1098" s="5" t="n">
        <v>149497</v>
      </c>
    </row>
    <row r="1099" spans="1:5">
      <c r="A1099" s="3" t="s">
        <v>1159</v>
      </c>
    </row>
    <row r="1100" spans="1:5">
      <c r="A1100" s="4" t="s">
        <v>1164</v>
      </c>
      <c r="B1100" s="5" t="n">
        <v>251246</v>
      </c>
    </row>
    <row r="1101" spans="1:5">
      <c r="A1101" s="3" t="s">
        <v>1165</v>
      </c>
    </row>
    <row r="1102" spans="1:5">
      <c r="A1102" s="4" t="s">
        <v>1168</v>
      </c>
      <c r="B1102" s="5" t="n">
        <v>149497</v>
      </c>
    </row>
    <row r="1103" spans="1:5">
      <c r="A1103" s="4" t="s">
        <v>1317</v>
      </c>
    </row>
    <row r="1104" spans="1:5">
      <c r="A1104" s="3" t="s">
        <v>1148</v>
      </c>
    </row>
    <row r="1105" spans="1:5">
      <c r="A1105" s="4" t="s">
        <v>1150</v>
      </c>
      <c r="E1105" s="5" t="n">
        <v>7702</v>
      </c>
    </row>
    <row r="1106" spans="1:5">
      <c r="A1106" s="4" t="s">
        <v>1151</v>
      </c>
      <c r="E1106" s="5" t="n">
        <v>23150</v>
      </c>
    </row>
    <row r="1107" spans="1:5">
      <c r="A1107" s="4" t="s">
        <v>1152</v>
      </c>
      <c r="E1107" s="5" t="n">
        <v>30852</v>
      </c>
    </row>
    <row r="1108" spans="1:5">
      <c r="A1108" s="4" t="s">
        <v>1153</v>
      </c>
      <c r="E1108" s="5" t="n">
        <v>17391</v>
      </c>
    </row>
    <row r="1109" spans="1:5">
      <c r="A1109" s="4" t="s">
        <v>1154</v>
      </c>
      <c r="E1109" s="5" t="n">
        <v>10092</v>
      </c>
    </row>
    <row r="1110" spans="1:5">
      <c r="A1110" s="4" t="s">
        <v>1155</v>
      </c>
      <c r="E1110" s="5" t="n">
        <v>38151</v>
      </c>
    </row>
    <row r="1111" spans="1:5">
      <c r="A1111" s="4" t="s">
        <v>1156</v>
      </c>
      <c r="B1111" s="5" t="n">
        <v>48243</v>
      </c>
      <c r="E1111" s="5" t="n">
        <v>48243</v>
      </c>
    </row>
    <row r="1112" spans="1:5">
      <c r="A1112" s="4" t="s">
        <v>1157</v>
      </c>
      <c r="B1112" s="5" t="n">
        <v>30024</v>
      </c>
      <c r="E1112" s="5" t="n">
        <v>30024</v>
      </c>
    </row>
    <row r="1113" spans="1:5">
      <c r="A1113" s="3" t="s">
        <v>1159</v>
      </c>
    </row>
    <row r="1114" spans="1:5">
      <c r="A1114" s="4" t="s">
        <v>1164</v>
      </c>
      <c r="B1114" s="5" t="n">
        <v>48243</v>
      </c>
    </row>
    <row r="1115" spans="1:5">
      <c r="A1115" s="3" t="s">
        <v>1165</v>
      </c>
    </row>
    <row r="1116" spans="1:5">
      <c r="A1116" s="4" t="s">
        <v>1168</v>
      </c>
      <c r="B1116" s="5" t="n">
        <v>30024</v>
      </c>
    </row>
    <row r="1117" spans="1:5">
      <c r="A1117" s="4" t="s">
        <v>1318</v>
      </c>
    </row>
    <row r="1118" spans="1:5">
      <c r="A1118" s="3" t="s">
        <v>1148</v>
      </c>
    </row>
    <row r="1119" spans="1:5">
      <c r="A1119" s="4" t="s">
        <v>1150</v>
      </c>
      <c r="E1119" s="5" t="n">
        <v>10869</v>
      </c>
    </row>
    <row r="1120" spans="1:5">
      <c r="A1120" s="4" t="s">
        <v>1151</v>
      </c>
      <c r="E1120" s="5" t="n">
        <v>36858</v>
      </c>
    </row>
    <row r="1121" spans="1:5">
      <c r="A1121" s="4" t="s">
        <v>1152</v>
      </c>
      <c r="E1121" s="5" t="n">
        <v>47727</v>
      </c>
    </row>
    <row r="1122" spans="1:5">
      <c r="A1122" s="4" t="s">
        <v>1153</v>
      </c>
      <c r="E1122" s="5" t="n">
        <v>9535</v>
      </c>
    </row>
    <row r="1123" spans="1:5">
      <c r="A1123" s="4" t="s">
        <v>1154</v>
      </c>
      <c r="E1123" s="5" t="n">
        <v>11742</v>
      </c>
    </row>
    <row r="1124" spans="1:5">
      <c r="A1124" s="4" t="s">
        <v>1155</v>
      </c>
      <c r="E1124" s="5" t="n">
        <v>45520</v>
      </c>
    </row>
    <row r="1125" spans="1:5">
      <c r="A1125" s="4" t="s">
        <v>1156</v>
      </c>
      <c r="B1125" s="5" t="n">
        <v>57262</v>
      </c>
      <c r="E1125" s="5" t="n">
        <v>57262</v>
      </c>
    </row>
    <row r="1126" spans="1:5">
      <c r="A1126" s="4" t="s">
        <v>1157</v>
      </c>
      <c r="B1126" s="5" t="n">
        <v>31960</v>
      </c>
      <c r="E1126" s="5" t="n">
        <v>31960</v>
      </c>
    </row>
    <row r="1127" spans="1:5">
      <c r="A1127" s="3" t="s">
        <v>1159</v>
      </c>
    </row>
    <row r="1128" spans="1:5">
      <c r="A1128" s="4" t="s">
        <v>1164</v>
      </c>
      <c r="B1128" s="5" t="n">
        <v>57262</v>
      </c>
    </row>
    <row r="1129" spans="1:5">
      <c r="A1129" s="3" t="s">
        <v>1165</v>
      </c>
    </row>
    <row r="1130" spans="1:5">
      <c r="A1130" s="4" t="s">
        <v>1168</v>
      </c>
      <c r="B1130" s="5" t="n">
        <v>31960</v>
      </c>
    </row>
    <row r="1131" spans="1:5">
      <c r="A1131" s="4" t="s">
        <v>1320</v>
      </c>
    </row>
    <row r="1132" spans="1:5">
      <c r="A1132" s="3" t="s">
        <v>1148</v>
      </c>
    </row>
    <row r="1133" spans="1:5">
      <c r="A1133" s="4" t="s">
        <v>1149</v>
      </c>
      <c r="E1133" s="5" t="n">
        <v>39787</v>
      </c>
    </row>
    <row r="1134" spans="1:5">
      <c r="A1134" s="4" t="s">
        <v>1150</v>
      </c>
      <c r="E1134" s="5" t="n">
        <v>15968</v>
      </c>
    </row>
    <row r="1135" spans="1:5">
      <c r="A1135" s="4" t="s">
        <v>1151</v>
      </c>
      <c r="E1135" s="5" t="n">
        <v>56401</v>
      </c>
    </row>
    <row r="1136" spans="1:5">
      <c r="A1136" s="4" t="s">
        <v>1152</v>
      </c>
      <c r="E1136" s="5" t="n">
        <v>72369</v>
      </c>
    </row>
    <row r="1137" spans="1:5">
      <c r="A1137" s="4" t="s">
        <v>1153</v>
      </c>
      <c r="E1137" s="5" t="n">
        <v>12151</v>
      </c>
    </row>
    <row r="1138" spans="1:5">
      <c r="A1138" s="4" t="s">
        <v>1154</v>
      </c>
      <c r="E1138" s="5" t="n">
        <v>16746</v>
      </c>
    </row>
    <row r="1139" spans="1:5">
      <c r="A1139" s="4" t="s">
        <v>1155</v>
      </c>
      <c r="E1139" s="5" t="n">
        <v>67774</v>
      </c>
    </row>
    <row r="1140" spans="1:5">
      <c r="A1140" s="4" t="s">
        <v>1156</v>
      </c>
      <c r="B1140" s="5" t="n">
        <v>84520</v>
      </c>
      <c r="E1140" s="5" t="n">
        <v>84520</v>
      </c>
    </row>
    <row r="1141" spans="1:5">
      <c r="A1141" s="4" t="s">
        <v>1157</v>
      </c>
      <c r="B1141" s="5" t="n">
        <v>45310</v>
      </c>
      <c r="E1141" s="5" t="n">
        <v>45310</v>
      </c>
    </row>
    <row r="1142" spans="1:5">
      <c r="A1142" s="3" t="s">
        <v>1159</v>
      </c>
    </row>
    <row r="1143" spans="1:5">
      <c r="A1143" s="4" t="s">
        <v>1164</v>
      </c>
      <c r="B1143" s="5" t="n">
        <v>84520</v>
      </c>
    </row>
    <row r="1144" spans="1:5">
      <c r="A1144" s="3" t="s">
        <v>1165</v>
      </c>
    </row>
    <row r="1145" spans="1:5">
      <c r="A1145" s="4" t="s">
        <v>1168</v>
      </c>
      <c r="B1145" s="5" t="n">
        <v>45310</v>
      </c>
    </row>
    <row r="1146" spans="1:5">
      <c r="A1146" s="4" t="s">
        <v>1321</v>
      </c>
    </row>
    <row r="1147" spans="1:5">
      <c r="A1147" s="3" t="s">
        <v>1148</v>
      </c>
    </row>
    <row r="1148" spans="1:5">
      <c r="A1148" s="4" t="s">
        <v>1149</v>
      </c>
      <c r="E1148" s="5" t="n">
        <v>39787</v>
      </c>
    </row>
    <row r="1149" spans="1:5">
      <c r="A1149" s="4" t="s">
        <v>1150</v>
      </c>
      <c r="E1149" s="5" t="n">
        <v>15968</v>
      </c>
    </row>
    <row r="1150" spans="1:5">
      <c r="A1150" s="4" t="s">
        <v>1151</v>
      </c>
      <c r="E1150" s="5" t="n">
        <v>56401</v>
      </c>
    </row>
    <row r="1151" spans="1:5">
      <c r="A1151" s="4" t="s">
        <v>1152</v>
      </c>
      <c r="E1151" s="5" t="n">
        <v>72369</v>
      </c>
    </row>
    <row r="1152" spans="1:5">
      <c r="A1152" s="4" t="s">
        <v>1153</v>
      </c>
      <c r="E1152" s="5" t="n">
        <v>12151</v>
      </c>
    </row>
    <row r="1153" spans="1:5">
      <c r="A1153" s="4" t="s">
        <v>1154</v>
      </c>
      <c r="E1153" s="5" t="n">
        <v>16746</v>
      </c>
    </row>
    <row r="1154" spans="1:5">
      <c r="A1154" s="4" t="s">
        <v>1155</v>
      </c>
      <c r="E1154" s="5" t="n">
        <v>67774</v>
      </c>
    </row>
    <row r="1155" spans="1:5">
      <c r="A1155" s="4" t="s">
        <v>1156</v>
      </c>
      <c r="B1155" s="5" t="n">
        <v>84520</v>
      </c>
      <c r="E1155" s="5" t="n">
        <v>84520</v>
      </c>
    </row>
    <row r="1156" spans="1:5">
      <c r="A1156" s="4" t="s">
        <v>1157</v>
      </c>
      <c r="B1156" s="5" t="n">
        <v>45310</v>
      </c>
      <c r="E1156" s="5" t="n">
        <v>45310</v>
      </c>
    </row>
    <row r="1157" spans="1:5">
      <c r="A1157" s="3" t="s">
        <v>1159</v>
      </c>
    </row>
    <row r="1158" spans="1:5">
      <c r="A1158" s="4" t="s">
        <v>1164</v>
      </c>
      <c r="B1158" s="5" t="n">
        <v>84520</v>
      </c>
    </row>
    <row r="1159" spans="1:5">
      <c r="A1159" s="3" t="s">
        <v>1165</v>
      </c>
    </row>
    <row r="1160" spans="1:5">
      <c r="A1160" s="4" t="s">
        <v>1168</v>
      </c>
      <c r="B1160" s="5" t="n">
        <v>45310</v>
      </c>
    </row>
    <row r="1161" spans="1:5">
      <c r="A1161" s="4" t="s">
        <v>1322</v>
      </c>
    </row>
    <row r="1162" spans="1:5">
      <c r="A1162" s="3" t="s">
        <v>1148</v>
      </c>
    </row>
    <row r="1163" spans="1:5">
      <c r="A1163" s="4" t="s">
        <v>1149</v>
      </c>
      <c r="E1163" s="5" t="n">
        <v>144033</v>
      </c>
    </row>
    <row r="1164" spans="1:5">
      <c r="A1164" s="4" t="s">
        <v>1150</v>
      </c>
      <c r="E1164" s="5" t="n">
        <v>106305</v>
      </c>
    </row>
    <row r="1165" spans="1:5">
      <c r="A1165" s="4" t="s">
        <v>1151</v>
      </c>
      <c r="E1165" s="5" t="n">
        <v>379909</v>
      </c>
    </row>
    <row r="1166" spans="1:5">
      <c r="A1166" s="4" t="s">
        <v>1152</v>
      </c>
      <c r="E1166" s="5" t="n">
        <v>486214</v>
      </c>
    </row>
    <row r="1167" spans="1:5">
      <c r="A1167" s="4" t="s">
        <v>1153</v>
      </c>
      <c r="E1167" s="5" t="n">
        <v>92568</v>
      </c>
    </row>
    <row r="1168" spans="1:5">
      <c r="A1168" s="4" t="s">
        <v>1154</v>
      </c>
      <c r="E1168" s="5" t="n">
        <v>122395</v>
      </c>
    </row>
    <row r="1169" spans="1:5">
      <c r="A1169" s="4" t="s">
        <v>1155</v>
      </c>
      <c r="E1169" s="5" t="n">
        <v>456387</v>
      </c>
    </row>
    <row r="1170" spans="1:5">
      <c r="A1170" s="4" t="s">
        <v>1156</v>
      </c>
      <c r="B1170" s="5" t="n">
        <v>578782</v>
      </c>
      <c r="E1170" s="5" t="n">
        <v>578782</v>
      </c>
    </row>
    <row r="1171" spans="1:5">
      <c r="A1171" s="4" t="s">
        <v>1157</v>
      </c>
      <c r="B1171" s="5" t="n">
        <v>185214</v>
      </c>
      <c r="E1171" s="5" t="n">
        <v>185214</v>
      </c>
    </row>
    <row r="1172" spans="1:5">
      <c r="A1172" s="3" t="s">
        <v>1159</v>
      </c>
    </row>
    <row r="1173" spans="1:5">
      <c r="A1173" s="4" t="s">
        <v>1164</v>
      </c>
      <c r="B1173" s="5" t="n">
        <v>578782</v>
      </c>
    </row>
    <row r="1174" spans="1:5">
      <c r="A1174" s="3" t="s">
        <v>1165</v>
      </c>
    </row>
    <row r="1175" spans="1:5">
      <c r="A1175" s="4" t="s">
        <v>1168</v>
      </c>
      <c r="B1175" s="5" t="n">
        <v>185214</v>
      </c>
    </row>
    <row r="1176" spans="1:5">
      <c r="A1176" s="4" t="s">
        <v>1334</v>
      </c>
    </row>
    <row r="1177" spans="1:5">
      <c r="A1177" s="3" t="s">
        <v>1148</v>
      </c>
    </row>
    <row r="1178" spans="1:5">
      <c r="A1178" s="4" t="s">
        <v>1150</v>
      </c>
      <c r="E1178" s="5" t="n">
        <v>8586</v>
      </c>
    </row>
    <row r="1179" spans="1:5">
      <c r="A1179" s="4" t="s">
        <v>1151</v>
      </c>
      <c r="E1179" s="5" t="n">
        <v>130400</v>
      </c>
    </row>
    <row r="1180" spans="1:5">
      <c r="A1180" s="4" t="s">
        <v>1152</v>
      </c>
      <c r="E1180" s="5" t="n">
        <v>138986</v>
      </c>
    </row>
    <row r="1181" spans="1:5">
      <c r="A1181" s="4" t="s">
        <v>1153</v>
      </c>
      <c r="E1181" s="5" t="n">
        <v>278</v>
      </c>
    </row>
    <row r="1182" spans="1:5">
      <c r="A1182" s="4" t="s">
        <v>1154</v>
      </c>
      <c r="E1182" s="5" t="n">
        <v>8592</v>
      </c>
    </row>
    <row r="1183" spans="1:5">
      <c r="A1183" s="4" t="s">
        <v>1155</v>
      </c>
      <c r="E1183" s="5" t="n">
        <v>130672</v>
      </c>
    </row>
    <row r="1184" spans="1:5">
      <c r="A1184" s="4" t="s">
        <v>1156</v>
      </c>
      <c r="B1184" s="5" t="n">
        <v>139264</v>
      </c>
      <c r="E1184" s="5" t="n">
        <v>139264</v>
      </c>
    </row>
    <row r="1185" spans="1:5">
      <c r="A1185" s="4" t="s">
        <v>1157</v>
      </c>
      <c r="B1185" s="5" t="n">
        <v>1721</v>
      </c>
      <c r="E1185" s="5" t="n">
        <v>1721</v>
      </c>
    </row>
    <row r="1186" spans="1:5">
      <c r="A1186" s="3" t="s">
        <v>1159</v>
      </c>
    </row>
    <row r="1187" spans="1:5">
      <c r="A1187" s="4" t="s">
        <v>1164</v>
      </c>
      <c r="B1187" s="5" t="n">
        <v>139264</v>
      </c>
    </row>
    <row r="1188" spans="1:5">
      <c r="A1188" s="3" t="s">
        <v>1165</v>
      </c>
    </row>
    <row r="1189" spans="1:5">
      <c r="A1189" s="4" t="s">
        <v>1168</v>
      </c>
      <c r="B1189" s="5" t="n">
        <v>1721</v>
      </c>
    </row>
    <row r="1190" spans="1:5">
      <c r="A1190" s="4" t="s">
        <v>1335</v>
      </c>
    </row>
    <row r="1191" spans="1:5">
      <c r="A1191" s="3" t="s">
        <v>1148</v>
      </c>
    </row>
    <row r="1192" spans="1:5">
      <c r="A1192" s="4" t="s">
        <v>1150</v>
      </c>
      <c r="E1192" s="5" t="n">
        <v>8586</v>
      </c>
    </row>
    <row r="1193" spans="1:5">
      <c r="A1193" s="4" t="s">
        <v>1151</v>
      </c>
      <c r="E1193" s="5" t="n">
        <v>130400</v>
      </c>
    </row>
    <row r="1194" spans="1:5">
      <c r="A1194" s="4" t="s">
        <v>1152</v>
      </c>
      <c r="E1194" s="5" t="n">
        <v>138986</v>
      </c>
    </row>
    <row r="1195" spans="1:5">
      <c r="A1195" s="4" t="s">
        <v>1153</v>
      </c>
      <c r="E1195" s="5" t="n">
        <v>278</v>
      </c>
    </row>
    <row r="1196" spans="1:5">
      <c r="A1196" s="4" t="s">
        <v>1154</v>
      </c>
      <c r="E1196" s="5" t="n">
        <v>8592</v>
      </c>
    </row>
    <row r="1197" spans="1:5">
      <c r="A1197" s="4" t="s">
        <v>1155</v>
      </c>
      <c r="E1197" s="5" t="n">
        <v>130672</v>
      </c>
    </row>
    <row r="1198" spans="1:5">
      <c r="A1198" s="4" t="s">
        <v>1156</v>
      </c>
      <c r="B1198" s="5" t="n">
        <v>139264</v>
      </c>
      <c r="E1198" s="5" t="n">
        <v>139264</v>
      </c>
    </row>
    <row r="1199" spans="1:5">
      <c r="A1199" s="4" t="s">
        <v>1157</v>
      </c>
      <c r="B1199" s="5" t="n">
        <v>1721</v>
      </c>
      <c r="E1199" s="5" t="n">
        <v>1721</v>
      </c>
    </row>
    <row r="1200" spans="1:5">
      <c r="A1200" s="3" t="s">
        <v>1159</v>
      </c>
    </row>
    <row r="1201" spans="1:5">
      <c r="A1201" s="4" t="s">
        <v>1164</v>
      </c>
      <c r="B1201" s="5" t="n">
        <v>139264</v>
      </c>
    </row>
    <row r="1202" spans="1:5">
      <c r="A1202" s="3" t="s">
        <v>1165</v>
      </c>
    </row>
    <row r="1203" spans="1:5">
      <c r="A1203" s="4" t="s">
        <v>1168</v>
      </c>
      <c r="B1203" s="5" t="n">
        <v>1721</v>
      </c>
    </row>
    <row r="1204" spans="1:5">
      <c r="A1204" s="4" t="s">
        <v>29</v>
      </c>
    </row>
    <row r="1205" spans="1:5">
      <c r="A1205" s="3" t="s">
        <v>1148</v>
      </c>
    </row>
    <row r="1206" spans="1:5">
      <c r="A1206" s="4" t="s">
        <v>465</v>
      </c>
      <c r="E1206" s="5" t="n">
        <v>-360</v>
      </c>
    </row>
    <row r="1207" spans="1:5">
      <c r="A1207" s="4" t="s">
        <v>1149</v>
      </c>
      <c r="E1207" s="5" t="n">
        <v>159845</v>
      </c>
    </row>
    <row r="1208" spans="1:5">
      <c r="A1208" s="4" t="s">
        <v>1150</v>
      </c>
      <c r="E1208" s="5" t="n">
        <v>721517</v>
      </c>
    </row>
    <row r="1209" spans="1:5">
      <c r="A1209" s="4" t="s">
        <v>1151</v>
      </c>
      <c r="E1209" s="5" t="n">
        <v>2186186</v>
      </c>
    </row>
    <row r="1210" spans="1:5">
      <c r="A1210" s="4" t="s">
        <v>1152</v>
      </c>
      <c r="E1210" s="5" t="n">
        <v>2907703</v>
      </c>
    </row>
    <row r="1211" spans="1:5">
      <c r="A1211" s="4" t="s">
        <v>1153</v>
      </c>
      <c r="E1211" s="5" t="n">
        <v>909253</v>
      </c>
    </row>
    <row r="1212" spans="1:5">
      <c r="A1212" s="4" t="s">
        <v>1154</v>
      </c>
      <c r="E1212" s="5" t="n">
        <v>808741</v>
      </c>
    </row>
    <row r="1213" spans="1:5">
      <c r="A1213" s="4" t="s">
        <v>1155</v>
      </c>
      <c r="E1213" s="5" t="n">
        <v>3008215</v>
      </c>
    </row>
    <row r="1214" spans="1:5">
      <c r="A1214" s="4" t="s">
        <v>1156</v>
      </c>
      <c r="B1214" s="5" t="n">
        <v>3674704</v>
      </c>
      <c r="C1214" s="5" t="n">
        <v>3630905</v>
      </c>
      <c r="D1214" s="5" t="n">
        <v>4238770</v>
      </c>
      <c r="E1214" s="5" t="n">
        <v>3816956</v>
      </c>
    </row>
    <row r="1215" spans="1:5">
      <c r="A1215" s="4" t="s">
        <v>1157</v>
      </c>
      <c r="B1215" s="5" t="n">
        <v>1408815</v>
      </c>
      <c r="C1215" s="5" t="n">
        <v>1281258</v>
      </c>
      <c r="D1215" s="5" t="n">
        <v>1403303</v>
      </c>
      <c r="E1215" s="5" t="n">
        <v>1543652</v>
      </c>
    </row>
    <row r="1216" spans="1:5">
      <c r="A1216" s="4" t="s">
        <v>1158</v>
      </c>
      <c r="E1216" s="5" t="n">
        <v>3100000</v>
      </c>
    </row>
    <row r="1217" spans="1:5">
      <c r="A1217" s="3" t="s">
        <v>1159</v>
      </c>
    </row>
    <row r="1218" spans="1:5">
      <c r="A1218" s="4" t="s">
        <v>1160</v>
      </c>
      <c r="B1218" s="5" t="n">
        <v>3674704</v>
      </c>
      <c r="C1218" s="5" t="n">
        <v>3630905</v>
      </c>
      <c r="D1218" s="5" t="n">
        <v>4238770</v>
      </c>
    </row>
    <row r="1219" spans="1:5">
      <c r="A1219" s="4" t="s">
        <v>512</v>
      </c>
      <c r="B1219" s="5" t="n">
        <v>138986</v>
      </c>
      <c r="D1219" s="5" t="n">
        <v>139627</v>
      </c>
    </row>
    <row r="1220" spans="1:5">
      <c r="A1220" s="4" t="s">
        <v>1161</v>
      </c>
      <c r="B1220" s="5" t="n">
        <v>45211</v>
      </c>
      <c r="C1220" s="5" t="n">
        <v>71720</v>
      </c>
      <c r="D1220" s="5" t="n">
        <v>61196</v>
      </c>
    </row>
    <row r="1221" spans="1:5">
      <c r="A1221" s="4" t="s">
        <v>1162</v>
      </c>
      <c r="B1221" s="5" t="n">
        <v>-41945</v>
      </c>
      <c r="C1221" s="5" t="n">
        <v>-27921</v>
      </c>
      <c r="D1221" s="5" t="n">
        <v>-180069</v>
      </c>
    </row>
    <row r="1222" spans="1:5">
      <c r="A1222" s="4" t="s">
        <v>1637</v>
      </c>
      <c r="D1222" s="5" t="n">
        <v>-628479</v>
      </c>
    </row>
    <row r="1223" spans="1:5">
      <c r="A1223" s="4" t="s">
        <v>1163</v>
      </c>
      <c r="D1223" s="5" t="n">
        <v>-140</v>
      </c>
    </row>
    <row r="1224" spans="1:5">
      <c r="A1224" s="4" t="s">
        <v>1164</v>
      </c>
      <c r="B1224" s="5" t="n">
        <v>3816956</v>
      </c>
      <c r="C1224" s="5" t="n">
        <v>3674704</v>
      </c>
      <c r="D1224" s="5" t="n">
        <v>3630905</v>
      </c>
    </row>
    <row r="1225" spans="1:5">
      <c r="A1225" s="3" t="s">
        <v>1165</v>
      </c>
    </row>
    <row r="1226" spans="1:5">
      <c r="A1226" s="4" t="s">
        <v>1160</v>
      </c>
      <c r="B1226" s="5" t="n">
        <v>1408815</v>
      </c>
      <c r="C1226" s="5" t="n">
        <v>1281258</v>
      </c>
      <c r="D1226" s="5" t="n">
        <v>1403303</v>
      </c>
    </row>
    <row r="1227" spans="1:5">
      <c r="A1227" s="4" t="s">
        <v>1166</v>
      </c>
      <c r="B1227" s="5" t="n">
        <v>153068</v>
      </c>
      <c r="C1227" s="5" t="n">
        <v>144942</v>
      </c>
      <c r="D1227" s="5" t="n">
        <v>168495</v>
      </c>
    </row>
    <row r="1228" spans="1:5">
      <c r="A1228" s="4" t="s">
        <v>1167</v>
      </c>
      <c r="B1228" s="5" t="n">
        <v>-18231</v>
      </c>
      <c r="C1228" s="5" t="n">
        <v>-17385</v>
      </c>
      <c r="D1228" s="5" t="n">
        <v>-67177</v>
      </c>
    </row>
    <row r="1229" spans="1:5">
      <c r="A1229" s="4" t="s">
        <v>1638</v>
      </c>
      <c r="D1229" s="5" t="n">
        <v>-223363</v>
      </c>
    </row>
    <row r="1230" spans="1:5">
      <c r="A1230" s="4" t="s">
        <v>1168</v>
      </c>
      <c r="B1230" s="7" t="n">
        <v>1543652</v>
      </c>
      <c r="C1230" s="7" t="n">
        <v>1408815</v>
      </c>
      <c r="D1230" s="7" t="n">
        <v>1281258</v>
      </c>
    </row>
    <row r="1231" spans="1:5">
      <c r="A1231" s="4" t="s">
        <v>1142</v>
      </c>
    </row>
    <row r="1232" spans="1:5">
      <c r="A1232" s="3" t="s">
        <v>1148</v>
      </c>
    </row>
    <row r="1233" spans="1:5">
      <c r="A1233" s="4" t="s">
        <v>1169</v>
      </c>
      <c r="B1233" s="4" t="s">
        <v>453</v>
      </c>
    </row>
    <row r="1234" spans="1:5">
      <c r="A1234" s="4" t="s">
        <v>1475</v>
      </c>
    </row>
    <row r="1235" spans="1:5">
      <c r="A1235" s="3" t="s">
        <v>1148</v>
      </c>
    </row>
    <row r="1236" spans="1:5">
      <c r="A1236" s="4" t="s">
        <v>1169</v>
      </c>
      <c r="B1236" s="4" t="s">
        <v>459</v>
      </c>
    </row>
    <row r="1237" spans="1:5">
      <c r="A1237" s="4" t="s">
        <v>1639</v>
      </c>
    </row>
    <row r="1238" spans="1:5">
      <c r="A1238" s="3" t="s">
        <v>1148</v>
      </c>
    </row>
    <row r="1239" spans="1:5">
      <c r="A1239" s="4" t="s">
        <v>1150</v>
      </c>
      <c r="E1239" s="5" t="n">
        <v>1407</v>
      </c>
    </row>
    <row r="1240" spans="1:5">
      <c r="A1240" s="4" t="s">
        <v>1152</v>
      </c>
      <c r="E1240" s="5" t="n">
        <v>1407</v>
      </c>
    </row>
    <row r="1241" spans="1:5">
      <c r="A1241" s="4" t="s">
        <v>1153</v>
      </c>
      <c r="E1241" s="5" t="n">
        <v>6221</v>
      </c>
    </row>
    <row r="1242" spans="1:5">
      <c r="A1242" s="4" t="s">
        <v>1154</v>
      </c>
      <c r="E1242" s="5" t="n">
        <v>1380</v>
      </c>
    </row>
    <row r="1243" spans="1:5">
      <c r="A1243" s="4" t="s">
        <v>1155</v>
      </c>
      <c r="E1243" s="5" t="n">
        <v>6248</v>
      </c>
    </row>
    <row r="1244" spans="1:5">
      <c r="A1244" s="4" t="s">
        <v>1156</v>
      </c>
      <c r="B1244" s="7" t="n">
        <v>7628</v>
      </c>
      <c r="E1244" s="5" t="n">
        <v>7628</v>
      </c>
    </row>
    <row r="1245" spans="1:5">
      <c r="A1245" s="4" t="s">
        <v>1157</v>
      </c>
      <c r="B1245" s="5" t="n">
        <v>3570</v>
      </c>
      <c r="E1245" s="5" t="n">
        <v>3570</v>
      </c>
    </row>
    <row r="1246" spans="1:5">
      <c r="A1246" s="3" t="s">
        <v>1159</v>
      </c>
    </row>
    <row r="1247" spans="1:5">
      <c r="A1247" s="4" t="s">
        <v>1164</v>
      </c>
      <c r="B1247" s="5" t="n">
        <v>7628</v>
      </c>
    </row>
    <row r="1248" spans="1:5">
      <c r="A1248" s="3" t="s">
        <v>1165</v>
      </c>
    </row>
    <row r="1249" spans="1:5">
      <c r="A1249" s="4" t="s">
        <v>1168</v>
      </c>
      <c r="B1249" s="5" t="n">
        <v>3570</v>
      </c>
    </row>
    <row r="1250" spans="1:5">
      <c r="A1250" s="4" t="s">
        <v>1640</v>
      </c>
    </row>
    <row r="1251" spans="1:5">
      <c r="A1251" s="3" t="s">
        <v>1148</v>
      </c>
    </row>
    <row r="1252" spans="1:5">
      <c r="A1252" s="4" t="s">
        <v>1150</v>
      </c>
      <c r="E1252" s="5" t="n">
        <v>1407</v>
      </c>
    </row>
    <row r="1253" spans="1:5">
      <c r="A1253" s="4" t="s">
        <v>1152</v>
      </c>
      <c r="E1253" s="5" t="n">
        <v>1407</v>
      </c>
    </row>
    <row r="1254" spans="1:5">
      <c r="A1254" s="4" t="s">
        <v>1153</v>
      </c>
      <c r="E1254" s="5" t="n">
        <v>6221</v>
      </c>
    </row>
    <row r="1255" spans="1:5">
      <c r="A1255" s="4" t="s">
        <v>1154</v>
      </c>
      <c r="E1255" s="5" t="n">
        <v>1380</v>
      </c>
    </row>
    <row r="1256" spans="1:5">
      <c r="A1256" s="4" t="s">
        <v>1155</v>
      </c>
      <c r="E1256" s="5" t="n">
        <v>6248</v>
      </c>
    </row>
    <row r="1257" spans="1:5">
      <c r="A1257" s="4" t="s">
        <v>1156</v>
      </c>
      <c r="B1257" s="5" t="n">
        <v>7628</v>
      </c>
      <c r="E1257" s="5" t="n">
        <v>7628</v>
      </c>
    </row>
    <row r="1258" spans="1:5">
      <c r="A1258" s="4" t="s">
        <v>1157</v>
      </c>
      <c r="B1258" s="5" t="n">
        <v>3570</v>
      </c>
      <c r="E1258" s="5" t="n">
        <v>3570</v>
      </c>
    </row>
    <row r="1259" spans="1:5">
      <c r="A1259" s="3" t="s">
        <v>1159</v>
      </c>
    </row>
    <row r="1260" spans="1:5">
      <c r="A1260" s="4" t="s">
        <v>1164</v>
      </c>
      <c r="B1260" s="5" t="n">
        <v>7628</v>
      </c>
    </row>
    <row r="1261" spans="1:5">
      <c r="A1261" s="3" t="s">
        <v>1165</v>
      </c>
    </row>
    <row r="1262" spans="1:5">
      <c r="A1262" s="4" t="s">
        <v>1168</v>
      </c>
      <c r="B1262" s="5" t="n">
        <v>3570</v>
      </c>
    </row>
    <row r="1263" spans="1:5">
      <c r="A1263" s="4" t="s">
        <v>1641</v>
      </c>
    </row>
    <row r="1264" spans="1:5">
      <c r="A1264" s="3" t="s">
        <v>1148</v>
      </c>
    </row>
    <row r="1265" spans="1:5">
      <c r="A1265" s="4" t="s">
        <v>1153</v>
      </c>
      <c r="E1265" s="5" t="n">
        <v>1700</v>
      </c>
    </row>
    <row r="1266" spans="1:5">
      <c r="A1266" s="4" t="s">
        <v>1155</v>
      </c>
      <c r="E1266" s="5" t="n">
        <v>1700</v>
      </c>
    </row>
    <row r="1267" spans="1:5">
      <c r="A1267" s="4" t="s">
        <v>1156</v>
      </c>
      <c r="B1267" s="5" t="n">
        <v>1700</v>
      </c>
      <c r="E1267" s="5" t="n">
        <v>1700</v>
      </c>
    </row>
    <row r="1268" spans="1:5">
      <c r="A1268" s="3" t="s">
        <v>1159</v>
      </c>
    </row>
    <row r="1269" spans="1:5">
      <c r="A1269" s="4" t="s">
        <v>1164</v>
      </c>
      <c r="B1269" s="5" t="n">
        <v>1700</v>
      </c>
    </row>
    <row r="1270" spans="1:5">
      <c r="A1270" s="4" t="s">
        <v>1642</v>
      </c>
    </row>
    <row r="1271" spans="1:5">
      <c r="A1271" s="3" t="s">
        <v>1148</v>
      </c>
    </row>
    <row r="1272" spans="1:5">
      <c r="A1272" s="4" t="s">
        <v>1153</v>
      </c>
      <c r="E1272" s="5" t="n">
        <v>1700</v>
      </c>
    </row>
    <row r="1273" spans="1:5">
      <c r="A1273" s="4" t="s">
        <v>1155</v>
      </c>
      <c r="E1273" s="5" t="n">
        <v>1700</v>
      </c>
    </row>
    <row r="1274" spans="1:5">
      <c r="A1274" s="4" t="s">
        <v>1156</v>
      </c>
      <c r="B1274" s="5" t="n">
        <v>1700</v>
      </c>
      <c r="E1274" s="5" t="n">
        <v>1700</v>
      </c>
    </row>
    <row r="1275" spans="1:5">
      <c r="A1275" s="3" t="s">
        <v>1159</v>
      </c>
    </row>
    <row r="1276" spans="1:5">
      <c r="A1276" s="4" t="s">
        <v>1164</v>
      </c>
      <c r="B1276" s="5" t="n">
        <v>1700</v>
      </c>
    </row>
    <row r="1277" spans="1:5">
      <c r="A1277" s="4" t="s">
        <v>1643</v>
      </c>
    </row>
    <row r="1278" spans="1:5">
      <c r="A1278" s="3" t="s">
        <v>1148</v>
      </c>
    </row>
    <row r="1279" spans="1:5">
      <c r="A1279" s="4" t="s">
        <v>1150</v>
      </c>
      <c r="E1279" s="5" t="n">
        <v>1407</v>
      </c>
    </row>
    <row r="1280" spans="1:5">
      <c r="A1280" s="4" t="s">
        <v>1152</v>
      </c>
      <c r="E1280" s="5" t="n">
        <v>1407</v>
      </c>
    </row>
    <row r="1281" spans="1:5">
      <c r="A1281" s="4" t="s">
        <v>1153</v>
      </c>
      <c r="E1281" s="5" t="n">
        <v>7921</v>
      </c>
    </row>
    <row r="1282" spans="1:5">
      <c r="A1282" s="4" t="s">
        <v>1154</v>
      </c>
      <c r="E1282" s="5" t="n">
        <v>1380</v>
      </c>
    </row>
    <row r="1283" spans="1:5">
      <c r="A1283" s="4" t="s">
        <v>1155</v>
      </c>
      <c r="E1283" s="5" t="n">
        <v>7948</v>
      </c>
    </row>
    <row r="1284" spans="1:5">
      <c r="A1284" s="4" t="s">
        <v>1156</v>
      </c>
      <c r="B1284" s="5" t="n">
        <v>9328</v>
      </c>
      <c r="E1284" s="5" t="n">
        <v>9328</v>
      </c>
    </row>
    <row r="1285" spans="1:5">
      <c r="A1285" s="4" t="s">
        <v>1157</v>
      </c>
      <c r="B1285" s="5" t="n">
        <v>3570</v>
      </c>
      <c r="E1285" s="5" t="n">
        <v>3570</v>
      </c>
    </row>
    <row r="1286" spans="1:5">
      <c r="A1286" s="3" t="s">
        <v>1159</v>
      </c>
    </row>
    <row r="1287" spans="1:5">
      <c r="A1287" s="4" t="s">
        <v>1164</v>
      </c>
      <c r="B1287" s="5" t="n">
        <v>9328</v>
      </c>
    </row>
    <row r="1288" spans="1:5">
      <c r="A1288" s="3" t="s">
        <v>1165</v>
      </c>
    </row>
    <row r="1289" spans="1:5">
      <c r="A1289" s="4" t="s">
        <v>1168</v>
      </c>
      <c r="B1289" s="5" t="n">
        <v>3570</v>
      </c>
    </row>
    <row r="1290" spans="1:5">
      <c r="A1290" s="4" t="s">
        <v>1644</v>
      </c>
    </row>
    <row r="1291" spans="1:5">
      <c r="A1291" s="3" t="s">
        <v>1148</v>
      </c>
    </row>
    <row r="1292" spans="1:5">
      <c r="A1292" s="4" t="s">
        <v>1149</v>
      </c>
      <c r="E1292" s="5" t="n">
        <v>160205</v>
      </c>
    </row>
    <row r="1293" spans="1:5">
      <c r="A1293" s="4" t="s">
        <v>1150</v>
      </c>
      <c r="E1293" s="5" t="n">
        <v>720110</v>
      </c>
    </row>
    <row r="1294" spans="1:5">
      <c r="A1294" s="4" t="s">
        <v>1151</v>
      </c>
      <c r="E1294" s="5" t="n">
        <v>2186186</v>
      </c>
    </row>
    <row r="1295" spans="1:5">
      <c r="A1295" s="4" t="s">
        <v>1152</v>
      </c>
      <c r="E1295" s="5" t="n">
        <v>2906296</v>
      </c>
    </row>
    <row r="1296" spans="1:5">
      <c r="A1296" s="4" t="s">
        <v>1153</v>
      </c>
      <c r="E1296" s="5" t="n">
        <v>901332</v>
      </c>
    </row>
    <row r="1297" spans="1:5">
      <c r="A1297" s="4" t="s">
        <v>1154</v>
      </c>
      <c r="E1297" s="5" t="n">
        <v>807361</v>
      </c>
    </row>
    <row r="1298" spans="1:5">
      <c r="A1298" s="4" t="s">
        <v>1155</v>
      </c>
      <c r="E1298" s="5" t="n">
        <v>3000267</v>
      </c>
    </row>
    <row r="1299" spans="1:5">
      <c r="A1299" s="4" t="s">
        <v>1156</v>
      </c>
      <c r="B1299" s="5" t="n">
        <v>3807628</v>
      </c>
      <c r="E1299" s="5" t="n">
        <v>3807628</v>
      </c>
    </row>
    <row r="1300" spans="1:5">
      <c r="A1300" s="4" t="s">
        <v>1157</v>
      </c>
      <c r="B1300" s="5" t="n">
        <v>1540082</v>
      </c>
      <c r="E1300" s="5" t="n">
        <v>1540082</v>
      </c>
    </row>
    <row r="1301" spans="1:5">
      <c r="A1301" s="3" t="s">
        <v>1159</v>
      </c>
    </row>
    <row r="1302" spans="1:5">
      <c r="A1302" s="4" t="s">
        <v>1164</v>
      </c>
      <c r="B1302" s="5" t="n">
        <v>3807628</v>
      </c>
    </row>
    <row r="1303" spans="1:5">
      <c r="A1303" s="3" t="s">
        <v>1165</v>
      </c>
    </row>
    <row r="1304" spans="1:5">
      <c r="A1304" s="4" t="s">
        <v>1168</v>
      </c>
      <c r="B1304" s="5" t="n">
        <v>1540082</v>
      </c>
    </row>
    <row r="1305" spans="1:5">
      <c r="A1305" s="4" t="s">
        <v>1645</v>
      </c>
    </row>
    <row r="1306" spans="1:5">
      <c r="A1306" s="3" t="s">
        <v>1148</v>
      </c>
    </row>
    <row r="1307" spans="1:5">
      <c r="A1307" s="4" t="s">
        <v>1149</v>
      </c>
      <c r="E1307" s="5" t="n">
        <v>65495</v>
      </c>
    </row>
    <row r="1308" spans="1:5">
      <c r="A1308" s="4" t="s">
        <v>1150</v>
      </c>
      <c r="E1308" s="5" t="n">
        <v>491275</v>
      </c>
    </row>
    <row r="1309" spans="1:5">
      <c r="A1309" s="4" t="s">
        <v>1151</v>
      </c>
      <c r="E1309" s="5" t="n">
        <v>941330</v>
      </c>
    </row>
    <row r="1310" spans="1:5">
      <c r="A1310" s="4" t="s">
        <v>1152</v>
      </c>
      <c r="E1310" s="5" t="n">
        <v>1432605</v>
      </c>
    </row>
    <row r="1311" spans="1:5">
      <c r="A1311" s="4" t="s">
        <v>1153</v>
      </c>
      <c r="E1311" s="5" t="n">
        <v>565435</v>
      </c>
    </row>
    <row r="1312" spans="1:5">
      <c r="A1312" s="4" t="s">
        <v>1154</v>
      </c>
      <c r="E1312" s="5" t="n">
        <v>554200</v>
      </c>
    </row>
    <row r="1313" spans="1:5">
      <c r="A1313" s="4" t="s">
        <v>1155</v>
      </c>
      <c r="E1313" s="5" t="n">
        <v>1443840</v>
      </c>
    </row>
    <row r="1314" spans="1:5">
      <c r="A1314" s="4" t="s">
        <v>1156</v>
      </c>
      <c r="B1314" s="5" t="n">
        <v>1998040</v>
      </c>
      <c r="E1314" s="5" t="n">
        <v>1998040</v>
      </c>
    </row>
    <row r="1315" spans="1:5">
      <c r="A1315" s="4" t="s">
        <v>1157</v>
      </c>
      <c r="B1315" s="5" t="n">
        <v>870726</v>
      </c>
      <c r="E1315" s="5" t="n">
        <v>870726</v>
      </c>
    </row>
    <row r="1316" spans="1:5">
      <c r="A1316" s="3" t="s">
        <v>1159</v>
      </c>
    </row>
    <row r="1317" spans="1:5">
      <c r="A1317" s="4" t="s">
        <v>1164</v>
      </c>
      <c r="B1317" s="5" t="n">
        <v>1998040</v>
      </c>
    </row>
    <row r="1318" spans="1:5">
      <c r="A1318" s="3" t="s">
        <v>1165</v>
      </c>
    </row>
    <row r="1319" spans="1:5">
      <c r="A1319" s="4" t="s">
        <v>1168</v>
      </c>
      <c r="B1319" s="5" t="n">
        <v>870726</v>
      </c>
    </row>
    <row r="1320" spans="1:5">
      <c r="A1320" s="4" t="s">
        <v>1646</v>
      </c>
    </row>
    <row r="1321" spans="1:5">
      <c r="A1321" s="3" t="s">
        <v>1148</v>
      </c>
    </row>
    <row r="1322" spans="1:5">
      <c r="A1322" s="4" t="s">
        <v>1149</v>
      </c>
      <c r="E1322" s="5" t="n">
        <v>65495</v>
      </c>
    </row>
    <row r="1323" spans="1:5">
      <c r="A1323" s="4" t="s">
        <v>1150</v>
      </c>
      <c r="E1323" s="5" t="n">
        <v>107787</v>
      </c>
    </row>
    <row r="1324" spans="1:5">
      <c r="A1324" s="4" t="s">
        <v>1151</v>
      </c>
      <c r="E1324" s="5" t="n">
        <v>340136</v>
      </c>
    </row>
    <row r="1325" spans="1:5">
      <c r="A1325" s="4" t="s">
        <v>1152</v>
      </c>
      <c r="E1325" s="5" t="n">
        <v>447923</v>
      </c>
    </row>
    <row r="1326" spans="1:5">
      <c r="A1326" s="4" t="s">
        <v>1153</v>
      </c>
      <c r="E1326" s="5" t="n">
        <v>148376</v>
      </c>
    </row>
    <row r="1327" spans="1:5">
      <c r="A1327" s="4" t="s">
        <v>1154</v>
      </c>
      <c r="E1327" s="5" t="n">
        <v>109132</v>
      </c>
    </row>
    <row r="1328" spans="1:5">
      <c r="A1328" s="4" t="s">
        <v>1155</v>
      </c>
      <c r="E1328" s="5" t="n">
        <v>487167</v>
      </c>
    </row>
    <row r="1329" spans="1:5">
      <c r="A1329" s="4" t="s">
        <v>1156</v>
      </c>
      <c r="B1329" s="5" t="n">
        <v>596299</v>
      </c>
      <c r="E1329" s="5" t="n">
        <v>596299</v>
      </c>
    </row>
    <row r="1330" spans="1:5">
      <c r="A1330" s="4" t="s">
        <v>1157</v>
      </c>
      <c r="B1330" s="5" t="n">
        <v>280276</v>
      </c>
      <c r="E1330" s="5" t="n">
        <v>280276</v>
      </c>
    </row>
    <row r="1331" spans="1:5">
      <c r="A1331" s="3" t="s">
        <v>1159</v>
      </c>
    </row>
    <row r="1332" spans="1:5">
      <c r="A1332" s="4" t="s">
        <v>1164</v>
      </c>
      <c r="B1332" s="5" t="n">
        <v>596299</v>
      </c>
    </row>
    <row r="1333" spans="1:5">
      <c r="A1333" s="3" t="s">
        <v>1165</v>
      </c>
    </row>
    <row r="1334" spans="1:5">
      <c r="A1334" s="4" t="s">
        <v>1168</v>
      </c>
      <c r="B1334" s="5" t="n">
        <v>280276</v>
      </c>
    </row>
    <row r="1335" spans="1:5">
      <c r="A1335" s="4" t="s">
        <v>1647</v>
      </c>
    </row>
    <row r="1336" spans="1:5">
      <c r="A1336" s="3" t="s">
        <v>1148</v>
      </c>
    </row>
    <row r="1337" spans="1:5">
      <c r="A1337" s="4" t="s">
        <v>1150</v>
      </c>
      <c r="E1337" s="5" t="n">
        <v>9861</v>
      </c>
    </row>
    <row r="1338" spans="1:5">
      <c r="A1338" s="4" t="s">
        <v>1151</v>
      </c>
      <c r="E1338" s="5" t="n">
        <v>44578</v>
      </c>
    </row>
    <row r="1339" spans="1:5">
      <c r="A1339" s="4" t="s">
        <v>1152</v>
      </c>
      <c r="E1339" s="5" t="n">
        <v>54439</v>
      </c>
    </row>
    <row r="1340" spans="1:5">
      <c r="A1340" s="4" t="s">
        <v>1153</v>
      </c>
      <c r="E1340" s="5" t="n">
        <v>21571</v>
      </c>
    </row>
    <row r="1341" spans="1:5">
      <c r="A1341" s="4" t="s">
        <v>1154</v>
      </c>
      <c r="E1341" s="5" t="n">
        <v>11020</v>
      </c>
    </row>
    <row r="1342" spans="1:5">
      <c r="A1342" s="4" t="s">
        <v>1155</v>
      </c>
      <c r="E1342" s="5" t="n">
        <v>64990</v>
      </c>
    </row>
    <row r="1343" spans="1:5">
      <c r="A1343" s="4" t="s">
        <v>1156</v>
      </c>
      <c r="B1343" s="5" t="n">
        <v>76010</v>
      </c>
      <c r="E1343" s="5" t="n">
        <v>76010</v>
      </c>
    </row>
    <row r="1344" spans="1:5">
      <c r="A1344" s="4" t="s">
        <v>1157</v>
      </c>
      <c r="B1344" s="5" t="n">
        <v>30623</v>
      </c>
      <c r="E1344" s="5" t="n">
        <v>30623</v>
      </c>
    </row>
    <row r="1345" spans="1:5">
      <c r="A1345" s="3" t="s">
        <v>1159</v>
      </c>
    </row>
    <row r="1346" spans="1:5">
      <c r="A1346" s="4" t="s">
        <v>1164</v>
      </c>
      <c r="B1346" s="5" t="n">
        <v>76010</v>
      </c>
    </row>
    <row r="1347" spans="1:5">
      <c r="A1347" s="3" t="s">
        <v>1165</v>
      </c>
    </row>
    <row r="1348" spans="1:5">
      <c r="A1348" s="4" t="s">
        <v>1168</v>
      </c>
      <c r="B1348" s="5" t="n">
        <v>30623</v>
      </c>
    </row>
    <row r="1349" spans="1:5">
      <c r="A1349" s="4" t="s">
        <v>1648</v>
      </c>
    </row>
    <row r="1350" spans="1:5">
      <c r="A1350" s="3" t="s">
        <v>1148</v>
      </c>
    </row>
    <row r="1351" spans="1:5">
      <c r="A1351" s="4" t="s">
        <v>1150</v>
      </c>
      <c r="E1351" s="5" t="n">
        <v>4365</v>
      </c>
    </row>
    <row r="1352" spans="1:5">
      <c r="A1352" s="4" t="s">
        <v>1151</v>
      </c>
      <c r="E1352" s="5" t="n">
        <v>16696</v>
      </c>
    </row>
    <row r="1353" spans="1:5">
      <c r="A1353" s="4" t="s">
        <v>1152</v>
      </c>
      <c r="E1353" s="5" t="n">
        <v>21061</v>
      </c>
    </row>
    <row r="1354" spans="1:5">
      <c r="A1354" s="4" t="s">
        <v>1153</v>
      </c>
      <c r="E1354" s="5" t="n">
        <v>8122</v>
      </c>
    </row>
    <row r="1355" spans="1:5">
      <c r="A1355" s="4" t="s">
        <v>1154</v>
      </c>
      <c r="E1355" s="5" t="n">
        <v>1045</v>
      </c>
    </row>
    <row r="1356" spans="1:5">
      <c r="A1356" s="4" t="s">
        <v>1155</v>
      </c>
      <c r="E1356" s="5" t="n">
        <v>28138</v>
      </c>
    </row>
    <row r="1357" spans="1:5">
      <c r="A1357" s="4" t="s">
        <v>1156</v>
      </c>
      <c r="B1357" s="5" t="n">
        <v>29183</v>
      </c>
      <c r="E1357" s="5" t="n">
        <v>29183</v>
      </c>
    </row>
    <row r="1358" spans="1:5">
      <c r="A1358" s="4" t="s">
        <v>1157</v>
      </c>
      <c r="B1358" s="5" t="n">
        <v>15732</v>
      </c>
      <c r="E1358" s="5" t="n">
        <v>15732</v>
      </c>
    </row>
    <row r="1359" spans="1:5">
      <c r="A1359" s="3" t="s">
        <v>1159</v>
      </c>
    </row>
    <row r="1360" spans="1:5">
      <c r="A1360" s="4" t="s">
        <v>1164</v>
      </c>
      <c r="B1360" s="5" t="n">
        <v>29183</v>
      </c>
    </row>
    <row r="1361" spans="1:5">
      <c r="A1361" s="3" t="s">
        <v>1165</v>
      </c>
    </row>
    <row r="1362" spans="1:5">
      <c r="A1362" s="4" t="s">
        <v>1168</v>
      </c>
      <c r="B1362" s="5" t="n">
        <v>15732</v>
      </c>
    </row>
    <row r="1363" spans="1:5">
      <c r="A1363" s="4" t="s">
        <v>1649</v>
      </c>
    </row>
    <row r="1364" spans="1:5">
      <c r="A1364" s="3" t="s">
        <v>1148</v>
      </c>
    </row>
    <row r="1365" spans="1:5">
      <c r="A1365" s="4" t="s">
        <v>1150</v>
      </c>
      <c r="E1365" s="5" t="n">
        <v>5996</v>
      </c>
    </row>
    <row r="1366" spans="1:5">
      <c r="A1366" s="4" t="s">
        <v>1151</v>
      </c>
      <c r="E1366" s="5" t="n">
        <v>24868</v>
      </c>
    </row>
    <row r="1367" spans="1:5">
      <c r="A1367" s="4" t="s">
        <v>1152</v>
      </c>
      <c r="E1367" s="5" t="n">
        <v>30864</v>
      </c>
    </row>
    <row r="1368" spans="1:5">
      <c r="A1368" s="4" t="s">
        <v>1153</v>
      </c>
      <c r="E1368" s="5" t="n">
        <v>27788</v>
      </c>
    </row>
    <row r="1369" spans="1:5">
      <c r="A1369" s="4" t="s">
        <v>1154</v>
      </c>
      <c r="E1369" s="5" t="n">
        <v>7823</v>
      </c>
    </row>
    <row r="1370" spans="1:5">
      <c r="A1370" s="4" t="s">
        <v>1155</v>
      </c>
      <c r="E1370" s="5" t="n">
        <v>50829</v>
      </c>
    </row>
    <row r="1371" spans="1:5">
      <c r="A1371" s="4" t="s">
        <v>1156</v>
      </c>
      <c r="B1371" s="5" t="n">
        <v>58652</v>
      </c>
      <c r="E1371" s="5" t="n">
        <v>58652</v>
      </c>
    </row>
    <row r="1372" spans="1:5">
      <c r="A1372" s="4" t="s">
        <v>1157</v>
      </c>
      <c r="B1372" s="5" t="n">
        <v>33322</v>
      </c>
      <c r="E1372" s="5" t="n">
        <v>33322</v>
      </c>
    </row>
    <row r="1373" spans="1:5">
      <c r="A1373" s="3" t="s">
        <v>1159</v>
      </c>
    </row>
    <row r="1374" spans="1:5">
      <c r="A1374" s="4" t="s">
        <v>1164</v>
      </c>
      <c r="B1374" s="5" t="n">
        <v>58652</v>
      </c>
    </row>
    <row r="1375" spans="1:5">
      <c r="A1375" s="3" t="s">
        <v>1165</v>
      </c>
    </row>
    <row r="1376" spans="1:5">
      <c r="A1376" s="4" t="s">
        <v>1168</v>
      </c>
      <c r="B1376" s="5" t="n">
        <v>33322</v>
      </c>
    </row>
    <row r="1377" spans="1:5">
      <c r="A1377" s="4" t="s">
        <v>1650</v>
      </c>
    </row>
    <row r="1378" spans="1:5">
      <c r="A1378" s="3" t="s">
        <v>1148</v>
      </c>
    </row>
    <row r="1379" spans="1:5">
      <c r="A1379" s="4" t="s">
        <v>1150</v>
      </c>
      <c r="E1379" s="5" t="n">
        <v>6224</v>
      </c>
    </row>
    <row r="1380" spans="1:5">
      <c r="A1380" s="4" t="s">
        <v>1151</v>
      </c>
      <c r="E1380" s="5" t="n">
        <v>23916</v>
      </c>
    </row>
    <row r="1381" spans="1:5">
      <c r="A1381" s="4" t="s">
        <v>1152</v>
      </c>
      <c r="E1381" s="5" t="n">
        <v>30140</v>
      </c>
    </row>
    <row r="1382" spans="1:5">
      <c r="A1382" s="4" t="s">
        <v>1153</v>
      </c>
      <c r="E1382" s="5" t="n">
        <v>12235</v>
      </c>
    </row>
    <row r="1383" spans="1:5">
      <c r="A1383" s="4" t="s">
        <v>1154</v>
      </c>
      <c r="E1383" s="5" t="n">
        <v>1141</v>
      </c>
    </row>
    <row r="1384" spans="1:5">
      <c r="A1384" s="4" t="s">
        <v>1155</v>
      </c>
      <c r="E1384" s="5" t="n">
        <v>41234</v>
      </c>
    </row>
    <row r="1385" spans="1:5">
      <c r="A1385" s="4" t="s">
        <v>1156</v>
      </c>
      <c r="B1385" s="5" t="n">
        <v>42375</v>
      </c>
      <c r="E1385" s="5" t="n">
        <v>42375</v>
      </c>
    </row>
    <row r="1386" spans="1:5">
      <c r="A1386" s="4" t="s">
        <v>1157</v>
      </c>
      <c r="B1386" s="5" t="n">
        <v>21855</v>
      </c>
      <c r="E1386" s="5" t="n">
        <v>21855</v>
      </c>
    </row>
    <row r="1387" spans="1:5">
      <c r="A1387" s="3" t="s">
        <v>1159</v>
      </c>
    </row>
    <row r="1388" spans="1:5">
      <c r="A1388" s="4" t="s">
        <v>1164</v>
      </c>
      <c r="B1388" s="5" t="n">
        <v>42375</v>
      </c>
    </row>
    <row r="1389" spans="1:5">
      <c r="A1389" s="3" t="s">
        <v>1165</v>
      </c>
    </row>
    <row r="1390" spans="1:5">
      <c r="A1390" s="4" t="s">
        <v>1168</v>
      </c>
      <c r="B1390" s="5" t="n">
        <v>21855</v>
      </c>
    </row>
    <row r="1391" spans="1:5">
      <c r="A1391" s="4" t="s">
        <v>1651</v>
      </c>
    </row>
    <row r="1392" spans="1:5">
      <c r="A1392" s="3" t="s">
        <v>1148</v>
      </c>
    </row>
    <row r="1393" spans="1:5">
      <c r="A1393" s="4" t="s">
        <v>1149</v>
      </c>
      <c r="E1393" s="5" t="n">
        <v>38495</v>
      </c>
    </row>
    <row r="1394" spans="1:5">
      <c r="A1394" s="4" t="s">
        <v>1150</v>
      </c>
      <c r="E1394" s="5" t="n">
        <v>22161</v>
      </c>
    </row>
    <row r="1395" spans="1:5">
      <c r="A1395" s="4" t="s">
        <v>1151</v>
      </c>
      <c r="E1395" s="5" t="n">
        <v>40137</v>
      </c>
    </row>
    <row r="1396" spans="1:5">
      <c r="A1396" s="4" t="s">
        <v>1152</v>
      </c>
      <c r="E1396" s="5" t="n">
        <v>62298</v>
      </c>
    </row>
    <row r="1397" spans="1:5">
      <c r="A1397" s="4" t="s">
        <v>1153</v>
      </c>
      <c r="E1397" s="5" t="n">
        <v>5847</v>
      </c>
    </row>
    <row r="1398" spans="1:5">
      <c r="A1398" s="4" t="s">
        <v>1154</v>
      </c>
      <c r="E1398" s="5" t="n">
        <v>22751</v>
      </c>
    </row>
    <row r="1399" spans="1:5">
      <c r="A1399" s="4" t="s">
        <v>1155</v>
      </c>
      <c r="E1399" s="5" t="n">
        <v>45394</v>
      </c>
    </row>
    <row r="1400" spans="1:5">
      <c r="A1400" s="4" t="s">
        <v>1156</v>
      </c>
      <c r="B1400" s="5" t="n">
        <v>68145</v>
      </c>
      <c r="E1400" s="5" t="n">
        <v>68145</v>
      </c>
    </row>
    <row r="1401" spans="1:5">
      <c r="A1401" s="4" t="s">
        <v>1157</v>
      </c>
      <c r="B1401" s="5" t="n">
        <v>28808</v>
      </c>
      <c r="E1401" s="5" t="n">
        <v>28808</v>
      </c>
    </row>
    <row r="1402" spans="1:5">
      <c r="A1402" s="3" t="s">
        <v>1159</v>
      </c>
    </row>
    <row r="1403" spans="1:5">
      <c r="A1403" s="4" t="s">
        <v>1164</v>
      </c>
      <c r="B1403" s="5" t="n">
        <v>68145</v>
      </c>
    </row>
    <row r="1404" spans="1:5">
      <c r="A1404" s="3" t="s">
        <v>1165</v>
      </c>
    </row>
    <row r="1405" spans="1:5">
      <c r="A1405" s="4" t="s">
        <v>1168</v>
      </c>
      <c r="B1405" s="5" t="n">
        <v>28808</v>
      </c>
    </row>
    <row r="1406" spans="1:5">
      <c r="A1406" s="4" t="s">
        <v>1652</v>
      </c>
    </row>
    <row r="1407" spans="1:5">
      <c r="A1407" s="3" t="s">
        <v>1148</v>
      </c>
    </row>
    <row r="1408" spans="1:5">
      <c r="A1408" s="4" t="s">
        <v>1150</v>
      </c>
      <c r="E1408" s="5" t="n">
        <v>14031</v>
      </c>
    </row>
    <row r="1409" spans="1:5">
      <c r="A1409" s="4" t="s">
        <v>1151</v>
      </c>
      <c r="E1409" s="5" t="n">
        <v>30537</v>
      </c>
    </row>
    <row r="1410" spans="1:5">
      <c r="A1410" s="4" t="s">
        <v>1152</v>
      </c>
      <c r="E1410" s="5" t="n">
        <v>44568</v>
      </c>
    </row>
    <row r="1411" spans="1:5">
      <c r="A1411" s="4" t="s">
        <v>1153</v>
      </c>
      <c r="E1411" s="5" t="n">
        <v>36702</v>
      </c>
    </row>
    <row r="1412" spans="1:5">
      <c r="A1412" s="4" t="s">
        <v>1154</v>
      </c>
      <c r="E1412" s="5" t="n">
        <v>16388</v>
      </c>
    </row>
    <row r="1413" spans="1:5">
      <c r="A1413" s="4" t="s">
        <v>1155</v>
      </c>
      <c r="E1413" s="5" t="n">
        <v>64882</v>
      </c>
    </row>
    <row r="1414" spans="1:5">
      <c r="A1414" s="4" t="s">
        <v>1156</v>
      </c>
      <c r="B1414" s="5" t="n">
        <v>81270</v>
      </c>
      <c r="E1414" s="5" t="n">
        <v>81270</v>
      </c>
    </row>
    <row r="1415" spans="1:5">
      <c r="A1415" s="4" t="s">
        <v>1157</v>
      </c>
      <c r="B1415" s="5" t="n">
        <v>43163</v>
      </c>
      <c r="E1415" s="5" t="n">
        <v>43163</v>
      </c>
    </row>
    <row r="1416" spans="1:5">
      <c r="A1416" s="3" t="s">
        <v>1159</v>
      </c>
    </row>
    <row r="1417" spans="1:5">
      <c r="A1417" s="4" t="s">
        <v>1164</v>
      </c>
      <c r="B1417" s="5" t="n">
        <v>81270</v>
      </c>
    </row>
    <row r="1418" spans="1:5">
      <c r="A1418" s="3" t="s">
        <v>1165</v>
      </c>
    </row>
    <row r="1419" spans="1:5">
      <c r="A1419" s="4" t="s">
        <v>1168</v>
      </c>
      <c r="B1419" s="5" t="n">
        <v>43163</v>
      </c>
    </row>
    <row r="1420" spans="1:5">
      <c r="A1420" s="4" t="s">
        <v>1653</v>
      </c>
    </row>
    <row r="1421" spans="1:5">
      <c r="A1421" s="3" t="s">
        <v>1148</v>
      </c>
    </row>
    <row r="1422" spans="1:5">
      <c r="A1422" s="4" t="s">
        <v>1150</v>
      </c>
      <c r="E1422" s="5" t="n">
        <v>8545</v>
      </c>
    </row>
    <row r="1423" spans="1:5">
      <c r="A1423" s="4" t="s">
        <v>1151</v>
      </c>
      <c r="E1423" s="5" t="n">
        <v>14458</v>
      </c>
    </row>
    <row r="1424" spans="1:5">
      <c r="A1424" s="4" t="s">
        <v>1152</v>
      </c>
      <c r="E1424" s="5" t="n">
        <v>23003</v>
      </c>
    </row>
    <row r="1425" spans="1:5">
      <c r="A1425" s="4" t="s">
        <v>1153</v>
      </c>
      <c r="E1425" s="5" t="n">
        <v>5824</v>
      </c>
    </row>
    <row r="1426" spans="1:5">
      <c r="A1426" s="4" t="s">
        <v>1154</v>
      </c>
      <c r="E1426" s="5" t="n">
        <v>11579</v>
      </c>
    </row>
    <row r="1427" spans="1:5">
      <c r="A1427" s="4" t="s">
        <v>1155</v>
      </c>
      <c r="E1427" s="5" t="n">
        <v>17248</v>
      </c>
    </row>
    <row r="1428" spans="1:5">
      <c r="A1428" s="4" t="s">
        <v>1156</v>
      </c>
      <c r="B1428" s="5" t="n">
        <v>28827</v>
      </c>
      <c r="E1428" s="5" t="n">
        <v>28827</v>
      </c>
    </row>
    <row r="1429" spans="1:5">
      <c r="A1429" s="4" t="s">
        <v>1157</v>
      </c>
      <c r="B1429" s="5" t="n">
        <v>10906</v>
      </c>
      <c r="E1429" s="5" t="n">
        <v>10906</v>
      </c>
    </row>
    <row r="1430" spans="1:5">
      <c r="A1430" s="3" t="s">
        <v>1159</v>
      </c>
    </row>
    <row r="1431" spans="1:5">
      <c r="A1431" s="4" t="s">
        <v>1164</v>
      </c>
      <c r="B1431" s="5" t="n">
        <v>28827</v>
      </c>
    </row>
    <row r="1432" spans="1:5">
      <c r="A1432" s="3" t="s">
        <v>1165</v>
      </c>
    </row>
    <row r="1433" spans="1:5">
      <c r="A1433" s="4" t="s">
        <v>1168</v>
      </c>
      <c r="B1433" s="5" t="n">
        <v>10906</v>
      </c>
    </row>
    <row r="1434" spans="1:5">
      <c r="A1434" s="4" t="s">
        <v>1654</v>
      </c>
    </row>
    <row r="1435" spans="1:5">
      <c r="A1435" s="3" t="s">
        <v>1148</v>
      </c>
    </row>
    <row r="1436" spans="1:5">
      <c r="A1436" s="4" t="s">
        <v>1150</v>
      </c>
      <c r="E1436" s="5" t="n">
        <v>5353</v>
      </c>
    </row>
    <row r="1437" spans="1:5">
      <c r="A1437" s="4" t="s">
        <v>1151</v>
      </c>
      <c r="E1437" s="5" t="n">
        <v>18559</v>
      </c>
    </row>
    <row r="1438" spans="1:5">
      <c r="A1438" s="4" t="s">
        <v>1152</v>
      </c>
      <c r="E1438" s="5" t="n">
        <v>23912</v>
      </c>
    </row>
    <row r="1439" spans="1:5">
      <c r="A1439" s="4" t="s">
        <v>1153</v>
      </c>
      <c r="E1439" s="5" t="n">
        <v>11200</v>
      </c>
    </row>
    <row r="1440" spans="1:5">
      <c r="A1440" s="4" t="s">
        <v>1154</v>
      </c>
      <c r="E1440" s="5" t="n">
        <v>5758</v>
      </c>
    </row>
    <row r="1441" spans="1:5">
      <c r="A1441" s="4" t="s">
        <v>1155</v>
      </c>
      <c r="E1441" s="5" t="n">
        <v>29354</v>
      </c>
    </row>
    <row r="1442" spans="1:5">
      <c r="A1442" s="4" t="s">
        <v>1156</v>
      </c>
      <c r="B1442" s="5" t="n">
        <v>35112</v>
      </c>
      <c r="E1442" s="5" t="n">
        <v>35112</v>
      </c>
    </row>
    <row r="1443" spans="1:5">
      <c r="A1443" s="4" t="s">
        <v>1157</v>
      </c>
      <c r="B1443" s="5" t="n">
        <v>18309</v>
      </c>
      <c r="E1443" s="5" t="n">
        <v>18309</v>
      </c>
    </row>
    <row r="1444" spans="1:5">
      <c r="A1444" s="3" t="s">
        <v>1159</v>
      </c>
    </row>
    <row r="1445" spans="1:5">
      <c r="A1445" s="4" t="s">
        <v>1164</v>
      </c>
      <c r="B1445" s="5" t="n">
        <v>35112</v>
      </c>
    </row>
    <row r="1446" spans="1:5">
      <c r="A1446" s="3" t="s">
        <v>1165</v>
      </c>
    </row>
    <row r="1447" spans="1:5">
      <c r="A1447" s="4" t="s">
        <v>1168</v>
      </c>
      <c r="B1447" s="5" t="n">
        <v>18309</v>
      </c>
    </row>
    <row r="1448" spans="1:5">
      <c r="A1448" s="4" t="s">
        <v>1655</v>
      </c>
    </row>
    <row r="1449" spans="1:5">
      <c r="A1449" s="3" t="s">
        <v>1148</v>
      </c>
    </row>
    <row r="1450" spans="1:5">
      <c r="A1450" s="4" t="s">
        <v>1150</v>
      </c>
      <c r="E1450" s="5" t="n">
        <v>30657</v>
      </c>
    </row>
    <row r="1451" spans="1:5">
      <c r="A1451" s="4" t="s">
        <v>1151</v>
      </c>
      <c r="E1451" s="5" t="n">
        <v>83872</v>
      </c>
    </row>
    <row r="1452" spans="1:5">
      <c r="A1452" s="4" t="s">
        <v>1152</v>
      </c>
      <c r="E1452" s="5" t="n">
        <v>114529</v>
      </c>
    </row>
    <row r="1453" spans="1:5">
      <c r="A1453" s="4" t="s">
        <v>1153</v>
      </c>
      <c r="E1453" s="5" t="n">
        <v>11436</v>
      </c>
    </row>
    <row r="1454" spans="1:5">
      <c r="A1454" s="4" t="s">
        <v>1154</v>
      </c>
      <c r="E1454" s="5" t="n">
        <v>30720</v>
      </c>
    </row>
    <row r="1455" spans="1:5">
      <c r="A1455" s="4" t="s">
        <v>1155</v>
      </c>
      <c r="E1455" s="5" t="n">
        <v>95245</v>
      </c>
    </row>
    <row r="1456" spans="1:5">
      <c r="A1456" s="4" t="s">
        <v>1156</v>
      </c>
      <c r="B1456" s="5" t="n">
        <v>125965</v>
      </c>
      <c r="E1456" s="5" t="n">
        <v>125965</v>
      </c>
    </row>
    <row r="1457" spans="1:5">
      <c r="A1457" s="4" t="s">
        <v>1157</v>
      </c>
      <c r="B1457" s="5" t="n">
        <v>49873</v>
      </c>
      <c r="E1457" s="5" t="n">
        <v>49873</v>
      </c>
    </row>
    <row r="1458" spans="1:5">
      <c r="A1458" s="3" t="s">
        <v>1159</v>
      </c>
    </row>
    <row r="1459" spans="1:5">
      <c r="A1459" s="4" t="s">
        <v>1164</v>
      </c>
      <c r="B1459" s="5" t="n">
        <v>125965</v>
      </c>
    </row>
    <row r="1460" spans="1:5">
      <c r="A1460" s="3" t="s">
        <v>1165</v>
      </c>
    </row>
    <row r="1461" spans="1:5">
      <c r="A1461" s="4" t="s">
        <v>1168</v>
      </c>
      <c r="B1461" s="5" t="n">
        <v>49873</v>
      </c>
    </row>
    <row r="1462" spans="1:5">
      <c r="A1462" s="4" t="s">
        <v>1656</v>
      </c>
    </row>
    <row r="1463" spans="1:5">
      <c r="A1463" s="3" t="s">
        <v>1148</v>
      </c>
    </row>
    <row r="1464" spans="1:5">
      <c r="A1464" s="4" t="s">
        <v>1149</v>
      </c>
      <c r="E1464" s="5" t="n">
        <v>27000</v>
      </c>
    </row>
    <row r="1465" spans="1:5">
      <c r="A1465" s="4" t="s">
        <v>1150</v>
      </c>
      <c r="E1465" s="5" t="n">
        <v>594</v>
      </c>
    </row>
    <row r="1466" spans="1:5">
      <c r="A1466" s="4" t="s">
        <v>1151</v>
      </c>
      <c r="E1466" s="5" t="n">
        <v>42515</v>
      </c>
    </row>
    <row r="1467" spans="1:5">
      <c r="A1467" s="4" t="s">
        <v>1152</v>
      </c>
      <c r="E1467" s="5" t="n">
        <v>43109</v>
      </c>
    </row>
    <row r="1468" spans="1:5">
      <c r="A1468" s="4" t="s">
        <v>1153</v>
      </c>
      <c r="E1468" s="5" t="n">
        <v>7651</v>
      </c>
    </row>
    <row r="1469" spans="1:5">
      <c r="A1469" s="4" t="s">
        <v>1154</v>
      </c>
      <c r="E1469" s="5" t="n">
        <v>907</v>
      </c>
    </row>
    <row r="1470" spans="1:5">
      <c r="A1470" s="4" t="s">
        <v>1155</v>
      </c>
      <c r="E1470" s="5" t="n">
        <v>49853</v>
      </c>
    </row>
    <row r="1471" spans="1:5">
      <c r="A1471" s="4" t="s">
        <v>1156</v>
      </c>
      <c r="B1471" s="5" t="n">
        <v>50760</v>
      </c>
      <c r="E1471" s="5" t="n">
        <v>50760</v>
      </c>
    </row>
    <row r="1472" spans="1:5">
      <c r="A1472" s="4" t="s">
        <v>1157</v>
      </c>
      <c r="B1472" s="5" t="n">
        <v>27685</v>
      </c>
      <c r="E1472" s="5" t="n">
        <v>27685</v>
      </c>
    </row>
    <row r="1473" spans="1:5">
      <c r="A1473" s="3" t="s">
        <v>1159</v>
      </c>
    </row>
    <row r="1474" spans="1:5">
      <c r="A1474" s="4" t="s">
        <v>1164</v>
      </c>
      <c r="B1474" s="5" t="n">
        <v>50760</v>
      </c>
    </row>
    <row r="1475" spans="1:5">
      <c r="A1475" s="3" t="s">
        <v>1165</v>
      </c>
    </row>
    <row r="1476" spans="1:5">
      <c r="A1476" s="4" t="s">
        <v>1168</v>
      </c>
      <c r="B1476" s="5" t="n">
        <v>27685</v>
      </c>
    </row>
    <row r="1477" spans="1:5">
      <c r="A1477" s="4" t="s">
        <v>1657</v>
      </c>
    </row>
    <row r="1478" spans="1:5">
      <c r="A1478" s="3" t="s">
        <v>1148</v>
      </c>
    </row>
    <row r="1479" spans="1:5">
      <c r="A1479" s="4" t="s">
        <v>1150</v>
      </c>
      <c r="E1479" s="5" t="n">
        <v>256735</v>
      </c>
    </row>
    <row r="1480" spans="1:5">
      <c r="A1480" s="4" t="s">
        <v>1151</v>
      </c>
      <c r="E1480" s="5" t="n">
        <v>294570</v>
      </c>
    </row>
    <row r="1481" spans="1:5">
      <c r="A1481" s="4" t="s">
        <v>1152</v>
      </c>
      <c r="E1481" s="5" t="n">
        <v>551305</v>
      </c>
    </row>
    <row r="1482" spans="1:5">
      <c r="A1482" s="4" t="s">
        <v>1153</v>
      </c>
      <c r="E1482" s="5" t="n">
        <v>219003</v>
      </c>
    </row>
    <row r="1483" spans="1:5">
      <c r="A1483" s="4" t="s">
        <v>1154</v>
      </c>
      <c r="E1483" s="5" t="n">
        <v>292941</v>
      </c>
    </row>
    <row r="1484" spans="1:5">
      <c r="A1484" s="4" t="s">
        <v>1155</v>
      </c>
      <c r="E1484" s="5" t="n">
        <v>477367</v>
      </c>
    </row>
    <row r="1485" spans="1:5">
      <c r="A1485" s="4" t="s">
        <v>1156</v>
      </c>
      <c r="B1485" s="5" t="n">
        <v>770308</v>
      </c>
      <c r="E1485" s="5" t="n">
        <v>770308</v>
      </c>
    </row>
    <row r="1486" spans="1:5">
      <c r="A1486" s="4" t="s">
        <v>1157</v>
      </c>
      <c r="B1486" s="5" t="n">
        <v>298420</v>
      </c>
      <c r="E1486" s="5" t="n">
        <v>298420</v>
      </c>
    </row>
    <row r="1487" spans="1:5">
      <c r="A1487" s="3" t="s">
        <v>1159</v>
      </c>
    </row>
    <row r="1488" spans="1:5">
      <c r="A1488" s="4" t="s">
        <v>1164</v>
      </c>
      <c r="B1488" s="5" t="n">
        <v>770308</v>
      </c>
    </row>
    <row r="1489" spans="1:5">
      <c r="A1489" s="3" t="s">
        <v>1165</v>
      </c>
    </row>
    <row r="1490" spans="1:5">
      <c r="A1490" s="4" t="s">
        <v>1168</v>
      </c>
      <c r="B1490" s="5" t="n">
        <v>298420</v>
      </c>
    </row>
    <row r="1491" spans="1:5">
      <c r="A1491" s="4" t="s">
        <v>1658</v>
      </c>
    </row>
    <row r="1492" spans="1:5">
      <c r="A1492" s="3" t="s">
        <v>1148</v>
      </c>
    </row>
    <row r="1493" spans="1:5">
      <c r="A1493" s="4" t="s">
        <v>1150</v>
      </c>
      <c r="E1493" s="5" t="n">
        <v>20476</v>
      </c>
    </row>
    <row r="1494" spans="1:5">
      <c r="A1494" s="4" t="s">
        <v>1151</v>
      </c>
      <c r="E1494" s="5" t="n">
        <v>28538</v>
      </c>
    </row>
    <row r="1495" spans="1:5">
      <c r="A1495" s="4" t="s">
        <v>1152</v>
      </c>
      <c r="E1495" s="5" t="n">
        <v>49014</v>
      </c>
    </row>
    <row r="1496" spans="1:5">
      <c r="A1496" s="4" t="s">
        <v>1153</v>
      </c>
      <c r="E1496" s="5" t="n">
        <v>19346</v>
      </c>
    </row>
    <row r="1497" spans="1:5">
      <c r="A1497" s="4" t="s">
        <v>1154</v>
      </c>
      <c r="E1497" s="5" t="n">
        <v>21995</v>
      </c>
    </row>
    <row r="1498" spans="1:5">
      <c r="A1498" s="4" t="s">
        <v>1155</v>
      </c>
      <c r="E1498" s="5" t="n">
        <v>46365</v>
      </c>
    </row>
    <row r="1499" spans="1:5">
      <c r="A1499" s="4" t="s">
        <v>1156</v>
      </c>
      <c r="B1499" s="5" t="n">
        <v>68360</v>
      </c>
      <c r="E1499" s="5" t="n">
        <v>68360</v>
      </c>
    </row>
    <row r="1500" spans="1:5">
      <c r="A1500" s="4" t="s">
        <v>1157</v>
      </c>
      <c r="B1500" s="5" t="n">
        <v>31256</v>
      </c>
      <c r="E1500" s="5" t="n">
        <v>31256</v>
      </c>
    </row>
    <row r="1501" spans="1:5">
      <c r="A1501" s="3" t="s">
        <v>1159</v>
      </c>
    </row>
    <row r="1502" spans="1:5">
      <c r="A1502" s="4" t="s">
        <v>1164</v>
      </c>
      <c r="B1502" s="5" t="n">
        <v>68360</v>
      </c>
    </row>
    <row r="1503" spans="1:5">
      <c r="A1503" s="3" t="s">
        <v>1165</v>
      </c>
    </row>
    <row r="1504" spans="1:5">
      <c r="A1504" s="4" t="s">
        <v>1168</v>
      </c>
      <c r="B1504" s="5" t="n">
        <v>31256</v>
      </c>
    </row>
    <row r="1505" spans="1:5">
      <c r="A1505" s="4" t="s">
        <v>1659</v>
      </c>
    </row>
    <row r="1506" spans="1:5">
      <c r="A1506" s="3" t="s">
        <v>1148</v>
      </c>
    </row>
    <row r="1507" spans="1:5">
      <c r="A1507" s="4" t="s">
        <v>1150</v>
      </c>
      <c r="E1507" s="5" t="n">
        <v>99329</v>
      </c>
    </row>
    <row r="1508" spans="1:5">
      <c r="A1508" s="4" t="s">
        <v>1151</v>
      </c>
      <c r="E1508" s="5" t="n">
        <v>110644</v>
      </c>
    </row>
    <row r="1509" spans="1:5">
      <c r="A1509" s="4" t="s">
        <v>1152</v>
      </c>
      <c r="E1509" s="5" t="n">
        <v>209973</v>
      </c>
    </row>
    <row r="1510" spans="1:5">
      <c r="A1510" s="4" t="s">
        <v>1153</v>
      </c>
      <c r="E1510" s="5" t="n">
        <v>97401</v>
      </c>
    </row>
    <row r="1511" spans="1:5">
      <c r="A1511" s="4" t="s">
        <v>1154</v>
      </c>
      <c r="E1511" s="5" t="n">
        <v>113691</v>
      </c>
    </row>
    <row r="1512" spans="1:5">
      <c r="A1512" s="4" t="s">
        <v>1155</v>
      </c>
      <c r="E1512" s="5" t="n">
        <v>193683</v>
      </c>
    </row>
    <row r="1513" spans="1:5">
      <c r="A1513" s="4" t="s">
        <v>1156</v>
      </c>
      <c r="B1513" s="5" t="n">
        <v>307374</v>
      </c>
      <c r="E1513" s="5" t="n">
        <v>307374</v>
      </c>
    </row>
    <row r="1514" spans="1:5">
      <c r="A1514" s="4" t="s">
        <v>1157</v>
      </c>
      <c r="B1514" s="5" t="n">
        <v>115829</v>
      </c>
      <c r="E1514" s="5" t="n">
        <v>115829</v>
      </c>
    </row>
    <row r="1515" spans="1:5">
      <c r="A1515" s="3" t="s">
        <v>1159</v>
      </c>
    </row>
    <row r="1516" spans="1:5">
      <c r="A1516" s="4" t="s">
        <v>1164</v>
      </c>
      <c r="B1516" s="5" t="n">
        <v>307374</v>
      </c>
    </row>
    <row r="1517" spans="1:5">
      <c r="A1517" s="3" t="s">
        <v>1165</v>
      </c>
    </row>
    <row r="1518" spans="1:5">
      <c r="A1518" s="4" t="s">
        <v>1168</v>
      </c>
      <c r="B1518" s="5" t="n">
        <v>115829</v>
      </c>
    </row>
    <row r="1519" spans="1:5">
      <c r="A1519" s="4" t="s">
        <v>1660</v>
      </c>
    </row>
    <row r="1520" spans="1:5">
      <c r="A1520" s="3" t="s">
        <v>1148</v>
      </c>
    </row>
    <row r="1521" spans="1:5">
      <c r="A1521" s="4" t="s">
        <v>1150</v>
      </c>
      <c r="E1521" s="5" t="n">
        <v>7345</v>
      </c>
    </row>
    <row r="1522" spans="1:5">
      <c r="A1522" s="4" t="s">
        <v>1151</v>
      </c>
      <c r="E1522" s="5" t="n">
        <v>22624</v>
      </c>
    </row>
    <row r="1523" spans="1:5">
      <c r="A1523" s="4" t="s">
        <v>1152</v>
      </c>
      <c r="E1523" s="5" t="n">
        <v>29969</v>
      </c>
    </row>
    <row r="1524" spans="1:5">
      <c r="A1524" s="4" t="s">
        <v>1153</v>
      </c>
      <c r="E1524" s="5" t="n">
        <v>11742</v>
      </c>
    </row>
    <row r="1525" spans="1:5">
      <c r="A1525" s="4" t="s">
        <v>1154</v>
      </c>
      <c r="E1525" s="5" t="n">
        <v>8024</v>
      </c>
    </row>
    <row r="1526" spans="1:5">
      <c r="A1526" s="4" t="s">
        <v>1155</v>
      </c>
      <c r="E1526" s="5" t="n">
        <v>33687</v>
      </c>
    </row>
    <row r="1527" spans="1:5">
      <c r="A1527" s="4" t="s">
        <v>1156</v>
      </c>
      <c r="B1527" s="5" t="n">
        <v>41711</v>
      </c>
      <c r="E1527" s="5" t="n">
        <v>41711</v>
      </c>
    </row>
    <row r="1528" spans="1:5">
      <c r="A1528" s="4" t="s">
        <v>1157</v>
      </c>
      <c r="B1528" s="5" t="n">
        <v>23146</v>
      </c>
      <c r="E1528" s="5" t="n">
        <v>23146</v>
      </c>
    </row>
    <row r="1529" spans="1:5">
      <c r="A1529" s="3" t="s">
        <v>1159</v>
      </c>
    </row>
    <row r="1530" spans="1:5">
      <c r="A1530" s="4" t="s">
        <v>1164</v>
      </c>
      <c r="B1530" s="5" t="n">
        <v>41711</v>
      </c>
    </row>
    <row r="1531" spans="1:5">
      <c r="A1531" s="3" t="s">
        <v>1165</v>
      </c>
    </row>
    <row r="1532" spans="1:5">
      <c r="A1532" s="4" t="s">
        <v>1168</v>
      </c>
      <c r="B1532" s="5" t="n">
        <v>23146</v>
      </c>
    </row>
    <row r="1533" spans="1:5">
      <c r="A1533" s="4" t="s">
        <v>1661</v>
      </c>
    </row>
    <row r="1534" spans="1:5">
      <c r="A1534" s="3" t="s">
        <v>1148</v>
      </c>
    </row>
    <row r="1535" spans="1:5">
      <c r="A1535" s="4" t="s">
        <v>1150</v>
      </c>
      <c r="E1535" s="5" t="n">
        <v>8055</v>
      </c>
    </row>
    <row r="1536" spans="1:5">
      <c r="A1536" s="4" t="s">
        <v>1151</v>
      </c>
      <c r="E1536" s="5" t="n">
        <v>22486</v>
      </c>
    </row>
    <row r="1537" spans="1:5">
      <c r="A1537" s="4" t="s">
        <v>1152</v>
      </c>
      <c r="E1537" s="5" t="n">
        <v>30541</v>
      </c>
    </row>
    <row r="1538" spans="1:5">
      <c r="A1538" s="4" t="s">
        <v>1153</v>
      </c>
      <c r="E1538" s="5" t="n">
        <v>14187</v>
      </c>
    </row>
    <row r="1539" spans="1:5">
      <c r="A1539" s="4" t="s">
        <v>1154</v>
      </c>
      <c r="E1539" s="5" t="n">
        <v>9215</v>
      </c>
    </row>
    <row r="1540" spans="1:5">
      <c r="A1540" s="4" t="s">
        <v>1155</v>
      </c>
      <c r="E1540" s="5" t="n">
        <v>35513</v>
      </c>
    </row>
    <row r="1541" spans="1:5">
      <c r="A1541" s="4" t="s">
        <v>1156</v>
      </c>
      <c r="B1541" s="5" t="n">
        <v>44728</v>
      </c>
      <c r="E1541" s="5" t="n">
        <v>44728</v>
      </c>
    </row>
    <row r="1542" spans="1:5">
      <c r="A1542" s="4" t="s">
        <v>1157</v>
      </c>
      <c r="B1542" s="5" t="n">
        <v>22752</v>
      </c>
      <c r="E1542" s="5" t="n">
        <v>22752</v>
      </c>
    </row>
    <row r="1543" spans="1:5">
      <c r="A1543" s="3" t="s">
        <v>1159</v>
      </c>
    </row>
    <row r="1544" spans="1:5">
      <c r="A1544" s="4" t="s">
        <v>1164</v>
      </c>
      <c r="B1544" s="5" t="n">
        <v>44728</v>
      </c>
    </row>
    <row r="1545" spans="1:5">
      <c r="A1545" s="3" t="s">
        <v>1165</v>
      </c>
    </row>
    <row r="1546" spans="1:5">
      <c r="A1546" s="4" t="s">
        <v>1168</v>
      </c>
      <c r="B1546" s="5" t="n">
        <v>22752</v>
      </c>
    </row>
    <row r="1547" spans="1:5">
      <c r="A1547" s="4" t="s">
        <v>1662</v>
      </c>
    </row>
    <row r="1548" spans="1:5">
      <c r="A1548" s="3" t="s">
        <v>1148</v>
      </c>
    </row>
    <row r="1549" spans="1:5">
      <c r="A1549" s="4" t="s">
        <v>1150</v>
      </c>
      <c r="E1549" s="5" t="n">
        <v>229</v>
      </c>
    </row>
    <row r="1550" spans="1:5">
      <c r="A1550" s="4" t="s">
        <v>1151</v>
      </c>
      <c r="E1550" s="5" t="n">
        <v>14129</v>
      </c>
    </row>
    <row r="1551" spans="1:5">
      <c r="A1551" s="4" t="s">
        <v>1152</v>
      </c>
      <c r="E1551" s="5" t="n">
        <v>14358</v>
      </c>
    </row>
    <row r="1552" spans="1:5">
      <c r="A1552" s="4" t="s">
        <v>1153</v>
      </c>
      <c r="E1552" s="5" t="n">
        <v>3391</v>
      </c>
    </row>
    <row r="1553" spans="1:5">
      <c r="A1553" s="4" t="s">
        <v>1154</v>
      </c>
      <c r="E1553" s="5" t="n">
        <v>10987</v>
      </c>
    </row>
    <row r="1554" spans="1:5">
      <c r="A1554" s="4" t="s">
        <v>1155</v>
      </c>
      <c r="E1554" s="5" t="n">
        <v>6762</v>
      </c>
    </row>
    <row r="1555" spans="1:5">
      <c r="A1555" s="4" t="s">
        <v>1156</v>
      </c>
      <c r="B1555" s="5" t="n">
        <v>17749</v>
      </c>
      <c r="E1555" s="5" t="n">
        <v>17749</v>
      </c>
    </row>
    <row r="1556" spans="1:5">
      <c r="A1556" s="4" t="s">
        <v>1157</v>
      </c>
      <c r="B1556" s="5" t="n">
        <v>4809</v>
      </c>
      <c r="E1556" s="5" t="n">
        <v>4809</v>
      </c>
    </row>
    <row r="1557" spans="1:5">
      <c r="A1557" s="3" t="s">
        <v>1159</v>
      </c>
    </row>
    <row r="1558" spans="1:5">
      <c r="A1558" s="4" t="s">
        <v>1164</v>
      </c>
      <c r="B1558" s="5" t="n">
        <v>17749</v>
      </c>
    </row>
    <row r="1559" spans="1:5">
      <c r="A1559" s="3" t="s">
        <v>1165</v>
      </c>
    </row>
    <row r="1560" spans="1:5">
      <c r="A1560" s="4" t="s">
        <v>1168</v>
      </c>
      <c r="B1560" s="5" t="n">
        <v>4809</v>
      </c>
    </row>
    <row r="1561" spans="1:5">
      <c r="A1561" s="4" t="s">
        <v>1663</v>
      </c>
    </row>
    <row r="1562" spans="1:5">
      <c r="A1562" s="3" t="s">
        <v>1148</v>
      </c>
    </row>
    <row r="1563" spans="1:5">
      <c r="A1563" s="4" t="s">
        <v>1150</v>
      </c>
      <c r="E1563" s="5" t="n">
        <v>62516</v>
      </c>
    </row>
    <row r="1564" spans="1:5">
      <c r="A1564" s="4" t="s">
        <v>1151</v>
      </c>
      <c r="E1564" s="5" t="n">
        <v>46082</v>
      </c>
    </row>
    <row r="1565" spans="1:5">
      <c r="A1565" s="4" t="s">
        <v>1152</v>
      </c>
      <c r="E1565" s="5" t="n">
        <v>108598</v>
      </c>
    </row>
    <row r="1566" spans="1:5">
      <c r="A1566" s="4" t="s">
        <v>1153</v>
      </c>
      <c r="E1566" s="5" t="n">
        <v>40460</v>
      </c>
    </row>
    <row r="1567" spans="1:5">
      <c r="A1567" s="4" t="s">
        <v>1154</v>
      </c>
      <c r="E1567" s="5" t="n">
        <v>68217</v>
      </c>
    </row>
    <row r="1568" spans="1:5">
      <c r="A1568" s="4" t="s">
        <v>1155</v>
      </c>
      <c r="E1568" s="5" t="n">
        <v>80841</v>
      </c>
    </row>
    <row r="1569" spans="1:5">
      <c r="A1569" s="4" t="s">
        <v>1156</v>
      </c>
      <c r="B1569" s="5" t="n">
        <v>149058</v>
      </c>
      <c r="E1569" s="5" t="n">
        <v>149058</v>
      </c>
    </row>
    <row r="1570" spans="1:5">
      <c r="A1570" s="4" t="s">
        <v>1157</v>
      </c>
      <c r="B1570" s="5" t="n">
        <v>51642</v>
      </c>
      <c r="E1570" s="5" t="n">
        <v>51642</v>
      </c>
    </row>
    <row r="1571" spans="1:5">
      <c r="A1571" s="3" t="s">
        <v>1159</v>
      </c>
    </row>
    <row r="1572" spans="1:5">
      <c r="A1572" s="4" t="s">
        <v>1164</v>
      </c>
      <c r="B1572" s="5" t="n">
        <v>149058</v>
      </c>
    </row>
    <row r="1573" spans="1:5">
      <c r="A1573" s="3" t="s">
        <v>1165</v>
      </c>
    </row>
    <row r="1574" spans="1:5">
      <c r="A1574" s="4" t="s">
        <v>1168</v>
      </c>
      <c r="B1574" s="5" t="n">
        <v>51642</v>
      </c>
    </row>
    <row r="1575" spans="1:5">
      <c r="A1575" s="4" t="s">
        <v>1664</v>
      </c>
    </row>
    <row r="1576" spans="1:5">
      <c r="A1576" s="3" t="s">
        <v>1148</v>
      </c>
    </row>
    <row r="1577" spans="1:5">
      <c r="A1577" s="4" t="s">
        <v>1150</v>
      </c>
      <c r="E1577" s="5" t="n">
        <v>58785</v>
      </c>
    </row>
    <row r="1578" spans="1:5">
      <c r="A1578" s="4" t="s">
        <v>1151</v>
      </c>
      <c r="E1578" s="5" t="n">
        <v>50067</v>
      </c>
    </row>
    <row r="1579" spans="1:5">
      <c r="A1579" s="4" t="s">
        <v>1152</v>
      </c>
      <c r="E1579" s="5" t="n">
        <v>108852</v>
      </c>
    </row>
    <row r="1580" spans="1:5">
      <c r="A1580" s="4" t="s">
        <v>1153</v>
      </c>
      <c r="E1580" s="5" t="n">
        <v>32476</v>
      </c>
    </row>
    <row r="1581" spans="1:5">
      <c r="A1581" s="4" t="s">
        <v>1154</v>
      </c>
      <c r="E1581" s="5" t="n">
        <v>60812</v>
      </c>
    </row>
    <row r="1582" spans="1:5">
      <c r="A1582" s="4" t="s">
        <v>1155</v>
      </c>
      <c r="E1582" s="5" t="n">
        <v>80516</v>
      </c>
    </row>
    <row r="1583" spans="1:5">
      <c r="A1583" s="4" t="s">
        <v>1156</v>
      </c>
      <c r="B1583" s="5" t="n">
        <v>141328</v>
      </c>
      <c r="E1583" s="5" t="n">
        <v>141328</v>
      </c>
    </row>
    <row r="1584" spans="1:5">
      <c r="A1584" s="4" t="s">
        <v>1157</v>
      </c>
      <c r="B1584" s="5" t="n">
        <v>48986</v>
      </c>
      <c r="E1584" s="5" t="n">
        <v>48986</v>
      </c>
    </row>
    <row r="1585" spans="1:5">
      <c r="A1585" s="3" t="s">
        <v>1159</v>
      </c>
    </row>
    <row r="1586" spans="1:5">
      <c r="A1586" s="4" t="s">
        <v>1164</v>
      </c>
      <c r="B1586" s="5" t="n">
        <v>141328</v>
      </c>
    </row>
    <row r="1587" spans="1:5">
      <c r="A1587" s="3" t="s">
        <v>1165</v>
      </c>
    </row>
    <row r="1588" spans="1:5">
      <c r="A1588" s="4" t="s">
        <v>1168</v>
      </c>
      <c r="B1588" s="5" t="n">
        <v>48986</v>
      </c>
    </row>
    <row r="1589" spans="1:5">
      <c r="A1589" s="4" t="s">
        <v>1665</v>
      </c>
    </row>
    <row r="1590" spans="1:5">
      <c r="A1590" s="3" t="s">
        <v>1148</v>
      </c>
    </row>
    <row r="1591" spans="1:5">
      <c r="A1591" s="4" t="s">
        <v>1150</v>
      </c>
      <c r="E1591" s="5" t="n">
        <v>38971</v>
      </c>
    </row>
    <row r="1592" spans="1:5">
      <c r="A1592" s="4" t="s">
        <v>1151</v>
      </c>
      <c r="E1592" s="5" t="n">
        <v>156463</v>
      </c>
    </row>
    <row r="1593" spans="1:5">
      <c r="A1593" s="4" t="s">
        <v>1152</v>
      </c>
      <c r="E1593" s="5" t="n">
        <v>195434</v>
      </c>
    </row>
    <row r="1594" spans="1:5">
      <c r="A1594" s="4" t="s">
        <v>1153</v>
      </c>
      <c r="E1594" s="5" t="n">
        <v>27985</v>
      </c>
    </row>
    <row r="1595" spans="1:5">
      <c r="A1595" s="4" t="s">
        <v>1154</v>
      </c>
      <c r="E1595" s="5" t="n">
        <v>41023</v>
      </c>
    </row>
    <row r="1596" spans="1:5">
      <c r="A1596" s="4" t="s">
        <v>1155</v>
      </c>
      <c r="E1596" s="5" t="n">
        <v>182396</v>
      </c>
    </row>
    <row r="1597" spans="1:5">
      <c r="A1597" s="4" t="s">
        <v>1156</v>
      </c>
      <c r="B1597" s="5" t="n">
        <v>223419</v>
      </c>
      <c r="E1597" s="5" t="n">
        <v>223419</v>
      </c>
    </row>
    <row r="1598" spans="1:5">
      <c r="A1598" s="4" t="s">
        <v>1157</v>
      </c>
      <c r="B1598" s="5" t="n">
        <v>103622</v>
      </c>
      <c r="E1598" s="5" t="n">
        <v>103622</v>
      </c>
    </row>
    <row r="1599" spans="1:5">
      <c r="A1599" s="3" t="s">
        <v>1159</v>
      </c>
    </row>
    <row r="1600" spans="1:5">
      <c r="A1600" s="4" t="s">
        <v>1164</v>
      </c>
      <c r="B1600" s="5" t="n">
        <v>223419</v>
      </c>
    </row>
    <row r="1601" spans="1:5">
      <c r="A1601" s="3" t="s">
        <v>1165</v>
      </c>
    </row>
    <row r="1602" spans="1:5">
      <c r="A1602" s="4" t="s">
        <v>1168</v>
      </c>
      <c r="B1602" s="5" t="n">
        <v>103622</v>
      </c>
    </row>
    <row r="1603" spans="1:5">
      <c r="A1603" s="4" t="s">
        <v>1666</v>
      </c>
    </row>
    <row r="1604" spans="1:5">
      <c r="A1604" s="3" t="s">
        <v>1148</v>
      </c>
    </row>
    <row r="1605" spans="1:5">
      <c r="A1605" s="4" t="s">
        <v>1150</v>
      </c>
      <c r="E1605" s="5" t="n">
        <v>2486</v>
      </c>
    </row>
    <row r="1606" spans="1:5">
      <c r="A1606" s="4" t="s">
        <v>1151</v>
      </c>
      <c r="E1606" s="5" t="n">
        <v>6437</v>
      </c>
    </row>
    <row r="1607" spans="1:5">
      <c r="A1607" s="4" t="s">
        <v>1152</v>
      </c>
      <c r="E1607" s="5" t="n">
        <v>8923</v>
      </c>
    </row>
    <row r="1608" spans="1:5">
      <c r="A1608" s="4" t="s">
        <v>1153</v>
      </c>
      <c r="E1608" s="5" t="n">
        <v>8421</v>
      </c>
    </row>
    <row r="1609" spans="1:5">
      <c r="A1609" s="4" t="s">
        <v>1154</v>
      </c>
      <c r="E1609" s="5" t="n">
        <v>3083</v>
      </c>
    </row>
    <row r="1610" spans="1:5">
      <c r="A1610" s="4" t="s">
        <v>1155</v>
      </c>
      <c r="E1610" s="5" t="n">
        <v>14261</v>
      </c>
    </row>
    <row r="1611" spans="1:5">
      <c r="A1611" s="4" t="s">
        <v>1156</v>
      </c>
      <c r="B1611" s="5" t="n">
        <v>17344</v>
      </c>
      <c r="E1611" s="5" t="n">
        <v>17344</v>
      </c>
    </row>
    <row r="1612" spans="1:5">
      <c r="A1612" s="4" t="s">
        <v>1157</v>
      </c>
      <c r="B1612" s="5" t="n">
        <v>9003</v>
      </c>
      <c r="E1612" s="5" t="n">
        <v>9003</v>
      </c>
    </row>
    <row r="1613" spans="1:5">
      <c r="A1613" s="3" t="s">
        <v>1159</v>
      </c>
    </row>
    <row r="1614" spans="1:5">
      <c r="A1614" s="4" t="s">
        <v>1164</v>
      </c>
      <c r="B1614" s="5" t="n">
        <v>17344</v>
      </c>
    </row>
    <row r="1615" spans="1:5">
      <c r="A1615" s="3" t="s">
        <v>1165</v>
      </c>
    </row>
    <row r="1616" spans="1:5">
      <c r="A1616" s="4" t="s">
        <v>1168</v>
      </c>
      <c r="B1616" s="5" t="n">
        <v>9003</v>
      </c>
    </row>
    <row r="1617" spans="1:5">
      <c r="A1617" s="4" t="s">
        <v>1667</v>
      </c>
    </row>
    <row r="1618" spans="1:5">
      <c r="A1618" s="3" t="s">
        <v>1148</v>
      </c>
    </row>
    <row r="1619" spans="1:5">
      <c r="A1619" s="4" t="s">
        <v>1150</v>
      </c>
      <c r="E1619" s="5" t="n">
        <v>2174</v>
      </c>
    </row>
    <row r="1620" spans="1:5">
      <c r="A1620" s="4" t="s">
        <v>1151</v>
      </c>
      <c r="E1620" s="5" t="n">
        <v>7408</v>
      </c>
    </row>
    <row r="1621" spans="1:5">
      <c r="A1621" s="4" t="s">
        <v>1152</v>
      </c>
      <c r="E1621" s="5" t="n">
        <v>9582</v>
      </c>
    </row>
    <row r="1622" spans="1:5">
      <c r="A1622" s="4" t="s">
        <v>1153</v>
      </c>
      <c r="E1622" s="5" t="n">
        <v>5594</v>
      </c>
    </row>
    <row r="1623" spans="1:5">
      <c r="A1623" s="4" t="s">
        <v>1154</v>
      </c>
      <c r="E1623" s="5" t="n">
        <v>2997</v>
      </c>
    </row>
    <row r="1624" spans="1:5">
      <c r="A1624" s="4" t="s">
        <v>1155</v>
      </c>
      <c r="E1624" s="5" t="n">
        <v>12179</v>
      </c>
    </row>
    <row r="1625" spans="1:5">
      <c r="A1625" s="4" t="s">
        <v>1156</v>
      </c>
      <c r="B1625" s="5" t="n">
        <v>15176</v>
      </c>
      <c r="E1625" s="5" t="n">
        <v>15176</v>
      </c>
    </row>
    <row r="1626" spans="1:5">
      <c r="A1626" s="4" t="s">
        <v>1157</v>
      </c>
      <c r="B1626" s="5" t="n">
        <v>7965</v>
      </c>
      <c r="E1626" s="5" t="n">
        <v>7965</v>
      </c>
    </row>
    <row r="1627" spans="1:5">
      <c r="A1627" s="3" t="s">
        <v>1159</v>
      </c>
    </row>
    <row r="1628" spans="1:5">
      <c r="A1628" s="4" t="s">
        <v>1164</v>
      </c>
      <c r="B1628" s="5" t="n">
        <v>15176</v>
      </c>
    </row>
    <row r="1629" spans="1:5">
      <c r="A1629" s="3" t="s">
        <v>1165</v>
      </c>
    </row>
    <row r="1630" spans="1:5">
      <c r="A1630" s="4" t="s">
        <v>1168</v>
      </c>
      <c r="B1630" s="5" t="n">
        <v>7965</v>
      </c>
    </row>
    <row r="1631" spans="1:5">
      <c r="A1631" s="4" t="s">
        <v>1668</v>
      </c>
    </row>
    <row r="1632" spans="1:5">
      <c r="A1632" s="3" t="s">
        <v>1148</v>
      </c>
    </row>
    <row r="1633" spans="1:5">
      <c r="A1633" s="4" t="s">
        <v>1150</v>
      </c>
      <c r="E1633" s="5" t="n">
        <v>6179</v>
      </c>
    </row>
    <row r="1634" spans="1:5">
      <c r="A1634" s="4" t="s">
        <v>1151</v>
      </c>
      <c r="E1634" s="5" t="n">
        <v>22307</v>
      </c>
    </row>
    <row r="1635" spans="1:5">
      <c r="A1635" s="4" t="s">
        <v>1152</v>
      </c>
      <c r="E1635" s="5" t="n">
        <v>28486</v>
      </c>
    </row>
    <row r="1636" spans="1:5">
      <c r="A1636" s="4" t="s">
        <v>1153</v>
      </c>
      <c r="E1636" s="5" t="n">
        <v>2727</v>
      </c>
    </row>
    <row r="1637" spans="1:5">
      <c r="A1637" s="4" t="s">
        <v>1154</v>
      </c>
      <c r="E1637" s="5" t="n">
        <v>6280</v>
      </c>
    </row>
    <row r="1638" spans="1:5">
      <c r="A1638" s="4" t="s">
        <v>1155</v>
      </c>
      <c r="E1638" s="5" t="n">
        <v>24933</v>
      </c>
    </row>
    <row r="1639" spans="1:5">
      <c r="A1639" s="4" t="s">
        <v>1156</v>
      </c>
      <c r="B1639" s="5" t="n">
        <v>31213</v>
      </c>
      <c r="E1639" s="5" t="n">
        <v>31213</v>
      </c>
    </row>
    <row r="1640" spans="1:5">
      <c r="A1640" s="4" t="s">
        <v>1157</v>
      </c>
      <c r="B1640" s="5" t="n">
        <v>15434</v>
      </c>
      <c r="E1640" s="5" t="n">
        <v>15434</v>
      </c>
    </row>
    <row r="1641" spans="1:5">
      <c r="A1641" s="3" t="s">
        <v>1159</v>
      </c>
    </row>
    <row r="1642" spans="1:5">
      <c r="A1642" s="4" t="s">
        <v>1164</v>
      </c>
      <c r="B1642" s="5" t="n">
        <v>31213</v>
      </c>
    </row>
    <row r="1643" spans="1:5">
      <c r="A1643" s="3" t="s">
        <v>1165</v>
      </c>
    </row>
    <row r="1644" spans="1:5">
      <c r="A1644" s="4" t="s">
        <v>1168</v>
      </c>
      <c r="B1644" s="5" t="n">
        <v>15434</v>
      </c>
    </row>
    <row r="1645" spans="1:5">
      <c r="A1645" s="4" t="s">
        <v>1669</v>
      </c>
    </row>
    <row r="1646" spans="1:5">
      <c r="A1646" s="3" t="s">
        <v>1148</v>
      </c>
    </row>
    <row r="1647" spans="1:5">
      <c r="A1647" s="4" t="s">
        <v>1150</v>
      </c>
      <c r="E1647" s="5" t="n">
        <v>6848</v>
      </c>
    </row>
    <row r="1648" spans="1:5">
      <c r="A1648" s="4" t="s">
        <v>1151</v>
      </c>
      <c r="E1648" s="5" t="n">
        <v>30922</v>
      </c>
    </row>
    <row r="1649" spans="1:5">
      <c r="A1649" s="4" t="s">
        <v>1152</v>
      </c>
      <c r="E1649" s="5" t="n">
        <v>37770</v>
      </c>
    </row>
    <row r="1650" spans="1:5">
      <c r="A1650" s="4" t="s">
        <v>1153</v>
      </c>
      <c r="E1650" s="5" t="n">
        <v>4923</v>
      </c>
    </row>
    <row r="1651" spans="1:5">
      <c r="A1651" s="4" t="s">
        <v>1154</v>
      </c>
      <c r="E1651" s="5" t="n">
        <v>7032</v>
      </c>
    </row>
    <row r="1652" spans="1:5">
      <c r="A1652" s="4" t="s">
        <v>1155</v>
      </c>
      <c r="E1652" s="5" t="n">
        <v>35661</v>
      </c>
    </row>
    <row r="1653" spans="1:5">
      <c r="A1653" s="4" t="s">
        <v>1156</v>
      </c>
      <c r="B1653" s="5" t="n">
        <v>42693</v>
      </c>
      <c r="E1653" s="5" t="n">
        <v>42693</v>
      </c>
    </row>
    <row r="1654" spans="1:5">
      <c r="A1654" s="4" t="s">
        <v>1157</v>
      </c>
      <c r="B1654" s="5" t="n">
        <v>20118</v>
      </c>
      <c r="E1654" s="5" t="n">
        <v>20118</v>
      </c>
    </row>
    <row r="1655" spans="1:5">
      <c r="A1655" s="3" t="s">
        <v>1159</v>
      </c>
    </row>
    <row r="1656" spans="1:5">
      <c r="A1656" s="4" t="s">
        <v>1164</v>
      </c>
      <c r="B1656" s="5" t="n">
        <v>42693</v>
      </c>
    </row>
    <row r="1657" spans="1:5">
      <c r="A1657" s="3" t="s">
        <v>1165</v>
      </c>
    </row>
    <row r="1658" spans="1:5">
      <c r="A1658" s="4" t="s">
        <v>1168</v>
      </c>
      <c r="B1658" s="5" t="n">
        <v>20118</v>
      </c>
    </row>
    <row r="1659" spans="1:5">
      <c r="A1659" s="4" t="s">
        <v>1670</v>
      </c>
    </row>
    <row r="1660" spans="1:5">
      <c r="A1660" s="3" t="s">
        <v>1148</v>
      </c>
    </row>
    <row r="1661" spans="1:5">
      <c r="A1661" s="4" t="s">
        <v>1150</v>
      </c>
      <c r="E1661" s="5" t="n">
        <v>21284</v>
      </c>
    </row>
    <row r="1662" spans="1:5">
      <c r="A1662" s="4" t="s">
        <v>1151</v>
      </c>
      <c r="E1662" s="5" t="n">
        <v>89389</v>
      </c>
    </row>
    <row r="1663" spans="1:5">
      <c r="A1663" s="4" t="s">
        <v>1152</v>
      </c>
      <c r="E1663" s="5" t="n">
        <v>110673</v>
      </c>
    </row>
    <row r="1664" spans="1:5">
      <c r="A1664" s="4" t="s">
        <v>1153</v>
      </c>
      <c r="E1664" s="5" t="n">
        <v>6320</v>
      </c>
    </row>
    <row r="1665" spans="1:5">
      <c r="A1665" s="4" t="s">
        <v>1154</v>
      </c>
      <c r="E1665" s="5" t="n">
        <v>21631</v>
      </c>
    </row>
    <row r="1666" spans="1:5">
      <c r="A1666" s="4" t="s">
        <v>1155</v>
      </c>
      <c r="E1666" s="5" t="n">
        <v>95362</v>
      </c>
    </row>
    <row r="1667" spans="1:5">
      <c r="A1667" s="4" t="s">
        <v>1156</v>
      </c>
      <c r="B1667" s="5" t="n">
        <v>116993</v>
      </c>
      <c r="E1667" s="5" t="n">
        <v>116993</v>
      </c>
    </row>
    <row r="1668" spans="1:5">
      <c r="A1668" s="4" t="s">
        <v>1157</v>
      </c>
      <c r="B1668" s="5" t="n">
        <v>51102</v>
      </c>
      <c r="E1668" s="5" t="n">
        <v>51102</v>
      </c>
    </row>
    <row r="1669" spans="1:5">
      <c r="A1669" s="3" t="s">
        <v>1159</v>
      </c>
    </row>
    <row r="1670" spans="1:5">
      <c r="A1670" s="4" t="s">
        <v>1164</v>
      </c>
      <c r="B1670" s="5" t="n">
        <v>116993</v>
      </c>
    </row>
    <row r="1671" spans="1:5">
      <c r="A1671" s="3" t="s">
        <v>1165</v>
      </c>
    </row>
    <row r="1672" spans="1:5">
      <c r="A1672" s="4" t="s">
        <v>1168</v>
      </c>
      <c r="B1672" s="5" t="n">
        <v>51102</v>
      </c>
    </row>
    <row r="1673" spans="1:5">
      <c r="A1673" s="4" t="s">
        <v>1671</v>
      </c>
    </row>
    <row r="1674" spans="1:5">
      <c r="A1674" s="3" t="s">
        <v>1148</v>
      </c>
    </row>
    <row r="1675" spans="1:5">
      <c r="A1675" s="4" t="s">
        <v>1150</v>
      </c>
      <c r="E1675" s="5" t="n">
        <v>48000</v>
      </c>
    </row>
    <row r="1676" spans="1:5">
      <c r="A1676" s="4" t="s">
        <v>1151</v>
      </c>
      <c r="E1676" s="5" t="n">
        <v>54128</v>
      </c>
    </row>
    <row r="1677" spans="1:5">
      <c r="A1677" s="4" t="s">
        <v>1152</v>
      </c>
      <c r="E1677" s="5" t="n">
        <v>102128</v>
      </c>
    </row>
    <row r="1678" spans="1:5">
      <c r="A1678" s="4" t="s">
        <v>1153</v>
      </c>
      <c r="E1678" s="5" t="n">
        <v>11725</v>
      </c>
    </row>
    <row r="1679" spans="1:5">
      <c r="A1679" s="4" t="s">
        <v>1154</v>
      </c>
      <c r="E1679" s="5" t="n">
        <v>48561</v>
      </c>
    </row>
    <row r="1680" spans="1:5">
      <c r="A1680" s="4" t="s">
        <v>1155</v>
      </c>
      <c r="E1680" s="5" t="n">
        <v>65292</v>
      </c>
    </row>
    <row r="1681" spans="1:5">
      <c r="A1681" s="4" t="s">
        <v>1156</v>
      </c>
      <c r="B1681" s="5" t="n">
        <v>113853</v>
      </c>
      <c r="E1681" s="5" t="n">
        <v>113853</v>
      </c>
    </row>
    <row r="1682" spans="1:5">
      <c r="A1682" s="4" t="s">
        <v>1157</v>
      </c>
      <c r="B1682" s="5" t="n">
        <v>38487</v>
      </c>
      <c r="E1682" s="5" t="n">
        <v>38487</v>
      </c>
    </row>
    <row r="1683" spans="1:5">
      <c r="A1683" s="3" t="s">
        <v>1159</v>
      </c>
    </row>
    <row r="1684" spans="1:5">
      <c r="A1684" s="4" t="s">
        <v>1164</v>
      </c>
      <c r="B1684" s="5" t="n">
        <v>113853</v>
      </c>
    </row>
    <row r="1685" spans="1:5">
      <c r="A1685" s="3" t="s">
        <v>1165</v>
      </c>
    </row>
    <row r="1686" spans="1:5">
      <c r="A1686" s="4" t="s">
        <v>1168</v>
      </c>
      <c r="B1686" s="5" t="n">
        <v>38487</v>
      </c>
    </row>
    <row r="1687" spans="1:5">
      <c r="A1687" s="4" t="s">
        <v>1672</v>
      </c>
    </row>
    <row r="1688" spans="1:5">
      <c r="A1688" s="3" t="s">
        <v>1148</v>
      </c>
    </row>
    <row r="1689" spans="1:5">
      <c r="A1689" s="4" t="s">
        <v>1150</v>
      </c>
      <c r="E1689" s="5" t="n">
        <v>8414</v>
      </c>
    </row>
    <row r="1690" spans="1:5">
      <c r="A1690" s="4" t="s">
        <v>1151</v>
      </c>
      <c r="E1690" s="5" t="n">
        <v>17449</v>
      </c>
    </row>
    <row r="1691" spans="1:5">
      <c r="A1691" s="4" t="s">
        <v>1152</v>
      </c>
      <c r="E1691" s="5" t="n">
        <v>25863</v>
      </c>
    </row>
    <row r="1692" spans="1:5">
      <c r="A1692" s="4" t="s">
        <v>1153</v>
      </c>
      <c r="E1692" s="5" t="n">
        <v>4758</v>
      </c>
    </row>
    <row r="1693" spans="1:5">
      <c r="A1693" s="4" t="s">
        <v>1154</v>
      </c>
      <c r="E1693" s="5" t="n">
        <v>8792</v>
      </c>
    </row>
    <row r="1694" spans="1:5">
      <c r="A1694" s="4" t="s">
        <v>1155</v>
      </c>
      <c r="E1694" s="5" t="n">
        <v>21829</v>
      </c>
    </row>
    <row r="1695" spans="1:5">
      <c r="A1695" s="4" t="s">
        <v>1156</v>
      </c>
      <c r="B1695" s="5" t="n">
        <v>30621</v>
      </c>
      <c r="E1695" s="5" t="n">
        <v>30621</v>
      </c>
    </row>
    <row r="1696" spans="1:5">
      <c r="A1696" s="4" t="s">
        <v>1157</v>
      </c>
      <c r="B1696" s="5" t="n">
        <v>14644</v>
      </c>
      <c r="E1696" s="5" t="n">
        <v>14644</v>
      </c>
    </row>
    <row r="1697" spans="1:5">
      <c r="A1697" s="3" t="s">
        <v>1159</v>
      </c>
    </row>
    <row r="1698" spans="1:5">
      <c r="A1698" s="4" t="s">
        <v>1164</v>
      </c>
      <c r="B1698" s="5" t="n">
        <v>30621</v>
      </c>
    </row>
    <row r="1699" spans="1:5">
      <c r="A1699" s="3" t="s">
        <v>1165</v>
      </c>
    </row>
    <row r="1700" spans="1:5">
      <c r="A1700" s="4" t="s">
        <v>1168</v>
      </c>
      <c r="B1700" s="5" t="n">
        <v>14644</v>
      </c>
    </row>
    <row r="1701" spans="1:5">
      <c r="A1701" s="4" t="s">
        <v>1673</v>
      </c>
    </row>
    <row r="1702" spans="1:5">
      <c r="A1702" s="3" t="s">
        <v>1148</v>
      </c>
    </row>
    <row r="1703" spans="1:5">
      <c r="A1703" s="4" t="s">
        <v>1150</v>
      </c>
      <c r="E1703" s="5" t="n">
        <v>39586</v>
      </c>
    </row>
    <row r="1704" spans="1:5">
      <c r="A1704" s="4" t="s">
        <v>1151</v>
      </c>
      <c r="E1704" s="5" t="n">
        <v>36679</v>
      </c>
    </row>
    <row r="1705" spans="1:5">
      <c r="A1705" s="4" t="s">
        <v>1152</v>
      </c>
      <c r="E1705" s="5" t="n">
        <v>76265</v>
      </c>
    </row>
    <row r="1706" spans="1:5">
      <c r="A1706" s="4" t="s">
        <v>1153</v>
      </c>
      <c r="E1706" s="5" t="n">
        <v>6967</v>
      </c>
    </row>
    <row r="1707" spans="1:5">
      <c r="A1707" s="4" t="s">
        <v>1154</v>
      </c>
      <c r="E1707" s="5" t="n">
        <v>39769</v>
      </c>
    </row>
    <row r="1708" spans="1:5">
      <c r="A1708" s="4" t="s">
        <v>1155</v>
      </c>
      <c r="E1708" s="5" t="n">
        <v>43463</v>
      </c>
    </row>
    <row r="1709" spans="1:5">
      <c r="A1709" s="4" t="s">
        <v>1156</v>
      </c>
      <c r="B1709" s="5" t="n">
        <v>83232</v>
      </c>
      <c r="E1709" s="5" t="n">
        <v>83232</v>
      </c>
    </row>
    <row r="1710" spans="1:5">
      <c r="A1710" s="4" t="s">
        <v>1157</v>
      </c>
      <c r="B1710" s="5" t="n">
        <v>23843</v>
      </c>
      <c r="E1710" s="5" t="n">
        <v>23843</v>
      </c>
    </row>
    <row r="1711" spans="1:5">
      <c r="A1711" s="3" t="s">
        <v>1159</v>
      </c>
    </row>
    <row r="1712" spans="1:5">
      <c r="A1712" s="4" t="s">
        <v>1164</v>
      </c>
      <c r="B1712" s="5" t="n">
        <v>83232</v>
      </c>
    </row>
    <row r="1713" spans="1:5">
      <c r="A1713" s="3" t="s">
        <v>1165</v>
      </c>
    </row>
    <row r="1714" spans="1:5">
      <c r="A1714" s="4" t="s">
        <v>1168</v>
      </c>
      <c r="B1714" s="5" t="n">
        <v>23843</v>
      </c>
    </row>
    <row r="1715" spans="1:5">
      <c r="A1715" s="4" t="s">
        <v>1674</v>
      </c>
    </row>
    <row r="1716" spans="1:5">
      <c r="A1716" s="3" t="s">
        <v>1148</v>
      </c>
    </row>
    <row r="1717" spans="1:5">
      <c r="A1717" s="4" t="s">
        <v>1150</v>
      </c>
      <c r="E1717" s="5" t="n">
        <v>16938</v>
      </c>
    </row>
    <row r="1718" spans="1:5">
      <c r="A1718" s="4" t="s">
        <v>1151</v>
      </c>
      <c r="E1718" s="5" t="n">
        <v>68384</v>
      </c>
    </row>
    <row r="1719" spans="1:5">
      <c r="A1719" s="4" t="s">
        <v>1152</v>
      </c>
      <c r="E1719" s="5" t="n">
        <v>85322</v>
      </c>
    </row>
    <row r="1720" spans="1:5">
      <c r="A1720" s="4" t="s">
        <v>1153</v>
      </c>
      <c r="E1720" s="5" t="n">
        <v>87534</v>
      </c>
    </row>
    <row r="1721" spans="1:5">
      <c r="A1721" s="4" t="s">
        <v>1154</v>
      </c>
      <c r="E1721" s="5" t="n">
        <v>28610</v>
      </c>
    </row>
    <row r="1722" spans="1:5">
      <c r="A1722" s="4" t="s">
        <v>1155</v>
      </c>
      <c r="E1722" s="5" t="n">
        <v>144246</v>
      </c>
    </row>
    <row r="1723" spans="1:5">
      <c r="A1723" s="4" t="s">
        <v>1156</v>
      </c>
      <c r="B1723" s="5" t="n">
        <v>172856</v>
      </c>
      <c r="E1723" s="5" t="n">
        <v>172856</v>
      </c>
    </row>
    <row r="1724" spans="1:5">
      <c r="A1724" s="4" t="s">
        <v>1157</v>
      </c>
      <c r="B1724" s="5" t="n">
        <v>84168</v>
      </c>
      <c r="E1724" s="5" t="n">
        <v>84168</v>
      </c>
    </row>
    <row r="1725" spans="1:5">
      <c r="A1725" s="3" t="s">
        <v>1159</v>
      </c>
    </row>
    <row r="1726" spans="1:5">
      <c r="A1726" s="4" t="s">
        <v>1164</v>
      </c>
      <c r="B1726" s="5" t="n">
        <v>172856</v>
      </c>
    </row>
    <row r="1727" spans="1:5">
      <c r="A1727" s="3" t="s">
        <v>1165</v>
      </c>
    </row>
    <row r="1728" spans="1:5">
      <c r="A1728" s="4" t="s">
        <v>1168</v>
      </c>
      <c r="B1728" s="5" t="n">
        <v>84168</v>
      </c>
    </row>
    <row r="1729" spans="1:5">
      <c r="A1729" s="4" t="s">
        <v>1675</v>
      </c>
    </row>
    <row r="1730" spans="1:5">
      <c r="A1730" s="3" t="s">
        <v>1148</v>
      </c>
    </row>
    <row r="1731" spans="1:5">
      <c r="A1731" s="4" t="s">
        <v>1150</v>
      </c>
      <c r="E1731" s="5" t="n">
        <v>1946</v>
      </c>
    </row>
    <row r="1732" spans="1:5">
      <c r="A1732" s="4" t="s">
        <v>1151</v>
      </c>
      <c r="E1732" s="5" t="n">
        <v>8982</v>
      </c>
    </row>
    <row r="1733" spans="1:5">
      <c r="A1733" s="4" t="s">
        <v>1152</v>
      </c>
      <c r="E1733" s="5" t="n">
        <v>10928</v>
      </c>
    </row>
    <row r="1734" spans="1:5">
      <c r="A1734" s="4" t="s">
        <v>1153</v>
      </c>
      <c r="E1734" s="5" t="n">
        <v>10320</v>
      </c>
    </row>
    <row r="1735" spans="1:5">
      <c r="A1735" s="4" t="s">
        <v>1154</v>
      </c>
      <c r="E1735" s="5" t="n">
        <v>3250</v>
      </c>
    </row>
    <row r="1736" spans="1:5">
      <c r="A1736" s="4" t="s">
        <v>1155</v>
      </c>
      <c r="E1736" s="5" t="n">
        <v>17998</v>
      </c>
    </row>
    <row r="1737" spans="1:5">
      <c r="A1737" s="4" t="s">
        <v>1156</v>
      </c>
      <c r="B1737" s="5" t="n">
        <v>21248</v>
      </c>
      <c r="E1737" s="5" t="n">
        <v>21248</v>
      </c>
    </row>
    <row r="1738" spans="1:5">
      <c r="A1738" s="4" t="s">
        <v>1157</v>
      </c>
      <c r="B1738" s="5" t="n">
        <v>10504</v>
      </c>
      <c r="E1738" s="5" t="n">
        <v>10504</v>
      </c>
    </row>
    <row r="1739" spans="1:5">
      <c r="A1739" s="3" t="s">
        <v>1159</v>
      </c>
    </row>
    <row r="1740" spans="1:5">
      <c r="A1740" s="4" t="s">
        <v>1164</v>
      </c>
      <c r="B1740" s="5" t="n">
        <v>21248</v>
      </c>
    </row>
    <row r="1741" spans="1:5">
      <c r="A1741" s="3" t="s">
        <v>1165</v>
      </c>
    </row>
    <row r="1742" spans="1:5">
      <c r="A1742" s="4" t="s">
        <v>1168</v>
      </c>
      <c r="B1742" s="5" t="n">
        <v>10504</v>
      </c>
    </row>
    <row r="1743" spans="1:5">
      <c r="A1743" s="4" t="s">
        <v>1676</v>
      </c>
    </row>
    <row r="1744" spans="1:5">
      <c r="A1744" s="3" t="s">
        <v>1148</v>
      </c>
    </row>
    <row r="1745" spans="1:5">
      <c r="A1745" s="4" t="s">
        <v>1150</v>
      </c>
      <c r="E1745" s="5" t="n">
        <v>888</v>
      </c>
    </row>
    <row r="1746" spans="1:5">
      <c r="A1746" s="4" t="s">
        <v>1151</v>
      </c>
      <c r="E1746" s="5" t="n">
        <v>4188</v>
      </c>
    </row>
    <row r="1747" spans="1:5">
      <c r="A1747" s="4" t="s">
        <v>1152</v>
      </c>
      <c r="E1747" s="5" t="n">
        <v>5076</v>
      </c>
    </row>
    <row r="1748" spans="1:5">
      <c r="A1748" s="4" t="s">
        <v>1153</v>
      </c>
      <c r="E1748" s="5" t="n">
        <v>5941</v>
      </c>
    </row>
    <row r="1749" spans="1:5">
      <c r="A1749" s="4" t="s">
        <v>1154</v>
      </c>
      <c r="E1749" s="5" t="n">
        <v>1600</v>
      </c>
    </row>
    <row r="1750" spans="1:5">
      <c r="A1750" s="4" t="s">
        <v>1155</v>
      </c>
      <c r="E1750" s="5" t="n">
        <v>9417</v>
      </c>
    </row>
    <row r="1751" spans="1:5">
      <c r="A1751" s="4" t="s">
        <v>1156</v>
      </c>
      <c r="B1751" s="5" t="n">
        <v>11017</v>
      </c>
      <c r="E1751" s="5" t="n">
        <v>11017</v>
      </c>
    </row>
    <row r="1752" spans="1:5">
      <c r="A1752" s="4" t="s">
        <v>1157</v>
      </c>
      <c r="B1752" s="5" t="n">
        <v>5679</v>
      </c>
      <c r="E1752" s="5" t="n">
        <v>5679</v>
      </c>
    </row>
    <row r="1753" spans="1:5">
      <c r="A1753" s="3" t="s">
        <v>1159</v>
      </c>
    </row>
    <row r="1754" spans="1:5">
      <c r="A1754" s="4" t="s">
        <v>1164</v>
      </c>
      <c r="B1754" s="5" t="n">
        <v>11017</v>
      </c>
    </row>
    <row r="1755" spans="1:5">
      <c r="A1755" s="3" t="s">
        <v>1165</v>
      </c>
    </row>
    <row r="1756" spans="1:5">
      <c r="A1756" s="4" t="s">
        <v>1168</v>
      </c>
      <c r="B1756" s="5" t="n">
        <v>5679</v>
      </c>
    </row>
    <row r="1757" spans="1:5">
      <c r="A1757" s="4" t="s">
        <v>1677</v>
      </c>
    </row>
    <row r="1758" spans="1:5">
      <c r="A1758" s="3" t="s">
        <v>1148</v>
      </c>
    </row>
    <row r="1759" spans="1:5">
      <c r="A1759" s="4" t="s">
        <v>1150</v>
      </c>
      <c r="E1759" s="5" t="n">
        <v>1304</v>
      </c>
    </row>
    <row r="1760" spans="1:5">
      <c r="A1760" s="4" t="s">
        <v>1151</v>
      </c>
      <c r="E1760" s="5" t="n">
        <v>5115</v>
      </c>
    </row>
    <row r="1761" spans="1:5">
      <c r="A1761" s="4" t="s">
        <v>1152</v>
      </c>
      <c r="E1761" s="5" t="n">
        <v>6419</v>
      </c>
    </row>
    <row r="1762" spans="1:5">
      <c r="A1762" s="4" t="s">
        <v>1153</v>
      </c>
      <c r="E1762" s="5" t="n">
        <v>6654</v>
      </c>
    </row>
    <row r="1763" spans="1:5">
      <c r="A1763" s="4" t="s">
        <v>1154</v>
      </c>
      <c r="E1763" s="5" t="n">
        <v>2287</v>
      </c>
    </row>
    <row r="1764" spans="1:5">
      <c r="A1764" s="4" t="s">
        <v>1155</v>
      </c>
      <c r="E1764" s="5" t="n">
        <v>10786</v>
      </c>
    </row>
    <row r="1765" spans="1:5">
      <c r="A1765" s="4" t="s">
        <v>1156</v>
      </c>
      <c r="B1765" s="5" t="n">
        <v>13073</v>
      </c>
      <c r="E1765" s="5" t="n">
        <v>13073</v>
      </c>
    </row>
    <row r="1766" spans="1:5">
      <c r="A1766" s="4" t="s">
        <v>1157</v>
      </c>
      <c r="B1766" s="5" t="n">
        <v>6396</v>
      </c>
      <c r="E1766" s="5" t="n">
        <v>6396</v>
      </c>
    </row>
    <row r="1767" spans="1:5">
      <c r="A1767" s="3" t="s">
        <v>1159</v>
      </c>
    </row>
    <row r="1768" spans="1:5">
      <c r="A1768" s="4" t="s">
        <v>1164</v>
      </c>
      <c r="B1768" s="5" t="n">
        <v>13073</v>
      </c>
    </row>
    <row r="1769" spans="1:5">
      <c r="A1769" s="3" t="s">
        <v>1165</v>
      </c>
    </row>
    <row r="1770" spans="1:5">
      <c r="A1770" s="4" t="s">
        <v>1168</v>
      </c>
      <c r="B1770" s="5" t="n">
        <v>6396</v>
      </c>
    </row>
    <row r="1771" spans="1:5">
      <c r="A1771" s="4" t="s">
        <v>1678</v>
      </c>
    </row>
    <row r="1772" spans="1:5">
      <c r="A1772" s="3" t="s">
        <v>1148</v>
      </c>
    </row>
    <row r="1773" spans="1:5">
      <c r="A1773" s="4" t="s">
        <v>1150</v>
      </c>
      <c r="E1773" s="5" t="n">
        <v>6388</v>
      </c>
    </row>
    <row r="1774" spans="1:5">
      <c r="A1774" s="4" t="s">
        <v>1151</v>
      </c>
      <c r="E1774" s="5" t="n">
        <v>23854</v>
      </c>
    </row>
    <row r="1775" spans="1:5">
      <c r="A1775" s="4" t="s">
        <v>1152</v>
      </c>
      <c r="E1775" s="5" t="n">
        <v>30242</v>
      </c>
    </row>
    <row r="1776" spans="1:5">
      <c r="A1776" s="4" t="s">
        <v>1153</v>
      </c>
      <c r="E1776" s="5" t="n">
        <v>29912</v>
      </c>
    </row>
    <row r="1777" spans="1:5">
      <c r="A1777" s="4" t="s">
        <v>1154</v>
      </c>
      <c r="E1777" s="5" t="n">
        <v>10241</v>
      </c>
    </row>
    <row r="1778" spans="1:5">
      <c r="A1778" s="4" t="s">
        <v>1155</v>
      </c>
      <c r="E1778" s="5" t="n">
        <v>49913</v>
      </c>
    </row>
    <row r="1779" spans="1:5">
      <c r="A1779" s="4" t="s">
        <v>1156</v>
      </c>
      <c r="B1779" s="5" t="n">
        <v>60154</v>
      </c>
      <c r="E1779" s="5" t="n">
        <v>60154</v>
      </c>
    </row>
    <row r="1780" spans="1:5">
      <c r="A1780" s="4" t="s">
        <v>1157</v>
      </c>
      <c r="B1780" s="5" t="n">
        <v>28586</v>
      </c>
      <c r="E1780" s="5" t="n">
        <v>28586</v>
      </c>
    </row>
    <row r="1781" spans="1:5">
      <c r="A1781" s="3" t="s">
        <v>1159</v>
      </c>
    </row>
    <row r="1782" spans="1:5">
      <c r="A1782" s="4" t="s">
        <v>1164</v>
      </c>
      <c r="B1782" s="5" t="n">
        <v>60154</v>
      </c>
    </row>
    <row r="1783" spans="1:5">
      <c r="A1783" s="3" t="s">
        <v>1165</v>
      </c>
    </row>
    <row r="1784" spans="1:5">
      <c r="A1784" s="4" t="s">
        <v>1168</v>
      </c>
      <c r="B1784" s="5" t="n">
        <v>28586</v>
      </c>
    </row>
    <row r="1785" spans="1:5">
      <c r="A1785" s="4" t="s">
        <v>1679</v>
      </c>
    </row>
    <row r="1786" spans="1:5">
      <c r="A1786" s="3" t="s">
        <v>1148</v>
      </c>
    </row>
    <row r="1787" spans="1:5">
      <c r="A1787" s="4" t="s">
        <v>1150</v>
      </c>
      <c r="E1787" s="5" t="n">
        <v>2044</v>
      </c>
    </row>
    <row r="1788" spans="1:5">
      <c r="A1788" s="4" t="s">
        <v>1151</v>
      </c>
      <c r="E1788" s="5" t="n">
        <v>8028</v>
      </c>
    </row>
    <row r="1789" spans="1:5">
      <c r="A1789" s="4" t="s">
        <v>1152</v>
      </c>
      <c r="E1789" s="5" t="n">
        <v>10072</v>
      </c>
    </row>
    <row r="1790" spans="1:5">
      <c r="A1790" s="4" t="s">
        <v>1153</v>
      </c>
      <c r="E1790" s="5" t="n">
        <v>10886</v>
      </c>
    </row>
    <row r="1791" spans="1:5">
      <c r="A1791" s="4" t="s">
        <v>1154</v>
      </c>
      <c r="E1791" s="5" t="n">
        <v>3384</v>
      </c>
    </row>
    <row r="1792" spans="1:5">
      <c r="A1792" s="4" t="s">
        <v>1155</v>
      </c>
      <c r="E1792" s="5" t="n">
        <v>17574</v>
      </c>
    </row>
    <row r="1793" spans="1:5">
      <c r="A1793" s="4" t="s">
        <v>1156</v>
      </c>
      <c r="B1793" s="5" t="n">
        <v>20958</v>
      </c>
      <c r="E1793" s="5" t="n">
        <v>20958</v>
      </c>
    </row>
    <row r="1794" spans="1:5">
      <c r="A1794" s="4" t="s">
        <v>1157</v>
      </c>
      <c r="B1794" s="5" t="n">
        <v>10479</v>
      </c>
      <c r="E1794" s="5" t="n">
        <v>10479</v>
      </c>
    </row>
    <row r="1795" spans="1:5">
      <c r="A1795" s="3" t="s">
        <v>1159</v>
      </c>
    </row>
    <row r="1796" spans="1:5">
      <c r="A1796" s="4" t="s">
        <v>1164</v>
      </c>
      <c r="B1796" s="5" t="n">
        <v>20958</v>
      </c>
    </row>
    <row r="1797" spans="1:5">
      <c r="A1797" s="3" t="s">
        <v>1165</v>
      </c>
    </row>
    <row r="1798" spans="1:5">
      <c r="A1798" s="4" t="s">
        <v>1168</v>
      </c>
      <c r="B1798" s="5" t="n">
        <v>10479</v>
      </c>
    </row>
    <row r="1799" spans="1:5">
      <c r="A1799" s="4" t="s">
        <v>1680</v>
      </c>
    </row>
    <row r="1800" spans="1:5">
      <c r="A1800" s="3" t="s">
        <v>1148</v>
      </c>
    </row>
    <row r="1801" spans="1:5">
      <c r="A1801" s="4" t="s">
        <v>1150</v>
      </c>
      <c r="E1801" s="5" t="n">
        <v>1329</v>
      </c>
    </row>
    <row r="1802" spans="1:5">
      <c r="A1802" s="4" t="s">
        <v>1151</v>
      </c>
      <c r="E1802" s="5" t="n">
        <v>5334</v>
      </c>
    </row>
    <row r="1803" spans="1:5">
      <c r="A1803" s="4" t="s">
        <v>1152</v>
      </c>
      <c r="E1803" s="5" t="n">
        <v>6663</v>
      </c>
    </row>
    <row r="1804" spans="1:5">
      <c r="A1804" s="4" t="s">
        <v>1153</v>
      </c>
      <c r="E1804" s="5" t="n">
        <v>7212</v>
      </c>
    </row>
    <row r="1805" spans="1:5">
      <c r="A1805" s="4" t="s">
        <v>1154</v>
      </c>
      <c r="E1805" s="5" t="n">
        <v>2300</v>
      </c>
    </row>
    <row r="1806" spans="1:5">
      <c r="A1806" s="4" t="s">
        <v>1155</v>
      </c>
      <c r="E1806" s="5" t="n">
        <v>11575</v>
      </c>
    </row>
    <row r="1807" spans="1:5">
      <c r="A1807" s="4" t="s">
        <v>1156</v>
      </c>
      <c r="B1807" s="5" t="n">
        <v>13875</v>
      </c>
      <c r="E1807" s="5" t="n">
        <v>13875</v>
      </c>
    </row>
    <row r="1808" spans="1:5">
      <c r="A1808" s="4" t="s">
        <v>1157</v>
      </c>
      <c r="B1808" s="5" t="n">
        <v>6585</v>
      </c>
      <c r="E1808" s="5" t="n">
        <v>6585</v>
      </c>
    </row>
    <row r="1809" spans="1:5">
      <c r="A1809" s="3" t="s">
        <v>1159</v>
      </c>
    </row>
    <row r="1810" spans="1:5">
      <c r="A1810" s="4" t="s">
        <v>1164</v>
      </c>
      <c r="B1810" s="5" t="n">
        <v>13875</v>
      </c>
    </row>
    <row r="1811" spans="1:5">
      <c r="A1811" s="3" t="s">
        <v>1165</v>
      </c>
    </row>
    <row r="1812" spans="1:5">
      <c r="A1812" s="4" t="s">
        <v>1168</v>
      </c>
      <c r="B1812" s="5" t="n">
        <v>6585</v>
      </c>
    </row>
    <row r="1813" spans="1:5">
      <c r="A1813" s="4" t="s">
        <v>1681</v>
      </c>
    </row>
    <row r="1814" spans="1:5">
      <c r="A1814" s="3" t="s">
        <v>1148</v>
      </c>
    </row>
    <row r="1815" spans="1:5">
      <c r="A1815" s="4" t="s">
        <v>1150</v>
      </c>
      <c r="E1815" s="5" t="n">
        <v>3039</v>
      </c>
    </row>
    <row r="1816" spans="1:5">
      <c r="A1816" s="4" t="s">
        <v>1151</v>
      </c>
      <c r="E1816" s="5" t="n">
        <v>12883</v>
      </c>
    </row>
    <row r="1817" spans="1:5">
      <c r="A1817" s="4" t="s">
        <v>1152</v>
      </c>
      <c r="E1817" s="5" t="n">
        <v>15922</v>
      </c>
    </row>
    <row r="1818" spans="1:5">
      <c r="A1818" s="4" t="s">
        <v>1153</v>
      </c>
      <c r="E1818" s="5" t="n">
        <v>16609</v>
      </c>
    </row>
    <row r="1819" spans="1:5">
      <c r="A1819" s="4" t="s">
        <v>1154</v>
      </c>
      <c r="E1819" s="5" t="n">
        <v>5548</v>
      </c>
    </row>
    <row r="1820" spans="1:5">
      <c r="A1820" s="4" t="s">
        <v>1155</v>
      </c>
      <c r="E1820" s="5" t="n">
        <v>26983</v>
      </c>
    </row>
    <row r="1821" spans="1:5">
      <c r="A1821" s="4" t="s">
        <v>1156</v>
      </c>
      <c r="B1821" s="5" t="n">
        <v>32531</v>
      </c>
      <c r="E1821" s="5" t="n">
        <v>32531</v>
      </c>
    </row>
    <row r="1822" spans="1:5">
      <c r="A1822" s="4" t="s">
        <v>1157</v>
      </c>
      <c r="B1822" s="5" t="n">
        <v>15939</v>
      </c>
      <c r="E1822" s="5" t="n">
        <v>15939</v>
      </c>
    </row>
    <row r="1823" spans="1:5">
      <c r="A1823" s="3" t="s">
        <v>1159</v>
      </c>
    </row>
    <row r="1824" spans="1:5">
      <c r="A1824" s="4" t="s">
        <v>1164</v>
      </c>
      <c r="B1824" s="5" t="n">
        <v>32531</v>
      </c>
    </row>
    <row r="1825" spans="1:5">
      <c r="A1825" s="3" t="s">
        <v>1165</v>
      </c>
    </row>
    <row r="1826" spans="1:5">
      <c r="A1826" s="4" t="s">
        <v>1168</v>
      </c>
      <c r="B1826" s="5" t="n">
        <v>15939</v>
      </c>
    </row>
    <row r="1827" spans="1:5">
      <c r="A1827" s="4" t="s">
        <v>1682</v>
      </c>
    </row>
    <row r="1828" spans="1:5">
      <c r="A1828" s="3" t="s">
        <v>1148</v>
      </c>
    </row>
    <row r="1829" spans="1:5">
      <c r="A1829" s="4" t="s">
        <v>1150</v>
      </c>
      <c r="E1829" s="5" t="n">
        <v>13557</v>
      </c>
    </row>
    <row r="1830" spans="1:5">
      <c r="A1830" s="4" t="s">
        <v>1151</v>
      </c>
      <c r="E1830" s="5" t="n">
        <v>3645</v>
      </c>
    </row>
    <row r="1831" spans="1:5">
      <c r="A1831" s="4" t="s">
        <v>1152</v>
      </c>
      <c r="E1831" s="5" t="n">
        <v>17202</v>
      </c>
    </row>
    <row r="1832" spans="1:5">
      <c r="A1832" s="4" t="s">
        <v>1153</v>
      </c>
      <c r="E1832" s="5" t="n">
        <v>55786</v>
      </c>
    </row>
    <row r="1833" spans="1:5">
      <c r="A1833" s="4" t="s">
        <v>1154</v>
      </c>
      <c r="E1833" s="5" t="n">
        <v>23534</v>
      </c>
    </row>
    <row r="1834" spans="1:5">
      <c r="A1834" s="4" t="s">
        <v>1155</v>
      </c>
      <c r="E1834" s="5" t="n">
        <v>49454</v>
      </c>
    </row>
    <row r="1835" spans="1:5">
      <c r="A1835" s="4" t="s">
        <v>1156</v>
      </c>
      <c r="B1835" s="5" t="n">
        <v>72988</v>
      </c>
      <c r="E1835" s="5" t="n">
        <v>72988</v>
      </c>
    </row>
    <row r="1836" spans="1:5">
      <c r="A1836" s="4" t="s">
        <v>1157</v>
      </c>
      <c r="B1836" s="5" t="n">
        <v>38366</v>
      </c>
      <c r="E1836" s="5" t="n">
        <v>38366</v>
      </c>
    </row>
    <row r="1837" spans="1:5">
      <c r="A1837" s="3" t="s">
        <v>1159</v>
      </c>
    </row>
    <row r="1838" spans="1:5">
      <c r="A1838" s="4" t="s">
        <v>1164</v>
      </c>
      <c r="B1838" s="5" t="n">
        <v>72988</v>
      </c>
    </row>
    <row r="1839" spans="1:5">
      <c r="A1839" s="3" t="s">
        <v>1165</v>
      </c>
    </row>
    <row r="1840" spans="1:5">
      <c r="A1840" s="4" t="s">
        <v>1168</v>
      </c>
      <c r="B1840" s="5" t="n">
        <v>38366</v>
      </c>
    </row>
    <row r="1841" spans="1:5">
      <c r="A1841" s="4" t="s">
        <v>1683</v>
      </c>
    </row>
    <row r="1842" spans="1:5">
      <c r="A1842" s="3" t="s">
        <v>1148</v>
      </c>
    </row>
    <row r="1843" spans="1:5">
      <c r="A1843" s="4" t="s">
        <v>1150</v>
      </c>
      <c r="E1843" s="5" t="n">
        <v>13557</v>
      </c>
    </row>
    <row r="1844" spans="1:5">
      <c r="A1844" s="4" t="s">
        <v>1151</v>
      </c>
      <c r="E1844" s="5" t="n">
        <v>3645</v>
      </c>
    </row>
    <row r="1845" spans="1:5">
      <c r="A1845" s="4" t="s">
        <v>1152</v>
      </c>
      <c r="E1845" s="5" t="n">
        <v>17202</v>
      </c>
    </row>
    <row r="1846" spans="1:5">
      <c r="A1846" s="4" t="s">
        <v>1153</v>
      </c>
      <c r="E1846" s="5" t="n">
        <v>55786</v>
      </c>
    </row>
    <row r="1847" spans="1:5">
      <c r="A1847" s="4" t="s">
        <v>1154</v>
      </c>
      <c r="E1847" s="5" t="n">
        <v>23534</v>
      </c>
    </row>
    <row r="1848" spans="1:5">
      <c r="A1848" s="4" t="s">
        <v>1155</v>
      </c>
      <c r="E1848" s="5" t="n">
        <v>49454</v>
      </c>
    </row>
    <row r="1849" spans="1:5">
      <c r="A1849" s="4" t="s">
        <v>1156</v>
      </c>
      <c r="B1849" s="5" t="n">
        <v>72988</v>
      </c>
      <c r="E1849" s="5" t="n">
        <v>72988</v>
      </c>
    </row>
    <row r="1850" spans="1:5">
      <c r="A1850" s="4" t="s">
        <v>1157</v>
      </c>
      <c r="B1850" s="5" t="n">
        <v>38366</v>
      </c>
      <c r="E1850" s="5" t="n">
        <v>38366</v>
      </c>
    </row>
    <row r="1851" spans="1:5">
      <c r="A1851" s="3" t="s">
        <v>1159</v>
      </c>
    </row>
    <row r="1852" spans="1:5">
      <c r="A1852" s="4" t="s">
        <v>1164</v>
      </c>
      <c r="B1852" s="5" t="n">
        <v>72988</v>
      </c>
    </row>
    <row r="1853" spans="1:5">
      <c r="A1853" s="3" t="s">
        <v>1165</v>
      </c>
    </row>
    <row r="1854" spans="1:5">
      <c r="A1854" s="4" t="s">
        <v>1168</v>
      </c>
      <c r="B1854" s="5" t="n">
        <v>38366</v>
      </c>
    </row>
    <row r="1855" spans="1:5">
      <c r="A1855" s="4" t="s">
        <v>1684</v>
      </c>
    </row>
    <row r="1856" spans="1:5">
      <c r="A1856" s="3" t="s">
        <v>1148</v>
      </c>
    </row>
    <row r="1857" spans="1:5">
      <c r="A1857" s="4" t="s">
        <v>1150</v>
      </c>
      <c r="E1857" s="5" t="n">
        <v>9287</v>
      </c>
    </row>
    <row r="1858" spans="1:5">
      <c r="A1858" s="4" t="s">
        <v>1151</v>
      </c>
      <c r="E1858" s="5" t="n">
        <v>24004</v>
      </c>
    </row>
    <row r="1859" spans="1:5">
      <c r="A1859" s="4" t="s">
        <v>1152</v>
      </c>
      <c r="E1859" s="5" t="n">
        <v>33291</v>
      </c>
    </row>
    <row r="1860" spans="1:5">
      <c r="A1860" s="4" t="s">
        <v>1153</v>
      </c>
      <c r="E1860" s="5" t="n">
        <v>15026</v>
      </c>
    </row>
    <row r="1861" spans="1:5">
      <c r="A1861" s="4" t="s">
        <v>1154</v>
      </c>
      <c r="E1861" s="5" t="n">
        <v>10399</v>
      </c>
    </row>
    <row r="1862" spans="1:5">
      <c r="A1862" s="4" t="s">
        <v>1155</v>
      </c>
      <c r="E1862" s="5" t="n">
        <v>37918</v>
      </c>
    </row>
    <row r="1863" spans="1:5">
      <c r="A1863" s="4" t="s">
        <v>1156</v>
      </c>
      <c r="B1863" s="5" t="n">
        <v>48317</v>
      </c>
      <c r="E1863" s="5" t="n">
        <v>48317</v>
      </c>
    </row>
    <row r="1864" spans="1:5">
      <c r="A1864" s="4" t="s">
        <v>1157</v>
      </c>
      <c r="B1864" s="5" t="n">
        <v>27387</v>
      </c>
      <c r="E1864" s="5" t="n">
        <v>27387</v>
      </c>
    </row>
    <row r="1865" spans="1:5">
      <c r="A1865" s="3" t="s">
        <v>1159</v>
      </c>
    </row>
    <row r="1866" spans="1:5">
      <c r="A1866" s="4" t="s">
        <v>1164</v>
      </c>
      <c r="B1866" s="5" t="n">
        <v>48317</v>
      </c>
    </row>
    <row r="1867" spans="1:5">
      <c r="A1867" s="3" t="s">
        <v>1165</v>
      </c>
    </row>
    <row r="1868" spans="1:5">
      <c r="A1868" s="4" t="s">
        <v>1168</v>
      </c>
      <c r="B1868" s="5" t="n">
        <v>27387</v>
      </c>
    </row>
    <row r="1869" spans="1:5">
      <c r="A1869" s="4" t="s">
        <v>1685</v>
      </c>
    </row>
    <row r="1870" spans="1:5">
      <c r="A1870" s="3" t="s">
        <v>1148</v>
      </c>
    </row>
    <row r="1871" spans="1:5">
      <c r="A1871" s="4" t="s">
        <v>1150</v>
      </c>
      <c r="E1871" s="5" t="n">
        <v>3273</v>
      </c>
    </row>
    <row r="1872" spans="1:5">
      <c r="A1872" s="4" t="s">
        <v>1151</v>
      </c>
      <c r="E1872" s="5" t="n">
        <v>9134</v>
      </c>
    </row>
    <row r="1873" spans="1:5">
      <c r="A1873" s="4" t="s">
        <v>1152</v>
      </c>
      <c r="E1873" s="5" t="n">
        <v>12407</v>
      </c>
    </row>
    <row r="1874" spans="1:5">
      <c r="A1874" s="4" t="s">
        <v>1153</v>
      </c>
      <c r="E1874" s="5" t="n">
        <v>7638</v>
      </c>
    </row>
    <row r="1875" spans="1:5">
      <c r="A1875" s="4" t="s">
        <v>1154</v>
      </c>
      <c r="E1875" s="5" t="n">
        <v>3906</v>
      </c>
    </row>
    <row r="1876" spans="1:5">
      <c r="A1876" s="4" t="s">
        <v>1155</v>
      </c>
      <c r="E1876" s="5" t="n">
        <v>16139</v>
      </c>
    </row>
    <row r="1877" spans="1:5">
      <c r="A1877" s="4" t="s">
        <v>1156</v>
      </c>
      <c r="B1877" s="5" t="n">
        <v>20045</v>
      </c>
      <c r="E1877" s="5" t="n">
        <v>20045</v>
      </c>
    </row>
    <row r="1878" spans="1:5">
      <c r="A1878" s="4" t="s">
        <v>1157</v>
      </c>
      <c r="B1878" s="5" t="n">
        <v>11379</v>
      </c>
      <c r="E1878" s="5" t="n">
        <v>11379</v>
      </c>
    </row>
    <row r="1879" spans="1:5">
      <c r="A1879" s="3" t="s">
        <v>1159</v>
      </c>
    </row>
    <row r="1880" spans="1:5">
      <c r="A1880" s="4" t="s">
        <v>1164</v>
      </c>
      <c r="B1880" s="5" t="n">
        <v>20045</v>
      </c>
    </row>
    <row r="1881" spans="1:5">
      <c r="A1881" s="3" t="s">
        <v>1165</v>
      </c>
    </row>
    <row r="1882" spans="1:5">
      <c r="A1882" s="4" t="s">
        <v>1168</v>
      </c>
      <c r="B1882" s="5" t="n">
        <v>11379</v>
      </c>
    </row>
    <row r="1883" spans="1:5">
      <c r="A1883" s="4" t="s">
        <v>1686</v>
      </c>
    </row>
    <row r="1884" spans="1:5">
      <c r="A1884" s="3" t="s">
        <v>1148</v>
      </c>
    </row>
    <row r="1885" spans="1:5">
      <c r="A1885" s="4" t="s">
        <v>1150</v>
      </c>
      <c r="E1885" s="5" t="n">
        <v>6014</v>
      </c>
    </row>
    <row r="1886" spans="1:5">
      <c r="A1886" s="4" t="s">
        <v>1151</v>
      </c>
      <c r="E1886" s="5" t="n">
        <v>14870</v>
      </c>
    </row>
    <row r="1887" spans="1:5">
      <c r="A1887" s="4" t="s">
        <v>1152</v>
      </c>
      <c r="E1887" s="5" t="n">
        <v>20884</v>
      </c>
    </row>
    <row r="1888" spans="1:5">
      <c r="A1888" s="4" t="s">
        <v>1153</v>
      </c>
      <c r="E1888" s="5" t="n">
        <v>7388</v>
      </c>
    </row>
    <row r="1889" spans="1:5">
      <c r="A1889" s="4" t="s">
        <v>1154</v>
      </c>
      <c r="E1889" s="5" t="n">
        <v>6493</v>
      </c>
    </row>
    <row r="1890" spans="1:5">
      <c r="A1890" s="4" t="s">
        <v>1155</v>
      </c>
      <c r="E1890" s="5" t="n">
        <v>21779</v>
      </c>
    </row>
    <row r="1891" spans="1:5">
      <c r="A1891" s="4" t="s">
        <v>1156</v>
      </c>
      <c r="B1891" s="5" t="n">
        <v>28272</v>
      </c>
      <c r="E1891" s="5" t="n">
        <v>28272</v>
      </c>
    </row>
    <row r="1892" spans="1:5">
      <c r="A1892" s="4" t="s">
        <v>1157</v>
      </c>
      <c r="B1892" s="5" t="n">
        <v>16008</v>
      </c>
      <c r="E1892" s="5" t="n">
        <v>16008</v>
      </c>
    </row>
    <row r="1893" spans="1:5">
      <c r="A1893" s="3" t="s">
        <v>1159</v>
      </c>
    </row>
    <row r="1894" spans="1:5">
      <c r="A1894" s="4" t="s">
        <v>1164</v>
      </c>
      <c r="B1894" s="5" t="n">
        <v>28272</v>
      </c>
    </row>
    <row r="1895" spans="1:5">
      <c r="A1895" s="3" t="s">
        <v>1165</v>
      </c>
    </row>
    <row r="1896" spans="1:5">
      <c r="A1896" s="4" t="s">
        <v>1168</v>
      </c>
      <c r="B1896" s="5" t="n">
        <v>16008</v>
      </c>
    </row>
    <row r="1897" spans="1:5">
      <c r="A1897" s="4" t="s">
        <v>1687</v>
      </c>
    </row>
    <row r="1898" spans="1:5">
      <c r="A1898" s="3" t="s">
        <v>1148</v>
      </c>
    </row>
    <row r="1899" spans="1:5">
      <c r="A1899" s="4" t="s">
        <v>1149</v>
      </c>
      <c r="E1899" s="5" t="n">
        <v>31373</v>
      </c>
    </row>
    <row r="1900" spans="1:5">
      <c r="A1900" s="4" t="s">
        <v>1150</v>
      </c>
      <c r="E1900" s="5" t="n">
        <v>64889</v>
      </c>
    </row>
    <row r="1901" spans="1:5">
      <c r="A1901" s="4" t="s">
        <v>1151</v>
      </c>
      <c r="E1901" s="5" t="n">
        <v>414715</v>
      </c>
    </row>
    <row r="1902" spans="1:5">
      <c r="A1902" s="4" t="s">
        <v>1152</v>
      </c>
      <c r="E1902" s="5" t="n">
        <v>479604</v>
      </c>
    </row>
    <row r="1903" spans="1:5">
      <c r="A1903" s="4" t="s">
        <v>1153</v>
      </c>
      <c r="E1903" s="5" t="n">
        <v>177524</v>
      </c>
    </row>
    <row r="1904" spans="1:5">
      <c r="A1904" s="4" t="s">
        <v>1154</v>
      </c>
      <c r="E1904" s="5" t="n">
        <v>77556</v>
      </c>
    </row>
    <row r="1905" spans="1:5">
      <c r="A1905" s="4" t="s">
        <v>1155</v>
      </c>
      <c r="E1905" s="5" t="n">
        <v>579572</v>
      </c>
    </row>
    <row r="1906" spans="1:5">
      <c r="A1906" s="4" t="s">
        <v>1156</v>
      </c>
      <c r="B1906" s="5" t="n">
        <v>657128</v>
      </c>
      <c r="E1906" s="5" t="n">
        <v>657128</v>
      </c>
    </row>
    <row r="1907" spans="1:5">
      <c r="A1907" s="4" t="s">
        <v>1157</v>
      </c>
      <c r="B1907" s="5" t="n">
        <v>257182</v>
      </c>
      <c r="E1907" s="5" t="n">
        <v>257182</v>
      </c>
    </row>
    <row r="1908" spans="1:5">
      <c r="A1908" s="3" t="s">
        <v>1159</v>
      </c>
    </row>
    <row r="1909" spans="1:5">
      <c r="A1909" s="4" t="s">
        <v>1164</v>
      </c>
      <c r="B1909" s="5" t="n">
        <v>657128</v>
      </c>
    </row>
    <row r="1910" spans="1:5">
      <c r="A1910" s="3" t="s">
        <v>1165</v>
      </c>
    </row>
    <row r="1911" spans="1:5">
      <c r="A1911" s="4" t="s">
        <v>1168</v>
      </c>
      <c r="B1911" s="5" t="n">
        <v>257182</v>
      </c>
    </row>
    <row r="1912" spans="1:5">
      <c r="A1912" s="4" t="s">
        <v>1688</v>
      </c>
    </row>
    <row r="1913" spans="1:5">
      <c r="A1913" s="3" t="s">
        <v>1148</v>
      </c>
    </row>
    <row r="1914" spans="1:5">
      <c r="A1914" s="4" t="s">
        <v>1149</v>
      </c>
      <c r="E1914" s="5" t="n">
        <v>31373</v>
      </c>
    </row>
    <row r="1915" spans="1:5">
      <c r="A1915" s="4" t="s">
        <v>1150</v>
      </c>
      <c r="E1915" s="5" t="n">
        <v>48731</v>
      </c>
    </row>
    <row r="1916" spans="1:5">
      <c r="A1916" s="4" t="s">
        <v>1151</v>
      </c>
      <c r="E1916" s="5" t="n">
        <v>344433</v>
      </c>
    </row>
    <row r="1917" spans="1:5">
      <c r="A1917" s="4" t="s">
        <v>1152</v>
      </c>
      <c r="E1917" s="5" t="n">
        <v>393164</v>
      </c>
    </row>
    <row r="1918" spans="1:5">
      <c r="A1918" s="4" t="s">
        <v>1153</v>
      </c>
      <c r="E1918" s="5" t="n">
        <v>160936</v>
      </c>
    </row>
    <row r="1919" spans="1:5">
      <c r="A1919" s="4" t="s">
        <v>1154</v>
      </c>
      <c r="E1919" s="5" t="n">
        <v>60358</v>
      </c>
    </row>
    <row r="1920" spans="1:5">
      <c r="A1920" s="4" t="s">
        <v>1155</v>
      </c>
      <c r="E1920" s="5" t="n">
        <v>493742</v>
      </c>
    </row>
    <row r="1921" spans="1:5">
      <c r="A1921" s="4" t="s">
        <v>1156</v>
      </c>
      <c r="B1921" s="5" t="n">
        <v>554100</v>
      </c>
      <c r="E1921" s="5" t="n">
        <v>554100</v>
      </c>
    </row>
    <row r="1922" spans="1:5">
      <c r="A1922" s="4" t="s">
        <v>1157</v>
      </c>
      <c r="B1922" s="5" t="n">
        <v>203478</v>
      </c>
      <c r="E1922" s="5" t="n">
        <v>203478</v>
      </c>
    </row>
    <row r="1923" spans="1:5">
      <c r="A1923" s="3" t="s">
        <v>1159</v>
      </c>
    </row>
    <row r="1924" spans="1:5">
      <c r="A1924" s="4" t="s">
        <v>1164</v>
      </c>
      <c r="B1924" s="5" t="n">
        <v>554100</v>
      </c>
    </row>
    <row r="1925" spans="1:5">
      <c r="A1925" s="3" t="s">
        <v>1165</v>
      </c>
    </row>
    <row r="1926" spans="1:5">
      <c r="A1926" s="4" t="s">
        <v>1168</v>
      </c>
      <c r="B1926" s="5" t="n">
        <v>203478</v>
      </c>
    </row>
    <row r="1927" spans="1:5">
      <c r="A1927" s="4" t="s">
        <v>1689</v>
      </c>
    </row>
    <row r="1928" spans="1:5">
      <c r="A1928" s="3" t="s">
        <v>1148</v>
      </c>
    </row>
    <row r="1929" spans="1:5">
      <c r="A1929" s="4" t="s">
        <v>1150</v>
      </c>
      <c r="E1929" s="5" t="n">
        <v>5612</v>
      </c>
    </row>
    <row r="1930" spans="1:5">
      <c r="A1930" s="4" t="s">
        <v>1151</v>
      </c>
      <c r="E1930" s="5" t="n">
        <v>20086</v>
      </c>
    </row>
    <row r="1931" spans="1:5">
      <c r="A1931" s="4" t="s">
        <v>1152</v>
      </c>
      <c r="E1931" s="5" t="n">
        <v>25698</v>
      </c>
    </row>
    <row r="1932" spans="1:5">
      <c r="A1932" s="4" t="s">
        <v>1153</v>
      </c>
      <c r="E1932" s="5" t="n">
        <v>10322</v>
      </c>
    </row>
    <row r="1933" spans="1:5">
      <c r="A1933" s="4" t="s">
        <v>1154</v>
      </c>
      <c r="E1933" s="5" t="n">
        <v>6255</v>
      </c>
    </row>
    <row r="1934" spans="1:5">
      <c r="A1934" s="4" t="s">
        <v>1155</v>
      </c>
      <c r="E1934" s="5" t="n">
        <v>29765</v>
      </c>
    </row>
    <row r="1935" spans="1:5">
      <c r="A1935" s="4" t="s">
        <v>1156</v>
      </c>
      <c r="B1935" s="5" t="n">
        <v>36020</v>
      </c>
      <c r="E1935" s="5" t="n">
        <v>36020</v>
      </c>
    </row>
    <row r="1936" spans="1:5">
      <c r="A1936" s="4" t="s">
        <v>1157</v>
      </c>
      <c r="B1936" s="5" t="n">
        <v>22262</v>
      </c>
      <c r="E1936" s="5" t="n">
        <v>22262</v>
      </c>
    </row>
    <row r="1937" spans="1:5">
      <c r="A1937" s="3" t="s">
        <v>1159</v>
      </c>
    </row>
    <row r="1938" spans="1:5">
      <c r="A1938" s="4" t="s">
        <v>1164</v>
      </c>
      <c r="B1938" s="5" t="n">
        <v>36020</v>
      </c>
    </row>
    <row r="1939" spans="1:5">
      <c r="A1939" s="3" t="s">
        <v>1165</v>
      </c>
    </row>
    <row r="1940" spans="1:5">
      <c r="A1940" s="4" t="s">
        <v>1168</v>
      </c>
      <c r="B1940" s="5" t="n">
        <v>22262</v>
      </c>
    </row>
    <row r="1941" spans="1:5">
      <c r="A1941" s="4" t="s">
        <v>1690</v>
      </c>
    </row>
    <row r="1942" spans="1:5">
      <c r="A1942" s="3" t="s">
        <v>1148</v>
      </c>
    </row>
    <row r="1943" spans="1:5">
      <c r="A1943" s="4" t="s">
        <v>1150</v>
      </c>
      <c r="E1943" s="5" t="n">
        <v>297</v>
      </c>
    </row>
    <row r="1944" spans="1:5">
      <c r="A1944" s="4" t="s">
        <v>1151</v>
      </c>
      <c r="E1944" s="5" t="n">
        <v>12786</v>
      </c>
    </row>
    <row r="1945" spans="1:5">
      <c r="A1945" s="4" t="s">
        <v>1152</v>
      </c>
      <c r="E1945" s="5" t="n">
        <v>13083</v>
      </c>
    </row>
    <row r="1946" spans="1:5">
      <c r="A1946" s="4" t="s">
        <v>1153</v>
      </c>
      <c r="E1946" s="5" t="n">
        <v>114031</v>
      </c>
    </row>
    <row r="1947" spans="1:5">
      <c r="A1947" s="4" t="s">
        <v>1154</v>
      </c>
      <c r="E1947" s="5" t="n">
        <v>9559</v>
      </c>
    </row>
    <row r="1948" spans="1:5">
      <c r="A1948" s="4" t="s">
        <v>1155</v>
      </c>
      <c r="E1948" s="5" t="n">
        <v>117555</v>
      </c>
    </row>
    <row r="1949" spans="1:5">
      <c r="A1949" s="4" t="s">
        <v>1156</v>
      </c>
      <c r="B1949" s="5" t="n">
        <v>127114</v>
      </c>
      <c r="E1949" s="5" t="n">
        <v>127114</v>
      </c>
    </row>
    <row r="1950" spans="1:5">
      <c r="A1950" s="4" t="s">
        <v>1157</v>
      </c>
      <c r="B1950" s="5" t="n">
        <v>25219</v>
      </c>
      <c r="E1950" s="5" t="n">
        <v>25219</v>
      </c>
    </row>
    <row r="1951" spans="1:5">
      <c r="A1951" s="3" t="s">
        <v>1159</v>
      </c>
    </row>
    <row r="1952" spans="1:5">
      <c r="A1952" s="4" t="s">
        <v>1164</v>
      </c>
      <c r="B1952" s="5" t="n">
        <v>127114</v>
      </c>
    </row>
    <row r="1953" spans="1:5">
      <c r="A1953" s="3" t="s">
        <v>1165</v>
      </c>
    </row>
    <row r="1954" spans="1:5">
      <c r="A1954" s="4" t="s">
        <v>1168</v>
      </c>
      <c r="B1954" s="5" t="n">
        <v>25219</v>
      </c>
    </row>
    <row r="1955" spans="1:5">
      <c r="A1955" s="4" t="s">
        <v>1691</v>
      </c>
    </row>
    <row r="1956" spans="1:5">
      <c r="A1956" s="3" t="s">
        <v>1148</v>
      </c>
    </row>
    <row r="1957" spans="1:5">
      <c r="A1957" s="4" t="s">
        <v>1149</v>
      </c>
      <c r="E1957" s="5" t="n">
        <v>31373</v>
      </c>
    </row>
    <row r="1958" spans="1:5">
      <c r="A1958" s="4" t="s">
        <v>1150</v>
      </c>
      <c r="E1958" s="5" t="n">
        <v>13753</v>
      </c>
    </row>
    <row r="1959" spans="1:5">
      <c r="A1959" s="4" t="s">
        <v>1151</v>
      </c>
      <c r="E1959" s="5" t="n">
        <v>36059</v>
      </c>
    </row>
    <row r="1960" spans="1:5">
      <c r="A1960" s="4" t="s">
        <v>1152</v>
      </c>
      <c r="E1960" s="5" t="n">
        <v>49812</v>
      </c>
    </row>
    <row r="1961" spans="1:5">
      <c r="A1961" s="4" t="s">
        <v>1153</v>
      </c>
      <c r="E1961" s="5" t="n">
        <v>19205</v>
      </c>
    </row>
    <row r="1962" spans="1:5">
      <c r="A1962" s="4" t="s">
        <v>1154</v>
      </c>
      <c r="E1962" s="5" t="n">
        <v>14788</v>
      </c>
    </row>
    <row r="1963" spans="1:5">
      <c r="A1963" s="4" t="s">
        <v>1155</v>
      </c>
      <c r="E1963" s="5" t="n">
        <v>54229</v>
      </c>
    </row>
    <row r="1964" spans="1:5">
      <c r="A1964" s="4" t="s">
        <v>1156</v>
      </c>
      <c r="B1964" s="5" t="n">
        <v>69017</v>
      </c>
      <c r="E1964" s="5" t="n">
        <v>69017</v>
      </c>
    </row>
    <row r="1965" spans="1:5">
      <c r="A1965" s="4" t="s">
        <v>1157</v>
      </c>
      <c r="B1965" s="5" t="n">
        <v>38698</v>
      </c>
      <c r="E1965" s="5" t="n">
        <v>38698</v>
      </c>
    </row>
    <row r="1966" spans="1:5">
      <c r="A1966" s="3" t="s">
        <v>1159</v>
      </c>
    </row>
    <row r="1967" spans="1:5">
      <c r="A1967" s="4" t="s">
        <v>1164</v>
      </c>
      <c r="B1967" s="5" t="n">
        <v>69017</v>
      </c>
    </row>
    <row r="1968" spans="1:5">
      <c r="A1968" s="3" t="s">
        <v>1165</v>
      </c>
    </row>
    <row r="1969" spans="1:5">
      <c r="A1969" s="4" t="s">
        <v>1168</v>
      </c>
      <c r="B1969" s="5" t="n">
        <v>38698</v>
      </c>
    </row>
    <row r="1970" spans="1:5">
      <c r="A1970" s="4" t="s">
        <v>1692</v>
      </c>
    </row>
    <row r="1971" spans="1:5">
      <c r="A1971" s="3" t="s">
        <v>1148</v>
      </c>
    </row>
    <row r="1972" spans="1:5">
      <c r="A1972" s="4" t="s">
        <v>1150</v>
      </c>
      <c r="E1972" s="5" t="n">
        <v>183</v>
      </c>
    </row>
    <row r="1973" spans="1:5">
      <c r="A1973" s="4" t="s">
        <v>1151</v>
      </c>
      <c r="E1973" s="5" t="n">
        <v>59948</v>
      </c>
    </row>
    <row r="1974" spans="1:5">
      <c r="A1974" s="4" t="s">
        <v>1152</v>
      </c>
      <c r="E1974" s="5" t="n">
        <v>60131</v>
      </c>
    </row>
    <row r="1975" spans="1:5">
      <c r="A1975" s="4" t="s">
        <v>1153</v>
      </c>
      <c r="E1975" s="5" t="n">
        <v>5002</v>
      </c>
    </row>
    <row r="1976" spans="1:5">
      <c r="A1976" s="4" t="s">
        <v>1154</v>
      </c>
      <c r="E1976" s="5" t="n">
        <v>263</v>
      </c>
    </row>
    <row r="1977" spans="1:5">
      <c r="A1977" s="4" t="s">
        <v>1155</v>
      </c>
      <c r="E1977" s="5" t="n">
        <v>64870</v>
      </c>
    </row>
    <row r="1978" spans="1:5">
      <c r="A1978" s="4" t="s">
        <v>1156</v>
      </c>
      <c r="B1978" s="5" t="n">
        <v>65133</v>
      </c>
      <c r="E1978" s="5" t="n">
        <v>65133</v>
      </c>
    </row>
    <row r="1979" spans="1:5">
      <c r="A1979" s="4" t="s">
        <v>1157</v>
      </c>
      <c r="B1979" s="5" t="n">
        <v>35751</v>
      </c>
      <c r="E1979" s="5" t="n">
        <v>35751</v>
      </c>
    </row>
    <row r="1980" spans="1:5">
      <c r="A1980" s="3" t="s">
        <v>1159</v>
      </c>
    </row>
    <row r="1981" spans="1:5">
      <c r="A1981" s="4" t="s">
        <v>1164</v>
      </c>
      <c r="B1981" s="5" t="n">
        <v>65133</v>
      </c>
    </row>
    <row r="1982" spans="1:5">
      <c r="A1982" s="3" t="s">
        <v>1165</v>
      </c>
    </row>
    <row r="1983" spans="1:5">
      <c r="A1983" s="4" t="s">
        <v>1168</v>
      </c>
      <c r="B1983" s="5" t="n">
        <v>35751</v>
      </c>
    </row>
    <row r="1984" spans="1:5">
      <c r="A1984" s="4" t="s">
        <v>1693</v>
      </c>
    </row>
    <row r="1985" spans="1:5">
      <c r="A1985" s="3" t="s">
        <v>1148</v>
      </c>
    </row>
    <row r="1986" spans="1:5">
      <c r="A1986" s="4" t="s">
        <v>1150</v>
      </c>
      <c r="E1986" s="5" t="n">
        <v>1137</v>
      </c>
    </row>
    <row r="1987" spans="1:5">
      <c r="A1987" s="4" t="s">
        <v>1151</v>
      </c>
      <c r="E1987" s="5" t="n">
        <v>103676</v>
      </c>
    </row>
    <row r="1988" spans="1:5">
      <c r="A1988" s="4" t="s">
        <v>1152</v>
      </c>
      <c r="E1988" s="5" t="n">
        <v>104813</v>
      </c>
    </row>
    <row r="1989" spans="1:5">
      <c r="A1989" s="4" t="s">
        <v>1153</v>
      </c>
      <c r="E1989" s="5" t="n">
        <v>9322</v>
      </c>
    </row>
    <row r="1990" spans="1:5">
      <c r="A1990" s="4" t="s">
        <v>1154</v>
      </c>
      <c r="E1990" s="5" t="n">
        <v>1641</v>
      </c>
    </row>
    <row r="1991" spans="1:5">
      <c r="A1991" s="4" t="s">
        <v>1155</v>
      </c>
      <c r="E1991" s="5" t="n">
        <v>112494</v>
      </c>
    </row>
    <row r="1992" spans="1:5">
      <c r="A1992" s="4" t="s">
        <v>1156</v>
      </c>
      <c r="B1992" s="5" t="n">
        <v>114135</v>
      </c>
      <c r="E1992" s="5" t="n">
        <v>114135</v>
      </c>
    </row>
    <row r="1993" spans="1:5">
      <c r="A1993" s="4" t="s">
        <v>1157</v>
      </c>
      <c r="B1993" s="5" t="n">
        <v>65065</v>
      </c>
      <c r="E1993" s="5" t="n">
        <v>65065</v>
      </c>
    </row>
    <row r="1994" spans="1:5">
      <c r="A1994" s="3" t="s">
        <v>1159</v>
      </c>
    </row>
    <row r="1995" spans="1:5">
      <c r="A1995" s="4" t="s">
        <v>1164</v>
      </c>
      <c r="B1995" s="5" t="n">
        <v>114135</v>
      </c>
    </row>
    <row r="1996" spans="1:5">
      <c r="A1996" s="3" t="s">
        <v>1165</v>
      </c>
    </row>
    <row r="1997" spans="1:5">
      <c r="A1997" s="4" t="s">
        <v>1168</v>
      </c>
      <c r="B1997" s="5" t="n">
        <v>65065</v>
      </c>
    </row>
    <row r="1998" spans="1:5">
      <c r="A1998" s="4" t="s">
        <v>1694</v>
      </c>
    </row>
    <row r="1999" spans="1:5">
      <c r="A1999" s="3" t="s">
        <v>1148</v>
      </c>
    </row>
    <row r="2000" spans="1:5">
      <c r="A2000" s="4" t="s">
        <v>1150</v>
      </c>
      <c r="E2000" s="5" t="n">
        <v>27749</v>
      </c>
    </row>
    <row r="2001" spans="1:5">
      <c r="A2001" s="4" t="s">
        <v>1151</v>
      </c>
      <c r="E2001" s="5" t="n">
        <v>111878</v>
      </c>
    </row>
    <row r="2002" spans="1:5">
      <c r="A2002" s="4" t="s">
        <v>1152</v>
      </c>
      <c r="E2002" s="5" t="n">
        <v>139627</v>
      </c>
    </row>
    <row r="2003" spans="1:5">
      <c r="A2003" s="4" t="s">
        <v>1153</v>
      </c>
      <c r="E2003" s="5" t="n">
        <v>3054</v>
      </c>
    </row>
    <row r="2004" spans="1:5">
      <c r="A2004" s="4" t="s">
        <v>1154</v>
      </c>
      <c r="E2004" s="5" t="n">
        <v>27852</v>
      </c>
    </row>
    <row r="2005" spans="1:5">
      <c r="A2005" s="4" t="s">
        <v>1155</v>
      </c>
      <c r="E2005" s="5" t="n">
        <v>114829</v>
      </c>
    </row>
    <row r="2006" spans="1:5">
      <c r="A2006" s="4" t="s">
        <v>1156</v>
      </c>
      <c r="B2006" s="5" t="n">
        <v>142681</v>
      </c>
      <c r="E2006" s="5" t="n">
        <v>142681</v>
      </c>
    </row>
    <row r="2007" spans="1:5">
      <c r="A2007" s="4" t="s">
        <v>1157</v>
      </c>
      <c r="B2007" s="5" t="n">
        <v>16483</v>
      </c>
      <c r="E2007" s="5" t="n">
        <v>16483</v>
      </c>
    </row>
    <row r="2008" spans="1:5">
      <c r="A2008" s="3" t="s">
        <v>1159</v>
      </c>
    </row>
    <row r="2009" spans="1:5">
      <c r="A2009" s="4" t="s">
        <v>1164</v>
      </c>
      <c r="B2009" s="5" t="n">
        <v>142681</v>
      </c>
    </row>
    <row r="2010" spans="1:5">
      <c r="A2010" s="3" t="s">
        <v>1165</v>
      </c>
    </row>
    <row r="2011" spans="1:5">
      <c r="A2011" s="4" t="s">
        <v>1168</v>
      </c>
      <c r="B2011" s="5" t="n">
        <v>16483</v>
      </c>
    </row>
    <row r="2012" spans="1:5">
      <c r="A2012" s="4" t="s">
        <v>1695</v>
      </c>
    </row>
    <row r="2013" spans="1:5">
      <c r="A2013" s="3" t="s">
        <v>1148</v>
      </c>
    </row>
    <row r="2014" spans="1:5">
      <c r="A2014" s="4" t="s">
        <v>1150</v>
      </c>
      <c r="E2014" s="5" t="n">
        <v>16158</v>
      </c>
    </row>
    <row r="2015" spans="1:5">
      <c r="A2015" s="4" t="s">
        <v>1151</v>
      </c>
      <c r="E2015" s="5" t="n">
        <v>70282</v>
      </c>
    </row>
    <row r="2016" spans="1:5">
      <c r="A2016" s="4" t="s">
        <v>1152</v>
      </c>
      <c r="E2016" s="5" t="n">
        <v>86440</v>
      </c>
    </row>
    <row r="2017" spans="1:5">
      <c r="A2017" s="4" t="s">
        <v>1153</v>
      </c>
      <c r="E2017" s="5" t="n">
        <v>16588</v>
      </c>
    </row>
    <row r="2018" spans="1:5">
      <c r="A2018" s="4" t="s">
        <v>1154</v>
      </c>
      <c r="E2018" s="5" t="n">
        <v>17198</v>
      </c>
    </row>
    <row r="2019" spans="1:5">
      <c r="A2019" s="4" t="s">
        <v>1155</v>
      </c>
      <c r="E2019" s="5" t="n">
        <v>85830</v>
      </c>
    </row>
    <row r="2020" spans="1:5">
      <c r="A2020" s="4" t="s">
        <v>1156</v>
      </c>
      <c r="B2020" s="5" t="n">
        <v>103028</v>
      </c>
      <c r="E2020" s="5" t="n">
        <v>103028</v>
      </c>
    </row>
    <row r="2021" spans="1:5">
      <c r="A2021" s="4" t="s">
        <v>1157</v>
      </c>
      <c r="B2021" s="5" t="n">
        <v>53704</v>
      </c>
      <c r="E2021" s="5" t="n">
        <v>53704</v>
      </c>
    </row>
    <row r="2022" spans="1:5">
      <c r="A2022" s="3" t="s">
        <v>1159</v>
      </c>
    </row>
    <row r="2023" spans="1:5">
      <c r="A2023" s="4" t="s">
        <v>1164</v>
      </c>
      <c r="B2023" s="5" t="n">
        <v>103028</v>
      </c>
    </row>
    <row r="2024" spans="1:5">
      <c r="A2024" s="3" t="s">
        <v>1165</v>
      </c>
    </row>
    <row r="2025" spans="1:5">
      <c r="A2025" s="4" t="s">
        <v>1168</v>
      </c>
      <c r="B2025" s="5" t="n">
        <v>53704</v>
      </c>
    </row>
    <row r="2026" spans="1:5">
      <c r="A2026" s="4" t="s">
        <v>1696</v>
      </c>
    </row>
    <row r="2027" spans="1:5">
      <c r="A2027" s="3" t="s">
        <v>1148</v>
      </c>
    </row>
    <row r="2028" spans="1:5">
      <c r="A2028" s="4" t="s">
        <v>1150</v>
      </c>
      <c r="E2028" s="5" t="n">
        <v>4408</v>
      </c>
    </row>
    <row r="2029" spans="1:5">
      <c r="A2029" s="4" t="s">
        <v>1151</v>
      </c>
      <c r="E2029" s="5" t="n">
        <v>24692</v>
      </c>
    </row>
    <row r="2030" spans="1:5">
      <c r="A2030" s="4" t="s">
        <v>1152</v>
      </c>
      <c r="E2030" s="5" t="n">
        <v>29100</v>
      </c>
    </row>
    <row r="2031" spans="1:5">
      <c r="A2031" s="4" t="s">
        <v>1153</v>
      </c>
      <c r="E2031" s="5" t="n">
        <v>8029</v>
      </c>
    </row>
    <row r="2032" spans="1:5">
      <c r="A2032" s="4" t="s">
        <v>1154</v>
      </c>
      <c r="E2032" s="5" t="n">
        <v>4900</v>
      </c>
    </row>
    <row r="2033" spans="1:5">
      <c r="A2033" s="4" t="s">
        <v>1155</v>
      </c>
      <c r="E2033" s="5" t="n">
        <v>32229</v>
      </c>
    </row>
    <row r="2034" spans="1:5">
      <c r="A2034" s="4" t="s">
        <v>1156</v>
      </c>
      <c r="B2034" s="5" t="n">
        <v>37129</v>
      </c>
      <c r="E2034" s="5" t="n">
        <v>37129</v>
      </c>
    </row>
    <row r="2035" spans="1:5">
      <c r="A2035" s="4" t="s">
        <v>1157</v>
      </c>
      <c r="B2035" s="5" t="n">
        <v>22913</v>
      </c>
      <c r="E2035" s="5" t="n">
        <v>22913</v>
      </c>
    </row>
    <row r="2036" spans="1:5">
      <c r="A2036" s="3" t="s">
        <v>1159</v>
      </c>
    </row>
    <row r="2037" spans="1:5">
      <c r="A2037" s="4" t="s">
        <v>1164</v>
      </c>
      <c r="B2037" s="5" t="n">
        <v>37129</v>
      </c>
    </row>
    <row r="2038" spans="1:5">
      <c r="A2038" s="3" t="s">
        <v>1165</v>
      </c>
    </row>
    <row r="2039" spans="1:5">
      <c r="A2039" s="4" t="s">
        <v>1168</v>
      </c>
      <c r="B2039" s="5" t="n">
        <v>22913</v>
      </c>
    </row>
    <row r="2040" spans="1:5">
      <c r="A2040" s="4" t="s">
        <v>1697</v>
      </c>
    </row>
    <row r="2041" spans="1:5">
      <c r="A2041" s="3" t="s">
        <v>1148</v>
      </c>
    </row>
    <row r="2042" spans="1:5">
      <c r="A2042" s="4" t="s">
        <v>1150</v>
      </c>
      <c r="E2042" s="5" t="n">
        <v>11750</v>
      </c>
    </row>
    <row r="2043" spans="1:5">
      <c r="A2043" s="4" t="s">
        <v>1151</v>
      </c>
      <c r="E2043" s="5" t="n">
        <v>45590</v>
      </c>
    </row>
    <row r="2044" spans="1:5">
      <c r="A2044" s="4" t="s">
        <v>1152</v>
      </c>
      <c r="E2044" s="5" t="n">
        <v>57340</v>
      </c>
    </row>
    <row r="2045" spans="1:5">
      <c r="A2045" s="4" t="s">
        <v>1153</v>
      </c>
      <c r="E2045" s="5" t="n">
        <v>8559</v>
      </c>
    </row>
    <row r="2046" spans="1:5">
      <c r="A2046" s="4" t="s">
        <v>1154</v>
      </c>
      <c r="E2046" s="5" t="n">
        <v>12298</v>
      </c>
    </row>
    <row r="2047" spans="1:5">
      <c r="A2047" s="4" t="s">
        <v>1155</v>
      </c>
      <c r="E2047" s="5" t="n">
        <v>53601</v>
      </c>
    </row>
    <row r="2048" spans="1:5">
      <c r="A2048" s="4" t="s">
        <v>1156</v>
      </c>
      <c r="B2048" s="5" t="n">
        <v>65899</v>
      </c>
      <c r="E2048" s="5" t="n">
        <v>65899</v>
      </c>
    </row>
    <row r="2049" spans="1:5">
      <c r="A2049" s="4" t="s">
        <v>1157</v>
      </c>
      <c r="B2049" s="5" t="n">
        <v>30791</v>
      </c>
      <c r="E2049" s="5" t="n">
        <v>30791</v>
      </c>
    </row>
    <row r="2050" spans="1:5">
      <c r="A2050" s="3" t="s">
        <v>1159</v>
      </c>
    </row>
    <row r="2051" spans="1:5">
      <c r="A2051" s="4" t="s">
        <v>1164</v>
      </c>
      <c r="B2051" s="5" t="n">
        <v>65899</v>
      </c>
    </row>
    <row r="2052" spans="1:5">
      <c r="A2052" s="3" t="s">
        <v>1165</v>
      </c>
    </row>
    <row r="2053" spans="1:5">
      <c r="A2053" s="4" t="s">
        <v>1168</v>
      </c>
      <c r="B2053" s="5" t="n">
        <v>30791</v>
      </c>
    </row>
    <row r="2054" spans="1:5">
      <c r="A2054" s="4" t="s">
        <v>1698</v>
      </c>
    </row>
    <row r="2055" spans="1:5">
      <c r="A2055" s="3" t="s">
        <v>1148</v>
      </c>
    </row>
    <row r="2056" spans="1:5">
      <c r="A2056" s="4" t="s">
        <v>1150</v>
      </c>
      <c r="E2056" s="5" t="n">
        <v>110030</v>
      </c>
    </row>
    <row r="2057" spans="1:5">
      <c r="A2057" s="4" t="s">
        <v>1151</v>
      </c>
      <c r="E2057" s="5" t="n">
        <v>536413</v>
      </c>
    </row>
    <row r="2058" spans="1:5">
      <c r="A2058" s="4" t="s">
        <v>1152</v>
      </c>
      <c r="E2058" s="5" t="n">
        <v>646443</v>
      </c>
    </row>
    <row r="2059" spans="1:5">
      <c r="A2059" s="4" t="s">
        <v>1153</v>
      </c>
      <c r="E2059" s="5" t="n">
        <v>31942</v>
      </c>
    </row>
    <row r="2060" spans="1:5">
      <c r="A2060" s="4" t="s">
        <v>1154</v>
      </c>
      <c r="E2060" s="5" t="n">
        <v>110852</v>
      </c>
    </row>
    <row r="2061" spans="1:5">
      <c r="A2061" s="4" t="s">
        <v>1155</v>
      </c>
      <c r="E2061" s="5" t="n">
        <v>567533</v>
      </c>
    </row>
    <row r="2062" spans="1:5">
      <c r="A2062" s="4" t="s">
        <v>1156</v>
      </c>
      <c r="B2062" s="5" t="n">
        <v>678385</v>
      </c>
      <c r="E2062" s="5" t="n">
        <v>678385</v>
      </c>
    </row>
    <row r="2063" spans="1:5">
      <c r="A2063" s="4" t="s">
        <v>1157</v>
      </c>
      <c r="B2063" s="5" t="n">
        <v>209620</v>
      </c>
      <c r="E2063" s="5" t="n">
        <v>209620</v>
      </c>
    </row>
    <row r="2064" spans="1:5">
      <c r="A2064" s="3" t="s">
        <v>1159</v>
      </c>
    </row>
    <row r="2065" spans="1:5">
      <c r="A2065" s="4" t="s">
        <v>1164</v>
      </c>
      <c r="B2065" s="5" t="n">
        <v>678385</v>
      </c>
    </row>
    <row r="2066" spans="1:5">
      <c r="A2066" s="3" t="s">
        <v>1165</v>
      </c>
    </row>
    <row r="2067" spans="1:5">
      <c r="A2067" s="4" t="s">
        <v>1168</v>
      </c>
      <c r="B2067" s="5" t="n">
        <v>209620</v>
      </c>
    </row>
    <row r="2068" spans="1:5">
      <c r="A2068" s="4" t="s">
        <v>1699</v>
      </c>
    </row>
    <row r="2069" spans="1:5">
      <c r="A2069" s="3" t="s">
        <v>1148</v>
      </c>
    </row>
    <row r="2070" spans="1:5">
      <c r="A2070" s="4" t="s">
        <v>1150</v>
      </c>
      <c r="E2070" s="5" t="n">
        <v>99069</v>
      </c>
    </row>
    <row r="2071" spans="1:5">
      <c r="A2071" s="4" t="s">
        <v>1151</v>
      </c>
      <c r="E2071" s="5" t="n">
        <v>485238</v>
      </c>
    </row>
    <row r="2072" spans="1:5">
      <c r="A2072" s="4" t="s">
        <v>1152</v>
      </c>
      <c r="E2072" s="5" t="n">
        <v>584307</v>
      </c>
    </row>
    <row r="2073" spans="1:5">
      <c r="A2073" s="4" t="s">
        <v>1153</v>
      </c>
      <c r="E2073" s="5" t="n">
        <v>22425</v>
      </c>
    </row>
    <row r="2074" spans="1:5">
      <c r="A2074" s="4" t="s">
        <v>1154</v>
      </c>
      <c r="E2074" s="5" t="n">
        <v>99672</v>
      </c>
    </row>
    <row r="2075" spans="1:5">
      <c r="A2075" s="4" t="s">
        <v>1155</v>
      </c>
      <c r="E2075" s="5" t="n">
        <v>507060</v>
      </c>
    </row>
    <row r="2076" spans="1:5">
      <c r="A2076" s="4" t="s">
        <v>1156</v>
      </c>
      <c r="B2076" s="5" t="n">
        <v>606732</v>
      </c>
      <c r="E2076" s="5" t="n">
        <v>606732</v>
      </c>
    </row>
    <row r="2077" spans="1:5">
      <c r="A2077" s="4" t="s">
        <v>1157</v>
      </c>
      <c r="B2077" s="5" t="n">
        <v>184678</v>
      </c>
      <c r="E2077" s="5" t="n">
        <v>184678</v>
      </c>
    </row>
    <row r="2078" spans="1:5">
      <c r="A2078" s="3" t="s">
        <v>1159</v>
      </c>
    </row>
    <row r="2079" spans="1:5">
      <c r="A2079" s="4" t="s">
        <v>1164</v>
      </c>
      <c r="B2079" s="5" t="n">
        <v>606732</v>
      </c>
    </row>
    <row r="2080" spans="1:5">
      <c r="A2080" s="3" t="s">
        <v>1165</v>
      </c>
    </row>
    <row r="2081" spans="1:5">
      <c r="A2081" s="4" t="s">
        <v>1168</v>
      </c>
      <c r="B2081" s="5" t="n">
        <v>184678</v>
      </c>
    </row>
    <row r="2082" spans="1:5">
      <c r="A2082" s="4" t="s">
        <v>1700</v>
      </c>
    </row>
    <row r="2083" spans="1:5">
      <c r="A2083" s="3" t="s">
        <v>1148</v>
      </c>
    </row>
    <row r="2084" spans="1:5">
      <c r="A2084" s="4" t="s">
        <v>1150</v>
      </c>
      <c r="E2084" s="5" t="n">
        <v>41432</v>
      </c>
    </row>
    <row r="2085" spans="1:5">
      <c r="A2085" s="4" t="s">
        <v>1151</v>
      </c>
      <c r="E2085" s="5" t="n">
        <v>218983</v>
      </c>
    </row>
    <row r="2086" spans="1:5">
      <c r="A2086" s="4" t="s">
        <v>1152</v>
      </c>
      <c r="E2086" s="5" t="n">
        <v>260415</v>
      </c>
    </row>
    <row r="2087" spans="1:5">
      <c r="A2087" s="4" t="s">
        <v>1153</v>
      </c>
      <c r="E2087" s="5" t="n">
        <v>12957</v>
      </c>
    </row>
    <row r="2088" spans="1:5">
      <c r="A2088" s="4" t="s">
        <v>1154</v>
      </c>
      <c r="E2088" s="5" t="n">
        <v>41658</v>
      </c>
    </row>
    <row r="2089" spans="1:5">
      <c r="A2089" s="4" t="s">
        <v>1155</v>
      </c>
      <c r="E2089" s="5" t="n">
        <v>231714</v>
      </c>
    </row>
    <row r="2090" spans="1:5">
      <c r="A2090" s="4" t="s">
        <v>1156</v>
      </c>
      <c r="B2090" s="5" t="n">
        <v>273372</v>
      </c>
      <c r="E2090" s="5" t="n">
        <v>273372</v>
      </c>
    </row>
    <row r="2091" spans="1:5">
      <c r="A2091" s="4" t="s">
        <v>1157</v>
      </c>
      <c r="B2091" s="5" t="n">
        <v>78792</v>
      </c>
      <c r="E2091" s="5" t="n">
        <v>78792</v>
      </c>
    </row>
    <row r="2092" spans="1:5">
      <c r="A2092" s="3" t="s">
        <v>1159</v>
      </c>
    </row>
    <row r="2093" spans="1:5">
      <c r="A2093" s="4" t="s">
        <v>1164</v>
      </c>
      <c r="B2093" s="5" t="n">
        <v>273372</v>
      </c>
    </row>
    <row r="2094" spans="1:5">
      <c r="A2094" s="3" t="s">
        <v>1165</v>
      </c>
    </row>
    <row r="2095" spans="1:5">
      <c r="A2095" s="4" t="s">
        <v>1168</v>
      </c>
      <c r="B2095" s="5" t="n">
        <v>78792</v>
      </c>
    </row>
    <row r="2096" spans="1:5">
      <c r="A2096" s="4" t="s">
        <v>1701</v>
      </c>
    </row>
    <row r="2097" spans="1:5">
      <c r="A2097" s="3" t="s">
        <v>1148</v>
      </c>
    </row>
    <row r="2098" spans="1:5">
      <c r="A2098" s="4" t="s">
        <v>1150</v>
      </c>
      <c r="E2098" s="5" t="n">
        <v>57637</v>
      </c>
    </row>
    <row r="2099" spans="1:5">
      <c r="A2099" s="4" t="s">
        <v>1151</v>
      </c>
      <c r="E2099" s="5" t="n">
        <v>266255</v>
      </c>
    </row>
    <row r="2100" spans="1:5">
      <c r="A2100" s="4" t="s">
        <v>1152</v>
      </c>
      <c r="E2100" s="5" t="n">
        <v>323892</v>
      </c>
    </row>
    <row r="2101" spans="1:5">
      <c r="A2101" s="4" t="s">
        <v>1153</v>
      </c>
      <c r="E2101" s="5" t="n">
        <v>9468</v>
      </c>
    </row>
    <row r="2102" spans="1:5">
      <c r="A2102" s="4" t="s">
        <v>1154</v>
      </c>
      <c r="E2102" s="5" t="n">
        <v>58014</v>
      </c>
    </row>
    <row r="2103" spans="1:5">
      <c r="A2103" s="4" t="s">
        <v>1155</v>
      </c>
      <c r="E2103" s="5" t="n">
        <v>275346</v>
      </c>
    </row>
    <row r="2104" spans="1:5">
      <c r="A2104" s="4" t="s">
        <v>1156</v>
      </c>
      <c r="B2104" s="5" t="n">
        <v>333360</v>
      </c>
      <c r="E2104" s="5" t="n">
        <v>333360</v>
      </c>
    </row>
    <row r="2105" spans="1:5">
      <c r="A2105" s="4" t="s">
        <v>1157</v>
      </c>
      <c r="B2105" s="5" t="n">
        <v>105886</v>
      </c>
      <c r="E2105" s="5" t="n">
        <v>105886</v>
      </c>
    </row>
    <row r="2106" spans="1:5">
      <c r="A2106" s="3" t="s">
        <v>1159</v>
      </c>
    </row>
    <row r="2107" spans="1:5">
      <c r="A2107" s="4" t="s">
        <v>1164</v>
      </c>
      <c r="B2107" s="5" t="n">
        <v>333360</v>
      </c>
    </row>
    <row r="2108" spans="1:5">
      <c r="A2108" s="3" t="s">
        <v>1165</v>
      </c>
    </row>
    <row r="2109" spans="1:5">
      <c r="A2109" s="4" t="s">
        <v>1168</v>
      </c>
      <c r="B2109" s="5" t="n">
        <v>105886</v>
      </c>
    </row>
    <row r="2110" spans="1:5">
      <c r="A2110" s="4" t="s">
        <v>1702</v>
      </c>
    </row>
    <row r="2111" spans="1:5">
      <c r="A2111" s="3" t="s">
        <v>1148</v>
      </c>
    </row>
    <row r="2112" spans="1:5">
      <c r="A2112" s="4" t="s">
        <v>1150</v>
      </c>
      <c r="E2112" s="5" t="n">
        <v>10961</v>
      </c>
    </row>
    <row r="2113" spans="1:5">
      <c r="A2113" s="4" t="s">
        <v>1151</v>
      </c>
      <c r="E2113" s="5" t="n">
        <v>51175</v>
      </c>
    </row>
    <row r="2114" spans="1:5">
      <c r="A2114" s="4" t="s">
        <v>1152</v>
      </c>
      <c r="E2114" s="5" t="n">
        <v>62136</v>
      </c>
    </row>
    <row r="2115" spans="1:5">
      <c r="A2115" s="4" t="s">
        <v>1153</v>
      </c>
      <c r="E2115" s="5" t="n">
        <v>9517</v>
      </c>
    </row>
    <row r="2116" spans="1:5">
      <c r="A2116" s="4" t="s">
        <v>1154</v>
      </c>
      <c r="E2116" s="5" t="n">
        <v>11180</v>
      </c>
    </row>
    <row r="2117" spans="1:5">
      <c r="A2117" s="4" t="s">
        <v>1155</v>
      </c>
      <c r="E2117" s="5" t="n">
        <v>60473</v>
      </c>
    </row>
    <row r="2118" spans="1:5">
      <c r="A2118" s="4" t="s">
        <v>1156</v>
      </c>
      <c r="B2118" s="5" t="n">
        <v>71653</v>
      </c>
      <c r="E2118" s="5" t="n">
        <v>71653</v>
      </c>
    </row>
    <row r="2119" spans="1:5">
      <c r="A2119" s="4" t="s">
        <v>1157</v>
      </c>
      <c r="B2119" s="5" t="n">
        <v>24942</v>
      </c>
      <c r="E2119" s="5" t="n">
        <v>24942</v>
      </c>
    </row>
    <row r="2120" spans="1:5">
      <c r="A2120" s="3" t="s">
        <v>1159</v>
      </c>
    </row>
    <row r="2121" spans="1:5">
      <c r="A2121" s="4" t="s">
        <v>1164</v>
      </c>
      <c r="B2121" s="5" t="n">
        <v>71653</v>
      </c>
    </row>
    <row r="2122" spans="1:5">
      <c r="A2122" s="3" t="s">
        <v>1165</v>
      </c>
    </row>
    <row r="2123" spans="1:5">
      <c r="A2123" s="4" t="s">
        <v>1168</v>
      </c>
      <c r="B2123" s="5" t="n">
        <v>24942</v>
      </c>
    </row>
    <row r="2124" spans="1:5">
      <c r="A2124" s="4" t="s">
        <v>1703</v>
      </c>
    </row>
    <row r="2125" spans="1:5">
      <c r="A2125" s="3" t="s">
        <v>1148</v>
      </c>
    </row>
    <row r="2126" spans="1:5">
      <c r="A2126" s="4" t="s">
        <v>1150</v>
      </c>
      <c r="E2126" s="5" t="n">
        <v>10961</v>
      </c>
    </row>
    <row r="2127" spans="1:5">
      <c r="A2127" s="4" t="s">
        <v>1151</v>
      </c>
      <c r="E2127" s="5" t="n">
        <v>51175</v>
      </c>
    </row>
    <row r="2128" spans="1:5">
      <c r="A2128" s="4" t="s">
        <v>1152</v>
      </c>
      <c r="E2128" s="5" t="n">
        <v>62136</v>
      </c>
    </row>
    <row r="2129" spans="1:5">
      <c r="A2129" s="4" t="s">
        <v>1153</v>
      </c>
      <c r="E2129" s="5" t="n">
        <v>9517</v>
      </c>
    </row>
    <row r="2130" spans="1:5">
      <c r="A2130" s="4" t="s">
        <v>1154</v>
      </c>
      <c r="E2130" s="5" t="n">
        <v>11180</v>
      </c>
    </row>
    <row r="2131" spans="1:5">
      <c r="A2131" s="4" t="s">
        <v>1155</v>
      </c>
      <c r="E2131" s="5" t="n">
        <v>60473</v>
      </c>
    </row>
    <row r="2132" spans="1:5">
      <c r="A2132" s="4" t="s">
        <v>1156</v>
      </c>
      <c r="B2132" s="5" t="n">
        <v>71653</v>
      </c>
      <c r="E2132" s="5" t="n">
        <v>71653</v>
      </c>
    </row>
    <row r="2133" spans="1:5">
      <c r="A2133" s="4" t="s">
        <v>1157</v>
      </c>
      <c r="B2133" s="5" t="n">
        <v>24942</v>
      </c>
      <c r="E2133" s="5" t="n">
        <v>24942</v>
      </c>
    </row>
    <row r="2134" spans="1:5">
      <c r="A2134" s="3" t="s">
        <v>1159</v>
      </c>
    </row>
    <row r="2135" spans="1:5">
      <c r="A2135" s="4" t="s">
        <v>1164</v>
      </c>
      <c r="B2135" s="5" t="n">
        <v>71653</v>
      </c>
    </row>
    <row r="2136" spans="1:5">
      <c r="A2136" s="3" t="s">
        <v>1165</v>
      </c>
    </row>
    <row r="2137" spans="1:5">
      <c r="A2137" s="4" t="s">
        <v>1168</v>
      </c>
      <c r="B2137" s="5" t="n">
        <v>24942</v>
      </c>
    </row>
    <row r="2138" spans="1:5">
      <c r="A2138" s="4" t="s">
        <v>1704</v>
      </c>
    </row>
    <row r="2139" spans="1:5">
      <c r="A2139" s="3" t="s">
        <v>1148</v>
      </c>
    </row>
    <row r="2140" spans="1:5">
      <c r="A2140" s="4" t="s">
        <v>1149</v>
      </c>
      <c r="E2140" s="5" t="n">
        <v>63337</v>
      </c>
    </row>
    <row r="2141" spans="1:5">
      <c r="A2141" s="4" t="s">
        <v>1150</v>
      </c>
      <c r="E2141" s="5" t="n">
        <v>45330</v>
      </c>
    </row>
    <row r="2142" spans="1:5">
      <c r="A2142" s="4" t="s">
        <v>1151</v>
      </c>
      <c r="E2142" s="5" t="n">
        <v>163328</v>
      </c>
    </row>
    <row r="2143" spans="1:5">
      <c r="A2143" s="4" t="s">
        <v>1152</v>
      </c>
      <c r="E2143" s="5" t="n">
        <v>208658</v>
      </c>
    </row>
    <row r="2144" spans="1:5">
      <c r="A2144" s="4" t="s">
        <v>1153</v>
      </c>
      <c r="E2144" s="5" t="n">
        <v>126153</v>
      </c>
    </row>
    <row r="2145" spans="1:5">
      <c r="A2145" s="4" t="s">
        <v>1154</v>
      </c>
      <c r="E2145" s="5" t="n">
        <v>56161</v>
      </c>
    </row>
    <row r="2146" spans="1:5">
      <c r="A2146" s="4" t="s">
        <v>1155</v>
      </c>
      <c r="E2146" s="5" t="n">
        <v>278650</v>
      </c>
    </row>
    <row r="2147" spans="1:5">
      <c r="A2147" s="4" t="s">
        <v>1156</v>
      </c>
      <c r="B2147" s="5" t="n">
        <v>334811</v>
      </c>
      <c r="E2147" s="5" t="n">
        <v>334811</v>
      </c>
    </row>
    <row r="2148" spans="1:5">
      <c r="A2148" s="4" t="s">
        <v>1157</v>
      </c>
      <c r="B2148" s="5" t="n">
        <v>200833</v>
      </c>
      <c r="E2148" s="5" t="n">
        <v>200833</v>
      </c>
    </row>
    <row r="2149" spans="1:5">
      <c r="A2149" s="3" t="s">
        <v>1159</v>
      </c>
    </row>
    <row r="2150" spans="1:5">
      <c r="A2150" s="4" t="s">
        <v>1164</v>
      </c>
      <c r="B2150" s="5" t="n">
        <v>334811</v>
      </c>
    </row>
    <row r="2151" spans="1:5">
      <c r="A2151" s="3" t="s">
        <v>1165</v>
      </c>
    </row>
    <row r="2152" spans="1:5">
      <c r="A2152" s="4" t="s">
        <v>1168</v>
      </c>
      <c r="B2152" s="5" t="n">
        <v>200833</v>
      </c>
    </row>
    <row r="2153" spans="1:5">
      <c r="A2153" s="4" t="s">
        <v>1705</v>
      </c>
    </row>
    <row r="2154" spans="1:5">
      <c r="A2154" s="3" t="s">
        <v>1148</v>
      </c>
    </row>
    <row r="2155" spans="1:5">
      <c r="A2155" s="4" t="s">
        <v>1149</v>
      </c>
      <c r="E2155" s="5" t="n">
        <v>23550</v>
      </c>
    </row>
    <row r="2156" spans="1:5">
      <c r="A2156" s="4" t="s">
        <v>1150</v>
      </c>
      <c r="E2156" s="5" t="n">
        <v>10791</v>
      </c>
    </row>
    <row r="2157" spans="1:5">
      <c r="A2157" s="4" t="s">
        <v>1151</v>
      </c>
      <c r="E2157" s="5" t="n">
        <v>46919</v>
      </c>
    </row>
    <row r="2158" spans="1:5">
      <c r="A2158" s="4" t="s">
        <v>1152</v>
      </c>
      <c r="E2158" s="5" t="n">
        <v>57710</v>
      </c>
    </row>
    <row r="2159" spans="1:5">
      <c r="A2159" s="4" t="s">
        <v>1153</v>
      </c>
      <c r="E2159" s="5" t="n">
        <v>87076</v>
      </c>
    </row>
    <row r="2160" spans="1:5">
      <c r="A2160" s="4" t="s">
        <v>1154</v>
      </c>
      <c r="E2160" s="5" t="n">
        <v>17581</v>
      </c>
    </row>
    <row r="2161" spans="1:5">
      <c r="A2161" s="4" t="s">
        <v>1155</v>
      </c>
      <c r="E2161" s="5" t="n">
        <v>127205</v>
      </c>
    </row>
    <row r="2162" spans="1:5">
      <c r="A2162" s="4" t="s">
        <v>1156</v>
      </c>
      <c r="B2162" s="5" t="n">
        <v>144786</v>
      </c>
      <c r="E2162" s="5" t="n">
        <v>144786</v>
      </c>
    </row>
    <row r="2163" spans="1:5">
      <c r="A2163" s="4" t="s">
        <v>1157</v>
      </c>
      <c r="B2163" s="5" t="n">
        <v>93539</v>
      </c>
      <c r="E2163" s="5" t="n">
        <v>93539</v>
      </c>
    </row>
    <row r="2164" spans="1:5">
      <c r="A2164" s="3" t="s">
        <v>1159</v>
      </c>
    </row>
    <row r="2165" spans="1:5">
      <c r="A2165" s="4" t="s">
        <v>1164</v>
      </c>
      <c r="B2165" s="5" t="n">
        <v>144786</v>
      </c>
    </row>
    <row r="2166" spans="1:5">
      <c r="A2166" s="3" t="s">
        <v>1165</v>
      </c>
    </row>
    <row r="2167" spans="1:5">
      <c r="A2167" s="4" t="s">
        <v>1168</v>
      </c>
      <c r="B2167" s="5" t="n">
        <v>93539</v>
      </c>
    </row>
    <row r="2168" spans="1:5">
      <c r="A2168" s="4" t="s">
        <v>1706</v>
      </c>
    </row>
    <row r="2169" spans="1:5">
      <c r="A2169" s="3" t="s">
        <v>1148</v>
      </c>
    </row>
    <row r="2170" spans="1:5">
      <c r="A2170" s="4" t="s">
        <v>1150</v>
      </c>
      <c r="E2170" s="5" t="n">
        <v>1148</v>
      </c>
    </row>
    <row r="2171" spans="1:5">
      <c r="A2171" s="4" t="s">
        <v>1151</v>
      </c>
      <c r="E2171" s="5" t="n">
        <v>5867</v>
      </c>
    </row>
    <row r="2172" spans="1:5">
      <c r="A2172" s="4" t="s">
        <v>1152</v>
      </c>
      <c r="E2172" s="5" t="n">
        <v>7015</v>
      </c>
    </row>
    <row r="2173" spans="1:5">
      <c r="A2173" s="4" t="s">
        <v>1153</v>
      </c>
      <c r="E2173" s="5" t="n">
        <v>9844</v>
      </c>
    </row>
    <row r="2174" spans="1:5">
      <c r="A2174" s="4" t="s">
        <v>1154</v>
      </c>
      <c r="E2174" s="5" t="n">
        <v>1887</v>
      </c>
    </row>
    <row r="2175" spans="1:5">
      <c r="A2175" s="4" t="s">
        <v>1155</v>
      </c>
      <c r="E2175" s="5" t="n">
        <v>14972</v>
      </c>
    </row>
    <row r="2176" spans="1:5">
      <c r="A2176" s="4" t="s">
        <v>1156</v>
      </c>
      <c r="B2176" s="5" t="n">
        <v>16859</v>
      </c>
      <c r="E2176" s="5" t="n">
        <v>16859</v>
      </c>
    </row>
    <row r="2177" spans="1:5">
      <c r="A2177" s="4" t="s">
        <v>1157</v>
      </c>
      <c r="B2177" s="5" t="n">
        <v>12130</v>
      </c>
      <c r="E2177" s="5" t="n">
        <v>12130</v>
      </c>
    </row>
    <row r="2178" spans="1:5">
      <c r="A2178" s="3" t="s">
        <v>1159</v>
      </c>
    </row>
    <row r="2179" spans="1:5">
      <c r="A2179" s="4" t="s">
        <v>1164</v>
      </c>
      <c r="B2179" s="5" t="n">
        <v>16859</v>
      </c>
    </row>
    <row r="2180" spans="1:5">
      <c r="A2180" s="3" t="s">
        <v>1165</v>
      </c>
    </row>
    <row r="2181" spans="1:5">
      <c r="A2181" s="4" t="s">
        <v>1168</v>
      </c>
      <c r="B2181" s="5" t="n">
        <v>12130</v>
      </c>
    </row>
    <row r="2182" spans="1:5">
      <c r="A2182" s="4" t="s">
        <v>1707</v>
      </c>
    </row>
    <row r="2183" spans="1:5">
      <c r="A2183" s="3" t="s">
        <v>1148</v>
      </c>
    </row>
    <row r="2184" spans="1:5">
      <c r="A2184" s="4" t="s">
        <v>1150</v>
      </c>
      <c r="E2184" s="5" t="n">
        <v>1469</v>
      </c>
    </row>
    <row r="2185" spans="1:5">
      <c r="A2185" s="4" t="s">
        <v>1151</v>
      </c>
      <c r="E2185" s="5" t="n">
        <v>11584</v>
      </c>
    </row>
    <row r="2186" spans="1:5">
      <c r="A2186" s="4" t="s">
        <v>1152</v>
      </c>
      <c r="E2186" s="5" t="n">
        <v>13053</v>
      </c>
    </row>
    <row r="2187" spans="1:5">
      <c r="A2187" s="4" t="s">
        <v>1153</v>
      </c>
      <c r="E2187" s="5" t="n">
        <v>10771</v>
      </c>
    </row>
    <row r="2188" spans="1:5">
      <c r="A2188" s="4" t="s">
        <v>1154</v>
      </c>
      <c r="E2188" s="5" t="n">
        <v>2322</v>
      </c>
    </row>
    <row r="2189" spans="1:5">
      <c r="A2189" s="4" t="s">
        <v>1155</v>
      </c>
      <c r="E2189" s="5" t="n">
        <v>21502</v>
      </c>
    </row>
    <row r="2190" spans="1:5">
      <c r="A2190" s="4" t="s">
        <v>1156</v>
      </c>
      <c r="B2190" s="5" t="n">
        <v>23824</v>
      </c>
      <c r="E2190" s="5" t="n">
        <v>23824</v>
      </c>
    </row>
    <row r="2191" spans="1:5">
      <c r="A2191" s="4" t="s">
        <v>1157</v>
      </c>
      <c r="B2191" s="5" t="n">
        <v>15164</v>
      </c>
      <c r="E2191" s="5" t="n">
        <v>15164</v>
      </c>
    </row>
    <row r="2192" spans="1:5">
      <c r="A2192" s="3" t="s">
        <v>1159</v>
      </c>
    </row>
    <row r="2193" spans="1:5">
      <c r="A2193" s="4" t="s">
        <v>1164</v>
      </c>
      <c r="B2193" s="5" t="n">
        <v>23824</v>
      </c>
    </row>
    <row r="2194" spans="1:5">
      <c r="A2194" s="3" t="s">
        <v>1165</v>
      </c>
    </row>
    <row r="2195" spans="1:5">
      <c r="A2195" s="4" t="s">
        <v>1168</v>
      </c>
      <c r="B2195" s="5" t="n">
        <v>15164</v>
      </c>
    </row>
    <row r="2196" spans="1:5">
      <c r="A2196" s="4" t="s">
        <v>1708</v>
      </c>
    </row>
    <row r="2197" spans="1:5">
      <c r="A2197" s="3" t="s">
        <v>1148</v>
      </c>
    </row>
    <row r="2198" spans="1:5">
      <c r="A2198" s="4" t="s">
        <v>1150</v>
      </c>
      <c r="E2198" s="5" t="n">
        <v>708</v>
      </c>
    </row>
    <row r="2199" spans="1:5">
      <c r="A2199" s="4" t="s">
        <v>1151</v>
      </c>
      <c r="E2199" s="5" t="n">
        <v>5461</v>
      </c>
    </row>
    <row r="2200" spans="1:5">
      <c r="A2200" s="4" t="s">
        <v>1152</v>
      </c>
      <c r="E2200" s="5" t="n">
        <v>6169</v>
      </c>
    </row>
    <row r="2201" spans="1:5">
      <c r="A2201" s="4" t="s">
        <v>1153</v>
      </c>
      <c r="E2201" s="5" t="n">
        <v>6490</v>
      </c>
    </row>
    <row r="2202" spans="1:5">
      <c r="A2202" s="4" t="s">
        <v>1154</v>
      </c>
      <c r="E2202" s="5" t="n">
        <v>1371</v>
      </c>
    </row>
    <row r="2203" spans="1:5">
      <c r="A2203" s="4" t="s">
        <v>1155</v>
      </c>
      <c r="E2203" s="5" t="n">
        <v>11288</v>
      </c>
    </row>
    <row r="2204" spans="1:5">
      <c r="A2204" s="4" t="s">
        <v>1156</v>
      </c>
      <c r="B2204" s="5" t="n">
        <v>12659</v>
      </c>
      <c r="E2204" s="5" t="n">
        <v>12659</v>
      </c>
    </row>
    <row r="2205" spans="1:5">
      <c r="A2205" s="4" t="s">
        <v>1157</v>
      </c>
      <c r="B2205" s="5" t="n">
        <v>7975</v>
      </c>
      <c r="E2205" s="5" t="n">
        <v>7975</v>
      </c>
    </row>
    <row r="2206" spans="1:5">
      <c r="A2206" s="3" t="s">
        <v>1159</v>
      </c>
    </row>
    <row r="2207" spans="1:5">
      <c r="A2207" s="4" t="s">
        <v>1164</v>
      </c>
      <c r="B2207" s="5" t="n">
        <v>12659</v>
      </c>
    </row>
    <row r="2208" spans="1:5">
      <c r="A2208" s="3" t="s">
        <v>1165</v>
      </c>
    </row>
    <row r="2209" spans="1:5">
      <c r="A2209" s="4" t="s">
        <v>1168</v>
      </c>
      <c r="B2209" s="5" t="n">
        <v>7975</v>
      </c>
    </row>
    <row r="2210" spans="1:5">
      <c r="A2210" s="4" t="s">
        <v>1709</v>
      </c>
    </row>
    <row r="2211" spans="1:5">
      <c r="A2211" s="3" t="s">
        <v>1148</v>
      </c>
    </row>
    <row r="2212" spans="1:5">
      <c r="A2212" s="4" t="s">
        <v>1150</v>
      </c>
      <c r="E2212" s="5" t="n">
        <v>766</v>
      </c>
    </row>
    <row r="2213" spans="1:5">
      <c r="A2213" s="4" t="s">
        <v>1151</v>
      </c>
      <c r="E2213" s="5" t="n">
        <v>7714</v>
      </c>
    </row>
    <row r="2214" spans="1:5">
      <c r="A2214" s="4" t="s">
        <v>1152</v>
      </c>
      <c r="E2214" s="5" t="n">
        <v>8480</v>
      </c>
    </row>
    <row r="2215" spans="1:5">
      <c r="A2215" s="4" t="s">
        <v>1153</v>
      </c>
      <c r="E2215" s="5" t="n">
        <v>5871</v>
      </c>
    </row>
    <row r="2216" spans="1:5">
      <c r="A2216" s="4" t="s">
        <v>1154</v>
      </c>
      <c r="E2216" s="5" t="n">
        <v>1435</v>
      </c>
    </row>
    <row r="2217" spans="1:5">
      <c r="A2217" s="4" t="s">
        <v>1155</v>
      </c>
      <c r="E2217" s="5" t="n">
        <v>12916</v>
      </c>
    </row>
    <row r="2218" spans="1:5">
      <c r="A2218" s="4" t="s">
        <v>1156</v>
      </c>
      <c r="B2218" s="5" t="n">
        <v>14351</v>
      </c>
      <c r="E2218" s="5" t="n">
        <v>14351</v>
      </c>
    </row>
    <row r="2219" spans="1:5">
      <c r="A2219" s="4" t="s">
        <v>1157</v>
      </c>
      <c r="B2219" s="5" t="n">
        <v>9110</v>
      </c>
      <c r="E2219" s="5" t="n">
        <v>9110</v>
      </c>
    </row>
    <row r="2220" spans="1:5">
      <c r="A2220" s="3" t="s">
        <v>1159</v>
      </c>
    </row>
    <row r="2221" spans="1:5">
      <c r="A2221" s="4" t="s">
        <v>1164</v>
      </c>
      <c r="B2221" s="5" t="n">
        <v>14351</v>
      </c>
    </row>
    <row r="2222" spans="1:5">
      <c r="A2222" s="3" t="s">
        <v>1165</v>
      </c>
    </row>
    <row r="2223" spans="1:5">
      <c r="A2223" s="4" t="s">
        <v>1168</v>
      </c>
      <c r="B2223" s="5" t="n">
        <v>9110</v>
      </c>
    </row>
    <row r="2224" spans="1:5">
      <c r="A2224" s="4" t="s">
        <v>1710</v>
      </c>
    </row>
    <row r="2225" spans="1:5">
      <c r="A2225" s="3" t="s">
        <v>1148</v>
      </c>
    </row>
    <row r="2226" spans="1:5">
      <c r="A2226" s="4" t="s">
        <v>1149</v>
      </c>
      <c r="E2226" s="5" t="n">
        <v>23550</v>
      </c>
    </row>
    <row r="2227" spans="1:5">
      <c r="A2227" s="4" t="s">
        <v>1150</v>
      </c>
      <c r="E2227" s="5" t="n">
        <v>4583</v>
      </c>
    </row>
    <row r="2228" spans="1:5">
      <c r="A2228" s="4" t="s">
        <v>1151</v>
      </c>
      <c r="E2228" s="5" t="n">
        <v>16293</v>
      </c>
    </row>
    <row r="2229" spans="1:5">
      <c r="A2229" s="4" t="s">
        <v>1152</v>
      </c>
      <c r="E2229" s="5" t="n">
        <v>20876</v>
      </c>
    </row>
    <row r="2230" spans="1:5">
      <c r="A2230" s="4" t="s">
        <v>1153</v>
      </c>
      <c r="E2230" s="5" t="n">
        <v>17190</v>
      </c>
    </row>
    <row r="2231" spans="1:5">
      <c r="A2231" s="4" t="s">
        <v>1154</v>
      </c>
      <c r="E2231" s="5" t="n">
        <v>5856</v>
      </c>
    </row>
    <row r="2232" spans="1:5">
      <c r="A2232" s="4" t="s">
        <v>1155</v>
      </c>
      <c r="E2232" s="5" t="n">
        <v>32210</v>
      </c>
    </row>
    <row r="2233" spans="1:5">
      <c r="A2233" s="4" t="s">
        <v>1156</v>
      </c>
      <c r="B2233" s="5" t="n">
        <v>38066</v>
      </c>
      <c r="E2233" s="5" t="n">
        <v>38066</v>
      </c>
    </row>
    <row r="2234" spans="1:5">
      <c r="A2234" s="4" t="s">
        <v>1157</v>
      </c>
      <c r="B2234" s="5" t="n">
        <v>25178</v>
      </c>
      <c r="E2234" s="5" t="n">
        <v>25178</v>
      </c>
    </row>
    <row r="2235" spans="1:5">
      <c r="A2235" s="3" t="s">
        <v>1159</v>
      </c>
    </row>
    <row r="2236" spans="1:5">
      <c r="A2236" s="4" t="s">
        <v>1164</v>
      </c>
      <c r="B2236" s="5" t="n">
        <v>38066</v>
      </c>
    </row>
    <row r="2237" spans="1:5">
      <c r="A2237" s="3" t="s">
        <v>1165</v>
      </c>
    </row>
    <row r="2238" spans="1:5">
      <c r="A2238" s="4" t="s">
        <v>1168</v>
      </c>
      <c r="B2238" s="5" t="n">
        <v>25178</v>
      </c>
    </row>
    <row r="2239" spans="1:5">
      <c r="A2239" s="4" t="s">
        <v>1711</v>
      </c>
    </row>
    <row r="2240" spans="1:5">
      <c r="A2240" s="3" t="s">
        <v>1148</v>
      </c>
    </row>
    <row r="2241" spans="1:5">
      <c r="A2241" s="4" t="s">
        <v>1150</v>
      </c>
      <c r="E2241" s="5" t="n">
        <v>2117</v>
      </c>
    </row>
    <row r="2242" spans="1:5">
      <c r="A2242" s="4" t="s">
        <v>1152</v>
      </c>
      <c r="E2242" s="5" t="n">
        <v>2117</v>
      </c>
    </row>
    <row r="2243" spans="1:5">
      <c r="A2243" s="4" t="s">
        <v>1153</v>
      </c>
      <c r="E2243" s="5" t="n">
        <v>36910</v>
      </c>
    </row>
    <row r="2244" spans="1:5">
      <c r="A2244" s="4" t="s">
        <v>1154</v>
      </c>
      <c r="E2244" s="5" t="n">
        <v>4710</v>
      </c>
    </row>
    <row r="2245" spans="1:5">
      <c r="A2245" s="4" t="s">
        <v>1155</v>
      </c>
      <c r="E2245" s="5" t="n">
        <v>34317</v>
      </c>
    </row>
    <row r="2246" spans="1:5">
      <c r="A2246" s="4" t="s">
        <v>1156</v>
      </c>
      <c r="B2246" s="5" t="n">
        <v>39027</v>
      </c>
      <c r="E2246" s="5" t="n">
        <v>39027</v>
      </c>
    </row>
    <row r="2247" spans="1:5">
      <c r="A2247" s="4" t="s">
        <v>1157</v>
      </c>
      <c r="B2247" s="5" t="n">
        <v>23982</v>
      </c>
      <c r="E2247" s="5" t="n">
        <v>23982</v>
      </c>
    </row>
    <row r="2248" spans="1:5">
      <c r="A2248" s="3" t="s">
        <v>1159</v>
      </c>
    </row>
    <row r="2249" spans="1:5">
      <c r="A2249" s="4" t="s">
        <v>1164</v>
      </c>
      <c r="B2249" s="5" t="n">
        <v>39027</v>
      </c>
    </row>
    <row r="2250" spans="1:5">
      <c r="A2250" s="3" t="s">
        <v>1165</v>
      </c>
    </row>
    <row r="2251" spans="1:5">
      <c r="A2251" s="4" t="s">
        <v>1168</v>
      </c>
      <c r="B2251" s="5" t="n">
        <v>23982</v>
      </c>
    </row>
    <row r="2252" spans="1:5">
      <c r="A2252" s="4" t="s">
        <v>1712</v>
      </c>
    </row>
    <row r="2253" spans="1:5">
      <c r="A2253" s="3" t="s">
        <v>1148</v>
      </c>
    </row>
    <row r="2254" spans="1:5">
      <c r="A2254" s="4" t="s">
        <v>1150</v>
      </c>
      <c r="E2254" s="5" t="n">
        <v>18571</v>
      </c>
    </row>
    <row r="2255" spans="1:5">
      <c r="A2255" s="4" t="s">
        <v>1151</v>
      </c>
      <c r="E2255" s="5" t="n">
        <v>60008</v>
      </c>
    </row>
    <row r="2256" spans="1:5">
      <c r="A2256" s="4" t="s">
        <v>1152</v>
      </c>
      <c r="E2256" s="5" t="n">
        <v>78579</v>
      </c>
    </row>
    <row r="2257" spans="1:5">
      <c r="A2257" s="4" t="s">
        <v>1153</v>
      </c>
      <c r="E2257" s="5" t="n">
        <v>26926</v>
      </c>
    </row>
    <row r="2258" spans="1:5">
      <c r="A2258" s="4" t="s">
        <v>1154</v>
      </c>
      <c r="E2258" s="5" t="n">
        <v>21834</v>
      </c>
    </row>
    <row r="2259" spans="1:5">
      <c r="A2259" s="4" t="s">
        <v>1155</v>
      </c>
      <c r="E2259" s="5" t="n">
        <v>83671</v>
      </c>
    </row>
    <row r="2260" spans="1:5">
      <c r="A2260" s="4" t="s">
        <v>1156</v>
      </c>
      <c r="B2260" s="5" t="n">
        <v>105505</v>
      </c>
      <c r="E2260" s="5" t="n">
        <v>105505</v>
      </c>
    </row>
    <row r="2261" spans="1:5">
      <c r="A2261" s="4" t="s">
        <v>1157</v>
      </c>
      <c r="B2261" s="5" t="n">
        <v>61984</v>
      </c>
      <c r="E2261" s="5" t="n">
        <v>61984</v>
      </c>
    </row>
    <row r="2262" spans="1:5">
      <c r="A2262" s="3" t="s">
        <v>1159</v>
      </c>
    </row>
    <row r="2263" spans="1:5">
      <c r="A2263" s="4" t="s">
        <v>1164</v>
      </c>
      <c r="B2263" s="5" t="n">
        <v>105505</v>
      </c>
    </row>
    <row r="2264" spans="1:5">
      <c r="A2264" s="3" t="s">
        <v>1165</v>
      </c>
    </row>
    <row r="2265" spans="1:5">
      <c r="A2265" s="4" t="s">
        <v>1168</v>
      </c>
      <c r="B2265" s="5" t="n">
        <v>61984</v>
      </c>
    </row>
    <row r="2266" spans="1:5">
      <c r="A2266" s="4" t="s">
        <v>1713</v>
      </c>
    </row>
    <row r="2267" spans="1:5">
      <c r="A2267" s="3" t="s">
        <v>1148</v>
      </c>
    </row>
    <row r="2268" spans="1:5">
      <c r="A2268" s="4" t="s">
        <v>1150</v>
      </c>
      <c r="E2268" s="5" t="n">
        <v>7702</v>
      </c>
    </row>
    <row r="2269" spans="1:5">
      <c r="A2269" s="4" t="s">
        <v>1151</v>
      </c>
      <c r="E2269" s="5" t="n">
        <v>23150</v>
      </c>
    </row>
    <row r="2270" spans="1:5">
      <c r="A2270" s="4" t="s">
        <v>1152</v>
      </c>
      <c r="E2270" s="5" t="n">
        <v>30852</v>
      </c>
    </row>
    <row r="2271" spans="1:5">
      <c r="A2271" s="4" t="s">
        <v>1153</v>
      </c>
      <c r="E2271" s="5" t="n">
        <v>17391</v>
      </c>
    </row>
    <row r="2272" spans="1:5">
      <c r="A2272" s="4" t="s">
        <v>1154</v>
      </c>
      <c r="E2272" s="5" t="n">
        <v>10092</v>
      </c>
    </row>
    <row r="2273" spans="1:5">
      <c r="A2273" s="4" t="s">
        <v>1155</v>
      </c>
      <c r="E2273" s="5" t="n">
        <v>38151</v>
      </c>
    </row>
    <row r="2274" spans="1:5">
      <c r="A2274" s="4" t="s">
        <v>1156</v>
      </c>
      <c r="B2274" s="5" t="n">
        <v>48243</v>
      </c>
      <c r="E2274" s="5" t="n">
        <v>48243</v>
      </c>
    </row>
    <row r="2275" spans="1:5">
      <c r="A2275" s="4" t="s">
        <v>1157</v>
      </c>
      <c r="B2275" s="5" t="n">
        <v>30024</v>
      </c>
      <c r="E2275" s="5" t="n">
        <v>30024</v>
      </c>
    </row>
    <row r="2276" spans="1:5">
      <c r="A2276" s="3" t="s">
        <v>1159</v>
      </c>
    </row>
    <row r="2277" spans="1:5">
      <c r="A2277" s="4" t="s">
        <v>1164</v>
      </c>
      <c r="B2277" s="5" t="n">
        <v>48243</v>
      </c>
    </row>
    <row r="2278" spans="1:5">
      <c r="A2278" s="3" t="s">
        <v>1165</v>
      </c>
    </row>
    <row r="2279" spans="1:5">
      <c r="A2279" s="4" t="s">
        <v>1168</v>
      </c>
      <c r="B2279" s="5" t="n">
        <v>30024</v>
      </c>
    </row>
    <row r="2280" spans="1:5">
      <c r="A2280" s="4" t="s">
        <v>1714</v>
      </c>
    </row>
    <row r="2281" spans="1:5">
      <c r="A2281" s="3" t="s">
        <v>1148</v>
      </c>
    </row>
    <row r="2282" spans="1:5">
      <c r="A2282" s="4" t="s">
        <v>1150</v>
      </c>
      <c r="E2282" s="5" t="n">
        <v>10869</v>
      </c>
    </row>
    <row r="2283" spans="1:5">
      <c r="A2283" s="4" t="s">
        <v>1151</v>
      </c>
      <c r="E2283" s="5" t="n">
        <v>36858</v>
      </c>
    </row>
    <row r="2284" spans="1:5">
      <c r="A2284" s="4" t="s">
        <v>1152</v>
      </c>
      <c r="E2284" s="5" t="n">
        <v>47727</v>
      </c>
    </row>
    <row r="2285" spans="1:5">
      <c r="A2285" s="4" t="s">
        <v>1153</v>
      </c>
      <c r="E2285" s="5" t="n">
        <v>9535</v>
      </c>
    </row>
    <row r="2286" spans="1:5">
      <c r="A2286" s="4" t="s">
        <v>1154</v>
      </c>
      <c r="E2286" s="5" t="n">
        <v>11742</v>
      </c>
    </row>
    <row r="2287" spans="1:5">
      <c r="A2287" s="4" t="s">
        <v>1155</v>
      </c>
      <c r="E2287" s="5" t="n">
        <v>45520</v>
      </c>
    </row>
    <row r="2288" spans="1:5">
      <c r="A2288" s="4" t="s">
        <v>1156</v>
      </c>
      <c r="B2288" s="5" t="n">
        <v>57262</v>
      </c>
      <c r="E2288" s="5" t="n">
        <v>57262</v>
      </c>
    </row>
    <row r="2289" spans="1:5">
      <c r="A2289" s="4" t="s">
        <v>1157</v>
      </c>
      <c r="B2289" s="5" t="n">
        <v>31960</v>
      </c>
      <c r="E2289" s="5" t="n">
        <v>31960</v>
      </c>
    </row>
    <row r="2290" spans="1:5">
      <c r="A2290" s="3" t="s">
        <v>1159</v>
      </c>
    </row>
    <row r="2291" spans="1:5">
      <c r="A2291" s="4" t="s">
        <v>1164</v>
      </c>
      <c r="B2291" s="5" t="n">
        <v>57262</v>
      </c>
    </row>
    <row r="2292" spans="1:5">
      <c r="A2292" s="3" t="s">
        <v>1165</v>
      </c>
    </row>
    <row r="2293" spans="1:5">
      <c r="A2293" s="4" t="s">
        <v>1168</v>
      </c>
      <c r="B2293" s="5" t="n">
        <v>31960</v>
      </c>
    </row>
    <row r="2294" spans="1:5">
      <c r="A2294" s="4" t="s">
        <v>1715</v>
      </c>
    </row>
    <row r="2295" spans="1:5">
      <c r="A2295" s="3" t="s">
        <v>1148</v>
      </c>
    </row>
    <row r="2296" spans="1:5">
      <c r="A2296" s="4" t="s">
        <v>1149</v>
      </c>
      <c r="E2296" s="5" t="n">
        <v>39787</v>
      </c>
    </row>
    <row r="2297" spans="1:5">
      <c r="A2297" s="4" t="s">
        <v>1150</v>
      </c>
      <c r="E2297" s="5" t="n">
        <v>15968</v>
      </c>
    </row>
    <row r="2298" spans="1:5">
      <c r="A2298" s="4" t="s">
        <v>1151</v>
      </c>
      <c r="E2298" s="5" t="n">
        <v>56401</v>
      </c>
    </row>
    <row r="2299" spans="1:5">
      <c r="A2299" s="4" t="s">
        <v>1152</v>
      </c>
      <c r="E2299" s="5" t="n">
        <v>72369</v>
      </c>
    </row>
    <row r="2300" spans="1:5">
      <c r="A2300" s="4" t="s">
        <v>1153</v>
      </c>
      <c r="E2300" s="5" t="n">
        <v>12151</v>
      </c>
    </row>
    <row r="2301" spans="1:5">
      <c r="A2301" s="4" t="s">
        <v>1154</v>
      </c>
      <c r="E2301" s="5" t="n">
        <v>16746</v>
      </c>
    </row>
    <row r="2302" spans="1:5">
      <c r="A2302" s="4" t="s">
        <v>1155</v>
      </c>
      <c r="E2302" s="5" t="n">
        <v>67774</v>
      </c>
    </row>
    <row r="2303" spans="1:5">
      <c r="A2303" s="4" t="s">
        <v>1156</v>
      </c>
      <c r="B2303" s="5" t="n">
        <v>84520</v>
      </c>
      <c r="E2303" s="5" t="n">
        <v>84520</v>
      </c>
    </row>
    <row r="2304" spans="1:5">
      <c r="A2304" s="4" t="s">
        <v>1157</v>
      </c>
      <c r="B2304" s="5" t="n">
        <v>45310</v>
      </c>
      <c r="E2304" s="5" t="n">
        <v>45310</v>
      </c>
    </row>
    <row r="2305" spans="1:5">
      <c r="A2305" s="3" t="s">
        <v>1159</v>
      </c>
    </row>
    <row r="2306" spans="1:5">
      <c r="A2306" s="4" t="s">
        <v>1164</v>
      </c>
      <c r="B2306" s="5" t="n">
        <v>84520</v>
      </c>
    </row>
    <row r="2307" spans="1:5">
      <c r="A2307" s="3" t="s">
        <v>1165</v>
      </c>
    </row>
    <row r="2308" spans="1:5">
      <c r="A2308" s="4" t="s">
        <v>1168</v>
      </c>
      <c r="B2308" s="5" t="n">
        <v>45310</v>
      </c>
    </row>
    <row r="2309" spans="1:5">
      <c r="A2309" s="4" t="s">
        <v>1716</v>
      </c>
    </row>
    <row r="2310" spans="1:5">
      <c r="A2310" s="3" t="s">
        <v>1148</v>
      </c>
    </row>
    <row r="2311" spans="1:5">
      <c r="A2311" s="4" t="s">
        <v>1149</v>
      </c>
      <c r="E2311" s="5" t="n">
        <v>39787</v>
      </c>
    </row>
    <row r="2312" spans="1:5">
      <c r="A2312" s="4" t="s">
        <v>1150</v>
      </c>
      <c r="E2312" s="5" t="n">
        <v>15968</v>
      </c>
    </row>
    <row r="2313" spans="1:5">
      <c r="A2313" s="4" t="s">
        <v>1151</v>
      </c>
      <c r="E2313" s="5" t="n">
        <v>56401</v>
      </c>
    </row>
    <row r="2314" spans="1:5">
      <c r="A2314" s="4" t="s">
        <v>1152</v>
      </c>
      <c r="E2314" s="5" t="n">
        <v>72369</v>
      </c>
    </row>
    <row r="2315" spans="1:5">
      <c r="A2315" s="4" t="s">
        <v>1153</v>
      </c>
      <c r="E2315" s="5" t="n">
        <v>12151</v>
      </c>
    </row>
    <row r="2316" spans="1:5">
      <c r="A2316" s="4" t="s">
        <v>1154</v>
      </c>
      <c r="E2316" s="5" t="n">
        <v>16746</v>
      </c>
    </row>
    <row r="2317" spans="1:5">
      <c r="A2317" s="4" t="s">
        <v>1155</v>
      </c>
      <c r="E2317" s="5" t="n">
        <v>67774</v>
      </c>
    </row>
    <row r="2318" spans="1:5">
      <c r="A2318" s="4" t="s">
        <v>1156</v>
      </c>
      <c r="B2318" s="5" t="n">
        <v>84520</v>
      </c>
      <c r="E2318" s="5" t="n">
        <v>84520</v>
      </c>
    </row>
    <row r="2319" spans="1:5">
      <c r="A2319" s="4" t="s">
        <v>1157</v>
      </c>
      <c r="B2319" s="5" t="n">
        <v>45310</v>
      </c>
      <c r="E2319" s="5" t="n">
        <v>45310</v>
      </c>
    </row>
    <row r="2320" spans="1:5">
      <c r="A2320" s="3" t="s">
        <v>1159</v>
      </c>
    </row>
    <row r="2321" spans="1:5">
      <c r="A2321" s="4" t="s">
        <v>1164</v>
      </c>
      <c r="B2321" s="5" t="n">
        <v>84520</v>
      </c>
    </row>
    <row r="2322" spans="1:5">
      <c r="A2322" s="3" t="s">
        <v>1165</v>
      </c>
    </row>
    <row r="2323" spans="1:5">
      <c r="A2323" s="4" t="s">
        <v>1168</v>
      </c>
      <c r="B2323" s="5" t="n">
        <v>45310</v>
      </c>
    </row>
    <row r="2324" spans="1:5">
      <c r="A2324" s="4" t="s">
        <v>1717</v>
      </c>
    </row>
    <row r="2325" spans="1:5">
      <c r="A2325" s="3" t="s">
        <v>1148</v>
      </c>
    </row>
    <row r="2326" spans="1:5">
      <c r="A2326" s="4" t="s">
        <v>1150</v>
      </c>
      <c r="E2326" s="5" t="n">
        <v>8586</v>
      </c>
    </row>
    <row r="2327" spans="1:5">
      <c r="A2327" s="4" t="s">
        <v>1151</v>
      </c>
      <c r="E2327" s="5" t="n">
        <v>130400</v>
      </c>
    </row>
    <row r="2328" spans="1:5">
      <c r="A2328" s="4" t="s">
        <v>1152</v>
      </c>
      <c r="E2328" s="5" t="n">
        <v>138986</v>
      </c>
    </row>
    <row r="2329" spans="1:5">
      <c r="A2329" s="4" t="s">
        <v>1153</v>
      </c>
      <c r="E2329" s="5" t="n">
        <v>278</v>
      </c>
    </row>
    <row r="2330" spans="1:5">
      <c r="A2330" s="4" t="s">
        <v>1154</v>
      </c>
      <c r="E2330" s="5" t="n">
        <v>8592</v>
      </c>
    </row>
    <row r="2331" spans="1:5">
      <c r="A2331" s="4" t="s">
        <v>1155</v>
      </c>
      <c r="E2331" s="5" t="n">
        <v>130672</v>
      </c>
    </row>
    <row r="2332" spans="1:5">
      <c r="A2332" s="4" t="s">
        <v>1156</v>
      </c>
      <c r="B2332" s="5" t="n">
        <v>139264</v>
      </c>
      <c r="E2332" s="5" t="n">
        <v>139264</v>
      </c>
    </row>
    <row r="2333" spans="1:5">
      <c r="A2333" s="4" t="s">
        <v>1157</v>
      </c>
      <c r="B2333" s="5" t="n">
        <v>1721</v>
      </c>
      <c r="E2333" s="5" t="n">
        <v>1721</v>
      </c>
    </row>
    <row r="2334" spans="1:5">
      <c r="A2334" s="3" t="s">
        <v>1159</v>
      </c>
    </row>
    <row r="2335" spans="1:5">
      <c r="A2335" s="4" t="s">
        <v>1164</v>
      </c>
      <c r="B2335" s="5" t="n">
        <v>139264</v>
      </c>
    </row>
    <row r="2336" spans="1:5">
      <c r="A2336" s="3" t="s">
        <v>1165</v>
      </c>
    </row>
    <row r="2337" spans="1:5">
      <c r="A2337" s="4" t="s">
        <v>1168</v>
      </c>
      <c r="B2337" s="5" t="n">
        <v>1721</v>
      </c>
    </row>
    <row r="2338" spans="1:5">
      <c r="A2338" s="4" t="s">
        <v>1718</v>
      </c>
    </row>
    <row r="2339" spans="1:5">
      <c r="A2339" s="3" t="s">
        <v>1148</v>
      </c>
    </row>
    <row r="2340" spans="1:5">
      <c r="A2340" s="4" t="s">
        <v>1150</v>
      </c>
      <c r="E2340" s="5" t="n">
        <v>8586</v>
      </c>
    </row>
    <row r="2341" spans="1:5">
      <c r="A2341" s="4" t="s">
        <v>1151</v>
      </c>
      <c r="E2341" s="5" t="n">
        <v>130400</v>
      </c>
    </row>
    <row r="2342" spans="1:5">
      <c r="A2342" s="4" t="s">
        <v>1152</v>
      </c>
      <c r="E2342" s="5" t="n">
        <v>138986</v>
      </c>
    </row>
    <row r="2343" spans="1:5">
      <c r="A2343" s="4" t="s">
        <v>1153</v>
      </c>
      <c r="E2343" s="5" t="n">
        <v>278</v>
      </c>
    </row>
    <row r="2344" spans="1:5">
      <c r="A2344" s="4" t="s">
        <v>1154</v>
      </c>
      <c r="E2344" s="5" t="n">
        <v>8592</v>
      </c>
    </row>
    <row r="2345" spans="1:5">
      <c r="A2345" s="4" t="s">
        <v>1155</v>
      </c>
      <c r="E2345" s="5" t="n">
        <v>130672</v>
      </c>
    </row>
    <row r="2346" spans="1:5">
      <c r="A2346" s="4" t="s">
        <v>1156</v>
      </c>
      <c r="B2346" s="5" t="n">
        <v>139264</v>
      </c>
      <c r="E2346" s="5" t="n">
        <v>139264</v>
      </c>
    </row>
    <row r="2347" spans="1:5">
      <c r="A2347" s="4" t="s">
        <v>1157</v>
      </c>
      <c r="B2347" s="5" t="n">
        <v>1721</v>
      </c>
      <c r="E2347" s="5" t="n">
        <v>1721</v>
      </c>
    </row>
    <row r="2348" spans="1:5">
      <c r="A2348" s="3" t="s">
        <v>1159</v>
      </c>
    </row>
    <row r="2349" spans="1:5">
      <c r="A2349" s="4" t="s">
        <v>1164</v>
      </c>
      <c r="B2349" s="5" t="n">
        <v>139264</v>
      </c>
    </row>
    <row r="2350" spans="1:5">
      <c r="A2350" s="3" t="s">
        <v>1165</v>
      </c>
    </row>
    <row r="2351" spans="1:5">
      <c r="A2351" s="4" t="s">
        <v>1168</v>
      </c>
      <c r="B2351" s="5" t="n">
        <v>1721</v>
      </c>
    </row>
    <row r="2352" spans="1:5">
      <c r="A2352" s="4" t="s">
        <v>1719</v>
      </c>
    </row>
    <row r="2353" spans="1:5">
      <c r="A2353" s="3" t="s">
        <v>1148</v>
      </c>
    </row>
    <row r="2354" spans="1:5">
      <c r="A2354" s="4" t="s">
        <v>1150</v>
      </c>
      <c r="E2354" s="5" t="n">
        <v>8586</v>
      </c>
    </row>
    <row r="2355" spans="1:5">
      <c r="A2355" s="4" t="s">
        <v>1151</v>
      </c>
      <c r="E2355" s="5" t="n">
        <v>130400</v>
      </c>
    </row>
    <row r="2356" spans="1:5">
      <c r="A2356" s="4" t="s">
        <v>1152</v>
      </c>
      <c r="E2356" s="5" t="n">
        <v>138986</v>
      </c>
    </row>
    <row r="2357" spans="1:5">
      <c r="A2357" s="4" t="s">
        <v>1153</v>
      </c>
      <c r="E2357" s="5" t="n">
        <v>278</v>
      </c>
    </row>
    <row r="2358" spans="1:5">
      <c r="A2358" s="4" t="s">
        <v>1154</v>
      </c>
      <c r="E2358" s="5" t="n">
        <v>8592</v>
      </c>
    </row>
    <row r="2359" spans="1:5">
      <c r="A2359" s="4" t="s">
        <v>1155</v>
      </c>
      <c r="E2359" s="5" t="n">
        <v>130672</v>
      </c>
    </row>
    <row r="2360" spans="1:5">
      <c r="A2360" s="4" t="s">
        <v>1156</v>
      </c>
      <c r="B2360" s="5" t="n">
        <v>139264</v>
      </c>
      <c r="E2360" s="5" t="n">
        <v>139264</v>
      </c>
    </row>
    <row r="2361" spans="1:5">
      <c r="A2361" s="4" t="s">
        <v>1157</v>
      </c>
      <c r="B2361" s="5" t="n">
        <v>1721</v>
      </c>
      <c r="E2361" s="7" t="n">
        <v>1721</v>
      </c>
    </row>
    <row r="2362" spans="1:5">
      <c r="A2362" s="3" t="s">
        <v>1159</v>
      </c>
    </row>
    <row r="2363" spans="1:5">
      <c r="A2363" s="4" t="s">
        <v>1164</v>
      </c>
      <c r="B2363" s="5" t="n">
        <v>139264</v>
      </c>
    </row>
    <row r="2364" spans="1:5">
      <c r="A2364" s="3" t="s">
        <v>1165</v>
      </c>
    </row>
    <row r="2365" spans="1:5">
      <c r="A2365" s="4" t="s">
        <v>1168</v>
      </c>
      <c r="B2365" s="7" t="n">
        <v>17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9584716</v>
      </c>
      <c r="C3" s="7" t="n">
        <v>9271847</v>
      </c>
    </row>
    <row r="4" spans="1:3">
      <c r="A4" s="4" t="s">
        <v>36</v>
      </c>
      <c r="B4" s="5" t="n">
        <v>-3326312</v>
      </c>
      <c r="C4" s="5" t="n">
        <v>-2923072</v>
      </c>
    </row>
    <row r="5" spans="1:3">
      <c r="A5" s="4" t="s">
        <v>37</v>
      </c>
      <c r="B5" s="5" t="n">
        <v>6258404</v>
      </c>
      <c r="C5" s="5" t="n">
        <v>6348775</v>
      </c>
    </row>
    <row r="6" spans="1:3">
      <c r="A6" s="4" t="s">
        <v>38</v>
      </c>
      <c r="B6" s="5" t="n">
        <v>588636</v>
      </c>
      <c r="C6" s="5" t="n">
        <v>342282</v>
      </c>
    </row>
    <row r="7" spans="1:3">
      <c r="A7" s="4" t="s">
        <v>39</v>
      </c>
      <c r="C7" s="5" t="n">
        <v>1071</v>
      </c>
    </row>
    <row r="8" spans="1:3">
      <c r="A8" s="4" t="s">
        <v>40</v>
      </c>
      <c r="B8" s="5" t="n">
        <v>6847040</v>
      </c>
      <c r="C8" s="5" t="n">
        <v>6692128</v>
      </c>
    </row>
    <row r="9" spans="1:3">
      <c r="A9" s="4" t="s">
        <v>41</v>
      </c>
      <c r="B9" s="5" t="n">
        <v>2038</v>
      </c>
      <c r="C9" s="5" t="n">
        <v>2112</v>
      </c>
    </row>
    <row r="10" spans="1:3">
      <c r="A10" s="4" t="s">
        <v>42</v>
      </c>
      <c r="B10" s="5" t="n">
        <v>19792</v>
      </c>
      <c r="C10" s="5" t="n">
        <v>19994</v>
      </c>
    </row>
    <row r="11" spans="1:3">
      <c r="A11" s="4" t="s">
        <v>43</v>
      </c>
      <c r="B11" s="5" t="n">
        <v>19469</v>
      </c>
      <c r="C11" s="5" t="n">
        <v>19790</v>
      </c>
    </row>
    <row r="12" spans="1:3">
      <c r="A12" s="4" t="s">
        <v>44</v>
      </c>
      <c r="B12" s="5" t="n">
        <v>720830</v>
      </c>
      <c r="C12" s="5" t="n">
        <v>827025</v>
      </c>
    </row>
    <row r="13" spans="1:3">
      <c r="A13" s="4" t="s">
        <v>45</v>
      </c>
      <c r="B13" s="5" t="n">
        <v>124104</v>
      </c>
      <c r="C13" s="5" t="n">
        <v>118535</v>
      </c>
    </row>
    <row r="14" spans="1:3">
      <c r="A14" s="4" t="s">
        <v>46</v>
      </c>
      <c r="B14" s="5" t="n">
        <v>7733273</v>
      </c>
      <c r="C14" s="5" t="n">
        <v>7679584</v>
      </c>
    </row>
    <row r="15" spans="1:3">
      <c r="A15" s="3" t="s">
        <v>47</v>
      </c>
    </row>
    <row r="16" spans="1:3">
      <c r="A16" s="4" t="s">
        <v>48</v>
      </c>
      <c r="B16" s="5" t="n">
        <v>803269</v>
      </c>
      <c r="C16" s="5" t="n">
        <v>1130858</v>
      </c>
    </row>
    <row r="17" spans="1:3">
      <c r="A17" s="4" t="s">
        <v>49</v>
      </c>
      <c r="B17" s="5" t="n">
        <v>2868394</v>
      </c>
      <c r="C17" s="5" t="n">
        <v>2270620</v>
      </c>
    </row>
    <row r="18" spans="1:3">
      <c r="A18" s="4" t="s">
        <v>50</v>
      </c>
      <c r="B18" s="5" t="n">
        <v>18349</v>
      </c>
      <c r="C18" s="5" t="n">
        <v>17388</v>
      </c>
    </row>
    <row r="19" spans="1:3">
      <c r="A19" s="4" t="s">
        <v>51</v>
      </c>
      <c r="B19" s="5" t="n">
        <v>33432</v>
      </c>
      <c r="C19" s="5" t="n">
        <v>29257</v>
      </c>
    </row>
    <row r="20" spans="1:3">
      <c r="A20" s="4" t="s">
        <v>52</v>
      </c>
      <c r="B20" s="5" t="n">
        <v>31916</v>
      </c>
      <c r="C20" s="5" t="n">
        <v>34238</v>
      </c>
    </row>
    <row r="21" spans="1:3">
      <c r="A21" s="4" t="s">
        <v>53</v>
      </c>
      <c r="B21" s="5" t="n">
        <v>91455</v>
      </c>
      <c r="C21" s="5" t="n">
        <v>86936</v>
      </c>
    </row>
    <row r="22" spans="1:3">
      <c r="A22" s="4" t="s">
        <v>54</v>
      </c>
      <c r="B22" s="5" t="n">
        <v>102956</v>
      </c>
      <c r="C22" s="5" t="n">
        <v>103835</v>
      </c>
    </row>
    <row r="23" spans="1:3">
      <c r="A23" s="4" t="s">
        <v>55</v>
      </c>
      <c r="B23" s="5" t="n">
        <v>3949771</v>
      </c>
      <c r="C23" s="5" t="n">
        <v>3673132</v>
      </c>
    </row>
    <row r="24" spans="1:3">
      <c r="A24" s="4" t="s">
        <v>56</v>
      </c>
      <c r="B24" s="4" t="s">
        <v>57</v>
      </c>
      <c r="C24" s="4" t="s">
        <v>57</v>
      </c>
    </row>
    <row r="25" spans="1:3">
      <c r="A25" s="4" t="s">
        <v>58</v>
      </c>
      <c r="B25" s="5" t="n">
        <v>948138</v>
      </c>
      <c r="C25" s="5" t="n">
        <v>909482</v>
      </c>
    </row>
    <row r="26" spans="1:3">
      <c r="A26" s="3" t="s">
        <v>59</v>
      </c>
    </row>
    <row r="27" spans="1:3">
      <c r="A27" s="4" t="s">
        <v>60</v>
      </c>
      <c r="B27" s="5" t="n">
        <v>2678</v>
      </c>
      <c r="C27" s="5" t="n">
        <v>2673</v>
      </c>
    </row>
    <row r="28" spans="1:3">
      <c r="A28" s="4" t="s">
        <v>61</v>
      </c>
      <c r="B28" s="5" t="n">
        <v>4651205</v>
      </c>
      <c r="C28" s="5" t="n">
        <v>4635413</v>
      </c>
    </row>
    <row r="29" spans="1:3">
      <c r="A29" s="4" t="s">
        <v>62</v>
      </c>
      <c r="B29" s="5" t="n">
        <v>-1871603</v>
      </c>
      <c r="C29" s="5" t="n">
        <v>-1585825</v>
      </c>
    </row>
    <row r="30" spans="1:3">
      <c r="A30" s="4" t="s">
        <v>63</v>
      </c>
      <c r="B30" s="5" t="n">
        <v>-2681</v>
      </c>
      <c r="C30" s="5" t="n">
        <v>-5609</v>
      </c>
    </row>
    <row r="31" spans="1:3">
      <c r="A31" s="4" t="s">
        <v>64</v>
      </c>
      <c r="B31" s="5" t="n">
        <v>2825800</v>
      </c>
      <c r="C31" s="5" t="n">
        <v>3093110</v>
      </c>
    </row>
    <row r="32" spans="1:3">
      <c r="A32" s="4" t="s">
        <v>65</v>
      </c>
      <c r="B32" s="5" t="n">
        <v>9564</v>
      </c>
      <c r="C32" s="5" t="n">
        <v>3860</v>
      </c>
    </row>
    <row r="33" spans="1:3">
      <c r="A33" s="4" t="s">
        <v>66</v>
      </c>
      <c r="B33" s="5" t="n">
        <v>2835364</v>
      </c>
      <c r="C33" s="5" t="n">
        <v>3096970</v>
      </c>
    </row>
    <row r="34" spans="1:3">
      <c r="A34" s="4" t="s">
        <v>67</v>
      </c>
      <c r="B34" s="5" t="n">
        <v>7733273</v>
      </c>
      <c r="C34" s="5" t="n">
        <v>7679584</v>
      </c>
    </row>
    <row r="35" spans="1:3">
      <c r="A35" s="4" t="s">
        <v>68</v>
      </c>
    </row>
    <row r="36" spans="1:3">
      <c r="A36" s="3" t="s">
        <v>59</v>
      </c>
    </row>
    <row r="37" spans="1:3">
      <c r="A37" s="4" t="s">
        <v>69</v>
      </c>
      <c r="B37" s="5" t="n">
        <v>46200</v>
      </c>
      <c r="C37" s="5" t="n">
        <v>46457</v>
      </c>
    </row>
    <row r="38" spans="1:3">
      <c r="A38" s="4" t="s">
        <v>70</v>
      </c>
    </row>
    <row r="39" spans="1:3">
      <c r="A39" s="3" t="s">
        <v>59</v>
      </c>
    </row>
    <row r="40" spans="1:3">
      <c r="A40" s="4" t="s">
        <v>69</v>
      </c>
      <c r="B40" s="7" t="n">
        <v>1</v>
      </c>
      <c r="C4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41</v>
      </c>
      <c r="B6" s="4" t="s">
        <v>268</v>
      </c>
    </row>
    <row r="7" spans="1:2">
      <c r="A7" s="4" t="s">
        <v>42</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3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3</v>
      </c>
    </row>
    <row r="3" spans="1:3">
      <c r="A3" s="3" t="s">
        <v>34</v>
      </c>
    </row>
    <row r="4" spans="1:3">
      <c r="A4" s="4" t="s">
        <v>72</v>
      </c>
      <c r="B4" s="7" t="n">
        <v>3854</v>
      </c>
    </row>
    <row r="5" spans="1:3">
      <c r="A5" s="4" t="s">
        <v>73</v>
      </c>
      <c r="C5" s="7" t="n">
        <v>553</v>
      </c>
    </row>
    <row r="6" spans="1:3">
      <c r="A6" s="3" t="s">
        <v>59</v>
      </c>
    </row>
    <row r="7" spans="1:3">
      <c r="A7" s="4" t="s">
        <v>74</v>
      </c>
      <c r="B7" s="7" t="n">
        <v>0</v>
      </c>
      <c r="C7" s="7" t="n">
        <v>0</v>
      </c>
    </row>
    <row r="8" spans="1:3">
      <c r="A8" s="4" t="s">
        <v>75</v>
      </c>
      <c r="B8" s="5" t="n">
        <v>50000000</v>
      </c>
      <c r="C8" s="5" t="n">
        <v>50000000</v>
      </c>
    </row>
    <row r="9" spans="1:3">
      <c r="A9" s="4" t="s">
        <v>76</v>
      </c>
      <c r="B9" s="8" t="n">
        <v>0.01</v>
      </c>
      <c r="C9" s="8" t="n">
        <v>0.01</v>
      </c>
    </row>
    <row r="10" spans="1:3">
      <c r="A10" s="4" t="s">
        <v>77</v>
      </c>
      <c r="B10" s="5" t="n">
        <v>350000000</v>
      </c>
      <c r="C10" s="5" t="n">
        <v>350000000</v>
      </c>
    </row>
    <row r="11" spans="1:3">
      <c r="A11" s="4" t="s">
        <v>78</v>
      </c>
      <c r="B11" s="5" t="n">
        <v>267822069</v>
      </c>
      <c r="C11" s="5" t="n">
        <v>267259469</v>
      </c>
    </row>
    <row r="12" spans="1:3">
      <c r="A12" s="4" t="s">
        <v>79</v>
      </c>
      <c r="B12" s="5" t="n">
        <v>267822069</v>
      </c>
      <c r="C12" s="5" t="n">
        <v>267259469</v>
      </c>
    </row>
    <row r="13" spans="1:3">
      <c r="A13" s="4" t="s">
        <v>68</v>
      </c>
    </row>
    <row r="14" spans="1:3">
      <c r="A14" s="3" t="s">
        <v>59</v>
      </c>
    </row>
    <row r="15" spans="1:3">
      <c r="A15" s="4" t="s">
        <v>74</v>
      </c>
      <c r="B15" s="7" t="n">
        <v>0</v>
      </c>
      <c r="C15" s="7" t="n">
        <v>0</v>
      </c>
    </row>
    <row r="16" spans="1:3">
      <c r="A16" s="4" t="s">
        <v>80</v>
      </c>
      <c r="B16" s="4" t="s">
        <v>81</v>
      </c>
      <c r="C16" s="4" t="s">
        <v>81</v>
      </c>
    </row>
    <row r="17" spans="1:3">
      <c r="A17" s="4" t="s">
        <v>82</v>
      </c>
      <c r="B17" s="5" t="n">
        <v>2780994</v>
      </c>
      <c r="C17" s="5" t="n">
        <v>2796903</v>
      </c>
    </row>
    <row r="18" spans="1:3">
      <c r="A18" s="4" t="s">
        <v>83</v>
      </c>
      <c r="B18" s="5" t="n">
        <v>2780994</v>
      </c>
      <c r="C18" s="5" t="n">
        <v>2796903</v>
      </c>
    </row>
    <row r="19" spans="1:3">
      <c r="A19" s="4" t="s">
        <v>70</v>
      </c>
    </row>
    <row r="20" spans="1:3">
      <c r="A20" s="3" t="s">
        <v>59</v>
      </c>
    </row>
    <row r="21" spans="1:3">
      <c r="A21" s="4" t="s">
        <v>74</v>
      </c>
      <c r="B21" s="7" t="n">
        <v>0</v>
      </c>
      <c r="C21" s="7" t="n">
        <v>0</v>
      </c>
    </row>
    <row r="22" spans="1:3">
      <c r="A22" s="4" t="s">
        <v>75</v>
      </c>
      <c r="B22" s="5" t="n">
        <v>20000000</v>
      </c>
    </row>
    <row r="23" spans="1:3">
      <c r="A23" s="4" t="s">
        <v>82</v>
      </c>
      <c r="B23" s="5" t="n">
        <v>15852721</v>
      </c>
      <c r="C23" s="5" t="n">
        <v>16196889</v>
      </c>
    </row>
    <row r="24" spans="1:3">
      <c r="A24" s="4" t="s">
        <v>83</v>
      </c>
      <c r="B24" s="5" t="n">
        <v>15852721</v>
      </c>
      <c r="C24" s="5" t="n">
        <v>161968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row r="6" spans="1:2">
      <c r="A6" s="4" t="s">
        <v>315</v>
      </c>
      <c r="B6" s="4" t="s">
        <v>316</v>
      </c>
    </row>
    <row r="7" spans="1:2">
      <c r="A7" s="4" t="s">
        <v>317</v>
      </c>
    </row>
    <row r="8" spans="1:2">
      <c r="A8" s="3" t="s">
        <v>227</v>
      </c>
    </row>
    <row r="9" spans="1:2">
      <c r="A9" s="4" t="s">
        <v>318</v>
      </c>
      <c r="B9" s="4" t="s">
        <v>319</v>
      </c>
    </row>
    <row r="10" spans="1:2">
      <c r="A10" s="4" t="s">
        <v>320</v>
      </c>
    </row>
    <row r="11" spans="1:2">
      <c r="A11" s="3" t="s">
        <v>227</v>
      </c>
    </row>
    <row r="12" spans="1:2">
      <c r="A12" s="4" t="s">
        <v>318</v>
      </c>
      <c r="B12" s="4" t="s">
        <v>321</v>
      </c>
    </row>
    <row r="13" spans="1:2">
      <c r="A13" s="4" t="s">
        <v>322</v>
      </c>
    </row>
    <row r="14" spans="1:2">
      <c r="A14" s="3" t="s">
        <v>227</v>
      </c>
    </row>
    <row r="15" spans="1:2">
      <c r="A15" s="4" t="s">
        <v>318</v>
      </c>
      <c r="B1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243</v>
      </c>
    </row>
    <row r="4" spans="1:2">
      <c r="A4" s="4" t="s">
        <v>278</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5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7" t="n">
        <v>984309</v>
      </c>
      <c r="C4" s="7" t="n">
        <v>948461</v>
      </c>
      <c r="D4" s="7" t="n">
        <v>871928</v>
      </c>
    </row>
    <row r="5" spans="1:4">
      <c r="A5" s="4" t="s">
        <v>88</v>
      </c>
      <c r="B5" s="5" t="n">
        <v>11482</v>
      </c>
      <c r="C5" s="5" t="n">
        <v>11400</v>
      </c>
      <c r="D5" s="5" t="n">
        <v>22710</v>
      </c>
    </row>
    <row r="6" spans="1:4">
      <c r="A6" s="4" t="s">
        <v>89</v>
      </c>
      <c r="B6" s="5" t="n">
        <v>995791</v>
      </c>
      <c r="C6" s="5" t="n">
        <v>959861</v>
      </c>
      <c r="D6" s="5" t="n">
        <v>894638</v>
      </c>
    </row>
    <row r="7" spans="1:4">
      <c r="A7" s="3" t="s">
        <v>90</v>
      </c>
    </row>
    <row r="8" spans="1:4">
      <c r="A8" s="4" t="s">
        <v>91</v>
      </c>
      <c r="B8" s="5" t="n">
        <v>164660</v>
      </c>
      <c r="C8" s="5" t="n">
        <v>159947</v>
      </c>
      <c r="D8" s="5" t="n">
        <v>155096</v>
      </c>
    </row>
    <row r="9" spans="1:4">
      <c r="A9" s="4" t="s">
        <v>92</v>
      </c>
      <c r="B9" s="5" t="n">
        <v>121146</v>
      </c>
      <c r="C9" s="5" t="n">
        <v>115429</v>
      </c>
      <c r="D9" s="5" t="n">
        <v>102963</v>
      </c>
    </row>
    <row r="10" spans="1:4">
      <c r="A10" s="4" t="s">
        <v>93</v>
      </c>
      <c r="B10" s="5" t="n">
        <v>27068</v>
      </c>
      <c r="C10" s="5" t="n">
        <v>26083</v>
      </c>
      <c r="D10" s="5" t="n">
        <v>23978</v>
      </c>
    </row>
    <row r="11" spans="1:4">
      <c r="A11" s="4" t="s">
        <v>94</v>
      </c>
      <c r="B11" s="5" t="n">
        <v>9060</v>
      </c>
      <c r="C11" s="5" t="n">
        <v>7649</v>
      </c>
      <c r="D11" s="5" t="n">
        <v>9708</v>
      </c>
    </row>
    <row r="12" spans="1:4">
      <c r="A12" s="4" t="s">
        <v>95</v>
      </c>
      <c r="B12" s="5" t="n">
        <v>430054</v>
      </c>
      <c r="C12" s="5" t="n">
        <v>419615</v>
      </c>
      <c r="D12" s="5" t="n">
        <v>374598</v>
      </c>
    </row>
    <row r="13" spans="1:4">
      <c r="A13" s="4" t="s">
        <v>96</v>
      </c>
      <c r="B13" s="5" t="n">
        <v>48566</v>
      </c>
      <c r="C13" s="5" t="n">
        <v>49761</v>
      </c>
      <c r="D13" s="5" t="n">
        <v>59690</v>
      </c>
    </row>
    <row r="14" spans="1:4">
      <c r="A14" s="4" t="s">
        <v>97</v>
      </c>
      <c r="B14" s="5" t="n">
        <v>4335</v>
      </c>
      <c r="C14" s="5" t="n">
        <v>732</v>
      </c>
      <c r="D14" s="5" t="n">
        <v>2335</v>
      </c>
    </row>
    <row r="15" spans="1:4">
      <c r="A15" s="4" t="s">
        <v>98</v>
      </c>
      <c r="B15" s="5" t="n">
        <v>6408</v>
      </c>
      <c r="C15" s="5" t="n">
        <v>6023</v>
      </c>
      <c r="D15" s="5" t="n">
        <v>6679</v>
      </c>
    </row>
    <row r="16" spans="1:4">
      <c r="A16" s="4" t="s">
        <v>99</v>
      </c>
      <c r="B16" s="5" t="n">
        <v>811297</v>
      </c>
      <c r="C16" s="5" t="n">
        <v>785239</v>
      </c>
      <c r="D16" s="5" t="n">
        <v>735047</v>
      </c>
    </row>
    <row r="17" spans="1:4">
      <c r="A17" s="4" t="s">
        <v>100</v>
      </c>
      <c r="B17" s="5" t="n">
        <v>184494</v>
      </c>
      <c r="C17" s="5" t="n">
        <v>174622</v>
      </c>
      <c r="D17" s="5" t="n">
        <v>159591</v>
      </c>
    </row>
    <row r="18" spans="1:4">
      <c r="A18" s="4" t="s">
        <v>101</v>
      </c>
      <c r="B18" s="5" t="n">
        <v>31257</v>
      </c>
      <c r="C18" s="5" t="n">
        <v>52234</v>
      </c>
      <c r="D18" s="5" t="n">
        <v>62329</v>
      </c>
    </row>
    <row r="19" spans="1:4">
      <c r="A19" s="4" t="s">
        <v>102</v>
      </c>
      <c r="B19" s="5" t="n">
        <v>-128711</v>
      </c>
      <c r="C19" s="5" t="n">
        <v>-123031</v>
      </c>
      <c r="D19" s="5" t="n">
        <v>-121875</v>
      </c>
    </row>
    <row r="20" spans="1:4">
      <c r="A20" s="4" t="s">
        <v>103</v>
      </c>
      <c r="B20" s="5" t="n">
        <v>1971</v>
      </c>
      <c r="C20" s="5" t="n">
        <v>1930</v>
      </c>
      <c r="D20" s="5" t="n">
        <v>1551</v>
      </c>
    </row>
    <row r="21" spans="1:4">
      <c r="A21" s="4" t="s">
        <v>104</v>
      </c>
      <c r="B21" s="5" t="n">
        <v>89011</v>
      </c>
      <c r="C21" s="5" t="n">
        <v>105755</v>
      </c>
      <c r="D21" s="5" t="n">
        <v>101596</v>
      </c>
    </row>
    <row r="22" spans="1:4">
      <c r="A22" s="4" t="s">
        <v>105</v>
      </c>
      <c r="B22" s="5" t="n">
        <v>240</v>
      </c>
      <c r="C22" s="5" t="n">
        <v>3774</v>
      </c>
      <c r="D22" s="5" t="n">
        <v>3886</v>
      </c>
    </row>
    <row r="23" spans="1:4">
      <c r="A23" s="4" t="s">
        <v>106</v>
      </c>
      <c r="B23" s="5" t="n">
        <v>89251</v>
      </c>
      <c r="C23" s="5" t="n">
        <v>109529</v>
      </c>
      <c r="D23" s="5" t="n">
        <v>105482</v>
      </c>
    </row>
    <row r="24" spans="1:4">
      <c r="A24" s="4" t="s">
        <v>107</v>
      </c>
      <c r="B24" s="5" t="n">
        <v>43404</v>
      </c>
      <c r="C24" s="5" t="n">
        <v>210851</v>
      </c>
      <c r="D24" s="5" t="n">
        <v>251677</v>
      </c>
    </row>
    <row r="25" spans="1:4">
      <c r="A25" s="4" t="s">
        <v>108</v>
      </c>
      <c r="B25" s="5" t="n">
        <v>132655</v>
      </c>
      <c r="C25" s="5" t="n">
        <v>320380</v>
      </c>
      <c r="D25" s="5" t="n">
        <v>357159</v>
      </c>
    </row>
    <row r="26" spans="1:4">
      <c r="A26" s="4" t="s">
        <v>109</v>
      </c>
      <c r="B26" s="5" t="n">
        <v>-10933</v>
      </c>
      <c r="C26" s="5" t="n">
        <v>-27282</v>
      </c>
      <c r="D26" s="5" t="n">
        <v>-16773</v>
      </c>
    </row>
    <row r="27" spans="1:4">
      <c r="A27" s="4" t="s">
        <v>110</v>
      </c>
      <c r="B27" s="5" t="n">
        <v>-164</v>
      </c>
      <c r="C27" s="5" t="n">
        <v>-380</v>
      </c>
      <c r="D27" s="5" t="n">
        <v>-3</v>
      </c>
    </row>
    <row r="28" spans="1:4">
      <c r="A28" s="4" t="s">
        <v>111</v>
      </c>
      <c r="B28" s="5" t="n">
        <v>121558</v>
      </c>
      <c r="C28" s="5" t="n">
        <v>292718</v>
      </c>
      <c r="D28" s="5" t="n">
        <v>340383</v>
      </c>
    </row>
    <row r="29" spans="1:4">
      <c r="A29" s="4" t="s">
        <v>112</v>
      </c>
      <c r="B29" s="5" t="n">
        <v>-3708</v>
      </c>
      <c r="C29" s="5" t="n">
        <v>-3717</v>
      </c>
      <c r="D29" s="5" t="n">
        <v>-3722</v>
      </c>
    </row>
    <row r="30" spans="1:4">
      <c r="A30" s="4" t="s">
        <v>113</v>
      </c>
      <c r="B30" s="7" t="n">
        <v>117850</v>
      </c>
      <c r="C30" s="7" t="n">
        <v>289001</v>
      </c>
      <c r="D30" s="7" t="n">
        <v>336661</v>
      </c>
    </row>
    <row r="31" spans="1:4">
      <c r="A31" s="3" t="s">
        <v>114</v>
      </c>
    </row>
    <row r="32" spans="1:4">
      <c r="A32" s="4" t="s">
        <v>115</v>
      </c>
      <c r="B32" s="8" t="n">
        <v>0.44</v>
      </c>
      <c r="C32" s="8" t="n">
        <v>1.09</v>
      </c>
      <c r="D32" s="8" t="n">
        <v>1.3</v>
      </c>
    </row>
    <row r="33" spans="1:4">
      <c r="A33" s="4" t="s">
        <v>116</v>
      </c>
      <c r="B33" s="8" t="n">
        <v>0.44</v>
      </c>
      <c r="C33" s="8" t="n">
        <v>1.08</v>
      </c>
      <c r="D33" s="8" t="n">
        <v>1.29</v>
      </c>
    </row>
    <row r="34" spans="1:4">
      <c r="A34" s="3" t="s">
        <v>117</v>
      </c>
    </row>
    <row r="35" spans="1:4">
      <c r="A35" s="4" t="s">
        <v>118</v>
      </c>
      <c r="B35" s="5" t="n">
        <v>267024000</v>
      </c>
      <c r="C35" s="5" t="n">
        <v>265386000</v>
      </c>
      <c r="D35" s="5" t="n">
        <v>258669000</v>
      </c>
    </row>
    <row r="36" spans="1:4">
      <c r="A36" s="4" t="s">
        <v>119</v>
      </c>
      <c r="B36" s="5" t="n">
        <v>268830000</v>
      </c>
      <c r="C36" s="5" t="n">
        <v>267311000</v>
      </c>
      <c r="D36" s="5" t="n">
        <v>26375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6"/>
    <col customWidth="1" max="2" min="2" width="14"/>
    <col customWidth="1" max="3" min="3" width="23"/>
    <col customWidth="1" max="4" min="4" width="18"/>
    <col customWidth="1" max="5" min="5" width="18"/>
    <col customWidth="1" max="6" min="6" width="21"/>
    <col customWidth="1" max="7" min="7" width="20"/>
    <col customWidth="1" max="8" min="8" width="27"/>
    <col customWidth="1" max="9" min="9" width="20"/>
    <col customWidth="1" max="10" min="10" width="20"/>
  </cols>
  <sheetData>
    <row r="1" spans="1:10">
      <c r="A1" s="1" t="s">
        <v>375</v>
      </c>
      <c r="B1" s="2" t="s">
        <v>2</v>
      </c>
      <c r="C1" s="2" t="s">
        <v>376</v>
      </c>
      <c r="D1" s="2" t="s">
        <v>377</v>
      </c>
      <c r="E1" s="2" t="s">
        <v>378</v>
      </c>
      <c r="F1" s="2" t="s">
        <v>379</v>
      </c>
      <c r="G1" s="2" t="s">
        <v>380</v>
      </c>
      <c r="H1" s="2" t="s">
        <v>381</v>
      </c>
      <c r="I1" s="2" t="s">
        <v>382</v>
      </c>
      <c r="J1" s="2" t="s">
        <v>383</v>
      </c>
    </row>
    <row r="2" spans="1:10">
      <c r="A2" s="3" t="s">
        <v>384</v>
      </c>
    </row>
    <row r="3" spans="1:10">
      <c r="A3" s="4" t="s">
        <v>385</v>
      </c>
      <c r="C3" s="5" t="n">
        <v>127</v>
      </c>
    </row>
    <row r="4" spans="1:10">
      <c r="A4" s="4" t="s">
        <v>386</v>
      </c>
      <c r="F4" s="7" t="n">
        <v>7614568</v>
      </c>
      <c r="H4" s="7" t="n">
        <v>7291570</v>
      </c>
    </row>
    <row r="5" spans="1:10">
      <c r="A5" s="3" t="s">
        <v>387</v>
      </c>
    </row>
    <row r="6" spans="1:10">
      <c r="A6" s="4" t="s">
        <v>388</v>
      </c>
      <c r="E6" s="5" t="n">
        <v>19</v>
      </c>
    </row>
    <row r="7" spans="1:10">
      <c r="A7" s="4" t="s">
        <v>389</v>
      </c>
      <c r="D7" s="5" t="n">
        <v>39998</v>
      </c>
    </row>
    <row r="8" spans="1:10">
      <c r="A8" s="4" t="s">
        <v>390</v>
      </c>
      <c r="D8" s="5" t="n">
        <v>7286</v>
      </c>
    </row>
    <row r="9" spans="1:10">
      <c r="A9" s="4" t="s">
        <v>391</v>
      </c>
      <c r="G9" s="5" t="n">
        <v>183350924</v>
      </c>
      <c r="H9" s="5" t="n">
        <v>183278698</v>
      </c>
      <c r="I9" s="5" t="n">
        <v>183278698</v>
      </c>
      <c r="J9" s="5" t="n">
        <v>183278698</v>
      </c>
    </row>
    <row r="10" spans="1:10">
      <c r="A10" s="4" t="s">
        <v>29</v>
      </c>
    </row>
    <row r="11" spans="1:10">
      <c r="A11" s="3" t="s">
        <v>387</v>
      </c>
    </row>
    <row r="12" spans="1:10">
      <c r="A12" s="4" t="s">
        <v>391</v>
      </c>
      <c r="G12" s="5" t="n">
        <v>174237688</v>
      </c>
      <c r="H12" s="5" t="n">
        <v>174230084</v>
      </c>
    </row>
    <row r="13" spans="1:10">
      <c r="A13" s="4" t="s">
        <v>392</v>
      </c>
      <c r="B13" s="4" t="s">
        <v>393</v>
      </c>
      <c r="H13" s="4" t="s">
        <v>394</v>
      </c>
    </row>
    <row r="14" spans="1:10">
      <c r="A14" s="4" t="s">
        <v>395</v>
      </c>
    </row>
    <row r="15" spans="1:10">
      <c r="A15" s="3" t="s">
        <v>387</v>
      </c>
    </row>
    <row r="16" spans="1:10">
      <c r="A16" s="4" t="s">
        <v>396</v>
      </c>
      <c r="G16" s="5" t="n">
        <v>16866443</v>
      </c>
      <c r="H16" s="5" t="n">
        <v>16485014</v>
      </c>
    </row>
    <row r="17" spans="1:10">
      <c r="A17" s="4" t="s">
        <v>397</v>
      </c>
      <c r="B17" s="4" t="s">
        <v>398</v>
      </c>
      <c r="H17" s="4" t="s">
        <v>399</v>
      </c>
    </row>
    <row r="18" spans="1:10">
      <c r="A18" s="4" t="s">
        <v>29</v>
      </c>
    </row>
    <row r="19" spans="1:10">
      <c r="A19" s="3" t="s">
        <v>384</v>
      </c>
    </row>
    <row r="20" spans="1:10">
      <c r="A20" s="4" t="s">
        <v>385</v>
      </c>
      <c r="C20" s="5" t="n">
        <v>53</v>
      </c>
    </row>
    <row r="21" spans="1:10">
      <c r="A21" s="4" t="s">
        <v>386</v>
      </c>
      <c r="F21" s="7" t="n">
        <v>3008215</v>
      </c>
      <c r="H21" s="7" t="n">
        <v>2838060</v>
      </c>
    </row>
    <row r="22" spans="1:10">
      <c r="A22" s="3" t="s">
        <v>387</v>
      </c>
    </row>
    <row r="23" spans="1:10">
      <c r="A23" s="4" t="s">
        <v>388</v>
      </c>
      <c r="E23" s="5" t="n">
        <v>15</v>
      </c>
    </row>
    <row r="24" spans="1:10">
      <c r="A24" s="4" t="s">
        <v>400</v>
      </c>
      <c r="D24" s="5" t="n">
        <v>16698</v>
      </c>
      <c r="E24" s="5" t="n">
        <v>16698</v>
      </c>
    </row>
    <row r="25" spans="1:10">
      <c r="A25" s="4" t="s">
        <v>396</v>
      </c>
      <c r="G25" s="5" t="n">
        <v>183350924</v>
      </c>
      <c r="H25" s="5" t="n">
        <v>183278698</v>
      </c>
    </row>
    <row r="26" spans="1:10">
      <c r="A26" s="4" t="s">
        <v>391</v>
      </c>
      <c r="G26" s="5" t="n">
        <v>183240041</v>
      </c>
      <c r="H26" s="5" t="n">
        <v>183167815</v>
      </c>
    </row>
    <row r="27" spans="1:10">
      <c r="A27" s="4" t="s">
        <v>401</v>
      </c>
    </row>
    <row r="28" spans="1:10">
      <c r="A28" s="3" t="s">
        <v>387</v>
      </c>
    </row>
    <row r="29" spans="1:10">
      <c r="A29" s="4" t="s">
        <v>396</v>
      </c>
      <c r="G29" s="5" t="n">
        <v>13470651</v>
      </c>
    </row>
    <row r="30" spans="1:10">
      <c r="A30" s="4" t="s">
        <v>392</v>
      </c>
      <c r="B30" s="4" t="s">
        <v>402</v>
      </c>
    </row>
    <row r="31" spans="1:10">
      <c r="A31" s="4" t="s">
        <v>395</v>
      </c>
    </row>
    <row r="32" spans="1:10">
      <c r="A32" s="3" t="s">
        <v>384</v>
      </c>
    </row>
    <row r="33" spans="1:10">
      <c r="A33" s="4" t="s">
        <v>385</v>
      </c>
      <c r="C33" s="5" t="n">
        <v>13</v>
      </c>
    </row>
    <row r="34" spans="1:10">
      <c r="A34" s="3" t="s">
        <v>387</v>
      </c>
    </row>
    <row r="35" spans="1:10">
      <c r="A35" s="4" t="s">
        <v>396</v>
      </c>
      <c r="G35" s="5" t="n">
        <v>32367380</v>
      </c>
    </row>
    <row r="36" spans="1:10">
      <c r="A36" s="4" t="s">
        <v>403</v>
      </c>
    </row>
    <row r="37" spans="1:10">
      <c r="A37" s="3" t="s">
        <v>387</v>
      </c>
    </row>
    <row r="38" spans="1:10">
      <c r="A38" s="4" t="s">
        <v>396</v>
      </c>
      <c r="G38" s="5" t="n">
        <v>9113236</v>
      </c>
      <c r="H38" s="5" t="n">
        <v>9048614</v>
      </c>
    </row>
    <row r="39" spans="1:10">
      <c r="A39" s="4" t="s">
        <v>391</v>
      </c>
      <c r="G39" s="5" t="n">
        <v>9113236</v>
      </c>
      <c r="H39" s="5" t="n">
        <v>9048614</v>
      </c>
    </row>
    <row r="40" spans="1:10">
      <c r="A40" s="4" t="s">
        <v>392</v>
      </c>
      <c r="B40" s="4" t="s">
        <v>404</v>
      </c>
      <c r="H40" s="4" t="s">
        <v>405</v>
      </c>
    </row>
    <row r="41" spans="1:10">
      <c r="A41" s="4" t="s">
        <v>406</v>
      </c>
    </row>
    <row r="42" spans="1:10">
      <c r="A42" s="3" t="s">
        <v>387</v>
      </c>
    </row>
    <row r="43" spans="1:10">
      <c r="A43" s="4" t="s">
        <v>396</v>
      </c>
      <c r="G43" s="5" t="n">
        <v>15500937</v>
      </c>
      <c r="H43" s="5" t="n">
        <v>15882366</v>
      </c>
    </row>
    <row r="44" spans="1:10">
      <c r="A44" s="4" t="s">
        <v>392</v>
      </c>
      <c r="B44" s="4" t="s">
        <v>407</v>
      </c>
      <c r="H44"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31"/>
    <col customWidth="1" max="6" min="6" width="27"/>
    <col customWidth="1" max="7" min="7" width="27"/>
    <col customWidth="1" max="8" min="8" width="14"/>
    <col customWidth="1" max="9" min="9" width="21"/>
  </cols>
  <sheetData>
    <row r="1" spans="1:9">
      <c r="A1" s="1" t="s">
        <v>409</v>
      </c>
      <c r="B1" s="2" t="s">
        <v>410</v>
      </c>
      <c r="C1" s="2" t="s">
        <v>411</v>
      </c>
      <c r="D1" s="2" t="s">
        <v>412</v>
      </c>
      <c r="E1" s="2" t="s">
        <v>413</v>
      </c>
      <c r="F1" s="2" t="s">
        <v>381</v>
      </c>
      <c r="G1" s="2" t="s">
        <v>414</v>
      </c>
      <c r="H1" s="2" t="s">
        <v>415</v>
      </c>
      <c r="I1" s="2" t="s">
        <v>416</v>
      </c>
    </row>
    <row r="2" spans="1:9">
      <c r="A2" s="3" t="s">
        <v>417</v>
      </c>
    </row>
    <row r="3" spans="1:9">
      <c r="A3" s="4" t="s">
        <v>165</v>
      </c>
      <c r="E3" s="7" t="n">
        <v>4416</v>
      </c>
      <c r="F3" s="7" t="n">
        <v>57578</v>
      </c>
      <c r="G3" s="7" t="n">
        <v>27012</v>
      </c>
    </row>
    <row r="4" spans="1:9">
      <c r="A4" s="4" t="s">
        <v>418</v>
      </c>
      <c r="E4" s="7" t="n">
        <v>-116329</v>
      </c>
      <c r="F4" s="5" t="n">
        <v>-66116</v>
      </c>
      <c r="G4" s="5" t="n">
        <v>-32279</v>
      </c>
    </row>
    <row r="5" spans="1:9">
      <c r="A5" s="4" t="s">
        <v>11</v>
      </c>
      <c r="E5" s="4" t="s">
        <v>12</v>
      </c>
    </row>
    <row r="6" spans="1:9">
      <c r="A6" s="4" t="s">
        <v>419</v>
      </c>
      <c r="E6" s="7" t="n">
        <v>281</v>
      </c>
      <c r="F6" s="5" t="n">
        <v>102</v>
      </c>
    </row>
    <row r="7" spans="1:9">
      <c r="A7" s="3" t="s">
        <v>215</v>
      </c>
    </row>
    <row r="8" spans="1:9">
      <c r="A8" s="4" t="s">
        <v>420</v>
      </c>
      <c r="E8" s="5" t="n">
        <v>8800</v>
      </c>
      <c r="F8" s="5" t="n">
        <v>7900</v>
      </c>
      <c r="G8" s="5" t="n">
        <v>6300</v>
      </c>
    </row>
    <row r="9" spans="1:9">
      <c r="A9" s="4" t="s">
        <v>421</v>
      </c>
      <c r="E9" s="5" t="n">
        <v>18600</v>
      </c>
      <c r="F9" s="5" t="n">
        <v>16500</v>
      </c>
      <c r="G9" s="5" t="n">
        <v>16100</v>
      </c>
    </row>
    <row r="10" spans="1:9">
      <c r="A10" s="4" t="s">
        <v>298</v>
      </c>
      <c r="E10" s="5" t="n">
        <v>19469</v>
      </c>
      <c r="F10" s="5" t="n">
        <v>19790</v>
      </c>
    </row>
    <row r="11" spans="1:9">
      <c r="A11" s="4" t="s">
        <v>422</v>
      </c>
      <c r="E11" s="7" t="n">
        <v>700</v>
      </c>
    </row>
    <row r="12" spans="1:9">
      <c r="A12" s="4" t="s">
        <v>423</v>
      </c>
      <c r="E12" s="5" t="n">
        <v>2</v>
      </c>
    </row>
    <row r="13" spans="1:9">
      <c r="A13" s="4" t="s">
        <v>424</v>
      </c>
      <c r="C13" s="4" t="s">
        <v>425</v>
      </c>
    </row>
    <row r="14" spans="1:9">
      <c r="A14" s="4" t="s">
        <v>426</v>
      </c>
      <c r="E14" s="7" t="n">
        <v>1800</v>
      </c>
      <c r="F14" s="5" t="n">
        <v>1800</v>
      </c>
      <c r="G14" s="7" t="n">
        <v>1500</v>
      </c>
    </row>
    <row r="15" spans="1:9">
      <c r="A15" s="4" t="s">
        <v>427</v>
      </c>
      <c r="E15" s="4" t="s">
        <v>428</v>
      </c>
    </row>
    <row r="16" spans="1:9">
      <c r="A16" s="4" t="s">
        <v>429</v>
      </c>
      <c r="E16" s="7" t="n">
        <v>100</v>
      </c>
      <c r="F16" s="7" t="n">
        <v>600</v>
      </c>
    </row>
    <row r="17" spans="1:9">
      <c r="A17" s="4" t="s">
        <v>430</v>
      </c>
      <c r="E17" s="4" t="s">
        <v>431</v>
      </c>
      <c r="F17" s="4" t="s">
        <v>431</v>
      </c>
      <c r="G17" s="4" t="s">
        <v>431</v>
      </c>
      <c r="H17" s="4" t="s">
        <v>431</v>
      </c>
    </row>
    <row r="18" spans="1:9">
      <c r="A18" s="4" t="s">
        <v>432</v>
      </c>
      <c r="E18" s="7" t="n">
        <v>1100</v>
      </c>
    </row>
    <row r="19" spans="1:9">
      <c r="A19" s="4" t="s">
        <v>433</v>
      </c>
      <c r="E19" s="7" t="n">
        <v>6200</v>
      </c>
      <c r="F19" s="7" t="n">
        <v>6400</v>
      </c>
      <c r="G19" s="7" t="n">
        <v>6400</v>
      </c>
    </row>
    <row r="20" spans="1:9">
      <c r="A20" s="4" t="s">
        <v>434</v>
      </c>
      <c r="E20" s="10" t="n">
        <v>0.1</v>
      </c>
    </row>
    <row r="21" spans="1:9">
      <c r="A21" s="4" t="s">
        <v>435</v>
      </c>
    </row>
    <row r="22" spans="1:9">
      <c r="A22" s="3" t="s">
        <v>215</v>
      </c>
    </row>
    <row r="23" spans="1:9">
      <c r="A23" s="4" t="s">
        <v>298</v>
      </c>
      <c r="E23" s="7" t="n">
        <v>13669</v>
      </c>
      <c r="F23" s="5" t="n">
        <v>12994</v>
      </c>
    </row>
    <row r="24" spans="1:9">
      <c r="A24" s="4" t="s">
        <v>436</v>
      </c>
      <c r="E24" s="4" t="s">
        <v>437</v>
      </c>
    </row>
    <row r="25" spans="1:9">
      <c r="A25" s="4" t="s">
        <v>438</v>
      </c>
      <c r="E25" s="7" t="n">
        <v>16400</v>
      </c>
    </row>
    <row r="26" spans="1:9">
      <c r="A26" s="4" t="s">
        <v>439</v>
      </c>
      <c r="E26" s="5" t="n">
        <v>5000</v>
      </c>
    </row>
    <row r="27" spans="1:9">
      <c r="A27" s="4" t="s">
        <v>440</v>
      </c>
    </row>
    <row r="28" spans="1:9">
      <c r="A28" s="3" t="s">
        <v>215</v>
      </c>
    </row>
    <row r="29" spans="1:9">
      <c r="A29" s="4" t="s">
        <v>298</v>
      </c>
      <c r="F29" s="5" t="n">
        <v>2500</v>
      </c>
    </row>
    <row r="30" spans="1:9">
      <c r="A30" s="4" t="s">
        <v>438</v>
      </c>
      <c r="E30" s="5" t="n">
        <v>2500</v>
      </c>
    </row>
    <row r="31" spans="1:9">
      <c r="A31" s="4" t="s">
        <v>441</v>
      </c>
    </row>
    <row r="32" spans="1:9">
      <c r="A32" s="3" t="s">
        <v>215</v>
      </c>
    </row>
    <row r="33" spans="1:9">
      <c r="A33" s="4" t="s">
        <v>298</v>
      </c>
      <c r="E33" s="7" t="n">
        <v>2000</v>
      </c>
      <c r="F33" s="5" t="n">
        <v>1296</v>
      </c>
    </row>
    <row r="34" spans="1:9">
      <c r="A34" s="4" t="s">
        <v>436</v>
      </c>
      <c r="E34" s="4" t="s">
        <v>81</v>
      </c>
    </row>
    <row r="35" spans="1:9">
      <c r="A35" s="4" t="s">
        <v>438</v>
      </c>
      <c r="E35" s="7" t="n">
        <v>2000</v>
      </c>
    </row>
    <row r="36" spans="1:9">
      <c r="A36" s="4" t="s">
        <v>442</v>
      </c>
      <c r="E36" s="5" t="n">
        <v>700</v>
      </c>
    </row>
    <row r="37" spans="1:9">
      <c r="A37" s="4" t="s">
        <v>439</v>
      </c>
      <c r="E37" s="5" t="n">
        <v>10000</v>
      </c>
    </row>
    <row r="38" spans="1:9">
      <c r="A38" s="4" t="s">
        <v>443</v>
      </c>
    </row>
    <row r="39" spans="1:9">
      <c r="A39" s="3" t="s">
        <v>215</v>
      </c>
    </row>
    <row r="40" spans="1:9">
      <c r="A40" s="4" t="s">
        <v>298</v>
      </c>
      <c r="E40" s="7" t="n">
        <v>3800</v>
      </c>
      <c r="F40" s="7" t="n">
        <v>3000</v>
      </c>
    </row>
    <row r="41" spans="1:9">
      <c r="A41" s="4" t="s">
        <v>436</v>
      </c>
      <c r="E41" s="4" t="s">
        <v>437</v>
      </c>
    </row>
    <row r="42" spans="1:9">
      <c r="A42" s="4" t="s">
        <v>438</v>
      </c>
      <c r="E42" s="7" t="n">
        <v>10000</v>
      </c>
      <c r="I42" s="7" t="n">
        <v>15000</v>
      </c>
    </row>
    <row r="43" spans="1:9">
      <c r="A43" s="4" t="s">
        <v>442</v>
      </c>
      <c r="E43" s="5" t="n">
        <v>800</v>
      </c>
    </row>
    <row r="44" spans="1:9">
      <c r="A44" s="4" t="s">
        <v>439</v>
      </c>
      <c r="E44" s="7" t="n">
        <v>25000</v>
      </c>
    </row>
    <row r="45" spans="1:9">
      <c r="A45" s="4" t="s">
        <v>444</v>
      </c>
    </row>
    <row r="46" spans="1:9">
      <c r="A46" s="3" t="s">
        <v>215</v>
      </c>
    </row>
    <row r="47" spans="1:9">
      <c r="A47" s="4" t="s">
        <v>445</v>
      </c>
      <c r="E47" s="5" t="n">
        <v>24821</v>
      </c>
      <c r="F47" s="5" t="n">
        <v>25130</v>
      </c>
      <c r="G47" s="5" t="n">
        <v>12947</v>
      </c>
    </row>
    <row r="48" spans="1:9">
      <c r="A48" s="4" t="s">
        <v>446</v>
      </c>
    </row>
    <row r="49" spans="1:9">
      <c r="A49" s="3" t="s">
        <v>215</v>
      </c>
    </row>
    <row r="50" spans="1:9">
      <c r="A50" s="4" t="s">
        <v>445</v>
      </c>
      <c r="E50" s="5" t="n">
        <v>3021</v>
      </c>
      <c r="F50" s="5" t="n">
        <v>3028</v>
      </c>
      <c r="G50" s="5" t="n">
        <v>3032</v>
      </c>
    </row>
    <row r="51" spans="1:9">
      <c r="A51" s="4" t="s">
        <v>447</v>
      </c>
    </row>
    <row r="52" spans="1:9">
      <c r="A52" s="3" t="s">
        <v>215</v>
      </c>
    </row>
    <row r="53" spans="1:9">
      <c r="A53" s="4" t="s">
        <v>445</v>
      </c>
      <c r="E53" s="5" t="n">
        <v>1806</v>
      </c>
      <c r="F53" s="5" t="n">
        <v>1925</v>
      </c>
      <c r="G53" s="5" t="n">
        <v>2051</v>
      </c>
    </row>
    <row r="54" spans="1:9">
      <c r="A54" s="4" t="s">
        <v>448</v>
      </c>
    </row>
    <row r="55" spans="1:9">
      <c r="A55" s="3" t="s">
        <v>215</v>
      </c>
    </row>
    <row r="56" spans="1:9">
      <c r="A56" s="4" t="s">
        <v>449</v>
      </c>
      <c r="E56" s="4" t="s">
        <v>450</v>
      </c>
    </row>
    <row r="57" spans="1:9">
      <c r="A57" s="4" t="s">
        <v>451</v>
      </c>
    </row>
    <row r="58" spans="1:9">
      <c r="A58" s="3" t="s">
        <v>215</v>
      </c>
    </row>
    <row r="59" spans="1:9">
      <c r="A59" s="4" t="s">
        <v>452</v>
      </c>
      <c r="E59" s="4" t="s">
        <v>453</v>
      </c>
    </row>
    <row r="60" spans="1:9">
      <c r="A60" s="4" t="s">
        <v>454</v>
      </c>
    </row>
    <row r="61" spans="1:9">
      <c r="A61" s="3" t="s">
        <v>215</v>
      </c>
    </row>
    <row r="62" spans="1:9">
      <c r="A62" s="4" t="s">
        <v>452</v>
      </c>
      <c r="E62" s="4" t="s">
        <v>455</v>
      </c>
    </row>
    <row r="63" spans="1:9">
      <c r="A63" s="4" t="s">
        <v>456</v>
      </c>
    </row>
    <row r="64" spans="1:9">
      <c r="A64" s="3" t="s">
        <v>215</v>
      </c>
    </row>
    <row r="65" spans="1:9">
      <c r="A65" s="4" t="s">
        <v>452</v>
      </c>
      <c r="E65" s="4" t="s">
        <v>457</v>
      </c>
    </row>
    <row r="66" spans="1:9">
      <c r="A66" s="4" t="s">
        <v>458</v>
      </c>
    </row>
    <row r="67" spans="1:9">
      <c r="A67" s="3" t="s">
        <v>215</v>
      </c>
    </row>
    <row r="68" spans="1:9">
      <c r="A68" s="4" t="s">
        <v>452</v>
      </c>
      <c r="E68" s="4" t="s">
        <v>459</v>
      </c>
    </row>
    <row r="69" spans="1:9">
      <c r="A69" s="4" t="s">
        <v>460</v>
      </c>
    </row>
    <row r="70" spans="1:9">
      <c r="A70" s="3" t="s">
        <v>215</v>
      </c>
    </row>
    <row r="71" spans="1:9">
      <c r="A71" s="4" t="s">
        <v>452</v>
      </c>
      <c r="E71" s="4" t="s">
        <v>453</v>
      </c>
    </row>
    <row r="72" spans="1:9">
      <c r="A72" s="4" t="s">
        <v>461</v>
      </c>
    </row>
    <row r="73" spans="1:9">
      <c r="A73" s="3" t="s">
        <v>215</v>
      </c>
    </row>
    <row r="74" spans="1:9">
      <c r="A74" s="4" t="s">
        <v>452</v>
      </c>
      <c r="E74" s="4" t="s">
        <v>455</v>
      </c>
    </row>
    <row r="75" spans="1:9">
      <c r="A75" s="4" t="s">
        <v>462</v>
      </c>
    </row>
    <row r="76" spans="1:9">
      <c r="A76" s="3" t="s">
        <v>417</v>
      </c>
    </row>
    <row r="77" spans="1:9">
      <c r="A77" s="4" t="s">
        <v>419</v>
      </c>
      <c r="E77" s="7" t="n">
        <v>-300</v>
      </c>
    </row>
    <row r="78" spans="1:9">
      <c r="A78" s="4" t="s">
        <v>463</v>
      </c>
    </row>
    <row r="79" spans="1:9">
      <c r="A79" s="3" t="s">
        <v>417</v>
      </c>
    </row>
    <row r="80" spans="1:9">
      <c r="A80" s="4" t="s">
        <v>418</v>
      </c>
      <c r="B80" s="7" t="n">
        <v>-600</v>
      </c>
    </row>
    <row r="81" spans="1:9">
      <c r="A81" s="4" t="s">
        <v>464</v>
      </c>
    </row>
    <row r="82" spans="1:9">
      <c r="A82" s="3" t="s">
        <v>417</v>
      </c>
    </row>
    <row r="83" spans="1:9">
      <c r="A83" s="4" t="s">
        <v>465</v>
      </c>
      <c r="E83" s="7" t="n">
        <v>-1912</v>
      </c>
    </row>
    <row r="84" spans="1:9">
      <c r="A84" s="4" t="s">
        <v>466</v>
      </c>
    </row>
    <row r="85" spans="1:9">
      <c r="A85" s="3" t="s">
        <v>215</v>
      </c>
    </row>
    <row r="86" spans="1:9">
      <c r="A86" s="4" t="s">
        <v>430</v>
      </c>
      <c r="D86" s="4" t="s">
        <v>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3" t="s">
        <v>469</v>
      </c>
    </row>
    <row r="3" spans="1:3">
      <c r="A3" s="4" t="s">
        <v>470</v>
      </c>
      <c r="B3" s="7" t="n">
        <v>1780229</v>
      </c>
      <c r="C3" s="7" t="n">
        <v>1801576</v>
      </c>
    </row>
    <row r="4" spans="1:3">
      <c r="A4" s="4" t="s">
        <v>471</v>
      </c>
      <c r="B4" s="5" t="n">
        <v>189919</v>
      </c>
      <c r="C4" s="5" t="n">
        <v>178701</v>
      </c>
    </row>
    <row r="5" spans="1:3">
      <c r="A5" s="3" t="s">
        <v>472</v>
      </c>
    </row>
    <row r="6" spans="1:3">
      <c r="A6" s="4" t="s">
        <v>473</v>
      </c>
      <c r="B6" s="5" t="n">
        <v>7614568</v>
      </c>
      <c r="C6" s="5" t="n">
        <v>7291570</v>
      </c>
    </row>
    <row r="7" spans="1:3">
      <c r="A7" s="3" t="s">
        <v>474</v>
      </c>
    </row>
    <row r="8" spans="1:3">
      <c r="A8" s="4" t="s">
        <v>475</v>
      </c>
      <c r="B8" s="5" t="n">
        <v>588636</v>
      </c>
      <c r="C8" s="5" t="n">
        <v>342282</v>
      </c>
    </row>
    <row r="9" spans="1:3">
      <c r="A9" s="4" t="s">
        <v>469</v>
      </c>
      <c r="B9" s="5" t="n">
        <v>10177206</v>
      </c>
      <c r="C9" s="5" t="n">
        <v>9615753</v>
      </c>
    </row>
    <row r="10" spans="1:3">
      <c r="A10" s="4" t="s">
        <v>476</v>
      </c>
      <c r="B10" s="5" t="n">
        <v>-3330166</v>
      </c>
      <c r="C10" s="5" t="n">
        <v>-2923625</v>
      </c>
    </row>
    <row r="11" spans="1:3">
      <c r="A11" s="4" t="s">
        <v>476</v>
      </c>
      <c r="B11" s="5" t="n">
        <v>-3326312</v>
      </c>
      <c r="C11" s="5" t="n">
        <v>-2923072</v>
      </c>
    </row>
    <row r="12" spans="1:3">
      <c r="A12" s="4" t="s">
        <v>40</v>
      </c>
      <c r="B12" s="5" t="n">
        <v>6847040</v>
      </c>
      <c r="C12" s="5" t="n">
        <v>6692128</v>
      </c>
    </row>
    <row r="13" spans="1:3">
      <c r="A13" s="4" t="s">
        <v>477</v>
      </c>
    </row>
    <row r="14" spans="1:3">
      <c r="A14" s="3" t="s">
        <v>474</v>
      </c>
    </row>
    <row r="15" spans="1:3">
      <c r="A15" s="4" t="s">
        <v>475</v>
      </c>
      <c r="B15" s="5" t="n">
        <v>109468</v>
      </c>
      <c r="C15" s="5" t="n">
        <v>111028</v>
      </c>
    </row>
    <row r="16" spans="1:3">
      <c r="A16" s="4" t="s">
        <v>478</v>
      </c>
      <c r="C16" s="5" t="n">
        <v>1104</v>
      </c>
    </row>
    <row r="17" spans="1:3">
      <c r="A17" s="4" t="s">
        <v>479</v>
      </c>
    </row>
    <row r="18" spans="1:3">
      <c r="A18" s="3" t="s">
        <v>474</v>
      </c>
    </row>
    <row r="19" spans="1:3">
      <c r="A19" s="4" t="s">
        <v>475</v>
      </c>
      <c r="B19" s="7" t="n">
        <v>483022</v>
      </c>
      <c r="C19" s="5" t="n">
        <v>231254</v>
      </c>
    </row>
    <row r="20" spans="1:3">
      <c r="A20" s="4" t="s">
        <v>480</v>
      </c>
    </row>
    <row r="21" spans="1:3">
      <c r="A21" s="3" t="s">
        <v>474</v>
      </c>
    </row>
    <row r="22" spans="1:3">
      <c r="A22" s="4" t="s">
        <v>478</v>
      </c>
      <c r="C22" s="7" t="n">
        <v>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135"/>
  <sheetViews>
    <sheetView workbookViewId="0">
      <selection activeCell="A1" sqref="A1"/>
    </sheetView>
  </sheetViews>
  <sheetFormatPr baseColWidth="8" defaultRowHeight="15" outlineLevelCol="0"/>
  <cols>
    <col customWidth="1" max="1" min="1" width="80"/>
    <col customWidth="1" max="2" min="2" width="25"/>
    <col customWidth="1" max="3" min="3" width="47"/>
    <col customWidth="1" max="4" min="4" width="25"/>
    <col customWidth="1" max="5" min="5" width="21"/>
    <col customWidth="1" max="6" min="6" width="25"/>
    <col customWidth="1" max="7" min="7" width="34"/>
    <col customWidth="1" max="8" min="8" width="34"/>
    <col customWidth="1" max="9" min="9" width="21"/>
    <col customWidth="1" max="10" min="10" width="26"/>
    <col customWidth="1" max="11" min="11" width="20"/>
    <col customWidth="1" max="12" min="12" width="30"/>
    <col customWidth="1" max="13" min="13" width="47"/>
    <col customWidth="1" max="14" min="14" width="25"/>
    <col customWidth="1" max="15" min="15" width="21"/>
    <col customWidth="1" max="16" min="16" width="21"/>
    <col customWidth="1" max="17" min="17" width="21"/>
    <col customWidth="1" max="18" min="18" width="21"/>
    <col customWidth="1" max="19" min="19" width="21"/>
    <col customWidth="1" max="20" min="20" width="21"/>
    <col customWidth="1" max="21" min="21" width="47"/>
    <col customWidth="1" max="22" min="22" width="21"/>
    <col customWidth="1" max="23" min="23" width="21"/>
    <col customWidth="1" max="24" min="24" width="14"/>
  </cols>
  <sheetData>
    <row r="1" spans="1:24">
      <c r="A1" s="1" t="s">
        <v>481</v>
      </c>
      <c r="B1" s="2" t="s">
        <v>482</v>
      </c>
      <c r="C1" s="2" t="s">
        <v>483</v>
      </c>
      <c r="D1" s="2" t="s">
        <v>484</v>
      </c>
      <c r="E1" s="2" t="s">
        <v>485</v>
      </c>
      <c r="F1" s="2" t="s">
        <v>486</v>
      </c>
      <c r="G1" s="2" t="s">
        <v>487</v>
      </c>
      <c r="H1" s="2" t="s">
        <v>488</v>
      </c>
      <c r="I1" s="2" t="s">
        <v>489</v>
      </c>
      <c r="J1" s="2" t="s">
        <v>490</v>
      </c>
      <c r="K1" s="2" t="s">
        <v>491</v>
      </c>
      <c r="L1" s="2" t="s">
        <v>492</v>
      </c>
      <c r="M1" s="2" t="s">
        <v>483</v>
      </c>
      <c r="N1" s="2" t="s">
        <v>493</v>
      </c>
      <c r="O1" s="2" t="s">
        <v>494</v>
      </c>
      <c r="P1" s="2" t="s">
        <v>495</v>
      </c>
      <c r="Q1" s="2" t="s">
        <v>496</v>
      </c>
      <c r="R1" s="2" t="s">
        <v>497</v>
      </c>
      <c r="S1" s="2" t="s">
        <v>498</v>
      </c>
      <c r="T1" s="2" t="s">
        <v>499</v>
      </c>
      <c r="U1" s="2" t="s">
        <v>483</v>
      </c>
      <c r="V1" s="2" t="s">
        <v>496</v>
      </c>
      <c r="W1" s="2" t="s">
        <v>500</v>
      </c>
      <c r="X1" s="2" t="s">
        <v>501</v>
      </c>
    </row>
    <row r="2" spans="1:24">
      <c r="A2" s="3" t="s">
        <v>502</v>
      </c>
    </row>
    <row r="3" spans="1:24">
      <c r="A3" s="4" t="s">
        <v>503</v>
      </c>
      <c r="U3" s="7" t="n">
        <v>984309</v>
      </c>
      <c r="V3" s="7" t="n">
        <v>948461</v>
      </c>
      <c r="W3" s="7" t="n">
        <v>871928</v>
      </c>
    </row>
    <row r="4" spans="1:24">
      <c r="A4" s="4" t="s">
        <v>11</v>
      </c>
      <c r="U4" s="4" t="s">
        <v>12</v>
      </c>
    </row>
    <row r="5" spans="1:24">
      <c r="A5" s="3" t="s">
        <v>504</v>
      </c>
    </row>
    <row r="6" spans="1:24">
      <c r="A6" s="4" t="s">
        <v>505</v>
      </c>
      <c r="C6" s="5" t="n">
        <v>39998</v>
      </c>
      <c r="M6" s="5" t="n">
        <v>39998</v>
      </c>
      <c r="U6" s="5" t="n">
        <v>39998</v>
      </c>
    </row>
    <row r="7" spans="1:24">
      <c r="A7" s="4" t="s">
        <v>178</v>
      </c>
      <c r="U7" s="7" t="n">
        <v>123842</v>
      </c>
      <c r="V7" s="5" t="n">
        <v>40162</v>
      </c>
      <c r="W7" s="5" t="n">
        <v>217642</v>
      </c>
    </row>
    <row r="8" spans="1:24">
      <c r="A8" s="4" t="s">
        <v>506</v>
      </c>
      <c r="C8" s="7" t="n">
        <v>10900</v>
      </c>
      <c r="M8" s="7" t="n">
        <v>10900</v>
      </c>
      <c r="Q8" s="7" t="n">
        <v>9500</v>
      </c>
      <c r="U8" s="7" t="n">
        <v>10900</v>
      </c>
      <c r="V8" s="5" t="n">
        <v>9500</v>
      </c>
    </row>
    <row r="9" spans="1:24">
      <c r="A9" s="4" t="s">
        <v>390</v>
      </c>
      <c r="C9" s="5" t="n">
        <v>7286</v>
      </c>
      <c r="M9" s="5" t="n">
        <v>7286</v>
      </c>
      <c r="U9" s="5" t="n">
        <v>7286</v>
      </c>
    </row>
    <row r="10" spans="1:24">
      <c r="A10" s="4" t="s">
        <v>507</v>
      </c>
      <c r="U10" s="7" t="n">
        <v>400</v>
      </c>
      <c r="V10" s="5" t="n">
        <v>200</v>
      </c>
      <c r="W10" s="5" t="n">
        <v>2100</v>
      </c>
    </row>
    <row r="11" spans="1:24">
      <c r="A11" s="4" t="s">
        <v>385</v>
      </c>
      <c r="C11" s="5" t="n">
        <v>127</v>
      </c>
      <c r="M11" s="5" t="n">
        <v>127</v>
      </c>
      <c r="U11" s="5" t="n">
        <v>127</v>
      </c>
    </row>
    <row r="12" spans="1:24">
      <c r="A12" s="4" t="s">
        <v>508</v>
      </c>
      <c r="C12" s="5" t="n">
        <v>11</v>
      </c>
      <c r="M12" s="5" t="n">
        <v>11</v>
      </c>
      <c r="U12" s="5" t="n">
        <v>11</v>
      </c>
    </row>
    <row r="13" spans="1:24">
      <c r="A13" s="4" t="s">
        <v>201</v>
      </c>
      <c r="V13" s="5" t="n">
        <v>75796</v>
      </c>
    </row>
    <row r="14" spans="1:24">
      <c r="A14" s="4" t="s">
        <v>106</v>
      </c>
      <c r="M14" s="7" t="n">
        <v>34355</v>
      </c>
      <c r="N14" s="7" t="n">
        <v>17570</v>
      </c>
      <c r="O14" s="7" t="n">
        <v>11062</v>
      </c>
      <c r="P14" s="7" t="n">
        <v>26264</v>
      </c>
      <c r="Q14" s="7" t="n">
        <v>59280</v>
      </c>
      <c r="R14" s="7" t="n">
        <v>29466</v>
      </c>
      <c r="S14" s="7" t="n">
        <v>12249</v>
      </c>
      <c r="T14" s="7" t="n">
        <v>8534</v>
      </c>
      <c r="U14" s="7" t="n">
        <v>89251</v>
      </c>
      <c r="V14" s="5" t="n">
        <v>109529</v>
      </c>
      <c r="W14" s="5" t="n">
        <v>105482</v>
      </c>
    </row>
    <row r="15" spans="1:24">
      <c r="A15" s="4" t="s">
        <v>107</v>
      </c>
      <c r="U15" s="5" t="n">
        <v>43404</v>
      </c>
      <c r="V15" s="7" t="n">
        <v>210851</v>
      </c>
      <c r="W15" s="7" t="n">
        <v>251677</v>
      </c>
    </row>
    <row r="16" spans="1:24">
      <c r="A16" s="4" t="s">
        <v>509</v>
      </c>
    </row>
    <row r="17" spans="1:24">
      <c r="A17" s="3" t="s">
        <v>504</v>
      </c>
    </row>
    <row r="18" spans="1:24">
      <c r="A18" s="4" t="s">
        <v>449</v>
      </c>
      <c r="F18" s="4" t="s">
        <v>450</v>
      </c>
      <c r="Q18" s="4" t="s">
        <v>510</v>
      </c>
      <c r="V18" s="4" t="s">
        <v>510</v>
      </c>
    </row>
    <row r="19" spans="1:24">
      <c r="A19" s="4" t="s">
        <v>178</v>
      </c>
      <c r="F19" s="7" t="n">
        <v>66000</v>
      </c>
    </row>
    <row r="20" spans="1:24">
      <c r="A20" s="4" t="s">
        <v>511</v>
      </c>
      <c r="F20" s="5" t="n">
        <v>244</v>
      </c>
    </row>
    <row r="21" spans="1:24">
      <c r="A21" s="4" t="s">
        <v>512</v>
      </c>
      <c r="F21" s="7" t="n">
        <v>97000</v>
      </c>
    </row>
    <row r="22" spans="1:24">
      <c r="A22" s="4" t="s">
        <v>513</v>
      </c>
      <c r="F22" s="5" t="n">
        <v>1700</v>
      </c>
    </row>
    <row r="23" spans="1:24">
      <c r="A23" s="4" t="s">
        <v>514</v>
      </c>
    </row>
    <row r="24" spans="1:24">
      <c r="A24" s="3" t="s">
        <v>504</v>
      </c>
    </row>
    <row r="25" spans="1:24">
      <c r="A25" s="4" t="s">
        <v>515</v>
      </c>
      <c r="G25" s="5" t="n">
        <v>177</v>
      </c>
    </row>
    <row r="26" spans="1:24">
      <c r="A26" s="4" t="s">
        <v>512</v>
      </c>
      <c r="G26" s="7" t="n">
        <v>70500</v>
      </c>
    </row>
    <row r="27" spans="1:24">
      <c r="A27" s="4" t="s">
        <v>516</v>
      </c>
    </row>
    <row r="28" spans="1:24">
      <c r="A28" s="3" t="s">
        <v>504</v>
      </c>
    </row>
    <row r="29" spans="1:24">
      <c r="A29" s="4" t="s">
        <v>449</v>
      </c>
      <c r="H29" s="4" t="s">
        <v>450</v>
      </c>
      <c r="R29" s="4" t="s">
        <v>517</v>
      </c>
    </row>
    <row r="30" spans="1:24">
      <c r="A30" s="4" t="s">
        <v>178</v>
      </c>
      <c r="H30" s="7" t="n">
        <v>70300</v>
      </c>
    </row>
    <row r="31" spans="1:24">
      <c r="A31" s="4" t="s">
        <v>515</v>
      </c>
      <c r="H31" s="5" t="n">
        <v>331</v>
      </c>
    </row>
    <row r="32" spans="1:24">
      <c r="A32" s="4" t="s">
        <v>512</v>
      </c>
      <c r="H32" s="7" t="n">
        <v>215000</v>
      </c>
    </row>
    <row r="33" spans="1:24">
      <c r="A33" s="4" t="s">
        <v>518</v>
      </c>
      <c r="H33" s="5" t="n">
        <v>80000</v>
      </c>
    </row>
    <row r="34" spans="1:24">
      <c r="A34" s="4" t="s">
        <v>519</v>
      </c>
      <c r="H34" s="7" t="n">
        <v>36400</v>
      </c>
    </row>
    <row r="35" spans="1:24">
      <c r="A35" s="4" t="s">
        <v>520</v>
      </c>
      <c r="H35" s="5" t="n">
        <v>2</v>
      </c>
    </row>
    <row r="36" spans="1:24">
      <c r="A36" s="4" t="s">
        <v>201</v>
      </c>
      <c r="H36" s="7" t="n">
        <v>37900</v>
      </c>
    </row>
    <row r="37" spans="1:24">
      <c r="A37" s="4" t="s">
        <v>521</v>
      </c>
      <c r="H37" s="4" t="s">
        <v>522</v>
      </c>
    </row>
    <row r="38" spans="1:24">
      <c r="A38" s="4" t="s">
        <v>523</v>
      </c>
    </row>
    <row r="39" spans="1:24">
      <c r="A39" s="3" t="s">
        <v>504</v>
      </c>
    </row>
    <row r="40" spans="1:24">
      <c r="A40" s="4" t="s">
        <v>524</v>
      </c>
      <c r="C40" s="7" t="n">
        <v>15000</v>
      </c>
      <c r="M40" s="7" t="n">
        <v>15000</v>
      </c>
      <c r="U40" s="7" t="n">
        <v>15000</v>
      </c>
    </row>
    <row r="41" spans="1:24">
      <c r="A41" s="4" t="s">
        <v>525</v>
      </c>
    </row>
    <row r="42" spans="1:24">
      <c r="A42" s="3" t="s">
        <v>504</v>
      </c>
    </row>
    <row r="43" spans="1:24">
      <c r="A43" s="4" t="s">
        <v>526</v>
      </c>
      <c r="N43" s="5" t="n">
        <v>313</v>
      </c>
    </row>
    <row r="44" spans="1:24">
      <c r="A44" s="4" t="s">
        <v>527</v>
      </c>
    </row>
    <row r="45" spans="1:24">
      <c r="A45" s="3" t="s">
        <v>504</v>
      </c>
    </row>
    <row r="46" spans="1:24">
      <c r="A46" s="4" t="s">
        <v>449</v>
      </c>
      <c r="I46" s="4" t="s">
        <v>450</v>
      </c>
      <c r="X46" s="4" t="s">
        <v>404</v>
      </c>
    </row>
    <row r="47" spans="1:24">
      <c r="A47" s="4" t="s">
        <v>178</v>
      </c>
      <c r="I47" s="7" t="n">
        <v>8500</v>
      </c>
    </row>
    <row r="48" spans="1:24">
      <c r="A48" s="4" t="s">
        <v>512</v>
      </c>
      <c r="I48" s="7" t="n">
        <v>8900</v>
      </c>
    </row>
    <row r="49" spans="1:24">
      <c r="A49" s="4" t="s">
        <v>528</v>
      </c>
    </row>
    <row r="50" spans="1:24">
      <c r="A50" s="3" t="s">
        <v>504</v>
      </c>
    </row>
    <row r="51" spans="1:24">
      <c r="A51" s="4" t="s">
        <v>449</v>
      </c>
      <c r="J51" s="4" t="s">
        <v>450</v>
      </c>
      <c r="K51" s="4" t="s">
        <v>517</v>
      </c>
      <c r="S51" s="4" t="s">
        <v>450</v>
      </c>
    </row>
    <row r="52" spans="1:24">
      <c r="A52" s="4" t="s">
        <v>178</v>
      </c>
      <c r="J52" s="7" t="n">
        <v>20100</v>
      </c>
    </row>
    <row r="53" spans="1:24">
      <c r="A53" s="4" t="s">
        <v>512</v>
      </c>
      <c r="J53" s="7" t="n">
        <v>31100</v>
      </c>
      <c r="S53" s="7" t="n">
        <v>31100</v>
      </c>
    </row>
    <row r="54" spans="1:24">
      <c r="A54" s="4" t="s">
        <v>529</v>
      </c>
      <c r="J54" s="4" t="s">
        <v>530</v>
      </c>
    </row>
    <row r="55" spans="1:24">
      <c r="A55" s="4" t="s">
        <v>531</v>
      </c>
      <c r="J55" s="5" t="n">
        <v>2</v>
      </c>
    </row>
    <row r="56" spans="1:24">
      <c r="A56" s="4" t="s">
        <v>532</v>
      </c>
      <c r="J56" s="4" t="s">
        <v>533</v>
      </c>
    </row>
    <row r="57" spans="1:24">
      <c r="A57" s="4" t="s">
        <v>534</v>
      </c>
    </row>
    <row r="58" spans="1:24">
      <c r="A58" s="3" t="s">
        <v>504</v>
      </c>
    </row>
    <row r="59" spans="1:24">
      <c r="A59" s="4" t="s">
        <v>511</v>
      </c>
      <c r="D59" s="5" t="n">
        <v>218</v>
      </c>
    </row>
    <row r="60" spans="1:24">
      <c r="A60" s="4" t="s">
        <v>535</v>
      </c>
      <c r="D60" s="7" t="n">
        <v>14900</v>
      </c>
    </row>
    <row r="61" spans="1:24">
      <c r="A61" s="4" t="s">
        <v>512</v>
      </c>
      <c r="D61" s="5" t="n">
        <v>139000</v>
      </c>
    </row>
    <row r="62" spans="1:24">
      <c r="A62" s="4" t="s">
        <v>513</v>
      </c>
      <c r="D62" s="7" t="n">
        <v>2500</v>
      </c>
    </row>
    <row r="63" spans="1:24">
      <c r="A63" s="4" t="s">
        <v>536</v>
      </c>
      <c r="D63" s="5" t="n">
        <v>17000</v>
      </c>
    </row>
    <row r="64" spans="1:24">
      <c r="A64" s="4" t="s">
        <v>537</v>
      </c>
      <c r="D64" s="7" t="n">
        <v>141500</v>
      </c>
    </row>
    <row r="65" spans="1:24">
      <c r="A65" s="4" t="s">
        <v>524</v>
      </c>
      <c r="D65" s="7" t="n">
        <v>93500</v>
      </c>
    </row>
    <row r="66" spans="1:24">
      <c r="A66" s="4" t="s">
        <v>538</v>
      </c>
      <c r="D66" s="4" t="s">
        <v>517</v>
      </c>
    </row>
    <row r="67" spans="1:24">
      <c r="A67" s="4" t="s">
        <v>539</v>
      </c>
    </row>
    <row r="68" spans="1:24">
      <c r="A68" s="3" t="s">
        <v>504</v>
      </c>
    </row>
    <row r="69" spans="1:24">
      <c r="A69" s="4" t="s">
        <v>449</v>
      </c>
      <c r="C69" s="4" t="s">
        <v>517</v>
      </c>
      <c r="M69" s="4" t="s">
        <v>517</v>
      </c>
      <c r="Q69" s="4" t="s">
        <v>517</v>
      </c>
      <c r="U69" s="4" t="s">
        <v>517</v>
      </c>
      <c r="V69" s="4" t="s">
        <v>517</v>
      </c>
    </row>
    <row r="70" spans="1:24">
      <c r="A70" s="4" t="s">
        <v>540</v>
      </c>
      <c r="C70" s="5" t="n">
        <v>4059</v>
      </c>
      <c r="M70" s="5" t="n">
        <v>4059</v>
      </c>
      <c r="U70" s="5" t="n">
        <v>4059</v>
      </c>
    </row>
    <row r="71" spans="1:24">
      <c r="A71" s="4" t="s">
        <v>541</v>
      </c>
      <c r="C71" s="5" t="n">
        <v>18</v>
      </c>
      <c r="M71" s="5" t="n">
        <v>18</v>
      </c>
      <c r="U71" s="5" t="n">
        <v>18</v>
      </c>
    </row>
    <row r="72" spans="1:24">
      <c r="A72" s="4" t="s">
        <v>542</v>
      </c>
    </row>
    <row r="73" spans="1:24">
      <c r="A73" s="3" t="s">
        <v>504</v>
      </c>
    </row>
    <row r="74" spans="1:24">
      <c r="A74" s="4" t="s">
        <v>449</v>
      </c>
      <c r="C74" s="4" t="s">
        <v>517</v>
      </c>
      <c r="M74" s="4" t="s">
        <v>517</v>
      </c>
      <c r="Q74" s="4" t="s">
        <v>517</v>
      </c>
      <c r="U74" s="4" t="s">
        <v>517</v>
      </c>
      <c r="V74" s="4" t="s">
        <v>517</v>
      </c>
    </row>
    <row r="75" spans="1:24">
      <c r="A75" s="4" t="s">
        <v>540</v>
      </c>
      <c r="C75" s="5" t="n">
        <v>1513</v>
      </c>
      <c r="M75" s="5" t="n">
        <v>1513</v>
      </c>
      <c r="U75" s="5" t="n">
        <v>1513</v>
      </c>
    </row>
    <row r="76" spans="1:24">
      <c r="A76" s="4" t="s">
        <v>541</v>
      </c>
      <c r="C76" s="5" t="n">
        <v>3</v>
      </c>
      <c r="M76" s="5" t="n">
        <v>3</v>
      </c>
      <c r="U76" s="5" t="n">
        <v>3</v>
      </c>
    </row>
    <row r="77" spans="1:24">
      <c r="A77" s="4" t="s">
        <v>543</v>
      </c>
    </row>
    <row r="78" spans="1:24">
      <c r="A78" s="3" t="s">
        <v>504</v>
      </c>
    </row>
    <row r="79" spans="1:24">
      <c r="A79" s="4" t="s">
        <v>524</v>
      </c>
      <c r="C79" s="7" t="n">
        <v>38559</v>
      </c>
      <c r="M79" s="7" t="n">
        <v>38559</v>
      </c>
      <c r="U79" s="7" t="n">
        <v>38559</v>
      </c>
    </row>
    <row r="80" spans="1:24">
      <c r="A80" s="4" t="s">
        <v>544</v>
      </c>
    </row>
    <row r="81" spans="1:24">
      <c r="A81" s="3" t="s">
        <v>504</v>
      </c>
    </row>
    <row r="82" spans="1:24">
      <c r="A82" s="4" t="s">
        <v>524</v>
      </c>
      <c r="C82" s="5" t="n">
        <v>55558</v>
      </c>
      <c r="M82" s="5" t="n">
        <v>55558</v>
      </c>
      <c r="U82" s="5" t="n">
        <v>55558</v>
      </c>
    </row>
    <row r="83" spans="1:24">
      <c r="A83" s="4" t="s">
        <v>545</v>
      </c>
    </row>
    <row r="84" spans="1:24">
      <c r="A84" s="3" t="s">
        <v>504</v>
      </c>
    </row>
    <row r="85" spans="1:24">
      <c r="A85" s="4" t="s">
        <v>524</v>
      </c>
      <c r="C85" s="7" t="n">
        <v>24645</v>
      </c>
      <c r="M85" s="7" t="n">
        <v>24645</v>
      </c>
      <c r="U85" s="7" t="n">
        <v>24645</v>
      </c>
    </row>
    <row r="86" spans="1:24">
      <c r="A86" s="4" t="s">
        <v>546</v>
      </c>
    </row>
    <row r="87" spans="1:24">
      <c r="A87" s="3" t="s">
        <v>504</v>
      </c>
    </row>
    <row r="88" spans="1:24">
      <c r="A88" s="4" t="s">
        <v>541</v>
      </c>
      <c r="C88" s="5" t="n">
        <v>1</v>
      </c>
      <c r="M88" s="5" t="n">
        <v>1</v>
      </c>
      <c r="U88" s="5" t="n">
        <v>1</v>
      </c>
    </row>
    <row r="89" spans="1:24">
      <c r="A89" s="4" t="s">
        <v>547</v>
      </c>
    </row>
    <row r="90" spans="1:24">
      <c r="A90" s="3" t="s">
        <v>504</v>
      </c>
    </row>
    <row r="91" spans="1:24">
      <c r="A91" s="4" t="s">
        <v>548</v>
      </c>
      <c r="G91" s="5" t="n">
        <v>7</v>
      </c>
    </row>
    <row r="92" spans="1:24">
      <c r="A92" s="4" t="s">
        <v>549</v>
      </c>
      <c r="G92" s="5" t="n">
        <v>1402</v>
      </c>
    </row>
    <row r="93" spans="1:24">
      <c r="A93" s="4" t="s">
        <v>550</v>
      </c>
    </row>
    <row r="94" spans="1:24">
      <c r="A94" s="3" t="s">
        <v>504</v>
      </c>
    </row>
    <row r="95" spans="1:24">
      <c r="A95" s="4" t="s">
        <v>551</v>
      </c>
      <c r="Q95" s="7" t="n">
        <v>284600</v>
      </c>
      <c r="V95" s="7" t="n">
        <v>284600</v>
      </c>
    </row>
    <row r="96" spans="1:24">
      <c r="A96" s="4" t="s">
        <v>552</v>
      </c>
      <c r="Q96" s="7" t="n">
        <v>280500</v>
      </c>
      <c r="V96" s="5" t="n">
        <v>280500</v>
      </c>
    </row>
    <row r="97" spans="1:24">
      <c r="A97" s="4" t="s">
        <v>553</v>
      </c>
      <c r="V97" s="7" t="n">
        <v>200500</v>
      </c>
    </row>
    <row r="98" spans="1:24">
      <c r="A98" s="4" t="s">
        <v>554</v>
      </c>
    </row>
    <row r="99" spans="1:24">
      <c r="A99" s="3" t="s">
        <v>504</v>
      </c>
    </row>
    <row r="100" spans="1:24">
      <c r="A100" s="4" t="s">
        <v>548</v>
      </c>
      <c r="C100" s="5" t="n">
        <v>2</v>
      </c>
    </row>
    <row r="101" spans="1:24">
      <c r="A101" s="4" t="s">
        <v>555</v>
      </c>
      <c r="C101" s="5" t="n">
        <v>218</v>
      </c>
    </row>
    <row r="102" spans="1:24">
      <c r="A102" s="4" t="s">
        <v>551</v>
      </c>
      <c r="C102" s="7" t="n">
        <v>69000</v>
      </c>
      <c r="M102" s="7" t="n">
        <v>69000</v>
      </c>
      <c r="U102" s="7" t="n">
        <v>69000</v>
      </c>
    </row>
    <row r="103" spans="1:24">
      <c r="A103" s="4" t="s">
        <v>552</v>
      </c>
      <c r="C103" s="5" t="n">
        <v>68000</v>
      </c>
      <c r="M103" s="7" t="n">
        <v>68000</v>
      </c>
      <c r="U103" s="7" t="n">
        <v>68000</v>
      </c>
    </row>
    <row r="104" spans="1:24">
      <c r="A104" s="4" t="s">
        <v>553</v>
      </c>
      <c r="C104" s="7" t="n">
        <v>41300</v>
      </c>
    </row>
    <row r="105" spans="1:24">
      <c r="A105" s="4" t="s">
        <v>556</v>
      </c>
    </row>
    <row r="106" spans="1:24">
      <c r="A106" s="3" t="s">
        <v>504</v>
      </c>
    </row>
    <row r="107" spans="1:24">
      <c r="A107" s="4" t="s">
        <v>549</v>
      </c>
      <c r="G107" s="5" t="n">
        <v>380</v>
      </c>
    </row>
    <row r="108" spans="1:24">
      <c r="A108" s="4" t="s">
        <v>557</v>
      </c>
    </row>
    <row r="109" spans="1:24">
      <c r="A109" s="3" t="s">
        <v>504</v>
      </c>
    </row>
    <row r="110" spans="1:24">
      <c r="A110" s="4" t="s">
        <v>551</v>
      </c>
      <c r="E110" s="7" t="n">
        <v>3500</v>
      </c>
    </row>
    <row r="111" spans="1:24">
      <c r="A111" s="4" t="s">
        <v>552</v>
      </c>
      <c r="E111" s="5" t="n">
        <v>3300</v>
      </c>
    </row>
    <row r="112" spans="1:24">
      <c r="A112" s="4" t="s">
        <v>553</v>
      </c>
      <c r="E112" s="7" t="n">
        <v>2100</v>
      </c>
    </row>
    <row r="113" spans="1:24">
      <c r="A113" s="4" t="s">
        <v>558</v>
      </c>
    </row>
    <row r="114" spans="1:24">
      <c r="A114" s="3" t="s">
        <v>504</v>
      </c>
    </row>
    <row r="115" spans="1:24">
      <c r="A115" s="4" t="s">
        <v>551</v>
      </c>
      <c r="K115" s="7" t="n">
        <v>45400</v>
      </c>
    </row>
    <row r="116" spans="1:24">
      <c r="A116" s="4" t="s">
        <v>552</v>
      </c>
      <c r="K116" s="5" t="n">
        <v>44100</v>
      </c>
    </row>
    <row r="117" spans="1:24">
      <c r="A117" s="4" t="s">
        <v>553</v>
      </c>
      <c r="K117" s="7" t="n">
        <v>7300</v>
      </c>
    </row>
    <row r="118" spans="1:24">
      <c r="A118" s="4" t="s">
        <v>477</v>
      </c>
    </row>
    <row r="119" spans="1:24">
      <c r="A119" s="3" t="s">
        <v>504</v>
      </c>
    </row>
    <row r="120" spans="1:24">
      <c r="A120" s="4" t="s">
        <v>548</v>
      </c>
      <c r="L120" s="5" t="n">
        <v>2</v>
      </c>
    </row>
    <row r="121" spans="1:24">
      <c r="A121" s="4" t="s">
        <v>551</v>
      </c>
      <c r="L121" s="7" t="n">
        <v>24000</v>
      </c>
      <c r="T121" s="5" t="n">
        <v>24000</v>
      </c>
    </row>
    <row r="122" spans="1:24">
      <c r="A122" s="4" t="s">
        <v>552</v>
      </c>
      <c r="L122" s="5" t="n">
        <v>22000</v>
      </c>
      <c r="T122" s="7" t="n">
        <v>22000</v>
      </c>
    </row>
    <row r="123" spans="1:24">
      <c r="A123" s="4" t="s">
        <v>553</v>
      </c>
      <c r="L123" s="7" t="n">
        <v>3100</v>
      </c>
    </row>
    <row r="124" spans="1:24">
      <c r="A124" s="4" t="s">
        <v>559</v>
      </c>
      <c r="L124" s="4" t="s">
        <v>393</v>
      </c>
      <c r="T124" s="4" t="s">
        <v>393</v>
      </c>
    </row>
    <row r="125" spans="1:24">
      <c r="A125" s="4" t="s">
        <v>560</v>
      </c>
    </row>
    <row r="126" spans="1:24">
      <c r="A126" s="3" t="s">
        <v>504</v>
      </c>
    </row>
    <row r="127" spans="1:24">
      <c r="A127" s="4" t="s">
        <v>561</v>
      </c>
      <c r="B127" s="5" t="n">
        <v>264</v>
      </c>
    </row>
    <row r="128" spans="1:24">
      <c r="A128" s="4" t="s">
        <v>551</v>
      </c>
      <c r="B128" s="7" t="n">
        <v>90500</v>
      </c>
    </row>
    <row r="129" spans="1:24">
      <c r="A129" s="4" t="s">
        <v>553</v>
      </c>
      <c r="B129" s="7" t="n">
        <v>70300</v>
      </c>
    </row>
    <row r="130" spans="1:24">
      <c r="A130" s="4" t="s">
        <v>562</v>
      </c>
    </row>
    <row r="131" spans="1:24">
      <c r="A131" s="3" t="s">
        <v>504</v>
      </c>
    </row>
    <row r="132" spans="1:24">
      <c r="A132" s="4" t="s">
        <v>519</v>
      </c>
      <c r="F132" s="7" t="n">
        <v>12200</v>
      </c>
    </row>
    <row r="133" spans="1:24">
      <c r="A133" s="4" t="s">
        <v>563</v>
      </c>
    </row>
    <row r="134" spans="1:24">
      <c r="A134" s="3" t="s">
        <v>504</v>
      </c>
    </row>
    <row r="135" spans="1:24">
      <c r="A135" s="4" t="s">
        <v>519</v>
      </c>
      <c r="D135" s="7" t="n">
        <v>14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5"/>
    <col customWidth="1" max="6" min="6" width="13"/>
    <col customWidth="1" max="7" min="7" width="14"/>
    <col customWidth="1" max="8" min="8" width="14"/>
    <col customWidth="1" max="9" min="9" width="14"/>
    <col customWidth="1" max="10" min="10" width="14"/>
    <col customWidth="1" max="11" min="11" width="13"/>
  </cols>
  <sheetData>
    <row r="1" spans="1:11">
      <c r="A1" s="1" t="s">
        <v>564</v>
      </c>
      <c r="B1" s="2" t="s">
        <v>1</v>
      </c>
    </row>
    <row r="2" spans="1:11">
      <c r="B2" s="2" t="s">
        <v>565</v>
      </c>
      <c r="C2" s="2" t="s">
        <v>496</v>
      </c>
      <c r="D2" s="2" t="s">
        <v>500</v>
      </c>
      <c r="E2" s="2" t="s">
        <v>493</v>
      </c>
      <c r="F2" s="2" t="s">
        <v>566</v>
      </c>
      <c r="G2" s="2" t="s">
        <v>567</v>
      </c>
      <c r="H2" s="2" t="s">
        <v>568</v>
      </c>
      <c r="I2" s="2" t="s">
        <v>569</v>
      </c>
      <c r="J2" s="2" t="s">
        <v>570</v>
      </c>
      <c r="K2" s="2" t="s">
        <v>571</v>
      </c>
    </row>
    <row r="3" spans="1:11">
      <c r="A3" s="3" t="s">
        <v>572</v>
      </c>
    </row>
    <row r="4" spans="1:11">
      <c r="A4" s="4" t="s">
        <v>385</v>
      </c>
      <c r="B4" s="5" t="n">
        <v>127</v>
      </c>
    </row>
    <row r="5" spans="1:11">
      <c r="A5" s="4" t="s">
        <v>573</v>
      </c>
      <c r="C5" s="7" t="n">
        <v>720830</v>
      </c>
    </row>
    <row r="6" spans="1:11">
      <c r="A6" s="4" t="s">
        <v>506</v>
      </c>
      <c r="B6" s="7" t="n">
        <v>10900</v>
      </c>
      <c r="C6" s="5" t="n">
        <v>9500</v>
      </c>
    </row>
    <row r="7" spans="1:11">
      <c r="A7" s="4" t="s">
        <v>574</v>
      </c>
    </row>
    <row r="8" spans="1:11">
      <c r="A8" s="3" t="s">
        <v>572</v>
      </c>
    </row>
    <row r="9" spans="1:11">
      <c r="A9" s="4" t="s">
        <v>573</v>
      </c>
      <c r="B9" s="7" t="n">
        <v>159550</v>
      </c>
      <c r="C9" s="5" t="n">
        <v>244306</v>
      </c>
    </row>
    <row r="10" spans="1:11">
      <c r="A10" s="4" t="s">
        <v>575</v>
      </c>
    </row>
    <row r="11" spans="1:11">
      <c r="A11" s="3" t="s">
        <v>572</v>
      </c>
    </row>
    <row r="12" spans="1:11">
      <c r="A12" s="4" t="s">
        <v>541</v>
      </c>
      <c r="B12" s="5" t="n">
        <v>1</v>
      </c>
    </row>
    <row r="13" spans="1:11">
      <c r="A13" s="4" t="s">
        <v>540</v>
      </c>
      <c r="B13" s="5" t="n">
        <v>150</v>
      </c>
    </row>
    <row r="14" spans="1:11">
      <c r="A14" s="4" t="s">
        <v>573</v>
      </c>
      <c r="B14" s="7" t="n">
        <v>34653</v>
      </c>
      <c r="C14" s="7" t="n">
        <v>25209</v>
      </c>
    </row>
    <row r="15" spans="1:11">
      <c r="A15" s="4" t="s">
        <v>449</v>
      </c>
      <c r="B15" s="4" t="s">
        <v>517</v>
      </c>
      <c r="C15" s="4" t="s">
        <v>517</v>
      </c>
    </row>
    <row r="16" spans="1:11">
      <c r="A16" s="4" t="s">
        <v>516</v>
      </c>
    </row>
    <row r="17" spans="1:11">
      <c r="A17" s="3" t="s">
        <v>572</v>
      </c>
    </row>
    <row r="18" spans="1:11">
      <c r="A18" s="4" t="s">
        <v>449</v>
      </c>
      <c r="I18" s="4" t="s">
        <v>450</v>
      </c>
      <c r="J18" s="4" t="s">
        <v>517</v>
      </c>
    </row>
    <row r="19" spans="1:11">
      <c r="A19" s="4" t="s">
        <v>576</v>
      </c>
    </row>
    <row r="20" spans="1:11">
      <c r="A20" s="3" t="s">
        <v>572</v>
      </c>
    </row>
    <row r="21" spans="1:11">
      <c r="A21" s="4" t="s">
        <v>541</v>
      </c>
      <c r="B21" s="5" t="n">
        <v>18</v>
      </c>
    </row>
    <row r="22" spans="1:11">
      <c r="A22" s="4" t="s">
        <v>540</v>
      </c>
      <c r="B22" s="5" t="n">
        <v>4059</v>
      </c>
    </row>
    <row r="23" spans="1:11">
      <c r="A23" s="4" t="s">
        <v>573</v>
      </c>
      <c r="B23" s="7" t="n">
        <v>303702</v>
      </c>
      <c r="C23" s="7" t="n">
        <v>311282</v>
      </c>
    </row>
    <row r="24" spans="1:11">
      <c r="A24" s="4" t="s">
        <v>449</v>
      </c>
      <c r="B24" s="4" t="s">
        <v>517</v>
      </c>
      <c r="C24" s="4" t="s">
        <v>517</v>
      </c>
    </row>
    <row r="25" spans="1:11">
      <c r="A25" s="4" t="s">
        <v>577</v>
      </c>
    </row>
    <row r="26" spans="1:11">
      <c r="A26" s="3" t="s">
        <v>572</v>
      </c>
    </row>
    <row r="27" spans="1:11">
      <c r="A27" s="4" t="s">
        <v>541</v>
      </c>
      <c r="B27" s="5" t="n">
        <v>4</v>
      </c>
    </row>
    <row r="28" spans="1:11">
      <c r="A28" s="4" t="s">
        <v>540</v>
      </c>
      <c r="B28" s="5" t="n">
        <v>1437</v>
      </c>
    </row>
    <row r="29" spans="1:11">
      <c r="A29" s="4" t="s">
        <v>573</v>
      </c>
      <c r="B29" s="7" t="n">
        <v>135563</v>
      </c>
      <c r="C29" s="7" t="n">
        <v>160979</v>
      </c>
    </row>
    <row r="30" spans="1:11">
      <c r="A30" s="4" t="s">
        <v>449</v>
      </c>
      <c r="B30" s="4" t="s">
        <v>578</v>
      </c>
      <c r="C30" s="4" t="s">
        <v>578</v>
      </c>
    </row>
    <row r="31" spans="1:11">
      <c r="A31" s="4" t="s">
        <v>579</v>
      </c>
    </row>
    <row r="32" spans="1:11">
      <c r="A32" s="3" t="s">
        <v>572</v>
      </c>
    </row>
    <row r="33" spans="1:11">
      <c r="A33" s="4" t="s">
        <v>541</v>
      </c>
      <c r="B33" s="5" t="n">
        <v>1</v>
      </c>
    </row>
    <row r="34" spans="1:11">
      <c r="A34" s="4" t="s">
        <v>580</v>
      </c>
    </row>
    <row r="35" spans="1:11">
      <c r="A35" s="3" t="s">
        <v>572</v>
      </c>
    </row>
    <row r="36" spans="1:11">
      <c r="A36" s="4" t="s">
        <v>541</v>
      </c>
      <c r="B36" s="5" t="n">
        <v>3</v>
      </c>
    </row>
    <row r="37" spans="1:11">
      <c r="A37" s="4" t="s">
        <v>540</v>
      </c>
      <c r="B37" s="5" t="n">
        <v>1513</v>
      </c>
    </row>
    <row r="38" spans="1:11">
      <c r="A38" s="4" t="s">
        <v>573</v>
      </c>
      <c r="B38" s="7" t="n">
        <v>78404</v>
      </c>
      <c r="C38" s="7" t="n">
        <v>72414</v>
      </c>
    </row>
    <row r="39" spans="1:11">
      <c r="A39" s="4" t="s">
        <v>449</v>
      </c>
      <c r="B39" s="4" t="s">
        <v>517</v>
      </c>
      <c r="C39" s="4" t="s">
        <v>517</v>
      </c>
    </row>
    <row r="40" spans="1:11">
      <c r="A40" s="4" t="s">
        <v>581</v>
      </c>
    </row>
    <row r="41" spans="1:11">
      <c r="A41" s="3" t="s">
        <v>572</v>
      </c>
    </row>
    <row r="42" spans="1:11">
      <c r="A42" s="4" t="s">
        <v>541</v>
      </c>
      <c r="B42" s="5" t="n">
        <v>5</v>
      </c>
    </row>
    <row r="43" spans="1:11">
      <c r="A43" s="4" t="s">
        <v>582</v>
      </c>
    </row>
    <row r="44" spans="1:11">
      <c r="A44" s="3" t="s">
        <v>572</v>
      </c>
    </row>
    <row r="45" spans="1:11">
      <c r="A45" s="4" t="s">
        <v>541</v>
      </c>
      <c r="B45" s="5" t="n">
        <v>1</v>
      </c>
    </row>
    <row r="46" spans="1:11">
      <c r="A46" s="4" t="s">
        <v>583</v>
      </c>
    </row>
    <row r="47" spans="1:11">
      <c r="A47" s="3" t="s">
        <v>572</v>
      </c>
    </row>
    <row r="48" spans="1:11">
      <c r="A48" s="4" t="s">
        <v>541</v>
      </c>
      <c r="B48" s="5" t="n">
        <v>3</v>
      </c>
    </row>
    <row r="49" spans="1:11">
      <c r="A49" s="4" t="s">
        <v>540</v>
      </c>
      <c r="B49" s="5" t="n">
        <v>660</v>
      </c>
    </row>
    <row r="50" spans="1:11">
      <c r="A50" s="4" t="s">
        <v>573</v>
      </c>
      <c r="B50" s="7" t="n">
        <v>8958</v>
      </c>
      <c r="C50" s="7" t="n">
        <v>12835</v>
      </c>
    </row>
    <row r="51" spans="1:11">
      <c r="A51" s="4" t="s">
        <v>449</v>
      </c>
      <c r="B51" s="4" t="s">
        <v>584</v>
      </c>
      <c r="C51" s="4" t="s">
        <v>584</v>
      </c>
    </row>
    <row r="52" spans="1:11">
      <c r="A52" s="4" t="s">
        <v>585</v>
      </c>
    </row>
    <row r="53" spans="1:11">
      <c r="A53" s="3" t="s">
        <v>572</v>
      </c>
    </row>
    <row r="54" spans="1:11">
      <c r="A54" s="4" t="s">
        <v>573</v>
      </c>
      <c r="B54" s="7" t="n">
        <v>561280</v>
      </c>
      <c r="C54" s="7" t="n">
        <v>582719</v>
      </c>
    </row>
    <row r="55" spans="1:11">
      <c r="A55" s="4" t="s">
        <v>586</v>
      </c>
    </row>
    <row r="56" spans="1:11">
      <c r="A56" s="3" t="s">
        <v>572</v>
      </c>
    </row>
    <row r="57" spans="1:11">
      <c r="A57" s="4" t="s">
        <v>573</v>
      </c>
      <c r="C57" s="5" t="n">
        <v>94003</v>
      </c>
    </row>
    <row r="58" spans="1:11">
      <c r="A58" s="4" t="s">
        <v>587</v>
      </c>
      <c r="B58" s="7" t="n">
        <v>19523</v>
      </c>
      <c r="C58" s="7" t="n">
        <v>6213</v>
      </c>
      <c r="D58" s="7" t="n">
        <v>5453</v>
      </c>
    </row>
    <row r="59" spans="1:11">
      <c r="A59" s="4" t="s">
        <v>588</v>
      </c>
    </row>
    <row r="60" spans="1:11">
      <c r="A60" s="3" t="s">
        <v>572</v>
      </c>
    </row>
    <row r="61" spans="1:11">
      <c r="A61" s="4" t="s">
        <v>526</v>
      </c>
      <c r="B61" s="5" t="n">
        <v>211</v>
      </c>
    </row>
    <row r="62" spans="1:11">
      <c r="A62" s="4" t="s">
        <v>589</v>
      </c>
      <c r="K62" s="4" t="s">
        <v>590</v>
      </c>
    </row>
    <row r="63" spans="1:11">
      <c r="A63" s="4" t="s">
        <v>449</v>
      </c>
      <c r="C63" s="4" t="s">
        <v>510</v>
      </c>
      <c r="F63" s="4" t="s">
        <v>510</v>
      </c>
      <c r="G63" s="4" t="s">
        <v>510</v>
      </c>
      <c r="H63" s="4" t="s">
        <v>450</v>
      </c>
      <c r="K63" s="4" t="s">
        <v>591</v>
      </c>
    </row>
    <row r="64" spans="1:11">
      <c r="A64" s="4" t="s">
        <v>592</v>
      </c>
    </row>
    <row r="65" spans="1:11">
      <c r="A65" s="3" t="s">
        <v>572</v>
      </c>
    </row>
    <row r="66" spans="1:11">
      <c r="A66" s="4" t="s">
        <v>573</v>
      </c>
      <c r="B66" s="7" t="n">
        <v>102142</v>
      </c>
      <c r="C66" s="7" t="n">
        <v>150303</v>
      </c>
    </row>
    <row r="67" spans="1:11">
      <c r="A67" s="4" t="s">
        <v>589</v>
      </c>
      <c r="B67" s="4" t="s">
        <v>590</v>
      </c>
    </row>
    <row r="68" spans="1:11">
      <c r="A68" s="4" t="s">
        <v>587</v>
      </c>
      <c r="B68" s="7" t="n">
        <v>23557</v>
      </c>
      <c r="C68" s="7" t="n">
        <v>4561</v>
      </c>
      <c r="D68" s="7" t="n">
        <v>3692</v>
      </c>
    </row>
    <row r="69" spans="1:11">
      <c r="A69" s="4" t="s">
        <v>525</v>
      </c>
    </row>
    <row r="70" spans="1:11">
      <c r="A70" s="3" t="s">
        <v>572</v>
      </c>
    </row>
    <row r="71" spans="1:11">
      <c r="A71" s="4" t="s">
        <v>526</v>
      </c>
      <c r="E71" s="5" t="n">
        <v>313</v>
      </c>
    </row>
    <row r="72" spans="1:11">
      <c r="A72" s="4" t="s">
        <v>573</v>
      </c>
      <c r="E72" s="7" t="n">
        <v>18000</v>
      </c>
    </row>
    <row r="73" spans="1:11">
      <c r="A73" s="4" t="s">
        <v>589</v>
      </c>
      <c r="E73" s="4" t="s">
        <v>81</v>
      </c>
    </row>
    <row r="74" spans="1:11">
      <c r="A74" s="4" t="s">
        <v>593</v>
      </c>
    </row>
    <row r="75" spans="1:11">
      <c r="A75" s="3" t="s">
        <v>572</v>
      </c>
    </row>
    <row r="76" spans="1:11">
      <c r="A76" s="4" t="s">
        <v>573</v>
      </c>
      <c r="B76" s="7" t="n">
        <v>18011</v>
      </c>
    </row>
    <row r="77" spans="1:11">
      <c r="A77" s="4" t="s">
        <v>589</v>
      </c>
      <c r="B77" s="4" t="s">
        <v>81</v>
      </c>
    </row>
    <row r="78" spans="1:11">
      <c r="A78" s="4" t="s">
        <v>594</v>
      </c>
      <c r="B78" s="4" t="s">
        <v>595</v>
      </c>
    </row>
    <row r="79" spans="1:11">
      <c r="A79" s="4" t="s">
        <v>587</v>
      </c>
      <c r="B79" s="7" t="n">
        <v>370</v>
      </c>
    </row>
    <row r="80" spans="1:11">
      <c r="A80" s="4" t="s">
        <v>596</v>
      </c>
    </row>
    <row r="81" spans="1:11">
      <c r="A81" s="3" t="s">
        <v>572</v>
      </c>
    </row>
    <row r="82" spans="1:11">
      <c r="A82" s="4" t="s">
        <v>573</v>
      </c>
      <c r="B82" s="7" t="n">
        <v>11346</v>
      </c>
    </row>
    <row r="83" spans="1:11">
      <c r="A83" s="4" t="s">
        <v>589</v>
      </c>
      <c r="B83" s="4" t="s">
        <v>597</v>
      </c>
    </row>
    <row r="84" spans="1:11">
      <c r="A84" s="4" t="s">
        <v>594</v>
      </c>
      <c r="B84" s="4" t="s">
        <v>598</v>
      </c>
    </row>
    <row r="85" spans="1:11">
      <c r="A85" s="4" t="s">
        <v>587</v>
      </c>
      <c r="B85" s="7" t="n">
        <v>511</v>
      </c>
    </row>
    <row r="86" spans="1:11">
      <c r="A86" s="4" t="s">
        <v>599</v>
      </c>
    </row>
    <row r="87" spans="1:11">
      <c r="A87" s="3" t="s">
        <v>572</v>
      </c>
    </row>
    <row r="88" spans="1:11">
      <c r="A88" s="4" t="s">
        <v>573</v>
      </c>
      <c r="B88" s="7" t="n">
        <v>26535</v>
      </c>
    </row>
    <row r="89" spans="1:11">
      <c r="A89" s="4" t="s">
        <v>589</v>
      </c>
      <c r="B89" s="4" t="s">
        <v>597</v>
      </c>
    </row>
    <row r="90" spans="1:11">
      <c r="A90" s="4" t="s">
        <v>594</v>
      </c>
      <c r="B90" s="4" t="s">
        <v>600</v>
      </c>
    </row>
    <row r="91" spans="1:11">
      <c r="A91" s="4" t="s">
        <v>587</v>
      </c>
      <c r="B91" s="7" t="n">
        <v>839</v>
      </c>
    </row>
    <row r="92" spans="1:11">
      <c r="A92" s="4" t="s">
        <v>523</v>
      </c>
    </row>
    <row r="93" spans="1:11">
      <c r="A93" s="3" t="s">
        <v>572</v>
      </c>
    </row>
    <row r="94" spans="1:11">
      <c r="A94" s="4" t="s">
        <v>573</v>
      </c>
      <c r="B94" s="5" t="n">
        <v>1516</v>
      </c>
    </row>
    <row r="95" spans="1:11">
      <c r="A95" s="4" t="s">
        <v>587</v>
      </c>
      <c r="B95" s="7" t="n">
        <v>-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85</v>
      </c>
    </row>
    <row r="3" spans="1:4">
      <c r="A3" s="3" t="s">
        <v>308</v>
      </c>
    </row>
    <row r="4" spans="1:4">
      <c r="A4" s="4" t="s">
        <v>89</v>
      </c>
      <c r="B4" s="7" t="n">
        <v>267116</v>
      </c>
      <c r="D4" s="7" t="n">
        <v>219914</v>
      </c>
    </row>
    <row r="5" spans="1:4">
      <c r="A5" s="4" t="s">
        <v>95</v>
      </c>
      <c r="B5" s="5" t="n">
        <v>106805</v>
      </c>
      <c r="D5" s="5" t="n">
        <v>75594</v>
      </c>
    </row>
    <row r="6" spans="1:4">
      <c r="A6" s="4" t="s">
        <v>602</v>
      </c>
      <c r="B6" s="5" t="n">
        <v>48664</v>
      </c>
      <c r="D6" s="5" t="n">
        <v>171884</v>
      </c>
    </row>
    <row r="7" spans="1:4">
      <c r="A7" s="4" t="s">
        <v>101</v>
      </c>
      <c r="B7" s="5" t="n">
        <v>31257</v>
      </c>
      <c r="C7" s="7" t="n">
        <v>52234</v>
      </c>
      <c r="D7" s="5" t="n">
        <v>62329</v>
      </c>
    </row>
    <row r="8" spans="1:4">
      <c r="A8" s="3" t="s">
        <v>603</v>
      </c>
    </row>
    <row r="9" spans="1:4">
      <c r="A9" s="4" t="s">
        <v>604</v>
      </c>
      <c r="B9" s="5" t="n">
        <v>3185185</v>
      </c>
    </row>
    <row r="10" spans="1:4">
      <c r="A10" s="4" t="s">
        <v>46</v>
      </c>
      <c r="B10" s="5" t="n">
        <v>3237875</v>
      </c>
    </row>
    <row r="11" spans="1:4">
      <c r="A11" s="4" t="s">
        <v>605</v>
      </c>
      <c r="B11" s="5" t="n">
        <v>-1452</v>
      </c>
    </row>
    <row r="12" spans="1:4">
      <c r="A12" s="4" t="s">
        <v>606</v>
      </c>
      <c r="B12" s="5" t="n">
        <v>2005566</v>
      </c>
    </row>
    <row r="13" spans="1:4">
      <c r="A13" s="4" t="s">
        <v>55</v>
      </c>
      <c r="B13" s="5" t="n">
        <v>2084604</v>
      </c>
    </row>
    <row r="14" spans="1:4">
      <c r="A14" s="4" t="s">
        <v>66</v>
      </c>
      <c r="B14" s="5" t="n">
        <v>1153271</v>
      </c>
    </row>
    <row r="15" spans="1:4">
      <c r="A15" s="4" t="s">
        <v>607</v>
      </c>
      <c r="C15" s="5" t="n">
        <v>720830</v>
      </c>
    </row>
    <row r="16" spans="1:4">
      <c r="A16" s="4" t="s">
        <v>608</v>
      </c>
      <c r="B16" s="5" t="n">
        <v>103969</v>
      </c>
      <c r="D16" s="5" t="n">
        <v>91565</v>
      </c>
    </row>
    <row r="17" spans="1:4">
      <c r="A17" s="4" t="s">
        <v>609</v>
      </c>
      <c r="B17" s="5" t="n">
        <v>56342</v>
      </c>
      <c r="D17" s="5" t="n">
        <v>52755</v>
      </c>
    </row>
    <row r="18" spans="1:4">
      <c r="A18" s="4" t="s">
        <v>610</v>
      </c>
      <c r="B18" s="5" t="n">
        <v>-78829</v>
      </c>
      <c r="D18" s="5" t="n">
        <v>-64990</v>
      </c>
    </row>
    <row r="19" spans="1:4">
      <c r="A19" s="4" t="s">
        <v>611</v>
      </c>
      <c r="B19" s="5" t="n">
        <v>71590</v>
      </c>
    </row>
    <row r="20" spans="1:4">
      <c r="A20" s="4" t="s">
        <v>612</v>
      </c>
      <c r="D20" s="5" t="n">
        <v>184118</v>
      </c>
    </row>
    <row r="21" spans="1:4">
      <c r="A21" s="4" t="s">
        <v>613</v>
      </c>
      <c r="B21" s="5" t="n">
        <v>439</v>
      </c>
      <c r="D21" s="5" t="n">
        <v>-1</v>
      </c>
    </row>
    <row r="22" spans="1:4">
      <c r="A22" s="4" t="s">
        <v>614</v>
      </c>
      <c r="B22" s="5" t="n">
        <v>33712</v>
      </c>
    </row>
    <row r="23" spans="1:4">
      <c r="A23" s="4" t="s">
        <v>615</v>
      </c>
      <c r="B23" s="5" t="n">
        <v>18978</v>
      </c>
    </row>
    <row r="24" spans="1:4">
      <c r="A24" s="4" t="s">
        <v>616</v>
      </c>
      <c r="B24" s="5" t="n">
        <v>80490</v>
      </c>
    </row>
    <row r="25" spans="1:4">
      <c r="A25" s="4" t="s">
        <v>617</v>
      </c>
    </row>
    <row r="26" spans="1:4">
      <c r="A26" s="3" t="s">
        <v>308</v>
      </c>
    </row>
    <row r="27" spans="1:4">
      <c r="A27" s="4" t="s">
        <v>89</v>
      </c>
      <c r="C27" s="5" t="n">
        <v>278</v>
      </c>
      <c r="D27" s="5" t="n">
        <v>541</v>
      </c>
    </row>
    <row r="28" spans="1:4">
      <c r="A28" s="4" t="s">
        <v>95</v>
      </c>
      <c r="C28" s="5" t="n">
        <v>52</v>
      </c>
      <c r="D28" s="5" t="n">
        <v>818</v>
      </c>
    </row>
    <row r="29" spans="1:4">
      <c r="A29" s="4" t="s">
        <v>602</v>
      </c>
      <c r="B29" s="5" t="n">
        <v>-110</v>
      </c>
      <c r="C29" s="5" t="n">
        <v>-701</v>
      </c>
      <c r="D29" s="5" t="n">
        <v>-1203</v>
      </c>
    </row>
    <row r="30" spans="1:4">
      <c r="A30" s="3" t="s">
        <v>603</v>
      </c>
    </row>
    <row r="31" spans="1:4">
      <c r="A31" s="4" t="s">
        <v>604</v>
      </c>
      <c r="B31" s="5" t="n">
        <v>108958</v>
      </c>
      <c r="C31" s="5" t="n">
        <v>50656</v>
      </c>
    </row>
    <row r="32" spans="1:4">
      <c r="A32" s="4" t="s">
        <v>46</v>
      </c>
      <c r="B32" s="5" t="n">
        <v>109474</v>
      </c>
      <c r="C32" s="5" t="n">
        <v>54237</v>
      </c>
    </row>
    <row r="33" spans="1:4">
      <c r="A33" s="4" t="s">
        <v>605</v>
      </c>
      <c r="B33" s="5" t="n">
        <v>514</v>
      </c>
      <c r="C33" s="5" t="n">
        <v>155</v>
      </c>
    </row>
    <row r="34" spans="1:4">
      <c r="A34" s="4" t="s">
        <v>606</v>
      </c>
      <c r="B34" s="5" t="n">
        <v>30555</v>
      </c>
    </row>
    <row r="35" spans="1:4">
      <c r="A35" s="4" t="s">
        <v>55</v>
      </c>
      <c r="B35" s="5" t="n">
        <v>43255</v>
      </c>
      <c r="C35" s="5" t="n">
        <v>5366</v>
      </c>
    </row>
    <row r="36" spans="1:4">
      <c r="A36" s="4" t="s">
        <v>66</v>
      </c>
      <c r="B36" s="5" t="n">
        <v>66219</v>
      </c>
      <c r="C36" s="5" t="n">
        <v>48871</v>
      </c>
    </row>
    <row r="37" spans="1:4">
      <c r="A37" s="4" t="s">
        <v>608</v>
      </c>
      <c r="B37" s="5" t="n">
        <v>93</v>
      </c>
      <c r="C37" s="5" t="n">
        <v>552</v>
      </c>
      <c r="D37" s="5" t="n">
        <v>906</v>
      </c>
    </row>
    <row r="38" spans="1:4">
      <c r="A38" s="4" t="s">
        <v>609</v>
      </c>
      <c r="B38" s="5" t="n">
        <v>-93</v>
      </c>
      <c r="C38" s="5" t="n">
        <v>-326</v>
      </c>
      <c r="D38" s="5" t="n">
        <v>-1183</v>
      </c>
    </row>
    <row r="39" spans="1:4">
      <c r="A39" s="4" t="s">
        <v>611</v>
      </c>
      <c r="B39" s="5" t="n">
        <v>-17</v>
      </c>
    </row>
    <row r="40" spans="1:4">
      <c r="A40" s="4" t="s">
        <v>612</v>
      </c>
      <c r="C40" s="5" t="n">
        <v>-375</v>
      </c>
      <c r="D40" s="5" t="n">
        <v>-20</v>
      </c>
    </row>
    <row r="41" spans="1:4">
      <c r="A41" s="4" t="s">
        <v>614</v>
      </c>
      <c r="B41" s="5" t="n">
        <v>514</v>
      </c>
      <c r="C41" s="5" t="n">
        <v>1940</v>
      </c>
    </row>
    <row r="42" spans="1:4">
      <c r="A42" s="4" t="s">
        <v>615</v>
      </c>
      <c r="B42" s="5" t="n">
        <v>2</v>
      </c>
      <c r="C42" s="5" t="n">
        <v>1641</v>
      </c>
    </row>
    <row r="43" spans="1:4">
      <c r="A43" s="4" t="s">
        <v>616</v>
      </c>
      <c r="B43" s="5" t="n">
        <v>12186</v>
      </c>
      <c r="C43" s="5" t="n">
        <v>5211</v>
      </c>
    </row>
    <row r="44" spans="1:4">
      <c r="A44" s="4" t="s">
        <v>516</v>
      </c>
    </row>
    <row r="45" spans="1:4">
      <c r="A45" s="3" t="s">
        <v>308</v>
      </c>
    </row>
    <row r="46" spans="1:4">
      <c r="A46" s="4" t="s">
        <v>89</v>
      </c>
      <c r="B46" s="5" t="n">
        <v>156920</v>
      </c>
      <c r="C46" s="5" t="n">
        <v>169175</v>
      </c>
      <c r="D46" s="5" t="n">
        <v>170062</v>
      </c>
    </row>
    <row r="47" spans="1:4">
      <c r="A47" s="4" t="s">
        <v>95</v>
      </c>
      <c r="B47" s="5" t="n">
        <v>45144</v>
      </c>
      <c r="C47" s="5" t="n">
        <v>46135</v>
      </c>
      <c r="D47" s="5" t="n">
        <v>46616</v>
      </c>
    </row>
    <row r="48" spans="1:4">
      <c r="A48" s="4" t="s">
        <v>602</v>
      </c>
      <c r="B48" s="5" t="n">
        <v>8114</v>
      </c>
      <c r="C48" s="5" t="n">
        <v>53746</v>
      </c>
      <c r="D48" s="5" t="n">
        <v>7893</v>
      </c>
    </row>
    <row r="49" spans="1:4">
      <c r="A49" s="3" t="s">
        <v>603</v>
      </c>
    </row>
    <row r="50" spans="1:4">
      <c r="A50" s="4" t="s">
        <v>604</v>
      </c>
      <c r="B50" s="5" t="n">
        <v>1641338</v>
      </c>
      <c r="C50" s="5" t="n">
        <v>1672842</v>
      </c>
    </row>
    <row r="51" spans="1:4">
      <c r="A51" s="4" t="s">
        <v>46</v>
      </c>
      <c r="B51" s="5" t="n">
        <v>1664115</v>
      </c>
      <c r="C51" s="5" t="n">
        <v>1697484</v>
      </c>
    </row>
    <row r="52" spans="1:4">
      <c r="A52" s="4" t="s">
        <v>605</v>
      </c>
      <c r="B52" s="5" t="n">
        <v>-4207</v>
      </c>
      <c r="C52" s="5" t="n">
        <v>-4711</v>
      </c>
    </row>
    <row r="53" spans="1:4">
      <c r="A53" s="4" t="s">
        <v>606</v>
      </c>
      <c r="B53" s="5" t="n">
        <v>1108156</v>
      </c>
      <c r="C53" s="5" t="n">
        <v>1128379</v>
      </c>
    </row>
    <row r="54" spans="1:4">
      <c r="A54" s="4" t="s">
        <v>55</v>
      </c>
      <c r="B54" s="5" t="n">
        <v>1123426</v>
      </c>
      <c r="C54" s="5" t="n">
        <v>1143664</v>
      </c>
    </row>
    <row r="55" spans="1:4">
      <c r="A55" s="4" t="s">
        <v>66</v>
      </c>
      <c r="B55" s="5" t="n">
        <v>540689</v>
      </c>
      <c r="C55" s="5" t="n">
        <v>553820</v>
      </c>
    </row>
    <row r="56" spans="1:4">
      <c r="A56" s="4" t="s">
        <v>608</v>
      </c>
      <c r="B56" s="5" t="n">
        <v>52450</v>
      </c>
      <c r="C56" s="5" t="n">
        <v>52322</v>
      </c>
      <c r="D56" s="5" t="n">
        <v>63516</v>
      </c>
    </row>
    <row r="57" spans="1:4">
      <c r="A57" s="4" t="s">
        <v>609</v>
      </c>
      <c r="B57" s="5" t="n">
        <v>59326</v>
      </c>
      <c r="C57" s="5" t="n">
        <v>70718</v>
      </c>
      <c r="D57" s="5" t="n">
        <v>59930</v>
      </c>
    </row>
    <row r="58" spans="1:4">
      <c r="A58" s="4" t="s">
        <v>610</v>
      </c>
      <c r="B58" s="5" t="n">
        <v>-50603</v>
      </c>
      <c r="C58" s="5" t="n">
        <v>-51173</v>
      </c>
      <c r="D58" s="5" t="n">
        <v>-52037</v>
      </c>
    </row>
    <row r="59" spans="1:4">
      <c r="A59" s="4" t="s">
        <v>611</v>
      </c>
      <c r="B59" s="5" t="n">
        <v>-609</v>
      </c>
    </row>
    <row r="60" spans="1:4">
      <c r="A60" s="4" t="s">
        <v>612</v>
      </c>
      <c r="C60" s="5" t="n">
        <v>34201</v>
      </c>
    </row>
    <row r="61" spans="1:4">
      <c r="A61" s="4" t="s">
        <v>614</v>
      </c>
      <c r="B61" s="5" t="n">
        <v>11947</v>
      </c>
      <c r="C61" s="5" t="n">
        <v>13272</v>
      </c>
    </row>
    <row r="62" spans="1:4">
      <c r="A62" s="4" t="s">
        <v>615</v>
      </c>
      <c r="B62" s="5" t="n">
        <v>10830</v>
      </c>
      <c r="C62" s="5" t="n">
        <v>11370</v>
      </c>
    </row>
    <row r="63" spans="1:4">
      <c r="A63" s="4" t="s">
        <v>616</v>
      </c>
      <c r="B63" s="5" t="n">
        <v>19477</v>
      </c>
      <c r="C63" s="5" t="n">
        <v>19996</v>
      </c>
    </row>
    <row r="64" spans="1:4">
      <c r="A64" s="4" t="s">
        <v>618</v>
      </c>
    </row>
    <row r="65" spans="1:4">
      <c r="A65" s="3" t="s">
        <v>308</v>
      </c>
    </row>
    <row r="66" spans="1:4">
      <c r="A66" s="4" t="s">
        <v>89</v>
      </c>
      <c r="B66" s="5" t="n">
        <v>48032</v>
      </c>
      <c r="C66" s="5" t="n">
        <v>18090</v>
      </c>
      <c r="D66" s="5" t="n">
        <v>7634</v>
      </c>
    </row>
    <row r="67" spans="1:4">
      <c r="A67" s="4" t="s">
        <v>95</v>
      </c>
      <c r="B67" s="5" t="n">
        <v>32625</v>
      </c>
      <c r="C67" s="5" t="n">
        <v>16353</v>
      </c>
      <c r="D67" s="5" t="n">
        <v>6897</v>
      </c>
    </row>
    <row r="68" spans="1:4">
      <c r="A68" s="4" t="s">
        <v>602</v>
      </c>
      <c r="B68" s="5" t="n">
        <v>-20395</v>
      </c>
      <c r="C68" s="5" t="n">
        <v>-16082</v>
      </c>
      <c r="D68" s="5" t="n">
        <v>-5655</v>
      </c>
    </row>
    <row r="69" spans="1:4">
      <c r="A69" s="3" t="s">
        <v>603</v>
      </c>
    </row>
    <row r="70" spans="1:4">
      <c r="A70" s="4" t="s">
        <v>604</v>
      </c>
      <c r="B70" s="5" t="n">
        <v>687492</v>
      </c>
      <c r="C70" s="5" t="n">
        <v>698694</v>
      </c>
    </row>
    <row r="71" spans="1:4">
      <c r="A71" s="4" t="s">
        <v>46</v>
      </c>
      <c r="B71" s="5" t="n">
        <v>700378</v>
      </c>
      <c r="C71" s="5" t="n">
        <v>710429</v>
      </c>
    </row>
    <row r="72" spans="1:4">
      <c r="A72" s="4" t="s">
        <v>605</v>
      </c>
      <c r="B72" s="5" t="n">
        <v>413</v>
      </c>
      <c r="C72" s="5" t="n">
        <v>3082</v>
      </c>
    </row>
    <row r="73" spans="1:4">
      <c r="A73" s="4" t="s">
        <v>606</v>
      </c>
      <c r="B73" s="5" t="n">
        <v>443147</v>
      </c>
      <c r="C73" s="5" t="n">
        <v>375597</v>
      </c>
    </row>
    <row r="74" spans="1:4">
      <c r="A74" s="4" t="s">
        <v>55</v>
      </c>
      <c r="B74" s="5" t="n">
        <v>458150</v>
      </c>
      <c r="C74" s="5" t="n">
        <v>411163</v>
      </c>
    </row>
    <row r="75" spans="1:4">
      <c r="A75" s="4" t="s">
        <v>66</v>
      </c>
      <c r="B75" s="5" t="n">
        <v>242228</v>
      </c>
      <c r="C75" s="5" t="n">
        <v>299266</v>
      </c>
    </row>
    <row r="76" spans="1:4">
      <c r="A76" s="4" t="s">
        <v>608</v>
      </c>
      <c r="B76" s="5" t="n">
        <v>21908</v>
      </c>
      <c r="C76" s="5" t="n">
        <v>11655</v>
      </c>
      <c r="D76" s="5" t="n">
        <v>3826</v>
      </c>
    </row>
    <row r="77" spans="1:4">
      <c r="A77" s="4" t="s">
        <v>609</v>
      </c>
      <c r="B77" s="5" t="n">
        <v>-6501</v>
      </c>
      <c r="C77" s="5" t="n">
        <v>-9918</v>
      </c>
      <c r="D77" s="5" t="n">
        <v>-3089</v>
      </c>
    </row>
    <row r="78" spans="1:4">
      <c r="A78" s="4" t="s">
        <v>610</v>
      </c>
      <c r="B78" s="5" t="n">
        <v>-13894</v>
      </c>
      <c r="C78" s="5" t="n">
        <v>-6164</v>
      </c>
      <c r="D78" s="5" t="n">
        <v>-2566</v>
      </c>
    </row>
    <row r="79" spans="1:4">
      <c r="A79" s="4" t="s">
        <v>614</v>
      </c>
      <c r="B79" s="5" t="n">
        <v>8596</v>
      </c>
      <c r="C79" s="5" t="n">
        <v>8991</v>
      </c>
    </row>
    <row r="80" spans="1:4">
      <c r="A80" s="4" t="s">
        <v>615</v>
      </c>
      <c r="B80" s="5" t="n">
        <v>4290</v>
      </c>
      <c r="C80" s="5" t="n">
        <v>2744</v>
      </c>
    </row>
    <row r="81" spans="1:4">
      <c r="A81" s="4" t="s">
        <v>616</v>
      </c>
      <c r="B81" s="5" t="n">
        <v>14590</v>
      </c>
      <c r="C81" s="5" t="n">
        <v>32484</v>
      </c>
    </row>
    <row r="82" spans="1:4">
      <c r="A82" s="4" t="s">
        <v>619</v>
      </c>
    </row>
    <row r="83" spans="1:4">
      <c r="A83" s="3" t="s">
        <v>308</v>
      </c>
    </row>
    <row r="84" spans="1:4">
      <c r="A84" s="4" t="s">
        <v>89</v>
      </c>
      <c r="B84" s="5" t="n">
        <v>23025</v>
      </c>
      <c r="C84" s="5" t="n">
        <v>22916</v>
      </c>
      <c r="D84" s="5" t="n">
        <v>22139</v>
      </c>
    </row>
    <row r="85" spans="1:4">
      <c r="A85" s="4" t="s">
        <v>95</v>
      </c>
      <c r="B85" s="5" t="n">
        <v>7169</v>
      </c>
      <c r="C85" s="5" t="n">
        <v>6835</v>
      </c>
      <c r="D85" s="5" t="n">
        <v>6639</v>
      </c>
    </row>
    <row r="86" spans="1:4">
      <c r="A86" s="4" t="s">
        <v>602</v>
      </c>
      <c r="B86" s="5" t="n">
        <v>-1013</v>
      </c>
      <c r="C86" s="5" t="n">
        <v>-744</v>
      </c>
      <c r="D86" s="5" t="n">
        <v>-867</v>
      </c>
    </row>
    <row r="87" spans="1:4">
      <c r="A87" s="3" t="s">
        <v>603</v>
      </c>
    </row>
    <row r="88" spans="1:4">
      <c r="A88" s="4" t="s">
        <v>604</v>
      </c>
      <c r="B88" s="5" t="n">
        <v>299420</v>
      </c>
      <c r="C88" s="5" t="n">
        <v>270770</v>
      </c>
    </row>
    <row r="89" spans="1:4">
      <c r="A89" s="4" t="s">
        <v>46</v>
      </c>
      <c r="B89" s="5" t="n">
        <v>309004</v>
      </c>
      <c r="C89" s="5" t="n">
        <v>280048</v>
      </c>
    </row>
    <row r="90" spans="1:4">
      <c r="A90" s="4" t="s">
        <v>605</v>
      </c>
      <c r="B90" s="5" t="n">
        <v>1311</v>
      </c>
      <c r="C90" s="5" t="n">
        <v>1566</v>
      </c>
    </row>
    <row r="91" spans="1:4">
      <c r="A91" s="4" t="s">
        <v>606</v>
      </c>
      <c r="B91" s="5" t="n">
        <v>131281</v>
      </c>
      <c r="C91" s="5" t="n">
        <v>124716</v>
      </c>
    </row>
    <row r="92" spans="1:4">
      <c r="A92" s="4" t="s">
        <v>55</v>
      </c>
      <c r="B92" s="5" t="n">
        <v>148212</v>
      </c>
      <c r="C92" s="5" t="n">
        <v>133585</v>
      </c>
    </row>
    <row r="93" spans="1:4">
      <c r="A93" s="4" t="s">
        <v>66</v>
      </c>
      <c r="B93" s="5" t="n">
        <v>160792</v>
      </c>
      <c r="C93" s="5" t="n">
        <v>146463</v>
      </c>
    </row>
    <row r="94" spans="1:4">
      <c r="A94" s="4" t="s">
        <v>608</v>
      </c>
      <c r="B94" s="5" t="n">
        <v>11839</v>
      </c>
      <c r="C94" s="5" t="n">
        <v>11730</v>
      </c>
      <c r="D94" s="5" t="n">
        <v>11519</v>
      </c>
    </row>
    <row r="95" spans="1:4">
      <c r="A95" s="4" t="s">
        <v>609</v>
      </c>
      <c r="B95" s="5" t="n">
        <v>4017</v>
      </c>
      <c r="C95" s="5" t="n">
        <v>4351</v>
      </c>
      <c r="D95" s="5" t="n">
        <v>3981</v>
      </c>
    </row>
    <row r="96" spans="1:4">
      <c r="A96" s="4" t="s">
        <v>610</v>
      </c>
      <c r="B96" s="5" t="n">
        <v>-5030</v>
      </c>
      <c r="C96" s="5" t="n">
        <v>-5095</v>
      </c>
      <c r="D96" s="5" t="n">
        <v>-4848</v>
      </c>
    </row>
    <row r="97" spans="1:4">
      <c r="A97" s="4" t="s">
        <v>614</v>
      </c>
      <c r="B97" s="5" t="n">
        <v>7612</v>
      </c>
      <c r="C97" s="5" t="n">
        <v>7012</v>
      </c>
    </row>
    <row r="98" spans="1:4">
      <c r="A98" s="4" t="s">
        <v>615</v>
      </c>
      <c r="B98" s="5" t="n">
        <v>1972</v>
      </c>
      <c r="C98" s="5" t="n">
        <v>2266</v>
      </c>
    </row>
    <row r="99" spans="1:4">
      <c r="A99" s="4" t="s">
        <v>616</v>
      </c>
      <c r="B99" s="5" t="n">
        <v>15620</v>
      </c>
      <c r="C99" s="5" t="n">
        <v>7303</v>
      </c>
    </row>
    <row r="100" spans="1:4">
      <c r="A100" s="4" t="s">
        <v>620</v>
      </c>
    </row>
    <row r="101" spans="1:4">
      <c r="A101" s="3" t="s">
        <v>308</v>
      </c>
    </row>
    <row r="102" spans="1:4">
      <c r="A102" s="4" t="s">
        <v>89</v>
      </c>
      <c r="C102" s="5" t="n">
        <v>242630</v>
      </c>
    </row>
    <row r="103" spans="1:4">
      <c r="A103" s="4" t="s">
        <v>95</v>
      </c>
      <c r="C103" s="5" t="n">
        <v>90037</v>
      </c>
    </row>
    <row r="104" spans="1:4">
      <c r="A104" s="4" t="s">
        <v>602</v>
      </c>
      <c r="C104" s="5" t="n">
        <v>25310</v>
      </c>
      <c r="D104" s="5" t="n">
        <v>184138</v>
      </c>
    </row>
    <row r="105" spans="1:4">
      <c r="A105" s="3" t="s">
        <v>603</v>
      </c>
    </row>
    <row r="106" spans="1:4">
      <c r="A106" s="4" t="s">
        <v>604</v>
      </c>
      <c r="C106" s="5" t="n">
        <v>3274516</v>
      </c>
    </row>
    <row r="107" spans="1:4">
      <c r="A107" s="4" t="s">
        <v>46</v>
      </c>
      <c r="C107" s="5" t="n">
        <v>3335781</v>
      </c>
    </row>
    <row r="108" spans="1:4">
      <c r="A108" s="4" t="s">
        <v>605</v>
      </c>
      <c r="C108" s="5" t="n">
        <v>795</v>
      </c>
    </row>
    <row r="109" spans="1:4">
      <c r="A109" s="4" t="s">
        <v>606</v>
      </c>
      <c r="C109" s="5" t="n">
        <v>2000904</v>
      </c>
    </row>
    <row r="110" spans="1:4">
      <c r="A110" s="4" t="s">
        <v>55</v>
      </c>
      <c r="C110" s="5" t="n">
        <v>2079084</v>
      </c>
    </row>
    <row r="111" spans="1:4">
      <c r="A111" s="4" t="s">
        <v>66</v>
      </c>
      <c r="C111" s="5" t="n">
        <v>1256697</v>
      </c>
    </row>
    <row r="112" spans="1:4">
      <c r="A112" s="4" t="s">
        <v>608</v>
      </c>
      <c r="C112" s="5" t="n">
        <v>91204</v>
      </c>
    </row>
    <row r="113" spans="1:4">
      <c r="A113" s="4" t="s">
        <v>609</v>
      </c>
      <c r="C113" s="5" t="n">
        <v>61389</v>
      </c>
    </row>
    <row r="114" spans="1:4">
      <c r="A114" s="4" t="s">
        <v>610</v>
      </c>
      <c r="C114" s="5" t="n">
        <v>-69967</v>
      </c>
    </row>
    <row r="115" spans="1:4">
      <c r="A115" s="4" t="s">
        <v>612</v>
      </c>
      <c r="C115" s="5" t="n">
        <v>33826</v>
      </c>
      <c r="D115" s="5" t="n">
        <v>184138</v>
      </c>
    </row>
    <row r="116" spans="1:4">
      <c r="A116" s="4" t="s">
        <v>613</v>
      </c>
      <c r="C116" s="5" t="n">
        <v>-62</v>
      </c>
    </row>
    <row r="117" spans="1:4">
      <c r="A117" s="4" t="s">
        <v>614</v>
      </c>
      <c r="C117" s="5" t="n">
        <v>39972</v>
      </c>
    </row>
    <row r="118" spans="1:4">
      <c r="A118" s="4" t="s">
        <v>615</v>
      </c>
      <c r="C118" s="5" t="n">
        <v>21293</v>
      </c>
    </row>
    <row r="119" spans="1:4">
      <c r="A119" s="4" t="s">
        <v>616</v>
      </c>
      <c r="C119" s="5" t="n">
        <v>77385</v>
      </c>
    </row>
    <row r="120" spans="1:4">
      <c r="A120" s="4" t="s">
        <v>621</v>
      </c>
    </row>
    <row r="121" spans="1:4">
      <c r="A121" s="3" t="s">
        <v>308</v>
      </c>
    </row>
    <row r="122" spans="1:4">
      <c r="A122" s="4" t="s">
        <v>89</v>
      </c>
      <c r="B122" s="5" t="n">
        <v>20327</v>
      </c>
      <c r="C122" s="5" t="n">
        <v>19997</v>
      </c>
      <c r="D122" s="5" t="n">
        <v>19338</v>
      </c>
    </row>
    <row r="123" spans="1:4">
      <c r="A123" s="4" t="s">
        <v>95</v>
      </c>
      <c r="B123" s="5" t="n">
        <v>14480</v>
      </c>
      <c r="C123" s="5" t="n">
        <v>14444</v>
      </c>
      <c r="D123" s="5" t="n">
        <v>14522</v>
      </c>
    </row>
    <row r="124" spans="1:4">
      <c r="A124" s="4" t="s">
        <v>602</v>
      </c>
      <c r="B124" s="5" t="n">
        <v>-7576</v>
      </c>
      <c r="C124" s="5" t="n">
        <v>-7644</v>
      </c>
      <c r="D124" s="5" t="n">
        <v>-8456</v>
      </c>
    </row>
    <row r="125" spans="1:4">
      <c r="A125" s="3" t="s">
        <v>603</v>
      </c>
    </row>
    <row r="126" spans="1:4">
      <c r="A126" s="4" t="s">
        <v>604</v>
      </c>
      <c r="B126" s="5" t="n">
        <v>195625</v>
      </c>
      <c r="C126" s="5" t="n">
        <v>208105</v>
      </c>
    </row>
    <row r="127" spans="1:4">
      <c r="A127" s="4" t="s">
        <v>46</v>
      </c>
      <c r="B127" s="5" t="n">
        <v>197359</v>
      </c>
      <c r="C127" s="5" t="n">
        <v>210419</v>
      </c>
    </row>
    <row r="128" spans="1:4">
      <c r="A128" s="4" t="s">
        <v>605</v>
      </c>
      <c r="B128" s="5" t="n">
        <v>229</v>
      </c>
      <c r="C128" s="5" t="n">
        <v>429</v>
      </c>
    </row>
    <row r="129" spans="1:4">
      <c r="A129" s="4" t="s">
        <v>606</v>
      </c>
      <c r="B129" s="5" t="n">
        <v>165801</v>
      </c>
      <c r="C129" s="5" t="n">
        <v>165687</v>
      </c>
    </row>
    <row r="130" spans="1:4">
      <c r="A130" s="4" t="s">
        <v>55</v>
      </c>
      <c r="B130" s="5" t="n">
        <v>167546</v>
      </c>
      <c r="C130" s="5" t="n">
        <v>167513</v>
      </c>
    </row>
    <row r="131" spans="1:4">
      <c r="A131" s="4" t="s">
        <v>66</v>
      </c>
      <c r="B131" s="5" t="n">
        <v>29813</v>
      </c>
      <c r="C131" s="5" t="n">
        <v>42906</v>
      </c>
    </row>
    <row r="132" spans="1:4">
      <c r="A132" s="4" t="s">
        <v>608</v>
      </c>
      <c r="B132" s="5" t="n">
        <v>8159</v>
      </c>
      <c r="C132" s="5" t="n">
        <v>7828</v>
      </c>
      <c r="D132" s="5" t="n">
        <v>7733</v>
      </c>
    </row>
    <row r="133" spans="1:4">
      <c r="A133" s="4" t="s">
        <v>609</v>
      </c>
      <c r="B133" s="5" t="n">
        <v>-2312</v>
      </c>
      <c r="C133" s="5" t="n">
        <v>-2275</v>
      </c>
      <c r="D133" s="5" t="n">
        <v>-2917</v>
      </c>
    </row>
    <row r="134" spans="1:4">
      <c r="A134" s="4" t="s">
        <v>610</v>
      </c>
      <c r="B134" s="5" t="n">
        <v>-5264</v>
      </c>
      <c r="C134" s="5" t="n">
        <v>-5369</v>
      </c>
      <c r="D134" s="5" t="n">
        <v>-5539</v>
      </c>
    </row>
    <row r="135" spans="1:4">
      <c r="A135" s="4" t="s">
        <v>614</v>
      </c>
      <c r="B135" s="5" t="n">
        <v>829</v>
      </c>
      <c r="C135" s="5" t="n">
        <v>1288</v>
      </c>
    </row>
    <row r="136" spans="1:4">
      <c r="A136" s="4" t="s">
        <v>615</v>
      </c>
      <c r="B136" s="5" t="n">
        <v>905</v>
      </c>
      <c r="C136" s="5" t="n">
        <v>1026</v>
      </c>
    </row>
    <row r="137" spans="1:4">
      <c r="A137" s="4" t="s">
        <v>616</v>
      </c>
      <c r="B137" s="5" t="n">
        <v>1516</v>
      </c>
      <c r="C137" s="5" t="n">
        <v>1397</v>
      </c>
    </row>
    <row r="138" spans="1:4">
      <c r="A138" s="4" t="s">
        <v>588</v>
      </c>
    </row>
    <row r="139" spans="1:4">
      <c r="A139" s="3" t="s">
        <v>308</v>
      </c>
    </row>
    <row r="140" spans="1:4">
      <c r="A140" s="4" t="s">
        <v>89</v>
      </c>
      <c r="B140" s="5" t="n">
        <v>18812</v>
      </c>
      <c r="C140" s="5" t="n">
        <v>12174</v>
      </c>
      <c r="D140" s="5" t="n">
        <v>200</v>
      </c>
    </row>
    <row r="141" spans="1:4">
      <c r="A141" s="4" t="s">
        <v>95</v>
      </c>
      <c r="B141" s="5" t="n">
        <v>7387</v>
      </c>
      <c r="C141" s="5" t="n">
        <v>6218</v>
      </c>
      <c r="D141" s="5" t="n">
        <v>102</v>
      </c>
    </row>
    <row r="142" spans="1:4">
      <c r="A142" s="4" t="s">
        <v>602</v>
      </c>
      <c r="B142" s="5" t="n">
        <v>69644</v>
      </c>
      <c r="C142" s="5" t="n">
        <v>-3265</v>
      </c>
      <c r="D142" s="5" t="n">
        <v>-3966</v>
      </c>
    </row>
    <row r="143" spans="1:4">
      <c r="A143" s="3" t="s">
        <v>603</v>
      </c>
    </row>
    <row r="144" spans="1:4">
      <c r="A144" s="4" t="s">
        <v>604</v>
      </c>
      <c r="B144" s="5" t="n">
        <v>252352</v>
      </c>
      <c r="C144" s="5" t="n">
        <v>373449</v>
      </c>
    </row>
    <row r="145" spans="1:4">
      <c r="A145" s="4" t="s">
        <v>46</v>
      </c>
      <c r="B145" s="5" t="n">
        <v>257545</v>
      </c>
      <c r="C145" s="5" t="n">
        <v>383164</v>
      </c>
    </row>
    <row r="146" spans="1:4">
      <c r="A146" s="4" t="s">
        <v>605</v>
      </c>
      <c r="B146" s="5" t="n">
        <v>288</v>
      </c>
      <c r="C146" s="5" t="n">
        <v>274</v>
      </c>
    </row>
    <row r="147" spans="1:4">
      <c r="A147" s="4" t="s">
        <v>606</v>
      </c>
      <c r="B147" s="5" t="n">
        <v>126626</v>
      </c>
      <c r="C147" s="5" t="n">
        <v>206525</v>
      </c>
    </row>
    <row r="148" spans="1:4">
      <c r="A148" s="4" t="s">
        <v>55</v>
      </c>
      <c r="B148" s="5" t="n">
        <v>144015</v>
      </c>
      <c r="C148" s="5" t="n">
        <v>217793</v>
      </c>
    </row>
    <row r="149" spans="1:4">
      <c r="A149" s="4" t="s">
        <v>66</v>
      </c>
      <c r="B149" s="5" t="n">
        <v>113530</v>
      </c>
      <c r="C149" s="5" t="n">
        <v>165371</v>
      </c>
    </row>
    <row r="150" spans="1:4">
      <c r="A150" s="4" t="s">
        <v>608</v>
      </c>
      <c r="B150" s="5" t="n">
        <v>9520</v>
      </c>
      <c r="C150" s="5" t="n">
        <v>7117</v>
      </c>
      <c r="D150" s="5" t="n">
        <v>4065</v>
      </c>
    </row>
    <row r="151" spans="1:4">
      <c r="A151" s="4" t="s">
        <v>609</v>
      </c>
      <c r="B151" s="5" t="n">
        <v>1905</v>
      </c>
      <c r="C151" s="5" t="n">
        <v>-1161</v>
      </c>
      <c r="D151" s="5" t="n">
        <v>-3967</v>
      </c>
    </row>
    <row r="152" spans="1:4">
      <c r="A152" s="4" t="s">
        <v>610</v>
      </c>
      <c r="B152" s="5" t="n">
        <v>-4038</v>
      </c>
      <c r="C152" s="5" t="n">
        <v>-2166</v>
      </c>
    </row>
    <row r="153" spans="1:4">
      <c r="A153" s="4" t="s">
        <v>611</v>
      </c>
      <c r="B153" s="5" t="n">
        <v>72216</v>
      </c>
    </row>
    <row r="154" spans="1:4">
      <c r="A154" s="4" t="s">
        <v>613</v>
      </c>
      <c r="B154" s="5" t="n">
        <v>439</v>
      </c>
      <c r="C154" s="5" t="n">
        <v>-62</v>
      </c>
      <c r="D154" s="5" t="n">
        <v>-1</v>
      </c>
    </row>
    <row r="155" spans="1:4">
      <c r="A155" s="4" t="s">
        <v>614</v>
      </c>
      <c r="B155" s="5" t="n">
        <v>4214</v>
      </c>
      <c r="C155" s="5" t="n">
        <v>7469</v>
      </c>
    </row>
    <row r="156" spans="1:4">
      <c r="A156" s="4" t="s">
        <v>615</v>
      </c>
      <c r="B156" s="5" t="n">
        <v>979</v>
      </c>
      <c r="C156" s="5" t="n">
        <v>2246</v>
      </c>
    </row>
    <row r="157" spans="1:4">
      <c r="A157" s="4" t="s">
        <v>616</v>
      </c>
      <c r="B157" s="5" t="n">
        <v>17101</v>
      </c>
      <c r="C157" s="5" t="n">
        <v>10994</v>
      </c>
    </row>
    <row r="158" spans="1:4">
      <c r="A158" s="4" t="s">
        <v>585</v>
      </c>
    </row>
    <row r="159" spans="1:4">
      <c r="A159" s="3" t="s">
        <v>603</v>
      </c>
    </row>
    <row r="160" spans="1:4">
      <c r="A160" s="4" t="s">
        <v>607</v>
      </c>
      <c r="B160" s="5" t="n">
        <v>561280</v>
      </c>
      <c r="C160" s="5" t="n">
        <v>582719</v>
      </c>
    </row>
    <row r="161" spans="1:4">
      <c r="A161" s="4" t="s">
        <v>622</v>
      </c>
    </row>
    <row r="162" spans="1:4">
      <c r="A162" s="3" t="s">
        <v>308</v>
      </c>
    </row>
    <row r="163" spans="1:4">
      <c r="A163" s="4" t="s">
        <v>89</v>
      </c>
      <c r="B163" s="5" t="n">
        <v>7800</v>
      </c>
      <c r="C163" s="5" t="n">
        <v>8500</v>
      </c>
      <c r="D163" s="5" t="n">
        <v>3600</v>
      </c>
    </row>
    <row r="164" spans="1:4">
      <c r="A164" s="4" t="s">
        <v>623</v>
      </c>
      <c r="B164" s="5" t="n">
        <v>9500</v>
      </c>
      <c r="C164" s="5" t="n">
        <v>12200</v>
      </c>
      <c r="D164" s="7" t="n">
        <v>7900</v>
      </c>
    </row>
    <row r="165" spans="1:4">
      <c r="A165" s="3" t="s">
        <v>603</v>
      </c>
    </row>
    <row r="166" spans="1:4">
      <c r="A166" s="4" t="s">
        <v>46</v>
      </c>
      <c r="B166" s="5" t="n">
        <v>79100</v>
      </c>
      <c r="C166" s="5" t="n">
        <v>93800</v>
      </c>
    </row>
    <row r="167" spans="1:4">
      <c r="A167" s="4" t="s">
        <v>55</v>
      </c>
      <c r="B167" s="5" t="n">
        <v>800</v>
      </c>
      <c r="C167" s="5" t="n">
        <v>95200</v>
      </c>
    </row>
    <row r="168" spans="1:4">
      <c r="A168" s="4" t="s">
        <v>66</v>
      </c>
      <c r="B168" s="7" t="n">
        <v>78300</v>
      </c>
      <c r="C168" s="7" t="n">
        <v>-1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91"/>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30"/>
    <col customWidth="1" max="5" min="5" width="28"/>
    <col customWidth="1" max="6" min="6" width="25"/>
    <col customWidth="1" max="7" min="7" width="34"/>
    <col customWidth="1" max="8" min="8" width="34"/>
    <col customWidth="1" max="9" min="9" width="21"/>
    <col customWidth="1" max="10" min="10" width="21"/>
    <col customWidth="1" max="11" min="11" width="14"/>
    <col customWidth="1" max="12" min="12" width="29"/>
    <col customWidth="1" max="13" min="13" width="46"/>
    <col customWidth="1" max="14" min="14" width="21"/>
    <col customWidth="1" max="15" min="15" width="21"/>
    <col customWidth="1" max="16" min="16" width="25"/>
    <col customWidth="1" max="17" min="17" width="25"/>
    <col customWidth="1" max="18" min="18" width="14"/>
    <col customWidth="1" max="19" min="19" width="14"/>
    <col customWidth="1" max="20" min="20" width="13"/>
  </cols>
  <sheetData>
    <row r="1" spans="1:20">
      <c r="A1" s="1" t="s">
        <v>624</v>
      </c>
      <c r="B1" s="2" t="s">
        <v>625</v>
      </c>
      <c r="M1" s="2" t="s">
        <v>1</v>
      </c>
    </row>
    <row r="2" spans="1:20">
      <c r="B2" s="2" t="s">
        <v>626</v>
      </c>
      <c r="C2" s="2" t="s">
        <v>484</v>
      </c>
      <c r="D2" s="2" t="s">
        <v>627</v>
      </c>
      <c r="E2" s="2" t="s">
        <v>628</v>
      </c>
      <c r="F2" s="2" t="s">
        <v>629</v>
      </c>
      <c r="G2" s="2" t="s">
        <v>630</v>
      </c>
      <c r="H2" s="2" t="s">
        <v>488</v>
      </c>
      <c r="I2" s="2" t="s">
        <v>489</v>
      </c>
      <c r="J2" s="2" t="s">
        <v>498</v>
      </c>
      <c r="K2" s="2" t="s">
        <v>411</v>
      </c>
      <c r="L2" s="2" t="s">
        <v>631</v>
      </c>
      <c r="M2" s="2" t="s">
        <v>565</v>
      </c>
      <c r="N2" s="2" t="s">
        <v>496</v>
      </c>
      <c r="O2" s="2" t="s">
        <v>500</v>
      </c>
      <c r="P2" s="2" t="s">
        <v>493</v>
      </c>
      <c r="Q2" s="2" t="s">
        <v>632</v>
      </c>
      <c r="R2" s="2" t="s">
        <v>570</v>
      </c>
      <c r="S2" s="2" t="s">
        <v>501</v>
      </c>
      <c r="T2" s="2" t="s">
        <v>633</v>
      </c>
    </row>
    <row r="3" spans="1:20">
      <c r="A3" s="3" t="s">
        <v>572</v>
      </c>
    </row>
    <row r="4" spans="1:20">
      <c r="A4" s="4" t="s">
        <v>634</v>
      </c>
      <c r="M4" s="7" t="n">
        <v>3671663</v>
      </c>
      <c r="N4" s="7" t="n">
        <v>3401478</v>
      </c>
    </row>
    <row r="5" spans="1:20">
      <c r="A5" s="4" t="s">
        <v>635</v>
      </c>
      <c r="M5" s="5" t="n">
        <v>2084604</v>
      </c>
    </row>
    <row r="6" spans="1:20">
      <c r="A6" s="3" t="s">
        <v>636</v>
      </c>
    </row>
    <row r="7" spans="1:20">
      <c r="A7" s="4" t="s">
        <v>637</v>
      </c>
      <c r="M7" s="7" t="n">
        <v>6847040</v>
      </c>
      <c r="N7" s="5" t="n">
        <v>6692128</v>
      </c>
    </row>
    <row r="8" spans="1:20">
      <c r="A8" s="4" t="s">
        <v>390</v>
      </c>
      <c r="M8" s="5" t="n">
        <v>7286</v>
      </c>
    </row>
    <row r="9" spans="1:20">
      <c r="A9" s="4" t="s">
        <v>178</v>
      </c>
      <c r="M9" s="7" t="n">
        <v>123842</v>
      </c>
      <c r="N9" s="5" t="n">
        <v>40162</v>
      </c>
      <c r="O9" s="7" t="n">
        <v>217642</v>
      </c>
    </row>
    <row r="10" spans="1:20">
      <c r="A10" s="4" t="s">
        <v>638</v>
      </c>
      <c r="M10" s="5" t="n">
        <v>8200</v>
      </c>
      <c r="N10" s="5" t="n">
        <v>11200</v>
      </c>
    </row>
    <row r="11" spans="1:20">
      <c r="A11" s="4" t="s">
        <v>639</v>
      </c>
      <c r="M11" s="5" t="n">
        <v>333670</v>
      </c>
    </row>
    <row r="12" spans="1:20">
      <c r="A12" s="4" t="s">
        <v>640</v>
      </c>
      <c r="M12" s="7" t="n">
        <v>338862</v>
      </c>
    </row>
    <row r="13" spans="1:20">
      <c r="A13" s="4" t="s">
        <v>607</v>
      </c>
      <c r="N13" s="5" t="n">
        <v>720830</v>
      </c>
    </row>
    <row r="14" spans="1:20">
      <c r="A14" s="4" t="s">
        <v>641</v>
      </c>
      <c r="M14" s="4" t="s">
        <v>642</v>
      </c>
    </row>
    <row r="15" spans="1:20">
      <c r="A15" s="4" t="s">
        <v>11</v>
      </c>
      <c r="M15" s="4" t="s">
        <v>12</v>
      </c>
    </row>
    <row r="16" spans="1:20">
      <c r="A16" s="4" t="s">
        <v>643</v>
      </c>
      <c r="M16" s="7" t="n">
        <v>10900</v>
      </c>
      <c r="N16" s="5" t="n">
        <v>9500</v>
      </c>
    </row>
    <row r="17" spans="1:20">
      <c r="A17" s="4" t="s">
        <v>107</v>
      </c>
      <c r="M17" s="5" t="n">
        <v>43404</v>
      </c>
      <c r="N17" s="5" t="n">
        <v>210851</v>
      </c>
      <c r="O17" s="5" t="n">
        <v>251677</v>
      </c>
    </row>
    <row r="18" spans="1:20">
      <c r="A18" s="4" t="s">
        <v>644</v>
      </c>
      <c r="M18" s="5" t="n">
        <v>11400</v>
      </c>
      <c r="N18" s="5" t="n">
        <v>11300</v>
      </c>
      <c r="O18" s="5" t="n">
        <v>11300</v>
      </c>
    </row>
    <row r="19" spans="1:20">
      <c r="A19" s="4" t="s">
        <v>645</v>
      </c>
      <c r="M19" s="5" t="n">
        <v>10177206</v>
      </c>
      <c r="N19" s="5" t="n">
        <v>9615753</v>
      </c>
    </row>
    <row r="20" spans="1:20">
      <c r="A20" s="4" t="s">
        <v>464</v>
      </c>
      <c r="M20" s="5" t="n">
        <v>803269</v>
      </c>
      <c r="N20" s="5" t="n">
        <v>1130858</v>
      </c>
    </row>
    <row r="21" spans="1:20">
      <c r="A21" s="4" t="s">
        <v>646</v>
      </c>
      <c r="M21" s="7" t="n">
        <v>43569</v>
      </c>
      <c r="N21" s="5" t="n">
        <v>238440</v>
      </c>
      <c r="O21" s="5" t="n">
        <v>301920</v>
      </c>
    </row>
    <row r="22" spans="1:20">
      <c r="A22" s="4" t="s">
        <v>385</v>
      </c>
      <c r="M22" s="5" t="n">
        <v>127</v>
      </c>
    </row>
    <row r="23" spans="1:20">
      <c r="A23" s="4" t="s">
        <v>423</v>
      </c>
      <c r="M23" s="5" t="n">
        <v>2</v>
      </c>
    </row>
    <row r="24" spans="1:20">
      <c r="A24" s="4" t="s">
        <v>424</v>
      </c>
      <c r="K24" s="4" t="s">
        <v>425</v>
      </c>
    </row>
    <row r="25" spans="1:20">
      <c r="A25" s="4" t="s">
        <v>388</v>
      </c>
      <c r="M25" s="5" t="n">
        <v>19</v>
      </c>
    </row>
    <row r="26" spans="1:20">
      <c r="A26" s="4" t="s">
        <v>97</v>
      </c>
      <c r="M26" s="7" t="n">
        <v>4335</v>
      </c>
      <c r="N26" s="5" t="n">
        <v>732</v>
      </c>
      <c r="O26" s="5" t="n">
        <v>2335</v>
      </c>
    </row>
    <row r="27" spans="1:20">
      <c r="A27" s="4" t="s">
        <v>647</v>
      </c>
      <c r="N27" s="5" t="n">
        <v>75796</v>
      </c>
    </row>
    <row r="28" spans="1:20">
      <c r="A28" s="4" t="s">
        <v>527</v>
      </c>
    </row>
    <row r="29" spans="1:20">
      <c r="A29" s="3" t="s">
        <v>636</v>
      </c>
    </row>
    <row r="30" spans="1:20">
      <c r="A30" s="4" t="s">
        <v>449</v>
      </c>
      <c r="I30" s="4" t="s">
        <v>450</v>
      </c>
      <c r="S30" s="4" t="s">
        <v>404</v>
      </c>
    </row>
    <row r="31" spans="1:20">
      <c r="A31" s="4" t="s">
        <v>178</v>
      </c>
      <c r="I31" s="7" t="n">
        <v>8500</v>
      </c>
    </row>
    <row r="32" spans="1:20">
      <c r="A32" s="4" t="s">
        <v>648</v>
      </c>
    </row>
    <row r="33" spans="1:20">
      <c r="A33" s="3" t="s">
        <v>636</v>
      </c>
    </row>
    <row r="34" spans="1:20">
      <c r="A34" s="4" t="s">
        <v>97</v>
      </c>
      <c r="M34" s="7" t="n">
        <v>-900</v>
      </c>
      <c r="N34" s="5" t="n">
        <v>-3800</v>
      </c>
      <c r="O34" s="5" t="n">
        <v>2500</v>
      </c>
    </row>
    <row r="35" spans="1:20">
      <c r="A35" s="4" t="s">
        <v>618</v>
      </c>
    </row>
    <row r="36" spans="1:20">
      <c r="A36" s="3" t="s">
        <v>572</v>
      </c>
    </row>
    <row r="37" spans="1:20">
      <c r="A37" s="4" t="s">
        <v>649</v>
      </c>
      <c r="M37" s="5" t="n">
        <v>190</v>
      </c>
    </row>
    <row r="38" spans="1:20">
      <c r="A38" s="4" t="s">
        <v>635</v>
      </c>
      <c r="M38" s="7" t="n">
        <v>458150</v>
      </c>
      <c r="N38" s="5" t="n">
        <v>411163</v>
      </c>
    </row>
    <row r="39" spans="1:20">
      <c r="A39" s="4" t="s">
        <v>619</v>
      </c>
    </row>
    <row r="40" spans="1:20">
      <c r="A40" s="3" t="s">
        <v>572</v>
      </c>
    </row>
    <row r="41" spans="1:20">
      <c r="A41" s="4" t="s">
        <v>649</v>
      </c>
      <c r="M41" s="5" t="n">
        <v>0</v>
      </c>
    </row>
    <row r="42" spans="1:20">
      <c r="A42" s="4" t="s">
        <v>635</v>
      </c>
      <c r="M42" s="7" t="n">
        <v>148212</v>
      </c>
      <c r="N42" s="5" t="n">
        <v>133585</v>
      </c>
    </row>
    <row r="43" spans="1:20">
      <c r="A43" s="4" t="s">
        <v>617</v>
      </c>
    </row>
    <row r="44" spans="1:20">
      <c r="A44" s="3" t="s">
        <v>572</v>
      </c>
    </row>
    <row r="45" spans="1:20">
      <c r="A45" s="4" t="s">
        <v>649</v>
      </c>
      <c r="M45" s="5" t="n">
        <v>0</v>
      </c>
    </row>
    <row r="46" spans="1:20">
      <c r="A46" s="4" t="s">
        <v>635</v>
      </c>
      <c r="M46" s="7" t="n">
        <v>43255</v>
      </c>
      <c r="N46" s="5" t="n">
        <v>5366</v>
      </c>
    </row>
    <row r="47" spans="1:20">
      <c r="A47" s="4" t="s">
        <v>516</v>
      </c>
    </row>
    <row r="48" spans="1:20">
      <c r="A48" s="3" t="s">
        <v>572</v>
      </c>
    </row>
    <row r="49" spans="1:20">
      <c r="A49" s="4" t="s">
        <v>635</v>
      </c>
      <c r="M49" s="5" t="n">
        <v>1123426</v>
      </c>
      <c r="N49" s="5" t="n">
        <v>1143664</v>
      </c>
    </row>
    <row r="50" spans="1:20">
      <c r="A50" s="3" t="s">
        <v>636</v>
      </c>
    </row>
    <row r="51" spans="1:20">
      <c r="A51" s="4" t="s">
        <v>449</v>
      </c>
      <c r="H51" s="4" t="s">
        <v>450</v>
      </c>
      <c r="R51" s="4" t="s">
        <v>517</v>
      </c>
    </row>
    <row r="52" spans="1:20">
      <c r="A52" s="4" t="s">
        <v>178</v>
      </c>
      <c r="H52" s="7" t="n">
        <v>70300</v>
      </c>
    </row>
    <row r="53" spans="1:20">
      <c r="A53" s="4" t="s">
        <v>519</v>
      </c>
      <c r="H53" s="7" t="n">
        <v>36400</v>
      </c>
    </row>
    <row r="54" spans="1:20">
      <c r="A54" s="4" t="s">
        <v>520</v>
      </c>
      <c r="H54" s="5" t="n">
        <v>2</v>
      </c>
    </row>
    <row r="55" spans="1:20">
      <c r="A55" s="4" t="s">
        <v>515</v>
      </c>
      <c r="H55" s="5" t="n">
        <v>331</v>
      </c>
    </row>
    <row r="56" spans="1:20">
      <c r="A56" s="4" t="s">
        <v>647</v>
      </c>
      <c r="H56" s="7" t="n">
        <v>37900</v>
      </c>
    </row>
    <row r="57" spans="1:20">
      <c r="A57" s="4" t="s">
        <v>521</v>
      </c>
      <c r="H57" s="4" t="s">
        <v>522</v>
      </c>
    </row>
    <row r="58" spans="1:20">
      <c r="A58" s="4" t="s">
        <v>621</v>
      </c>
    </row>
    <row r="59" spans="1:20">
      <c r="A59" s="3" t="s">
        <v>572</v>
      </c>
    </row>
    <row r="60" spans="1:20">
      <c r="A60" s="4" t="s">
        <v>635</v>
      </c>
      <c r="M60" s="5" t="n">
        <v>167546</v>
      </c>
      <c r="N60" s="5" t="n">
        <v>167513</v>
      </c>
    </row>
    <row r="61" spans="1:20">
      <c r="A61" s="4" t="s">
        <v>620</v>
      </c>
    </row>
    <row r="62" spans="1:20">
      <c r="A62" s="3" t="s">
        <v>572</v>
      </c>
    </row>
    <row r="63" spans="1:20">
      <c r="A63" s="4" t="s">
        <v>635</v>
      </c>
      <c r="N63" s="5" t="n">
        <v>2079084</v>
      </c>
    </row>
    <row r="64" spans="1:20">
      <c r="A64" s="4" t="s">
        <v>534</v>
      </c>
    </row>
    <row r="65" spans="1:20">
      <c r="A65" s="3" t="s">
        <v>636</v>
      </c>
    </row>
    <row r="66" spans="1:20">
      <c r="A66" s="4" t="s">
        <v>538</v>
      </c>
      <c r="C66" s="4" t="s">
        <v>517</v>
      </c>
    </row>
    <row r="67" spans="1:20">
      <c r="A67" s="4" t="s">
        <v>535</v>
      </c>
      <c r="C67" s="7" t="n">
        <v>14900</v>
      </c>
    </row>
    <row r="68" spans="1:20">
      <c r="A68" s="4" t="s">
        <v>511</v>
      </c>
      <c r="C68" s="5" t="n">
        <v>218</v>
      </c>
    </row>
    <row r="69" spans="1:20">
      <c r="A69" s="4" t="s">
        <v>588</v>
      </c>
    </row>
    <row r="70" spans="1:20">
      <c r="A70" s="3" t="s">
        <v>572</v>
      </c>
    </row>
    <row r="71" spans="1:20">
      <c r="A71" s="4" t="s">
        <v>635</v>
      </c>
      <c r="M71" s="7" t="n">
        <v>144015</v>
      </c>
      <c r="N71" s="7" t="n">
        <v>217793</v>
      </c>
    </row>
    <row r="72" spans="1:20">
      <c r="A72" s="3" t="s">
        <v>636</v>
      </c>
    </row>
    <row r="73" spans="1:20">
      <c r="A73" s="4" t="s">
        <v>390</v>
      </c>
      <c r="B73" s="5" t="n">
        <v>399</v>
      </c>
    </row>
    <row r="74" spans="1:20">
      <c r="A74" s="4" t="s">
        <v>526</v>
      </c>
      <c r="M74" s="5" t="n">
        <v>211</v>
      </c>
    </row>
    <row r="75" spans="1:20">
      <c r="A75" s="4" t="s">
        <v>449</v>
      </c>
      <c r="E75" s="4" t="s">
        <v>510</v>
      </c>
      <c r="F75" s="4" t="s">
        <v>510</v>
      </c>
      <c r="G75" s="4" t="s">
        <v>450</v>
      </c>
      <c r="L75" s="4" t="s">
        <v>591</v>
      </c>
      <c r="N75" s="4" t="s">
        <v>510</v>
      </c>
    </row>
    <row r="76" spans="1:20">
      <c r="A76" s="4" t="s">
        <v>178</v>
      </c>
      <c r="G76" s="7" t="n">
        <v>66000</v>
      </c>
    </row>
    <row r="77" spans="1:20">
      <c r="A77" s="4" t="s">
        <v>548</v>
      </c>
      <c r="B77" s="5" t="n">
        <v>1</v>
      </c>
      <c r="D77" s="5" t="n">
        <v>1</v>
      </c>
    </row>
    <row r="78" spans="1:20">
      <c r="A78" s="4" t="s">
        <v>650</v>
      </c>
      <c r="L78" s="5" t="n">
        <v>5</v>
      </c>
      <c r="M78" s="5" t="n">
        <v>1</v>
      </c>
    </row>
    <row r="79" spans="1:20">
      <c r="A79" s="4" t="s">
        <v>651</v>
      </c>
      <c r="L79" s="4" t="s">
        <v>652</v>
      </c>
    </row>
    <row r="80" spans="1:20">
      <c r="A80" s="4" t="s">
        <v>589</v>
      </c>
      <c r="L80" s="4" t="s">
        <v>590</v>
      </c>
    </row>
    <row r="81" spans="1:20">
      <c r="A81" s="4" t="s">
        <v>653</v>
      </c>
      <c r="L81" s="4" t="s">
        <v>654</v>
      </c>
    </row>
    <row r="82" spans="1:20">
      <c r="A82" s="4" t="s">
        <v>655</v>
      </c>
      <c r="E82" s="7" t="n">
        <v>72300</v>
      </c>
      <c r="F82" s="7" t="n">
        <v>61300</v>
      </c>
      <c r="M82" s="7" t="n">
        <v>597400</v>
      </c>
    </row>
    <row r="83" spans="1:20">
      <c r="A83" s="4" t="s">
        <v>656</v>
      </c>
      <c r="L83" s="4" t="s">
        <v>428</v>
      </c>
    </row>
    <row r="84" spans="1:20">
      <c r="A84" s="4" t="s">
        <v>657</v>
      </c>
      <c r="B84" s="7" t="n">
        <v>148000</v>
      </c>
      <c r="D84" s="7" t="n">
        <v>101300</v>
      </c>
    </row>
    <row r="85" spans="1:20">
      <c r="A85" s="4" t="s">
        <v>658</v>
      </c>
      <c r="L85" s="5" t="n">
        <v>2</v>
      </c>
    </row>
    <row r="86" spans="1:20">
      <c r="A86" s="4" t="s">
        <v>659</v>
      </c>
      <c r="G86" s="5" t="n">
        <v>1</v>
      </c>
    </row>
    <row r="87" spans="1:20">
      <c r="A87" s="4" t="s">
        <v>660</v>
      </c>
      <c r="E87" s="7" t="n">
        <v>16100</v>
      </c>
      <c r="F87" s="7" t="n">
        <v>15500</v>
      </c>
      <c r="L87" s="7" t="n">
        <v>136300</v>
      </c>
    </row>
    <row r="88" spans="1:20">
      <c r="A88" s="4" t="s">
        <v>661</v>
      </c>
      <c r="B88" s="5" t="n">
        <v>3</v>
      </c>
      <c r="D88" s="5" t="n">
        <v>4</v>
      </c>
      <c r="L88" s="5" t="n">
        <v>3</v>
      </c>
      <c r="M88" s="5" t="n">
        <v>2</v>
      </c>
    </row>
    <row r="89" spans="1:20">
      <c r="A89" s="4" t="s">
        <v>511</v>
      </c>
      <c r="E89" s="5" t="n">
        <v>276</v>
      </c>
      <c r="F89" s="5" t="n">
        <v>155</v>
      </c>
      <c r="G89" s="5" t="n">
        <v>244</v>
      </c>
    </row>
    <row r="90" spans="1:20">
      <c r="A90" s="4" t="s">
        <v>662</v>
      </c>
    </row>
    <row r="91" spans="1:20">
      <c r="A91" s="3" t="s">
        <v>572</v>
      </c>
    </row>
    <row r="92" spans="1:20">
      <c r="A92" s="4" t="s">
        <v>663</v>
      </c>
      <c r="Q92" s="7" t="n">
        <v>24600</v>
      </c>
    </row>
    <row r="93" spans="1:20">
      <c r="A93" s="3" t="s">
        <v>636</v>
      </c>
    </row>
    <row r="94" spans="1:20">
      <c r="A94" s="4" t="s">
        <v>526</v>
      </c>
      <c r="Q94" s="5" t="n">
        <v>136</v>
      </c>
    </row>
    <row r="95" spans="1:20">
      <c r="A95" s="4" t="s">
        <v>663</v>
      </c>
      <c r="Q95" s="7" t="n">
        <v>24600</v>
      </c>
    </row>
    <row r="96" spans="1:20">
      <c r="A96" s="4" t="s">
        <v>607</v>
      </c>
      <c r="Q96" s="7" t="n">
        <v>11300</v>
      </c>
    </row>
    <row r="97" spans="1:20">
      <c r="A97" s="4" t="s">
        <v>589</v>
      </c>
      <c r="Q97" s="4" t="s">
        <v>597</v>
      </c>
    </row>
    <row r="98" spans="1:20">
      <c r="A98" s="4" t="s">
        <v>525</v>
      </c>
    </row>
    <row r="99" spans="1:20">
      <c r="A99" s="3" t="s">
        <v>572</v>
      </c>
    </row>
    <row r="100" spans="1:20">
      <c r="A100" s="4" t="s">
        <v>663</v>
      </c>
      <c r="P100" s="7" t="n">
        <v>55600</v>
      </c>
    </row>
    <row r="101" spans="1:20">
      <c r="A101" s="3" t="s">
        <v>636</v>
      </c>
    </row>
    <row r="102" spans="1:20">
      <c r="A102" s="4" t="s">
        <v>526</v>
      </c>
      <c r="P102" s="5" t="n">
        <v>313</v>
      </c>
    </row>
    <row r="103" spans="1:20">
      <c r="A103" s="4" t="s">
        <v>663</v>
      </c>
      <c r="P103" s="7" t="n">
        <v>55600</v>
      </c>
    </row>
    <row r="104" spans="1:20">
      <c r="A104" s="4" t="s">
        <v>607</v>
      </c>
      <c r="P104" s="7" t="n">
        <v>18000</v>
      </c>
    </row>
    <row r="105" spans="1:20">
      <c r="A105" s="4" t="s">
        <v>589</v>
      </c>
      <c r="P105" s="4" t="s">
        <v>81</v>
      </c>
    </row>
    <row r="106" spans="1:20">
      <c r="A106" s="4" t="s">
        <v>664</v>
      </c>
    </row>
    <row r="107" spans="1:20">
      <c r="A107" s="3" t="s">
        <v>572</v>
      </c>
    </row>
    <row r="108" spans="1:20">
      <c r="A108" s="4" t="s">
        <v>649</v>
      </c>
      <c r="E108" s="5" t="n">
        <v>373</v>
      </c>
    </row>
    <row r="109" spans="1:20">
      <c r="A109" s="4" t="s">
        <v>663</v>
      </c>
      <c r="E109" s="7" t="n">
        <v>38600</v>
      </c>
    </row>
    <row r="110" spans="1:20">
      <c r="A110" s="4" t="s">
        <v>634</v>
      </c>
      <c r="E110" s="7" t="n">
        <v>71000</v>
      </c>
    </row>
    <row r="111" spans="1:20">
      <c r="A111" s="4" t="s">
        <v>665</v>
      </c>
      <c r="E111" s="4" t="s">
        <v>666</v>
      </c>
    </row>
    <row r="112" spans="1:20">
      <c r="A112" s="4" t="s">
        <v>667</v>
      </c>
      <c r="E112" s="4" t="s">
        <v>668</v>
      </c>
    </row>
    <row r="113" spans="1:20">
      <c r="A113" s="4" t="s">
        <v>669</v>
      </c>
      <c r="E113" s="5" t="n">
        <v>1</v>
      </c>
    </row>
    <row r="114" spans="1:20">
      <c r="A114" s="4" t="s">
        <v>670</v>
      </c>
      <c r="E114" s="4" t="s">
        <v>671</v>
      </c>
    </row>
    <row r="115" spans="1:20">
      <c r="A115" s="4" t="s">
        <v>635</v>
      </c>
      <c r="E115" s="7" t="n">
        <v>26500</v>
      </c>
    </row>
    <row r="116" spans="1:20">
      <c r="A116" s="4" t="s">
        <v>672</v>
      </c>
      <c r="E116" s="5" t="n">
        <v>11</v>
      </c>
    </row>
    <row r="117" spans="1:20">
      <c r="A117" s="3" t="s">
        <v>636</v>
      </c>
    </row>
    <row r="118" spans="1:20">
      <c r="A118" s="4" t="s">
        <v>663</v>
      </c>
      <c r="E118" s="7" t="n">
        <v>38600</v>
      </c>
    </row>
    <row r="119" spans="1:20">
      <c r="A119" s="4" t="s">
        <v>528</v>
      </c>
    </row>
    <row r="120" spans="1:20">
      <c r="A120" s="3" t="s">
        <v>636</v>
      </c>
    </row>
    <row r="121" spans="1:20">
      <c r="A121" s="4" t="s">
        <v>449</v>
      </c>
      <c r="J121" s="4" t="s">
        <v>450</v>
      </c>
      <c r="T121" s="4" t="s">
        <v>517</v>
      </c>
    </row>
    <row r="122" spans="1:20">
      <c r="A122" s="4" t="s">
        <v>178</v>
      </c>
      <c r="J122" s="7" t="n">
        <v>20100</v>
      </c>
    </row>
    <row r="123" spans="1:20">
      <c r="A123" s="4" t="s">
        <v>509</v>
      </c>
    </row>
    <row r="124" spans="1:20">
      <c r="A124" s="3" t="s">
        <v>636</v>
      </c>
    </row>
    <row r="125" spans="1:20">
      <c r="A125" s="4" t="s">
        <v>449</v>
      </c>
      <c r="G125" s="4" t="s">
        <v>450</v>
      </c>
      <c r="N125" s="4" t="s">
        <v>510</v>
      </c>
    </row>
    <row r="126" spans="1:20">
      <c r="A126" s="4" t="s">
        <v>178</v>
      </c>
      <c r="G126" s="7" t="n">
        <v>66000</v>
      </c>
    </row>
    <row r="127" spans="1:20">
      <c r="A127" s="4" t="s">
        <v>511</v>
      </c>
      <c r="G127" s="5" t="n">
        <v>244</v>
      </c>
    </row>
    <row r="128" spans="1:20">
      <c r="A128" s="4" t="s">
        <v>673</v>
      </c>
    </row>
    <row r="129" spans="1:20">
      <c r="A129" s="3" t="s">
        <v>636</v>
      </c>
    </row>
    <row r="130" spans="1:20">
      <c r="A130" s="4" t="s">
        <v>540</v>
      </c>
      <c r="M130" s="5" t="n">
        <v>1437</v>
      </c>
    </row>
    <row r="131" spans="1:20">
      <c r="A131" s="4" t="s">
        <v>449</v>
      </c>
      <c r="M131" s="4" t="s">
        <v>578</v>
      </c>
      <c r="N131" s="4" t="s">
        <v>578</v>
      </c>
    </row>
    <row r="132" spans="1:20">
      <c r="A132" s="4" t="s">
        <v>607</v>
      </c>
      <c r="M132" s="7" t="n">
        <v>135563</v>
      </c>
      <c r="N132" s="7" t="n">
        <v>160979</v>
      </c>
    </row>
    <row r="133" spans="1:20">
      <c r="A133" s="4" t="s">
        <v>541</v>
      </c>
      <c r="M133" s="5" t="n">
        <v>4</v>
      </c>
    </row>
    <row r="134" spans="1:20">
      <c r="A134" s="4" t="s">
        <v>542</v>
      </c>
    </row>
    <row r="135" spans="1:20">
      <c r="A135" s="3" t="s">
        <v>636</v>
      </c>
    </row>
    <row r="136" spans="1:20">
      <c r="A136" s="4" t="s">
        <v>540</v>
      </c>
      <c r="M136" s="5" t="n">
        <v>1513</v>
      </c>
    </row>
    <row r="137" spans="1:20">
      <c r="A137" s="4" t="s">
        <v>449</v>
      </c>
      <c r="M137" s="4" t="s">
        <v>517</v>
      </c>
      <c r="N137" s="4" t="s">
        <v>517</v>
      </c>
    </row>
    <row r="138" spans="1:20">
      <c r="A138" s="4" t="s">
        <v>607</v>
      </c>
      <c r="M138" s="7" t="n">
        <v>78404</v>
      </c>
      <c r="N138" s="7" t="n">
        <v>72414</v>
      </c>
    </row>
    <row r="139" spans="1:20">
      <c r="A139" s="4" t="s">
        <v>541</v>
      </c>
      <c r="M139" s="5" t="n">
        <v>3</v>
      </c>
    </row>
    <row r="140" spans="1:20">
      <c r="A140" s="4" t="s">
        <v>539</v>
      </c>
    </row>
    <row r="141" spans="1:20">
      <c r="A141" s="3" t="s">
        <v>636</v>
      </c>
    </row>
    <row r="142" spans="1:20">
      <c r="A142" s="4" t="s">
        <v>540</v>
      </c>
      <c r="M142" s="5" t="n">
        <v>4059</v>
      </c>
    </row>
    <row r="143" spans="1:20">
      <c r="A143" s="4" t="s">
        <v>449</v>
      </c>
      <c r="M143" s="4" t="s">
        <v>517</v>
      </c>
      <c r="N143" s="4" t="s">
        <v>517</v>
      </c>
    </row>
    <row r="144" spans="1:20">
      <c r="A144" s="4" t="s">
        <v>607</v>
      </c>
      <c r="M144" s="7" t="n">
        <v>303702</v>
      </c>
      <c r="N144" s="7" t="n">
        <v>311282</v>
      </c>
    </row>
    <row r="145" spans="1:20">
      <c r="A145" s="4" t="s">
        <v>541</v>
      </c>
      <c r="M145" s="5" t="n">
        <v>18</v>
      </c>
    </row>
    <row r="146" spans="1:20">
      <c r="A146" s="4" t="s">
        <v>674</v>
      </c>
    </row>
    <row r="147" spans="1:20">
      <c r="A147" s="3" t="s">
        <v>636</v>
      </c>
    </row>
    <row r="148" spans="1:20">
      <c r="A148" s="4" t="s">
        <v>540</v>
      </c>
      <c r="M148" s="5" t="n">
        <v>660</v>
      </c>
    </row>
    <row r="149" spans="1:20">
      <c r="A149" s="4" t="s">
        <v>449</v>
      </c>
      <c r="M149" s="4" t="s">
        <v>584</v>
      </c>
      <c r="N149" s="4" t="s">
        <v>584</v>
      </c>
    </row>
    <row r="150" spans="1:20">
      <c r="A150" s="4" t="s">
        <v>607</v>
      </c>
      <c r="M150" s="7" t="n">
        <v>8958</v>
      </c>
      <c r="N150" s="7" t="n">
        <v>12835</v>
      </c>
    </row>
    <row r="151" spans="1:20">
      <c r="A151" s="4" t="s">
        <v>541</v>
      </c>
      <c r="M151" s="5" t="n">
        <v>3</v>
      </c>
    </row>
    <row r="152" spans="1:20">
      <c r="A152" s="4" t="s">
        <v>574</v>
      </c>
    </row>
    <row r="153" spans="1:20">
      <c r="A153" s="3" t="s">
        <v>636</v>
      </c>
    </row>
    <row r="154" spans="1:20">
      <c r="A154" s="4" t="s">
        <v>607</v>
      </c>
      <c r="M154" s="7" t="n">
        <v>159550</v>
      </c>
      <c r="N154" s="7" t="n">
        <v>244306</v>
      </c>
    </row>
    <row r="155" spans="1:20">
      <c r="A155" s="4" t="s">
        <v>675</v>
      </c>
    </row>
    <row r="156" spans="1:20">
      <c r="A156" s="3" t="s">
        <v>636</v>
      </c>
    </row>
    <row r="157" spans="1:20">
      <c r="A157" s="4" t="s">
        <v>541</v>
      </c>
      <c r="M157" s="5" t="n">
        <v>1</v>
      </c>
    </row>
    <row r="158" spans="1:20">
      <c r="A158" s="4" t="s">
        <v>546</v>
      </c>
    </row>
    <row r="159" spans="1:20">
      <c r="A159" s="3" t="s">
        <v>636</v>
      </c>
    </row>
    <row r="160" spans="1:20">
      <c r="A160" s="4" t="s">
        <v>541</v>
      </c>
      <c r="M160" s="5" t="n">
        <v>1</v>
      </c>
    </row>
    <row r="161" spans="1:20">
      <c r="A161" s="4" t="s">
        <v>676</v>
      </c>
    </row>
    <row r="162" spans="1:20">
      <c r="A162" s="3" t="s">
        <v>636</v>
      </c>
    </row>
    <row r="163" spans="1:20">
      <c r="A163" s="4" t="s">
        <v>540</v>
      </c>
      <c r="M163" s="5" t="n">
        <v>150</v>
      </c>
    </row>
    <row r="164" spans="1:20">
      <c r="A164" s="4" t="s">
        <v>449</v>
      </c>
      <c r="M164" s="4" t="s">
        <v>517</v>
      </c>
      <c r="N164" s="4" t="s">
        <v>517</v>
      </c>
    </row>
    <row r="165" spans="1:20">
      <c r="A165" s="4" t="s">
        <v>607</v>
      </c>
      <c r="M165" s="7" t="n">
        <v>34653</v>
      </c>
      <c r="N165" s="7" t="n">
        <v>25209</v>
      </c>
    </row>
    <row r="166" spans="1:20">
      <c r="A166" s="4" t="s">
        <v>541</v>
      </c>
      <c r="M166" s="5" t="n">
        <v>1</v>
      </c>
    </row>
    <row r="167" spans="1:20">
      <c r="A167" s="4" t="s">
        <v>677</v>
      </c>
    </row>
    <row r="168" spans="1:20">
      <c r="A168" s="3" t="s">
        <v>636</v>
      </c>
    </row>
    <row r="169" spans="1:20">
      <c r="A169" s="4" t="s">
        <v>607</v>
      </c>
      <c r="N169" s="5" t="n">
        <v>94003</v>
      </c>
    </row>
    <row r="170" spans="1:20">
      <c r="A170" s="4" t="s">
        <v>587</v>
      </c>
      <c r="M170" s="7" t="n">
        <v>19523</v>
      </c>
      <c r="N170" s="5" t="n">
        <v>6213</v>
      </c>
      <c r="O170" s="5" t="n">
        <v>5453</v>
      </c>
    </row>
    <row r="171" spans="1:20">
      <c r="A171" s="4" t="s">
        <v>678</v>
      </c>
    </row>
    <row r="172" spans="1:20">
      <c r="A172" s="3" t="s">
        <v>636</v>
      </c>
    </row>
    <row r="173" spans="1:20">
      <c r="A173" s="4" t="s">
        <v>607</v>
      </c>
      <c r="M173" s="5" t="n">
        <v>102142</v>
      </c>
      <c r="N173" s="5" t="n">
        <v>150303</v>
      </c>
    </row>
    <row r="174" spans="1:20">
      <c r="A174" s="4" t="s">
        <v>587</v>
      </c>
      <c r="M174" s="7" t="n">
        <v>23557</v>
      </c>
      <c r="N174" s="7" t="n">
        <v>4561</v>
      </c>
      <c r="O174" s="7" t="n">
        <v>3692</v>
      </c>
    </row>
    <row r="175" spans="1:20">
      <c r="A175" s="4" t="s">
        <v>589</v>
      </c>
      <c r="M175" s="4" t="s">
        <v>590</v>
      </c>
    </row>
    <row r="176" spans="1:20">
      <c r="A176" s="4" t="s">
        <v>544</v>
      </c>
    </row>
    <row r="177" spans="1:20">
      <c r="A177" s="3" t="s">
        <v>636</v>
      </c>
    </row>
    <row r="178" spans="1:20">
      <c r="A178" s="4" t="s">
        <v>607</v>
      </c>
      <c r="M178" s="7" t="n">
        <v>18011</v>
      </c>
    </row>
    <row r="179" spans="1:20">
      <c r="A179" s="4" t="s">
        <v>587</v>
      </c>
      <c r="M179" s="7" t="n">
        <v>370</v>
      </c>
    </row>
    <row r="180" spans="1:20">
      <c r="A180" s="4" t="s">
        <v>589</v>
      </c>
      <c r="M180" s="4" t="s">
        <v>81</v>
      </c>
    </row>
    <row r="181" spans="1:20">
      <c r="A181" s="4" t="s">
        <v>563</v>
      </c>
    </row>
    <row r="182" spans="1:20">
      <c r="A182" s="3" t="s">
        <v>636</v>
      </c>
    </row>
    <row r="183" spans="1:20">
      <c r="A183" s="4" t="s">
        <v>519</v>
      </c>
      <c r="C183" s="7" t="n">
        <v>14800</v>
      </c>
    </row>
    <row r="184" spans="1:20">
      <c r="A184" s="4" t="s">
        <v>679</v>
      </c>
    </row>
    <row r="185" spans="1:20">
      <c r="A185" s="3" t="s">
        <v>636</v>
      </c>
    </row>
    <row r="186" spans="1:20">
      <c r="A186" s="4" t="s">
        <v>107</v>
      </c>
      <c r="B186" s="7" t="n">
        <v>5500</v>
      </c>
    </row>
    <row r="187" spans="1:20">
      <c r="A187" s="4" t="s">
        <v>680</v>
      </c>
      <c r="D187" s="7" t="n">
        <v>2100</v>
      </c>
    </row>
    <row r="188" spans="1:20">
      <c r="A188" s="4" t="s">
        <v>519</v>
      </c>
      <c r="M188" s="7" t="n">
        <v>12200</v>
      </c>
    </row>
    <row r="189" spans="1:20">
      <c r="A189" s="4" t="s">
        <v>562</v>
      </c>
    </row>
    <row r="190" spans="1:20">
      <c r="A190" s="3" t="s">
        <v>636</v>
      </c>
    </row>
    <row r="191" spans="1:20">
      <c r="A191" s="4" t="s">
        <v>519</v>
      </c>
      <c r="G191" s="7" t="n">
        <v>12200</v>
      </c>
    </row>
  </sheetData>
  <mergeCells count="3">
    <mergeCell ref="A1:A2"/>
    <mergeCell ref="B1:L1"/>
    <mergeCell ref="M1:O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62"/>
    <col customWidth="1" max="2" min="2" width="14"/>
    <col customWidth="1" max="3" min="3" width="34"/>
    <col customWidth="1" max="4" min="4" width="21"/>
  </cols>
  <sheetData>
    <row r="1" spans="1:4">
      <c r="A1" s="1" t="s">
        <v>681</v>
      </c>
      <c r="B1" s="2" t="s">
        <v>682</v>
      </c>
      <c r="C1" s="2" t="s">
        <v>683</v>
      </c>
      <c r="D1" s="2" t="s">
        <v>496</v>
      </c>
    </row>
    <row r="2" spans="1:4">
      <c r="A2" s="3" t="s">
        <v>684</v>
      </c>
    </row>
    <row r="3" spans="1:4">
      <c r="A3" s="4" t="s">
        <v>638</v>
      </c>
      <c r="C3" s="7" t="n">
        <v>8200</v>
      </c>
      <c r="D3" s="7" t="n">
        <v>11200</v>
      </c>
    </row>
    <row r="4" spans="1:4">
      <c r="A4" s="4" t="s">
        <v>685</v>
      </c>
      <c r="C4" s="4" t="s">
        <v>642</v>
      </c>
    </row>
    <row r="5" spans="1:4">
      <c r="A5" s="4" t="s">
        <v>634</v>
      </c>
      <c r="C5" s="7" t="n">
        <v>3671663</v>
      </c>
      <c r="D5" s="5" t="n">
        <v>3401478</v>
      </c>
    </row>
    <row r="6" spans="1:4">
      <c r="A6" s="4" t="s">
        <v>686</v>
      </c>
      <c r="C6" s="7" t="n">
        <v>2868394</v>
      </c>
      <c r="D6" s="5" t="n">
        <v>2270620</v>
      </c>
    </row>
    <row r="7" spans="1:4">
      <c r="A7" s="4" t="s">
        <v>687</v>
      </c>
      <c r="C7" s="4" t="s">
        <v>688</v>
      </c>
    </row>
    <row r="8" spans="1:4">
      <c r="A8" s="4" t="s">
        <v>689</v>
      </c>
      <c r="C8" s="7" t="n">
        <v>3300</v>
      </c>
      <c r="D8" s="5" t="n">
        <v>2900</v>
      </c>
    </row>
    <row r="9" spans="1:4">
      <c r="A9" s="4" t="s">
        <v>690</v>
      </c>
      <c r="C9" s="5" t="n">
        <v>2</v>
      </c>
    </row>
    <row r="10" spans="1:4">
      <c r="A10" s="4" t="s">
        <v>317</v>
      </c>
    </row>
    <row r="11" spans="1:4">
      <c r="A11" s="3" t="s">
        <v>684</v>
      </c>
    </row>
    <row r="12" spans="1:4">
      <c r="A12" s="4" t="s">
        <v>685</v>
      </c>
      <c r="C12" s="4" t="s">
        <v>691</v>
      </c>
    </row>
    <row r="13" spans="1:4">
      <c r="A13" s="4" t="s">
        <v>687</v>
      </c>
      <c r="C13" s="4" t="s">
        <v>692</v>
      </c>
    </row>
    <row r="14" spans="1:4">
      <c r="A14" s="4" t="s">
        <v>693</v>
      </c>
      <c r="C14" s="7" t="n">
        <v>300000</v>
      </c>
    </row>
    <row r="15" spans="1:4">
      <c r="A15" s="4" t="s">
        <v>689</v>
      </c>
      <c r="C15" s="5" t="n">
        <v>300000</v>
      </c>
    </row>
    <row r="16" spans="1:4">
      <c r="A16" s="4" t="s">
        <v>694</v>
      </c>
    </row>
    <row r="17" spans="1:4">
      <c r="A17" s="3" t="s">
        <v>684</v>
      </c>
    </row>
    <row r="18" spans="1:4">
      <c r="A18" s="4" t="s">
        <v>695</v>
      </c>
      <c r="C18" s="7" t="n">
        <v>395611</v>
      </c>
      <c r="D18" s="5" t="n">
        <v>402996</v>
      </c>
    </row>
    <row r="19" spans="1:4">
      <c r="A19" s="4" t="s">
        <v>685</v>
      </c>
      <c r="C19" s="4" t="s">
        <v>696</v>
      </c>
    </row>
    <row r="20" spans="1:4">
      <c r="A20" s="4" t="s">
        <v>687</v>
      </c>
      <c r="C20" s="4" t="s">
        <v>688</v>
      </c>
    </row>
    <row r="21" spans="1:4">
      <c r="A21" s="4" t="s">
        <v>697</v>
      </c>
      <c r="C21" s="5" t="n">
        <v>7</v>
      </c>
    </row>
    <row r="22" spans="1:4">
      <c r="A22" s="4" t="s">
        <v>698</v>
      </c>
    </row>
    <row r="23" spans="1:4">
      <c r="A23" s="3" t="s">
        <v>684</v>
      </c>
    </row>
    <row r="24" spans="1:4">
      <c r="A24" s="4" t="s">
        <v>695</v>
      </c>
      <c r="C24" s="7" t="n">
        <v>94700</v>
      </c>
      <c r="D24" s="5" t="n">
        <v>94700</v>
      </c>
    </row>
    <row r="25" spans="1:4">
      <c r="A25" s="4" t="s">
        <v>685</v>
      </c>
      <c r="C25" s="4" t="s">
        <v>699</v>
      </c>
    </row>
    <row r="26" spans="1:4">
      <c r="A26" s="4" t="s">
        <v>687</v>
      </c>
      <c r="C26" s="4" t="s">
        <v>700</v>
      </c>
    </row>
    <row r="27" spans="1:4">
      <c r="A27" s="4" t="s">
        <v>697</v>
      </c>
      <c r="C27" s="5" t="n">
        <v>2</v>
      </c>
    </row>
    <row r="28" spans="1:4">
      <c r="A28" s="4" t="s">
        <v>701</v>
      </c>
    </row>
    <row r="29" spans="1:4">
      <c r="A29" s="3" t="s">
        <v>684</v>
      </c>
    </row>
    <row r="30" spans="1:4">
      <c r="A30" s="4" t="s">
        <v>695</v>
      </c>
      <c r="C30" s="7" t="n">
        <v>29034</v>
      </c>
      <c r="D30" s="5" t="n">
        <v>280946</v>
      </c>
    </row>
    <row r="31" spans="1:4">
      <c r="A31" s="4" t="s">
        <v>685</v>
      </c>
      <c r="C31" s="4" t="s">
        <v>702</v>
      </c>
    </row>
    <row r="32" spans="1:4">
      <c r="A32" s="4" t="s">
        <v>687</v>
      </c>
      <c r="C32" s="4" t="s">
        <v>703</v>
      </c>
    </row>
    <row r="33" spans="1:4">
      <c r="A33" s="4" t="s">
        <v>697</v>
      </c>
      <c r="C33" s="5" t="n">
        <v>1</v>
      </c>
    </row>
    <row r="34" spans="1:4">
      <c r="A34" s="4" t="s">
        <v>464</v>
      </c>
    </row>
    <row r="35" spans="1:4">
      <c r="A35" s="3" t="s">
        <v>684</v>
      </c>
    </row>
    <row r="36" spans="1:4">
      <c r="A36" s="4" t="s">
        <v>634</v>
      </c>
      <c r="C36" s="7" t="n">
        <v>803269</v>
      </c>
    </row>
    <row r="37" spans="1:4">
      <c r="A37" s="4" t="s">
        <v>704</v>
      </c>
    </row>
    <row r="38" spans="1:4">
      <c r="A38" s="3" t="s">
        <v>684</v>
      </c>
    </row>
    <row r="39" spans="1:4">
      <c r="A39" s="4" t="s">
        <v>695</v>
      </c>
      <c r="C39" s="7" t="n">
        <v>679777</v>
      </c>
      <c r="D39" s="5" t="n">
        <v>756151</v>
      </c>
    </row>
    <row r="40" spans="1:4">
      <c r="A40" s="4" t="s">
        <v>685</v>
      </c>
      <c r="C40" s="4" t="s">
        <v>705</v>
      </c>
    </row>
    <row r="41" spans="1:4">
      <c r="A41" s="4" t="s">
        <v>634</v>
      </c>
      <c r="C41" s="7" t="n">
        <v>679777</v>
      </c>
    </row>
    <row r="42" spans="1:4">
      <c r="A42" s="4" t="s">
        <v>687</v>
      </c>
      <c r="C42" s="4" t="s">
        <v>706</v>
      </c>
    </row>
    <row r="43" spans="1:4">
      <c r="A43" s="4" t="s">
        <v>697</v>
      </c>
      <c r="C43" s="5" t="n">
        <v>15</v>
      </c>
    </row>
    <row r="44" spans="1:4">
      <c r="A44" s="4" t="s">
        <v>707</v>
      </c>
    </row>
    <row r="45" spans="1:4">
      <c r="A45" s="3" t="s">
        <v>684</v>
      </c>
    </row>
    <row r="46" spans="1:4">
      <c r="A46" s="4" t="s">
        <v>634</v>
      </c>
      <c r="C46" s="7" t="n">
        <v>123492</v>
      </c>
    </row>
    <row r="47" spans="1:4">
      <c r="A47" s="4" t="s">
        <v>465</v>
      </c>
      <c r="C47" s="7" t="n">
        <v>-242</v>
      </c>
      <c r="D47" s="5" t="n">
        <v>-939</v>
      </c>
    </row>
    <row r="48" spans="1:4">
      <c r="A48" s="4" t="s">
        <v>708</v>
      </c>
    </row>
    <row r="49" spans="1:4">
      <c r="A49" s="3" t="s">
        <v>684</v>
      </c>
    </row>
    <row r="50" spans="1:4">
      <c r="A50" s="4" t="s">
        <v>687</v>
      </c>
      <c r="C50" s="4" t="s">
        <v>709</v>
      </c>
    </row>
    <row r="51" spans="1:4">
      <c r="A51" s="4" t="s">
        <v>322</v>
      </c>
    </row>
    <row r="52" spans="1:4">
      <c r="A52" s="3" t="s">
        <v>684</v>
      </c>
    </row>
    <row r="53" spans="1:4">
      <c r="A53" s="4" t="s">
        <v>685</v>
      </c>
      <c r="C53" s="4" t="s">
        <v>710</v>
      </c>
    </row>
    <row r="54" spans="1:4">
      <c r="A54" s="4" t="s">
        <v>687</v>
      </c>
      <c r="C54" s="4" t="s">
        <v>428</v>
      </c>
    </row>
    <row r="55" spans="1:4">
      <c r="A55" s="4" t="s">
        <v>689</v>
      </c>
      <c r="C55" s="7" t="n">
        <v>21767</v>
      </c>
      <c r="D55" s="5" t="n">
        <v>21350</v>
      </c>
    </row>
    <row r="56" spans="1:4">
      <c r="A56" s="4" t="s">
        <v>711</v>
      </c>
    </row>
    <row r="57" spans="1:4">
      <c r="A57" s="3" t="s">
        <v>684</v>
      </c>
    </row>
    <row r="58" spans="1:4">
      <c r="A58" s="4" t="s">
        <v>685</v>
      </c>
      <c r="C58" s="4" t="s">
        <v>712</v>
      </c>
    </row>
    <row r="59" spans="1:4">
      <c r="A59" s="4" t="s">
        <v>713</v>
      </c>
      <c r="C59" s="7" t="n">
        <v>35000</v>
      </c>
      <c r="D59" s="5" t="n">
        <v>35000</v>
      </c>
    </row>
    <row r="60" spans="1:4">
      <c r="A60" s="4" t="s">
        <v>687</v>
      </c>
      <c r="C60" s="4" t="s">
        <v>714</v>
      </c>
    </row>
    <row r="61" spans="1:4">
      <c r="A61" s="4" t="s">
        <v>715</v>
      </c>
    </row>
    <row r="62" spans="1:4">
      <c r="A62" s="3" t="s">
        <v>684</v>
      </c>
    </row>
    <row r="63" spans="1:4">
      <c r="A63" s="4" t="s">
        <v>638</v>
      </c>
      <c r="C63" s="7" t="n">
        <v>0</v>
      </c>
      <c r="D63" s="5" t="n">
        <v>608</v>
      </c>
    </row>
    <row r="64" spans="1:4">
      <c r="A64" s="4" t="s">
        <v>685</v>
      </c>
      <c r="B64" s="4" t="s">
        <v>716</v>
      </c>
      <c r="C64" s="4" t="s">
        <v>716</v>
      </c>
    </row>
    <row r="65" spans="1:4">
      <c r="A65" s="4" t="s">
        <v>713</v>
      </c>
      <c r="D65" s="5" t="n">
        <v>299392</v>
      </c>
    </row>
    <row r="66" spans="1:4">
      <c r="A66" s="4" t="s">
        <v>717</v>
      </c>
    </row>
    <row r="67" spans="1:4">
      <c r="A67" s="3" t="s">
        <v>684</v>
      </c>
    </row>
    <row r="68" spans="1:4">
      <c r="A68" s="4" t="s">
        <v>638</v>
      </c>
      <c r="C68" s="7" t="n">
        <v>22</v>
      </c>
      <c r="D68" s="5" t="n">
        <v>30</v>
      </c>
    </row>
    <row r="69" spans="1:4">
      <c r="A69" s="4" t="s">
        <v>685</v>
      </c>
      <c r="C69" s="4" t="s">
        <v>718</v>
      </c>
    </row>
    <row r="70" spans="1:4">
      <c r="A70" s="4" t="s">
        <v>713</v>
      </c>
      <c r="C70" s="7" t="n">
        <v>299978</v>
      </c>
      <c r="D70" s="5" t="n">
        <v>299970</v>
      </c>
    </row>
    <row r="71" spans="1:4">
      <c r="A71" s="4" t="s">
        <v>687</v>
      </c>
      <c r="C71" s="4" t="s">
        <v>719</v>
      </c>
    </row>
    <row r="72" spans="1:4">
      <c r="A72" s="4" t="s">
        <v>720</v>
      </c>
    </row>
    <row r="73" spans="1:4">
      <c r="A73" s="3" t="s">
        <v>684</v>
      </c>
    </row>
    <row r="74" spans="1:4">
      <c r="A74" s="4" t="s">
        <v>685</v>
      </c>
      <c r="C74" s="4" t="s">
        <v>721</v>
      </c>
    </row>
    <row r="75" spans="1:4">
      <c r="A75" s="4" t="s">
        <v>713</v>
      </c>
      <c r="C75" s="7" t="n">
        <v>315000</v>
      </c>
      <c r="D75" s="5" t="n">
        <v>315000</v>
      </c>
    </row>
    <row r="76" spans="1:4">
      <c r="A76" s="4" t="s">
        <v>687</v>
      </c>
      <c r="C76" s="4" t="s">
        <v>714</v>
      </c>
    </row>
    <row r="77" spans="1:4">
      <c r="A77" s="4" t="s">
        <v>722</v>
      </c>
    </row>
    <row r="78" spans="1:4">
      <c r="A78" s="3" t="s">
        <v>684</v>
      </c>
    </row>
    <row r="79" spans="1:4">
      <c r="A79" s="4" t="s">
        <v>638</v>
      </c>
      <c r="C79" s="7" t="n">
        <v>1446</v>
      </c>
      <c r="D79" s="5" t="n">
        <v>1805</v>
      </c>
    </row>
    <row r="80" spans="1:4">
      <c r="A80" s="4" t="s">
        <v>685</v>
      </c>
      <c r="C80" s="4" t="s">
        <v>723</v>
      </c>
    </row>
    <row r="81" spans="1:4">
      <c r="A81" s="4" t="s">
        <v>713</v>
      </c>
      <c r="C81" s="7" t="n">
        <v>398554</v>
      </c>
      <c r="D81" s="5" t="n">
        <v>398195</v>
      </c>
    </row>
    <row r="82" spans="1:4">
      <c r="A82" s="4" t="s">
        <v>687</v>
      </c>
      <c r="C82" s="4" t="s">
        <v>668</v>
      </c>
    </row>
    <row r="83" spans="1:4">
      <c r="A83" s="4" t="s">
        <v>724</v>
      </c>
    </row>
    <row r="84" spans="1:4">
      <c r="A84" s="3" t="s">
        <v>684</v>
      </c>
    </row>
    <row r="85" spans="1:4">
      <c r="A85" s="4" t="s">
        <v>638</v>
      </c>
      <c r="C85" s="7" t="n">
        <v>678</v>
      </c>
      <c r="D85" s="5" t="n">
        <v>782</v>
      </c>
    </row>
    <row r="86" spans="1:4">
      <c r="A86" s="4" t="s">
        <v>685</v>
      </c>
      <c r="C86" s="4" t="s">
        <v>725</v>
      </c>
    </row>
    <row r="87" spans="1:4">
      <c r="A87" s="4" t="s">
        <v>713</v>
      </c>
      <c r="C87" s="7" t="n">
        <v>299322</v>
      </c>
      <c r="D87" s="5" t="n">
        <v>299218</v>
      </c>
    </row>
    <row r="88" spans="1:4">
      <c r="A88" s="4" t="s">
        <v>687</v>
      </c>
      <c r="C88" s="4" t="s">
        <v>726</v>
      </c>
    </row>
    <row r="89" spans="1:4">
      <c r="A89" s="4" t="s">
        <v>727</v>
      </c>
    </row>
    <row r="90" spans="1:4">
      <c r="A90" s="3" t="s">
        <v>684</v>
      </c>
    </row>
    <row r="91" spans="1:4">
      <c r="A91" s="4" t="s">
        <v>685</v>
      </c>
      <c r="C91" s="4" t="s">
        <v>728</v>
      </c>
    </row>
    <row r="92" spans="1:4">
      <c r="A92" s="4" t="s">
        <v>713</v>
      </c>
      <c r="C92" s="7" t="n">
        <v>15644</v>
      </c>
      <c r="D92" s="5" t="n">
        <v>15644</v>
      </c>
    </row>
    <row r="93" spans="1:4">
      <c r="A93" s="4" t="s">
        <v>687</v>
      </c>
      <c r="C93" s="4" t="s">
        <v>729</v>
      </c>
    </row>
    <row r="94" spans="1:4">
      <c r="A94" s="4" t="s">
        <v>730</v>
      </c>
    </row>
    <row r="95" spans="1:4">
      <c r="A95" s="3" t="s">
        <v>684</v>
      </c>
    </row>
    <row r="96" spans="1:4">
      <c r="A96" s="4" t="s">
        <v>638</v>
      </c>
      <c r="C96" s="7" t="n">
        <v>534</v>
      </c>
      <c r="D96" s="5" t="n">
        <v>602</v>
      </c>
    </row>
    <row r="97" spans="1:4">
      <c r="A97" s="4" t="s">
        <v>685</v>
      </c>
      <c r="C97" s="4" t="s">
        <v>731</v>
      </c>
    </row>
    <row r="98" spans="1:4">
      <c r="A98" s="4" t="s">
        <v>713</v>
      </c>
      <c r="C98" s="7" t="n">
        <v>299466</v>
      </c>
      <c r="D98" s="5" t="n">
        <v>299398</v>
      </c>
    </row>
    <row r="99" spans="1:4">
      <c r="A99" s="4" t="s">
        <v>687</v>
      </c>
      <c r="C99" s="4" t="s">
        <v>732</v>
      </c>
    </row>
    <row r="100" spans="1:4">
      <c r="A100" s="4" t="s">
        <v>733</v>
      </c>
    </row>
    <row r="101" spans="1:4">
      <c r="A101" s="3" t="s">
        <v>684</v>
      </c>
    </row>
    <row r="102" spans="1:4">
      <c r="A102" s="4" t="s">
        <v>685</v>
      </c>
      <c r="C102" s="4" t="s">
        <v>734</v>
      </c>
    </row>
    <row r="103" spans="1:4">
      <c r="A103" s="4" t="s">
        <v>713</v>
      </c>
      <c r="C103" s="7" t="n">
        <v>300000</v>
      </c>
      <c r="D103" s="5" t="n">
        <v>300000</v>
      </c>
    </row>
    <row r="104" spans="1:4">
      <c r="A104" s="4" t="s">
        <v>687</v>
      </c>
      <c r="C104" s="4" t="s">
        <v>735</v>
      </c>
    </row>
    <row r="105" spans="1:4">
      <c r="A105" s="4" t="s">
        <v>736</v>
      </c>
    </row>
    <row r="106" spans="1:4">
      <c r="A106" s="3" t="s">
        <v>684</v>
      </c>
    </row>
    <row r="107" spans="1:4">
      <c r="A107" s="4" t="s">
        <v>638</v>
      </c>
      <c r="C107" s="7" t="n">
        <v>670</v>
      </c>
      <c r="D107" s="5" t="n">
        <v>0</v>
      </c>
    </row>
    <row r="108" spans="1:4">
      <c r="A108" s="4" t="s">
        <v>685</v>
      </c>
      <c r="C108" s="4" t="s">
        <v>737</v>
      </c>
    </row>
    <row r="109" spans="1:4">
      <c r="A109" s="4" t="s">
        <v>713</v>
      </c>
      <c r="C109" s="7" t="n">
        <v>299330</v>
      </c>
    </row>
    <row r="110" spans="1:4">
      <c r="A110" s="4" t="s">
        <v>687</v>
      </c>
      <c r="C110" s="4" t="s">
        <v>738</v>
      </c>
    </row>
    <row r="111" spans="1:4">
      <c r="A111" s="4" t="s">
        <v>739</v>
      </c>
    </row>
    <row r="112" spans="1:4">
      <c r="A112" s="3" t="s">
        <v>684</v>
      </c>
    </row>
    <row r="113" spans="1:4">
      <c r="A113" s="4" t="s">
        <v>638</v>
      </c>
      <c r="C113" s="7" t="n">
        <v>1191</v>
      </c>
      <c r="D113" s="5" t="n">
        <v>0</v>
      </c>
    </row>
    <row r="114" spans="1:4">
      <c r="A114" s="4" t="s">
        <v>685</v>
      </c>
      <c r="C114" s="4" t="s">
        <v>737</v>
      </c>
    </row>
    <row r="115" spans="1:4">
      <c r="A115" s="4" t="s">
        <v>713</v>
      </c>
      <c r="C115" s="7" t="n">
        <v>298809</v>
      </c>
    </row>
    <row r="116" spans="1:4">
      <c r="A116" s="4" t="s">
        <v>687</v>
      </c>
      <c r="C116" s="4" t="s">
        <v>455</v>
      </c>
    </row>
    <row r="117" spans="1:4">
      <c r="A117" s="4" t="s">
        <v>167</v>
      </c>
    </row>
    <row r="118" spans="1:4">
      <c r="A118" s="3" t="s">
        <v>684</v>
      </c>
    </row>
    <row r="119" spans="1:4">
      <c r="A119" s="4" t="s">
        <v>713</v>
      </c>
      <c r="C119" s="7" t="n">
        <v>19</v>
      </c>
      <c r="D119" s="5" t="n">
        <v>21</v>
      </c>
    </row>
    <row r="120" spans="1:4">
      <c r="A120" s="4" t="s">
        <v>686</v>
      </c>
    </row>
    <row r="121" spans="1:4">
      <c r="A121" s="3" t="s">
        <v>684</v>
      </c>
    </row>
    <row r="122" spans="1:4">
      <c r="A122" s="4" t="s">
        <v>685</v>
      </c>
      <c r="C122" s="4" t="s">
        <v>740</v>
      </c>
    </row>
    <row r="123" spans="1:4">
      <c r="A123" s="4" t="s">
        <v>634</v>
      </c>
      <c r="C123" s="7" t="n">
        <v>2868394</v>
      </c>
    </row>
    <row r="124" spans="1:4">
      <c r="A124" s="4" t="s">
        <v>686</v>
      </c>
      <c r="C124" s="7" t="n">
        <v>2868394</v>
      </c>
      <c r="D124" s="5" t="n">
        <v>2270620</v>
      </c>
    </row>
    <row r="125" spans="1:4">
      <c r="A125" s="4" t="s">
        <v>687</v>
      </c>
      <c r="C125" s="4" t="s">
        <v>741</v>
      </c>
    </row>
    <row r="126" spans="1:4">
      <c r="A126" s="4" t="s">
        <v>465</v>
      </c>
      <c r="C126" s="7" t="n">
        <v>-14495</v>
      </c>
      <c r="D126" s="5" t="n">
        <v>-12568</v>
      </c>
    </row>
    <row r="127" spans="1:4">
      <c r="A127" s="4" t="s">
        <v>742</v>
      </c>
    </row>
    <row r="128" spans="1:4">
      <c r="A128" s="3" t="s">
        <v>684</v>
      </c>
    </row>
    <row r="129" spans="1:4">
      <c r="A129" s="4" t="s">
        <v>689</v>
      </c>
      <c r="C129" s="5" t="n">
        <v>300000</v>
      </c>
      <c r="D129" s="5" t="n">
        <v>0</v>
      </c>
    </row>
    <row r="130" spans="1:4">
      <c r="A130" s="4" t="s">
        <v>464</v>
      </c>
    </row>
    <row r="131" spans="1:4">
      <c r="A131" s="3" t="s">
        <v>684</v>
      </c>
    </row>
    <row r="132" spans="1:4">
      <c r="A132" s="4" t="s">
        <v>695</v>
      </c>
      <c r="C132" s="7" t="n">
        <v>803269</v>
      </c>
      <c r="D132" s="5" t="n">
        <v>1130858</v>
      </c>
    </row>
    <row r="133" spans="1:4">
      <c r="A133" s="4" t="s">
        <v>685</v>
      </c>
      <c r="C133" s="4" t="s">
        <v>696</v>
      </c>
    </row>
    <row r="134" spans="1:4">
      <c r="A134" s="4" t="s">
        <v>687</v>
      </c>
      <c r="C134" s="4" t="s">
        <v>668</v>
      </c>
    </row>
    <row r="135" spans="1:4">
      <c r="A135" s="4" t="s">
        <v>697</v>
      </c>
      <c r="C135" s="5" t="n">
        <v>18</v>
      </c>
    </row>
    <row r="136" spans="1:4">
      <c r="A136" s="4" t="s">
        <v>704</v>
      </c>
    </row>
    <row r="137" spans="1:4">
      <c r="A137" s="3" t="s">
        <v>684</v>
      </c>
    </row>
    <row r="138" spans="1:4">
      <c r="A138" s="4" t="s">
        <v>465</v>
      </c>
      <c r="C138" s="7" t="n">
        <v>-1670</v>
      </c>
      <c r="D138" s="5" t="n">
        <v>-2681</v>
      </c>
    </row>
    <row r="139" spans="1:4">
      <c r="A139" s="4" t="s">
        <v>707</v>
      </c>
    </row>
    <row r="140" spans="1:4">
      <c r="A140" s="3" t="s">
        <v>684</v>
      </c>
    </row>
    <row r="141" spans="1:4">
      <c r="A141" s="4" t="s">
        <v>695</v>
      </c>
      <c r="C141" s="7" t="n">
        <v>123492</v>
      </c>
      <c r="D141" s="5" t="n">
        <v>374707</v>
      </c>
    </row>
    <row r="142" spans="1:4">
      <c r="A142" s="4" t="s">
        <v>685</v>
      </c>
      <c r="C142" s="4" t="s">
        <v>743</v>
      </c>
    </row>
    <row r="143" spans="1:4">
      <c r="A143" s="4" t="s">
        <v>687</v>
      </c>
      <c r="C143" s="4" t="s">
        <v>744</v>
      </c>
    </row>
    <row r="144" spans="1:4">
      <c r="A144" s="4" t="s">
        <v>697</v>
      </c>
      <c r="C144" s="5" t="n">
        <v>3</v>
      </c>
    </row>
    <row r="145" spans="1:4">
      <c r="A145" s="4" t="s">
        <v>745</v>
      </c>
    </row>
    <row r="146" spans="1:4">
      <c r="A146" s="3" t="s">
        <v>684</v>
      </c>
    </row>
    <row r="147" spans="1:4">
      <c r="A147" s="4" t="s">
        <v>695</v>
      </c>
      <c r="C147" s="7" t="n">
        <v>285836</v>
      </c>
      <c r="D147" s="7" t="n">
        <v>355836</v>
      </c>
    </row>
    <row r="148" spans="1:4">
      <c r="A148" s="4" t="s">
        <v>685</v>
      </c>
      <c r="C148" s="4" t="s">
        <v>746</v>
      </c>
    </row>
    <row r="149" spans="1:4">
      <c r="A149" s="4" t="s">
        <v>687</v>
      </c>
      <c r="C149" s="4" t="s">
        <v>747</v>
      </c>
    </row>
    <row r="150" spans="1:4">
      <c r="A150" s="4" t="s">
        <v>697</v>
      </c>
      <c r="C150" s="5"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85</v>
      </c>
    </row>
    <row r="3" spans="1:4">
      <c r="A3" s="3" t="s">
        <v>121</v>
      </c>
    </row>
    <row r="4" spans="1:4">
      <c r="A4" s="4" t="s">
        <v>108</v>
      </c>
      <c r="B4" s="7" t="n">
        <v>132655</v>
      </c>
      <c r="C4" s="7" t="n">
        <v>320380</v>
      </c>
      <c r="D4" s="7" t="n">
        <v>357159</v>
      </c>
    </row>
    <row r="5" spans="1:4">
      <c r="A5" s="3" t="s">
        <v>122</v>
      </c>
    </row>
    <row r="6" spans="1:4">
      <c r="A6" s="4" t="s">
        <v>123</v>
      </c>
      <c r="B6" s="5" t="n">
        <v>1802</v>
      </c>
      <c r="C6" s="5" t="n">
        <v>3514</v>
      </c>
      <c r="D6" s="5" t="n">
        <v>-6393</v>
      </c>
    </row>
    <row r="7" spans="1:4">
      <c r="A7" s="4" t="s">
        <v>124</v>
      </c>
      <c r="B7" s="5" t="n">
        <v>1407</v>
      </c>
      <c r="C7" s="5" t="n">
        <v>3657</v>
      </c>
      <c r="D7" s="5" t="n">
        <v>2262</v>
      </c>
    </row>
    <row r="8" spans="1:4">
      <c r="A8" s="4" t="s">
        <v>125</v>
      </c>
      <c r="B8" s="5" t="n">
        <v>3209</v>
      </c>
      <c r="C8" s="5" t="n">
        <v>7171</v>
      </c>
      <c r="D8" s="5" t="n">
        <v>-4131</v>
      </c>
    </row>
    <row r="9" spans="1:4">
      <c r="A9" s="4" t="s">
        <v>126</v>
      </c>
      <c r="B9" s="5" t="n">
        <v>135864</v>
      </c>
      <c r="C9" s="5" t="n">
        <v>327551</v>
      </c>
      <c r="D9" s="5" t="n">
        <v>353028</v>
      </c>
    </row>
    <row r="10" spans="1:4">
      <c r="A10" s="4" t="s">
        <v>127</v>
      </c>
      <c r="B10" s="5" t="n">
        <v>-11378</v>
      </c>
      <c r="C10" s="5" t="n">
        <v>-27764</v>
      </c>
      <c r="D10" s="5" t="n">
        <v>-16468</v>
      </c>
    </row>
    <row r="11" spans="1:4">
      <c r="A11" s="4" t="s">
        <v>128</v>
      </c>
      <c r="B11" s="7" t="n">
        <v>124486</v>
      </c>
      <c r="C11" s="7" t="n">
        <v>299787</v>
      </c>
      <c r="D11" s="7" t="n">
        <v>3365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3</v>
      </c>
    </row>
    <row r="3" spans="1:3">
      <c r="A3" s="3" t="s">
        <v>749</v>
      </c>
    </row>
    <row r="4" spans="1:3">
      <c r="A4" s="4" t="s">
        <v>693</v>
      </c>
      <c r="B4" s="7" t="n">
        <v>3300</v>
      </c>
      <c r="C4" s="7" t="n">
        <v>2900</v>
      </c>
    </row>
    <row r="5" spans="1:3">
      <c r="A5" s="4" t="s">
        <v>750</v>
      </c>
    </row>
    <row r="6" spans="1:3">
      <c r="A6" s="3" t="s">
        <v>749</v>
      </c>
    </row>
    <row r="7" spans="1:3">
      <c r="A7" s="4" t="s">
        <v>751</v>
      </c>
      <c r="B7" s="5" t="n">
        <v>2000000</v>
      </c>
      <c r="C7" s="5" t="n">
        <v>1100000</v>
      </c>
    </row>
    <row r="8" spans="1:3">
      <c r="A8" s="4" t="s">
        <v>752</v>
      </c>
      <c r="B8" s="5" t="n">
        <v>2274</v>
      </c>
      <c r="C8" s="5" t="n">
        <v>161505</v>
      </c>
    </row>
    <row r="9" spans="1:3">
      <c r="A9" s="4" t="s">
        <v>753</v>
      </c>
      <c r="B9" s="7" t="n">
        <v>120000</v>
      </c>
      <c r="C9" s="7" t="n">
        <v>340000</v>
      </c>
    </row>
    <row r="10" spans="1:3">
      <c r="A10" s="4" t="s">
        <v>754</v>
      </c>
      <c r="B10" s="4" t="s">
        <v>755</v>
      </c>
      <c r="C10" s="4" t="s">
        <v>756</v>
      </c>
    </row>
    <row r="11" spans="1:3">
      <c r="A11" s="4" t="s">
        <v>757</v>
      </c>
    </row>
    <row r="12" spans="1:3">
      <c r="A12" s="3" t="s">
        <v>749</v>
      </c>
    </row>
    <row r="13" spans="1:3">
      <c r="A13" s="4" t="s">
        <v>693</v>
      </c>
      <c r="B13" s="7" t="n">
        <v>314870</v>
      </c>
      <c r="C13" s="7" t="n">
        <v>636782</v>
      </c>
    </row>
    <row r="14" spans="1:3">
      <c r="A14" s="4" t="s">
        <v>752</v>
      </c>
      <c r="B14" s="5" t="n">
        <v>416653</v>
      </c>
      <c r="C14" s="5" t="n">
        <v>737802</v>
      </c>
    </row>
    <row r="15" spans="1:3">
      <c r="A15" s="4" t="s">
        <v>753</v>
      </c>
      <c r="B15" s="7" t="n">
        <v>636782</v>
      </c>
      <c r="C15" s="7" t="n">
        <v>813544</v>
      </c>
    </row>
    <row r="16" spans="1:3">
      <c r="A16" s="4" t="s">
        <v>754</v>
      </c>
      <c r="B16" s="4" t="s">
        <v>758</v>
      </c>
      <c r="C16" s="4" t="s">
        <v>759</v>
      </c>
    </row>
    <row r="17" spans="1:3">
      <c r="A17" s="4" t="s">
        <v>760</v>
      </c>
      <c r="B17" s="4" t="s">
        <v>761</v>
      </c>
      <c r="C17" s="4" t="s">
        <v>762</v>
      </c>
    </row>
    <row r="18" spans="1:3">
      <c r="A18" s="4" t="s">
        <v>763</v>
      </c>
    </row>
    <row r="19" spans="1:3">
      <c r="A19" s="3" t="s">
        <v>749</v>
      </c>
    </row>
    <row r="20" spans="1:3">
      <c r="A20" s="4" t="s">
        <v>751</v>
      </c>
      <c r="B20" s="7" t="n">
        <v>1100000</v>
      </c>
    </row>
    <row r="21" spans="1:3">
      <c r="A21" s="4" t="s">
        <v>322</v>
      </c>
    </row>
    <row r="22" spans="1:3">
      <c r="A22" s="3" t="s">
        <v>749</v>
      </c>
    </row>
    <row r="23" spans="1:3">
      <c r="A23" s="4" t="s">
        <v>751</v>
      </c>
      <c r="B23" s="5" t="n">
        <v>75000</v>
      </c>
      <c r="C23" s="7" t="n">
        <v>75000</v>
      </c>
    </row>
    <row r="24" spans="1:3">
      <c r="A24" s="4" t="s">
        <v>693</v>
      </c>
      <c r="B24" s="5" t="n">
        <v>21767</v>
      </c>
      <c r="C24" s="5" t="n">
        <v>21350</v>
      </c>
    </row>
    <row r="25" spans="1:3">
      <c r="A25" s="4" t="s">
        <v>752</v>
      </c>
      <c r="B25" s="5" t="n">
        <v>26993</v>
      </c>
      <c r="C25" s="5" t="n">
        <v>21936</v>
      </c>
    </row>
    <row r="26" spans="1:3">
      <c r="A26" s="4" t="s">
        <v>753</v>
      </c>
      <c r="B26" s="7" t="n">
        <v>68207</v>
      </c>
      <c r="C26" s="7" t="n">
        <v>69633</v>
      </c>
    </row>
    <row r="27" spans="1:3">
      <c r="A27" s="4" t="s">
        <v>754</v>
      </c>
      <c r="B27" s="4" t="s">
        <v>764</v>
      </c>
      <c r="C27" s="4" t="s">
        <v>756</v>
      </c>
    </row>
    <row r="28" spans="1:3">
      <c r="A28" s="4" t="s">
        <v>760</v>
      </c>
      <c r="B28" s="4" t="s">
        <v>765</v>
      </c>
      <c r="C28" s="4" t="s">
        <v>7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3</v>
      </c>
    </row>
    <row r="3" spans="1:3">
      <c r="A3" s="3" t="s">
        <v>749</v>
      </c>
    </row>
    <row r="4" spans="1:3">
      <c r="A4" s="4" t="s">
        <v>693</v>
      </c>
      <c r="B4" s="7" t="n">
        <v>3300</v>
      </c>
      <c r="C4" s="7" t="n">
        <v>2900</v>
      </c>
    </row>
    <row r="5" spans="1:3">
      <c r="A5" s="4" t="s">
        <v>750</v>
      </c>
    </row>
    <row r="6" spans="1:3">
      <c r="A6" s="3" t="s">
        <v>749</v>
      </c>
    </row>
    <row r="7" spans="1:3">
      <c r="A7" s="4" t="s">
        <v>751</v>
      </c>
      <c r="B7" s="5" t="n">
        <v>2000000</v>
      </c>
      <c r="C7" s="5" t="n">
        <v>1100000</v>
      </c>
    </row>
    <row r="8" spans="1:3">
      <c r="A8" s="4" t="s">
        <v>752</v>
      </c>
      <c r="B8" s="5" t="n">
        <v>2274</v>
      </c>
      <c r="C8" s="5" t="n">
        <v>161505</v>
      </c>
    </row>
    <row r="9" spans="1:3">
      <c r="A9" s="4" t="s">
        <v>753</v>
      </c>
      <c r="B9" s="7" t="n">
        <v>120000</v>
      </c>
      <c r="C9" s="7" t="n">
        <v>340000</v>
      </c>
    </row>
    <row r="10" spans="1:3">
      <c r="A10" s="4" t="s">
        <v>754</v>
      </c>
      <c r="B10" s="4" t="s">
        <v>755</v>
      </c>
      <c r="C10" s="4" t="s">
        <v>7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768</v>
      </c>
      <c r="B1" s="2" t="s">
        <v>1</v>
      </c>
    </row>
    <row r="2" spans="1:2">
      <c r="B2" s="2" t="s">
        <v>379</v>
      </c>
    </row>
    <row r="3" spans="1:2">
      <c r="A3" s="3" t="s">
        <v>769</v>
      </c>
    </row>
    <row r="4" spans="1:2">
      <c r="A4" s="4" t="s">
        <v>685</v>
      </c>
      <c r="B4" s="4" t="s">
        <v>642</v>
      </c>
    </row>
    <row r="5" spans="1:2">
      <c r="A5" s="4" t="s">
        <v>317</v>
      </c>
    </row>
    <row r="6" spans="1:2">
      <c r="A6" s="3" t="s">
        <v>769</v>
      </c>
    </row>
    <row r="7" spans="1:2">
      <c r="A7" s="4" t="s">
        <v>770</v>
      </c>
      <c r="B7" s="7" t="n">
        <v>500000</v>
      </c>
    </row>
    <row r="8" spans="1:2">
      <c r="A8" s="4" t="s">
        <v>693</v>
      </c>
      <c r="B8" s="5" t="n">
        <v>300000</v>
      </c>
    </row>
    <row r="9" spans="1:2">
      <c r="A9" s="4" t="s">
        <v>752</v>
      </c>
      <c r="B9" s="5" t="n">
        <v>238810</v>
      </c>
    </row>
    <row r="10" spans="1:2">
      <c r="A10" s="4" t="s">
        <v>753</v>
      </c>
      <c r="B10" s="7" t="n">
        <v>390000</v>
      </c>
    </row>
    <row r="11" spans="1:2">
      <c r="A11" s="4" t="s">
        <v>754</v>
      </c>
      <c r="B11" s="4" t="s">
        <v>756</v>
      </c>
    </row>
    <row r="12" spans="1:2">
      <c r="A12" s="4" t="s">
        <v>685</v>
      </c>
      <c r="B12" s="4" t="s">
        <v>6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3</v>
      </c>
    </row>
    <row r="3" spans="1:3">
      <c r="A3" s="3" t="s">
        <v>772</v>
      </c>
    </row>
    <row r="4" spans="1:3">
      <c r="A4" s="4" t="s">
        <v>693</v>
      </c>
      <c r="B4" s="7" t="n">
        <v>3300</v>
      </c>
      <c r="C4" s="7" t="n">
        <v>2900</v>
      </c>
    </row>
    <row r="5" spans="1:3">
      <c r="A5" s="4" t="s">
        <v>322</v>
      </c>
    </row>
    <row r="6" spans="1:3">
      <c r="A6" s="3" t="s">
        <v>772</v>
      </c>
    </row>
    <row r="7" spans="1:3">
      <c r="A7" s="4" t="s">
        <v>773</v>
      </c>
      <c r="B7" s="5" t="n">
        <v>75000</v>
      </c>
      <c r="C7" s="5" t="n">
        <v>75000</v>
      </c>
    </row>
    <row r="8" spans="1:3">
      <c r="A8" s="4" t="s">
        <v>693</v>
      </c>
      <c r="B8" s="5" t="n">
        <v>21767</v>
      </c>
      <c r="C8" s="5" t="n">
        <v>21350</v>
      </c>
    </row>
    <row r="9" spans="1:3">
      <c r="A9" s="4" t="s">
        <v>774</v>
      </c>
      <c r="B9" s="5" t="n">
        <v>26993</v>
      </c>
      <c r="C9" s="5" t="n">
        <v>21936</v>
      </c>
    </row>
    <row r="10" spans="1:3">
      <c r="A10" s="4" t="s">
        <v>775</v>
      </c>
      <c r="B10" s="7" t="n">
        <v>68207</v>
      </c>
      <c r="C10" s="7" t="n">
        <v>69633</v>
      </c>
    </row>
    <row r="11" spans="1:3">
      <c r="A11" s="4" t="s">
        <v>776</v>
      </c>
      <c r="B11" s="4" t="s">
        <v>764</v>
      </c>
      <c r="C11" s="4" t="s">
        <v>756</v>
      </c>
    </row>
    <row r="12" spans="1:3">
      <c r="A12" s="4" t="s">
        <v>760</v>
      </c>
      <c r="B12" s="4" t="s">
        <v>765</v>
      </c>
      <c r="C12" s="4" t="s">
        <v>7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3</v>
      </c>
    </row>
    <row r="2" spans="1:3">
      <c r="A2" s="3" t="s">
        <v>315</v>
      </c>
    </row>
    <row r="3" spans="1:3">
      <c r="A3" s="5" t="n">
        <v>2018</v>
      </c>
      <c r="B3" s="7" t="n">
        <v>333670</v>
      </c>
    </row>
    <row r="4" spans="1:3">
      <c r="A4" s="5" t="n">
        <v>2019</v>
      </c>
      <c r="B4" s="5" t="n">
        <v>338862</v>
      </c>
    </row>
    <row r="5" spans="1:3">
      <c r="A5" s="5" t="n">
        <v>2020</v>
      </c>
      <c r="B5" s="5" t="n">
        <v>498076</v>
      </c>
    </row>
    <row r="6" spans="1:3">
      <c r="A6" s="5" t="n">
        <v>2021</v>
      </c>
      <c r="B6" s="5" t="n">
        <v>351117</v>
      </c>
    </row>
    <row r="7" spans="1:3">
      <c r="A7" s="5" t="n">
        <v>2022</v>
      </c>
      <c r="B7" s="5" t="n">
        <v>401157</v>
      </c>
    </row>
    <row r="8" spans="1:3">
      <c r="A8" s="5" t="n">
        <v>2023</v>
      </c>
      <c r="B8" s="5" t="n">
        <v>41245</v>
      </c>
    </row>
    <row r="9" spans="1:3">
      <c r="A9" s="5" t="n">
        <v>2024</v>
      </c>
      <c r="B9" s="5" t="n">
        <v>315644</v>
      </c>
    </row>
    <row r="10" spans="1:3">
      <c r="A10" s="5" t="n">
        <v>2025</v>
      </c>
      <c r="B10" s="5" t="n">
        <v>427600</v>
      </c>
    </row>
    <row r="11" spans="1:3">
      <c r="A11" s="5" t="n">
        <v>2026</v>
      </c>
      <c r="B11" s="5" t="n">
        <v>350000</v>
      </c>
    </row>
    <row r="12" spans="1:3">
      <c r="A12" s="5" t="n">
        <v>2027</v>
      </c>
      <c r="B12" s="5" t="n">
        <v>300000</v>
      </c>
    </row>
    <row r="13" spans="1:3">
      <c r="A13" s="4" t="s">
        <v>778</v>
      </c>
      <c r="B13" s="5" t="n">
        <v>327000</v>
      </c>
    </row>
    <row r="14" spans="1:3">
      <c r="A14" s="4" t="s">
        <v>779</v>
      </c>
      <c r="B14" s="5" t="n">
        <v>3684371</v>
      </c>
    </row>
    <row r="15" spans="1:3">
      <c r="A15" s="4" t="s">
        <v>780</v>
      </c>
      <c r="B15" s="5" t="n">
        <v>-12708</v>
      </c>
    </row>
    <row r="16" spans="1:3">
      <c r="A16" s="4" t="s">
        <v>781</v>
      </c>
      <c r="B16" s="5" t="n">
        <v>3671663</v>
      </c>
      <c r="C16" s="7" t="n">
        <v>3401478</v>
      </c>
    </row>
    <row r="17" spans="1:3">
      <c r="A17" s="4" t="s">
        <v>464</v>
      </c>
    </row>
    <row r="18" spans="1:3">
      <c r="A18" s="3" t="s">
        <v>315</v>
      </c>
    </row>
    <row r="19" spans="1:3">
      <c r="A19" s="5" t="n">
        <v>2018</v>
      </c>
      <c r="B19" s="5" t="n">
        <v>33670</v>
      </c>
    </row>
    <row r="20" spans="1:3">
      <c r="A20" s="5" t="n">
        <v>2019</v>
      </c>
      <c r="B20" s="5" t="n">
        <v>317095</v>
      </c>
    </row>
    <row r="21" spans="1:3">
      <c r="A21" s="5" t="n">
        <v>2020</v>
      </c>
      <c r="B21" s="5" t="n">
        <v>198076</v>
      </c>
    </row>
    <row r="22" spans="1:3">
      <c r="A22" s="5" t="n">
        <v>2021</v>
      </c>
      <c r="B22" s="5" t="n">
        <v>1117</v>
      </c>
    </row>
    <row r="23" spans="1:3">
      <c r="A23" s="5" t="n">
        <v>2022</v>
      </c>
      <c r="B23" s="5" t="n">
        <v>1157</v>
      </c>
    </row>
    <row r="24" spans="1:3">
      <c r="A24" s="5" t="n">
        <v>2023</v>
      </c>
      <c r="B24" s="5" t="n">
        <v>41245</v>
      </c>
    </row>
    <row r="25" spans="1:3">
      <c r="A25" s="5" t="n">
        <v>2025</v>
      </c>
      <c r="B25" s="5" t="n">
        <v>127600</v>
      </c>
    </row>
    <row r="26" spans="1:3">
      <c r="A26" s="5" t="n">
        <v>2026</v>
      </c>
      <c r="B26" s="5" t="n">
        <v>50000</v>
      </c>
    </row>
    <row r="27" spans="1:3">
      <c r="A27" s="4" t="s">
        <v>778</v>
      </c>
      <c r="B27" s="5" t="n">
        <v>27000</v>
      </c>
    </row>
    <row r="28" spans="1:3">
      <c r="A28" s="4" t="s">
        <v>779</v>
      </c>
      <c r="B28" s="5" t="n">
        <v>796960</v>
      </c>
    </row>
    <row r="29" spans="1:3">
      <c r="A29" s="4" t="s">
        <v>780</v>
      </c>
      <c r="B29" s="5" t="n">
        <v>6309</v>
      </c>
    </row>
    <row r="30" spans="1:3">
      <c r="A30" s="4" t="s">
        <v>781</v>
      </c>
      <c r="B30" s="5" t="n">
        <v>803269</v>
      </c>
    </row>
    <row r="31" spans="1:3">
      <c r="A31" s="4" t="s">
        <v>704</v>
      </c>
    </row>
    <row r="32" spans="1:3">
      <c r="A32" s="3" t="s">
        <v>315</v>
      </c>
    </row>
    <row r="33" spans="1:3">
      <c r="A33" s="5" t="n">
        <v>2018</v>
      </c>
      <c r="B33" s="5" t="n">
        <v>4636</v>
      </c>
    </row>
    <row r="34" spans="1:3">
      <c r="A34" s="5" t="n">
        <v>2019</v>
      </c>
      <c r="B34" s="5" t="n">
        <v>249395</v>
      </c>
    </row>
    <row r="35" spans="1:3">
      <c r="A35" s="5" t="n">
        <v>2020</v>
      </c>
      <c r="B35" s="5" t="n">
        <v>198076</v>
      </c>
    </row>
    <row r="36" spans="1:3">
      <c r="A36" s="5" t="n">
        <v>2021</v>
      </c>
      <c r="B36" s="5" t="n">
        <v>1117</v>
      </c>
    </row>
    <row r="37" spans="1:3">
      <c r="A37" s="5" t="n">
        <v>2022</v>
      </c>
      <c r="B37" s="5" t="n">
        <v>1157</v>
      </c>
    </row>
    <row r="38" spans="1:3">
      <c r="A38" s="5" t="n">
        <v>2023</v>
      </c>
      <c r="B38" s="5" t="n">
        <v>41245</v>
      </c>
    </row>
    <row r="39" spans="1:3">
      <c r="A39" s="5" t="n">
        <v>2025</v>
      </c>
      <c r="B39" s="5" t="n">
        <v>127600</v>
      </c>
    </row>
    <row r="40" spans="1:3">
      <c r="A40" s="5" t="n">
        <v>2026</v>
      </c>
      <c r="B40" s="5" t="n">
        <v>50000</v>
      </c>
    </row>
    <row r="41" spans="1:3">
      <c r="A41" s="4" t="s">
        <v>779</v>
      </c>
      <c r="B41" s="5" t="n">
        <v>673226</v>
      </c>
    </row>
    <row r="42" spans="1:3">
      <c r="A42" s="4" t="s">
        <v>780</v>
      </c>
      <c r="B42" s="5" t="n">
        <v>6551</v>
      </c>
    </row>
    <row r="43" spans="1:3">
      <c r="A43" s="4" t="s">
        <v>781</v>
      </c>
      <c r="B43" s="5" t="n">
        <v>679777</v>
      </c>
    </row>
    <row r="44" spans="1:3">
      <c r="A44" s="4" t="s">
        <v>707</v>
      </c>
    </row>
    <row r="45" spans="1:3">
      <c r="A45" s="3" t="s">
        <v>315</v>
      </c>
    </row>
    <row r="46" spans="1:3">
      <c r="A46" s="5" t="n">
        <v>2018</v>
      </c>
      <c r="B46" s="5" t="n">
        <v>29034</v>
      </c>
    </row>
    <row r="47" spans="1:3">
      <c r="A47" s="5" t="n">
        <v>2019</v>
      </c>
      <c r="B47" s="5" t="n">
        <v>67700</v>
      </c>
    </row>
    <row r="48" spans="1:3">
      <c r="A48" s="4" t="s">
        <v>778</v>
      </c>
      <c r="B48" s="5" t="n">
        <v>27000</v>
      </c>
    </row>
    <row r="49" spans="1:3">
      <c r="A49" s="4" t="s">
        <v>779</v>
      </c>
      <c r="B49" s="5" t="n">
        <v>123734</v>
      </c>
    </row>
    <row r="50" spans="1:3">
      <c r="A50" s="4" t="s">
        <v>780</v>
      </c>
      <c r="B50" s="5" t="n">
        <v>-242</v>
      </c>
    </row>
    <row r="51" spans="1:3">
      <c r="A51" s="4" t="s">
        <v>781</v>
      </c>
      <c r="B51" s="5" t="n">
        <v>123492</v>
      </c>
    </row>
    <row r="52" spans="1:3">
      <c r="A52" s="4" t="s">
        <v>686</v>
      </c>
    </row>
    <row r="53" spans="1:3">
      <c r="A53" s="3" t="s">
        <v>315</v>
      </c>
    </row>
    <row r="54" spans="1:3">
      <c r="A54" s="5" t="n">
        <v>2018</v>
      </c>
      <c r="B54" s="5" t="n">
        <v>300000</v>
      </c>
    </row>
    <row r="55" spans="1:3">
      <c r="A55" s="5" t="n">
        <v>2019</v>
      </c>
      <c r="B55" s="5" t="n">
        <v>21767</v>
      </c>
    </row>
    <row r="56" spans="1:3">
      <c r="A56" s="5" t="n">
        <v>2020</v>
      </c>
      <c r="B56" s="5" t="n">
        <v>300000</v>
      </c>
    </row>
    <row r="57" spans="1:3">
      <c r="A57" s="5" t="n">
        <v>2021</v>
      </c>
      <c r="B57" s="5" t="n">
        <v>350000</v>
      </c>
    </row>
    <row r="58" spans="1:3">
      <c r="A58" s="5" t="n">
        <v>2022</v>
      </c>
      <c r="B58" s="5" t="n">
        <v>400000</v>
      </c>
    </row>
    <row r="59" spans="1:3">
      <c r="A59" s="5" t="n">
        <v>2024</v>
      </c>
      <c r="B59" s="5" t="n">
        <v>315644</v>
      </c>
    </row>
    <row r="60" spans="1:3">
      <c r="A60" s="5" t="n">
        <v>2025</v>
      </c>
      <c r="B60" s="5" t="n">
        <v>300000</v>
      </c>
    </row>
    <row r="61" spans="1:3">
      <c r="A61" s="5" t="n">
        <v>2026</v>
      </c>
      <c r="B61" s="5" t="n">
        <v>300000</v>
      </c>
    </row>
    <row r="62" spans="1:3">
      <c r="A62" s="5" t="n">
        <v>2027</v>
      </c>
      <c r="B62" s="5" t="n">
        <v>300000</v>
      </c>
    </row>
    <row r="63" spans="1:3">
      <c r="A63" s="4" t="s">
        <v>778</v>
      </c>
      <c r="B63" s="5" t="n">
        <v>300000</v>
      </c>
    </row>
    <row r="64" spans="1:3">
      <c r="A64" s="4" t="s">
        <v>779</v>
      </c>
      <c r="B64" s="5" t="n">
        <v>2887411</v>
      </c>
    </row>
    <row r="65" spans="1:3">
      <c r="A65" s="4" t="s">
        <v>780</v>
      </c>
      <c r="B65" s="5" t="n">
        <v>-19017</v>
      </c>
    </row>
    <row r="66" spans="1:3">
      <c r="A66" s="4" t="s">
        <v>781</v>
      </c>
      <c r="B66" s="7" t="n">
        <v>2868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1"/>
    <col customWidth="1" max="7" min="7" width="21"/>
  </cols>
  <sheetData>
    <row r="1" spans="1:7">
      <c r="A1" s="1" t="s">
        <v>782</v>
      </c>
      <c r="B1" s="2" t="s">
        <v>783</v>
      </c>
      <c r="C1" s="2" t="s">
        <v>411</v>
      </c>
      <c r="D1" s="2" t="s">
        <v>784</v>
      </c>
      <c r="E1" s="2" t="s">
        <v>496</v>
      </c>
      <c r="F1" s="2" t="s">
        <v>500</v>
      </c>
      <c r="G1" s="2" t="s">
        <v>785</v>
      </c>
    </row>
    <row r="2" spans="1:7">
      <c r="A2" s="3" t="s">
        <v>786</v>
      </c>
    </row>
    <row r="3" spans="1:7">
      <c r="A3" s="4" t="s">
        <v>787</v>
      </c>
      <c r="D3" s="7" t="n">
        <v>4300</v>
      </c>
      <c r="E3" s="7" t="n">
        <v>4500</v>
      </c>
    </row>
    <row r="4" spans="1:7">
      <c r="A4" s="3" t="s">
        <v>788</v>
      </c>
    </row>
    <row r="5" spans="1:7">
      <c r="A5" s="4" t="s">
        <v>789</v>
      </c>
      <c r="D5" s="7" t="n">
        <v>1700000</v>
      </c>
    </row>
    <row r="6" spans="1:7">
      <c r="A6" s="4" t="s">
        <v>790</v>
      </c>
      <c r="D6" s="4" t="s">
        <v>791</v>
      </c>
    </row>
    <row r="7" spans="1:7">
      <c r="A7" s="4" t="s">
        <v>792</v>
      </c>
      <c r="D7" s="7" t="n">
        <v>8500000</v>
      </c>
    </row>
    <row r="8" spans="1:7">
      <c r="A8" s="4" t="s">
        <v>793</v>
      </c>
      <c r="D8" s="4" t="s">
        <v>794</v>
      </c>
    </row>
    <row r="9" spans="1:7">
      <c r="A9" s="4" t="s">
        <v>464</v>
      </c>
      <c r="D9" s="7" t="n">
        <v>803269</v>
      </c>
      <c r="E9" s="5" t="n">
        <v>1130858</v>
      </c>
    </row>
    <row r="10" spans="1:7">
      <c r="A10" s="4" t="s">
        <v>795</v>
      </c>
      <c r="D10" s="7" t="n">
        <v>326346</v>
      </c>
      <c r="E10" s="5" t="n">
        <v>375308</v>
      </c>
      <c r="F10" s="7" t="n">
        <v>193958</v>
      </c>
    </row>
    <row r="11" spans="1:7">
      <c r="A11" s="4" t="s">
        <v>685</v>
      </c>
      <c r="D11" s="4" t="s">
        <v>642</v>
      </c>
    </row>
    <row r="12" spans="1:7">
      <c r="A12" s="4" t="s">
        <v>693</v>
      </c>
      <c r="D12" s="7" t="n">
        <v>3300</v>
      </c>
      <c r="E12" s="5" t="n">
        <v>2900</v>
      </c>
    </row>
    <row r="13" spans="1:7">
      <c r="A13" s="4" t="s">
        <v>796</v>
      </c>
      <c r="D13" s="7" t="n">
        <v>8200</v>
      </c>
      <c r="E13" s="5" t="n">
        <v>11200</v>
      </c>
    </row>
    <row r="14" spans="1:7">
      <c r="A14" s="4" t="s">
        <v>423</v>
      </c>
      <c r="D14" s="5" t="n">
        <v>2</v>
      </c>
    </row>
    <row r="15" spans="1:7">
      <c r="A15" s="4" t="s">
        <v>424</v>
      </c>
      <c r="C15" s="4" t="s">
        <v>425</v>
      </c>
    </row>
    <row r="16" spans="1:7">
      <c r="A16" s="4" t="s">
        <v>797</v>
      </c>
    </row>
    <row r="17" spans="1:7">
      <c r="A17" s="3" t="s">
        <v>788</v>
      </c>
    </row>
    <row r="18" spans="1:7">
      <c r="A18" s="4" t="s">
        <v>795</v>
      </c>
      <c r="D18" s="7" t="n">
        <v>275300</v>
      </c>
    </row>
    <row r="19" spans="1:7">
      <c r="A19" s="4" t="s">
        <v>317</v>
      </c>
    </row>
    <row r="20" spans="1:7">
      <c r="A20" s="3" t="s">
        <v>788</v>
      </c>
    </row>
    <row r="21" spans="1:7">
      <c r="A21" s="4" t="s">
        <v>685</v>
      </c>
      <c r="D21" s="4" t="s">
        <v>691</v>
      </c>
    </row>
    <row r="22" spans="1:7">
      <c r="A22" s="4" t="s">
        <v>693</v>
      </c>
      <c r="D22" s="7" t="n">
        <v>300000</v>
      </c>
    </row>
    <row r="23" spans="1:7">
      <c r="A23" s="4" t="s">
        <v>693</v>
      </c>
      <c r="D23" s="7" t="n">
        <v>300000</v>
      </c>
    </row>
    <row r="24" spans="1:7">
      <c r="A24" s="4" t="s">
        <v>724</v>
      </c>
    </row>
    <row r="25" spans="1:7">
      <c r="A25" s="3" t="s">
        <v>788</v>
      </c>
    </row>
    <row r="26" spans="1:7">
      <c r="A26" s="4" t="s">
        <v>685</v>
      </c>
      <c r="D26" s="4" t="s">
        <v>725</v>
      </c>
    </row>
    <row r="27" spans="1:7">
      <c r="A27" s="4" t="s">
        <v>796</v>
      </c>
      <c r="D27" s="7" t="n">
        <v>678</v>
      </c>
      <c r="E27" s="5" t="n">
        <v>782</v>
      </c>
    </row>
    <row r="28" spans="1:7">
      <c r="A28" s="4" t="s">
        <v>713</v>
      </c>
      <c r="D28" s="7" t="n">
        <v>299322</v>
      </c>
      <c r="E28" s="5" t="n">
        <v>299218</v>
      </c>
    </row>
    <row r="29" spans="1:7">
      <c r="A29" s="4" t="s">
        <v>694</v>
      </c>
    </row>
    <row r="30" spans="1:7">
      <c r="A30" s="3" t="s">
        <v>788</v>
      </c>
    </row>
    <row r="31" spans="1:7">
      <c r="A31" s="4" t="s">
        <v>798</v>
      </c>
      <c r="D31" s="4" t="s">
        <v>799</v>
      </c>
    </row>
    <row r="32" spans="1:7">
      <c r="A32" s="4" t="s">
        <v>800</v>
      </c>
      <c r="D32" s="4" t="s">
        <v>801</v>
      </c>
    </row>
    <row r="33" spans="1:7">
      <c r="A33" s="4" t="s">
        <v>685</v>
      </c>
      <c r="D33" s="4" t="s">
        <v>696</v>
      </c>
    </row>
    <row r="34" spans="1:7">
      <c r="A34" s="4" t="s">
        <v>802</v>
      </c>
      <c r="D34" s="7" t="n">
        <v>395611</v>
      </c>
      <c r="E34" s="5" t="n">
        <v>402996</v>
      </c>
    </row>
    <row r="35" spans="1:7">
      <c r="A35" s="4" t="s">
        <v>803</v>
      </c>
    </row>
    <row r="36" spans="1:7">
      <c r="A36" s="3" t="s">
        <v>788</v>
      </c>
    </row>
    <row r="37" spans="1:7">
      <c r="A37" s="4" t="s">
        <v>804</v>
      </c>
      <c r="D37" s="7" t="n">
        <v>3000</v>
      </c>
      <c r="E37" s="5" t="n">
        <v>2900</v>
      </c>
      <c r="F37" s="7" t="n">
        <v>5300</v>
      </c>
    </row>
    <row r="38" spans="1:7">
      <c r="A38" s="4" t="s">
        <v>745</v>
      </c>
    </row>
    <row r="39" spans="1:7">
      <c r="A39" s="3" t="s">
        <v>788</v>
      </c>
    </row>
    <row r="40" spans="1:7">
      <c r="A40" s="4" t="s">
        <v>521</v>
      </c>
      <c r="D40" s="4" t="s">
        <v>746</v>
      </c>
    </row>
    <row r="41" spans="1:7">
      <c r="A41" s="4" t="s">
        <v>701</v>
      </c>
    </row>
    <row r="42" spans="1:7">
      <c r="A42" s="3" t="s">
        <v>788</v>
      </c>
    </row>
    <row r="43" spans="1:7">
      <c r="A43" s="4" t="s">
        <v>685</v>
      </c>
      <c r="D43" s="4" t="s">
        <v>702</v>
      </c>
    </row>
    <row r="44" spans="1:7">
      <c r="A44" s="4" t="s">
        <v>802</v>
      </c>
      <c r="D44" s="7" t="n">
        <v>29034</v>
      </c>
      <c r="E44" s="5" t="n">
        <v>280946</v>
      </c>
    </row>
    <row r="45" spans="1:7">
      <c r="A45" s="4" t="s">
        <v>760</v>
      </c>
      <c r="D45" s="4" t="s">
        <v>702</v>
      </c>
    </row>
    <row r="46" spans="1:7">
      <c r="A46" s="4" t="s">
        <v>698</v>
      </c>
    </row>
    <row r="47" spans="1:7">
      <c r="A47" s="3" t="s">
        <v>788</v>
      </c>
    </row>
    <row r="48" spans="1:7">
      <c r="A48" s="4" t="s">
        <v>798</v>
      </c>
      <c r="D48" s="4" t="s">
        <v>805</v>
      </c>
    </row>
    <row r="49" spans="1:7">
      <c r="A49" s="4" t="s">
        <v>800</v>
      </c>
      <c r="D49" s="4" t="s">
        <v>806</v>
      </c>
    </row>
    <row r="50" spans="1:7">
      <c r="A50" s="4" t="s">
        <v>742</v>
      </c>
    </row>
    <row r="51" spans="1:7">
      <c r="A51" s="3" t="s">
        <v>788</v>
      </c>
    </row>
    <row r="52" spans="1:7">
      <c r="A52" s="4" t="s">
        <v>693</v>
      </c>
      <c r="D52" s="7" t="n">
        <v>300000</v>
      </c>
      <c r="E52" s="5" t="n">
        <v>0</v>
      </c>
    </row>
    <row r="53" spans="1:7">
      <c r="A53" s="4" t="s">
        <v>722</v>
      </c>
    </row>
    <row r="54" spans="1:7">
      <c r="A54" s="3" t="s">
        <v>788</v>
      </c>
    </row>
    <row r="55" spans="1:7">
      <c r="A55" s="4" t="s">
        <v>685</v>
      </c>
      <c r="D55" s="4" t="s">
        <v>723</v>
      </c>
    </row>
    <row r="56" spans="1:7">
      <c r="A56" s="4" t="s">
        <v>796</v>
      </c>
      <c r="D56" s="7" t="n">
        <v>1446</v>
      </c>
      <c r="E56" s="5" t="n">
        <v>1805</v>
      </c>
    </row>
    <row r="57" spans="1:7">
      <c r="A57" s="4" t="s">
        <v>713</v>
      </c>
      <c r="D57" s="7" t="n">
        <v>398554</v>
      </c>
      <c r="E57" s="5" t="n">
        <v>398195</v>
      </c>
    </row>
    <row r="58" spans="1:7">
      <c r="A58" s="4" t="s">
        <v>717</v>
      </c>
    </row>
    <row r="59" spans="1:7">
      <c r="A59" s="3" t="s">
        <v>788</v>
      </c>
    </row>
    <row r="60" spans="1:7">
      <c r="A60" s="4" t="s">
        <v>685</v>
      </c>
      <c r="D60" s="4" t="s">
        <v>718</v>
      </c>
    </row>
    <row r="61" spans="1:7">
      <c r="A61" s="4" t="s">
        <v>796</v>
      </c>
      <c r="D61" s="7" t="n">
        <v>22</v>
      </c>
      <c r="E61" s="5" t="n">
        <v>30</v>
      </c>
    </row>
    <row r="62" spans="1:7">
      <c r="A62" s="4" t="s">
        <v>713</v>
      </c>
      <c r="D62" s="7" t="n">
        <v>299978</v>
      </c>
      <c r="E62" s="5" t="n">
        <v>299970</v>
      </c>
    </row>
    <row r="63" spans="1:7">
      <c r="A63" s="4" t="s">
        <v>807</v>
      </c>
    </row>
    <row r="64" spans="1:7">
      <c r="A64" s="3" t="s">
        <v>788</v>
      </c>
    </row>
    <row r="65" spans="1:7">
      <c r="A65" s="4" t="s">
        <v>808</v>
      </c>
      <c r="B65" s="7" t="n">
        <v>300000</v>
      </c>
      <c r="G65" s="7" t="n">
        <v>300000</v>
      </c>
    </row>
    <row r="66" spans="1:7">
      <c r="A66" s="4" t="s">
        <v>665</v>
      </c>
      <c r="B66" s="4" t="s">
        <v>737</v>
      </c>
      <c r="G66" s="4" t="s">
        <v>737</v>
      </c>
    </row>
    <row r="67" spans="1:7">
      <c r="A67" s="4" t="s">
        <v>809</v>
      </c>
      <c r="B67" s="11" t="n">
        <v>99.601</v>
      </c>
      <c r="G67" s="11" t="n">
        <v>99.764</v>
      </c>
    </row>
    <row r="68" spans="1:7">
      <c r="A68" s="4" t="s">
        <v>715</v>
      </c>
    </row>
    <row r="69" spans="1:7">
      <c r="A69" s="3" t="s">
        <v>788</v>
      </c>
    </row>
    <row r="70" spans="1:7">
      <c r="A70" s="4" t="s">
        <v>685</v>
      </c>
      <c r="B70" s="4" t="s">
        <v>716</v>
      </c>
      <c r="D70" s="4" t="s">
        <v>716</v>
      </c>
    </row>
    <row r="71" spans="1:7">
      <c r="A71" s="4" t="s">
        <v>796</v>
      </c>
      <c r="D71" s="7" t="n">
        <v>0</v>
      </c>
      <c r="E71" s="5" t="n">
        <v>608</v>
      </c>
    </row>
    <row r="72" spans="1:7">
      <c r="A72" s="4" t="s">
        <v>665</v>
      </c>
      <c r="D72" s="4" t="s">
        <v>716</v>
      </c>
    </row>
    <row r="73" spans="1:7">
      <c r="A73" s="4" t="s">
        <v>810</v>
      </c>
      <c r="B73" s="7" t="n">
        <v>300000</v>
      </c>
      <c r="D73" s="7" t="n">
        <v>300000</v>
      </c>
    </row>
    <row r="74" spans="1:7">
      <c r="A74" s="4" t="s">
        <v>713</v>
      </c>
      <c r="E74" s="5" t="n">
        <v>299392</v>
      </c>
    </row>
    <row r="75" spans="1:7">
      <c r="A75" s="4" t="s">
        <v>757</v>
      </c>
    </row>
    <row r="76" spans="1:7">
      <c r="A76" s="3" t="s">
        <v>788</v>
      </c>
    </row>
    <row r="77" spans="1:7">
      <c r="A77" s="4" t="s">
        <v>693</v>
      </c>
      <c r="D77" s="7" t="n">
        <v>133200</v>
      </c>
    </row>
    <row r="78" spans="1:7">
      <c r="A78" s="4" t="s">
        <v>686</v>
      </c>
    </row>
    <row r="79" spans="1:7">
      <c r="A79" s="3" t="s">
        <v>788</v>
      </c>
    </row>
    <row r="80" spans="1:7">
      <c r="A80" s="4" t="s">
        <v>685</v>
      </c>
      <c r="D80" s="4" t="s">
        <v>740</v>
      </c>
    </row>
    <row r="81" spans="1:7">
      <c r="A81" s="4" t="s">
        <v>811</v>
      </c>
      <c r="D81" s="5" t="n">
        <v>95</v>
      </c>
    </row>
    <row r="82" spans="1:7">
      <c r="A82" s="4" t="s">
        <v>812</v>
      </c>
      <c r="D82" s="10" t="n">
        <v>0.9</v>
      </c>
    </row>
    <row r="83" spans="1:7">
      <c r="A83" s="4" t="s">
        <v>813</v>
      </c>
      <c r="D83" s="10" t="n">
        <v>1.75</v>
      </c>
    </row>
    <row r="84" spans="1:7">
      <c r="A84" s="4" t="s">
        <v>322</v>
      </c>
    </row>
    <row r="85" spans="1:7">
      <c r="A85" s="3" t="s">
        <v>788</v>
      </c>
    </row>
    <row r="86" spans="1:7">
      <c r="A86" s="4" t="s">
        <v>685</v>
      </c>
      <c r="D86" s="4" t="s">
        <v>710</v>
      </c>
    </row>
    <row r="87" spans="1:7">
      <c r="A87" s="4" t="s">
        <v>693</v>
      </c>
      <c r="D87" s="7" t="n">
        <v>21767</v>
      </c>
      <c r="E87" s="5" t="n">
        <v>21350</v>
      </c>
    </row>
    <row r="88" spans="1:7">
      <c r="A88" s="4" t="s">
        <v>751</v>
      </c>
      <c r="D88" s="7" t="n">
        <v>75000</v>
      </c>
      <c r="E88" s="7" t="n">
        <v>75000</v>
      </c>
    </row>
    <row r="89" spans="1:7">
      <c r="A89" s="4" t="s">
        <v>760</v>
      </c>
      <c r="D89" s="4" t="s">
        <v>765</v>
      </c>
      <c r="E89" s="4" t="s">
        <v>766</v>
      </c>
    </row>
    <row r="90" spans="1:7">
      <c r="A90" s="4" t="s">
        <v>811</v>
      </c>
      <c r="D90" s="5" t="n">
        <v>90</v>
      </c>
    </row>
    <row r="91" spans="1:7">
      <c r="A91" s="4" t="s">
        <v>812</v>
      </c>
      <c r="D91" s="5" t="n">
        <v>85</v>
      </c>
    </row>
    <row r="92" spans="1:7">
      <c r="A92" s="4" t="s">
        <v>813</v>
      </c>
      <c r="D92" s="5" t="n">
        <v>155</v>
      </c>
    </row>
    <row r="93" spans="1:7">
      <c r="A93" s="4" t="s">
        <v>320</v>
      </c>
    </row>
    <row r="94" spans="1:7">
      <c r="A94" s="3" t="s">
        <v>788</v>
      </c>
    </row>
    <row r="95" spans="1:7">
      <c r="A95" s="4" t="s">
        <v>811</v>
      </c>
      <c r="D95" s="5" t="n">
        <v>90</v>
      </c>
    </row>
    <row r="96" spans="1:7">
      <c r="A96" s="4" t="s">
        <v>814</v>
      </c>
      <c r="D96" s="5" t="n">
        <v>15</v>
      </c>
    </row>
    <row r="97" spans="1:7">
      <c r="A97" s="4" t="s">
        <v>812</v>
      </c>
      <c r="D97" s="10" t="n">
        <v>0.85</v>
      </c>
    </row>
    <row r="98" spans="1:7">
      <c r="A98" s="4" t="s">
        <v>813</v>
      </c>
      <c r="D98" s="10" t="n">
        <v>1.55</v>
      </c>
    </row>
    <row r="99" spans="1:7">
      <c r="A99" s="4" t="s">
        <v>815</v>
      </c>
      <c r="D99" s="12" t="n">
        <v>12.5</v>
      </c>
    </row>
    <row r="100" spans="1:7">
      <c r="A100" s="4" t="s">
        <v>816</v>
      </c>
      <c r="D100" s="10" t="n">
        <v>0.3</v>
      </c>
    </row>
    <row r="101" spans="1:7">
      <c r="A101" s="4" t="s">
        <v>817</v>
      </c>
    </row>
    <row r="102" spans="1:7">
      <c r="A102" s="3" t="s">
        <v>788</v>
      </c>
    </row>
    <row r="103" spans="1:7">
      <c r="A103" s="4" t="s">
        <v>818</v>
      </c>
      <c r="D103" s="7" t="n">
        <v>200000</v>
      </c>
    </row>
    <row r="104" spans="1:7">
      <c r="A104" s="4" t="s">
        <v>819</v>
      </c>
      <c r="D104" s="4" t="s">
        <v>820</v>
      </c>
    </row>
    <row r="105" spans="1:7">
      <c r="A105" s="4" t="s">
        <v>733</v>
      </c>
    </row>
    <row r="106" spans="1:7">
      <c r="A106" s="3" t="s">
        <v>788</v>
      </c>
    </row>
    <row r="107" spans="1:7">
      <c r="A107" s="4" t="s">
        <v>685</v>
      </c>
      <c r="D107" s="4" t="s">
        <v>734</v>
      </c>
    </row>
    <row r="108" spans="1:7">
      <c r="A108" s="4" t="s">
        <v>713</v>
      </c>
      <c r="D108" s="7" t="n">
        <v>300000</v>
      </c>
      <c r="E108" s="7" t="n">
        <v>300000</v>
      </c>
    </row>
    <row r="109" spans="1:7">
      <c r="A109" s="4" t="s">
        <v>821</v>
      </c>
    </row>
    <row r="110" spans="1:7">
      <c r="A110" s="3" t="s">
        <v>788</v>
      </c>
    </row>
    <row r="111" spans="1:7">
      <c r="A111" s="4" t="s">
        <v>822</v>
      </c>
      <c r="D111" s="4" t="s">
        <v>823</v>
      </c>
    </row>
    <row r="112" spans="1:7">
      <c r="A112" s="4" t="s">
        <v>824</v>
      </c>
    </row>
    <row r="113" spans="1:7">
      <c r="A113" s="3" t="s">
        <v>788</v>
      </c>
    </row>
    <row r="114" spans="1:7">
      <c r="A114" s="4" t="s">
        <v>822</v>
      </c>
      <c r="D114" s="4" t="s">
        <v>825</v>
      </c>
    </row>
    <row r="115" spans="1:7">
      <c r="A115" s="4" t="s">
        <v>826</v>
      </c>
    </row>
    <row r="116" spans="1:7">
      <c r="A116" s="3" t="s">
        <v>788</v>
      </c>
    </row>
    <row r="117" spans="1:7">
      <c r="A117" s="4" t="s">
        <v>822</v>
      </c>
      <c r="D117" s="4" t="s">
        <v>827</v>
      </c>
    </row>
    <row r="118" spans="1:7">
      <c r="A118" s="4" t="s">
        <v>828</v>
      </c>
    </row>
    <row r="119" spans="1:7">
      <c r="A119" s="3" t="s">
        <v>788</v>
      </c>
    </row>
    <row r="120" spans="1:7">
      <c r="A120" s="4" t="s">
        <v>822</v>
      </c>
      <c r="D120" s="4" t="s">
        <v>721</v>
      </c>
    </row>
    <row r="121" spans="1:7">
      <c r="A121" s="4" t="s">
        <v>750</v>
      </c>
    </row>
    <row r="122" spans="1:7">
      <c r="A122" s="3" t="s">
        <v>788</v>
      </c>
    </row>
    <row r="123" spans="1:7">
      <c r="A123" s="4" t="s">
        <v>751</v>
      </c>
      <c r="D123" s="7" t="n">
        <v>2000000</v>
      </c>
      <c r="E123" s="5" t="n">
        <v>1100000</v>
      </c>
    </row>
    <row r="124" spans="1:7">
      <c r="A124" s="4" t="s">
        <v>829</v>
      </c>
    </row>
    <row r="125" spans="1:7">
      <c r="A125" s="3" t="s">
        <v>788</v>
      </c>
    </row>
    <row r="126" spans="1:7">
      <c r="A126" s="4" t="s">
        <v>751</v>
      </c>
      <c r="D126" s="5" t="n">
        <v>350000</v>
      </c>
    </row>
    <row r="127" spans="1:7">
      <c r="A127" s="4" t="s">
        <v>830</v>
      </c>
    </row>
    <row r="128" spans="1:7">
      <c r="A128" s="3" t="s">
        <v>788</v>
      </c>
    </row>
    <row r="129" spans="1:7">
      <c r="A129" s="4" t="s">
        <v>751</v>
      </c>
      <c r="D129" s="5" t="n">
        <v>1100000</v>
      </c>
    </row>
    <row r="130" spans="1:7">
      <c r="A130" s="4" t="s">
        <v>102</v>
      </c>
    </row>
    <row r="131" spans="1:7">
      <c r="A131" s="3" t="s">
        <v>788</v>
      </c>
    </row>
    <row r="132" spans="1:7">
      <c r="A132" s="4" t="s">
        <v>831</v>
      </c>
      <c r="D132" s="5" t="n">
        <v>5800</v>
      </c>
    </row>
    <row r="133" spans="1:7">
      <c r="A133" s="4" t="s">
        <v>832</v>
      </c>
    </row>
    <row r="134" spans="1:7">
      <c r="A134" s="3" t="s">
        <v>788</v>
      </c>
    </row>
    <row r="135" spans="1:7">
      <c r="A135" s="4" t="s">
        <v>831</v>
      </c>
      <c r="D135" s="7" t="n">
        <v>3400</v>
      </c>
    </row>
    <row r="136" spans="1:7">
      <c r="A136" s="4" t="s">
        <v>745</v>
      </c>
    </row>
    <row r="137" spans="1:7">
      <c r="A137" s="3" t="s">
        <v>788</v>
      </c>
    </row>
    <row r="138" spans="1:7">
      <c r="A138" s="4" t="s">
        <v>685</v>
      </c>
      <c r="D138" s="4" t="s">
        <v>746</v>
      </c>
    </row>
    <row r="139" spans="1:7">
      <c r="A139" s="4" t="s">
        <v>802</v>
      </c>
      <c r="D139" s="7" t="n">
        <v>285836</v>
      </c>
      <c r="E139" s="7" t="n">
        <v>3558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834</v>
      </c>
      <c r="J1" s="2" t="s">
        <v>1</v>
      </c>
    </row>
    <row r="2" spans="1:12">
      <c r="B2" s="2" t="s">
        <v>2</v>
      </c>
      <c r="C2" s="2" t="s">
        <v>835</v>
      </c>
      <c r="D2" s="2" t="s">
        <v>4</v>
      </c>
      <c r="E2" s="2" t="s">
        <v>567</v>
      </c>
      <c r="F2" s="2" t="s">
        <v>33</v>
      </c>
      <c r="G2" s="2" t="s">
        <v>570</v>
      </c>
      <c r="H2" s="2" t="s">
        <v>836</v>
      </c>
      <c r="I2" s="2" t="s">
        <v>837</v>
      </c>
      <c r="J2" s="2" t="s">
        <v>2</v>
      </c>
      <c r="K2" s="2" t="s">
        <v>33</v>
      </c>
      <c r="L2" s="2" t="s">
        <v>85</v>
      </c>
    </row>
    <row r="3" spans="1:12">
      <c r="A3" s="3" t="s">
        <v>231</v>
      </c>
    </row>
    <row r="4" spans="1:12">
      <c r="A4" s="4" t="s">
        <v>106</v>
      </c>
      <c r="J4" s="7" t="n">
        <v>89251</v>
      </c>
      <c r="K4" s="7" t="n">
        <v>109529</v>
      </c>
      <c r="L4" s="7" t="n">
        <v>105482</v>
      </c>
    </row>
    <row r="5" spans="1:12">
      <c r="A5" s="4" t="s">
        <v>107</v>
      </c>
      <c r="J5" s="5" t="n">
        <v>43404</v>
      </c>
      <c r="K5" s="5" t="n">
        <v>210851</v>
      </c>
      <c r="L5" s="5" t="n">
        <v>251677</v>
      </c>
    </row>
    <row r="6" spans="1:12">
      <c r="A6" s="4" t="s">
        <v>109</v>
      </c>
      <c r="J6" s="5" t="n">
        <v>-10933</v>
      </c>
      <c r="K6" s="5" t="n">
        <v>-27282</v>
      </c>
      <c r="L6" s="5" t="n">
        <v>-16773</v>
      </c>
    </row>
    <row r="7" spans="1:12">
      <c r="A7" s="4" t="s">
        <v>110</v>
      </c>
      <c r="J7" s="5" t="n">
        <v>-164</v>
      </c>
      <c r="K7" s="5" t="n">
        <v>-380</v>
      </c>
      <c r="L7" s="5" t="n">
        <v>-3</v>
      </c>
    </row>
    <row r="8" spans="1:12">
      <c r="A8" s="4" t="s">
        <v>111</v>
      </c>
      <c r="J8" s="5" t="n">
        <v>121558</v>
      </c>
      <c r="K8" s="5" t="n">
        <v>292718</v>
      </c>
      <c r="L8" s="5" t="n">
        <v>340383</v>
      </c>
    </row>
    <row r="9" spans="1:12">
      <c r="A9" s="4" t="s">
        <v>112</v>
      </c>
      <c r="J9" s="5" t="n">
        <v>3708</v>
      </c>
      <c r="K9" s="5" t="n">
        <v>3717</v>
      </c>
      <c r="L9" s="5" t="n">
        <v>3722</v>
      </c>
    </row>
    <row r="10" spans="1:12">
      <c r="A10" s="4" t="s">
        <v>838</v>
      </c>
      <c r="J10" s="5" t="n">
        <v>10933</v>
      </c>
      <c r="K10" s="5" t="n">
        <v>27282</v>
      </c>
      <c r="L10" s="5" t="n">
        <v>16773</v>
      </c>
    </row>
    <row r="11" spans="1:12">
      <c r="A11" s="4" t="s">
        <v>839</v>
      </c>
      <c r="J11" s="5" t="n">
        <v>-3708</v>
      </c>
      <c r="K11" s="5" t="n">
        <v>-3717</v>
      </c>
      <c r="L11" s="5" t="n">
        <v>-3722</v>
      </c>
    </row>
    <row r="12" spans="1:12">
      <c r="A12" s="4" t="s">
        <v>840</v>
      </c>
      <c r="B12" s="7" t="n">
        <v>68356</v>
      </c>
      <c r="C12" s="7" t="n">
        <v>15264</v>
      </c>
      <c r="D12" s="7" t="n">
        <v>9228</v>
      </c>
      <c r="E12" s="7" t="n">
        <v>25038</v>
      </c>
      <c r="F12" s="7" t="n">
        <v>236687</v>
      </c>
      <c r="G12" s="7" t="n">
        <v>26027</v>
      </c>
      <c r="H12" s="7" t="n">
        <v>17017</v>
      </c>
      <c r="I12" s="7" t="n">
        <v>9464</v>
      </c>
      <c r="J12" s="5" t="n">
        <v>117850</v>
      </c>
      <c r="K12" s="5" t="n">
        <v>289001</v>
      </c>
      <c r="L12" s="5" t="n">
        <v>336661</v>
      </c>
    </row>
    <row r="13" spans="1:12">
      <c r="A13" s="4" t="s">
        <v>841</v>
      </c>
      <c r="J13" s="7" t="n">
        <v>117850</v>
      </c>
      <c r="K13" s="7" t="n">
        <v>289001</v>
      </c>
      <c r="L13" s="7" t="n">
        <v>340383</v>
      </c>
    </row>
    <row r="14" spans="1:12">
      <c r="A14" s="4" t="s">
        <v>842</v>
      </c>
      <c r="J14" s="5" t="n">
        <v>267567000</v>
      </c>
      <c r="K14" s="5" t="n">
        <v>266211000</v>
      </c>
      <c r="L14" s="5" t="n">
        <v>259873000</v>
      </c>
    </row>
    <row r="15" spans="1:12">
      <c r="A15" s="4" t="s">
        <v>843</v>
      </c>
      <c r="J15" s="5" t="n">
        <v>543000</v>
      </c>
      <c r="K15" s="5" t="n">
        <v>825000</v>
      </c>
      <c r="L15" s="5" t="n">
        <v>1204000</v>
      </c>
    </row>
    <row r="16" spans="1:12">
      <c r="A16" s="4" t="s">
        <v>844</v>
      </c>
      <c r="B16" s="5" t="n">
        <v>267270</v>
      </c>
      <c r="C16" s="5" t="n">
        <v>267056</v>
      </c>
      <c r="D16" s="5" t="n">
        <v>266972</v>
      </c>
      <c r="E16" s="5" t="n">
        <v>266790</v>
      </c>
      <c r="F16" s="5" t="n">
        <v>266498</v>
      </c>
      <c r="G16" s="5" t="n">
        <v>266301</v>
      </c>
      <c r="H16" s="5" t="n">
        <v>266268</v>
      </c>
      <c r="I16" s="5" t="n">
        <v>262456</v>
      </c>
      <c r="J16" s="5" t="n">
        <v>267024000</v>
      </c>
      <c r="K16" s="5" t="n">
        <v>265386000</v>
      </c>
      <c r="L16" s="5" t="n">
        <v>258669000</v>
      </c>
    </row>
    <row r="17" spans="1:12">
      <c r="A17" s="4" t="s">
        <v>845</v>
      </c>
      <c r="J17" s="5" t="n">
        <v>1806000</v>
      </c>
      <c r="K17" s="5" t="n">
        <v>1925000</v>
      </c>
      <c r="L17" s="5" t="n">
        <v>5083000</v>
      </c>
    </row>
    <row r="18" spans="1:12">
      <c r="A18" s="4" t="s">
        <v>846</v>
      </c>
      <c r="B18" s="5" t="n">
        <v>269221</v>
      </c>
      <c r="C18" s="5" t="n">
        <v>269062</v>
      </c>
      <c r="D18" s="5" t="n">
        <v>268859</v>
      </c>
      <c r="E18" s="5" t="n">
        <v>268688</v>
      </c>
      <c r="F18" s="5" t="n">
        <v>271551</v>
      </c>
      <c r="G18" s="5" t="n">
        <v>268305</v>
      </c>
      <c r="H18" s="5" t="n">
        <v>268174</v>
      </c>
      <c r="I18" s="5" t="n">
        <v>264285</v>
      </c>
      <c r="J18" s="5" t="n">
        <v>268830000</v>
      </c>
      <c r="K18" s="5" t="n">
        <v>267311000</v>
      </c>
      <c r="L18" s="5" t="n">
        <v>263752000</v>
      </c>
    </row>
    <row r="19" spans="1:12">
      <c r="A19" s="4" t="s">
        <v>847</v>
      </c>
      <c r="B19" s="8" t="n">
        <v>0.26</v>
      </c>
      <c r="C19" s="8" t="n">
        <v>0.06</v>
      </c>
      <c r="D19" s="8" t="n">
        <v>0.03</v>
      </c>
      <c r="E19" s="8" t="n">
        <v>0.09</v>
      </c>
      <c r="F19" s="8" t="n">
        <v>0.89</v>
      </c>
      <c r="G19" s="8" t="n">
        <v>0.1</v>
      </c>
      <c r="H19" s="8" t="n">
        <v>0.06</v>
      </c>
      <c r="I19" s="8" t="n">
        <v>0.04</v>
      </c>
      <c r="J19" s="8" t="n">
        <v>0.44</v>
      </c>
      <c r="K19" s="8" t="n">
        <v>1.09</v>
      </c>
      <c r="L19" s="8" t="n">
        <v>1.3</v>
      </c>
    </row>
    <row r="20" spans="1:12">
      <c r="A20" s="4" t="s">
        <v>848</v>
      </c>
      <c r="B20" s="8" t="n">
        <v>0.25</v>
      </c>
      <c r="C20" s="8" t="n">
        <v>0.06</v>
      </c>
      <c r="D20" s="8" t="n">
        <v>0.03</v>
      </c>
      <c r="E20" s="8" t="n">
        <v>0.09</v>
      </c>
      <c r="F20" s="8" t="n">
        <v>0.88</v>
      </c>
      <c r="G20" s="8" t="n">
        <v>0.1</v>
      </c>
      <c r="H20" s="8" t="n">
        <v>0.06</v>
      </c>
      <c r="I20" s="8" t="n">
        <v>0.04</v>
      </c>
      <c r="J20" s="8" t="n">
        <v>0.44</v>
      </c>
      <c r="K20" s="8" t="n">
        <v>1.08</v>
      </c>
      <c r="L20" s="8" t="n">
        <v>1.2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85</v>
      </c>
    </row>
    <row r="3" spans="1:4">
      <c r="A3" s="4" t="s">
        <v>444</v>
      </c>
    </row>
    <row r="4" spans="1:4">
      <c r="A4" s="3" t="s">
        <v>850</v>
      </c>
    </row>
    <row r="5" spans="1:4">
      <c r="A5" s="4" t="s">
        <v>851</v>
      </c>
      <c r="B5" s="5" t="n">
        <v>24821</v>
      </c>
      <c r="C5" s="5" t="n">
        <v>25130</v>
      </c>
      <c r="D5" s="5" t="n">
        <v>12947</v>
      </c>
    </row>
    <row r="6" spans="1:4">
      <c r="A6" s="4" t="s">
        <v>446</v>
      </c>
    </row>
    <row r="7" spans="1:4">
      <c r="A7" s="3" t="s">
        <v>850</v>
      </c>
    </row>
    <row r="8" spans="1:4">
      <c r="A8" s="4" t="s">
        <v>851</v>
      </c>
      <c r="B8" s="5" t="n">
        <v>3021</v>
      </c>
      <c r="C8" s="5" t="n">
        <v>3028</v>
      </c>
      <c r="D8" s="5" t="n">
        <v>3032</v>
      </c>
    </row>
    <row r="9" spans="1:4">
      <c r="A9" s="4" t="s">
        <v>447</v>
      </c>
    </row>
    <row r="10" spans="1:4">
      <c r="A10" s="3" t="s">
        <v>850</v>
      </c>
    </row>
    <row r="11" spans="1:4">
      <c r="A11" s="4" t="s">
        <v>851</v>
      </c>
      <c r="B11" s="5" t="n">
        <v>1806</v>
      </c>
      <c r="C11" s="5" t="n">
        <v>1925</v>
      </c>
      <c r="D11" s="5" t="n">
        <v>20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2</v>
      </c>
      <c r="B1" s="2" t="s">
        <v>1</v>
      </c>
    </row>
    <row r="2" spans="1:4">
      <c r="B2" s="2" t="s">
        <v>2</v>
      </c>
      <c r="C2" s="2" t="s">
        <v>33</v>
      </c>
      <c r="D2" s="2" t="s">
        <v>85</v>
      </c>
    </row>
    <row r="3" spans="1:4">
      <c r="A3" s="4" t="s">
        <v>132</v>
      </c>
    </row>
    <row r="4" spans="1:4">
      <c r="A4" s="4" t="s">
        <v>853</v>
      </c>
      <c r="B4" s="5" t="n">
        <v>267259469</v>
      </c>
      <c r="C4" s="5" t="n">
        <v>261844521</v>
      </c>
      <c r="D4" s="5" t="n">
        <v>255114603</v>
      </c>
    </row>
    <row r="5" spans="1:4">
      <c r="A5" s="4" t="s">
        <v>854</v>
      </c>
      <c r="B5" s="5" t="n">
        <v>69788</v>
      </c>
      <c r="C5" s="5" t="n">
        <v>154656</v>
      </c>
      <c r="D5" s="5" t="n">
        <v>270628</v>
      </c>
    </row>
    <row r="6" spans="1:4">
      <c r="A6" s="4" t="s">
        <v>855</v>
      </c>
      <c r="B6" s="5" t="n">
        <v>86554</v>
      </c>
    </row>
    <row r="7" spans="1:4">
      <c r="A7" s="4" t="s">
        <v>856</v>
      </c>
      <c r="C7" s="5" t="n">
        <v>5000000</v>
      </c>
      <c r="D7" s="5" t="n">
        <v>6339636</v>
      </c>
    </row>
    <row r="8" spans="1:4">
      <c r="A8" s="4" t="s">
        <v>144</v>
      </c>
      <c r="B8" s="5" t="n">
        <v>17225</v>
      </c>
      <c r="D8" s="5" t="n">
        <v>7480</v>
      </c>
    </row>
    <row r="9" spans="1:4">
      <c r="A9" s="4" t="s">
        <v>857</v>
      </c>
      <c r="B9" s="5" t="n">
        <v>267822069</v>
      </c>
      <c r="C9" s="5" t="n">
        <v>267259469</v>
      </c>
      <c r="D9" s="5" t="n">
        <v>261844521</v>
      </c>
    </row>
    <row r="10" spans="1:4">
      <c r="A10" s="4" t="s">
        <v>68</v>
      </c>
    </row>
    <row r="11" spans="1:4">
      <c r="A11" s="4" t="s">
        <v>853</v>
      </c>
      <c r="B11" s="5" t="n">
        <v>2796903</v>
      </c>
      <c r="C11" s="5" t="n">
        <v>2796903</v>
      </c>
      <c r="D11" s="5" t="n">
        <v>2803812</v>
      </c>
    </row>
    <row r="12" spans="1:4">
      <c r="A12" s="4" t="s">
        <v>144</v>
      </c>
      <c r="B12" s="5" t="n">
        <v>-15909</v>
      </c>
      <c r="D12" s="5" t="n">
        <v>-6909</v>
      </c>
    </row>
    <row r="13" spans="1:4">
      <c r="A13" s="4" t="s">
        <v>857</v>
      </c>
      <c r="B13" s="5" t="n">
        <v>2780994</v>
      </c>
      <c r="C13" s="5" t="n">
        <v>2796903</v>
      </c>
      <c r="D13" s="5" t="n">
        <v>2796903</v>
      </c>
    </row>
    <row r="14" spans="1:4">
      <c r="A14" s="4" t="s">
        <v>70</v>
      </c>
    </row>
    <row r="15" spans="1:4">
      <c r="A15" s="4" t="s">
        <v>853</v>
      </c>
      <c r="B15" s="5" t="n">
        <v>16196889</v>
      </c>
      <c r="C15" s="5" t="n">
        <v>16452496</v>
      </c>
      <c r="D15" s="5" t="n">
        <v>2464183</v>
      </c>
    </row>
    <row r="16" spans="1:4">
      <c r="A16" s="4" t="s">
        <v>858</v>
      </c>
      <c r="D16" s="5" t="n">
        <v>13988313</v>
      </c>
    </row>
    <row r="17" spans="1:4">
      <c r="A17" s="4" t="s">
        <v>859</v>
      </c>
      <c r="B17" s="5" t="n">
        <v>-344168</v>
      </c>
      <c r="C17" s="5" t="n">
        <v>-255607</v>
      </c>
    </row>
    <row r="18" spans="1:4">
      <c r="A18" s="4" t="s">
        <v>857</v>
      </c>
      <c r="B18" s="5" t="n">
        <v>15852721</v>
      </c>
      <c r="C18" s="5" t="n">
        <v>16196889</v>
      </c>
      <c r="D18" s="5" t="n">
        <v>16452496</v>
      </c>
    </row>
    <row r="19" spans="1:4">
      <c r="A19" s="4" t="s">
        <v>860</v>
      </c>
    </row>
    <row r="20" spans="1:4">
      <c r="A20" s="4" t="s">
        <v>861</v>
      </c>
      <c r="B20" s="5" t="n">
        <v>7604</v>
      </c>
      <c r="C20" s="5" t="n">
        <v>4685</v>
      </c>
      <c r="D20" s="5" t="n">
        <v>112174</v>
      </c>
    </row>
    <row r="21" spans="1:4">
      <c r="A21" s="4" t="s">
        <v>862</v>
      </c>
    </row>
    <row r="22" spans="1:4">
      <c r="A22" s="4" t="s">
        <v>861</v>
      </c>
      <c r="B22" s="5" t="n">
        <v>381429</v>
      </c>
      <c r="C22" s="5" t="n">
        <v>255607</v>
      </c>
    </row>
    <row r="23" spans="1:4">
      <c r="A23" s="4" t="s">
        <v>863</v>
      </c>
    </row>
    <row r="24" spans="1:4">
      <c r="A24" s="4" t="s">
        <v>858</v>
      </c>
      <c r="B24" s="5" t="n">
        <v>139883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4</v>
      </c>
      <c r="B1" s="2" t="s">
        <v>1</v>
      </c>
    </row>
    <row r="2" spans="1:6">
      <c r="B2" s="2" t="s">
        <v>2</v>
      </c>
      <c r="C2" s="2" t="s">
        <v>33</v>
      </c>
      <c r="D2" s="2" t="s">
        <v>85</v>
      </c>
      <c r="E2" s="2" t="s">
        <v>415</v>
      </c>
      <c r="F2" s="2" t="s">
        <v>865</v>
      </c>
    </row>
    <row r="3" spans="1:6">
      <c r="A3" s="3" t="s">
        <v>866</v>
      </c>
    </row>
    <row r="4" spans="1:6">
      <c r="A4" s="4" t="s">
        <v>188</v>
      </c>
      <c r="C4" s="7" t="n">
        <v>173211000</v>
      </c>
      <c r="D4" s="7" t="n">
        <v>210011000</v>
      </c>
    </row>
    <row r="5" spans="1:6">
      <c r="A5" s="4" t="s">
        <v>77</v>
      </c>
      <c r="B5" s="5" t="n">
        <v>350000000</v>
      </c>
      <c r="C5" s="5" t="n">
        <v>350000000</v>
      </c>
    </row>
    <row r="6" spans="1:6">
      <c r="A6" s="4" t="s">
        <v>75</v>
      </c>
      <c r="B6" s="5" t="n">
        <v>50000000</v>
      </c>
      <c r="C6" s="5" t="n">
        <v>50000000</v>
      </c>
    </row>
    <row r="7" spans="1:6">
      <c r="A7" s="4" t="s">
        <v>157</v>
      </c>
      <c r="B7" s="8" t="n">
        <v>1.24</v>
      </c>
      <c r="C7" s="8" t="n">
        <v>1.18</v>
      </c>
      <c r="D7" s="8" t="n">
        <v>1.11</v>
      </c>
    </row>
    <row r="8" spans="1:6">
      <c r="A8" s="4" t="s">
        <v>867</v>
      </c>
      <c r="F8" s="5" t="n">
        <v>9957233</v>
      </c>
    </row>
    <row r="9" spans="1:6">
      <c r="A9" s="4" t="s">
        <v>868</v>
      </c>
      <c r="B9" s="5" t="n">
        <v>10963730</v>
      </c>
    </row>
    <row r="10" spans="1:6">
      <c r="A10" s="4" t="s">
        <v>869</v>
      </c>
    </row>
    <row r="11" spans="1:6">
      <c r="A11" s="3" t="s">
        <v>866</v>
      </c>
    </row>
    <row r="12" spans="1:6">
      <c r="A12" s="4" t="s">
        <v>77</v>
      </c>
      <c r="B12" s="5" t="n">
        <v>20000000</v>
      </c>
    </row>
    <row r="13" spans="1:6">
      <c r="A13" s="4" t="s">
        <v>870</v>
      </c>
      <c r="B13" s="5" t="n">
        <v>13078931</v>
      </c>
    </row>
    <row r="14" spans="1:6">
      <c r="A14" s="4" t="s">
        <v>68</v>
      </c>
    </row>
    <row r="15" spans="1:6">
      <c r="A15" s="3" t="s">
        <v>866</v>
      </c>
    </row>
    <row r="16" spans="1:6">
      <c r="A16" s="4" t="s">
        <v>871</v>
      </c>
      <c r="B16" s="8" t="n">
        <v>16.61</v>
      </c>
    </row>
    <row r="17" spans="1:6">
      <c r="A17" s="4" t="s">
        <v>872</v>
      </c>
      <c r="B17" s="11" t="n">
        <v>1.083</v>
      </c>
    </row>
    <row r="18" spans="1:6">
      <c r="A18" s="4" t="s">
        <v>873</v>
      </c>
      <c r="C18" s="8" t="n">
        <v>1.33</v>
      </c>
      <c r="D18" s="8" t="n">
        <v>1.33</v>
      </c>
      <c r="E18" s="8" t="n">
        <v>1.33</v>
      </c>
    </row>
    <row r="19" spans="1:6">
      <c r="A19" s="4" t="s">
        <v>874</v>
      </c>
      <c r="B19" s="5" t="n">
        <v>2780994</v>
      </c>
      <c r="C19" s="5" t="n">
        <v>2796903</v>
      </c>
    </row>
    <row r="20" spans="1:6">
      <c r="A20" s="4" t="s">
        <v>132</v>
      </c>
    </row>
    <row r="21" spans="1:6">
      <c r="A21" s="3" t="s">
        <v>866</v>
      </c>
    </row>
    <row r="22" spans="1:6">
      <c r="A22" s="4" t="s">
        <v>856</v>
      </c>
      <c r="C22" s="5" t="n">
        <v>5000000</v>
      </c>
      <c r="D22" s="5" t="n">
        <v>6339636</v>
      </c>
    </row>
    <row r="23" spans="1:6">
      <c r="A23" s="4" t="s">
        <v>70</v>
      </c>
    </row>
    <row r="24" spans="1:6">
      <c r="A24" s="3" t="s">
        <v>866</v>
      </c>
    </row>
    <row r="25" spans="1:6">
      <c r="A25" s="4" t="s">
        <v>875</v>
      </c>
      <c r="B25" s="9" t="n">
        <v>0.0001</v>
      </c>
    </row>
    <row r="26" spans="1:6">
      <c r="A26" s="4" t="s">
        <v>75</v>
      </c>
      <c r="B26" s="5" t="n">
        <v>20000000</v>
      </c>
    </row>
    <row r="27" spans="1:6">
      <c r="A27" s="4" t="s">
        <v>858</v>
      </c>
      <c r="D27" s="5" t="n">
        <v>13988313</v>
      </c>
    </row>
    <row r="28" spans="1:6">
      <c r="A28" s="4" t="s">
        <v>876</v>
      </c>
      <c r="B28" s="7" t="n">
        <v>1585</v>
      </c>
      <c r="C28" s="7" t="n">
        <v>1620</v>
      </c>
    </row>
    <row r="29" spans="1:6">
      <c r="A29" s="4" t="s">
        <v>874</v>
      </c>
      <c r="B29" s="5" t="n">
        <v>15852721</v>
      </c>
      <c r="C29" s="5" t="n">
        <v>16196889</v>
      </c>
    </row>
    <row r="30" spans="1:6">
      <c r="A30" s="4" t="s">
        <v>877</v>
      </c>
    </row>
    <row r="31" spans="1:6">
      <c r="A31" s="3" t="s">
        <v>866</v>
      </c>
    </row>
    <row r="32" spans="1:6">
      <c r="A32" s="4" t="s">
        <v>878</v>
      </c>
      <c r="B32" s="5" t="n">
        <v>238821</v>
      </c>
    </row>
    <row r="33" spans="1:6">
      <c r="A33" s="4" t="s">
        <v>879</v>
      </c>
      <c r="B33" s="5" t="n">
        <v>49815</v>
      </c>
    </row>
    <row r="34" spans="1:6">
      <c r="A34" s="4" t="s">
        <v>880</v>
      </c>
      <c r="B34" s="5" t="n">
        <v>322352</v>
      </c>
    </row>
    <row r="35" spans="1:6">
      <c r="A35" s="4" t="s">
        <v>863</v>
      </c>
    </row>
    <row r="36" spans="1:6">
      <c r="A36" s="3" t="s">
        <v>866</v>
      </c>
    </row>
    <row r="37" spans="1:6">
      <c r="A37" s="4" t="s">
        <v>858</v>
      </c>
      <c r="B37" s="5" t="n">
        <v>13988313</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4"/>
    <col customWidth="1" max="3" min="3" width="9"/>
    <col customWidth="1" max="4" min="4" width="16"/>
    <col customWidth="1" max="5" min="5" width="13"/>
    <col customWidth="1" max="6" min="6" width="16"/>
    <col customWidth="1" max="7" min="7" width="38"/>
    <col customWidth="1" max="8" min="8" width="51"/>
    <col customWidth="1" max="9" min="9" width="24"/>
    <col customWidth="1" max="10" min="10" width="12"/>
  </cols>
  <sheetData>
    <row r="1" spans="1:10">
      <c r="A1" s="1" t="s">
        <v>129</v>
      </c>
      <c r="B1" s="2" t="s">
        <v>130</v>
      </c>
      <c r="C1" s="2" t="s">
        <v>70</v>
      </c>
      <c r="D1" s="2" t="s">
        <v>131</v>
      </c>
      <c r="E1" s="2" t="s">
        <v>132</v>
      </c>
      <c r="F1" s="2" t="s">
        <v>133</v>
      </c>
      <c r="G1" s="2" t="s">
        <v>134</v>
      </c>
      <c r="H1" s="2" t="s">
        <v>135</v>
      </c>
      <c r="I1" s="2" t="s">
        <v>136</v>
      </c>
      <c r="J1" s="2" t="s">
        <v>137</v>
      </c>
    </row>
    <row r="2" spans="1:10">
      <c r="A2" s="4" t="s">
        <v>138</v>
      </c>
      <c r="D2" s="7" t="n">
        <v>46571</v>
      </c>
      <c r="E2" s="7" t="n">
        <v>2551</v>
      </c>
      <c r="F2" s="7" t="n">
        <v>4223747</v>
      </c>
      <c r="G2" s="7" t="n">
        <v>-1528917</v>
      </c>
      <c r="H2" s="7" t="n">
        <v>-8855</v>
      </c>
      <c r="I2" s="7" t="n">
        <v>853</v>
      </c>
      <c r="J2" s="7" t="n">
        <v>2735950</v>
      </c>
    </row>
    <row r="3" spans="1:10">
      <c r="A3" s="3" t="s">
        <v>139</v>
      </c>
    </row>
    <row r="4" spans="1:10">
      <c r="A4" s="4" t="s">
        <v>111</v>
      </c>
      <c r="G4" s="5" t="n">
        <v>340383</v>
      </c>
      <c r="J4" s="5" t="n">
        <v>340383</v>
      </c>
    </row>
    <row r="5" spans="1:10">
      <c r="A5" s="4" t="s">
        <v>140</v>
      </c>
      <c r="I5" s="5" t="n">
        <v>3</v>
      </c>
      <c r="J5" s="5" t="n">
        <v>3</v>
      </c>
    </row>
    <row r="6" spans="1:10">
      <c r="A6" s="4" t="s">
        <v>141</v>
      </c>
      <c r="H6" s="5" t="n">
        <v>-3823</v>
      </c>
      <c r="J6" s="5" t="n">
        <v>-3823</v>
      </c>
    </row>
    <row r="7" spans="1:10">
      <c r="A7" s="4" t="s">
        <v>142</v>
      </c>
      <c r="E7" s="5" t="n">
        <v>3</v>
      </c>
      <c r="F7" s="5" t="n">
        <v>10191</v>
      </c>
      <c r="J7" s="5" t="n">
        <v>10194</v>
      </c>
    </row>
    <row r="8" spans="1:10">
      <c r="A8" s="4" t="s">
        <v>143</v>
      </c>
      <c r="B8" s="7" t="n">
        <v>1</v>
      </c>
      <c r="C8" s="7" t="n">
        <v>1</v>
      </c>
      <c r="E8" s="5" t="n">
        <v>63</v>
      </c>
      <c r="F8" s="5" t="n">
        <v>209948</v>
      </c>
      <c r="J8" s="5" t="n">
        <v>210011</v>
      </c>
    </row>
    <row r="9" spans="1:10">
      <c r="A9" s="4" t="s">
        <v>144</v>
      </c>
      <c r="D9" s="5" t="n">
        <v>-114</v>
      </c>
      <c r="F9" s="5" t="n">
        <v>114</v>
      </c>
    </row>
    <row r="10" spans="1:10">
      <c r="A10" s="4" t="s">
        <v>145</v>
      </c>
      <c r="E10" s="5" t="n">
        <v>1</v>
      </c>
      <c r="F10" s="5" t="n">
        <v>3816</v>
      </c>
      <c r="J10" s="5" t="n">
        <v>3817</v>
      </c>
    </row>
    <row r="11" spans="1:10">
      <c r="A11" s="4" t="s">
        <v>146</v>
      </c>
      <c r="G11" s="5" t="n">
        <v>-289500</v>
      </c>
      <c r="J11" s="5" t="n">
        <v>-289500</v>
      </c>
    </row>
    <row r="12" spans="1:10">
      <c r="A12" s="4" t="s">
        <v>147</v>
      </c>
      <c r="G12" s="5" t="n">
        <v>-3722</v>
      </c>
      <c r="J12" s="5" t="n">
        <v>-3722</v>
      </c>
    </row>
    <row r="13" spans="1:10">
      <c r="A13" s="4" t="s">
        <v>148</v>
      </c>
      <c r="G13" s="5" t="n">
        <v>-102703</v>
      </c>
      <c r="J13" s="5" t="n">
        <v>-102703</v>
      </c>
    </row>
    <row r="14" spans="1:10">
      <c r="A14" s="4" t="s">
        <v>149</v>
      </c>
      <c r="D14" s="5" t="n">
        <v>46458</v>
      </c>
      <c r="E14" s="5" t="n">
        <v>2618</v>
      </c>
      <c r="F14" s="5" t="n">
        <v>4447816</v>
      </c>
      <c r="G14" s="5" t="n">
        <v>-1584459</v>
      </c>
      <c r="H14" s="5" t="n">
        <v>-12678</v>
      </c>
      <c r="I14" s="5" t="n">
        <v>856</v>
      </c>
      <c r="J14" s="5" t="n">
        <v>2900611</v>
      </c>
    </row>
    <row r="15" spans="1:10">
      <c r="A15" s="3" t="s">
        <v>139</v>
      </c>
    </row>
    <row r="16" spans="1:10">
      <c r="A16" s="4" t="s">
        <v>111</v>
      </c>
      <c r="G16" s="5" t="n">
        <v>292718</v>
      </c>
      <c r="J16" s="5" t="n">
        <v>292718</v>
      </c>
    </row>
    <row r="17" spans="1:10">
      <c r="A17" s="4" t="s">
        <v>140</v>
      </c>
      <c r="I17" s="5" t="n">
        <v>322</v>
      </c>
      <c r="J17" s="5" t="n">
        <v>322</v>
      </c>
    </row>
    <row r="18" spans="1:10">
      <c r="A18" s="4" t="s">
        <v>150</v>
      </c>
      <c r="I18" s="5" t="n">
        <v>-1155</v>
      </c>
      <c r="J18" s="5" t="n">
        <v>-1155</v>
      </c>
    </row>
    <row r="19" spans="1:10">
      <c r="A19" s="4" t="s">
        <v>151</v>
      </c>
      <c r="I19" s="5" t="n">
        <v>102</v>
      </c>
      <c r="J19" s="5" t="n">
        <v>102</v>
      </c>
    </row>
    <row r="20" spans="1:10">
      <c r="A20" s="4" t="s">
        <v>152</v>
      </c>
      <c r="I20" s="5" t="n">
        <v>3735</v>
      </c>
      <c r="J20" s="5" t="n">
        <v>3735</v>
      </c>
    </row>
    <row r="21" spans="1:10">
      <c r="A21" s="4" t="s">
        <v>141</v>
      </c>
      <c r="H21" s="5" t="n">
        <v>7069</v>
      </c>
      <c r="J21" s="5" t="n">
        <v>7069</v>
      </c>
    </row>
    <row r="22" spans="1:10">
      <c r="A22" s="4" t="s">
        <v>142</v>
      </c>
      <c r="E22" s="5" t="n">
        <v>2</v>
      </c>
      <c r="F22" s="5" t="n">
        <v>4973</v>
      </c>
      <c r="J22" s="5" t="n">
        <v>4975</v>
      </c>
    </row>
    <row r="23" spans="1:10">
      <c r="A23" s="4" t="s">
        <v>143</v>
      </c>
      <c r="E23" s="5" t="n">
        <v>50</v>
      </c>
      <c r="F23" s="5" t="n">
        <v>173161</v>
      </c>
      <c r="J23" s="5" t="n">
        <v>173211</v>
      </c>
    </row>
    <row r="24" spans="1:10">
      <c r="A24" s="4" t="s">
        <v>145</v>
      </c>
      <c r="E24" s="5" t="n">
        <v>3</v>
      </c>
      <c r="F24" s="5" t="n">
        <v>9463</v>
      </c>
      <c r="J24" s="5" t="n">
        <v>9466</v>
      </c>
    </row>
    <row r="25" spans="1:10">
      <c r="A25" s="4" t="s">
        <v>146</v>
      </c>
      <c r="G25" s="5" t="n">
        <v>-315102</v>
      </c>
      <c r="J25" s="5" t="n">
        <v>-315102</v>
      </c>
    </row>
    <row r="26" spans="1:10">
      <c r="A26" s="4" t="s">
        <v>147</v>
      </c>
      <c r="G26" s="5" t="n">
        <v>-3717</v>
      </c>
      <c r="J26" s="5" t="n">
        <v>-3717</v>
      </c>
    </row>
    <row r="27" spans="1:10">
      <c r="A27" s="4" t="s">
        <v>148</v>
      </c>
      <c r="G27" s="5" t="n">
        <v>24735</v>
      </c>
      <c r="J27" s="5" t="n">
        <v>24735</v>
      </c>
    </row>
    <row r="28" spans="1:10">
      <c r="A28" s="4" t="s">
        <v>153</v>
      </c>
      <c r="D28" s="5" t="n">
        <v>46458</v>
      </c>
      <c r="E28" s="5" t="n">
        <v>2673</v>
      </c>
      <c r="F28" s="5" t="n">
        <v>4635413</v>
      </c>
      <c r="G28" s="5" t="n">
        <v>-1585825</v>
      </c>
      <c r="H28" s="5" t="n">
        <v>-5609</v>
      </c>
      <c r="I28" s="5" t="n">
        <v>3860</v>
      </c>
      <c r="J28" s="5" t="n">
        <v>3096970</v>
      </c>
    </row>
    <row r="29" spans="1:10">
      <c r="A29" s="3" t="s">
        <v>139</v>
      </c>
    </row>
    <row r="30" spans="1:10">
      <c r="A30" s="4" t="s">
        <v>111</v>
      </c>
      <c r="G30" s="5" t="n">
        <v>121558</v>
      </c>
      <c r="J30" s="5" t="n">
        <v>121558</v>
      </c>
    </row>
    <row r="31" spans="1:10">
      <c r="A31" s="4" t="s">
        <v>140</v>
      </c>
      <c r="I31" s="5" t="n">
        <v>147</v>
      </c>
      <c r="J31" s="5" t="n">
        <v>147</v>
      </c>
    </row>
    <row r="32" spans="1:10">
      <c r="A32" s="4" t="s">
        <v>151</v>
      </c>
      <c r="I32" s="5" t="n">
        <v>125</v>
      </c>
      <c r="J32" s="5" t="n">
        <v>125</v>
      </c>
    </row>
    <row r="33" spans="1:10">
      <c r="A33" s="4" t="s">
        <v>152</v>
      </c>
      <c r="I33" s="5" t="n">
        <v>5432</v>
      </c>
      <c r="J33" s="5" t="n">
        <v>5432</v>
      </c>
    </row>
    <row r="34" spans="1:10">
      <c r="A34" s="4" t="s">
        <v>141</v>
      </c>
      <c r="H34" s="5" t="n">
        <v>2928</v>
      </c>
      <c r="J34" s="5" t="n">
        <v>2928</v>
      </c>
    </row>
    <row r="35" spans="1:10">
      <c r="A35" s="4" t="s">
        <v>142</v>
      </c>
      <c r="E35" s="5" t="n">
        <v>1</v>
      </c>
      <c r="F35" s="5" t="n">
        <v>437</v>
      </c>
      <c r="J35" s="5" t="n">
        <v>438</v>
      </c>
    </row>
    <row r="36" spans="1:10">
      <c r="A36" s="4" t="s">
        <v>154</v>
      </c>
      <c r="F36" s="5" t="n">
        <v>558</v>
      </c>
      <c r="G36" s="5" t="n">
        <v>-558</v>
      </c>
    </row>
    <row r="37" spans="1:10">
      <c r="A37" s="4" t="s">
        <v>144</v>
      </c>
      <c r="D37" s="5" t="n">
        <v>-257</v>
      </c>
      <c r="F37" s="5" t="n">
        <v>257</v>
      </c>
    </row>
    <row r="38" spans="1:10">
      <c r="A38" s="4" t="s">
        <v>145</v>
      </c>
      <c r="E38" s="5" t="n">
        <v>4</v>
      </c>
      <c r="F38" s="5" t="n">
        <v>14540</v>
      </c>
      <c r="J38" s="5" t="n">
        <v>14544</v>
      </c>
    </row>
    <row r="39" spans="1:10">
      <c r="A39" s="4" t="s">
        <v>146</v>
      </c>
      <c r="G39" s="5" t="n">
        <v>-331974</v>
      </c>
      <c r="J39" s="5" t="n">
        <v>-331974</v>
      </c>
    </row>
    <row r="40" spans="1:10">
      <c r="A40" s="4" t="s">
        <v>147</v>
      </c>
      <c r="G40" s="5" t="n">
        <v>-3708</v>
      </c>
      <c r="J40" s="5" t="n">
        <v>-3708</v>
      </c>
    </row>
    <row r="41" spans="1:10">
      <c r="A41" s="4" t="s">
        <v>148</v>
      </c>
      <c r="G41" s="5" t="n">
        <v>-71096</v>
      </c>
      <c r="J41" s="5" t="n">
        <v>-71096</v>
      </c>
    </row>
    <row r="42" spans="1:10">
      <c r="A42" s="4" t="s">
        <v>155</v>
      </c>
      <c r="D42" s="7" t="n">
        <v>46201</v>
      </c>
      <c r="E42" s="7" t="n">
        <v>2678</v>
      </c>
      <c r="F42" s="7" t="n">
        <v>4651205</v>
      </c>
      <c r="G42" s="7" t="n">
        <v>-1871603</v>
      </c>
      <c r="H42" s="7" t="n">
        <v>-2681</v>
      </c>
      <c r="I42" s="7" t="n">
        <v>9564</v>
      </c>
      <c r="J42" s="7" t="n">
        <v>28353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3</v>
      </c>
    </row>
    <row r="3" spans="1:3">
      <c r="A3" s="3" t="s">
        <v>882</v>
      </c>
    </row>
    <row r="4" spans="1:3">
      <c r="A4" s="4" t="s">
        <v>883</v>
      </c>
      <c r="B4" s="5" t="n">
        <v>1830672</v>
      </c>
      <c r="C4" s="5" t="n">
        <v>2234963</v>
      </c>
    </row>
    <row r="5" spans="1:3">
      <c r="A5" s="3" t="s">
        <v>884</v>
      </c>
    </row>
    <row r="6" spans="1:3">
      <c r="A6" s="4" t="s">
        <v>885</v>
      </c>
      <c r="B6" s="8" t="n">
        <v>10.06</v>
      </c>
      <c r="C6" s="8" t="n">
        <v>12.65</v>
      </c>
    </row>
    <row r="7" spans="1:3">
      <c r="A7" s="4" t="s">
        <v>886</v>
      </c>
    </row>
    <row r="8" spans="1:3">
      <c r="A8" s="3" t="s">
        <v>887</v>
      </c>
    </row>
    <row r="9" spans="1:3">
      <c r="A9" s="4" t="s">
        <v>888</v>
      </c>
      <c r="B9" s="7" t="n">
        <v>0</v>
      </c>
    </row>
    <row r="10" spans="1:3">
      <c r="A10" s="3" t="s">
        <v>889</v>
      </c>
    </row>
    <row r="11" spans="1:3">
      <c r="A11" s="4" t="s">
        <v>890</v>
      </c>
      <c r="B11" s="5" t="n">
        <v>2234963</v>
      </c>
    </row>
    <row r="12" spans="1:3">
      <c r="A12" s="4" t="s">
        <v>891</v>
      </c>
      <c r="B12" s="5" t="n">
        <v>-404291</v>
      </c>
    </row>
    <row r="13" spans="1:3">
      <c r="A13" s="4" t="s">
        <v>892</v>
      </c>
      <c r="B13" s="5" t="n">
        <v>1830672</v>
      </c>
      <c r="C13" s="5" t="n">
        <v>2234963</v>
      </c>
    </row>
    <row r="14" spans="1:3">
      <c r="A14" s="3" t="s">
        <v>893</v>
      </c>
    </row>
    <row r="15" spans="1:3">
      <c r="A15" s="4" t="s">
        <v>894</v>
      </c>
      <c r="B15" s="8" t="n">
        <v>12.65</v>
      </c>
    </row>
    <row r="16" spans="1:3">
      <c r="A16" s="4" t="s">
        <v>895</v>
      </c>
      <c r="B16" s="10" t="n">
        <v>24.38</v>
      </c>
    </row>
    <row r="17" spans="1:3">
      <c r="A17" s="4" t="s">
        <v>896</v>
      </c>
      <c r="B17" s="8" t="n">
        <v>10.06</v>
      </c>
      <c r="C17" s="8" t="n">
        <v>12.65</v>
      </c>
    </row>
    <row r="18" spans="1:3">
      <c r="A18" s="4" t="s">
        <v>877</v>
      </c>
    </row>
    <row r="19" spans="1:3">
      <c r="A19" s="3" t="s">
        <v>887</v>
      </c>
    </row>
    <row r="20" spans="1:3">
      <c r="A20" s="4" t="s">
        <v>888</v>
      </c>
      <c r="B20" s="7" t="n">
        <v>6</v>
      </c>
    </row>
    <row r="21" spans="1:3">
      <c r="A21" s="3" t="s">
        <v>897</v>
      </c>
    </row>
    <row r="22" spans="1:3">
      <c r="A22" s="4" t="s">
        <v>890</v>
      </c>
      <c r="B22" s="5" t="n">
        <v>645967</v>
      </c>
    </row>
    <row r="23" spans="1:3">
      <c r="A23" s="4" t="s">
        <v>898</v>
      </c>
      <c r="B23" s="5" t="n">
        <v>238821</v>
      </c>
    </row>
    <row r="24" spans="1:3">
      <c r="A24" s="4" t="s">
        <v>899</v>
      </c>
      <c r="B24" s="5" t="n">
        <v>-322457</v>
      </c>
    </row>
    <row r="25" spans="1:3">
      <c r="A25" s="4" t="s">
        <v>900</v>
      </c>
      <c r="B25" s="5" t="n">
        <v>-49815</v>
      </c>
    </row>
    <row r="26" spans="1:3">
      <c r="A26" s="4" t="s">
        <v>892</v>
      </c>
      <c r="B26" s="5" t="n">
        <v>512516</v>
      </c>
      <c r="C26" s="5" t="n">
        <v>645967</v>
      </c>
    </row>
    <row r="27" spans="1:3">
      <c r="A27" s="3" t="s">
        <v>901</v>
      </c>
    </row>
    <row r="28" spans="1:3">
      <c r="A28" s="4" t="s">
        <v>894</v>
      </c>
      <c r="B28" s="8" t="n">
        <v>35.12</v>
      </c>
    </row>
    <row r="29" spans="1:3">
      <c r="A29" s="4" t="s">
        <v>902</v>
      </c>
      <c r="B29" s="10" t="n">
        <v>35.76</v>
      </c>
    </row>
    <row r="30" spans="1:3">
      <c r="A30" s="4" t="s">
        <v>903</v>
      </c>
      <c r="B30" s="10" t="n">
        <v>32.85</v>
      </c>
    </row>
    <row r="31" spans="1:3">
      <c r="A31" s="4" t="s">
        <v>904</v>
      </c>
      <c r="B31" s="10" t="n">
        <v>35.3</v>
      </c>
    </row>
    <row r="32" spans="1:3">
      <c r="A32" s="4" t="s">
        <v>896</v>
      </c>
      <c r="B32" s="8" t="n">
        <v>36.82</v>
      </c>
      <c r="C32" s="8" t="n">
        <v>35.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905</v>
      </c>
      <c r="B1" s="2" t="s">
        <v>625</v>
      </c>
      <c r="D1" s="2" t="s">
        <v>1</v>
      </c>
    </row>
    <row r="2" spans="1:6">
      <c r="B2" s="2" t="s">
        <v>568</v>
      </c>
      <c r="C2" s="2" t="s">
        <v>906</v>
      </c>
      <c r="D2" s="2" t="s">
        <v>2</v>
      </c>
      <c r="E2" s="2" t="s">
        <v>33</v>
      </c>
      <c r="F2" s="2" t="s">
        <v>85</v>
      </c>
    </row>
    <row r="3" spans="1:6">
      <c r="A3" s="3" t="s">
        <v>887</v>
      </c>
    </row>
    <row r="4" spans="1:6">
      <c r="A4" s="4" t="s">
        <v>907</v>
      </c>
      <c r="D4" s="5" t="n">
        <v>1830672</v>
      </c>
      <c r="E4" s="5" t="n">
        <v>2234963</v>
      </c>
    </row>
    <row r="5" spans="1:6">
      <c r="A5" s="4" t="s">
        <v>908</v>
      </c>
    </row>
    <row r="6" spans="1:6">
      <c r="A6" s="3" t="s">
        <v>887</v>
      </c>
    </row>
    <row r="7" spans="1:6">
      <c r="A7" s="4" t="s">
        <v>909</v>
      </c>
      <c r="D7" s="4" t="s">
        <v>910</v>
      </c>
    </row>
    <row r="8" spans="1:6">
      <c r="A8" s="4" t="s">
        <v>907</v>
      </c>
      <c r="D8" s="5" t="n">
        <v>1830672</v>
      </c>
    </row>
    <row r="9" spans="1:6">
      <c r="A9" s="4" t="s">
        <v>911</v>
      </c>
      <c r="D9" s="8" t="n">
        <v>10.06</v>
      </c>
    </row>
    <row r="10" spans="1:6">
      <c r="A10" s="4" t="s">
        <v>886</v>
      </c>
    </row>
    <row r="11" spans="1:6">
      <c r="A11" s="3" t="s">
        <v>887</v>
      </c>
    </row>
    <row r="12" spans="1:6">
      <c r="A12" s="4" t="s">
        <v>912</v>
      </c>
      <c r="D12" s="7" t="n">
        <v>0</v>
      </c>
    </row>
    <row r="13" spans="1:6">
      <c r="A13" s="4" t="s">
        <v>913</v>
      </c>
      <c r="D13" s="5" t="n">
        <v>1830672</v>
      </c>
      <c r="E13" s="5" t="n">
        <v>2234963</v>
      </c>
    </row>
    <row r="14" spans="1:6">
      <c r="A14" s="4" t="s">
        <v>877</v>
      </c>
    </row>
    <row r="15" spans="1:6">
      <c r="A15" s="3" t="s">
        <v>887</v>
      </c>
    </row>
    <row r="16" spans="1:6">
      <c r="A16" s="4" t="s">
        <v>912</v>
      </c>
      <c r="D16" s="7" t="n">
        <v>6</v>
      </c>
    </row>
    <row r="17" spans="1:6">
      <c r="A17" s="4" t="s">
        <v>909</v>
      </c>
      <c r="D17" s="4" t="s">
        <v>914</v>
      </c>
    </row>
    <row r="18" spans="1:6">
      <c r="A18" s="4" t="s">
        <v>915</v>
      </c>
      <c r="D18" s="8" t="n">
        <v>35.76</v>
      </c>
    </row>
    <row r="19" spans="1:6">
      <c r="A19" s="4" t="s">
        <v>916</v>
      </c>
      <c r="D19" s="7" t="n">
        <v>4</v>
      </c>
      <c r="E19" s="6" t="n">
        <v>3.4</v>
      </c>
      <c r="F19" s="6" t="n">
        <v>3.2</v>
      </c>
    </row>
    <row r="20" spans="1:6">
      <c r="A20" s="4" t="s">
        <v>917</v>
      </c>
    </row>
    <row r="21" spans="1:6">
      <c r="A21" s="3" t="s">
        <v>887</v>
      </c>
    </row>
    <row r="22" spans="1:6">
      <c r="A22" s="4" t="s">
        <v>918</v>
      </c>
      <c r="D22" s="4" t="s">
        <v>457</v>
      </c>
    </row>
    <row r="23" spans="1:6">
      <c r="A23" s="4" t="s">
        <v>919</v>
      </c>
    </row>
    <row r="24" spans="1:6">
      <c r="A24" s="3" t="s">
        <v>887</v>
      </c>
    </row>
    <row r="25" spans="1:6">
      <c r="A25" s="4" t="s">
        <v>918</v>
      </c>
      <c r="D25" s="4" t="s">
        <v>668</v>
      </c>
    </row>
    <row r="26" spans="1:6">
      <c r="A26" s="4" t="s">
        <v>920</v>
      </c>
    </row>
    <row r="27" spans="1:6">
      <c r="A27" s="3" t="s">
        <v>887</v>
      </c>
    </row>
    <row r="28" spans="1:6">
      <c r="A28" s="4" t="s">
        <v>912</v>
      </c>
      <c r="D28" s="6" t="n">
        <v>7.3</v>
      </c>
    </row>
    <row r="29" spans="1:6">
      <c r="A29" s="4" t="s">
        <v>909</v>
      </c>
      <c r="D29" s="4" t="s">
        <v>921</v>
      </c>
    </row>
    <row r="30" spans="1:6">
      <c r="A30" s="4" t="s">
        <v>916</v>
      </c>
      <c r="D30" s="6" t="n">
        <v>8.9</v>
      </c>
      <c r="E30" s="7" t="n">
        <v>10</v>
      </c>
      <c r="F30" s="12" t="n">
        <v>14.8</v>
      </c>
    </row>
    <row r="31" spans="1:6">
      <c r="A31" s="4" t="s">
        <v>922</v>
      </c>
    </row>
    <row r="32" spans="1:6">
      <c r="A32" s="3" t="s">
        <v>887</v>
      </c>
    </row>
    <row r="33" spans="1:6">
      <c r="A33" s="4" t="s">
        <v>923</v>
      </c>
      <c r="D33" s="4" t="s">
        <v>450</v>
      </c>
    </row>
    <row r="34" spans="1:6">
      <c r="A34" s="4" t="s">
        <v>924</v>
      </c>
      <c r="D34" s="8" t="n">
        <v>16.63</v>
      </c>
    </row>
    <row r="35" spans="1:6">
      <c r="A35" s="4" t="s">
        <v>875</v>
      </c>
      <c r="D35" s="8" t="n">
        <v>35.95</v>
      </c>
    </row>
    <row r="36" spans="1:6">
      <c r="A36" s="4" t="s">
        <v>925</v>
      </c>
      <c r="D36" s="4" t="s">
        <v>926</v>
      </c>
    </row>
    <row r="37" spans="1:6">
      <c r="A37" s="4" t="s">
        <v>927</v>
      </c>
      <c r="D37" s="4" t="s">
        <v>928</v>
      </c>
    </row>
    <row r="38" spans="1:6">
      <c r="A38" s="4" t="s">
        <v>918</v>
      </c>
      <c r="B38" s="4" t="s">
        <v>457</v>
      </c>
    </row>
    <row r="39" spans="1:6">
      <c r="A39" s="4" t="s">
        <v>929</v>
      </c>
    </row>
    <row r="40" spans="1:6">
      <c r="A40" s="3" t="s">
        <v>887</v>
      </c>
    </row>
    <row r="41" spans="1:6">
      <c r="A41" s="4" t="s">
        <v>923</v>
      </c>
      <c r="B41" s="4" t="s">
        <v>584</v>
      </c>
    </row>
    <row r="42" spans="1:6">
      <c r="A42" s="4" t="s">
        <v>924</v>
      </c>
      <c r="D42" s="8" t="n">
        <v>16.18</v>
      </c>
    </row>
    <row r="43" spans="1:6">
      <c r="A43" s="4" t="s">
        <v>927</v>
      </c>
      <c r="D43" s="4" t="s">
        <v>437</v>
      </c>
    </row>
    <row r="44" spans="1:6">
      <c r="A44" s="4" t="s">
        <v>918</v>
      </c>
      <c r="B44" s="4" t="s">
        <v>428</v>
      </c>
    </row>
    <row r="45" spans="1:6">
      <c r="A45" s="4" t="s">
        <v>930</v>
      </c>
    </row>
    <row r="46" spans="1:6">
      <c r="A46" s="3" t="s">
        <v>887</v>
      </c>
    </row>
    <row r="47" spans="1:6">
      <c r="A47" s="4" t="s">
        <v>923</v>
      </c>
      <c r="B47" s="4" t="s">
        <v>517</v>
      </c>
    </row>
    <row r="48" spans="1:6">
      <c r="A48" s="4" t="s">
        <v>931</v>
      </c>
    </row>
    <row r="49" spans="1:6">
      <c r="A49" s="3" t="s">
        <v>887</v>
      </c>
    </row>
    <row r="50" spans="1:6">
      <c r="A50" s="4" t="s">
        <v>923</v>
      </c>
      <c r="B50" s="4" t="s">
        <v>517</v>
      </c>
    </row>
    <row r="51" spans="1:6">
      <c r="A51" s="4" t="s">
        <v>932</v>
      </c>
    </row>
    <row r="52" spans="1:6">
      <c r="A52" s="3" t="s">
        <v>887</v>
      </c>
    </row>
    <row r="53" spans="1:6">
      <c r="A53" s="4" t="s">
        <v>923</v>
      </c>
      <c r="B53" s="4" t="s">
        <v>437</v>
      </c>
    </row>
    <row r="54" spans="1:6">
      <c r="A54" s="4" t="s">
        <v>933</v>
      </c>
    </row>
    <row r="55" spans="1:6">
      <c r="A55" s="3" t="s">
        <v>887</v>
      </c>
    </row>
    <row r="56" spans="1:6">
      <c r="A56" s="4" t="s">
        <v>923</v>
      </c>
      <c r="B56" s="4" t="s">
        <v>934</v>
      </c>
    </row>
    <row r="57" spans="1:6">
      <c r="A57" s="4" t="s">
        <v>918</v>
      </c>
      <c r="B57" s="4" t="s">
        <v>457</v>
      </c>
    </row>
    <row r="58" spans="1:6">
      <c r="A58" s="4" t="s">
        <v>935</v>
      </c>
    </row>
    <row r="59" spans="1:6">
      <c r="A59" s="3" t="s">
        <v>887</v>
      </c>
    </row>
    <row r="60" spans="1:6">
      <c r="A60" s="4" t="s">
        <v>924</v>
      </c>
      <c r="D60" s="8" t="n">
        <v>20.54</v>
      </c>
    </row>
    <row r="61" spans="1:6">
      <c r="A61" s="4" t="s">
        <v>927</v>
      </c>
      <c r="D61" s="4" t="s">
        <v>928</v>
      </c>
    </row>
    <row r="62" spans="1:6">
      <c r="A62" s="4" t="s">
        <v>936</v>
      </c>
    </row>
    <row r="63" spans="1:6">
      <c r="A63" s="3" t="s">
        <v>887</v>
      </c>
    </row>
    <row r="64" spans="1:6">
      <c r="A64" s="4" t="s">
        <v>924</v>
      </c>
      <c r="D64" s="8" t="n">
        <v>14.71</v>
      </c>
    </row>
    <row r="65" spans="1:6">
      <c r="A65" s="4" t="s">
        <v>927</v>
      </c>
      <c r="D65" s="4" t="s">
        <v>928</v>
      </c>
    </row>
    <row r="66" spans="1:6">
      <c r="A66" s="4" t="s">
        <v>937</v>
      </c>
    </row>
    <row r="67" spans="1:6">
      <c r="A67" s="3" t="s">
        <v>887</v>
      </c>
    </row>
    <row r="68" spans="1:6">
      <c r="A68" s="4" t="s">
        <v>915</v>
      </c>
      <c r="D68" s="8" t="n">
        <v>44.26</v>
      </c>
    </row>
    <row r="69" spans="1:6">
      <c r="A69" s="4" t="s">
        <v>938</v>
      </c>
    </row>
    <row r="70" spans="1:6">
      <c r="A70" s="3" t="s">
        <v>887</v>
      </c>
    </row>
    <row r="71" spans="1:6">
      <c r="A71" s="4" t="s">
        <v>915</v>
      </c>
      <c r="D71" s="8" t="n">
        <v>31.4</v>
      </c>
    </row>
    <row r="72" spans="1:6">
      <c r="A72" s="4" t="s">
        <v>939</v>
      </c>
    </row>
    <row r="73" spans="1:6">
      <c r="A73" s="3" t="s">
        <v>887</v>
      </c>
    </row>
    <row r="74" spans="1:6">
      <c r="A74" s="4" t="s">
        <v>923</v>
      </c>
      <c r="D74" s="4" t="s">
        <v>450</v>
      </c>
    </row>
    <row r="75" spans="1:6">
      <c r="A75" s="4" t="s">
        <v>924</v>
      </c>
      <c r="D75" s="8" t="n">
        <v>16.64</v>
      </c>
    </row>
    <row r="76" spans="1:6">
      <c r="A76" s="4" t="s">
        <v>875</v>
      </c>
      <c r="D76" s="10" t="n">
        <v>36.97</v>
      </c>
    </row>
    <row r="77" spans="1:6">
      <c r="A77" s="4" t="s">
        <v>940</v>
      </c>
    </row>
    <row r="78" spans="1:6">
      <c r="A78" s="3" t="s">
        <v>887</v>
      </c>
    </row>
    <row r="79" spans="1:6">
      <c r="A79" s="4" t="s">
        <v>923</v>
      </c>
      <c r="C79" s="4" t="s">
        <v>941</v>
      </c>
    </row>
    <row r="80" spans="1:6">
      <c r="A80" s="4" t="s">
        <v>918</v>
      </c>
      <c r="C80" s="4" t="s">
        <v>428</v>
      </c>
    </row>
    <row r="81" spans="1:6">
      <c r="A81" s="4" t="s">
        <v>942</v>
      </c>
    </row>
    <row r="82" spans="1:6">
      <c r="A82" s="3" t="s">
        <v>887</v>
      </c>
    </row>
    <row r="83" spans="1:6">
      <c r="A83" s="4" t="s">
        <v>923</v>
      </c>
      <c r="C83" s="4" t="s">
        <v>517</v>
      </c>
    </row>
    <row r="84" spans="1:6">
      <c r="A84" s="4" t="s">
        <v>943</v>
      </c>
    </row>
    <row r="85" spans="1:6">
      <c r="A85" s="3" t="s">
        <v>887</v>
      </c>
    </row>
    <row r="86" spans="1:6">
      <c r="A86" s="4" t="s">
        <v>923</v>
      </c>
      <c r="C86" s="4" t="s">
        <v>517</v>
      </c>
    </row>
    <row r="87" spans="1:6">
      <c r="A87" s="4" t="s">
        <v>944</v>
      </c>
    </row>
    <row r="88" spans="1:6">
      <c r="A88" s="3" t="s">
        <v>887</v>
      </c>
    </row>
    <row r="89" spans="1:6">
      <c r="A89" s="4" t="s">
        <v>923</v>
      </c>
      <c r="C89" s="4" t="s">
        <v>945</v>
      </c>
    </row>
    <row r="90" spans="1:6">
      <c r="A90" s="4" t="s">
        <v>918</v>
      </c>
      <c r="C90" s="4" t="s">
        <v>457</v>
      </c>
    </row>
    <row r="91" spans="1:6">
      <c r="A91" s="4" t="s">
        <v>946</v>
      </c>
    </row>
    <row r="92" spans="1:6">
      <c r="A92" s="3" t="s">
        <v>887</v>
      </c>
    </row>
    <row r="93" spans="1:6">
      <c r="A93" s="4" t="s">
        <v>915</v>
      </c>
      <c r="D93" s="8" t="n">
        <v>41.22</v>
      </c>
    </row>
    <row r="94" spans="1:6">
      <c r="A94" s="4" t="s">
        <v>925</v>
      </c>
      <c r="D94" s="4" t="s">
        <v>947</v>
      </c>
    </row>
    <row r="95" spans="1:6">
      <c r="A95" s="4" t="s">
        <v>948</v>
      </c>
    </row>
    <row r="96" spans="1:6">
      <c r="A96" s="3" t="s">
        <v>887</v>
      </c>
    </row>
    <row r="97" spans="1:6">
      <c r="A97" s="4" t="s">
        <v>915</v>
      </c>
      <c r="D97" s="8" t="n">
        <v>19.15</v>
      </c>
    </row>
    <row r="98" spans="1:6">
      <c r="A98" s="4" t="s">
        <v>925</v>
      </c>
      <c r="D98" s="4" t="s">
        <v>947</v>
      </c>
    </row>
    <row r="99" spans="1:6">
      <c r="A99" s="4" t="s">
        <v>949</v>
      </c>
    </row>
    <row r="100" spans="1:6">
      <c r="A100" s="3" t="s">
        <v>887</v>
      </c>
    </row>
    <row r="101" spans="1:6">
      <c r="A101" s="4" t="s">
        <v>927</v>
      </c>
      <c r="D101" s="4" t="s">
        <v>437</v>
      </c>
    </row>
    <row r="102" spans="1:6">
      <c r="A102" s="4" t="s">
        <v>950</v>
      </c>
    </row>
    <row r="103" spans="1:6">
      <c r="A103" s="3" t="s">
        <v>887</v>
      </c>
    </row>
    <row r="104" spans="1:6">
      <c r="A104" s="4" t="s">
        <v>915</v>
      </c>
      <c r="E104" s="8" t="n">
        <v>34.14</v>
      </c>
    </row>
    <row r="105" spans="1:6">
      <c r="A105" s="4" t="s">
        <v>925</v>
      </c>
      <c r="E105" s="4" t="s">
        <v>951</v>
      </c>
    </row>
    <row r="106" spans="1:6">
      <c r="A106" s="4" t="s">
        <v>952</v>
      </c>
    </row>
    <row r="107" spans="1:6">
      <c r="A107" s="3" t="s">
        <v>887</v>
      </c>
    </row>
    <row r="108" spans="1:6">
      <c r="A108" s="4" t="s">
        <v>923</v>
      </c>
      <c r="D108" s="4" t="s">
        <v>450</v>
      </c>
    </row>
    <row r="109" spans="1:6">
      <c r="A109" s="4" t="s">
        <v>953</v>
      </c>
    </row>
    <row r="110" spans="1:6">
      <c r="A110" s="3" t="s">
        <v>887</v>
      </c>
    </row>
    <row r="111" spans="1:6">
      <c r="A111" s="4" t="s">
        <v>915</v>
      </c>
      <c r="E111" s="8" t="n">
        <v>33.68</v>
      </c>
    </row>
    <row r="112" spans="1:6">
      <c r="A112" s="4" t="s">
        <v>925</v>
      </c>
      <c r="E112" s="4" t="s">
        <v>954</v>
      </c>
    </row>
    <row r="113" spans="1:6">
      <c r="A113" s="4" t="s">
        <v>920</v>
      </c>
    </row>
    <row r="114" spans="1:6">
      <c r="A114" s="3" t="s">
        <v>887</v>
      </c>
    </row>
    <row r="115" spans="1:6">
      <c r="A115" s="4" t="s">
        <v>955</v>
      </c>
      <c r="D115" s="5" t="n">
        <v>19000000</v>
      </c>
    </row>
    <row r="116" spans="1:6">
      <c r="A116" s="4" t="s">
        <v>956</v>
      </c>
      <c r="D116" s="5" t="n">
        <v>9003396</v>
      </c>
    </row>
    <row r="117" spans="1:6">
      <c r="A117" s="4" t="s">
        <v>957</v>
      </c>
    </row>
    <row r="118" spans="1:6">
      <c r="A118" s="3" t="s">
        <v>887</v>
      </c>
    </row>
    <row r="119" spans="1:6">
      <c r="A119" s="4" t="s">
        <v>958</v>
      </c>
      <c r="D119" s="5" t="n">
        <v>5929255</v>
      </c>
    </row>
    <row r="120" spans="1:6">
      <c r="A120" s="4" t="s">
        <v>959</v>
      </c>
    </row>
    <row r="121" spans="1:6">
      <c r="A121" s="3" t="s">
        <v>887</v>
      </c>
    </row>
    <row r="122" spans="1:6">
      <c r="A122" s="4" t="s">
        <v>960</v>
      </c>
      <c r="D122" s="6" t="n">
        <v>1.3</v>
      </c>
      <c r="E122" s="6" t="n">
        <v>1.3</v>
      </c>
      <c r="F122" s="6" t="n">
        <v>1.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61</v>
      </c>
      <c r="B1" s="2" t="s">
        <v>1</v>
      </c>
    </row>
    <row r="2" spans="1:4">
      <c r="B2" s="2" t="s">
        <v>2</v>
      </c>
      <c r="C2" s="2" t="s">
        <v>33</v>
      </c>
      <c r="D2" s="2" t="s">
        <v>85</v>
      </c>
    </row>
    <row r="3" spans="1:4">
      <c r="A3" s="3" t="s">
        <v>962</v>
      </c>
    </row>
    <row r="4" spans="1:4">
      <c r="A4" s="4" t="s">
        <v>963</v>
      </c>
      <c r="B4" s="13" t="n">
        <v>1.018</v>
      </c>
      <c r="C4" s="13" t="n">
        <v>0.708</v>
      </c>
      <c r="D4" s="13" t="n">
        <v>0.595</v>
      </c>
    </row>
    <row r="5" spans="1:4">
      <c r="A5" s="4" t="s">
        <v>964</v>
      </c>
      <c r="B5" s="11" t="n">
        <v>0.011</v>
      </c>
      <c r="C5" s="5" t="n">
        <v>0</v>
      </c>
      <c r="D5" s="5" t="n">
        <v>0</v>
      </c>
    </row>
    <row r="6" spans="1:4">
      <c r="A6" s="4" t="s">
        <v>965</v>
      </c>
      <c r="B6" s="11" t="n">
        <v>0.133</v>
      </c>
      <c r="C6" s="11" t="n">
        <v>0.309</v>
      </c>
      <c r="D6" s="11" t="n">
        <v>0.329</v>
      </c>
    </row>
    <row r="7" spans="1:4">
      <c r="A7" s="4" t="s">
        <v>966</v>
      </c>
      <c r="B7" s="11" t="n">
        <v>0.063</v>
      </c>
      <c r="C7" s="11" t="n">
        <v>0.145</v>
      </c>
      <c r="D7" s="11" t="n">
        <v>0.168</v>
      </c>
    </row>
    <row r="8" spans="1:4">
      <c r="A8" s="4" t="s">
        <v>967</v>
      </c>
      <c r="B8" s="13" t="n">
        <v>1.225</v>
      </c>
      <c r="C8" s="13" t="n">
        <v>1.162</v>
      </c>
      <c r="D8" s="13" t="n">
        <v>1.0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68</v>
      </c>
      <c r="B1" s="2" t="s">
        <v>1</v>
      </c>
    </row>
    <row r="2" spans="1:4">
      <c r="B2" s="2" t="s">
        <v>2</v>
      </c>
      <c r="C2" s="2" t="s">
        <v>33</v>
      </c>
      <c r="D2" s="2" t="s">
        <v>85</v>
      </c>
    </row>
    <row r="3" spans="1:4">
      <c r="A3" s="3" t="s">
        <v>969</v>
      </c>
    </row>
    <row r="4" spans="1:4">
      <c r="A4" s="4" t="s">
        <v>970</v>
      </c>
      <c r="B4" s="7" t="n">
        <v>-240</v>
      </c>
      <c r="C4" s="7" t="n">
        <v>-3774</v>
      </c>
      <c r="D4" s="7" t="n">
        <v>-3886</v>
      </c>
    </row>
    <row r="5" spans="1:4">
      <c r="A5" s="4" t="s">
        <v>971</v>
      </c>
    </row>
    <row r="6" spans="1:4">
      <c r="A6" s="3" t="s">
        <v>972</v>
      </c>
    </row>
    <row r="7" spans="1:4">
      <c r="A7" s="4" t="s">
        <v>973</v>
      </c>
      <c r="B7" s="5" t="n">
        <v>-1205</v>
      </c>
      <c r="C7" s="5" t="n">
        <v>69</v>
      </c>
      <c r="D7" s="5" t="n">
        <v>29</v>
      </c>
    </row>
    <row r="8" spans="1:4">
      <c r="A8" s="4" t="s">
        <v>974</v>
      </c>
      <c r="B8" s="5" t="n">
        <v>407</v>
      </c>
      <c r="C8" s="5" t="n">
        <v>372</v>
      </c>
      <c r="D8" s="5" t="n">
        <v>871</v>
      </c>
    </row>
    <row r="9" spans="1:4">
      <c r="A9" s="4" t="s">
        <v>975</v>
      </c>
      <c r="B9" s="5" t="n">
        <v>-798</v>
      </c>
      <c r="C9" s="5" t="n">
        <v>441</v>
      </c>
      <c r="D9" s="5" t="n">
        <v>900</v>
      </c>
    </row>
    <row r="10" spans="1:4">
      <c r="A10" s="3" t="s">
        <v>969</v>
      </c>
    </row>
    <row r="11" spans="1:4">
      <c r="A11" s="4" t="s">
        <v>973</v>
      </c>
      <c r="B11" s="5" t="n">
        <v>568</v>
      </c>
      <c r="C11" s="5" t="n">
        <v>9814</v>
      </c>
      <c r="D11" s="5" t="n">
        <v>-4173</v>
      </c>
    </row>
    <row r="12" spans="1:4">
      <c r="A12" s="4" t="s">
        <v>974</v>
      </c>
      <c r="B12" s="5" t="n">
        <v>-10</v>
      </c>
      <c r="C12" s="5" t="n">
        <v>1319</v>
      </c>
      <c r="D12" s="5" t="n">
        <v>-613</v>
      </c>
    </row>
    <row r="13" spans="1:4">
      <c r="A13" s="4" t="s">
        <v>976</v>
      </c>
      <c r="B13" s="5" t="n">
        <v>558</v>
      </c>
      <c r="C13" s="5" t="n">
        <v>11133</v>
      </c>
      <c r="D13" s="5" t="n">
        <v>-4786</v>
      </c>
    </row>
    <row r="14" spans="1:4">
      <c r="A14" s="4" t="s">
        <v>970</v>
      </c>
      <c r="B14" s="5" t="n">
        <v>-240</v>
      </c>
      <c r="C14" s="5" t="n">
        <v>11574</v>
      </c>
      <c r="D14" s="5" t="n">
        <v>-3886</v>
      </c>
    </row>
    <row r="15" spans="1:4">
      <c r="A15" s="4" t="s">
        <v>977</v>
      </c>
    </row>
    <row r="16" spans="1:4">
      <c r="A16" s="3" t="s">
        <v>969</v>
      </c>
    </row>
    <row r="17" spans="1:4">
      <c r="A17" s="4" t="s">
        <v>970</v>
      </c>
      <c r="B17" s="7" t="n">
        <v>-240</v>
      </c>
      <c r="C17" s="5" t="n">
        <v>-3774</v>
      </c>
    </row>
    <row r="18" spans="1:4">
      <c r="A18" s="4" t="s">
        <v>978</v>
      </c>
      <c r="D18" s="7" t="n">
        <v>-3886</v>
      </c>
    </row>
    <row r="19" spans="1:4">
      <c r="A19" s="4" t="s">
        <v>979</v>
      </c>
    </row>
    <row r="20" spans="1:4">
      <c r="A20" s="3" t="s">
        <v>969</v>
      </c>
    </row>
    <row r="21" spans="1:4">
      <c r="A21" s="4" t="s">
        <v>970</v>
      </c>
      <c r="C21" s="7" t="n">
        <v>153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80</v>
      </c>
      <c r="B1" s="2" t="s">
        <v>2</v>
      </c>
      <c r="C1" s="2" t="s">
        <v>33</v>
      </c>
      <c r="D1" s="2" t="s">
        <v>85</v>
      </c>
    </row>
    <row r="2" spans="1:4">
      <c r="A2" s="3" t="s">
        <v>981</v>
      </c>
    </row>
    <row r="3" spans="1:4">
      <c r="A3" s="4" t="s">
        <v>982</v>
      </c>
      <c r="B3" s="7" t="n">
        <v>100</v>
      </c>
      <c r="C3" s="7" t="n">
        <v>600</v>
      </c>
    </row>
    <row r="4" spans="1:4">
      <c r="A4" s="4" t="s">
        <v>971</v>
      </c>
    </row>
    <row r="5" spans="1:4">
      <c r="A5" s="3" t="s">
        <v>983</v>
      </c>
    </row>
    <row r="6" spans="1:4">
      <c r="A6" s="4" t="s">
        <v>984</v>
      </c>
      <c r="B6" s="5" t="n">
        <v>8</v>
      </c>
      <c r="C6" s="5" t="n">
        <v>536</v>
      </c>
      <c r="D6" s="7" t="n">
        <v>2227</v>
      </c>
    </row>
    <row r="7" spans="1:4">
      <c r="A7" s="4" t="s">
        <v>985</v>
      </c>
      <c r="D7" s="5" t="n">
        <v>9016</v>
      </c>
    </row>
    <row r="8" spans="1:4">
      <c r="A8" s="4" t="s">
        <v>167</v>
      </c>
      <c r="B8" s="5" t="n">
        <v>139</v>
      </c>
      <c r="C8" s="5" t="n">
        <v>190</v>
      </c>
      <c r="D8" s="5" t="n">
        <v>707</v>
      </c>
    </row>
    <row r="9" spans="1:4">
      <c r="A9" s="4" t="s">
        <v>986</v>
      </c>
      <c r="B9" s="5" t="n">
        <v>147</v>
      </c>
      <c r="C9" s="5" t="n">
        <v>726</v>
      </c>
      <c r="D9" s="5" t="n">
        <v>11950</v>
      </c>
    </row>
    <row r="10" spans="1:4">
      <c r="A10" s="4" t="s">
        <v>987</v>
      </c>
      <c r="B10" s="5" t="n">
        <v>-9</v>
      </c>
      <c r="C10" s="5" t="n">
        <v>-6</v>
      </c>
      <c r="D10" s="5" t="n">
        <v>-81</v>
      </c>
    </row>
    <row r="11" spans="1:4">
      <c r="A11" s="4" t="s">
        <v>988</v>
      </c>
      <c r="B11" s="5" t="n">
        <v>138</v>
      </c>
      <c r="C11" s="5" t="n">
        <v>720</v>
      </c>
      <c r="D11" s="5" t="n">
        <v>11869</v>
      </c>
    </row>
    <row r="12" spans="1:4">
      <c r="A12" s="3" t="s">
        <v>981</v>
      </c>
    </row>
    <row r="13" spans="1:4">
      <c r="A13" s="4" t="s">
        <v>167</v>
      </c>
      <c r="B13" s="5" t="n">
        <v>-67</v>
      </c>
      <c r="C13" s="5" t="n">
        <v>-92</v>
      </c>
      <c r="D13" s="5" t="n">
        <v>-107</v>
      </c>
    </row>
    <row r="14" spans="1:4">
      <c r="A14" s="4" t="s">
        <v>989</v>
      </c>
      <c r="B14" s="5" t="n">
        <v>-67</v>
      </c>
      <c r="C14" s="5" t="n">
        <v>-92</v>
      </c>
      <c r="D14" s="5" t="n">
        <v>-107</v>
      </c>
    </row>
    <row r="15" spans="1:4">
      <c r="A15" s="4" t="s">
        <v>982</v>
      </c>
      <c r="B15" s="7" t="n">
        <v>71</v>
      </c>
      <c r="C15" s="7" t="n">
        <v>628</v>
      </c>
      <c r="D15" s="7" t="n">
        <v>117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0</v>
      </c>
      <c r="B1" s="2" t="s">
        <v>1</v>
      </c>
    </row>
    <row r="2" spans="1:6">
      <c r="B2" s="2" t="s">
        <v>412</v>
      </c>
      <c r="C2" s="2" t="s">
        <v>2</v>
      </c>
      <c r="D2" s="2" t="s">
        <v>33</v>
      </c>
      <c r="E2" s="2" t="s">
        <v>85</v>
      </c>
      <c r="F2" s="2" t="s">
        <v>415</v>
      </c>
    </row>
    <row r="3" spans="1:6">
      <c r="A3" s="4" t="s">
        <v>430</v>
      </c>
      <c r="C3" s="4" t="s">
        <v>431</v>
      </c>
      <c r="D3" s="4" t="s">
        <v>431</v>
      </c>
      <c r="E3" s="4" t="s">
        <v>431</v>
      </c>
      <c r="F3" s="4" t="s">
        <v>431</v>
      </c>
    </row>
    <row r="4" spans="1:6">
      <c r="A4" s="3" t="s">
        <v>991</v>
      </c>
    </row>
    <row r="5" spans="1:6">
      <c r="A5" s="4" t="s">
        <v>992</v>
      </c>
      <c r="C5" s="7" t="n">
        <v>-1100</v>
      </c>
    </row>
    <row r="6" spans="1:6">
      <c r="A6" s="4" t="s">
        <v>970</v>
      </c>
      <c r="C6" s="5" t="n">
        <v>-240</v>
      </c>
      <c r="D6" s="7" t="n">
        <v>-3774</v>
      </c>
      <c r="E6" s="7" t="n">
        <v>-3886</v>
      </c>
    </row>
    <row r="7" spans="1:6">
      <c r="A7" s="4" t="s">
        <v>466</v>
      </c>
    </row>
    <row r="8" spans="1:6">
      <c r="A8" s="4" t="s">
        <v>430</v>
      </c>
      <c r="B8" s="4" t="s">
        <v>467</v>
      </c>
    </row>
    <row r="9" spans="1:6">
      <c r="A9" s="4" t="s">
        <v>971</v>
      </c>
    </row>
    <row r="10" spans="1:6">
      <c r="A10" s="3" t="s">
        <v>991</v>
      </c>
    </row>
    <row r="11" spans="1:6">
      <c r="A11" s="4" t="s">
        <v>993</v>
      </c>
      <c r="C11" s="5" t="n">
        <v>581</v>
      </c>
      <c r="D11" s="5" t="n">
        <v>12577</v>
      </c>
      <c r="E11" s="5" t="n">
        <v>-4383</v>
      </c>
    </row>
    <row r="12" spans="1:6">
      <c r="A12" s="4" t="s">
        <v>994</v>
      </c>
      <c r="C12" s="5" t="n">
        <v>493</v>
      </c>
      <c r="D12" s="5" t="n">
        <v>1370</v>
      </c>
      <c r="E12" s="5" t="n">
        <v>442</v>
      </c>
    </row>
    <row r="13" spans="1:6">
      <c r="A13" s="4" t="s">
        <v>995</v>
      </c>
      <c r="C13" s="5" t="n">
        <v>-188</v>
      </c>
      <c r="D13" s="5" t="n">
        <v>134</v>
      </c>
      <c r="E13" s="5" t="n">
        <v>-26</v>
      </c>
    </row>
    <row r="14" spans="1:6">
      <c r="A14" s="4" t="s">
        <v>992</v>
      </c>
      <c r="C14" s="5" t="n">
        <v>-1129</v>
      </c>
    </row>
    <row r="15" spans="1:6">
      <c r="A15" s="4" t="s">
        <v>996</v>
      </c>
      <c r="D15" s="5" t="n">
        <v>-2436</v>
      </c>
    </row>
    <row r="16" spans="1:6">
      <c r="A16" s="4" t="s">
        <v>987</v>
      </c>
      <c r="C16" s="5" t="n">
        <v>3</v>
      </c>
      <c r="D16" s="5" t="n">
        <v>-71</v>
      </c>
      <c r="E16" s="5" t="n">
        <v>81</v>
      </c>
    </row>
    <row r="17" spans="1:6">
      <c r="A17" s="4" t="s">
        <v>970</v>
      </c>
      <c r="C17" s="7" t="n">
        <v>-240</v>
      </c>
      <c r="D17" s="7" t="n">
        <v>11574</v>
      </c>
      <c r="E17" s="7" t="n">
        <v>-3886</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2</v>
      </c>
      <c r="C2" s="2" t="s">
        <v>33</v>
      </c>
      <c r="D2" s="2" t="s">
        <v>85</v>
      </c>
      <c r="E2" s="2" t="s">
        <v>415</v>
      </c>
    </row>
    <row r="3" spans="1:5">
      <c r="A3" s="3" t="s">
        <v>998</v>
      </c>
    </row>
    <row r="4" spans="1:5">
      <c r="A4" s="4" t="s">
        <v>999</v>
      </c>
      <c r="B4" s="4" t="s">
        <v>431</v>
      </c>
      <c r="C4" s="4" t="s">
        <v>431</v>
      </c>
      <c r="D4" s="4" t="s">
        <v>431</v>
      </c>
      <c r="E4" s="4" t="s">
        <v>431</v>
      </c>
    </row>
    <row r="5" spans="1:5">
      <c r="A5" s="4" t="s">
        <v>1000</v>
      </c>
      <c r="B5" s="7" t="n">
        <v>-3500</v>
      </c>
    </row>
    <row r="6" spans="1:5">
      <c r="A6" s="4" t="s">
        <v>105</v>
      </c>
      <c r="B6" s="5" t="n">
        <v>-240</v>
      </c>
      <c r="C6" s="7" t="n">
        <v>-3774</v>
      </c>
      <c r="D6" s="7" t="n">
        <v>-3886</v>
      </c>
    </row>
    <row r="7" spans="1:5">
      <c r="A7" s="4" t="s">
        <v>432</v>
      </c>
      <c r="B7" s="5" t="n">
        <v>1100</v>
      </c>
    </row>
    <row r="8" spans="1:5">
      <c r="A8" s="4" t="s">
        <v>1001</v>
      </c>
    </row>
    <row r="9" spans="1:5">
      <c r="A9" s="3" t="s">
        <v>998</v>
      </c>
    </row>
    <row r="10" spans="1:5">
      <c r="A10" s="4" t="s">
        <v>1002</v>
      </c>
      <c r="B10" s="5" t="n">
        <v>24000</v>
      </c>
    </row>
    <row r="11" spans="1:5">
      <c r="A11" s="4" t="s">
        <v>974</v>
      </c>
    </row>
    <row r="12" spans="1:5">
      <c r="A12" s="3" t="s">
        <v>998</v>
      </c>
    </row>
    <row r="13" spans="1:5">
      <c r="A13" s="4" t="s">
        <v>1002</v>
      </c>
      <c r="B13" s="7" t="n">
        <v>748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834</v>
      </c>
      <c r="J1" s="2" t="s">
        <v>1</v>
      </c>
    </row>
    <row r="2" spans="1:12">
      <c r="B2" s="2" t="s">
        <v>2</v>
      </c>
      <c r="C2" s="2" t="s">
        <v>835</v>
      </c>
      <c r="D2" s="2" t="s">
        <v>4</v>
      </c>
      <c r="E2" s="2" t="s">
        <v>567</v>
      </c>
      <c r="F2" s="2" t="s">
        <v>33</v>
      </c>
      <c r="G2" s="2" t="s">
        <v>570</v>
      </c>
      <c r="H2" s="2" t="s">
        <v>836</v>
      </c>
      <c r="I2" s="2" t="s">
        <v>837</v>
      </c>
      <c r="J2" s="2" t="s">
        <v>2</v>
      </c>
      <c r="K2" s="2" t="s">
        <v>33</v>
      </c>
      <c r="L2" s="2" t="s">
        <v>85</v>
      </c>
    </row>
    <row r="3" spans="1:12">
      <c r="A3" s="3" t="s">
        <v>65</v>
      </c>
    </row>
    <row r="4" spans="1:12">
      <c r="A4" s="4" t="s">
        <v>109</v>
      </c>
      <c r="J4" s="7" t="n">
        <v>164</v>
      </c>
      <c r="K4" s="7" t="n">
        <v>380</v>
      </c>
      <c r="L4" s="7" t="n">
        <v>3</v>
      </c>
    </row>
    <row r="5" spans="1:12">
      <c r="A5" s="4" t="s">
        <v>1004</v>
      </c>
      <c r="B5" s="7" t="n">
        <v>948138</v>
      </c>
      <c r="F5" s="7" t="n">
        <v>909482</v>
      </c>
      <c r="J5" s="5" t="n">
        <v>948138</v>
      </c>
      <c r="K5" s="5" t="n">
        <v>909482</v>
      </c>
    </row>
    <row r="6" spans="1:12">
      <c r="A6" s="4" t="s">
        <v>840</v>
      </c>
      <c r="B6" s="5" t="n">
        <v>68356</v>
      </c>
      <c r="C6" s="7" t="n">
        <v>15264</v>
      </c>
      <c r="D6" s="7" t="n">
        <v>9228</v>
      </c>
      <c r="E6" s="7" t="n">
        <v>25038</v>
      </c>
      <c r="F6" s="5" t="n">
        <v>236687</v>
      </c>
      <c r="G6" s="7" t="n">
        <v>26027</v>
      </c>
      <c r="H6" s="7" t="n">
        <v>17017</v>
      </c>
      <c r="I6" s="7" t="n">
        <v>9464</v>
      </c>
      <c r="J6" s="5" t="n">
        <v>117850</v>
      </c>
      <c r="K6" s="5" t="n">
        <v>289001</v>
      </c>
      <c r="L6" s="5" t="n">
        <v>336661</v>
      </c>
    </row>
    <row r="7" spans="1:12">
      <c r="A7" s="3" t="s">
        <v>278</v>
      </c>
    </row>
    <row r="8" spans="1:12">
      <c r="A8" s="4" t="s">
        <v>1005</v>
      </c>
      <c r="E8" s="7" t="n">
        <v>909482</v>
      </c>
      <c r="I8" s="7" t="n">
        <v>946436</v>
      </c>
      <c r="J8" s="5" t="n">
        <v>909482</v>
      </c>
      <c r="K8" s="5" t="n">
        <v>946436</v>
      </c>
    </row>
    <row r="9" spans="1:12">
      <c r="A9" s="4" t="s">
        <v>1006</v>
      </c>
      <c r="J9" s="5" t="n">
        <v>-71096</v>
      </c>
      <c r="K9" s="5" t="n">
        <v>24735</v>
      </c>
    </row>
    <row r="10" spans="1:12">
      <c r="A10" s="4" t="s">
        <v>1007</v>
      </c>
      <c r="J10" s="5" t="n">
        <v>14544</v>
      </c>
      <c r="K10" s="5" t="n">
        <v>9526</v>
      </c>
    </row>
    <row r="11" spans="1:12">
      <c r="A11" s="4" t="s">
        <v>1008</v>
      </c>
      <c r="J11" s="5" t="n">
        <v>10933</v>
      </c>
      <c r="K11" s="5" t="n">
        <v>27282</v>
      </c>
      <c r="L11" s="5" t="n">
        <v>16773</v>
      </c>
    </row>
    <row r="12" spans="1:12">
      <c r="A12" s="4" t="s">
        <v>1009</v>
      </c>
      <c r="J12" s="5" t="n">
        <v>-31427</v>
      </c>
      <c r="K12" s="5" t="n">
        <v>-30077</v>
      </c>
    </row>
    <row r="13" spans="1:12">
      <c r="A13" s="4" t="s">
        <v>1010</v>
      </c>
      <c r="J13" s="5" t="n">
        <v>2317</v>
      </c>
    </row>
    <row r="14" spans="1:12">
      <c r="A14" s="4" t="s">
        <v>419</v>
      </c>
      <c r="J14" s="5" t="n">
        <v>281</v>
      </c>
      <c r="K14" s="5" t="n">
        <v>102</v>
      </c>
    </row>
    <row r="15" spans="1:12">
      <c r="A15" s="4" t="s">
        <v>1011</v>
      </c>
      <c r="B15" s="7" t="n">
        <v>948138</v>
      </c>
      <c r="F15" s="7" t="n">
        <v>909482</v>
      </c>
      <c r="J15" s="5" t="n">
        <v>948138</v>
      </c>
      <c r="K15" s="5" t="n">
        <v>909482</v>
      </c>
      <c r="L15" s="5" t="n">
        <v>946436</v>
      </c>
    </row>
    <row r="16" spans="1:12">
      <c r="A16" s="4" t="s">
        <v>140</v>
      </c>
      <c r="J16" s="5" t="n">
        <v>-147</v>
      </c>
      <c r="K16" s="5" t="n">
        <v>-322</v>
      </c>
      <c r="L16" s="5" t="n">
        <v>-3</v>
      </c>
    </row>
    <row r="17" spans="1:12">
      <c r="A17" s="4" t="s">
        <v>136</v>
      </c>
    </row>
    <row r="18" spans="1:12">
      <c r="A18" s="3" t="s">
        <v>278</v>
      </c>
    </row>
    <row r="19" spans="1:12">
      <c r="A19" s="4" t="s">
        <v>140</v>
      </c>
      <c r="J19" s="5" t="n">
        <v>-147</v>
      </c>
      <c r="K19" s="7" t="n">
        <v>-322</v>
      </c>
      <c r="L19" s="7" t="n">
        <v>-3</v>
      </c>
    </row>
    <row r="20" spans="1:12">
      <c r="A20" s="4" t="s">
        <v>462</v>
      </c>
    </row>
    <row r="21" spans="1:12">
      <c r="A21" s="3" t="s">
        <v>278</v>
      </c>
    </row>
    <row r="22" spans="1:12">
      <c r="A22" s="4" t="s">
        <v>419</v>
      </c>
      <c r="J22" s="7" t="n">
        <v>-300</v>
      </c>
    </row>
    <row r="23" spans="1:12">
      <c r="A23" s="4" t="s">
        <v>1012</v>
      </c>
    </row>
    <row r="24" spans="1:12">
      <c r="A24" s="3" t="s">
        <v>65</v>
      </c>
    </row>
    <row r="25" spans="1:12">
      <c r="A25" s="4" t="s">
        <v>1013</v>
      </c>
      <c r="B25" s="4" t="s">
        <v>1014</v>
      </c>
      <c r="J25" s="4" t="s">
        <v>101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33</v>
      </c>
      <c r="D1" s="2" t="s">
        <v>85</v>
      </c>
    </row>
    <row r="2" spans="1:4">
      <c r="A2" s="3" t="s">
        <v>1016</v>
      </c>
    </row>
    <row r="3" spans="1:4">
      <c r="A3" s="4" t="s">
        <v>43</v>
      </c>
      <c r="B3" s="7" t="n">
        <v>19469</v>
      </c>
      <c r="C3" s="7" t="n">
        <v>19790</v>
      </c>
    </row>
    <row r="4" spans="1:4">
      <c r="A4" s="3" t="s">
        <v>1017</v>
      </c>
    </row>
    <row r="5" spans="1:4">
      <c r="A5" s="4" t="s">
        <v>1018</v>
      </c>
      <c r="B5" s="5" t="n">
        <v>5743</v>
      </c>
      <c r="C5" s="5" t="n">
        <v>4360</v>
      </c>
    </row>
    <row r="6" spans="1:4">
      <c r="A6" s="4" t="s">
        <v>1019</v>
      </c>
      <c r="C6" s="5" t="n">
        <v>413</v>
      </c>
    </row>
    <row r="7" spans="1:4">
      <c r="A7" s="3" t="s">
        <v>1020</v>
      </c>
    </row>
    <row r="8" spans="1:4">
      <c r="A8" s="4" t="s">
        <v>693</v>
      </c>
      <c r="B8" s="5" t="n">
        <v>3300</v>
      </c>
      <c r="C8" s="5" t="n">
        <v>2900</v>
      </c>
    </row>
    <row r="9" spans="1:4">
      <c r="A9" s="3" t="s">
        <v>1021</v>
      </c>
    </row>
    <row r="10" spans="1:4">
      <c r="A10" s="4" t="s">
        <v>1022</v>
      </c>
      <c r="B10" s="5" t="n">
        <v>948138</v>
      </c>
      <c r="C10" s="5" t="n">
        <v>909482</v>
      </c>
      <c r="D10" s="7" t="n">
        <v>946436</v>
      </c>
    </row>
    <row r="11" spans="1:4">
      <c r="A11" s="4" t="s">
        <v>58</v>
      </c>
      <c r="B11" s="5" t="n">
        <v>948138</v>
      </c>
      <c r="C11" s="5" t="n">
        <v>909482</v>
      </c>
    </row>
    <row r="12" spans="1:4">
      <c r="A12" s="4" t="s">
        <v>1023</v>
      </c>
    </row>
    <row r="13" spans="1:4">
      <c r="A13" s="3" t="s">
        <v>1016</v>
      </c>
    </row>
    <row r="14" spans="1:4">
      <c r="A14" s="4" t="s">
        <v>43</v>
      </c>
      <c r="B14" s="5" t="n">
        <v>19469</v>
      </c>
      <c r="C14" s="5" t="n">
        <v>19790</v>
      </c>
    </row>
    <row r="15" spans="1:4">
      <c r="A15" s="3" t="s">
        <v>1017</v>
      </c>
    </row>
    <row r="16" spans="1:4">
      <c r="A16" s="4" t="s">
        <v>1018</v>
      </c>
      <c r="B16" s="5" t="n">
        <v>5743</v>
      </c>
      <c r="C16" s="5" t="n">
        <v>4360</v>
      </c>
    </row>
    <row r="17" spans="1:4">
      <c r="A17" s="4" t="s">
        <v>46</v>
      </c>
      <c r="B17" s="5" t="n">
        <v>25212</v>
      </c>
      <c r="C17" s="5" t="n">
        <v>24150</v>
      </c>
    </row>
    <row r="18" spans="1:4">
      <c r="A18" s="4" t="s">
        <v>1019</v>
      </c>
      <c r="C18" s="5" t="n">
        <v>413</v>
      </c>
    </row>
    <row r="19" spans="1:4">
      <c r="A19" s="3" t="s">
        <v>1021</v>
      </c>
    </row>
    <row r="20" spans="1:4">
      <c r="A20" s="4" t="s">
        <v>55</v>
      </c>
      <c r="B20" s="5" t="n">
        <v>3688070</v>
      </c>
      <c r="C20" s="5" t="n">
        <v>3418079</v>
      </c>
    </row>
    <row r="21" spans="1:4">
      <c r="A21" s="4" t="s">
        <v>1022</v>
      </c>
      <c r="B21" s="5" t="n">
        <v>948138</v>
      </c>
    </row>
    <row r="22" spans="1:4">
      <c r="A22" s="4" t="s">
        <v>58</v>
      </c>
      <c r="C22" s="5" t="n">
        <v>909482</v>
      </c>
    </row>
    <row r="23" spans="1:4">
      <c r="A23" s="4" t="s">
        <v>1024</v>
      </c>
    </row>
    <row r="24" spans="1:4">
      <c r="A24" s="3" t="s">
        <v>1021</v>
      </c>
    </row>
    <row r="25" spans="1:4">
      <c r="A25" s="4" t="s">
        <v>1025</v>
      </c>
      <c r="B25" s="5" t="n">
        <v>21767</v>
      </c>
      <c r="C25" s="5" t="n">
        <v>21350</v>
      </c>
    </row>
    <row r="26" spans="1:4">
      <c r="A26" s="4" t="s">
        <v>1026</v>
      </c>
      <c r="B26" s="5" t="n">
        <v>300000</v>
      </c>
    </row>
    <row r="27" spans="1:4">
      <c r="A27" s="4" t="s">
        <v>1027</v>
      </c>
    </row>
    <row r="28" spans="1:4">
      <c r="A28" s="3" t="s">
        <v>1021</v>
      </c>
    </row>
    <row r="29" spans="1:4">
      <c r="A29" s="4" t="s">
        <v>1025</v>
      </c>
      <c r="B29" s="5" t="n">
        <v>2561122</v>
      </c>
      <c r="C29" s="5" t="n">
        <v>2261838</v>
      </c>
    </row>
    <row r="30" spans="1:4">
      <c r="A30" s="4" t="s">
        <v>1028</v>
      </c>
    </row>
    <row r="31" spans="1:4">
      <c r="A31" s="3" t="s">
        <v>1017</v>
      </c>
    </row>
    <row r="32" spans="1:4">
      <c r="A32" s="4" t="s">
        <v>1029</v>
      </c>
      <c r="B32" s="5" t="n">
        <v>19567</v>
      </c>
      <c r="C32" s="5" t="n">
        <v>19645</v>
      </c>
    </row>
    <row r="33" spans="1:4">
      <c r="A33" s="4" t="s">
        <v>46</v>
      </c>
      <c r="B33" s="5" t="n">
        <v>25310</v>
      </c>
      <c r="C33" s="5" t="n">
        <v>24005</v>
      </c>
    </row>
    <row r="34" spans="1:4">
      <c r="A34" s="3" t="s">
        <v>1021</v>
      </c>
    </row>
    <row r="35" spans="1:4">
      <c r="A35" s="4" t="s">
        <v>55</v>
      </c>
      <c r="B35" s="5" t="n">
        <v>3746572</v>
      </c>
      <c r="C35" s="5" t="n">
        <v>3463639</v>
      </c>
    </row>
    <row r="36" spans="1:4">
      <c r="A36" s="4" t="s">
        <v>58</v>
      </c>
      <c r="B36" s="5" t="n">
        <v>948138</v>
      </c>
      <c r="C36" s="5" t="n">
        <v>909482</v>
      </c>
    </row>
    <row r="37" spans="1:4">
      <c r="A37" s="4" t="s">
        <v>1030</v>
      </c>
    </row>
    <row r="38" spans="1:4">
      <c r="A38" s="3" t="s">
        <v>1017</v>
      </c>
    </row>
    <row r="39" spans="1:4">
      <c r="A39" s="4" t="s">
        <v>1031</v>
      </c>
      <c r="B39" s="5" t="n">
        <v>5743</v>
      </c>
      <c r="C39" s="5" t="n">
        <v>4360</v>
      </c>
    </row>
    <row r="40" spans="1:4">
      <c r="A40" s="4" t="s">
        <v>1032</v>
      </c>
      <c r="C40" s="5" t="n">
        <v>413</v>
      </c>
    </row>
    <row r="41" spans="1:4">
      <c r="A41" s="4" t="s">
        <v>1033</v>
      </c>
    </row>
    <row r="42" spans="1:4">
      <c r="A42" s="3" t="s">
        <v>1017</v>
      </c>
    </row>
    <row r="43" spans="1:4">
      <c r="A43" s="4" t="s">
        <v>802</v>
      </c>
      <c r="B43" s="5" t="n">
        <v>397386</v>
      </c>
    </row>
    <row r="44" spans="1:4">
      <c r="A44" s="3" t="s">
        <v>1034</v>
      </c>
    </row>
    <row r="45" spans="1:4">
      <c r="A45" s="4" t="s">
        <v>1034</v>
      </c>
      <c r="C45" s="5" t="n">
        <v>396045</v>
      </c>
    </row>
    <row r="46" spans="1:4">
      <c r="A46" s="4" t="s">
        <v>1035</v>
      </c>
    </row>
    <row r="47" spans="1:4">
      <c r="A47" s="3" t="s">
        <v>1017</v>
      </c>
    </row>
    <row r="48" spans="1:4">
      <c r="A48" s="4" t="s">
        <v>802</v>
      </c>
      <c r="B48" s="5" t="n">
        <v>94700</v>
      </c>
      <c r="C48" s="5" t="n">
        <v>94700</v>
      </c>
    </row>
    <row r="49" spans="1:4">
      <c r="A49" s="4" t="s">
        <v>1036</v>
      </c>
    </row>
    <row r="50" spans="1:4">
      <c r="A50" s="3" t="s">
        <v>1034</v>
      </c>
    </row>
    <row r="51" spans="1:4">
      <c r="A51" s="4" t="s">
        <v>1034</v>
      </c>
      <c r="B51" s="5" t="n">
        <v>292227</v>
      </c>
      <c r="C51" s="5" t="n">
        <v>365693</v>
      </c>
    </row>
    <row r="52" spans="1:4">
      <c r="A52" s="3" t="s">
        <v>1020</v>
      </c>
    </row>
    <row r="53" spans="1:4">
      <c r="A53" s="4" t="s">
        <v>1020</v>
      </c>
      <c r="B53" s="5" t="n">
        <v>29034</v>
      </c>
      <c r="C53" s="5" t="n">
        <v>280946</v>
      </c>
    </row>
    <row r="54" spans="1:4">
      <c r="A54" s="4" t="s">
        <v>1037</v>
      </c>
    </row>
    <row r="55" spans="1:4">
      <c r="A55" s="3" t="s">
        <v>1021</v>
      </c>
    </row>
    <row r="56" spans="1:4">
      <c r="A56" s="4" t="s">
        <v>1025</v>
      </c>
      <c r="B56" s="5" t="n">
        <v>21767</v>
      </c>
      <c r="C56" s="5" t="n">
        <v>21350</v>
      </c>
    </row>
    <row r="57" spans="1:4">
      <c r="A57" s="4" t="s">
        <v>1026</v>
      </c>
      <c r="B57" s="5" t="n">
        <v>300000</v>
      </c>
    </row>
    <row r="58" spans="1:4">
      <c r="A58" s="4" t="s">
        <v>1038</v>
      </c>
    </row>
    <row r="59" spans="1:4">
      <c r="A59" s="3" t="s">
        <v>1021</v>
      </c>
    </row>
    <row r="60" spans="1:4">
      <c r="A60" s="4" t="s">
        <v>1025</v>
      </c>
      <c r="B60" s="5" t="n">
        <v>2611458</v>
      </c>
      <c r="C60" s="5" t="n">
        <v>2304492</v>
      </c>
    </row>
    <row r="61" spans="1:4">
      <c r="A61" s="4" t="s">
        <v>1039</v>
      </c>
    </row>
    <row r="62" spans="1:4">
      <c r="A62" s="3" t="s">
        <v>1017</v>
      </c>
    </row>
    <row r="63" spans="1:4">
      <c r="A63" s="4" t="s">
        <v>46</v>
      </c>
      <c r="B63" s="5" t="n">
        <v>5743</v>
      </c>
      <c r="C63" s="5" t="n">
        <v>4360</v>
      </c>
    </row>
    <row r="64" spans="1:4">
      <c r="A64" s="3" t="s">
        <v>1021</v>
      </c>
    </row>
    <row r="65" spans="1:4">
      <c r="A65" s="4" t="s">
        <v>55</v>
      </c>
      <c r="C65" s="5" t="n">
        <v>413</v>
      </c>
    </row>
    <row r="66" spans="1:4">
      <c r="A66" s="4" t="s">
        <v>58</v>
      </c>
      <c r="B66" s="5" t="n">
        <v>948138</v>
      </c>
      <c r="C66" s="5" t="n">
        <v>909482</v>
      </c>
    </row>
    <row r="67" spans="1:4">
      <c r="A67" s="4" t="s">
        <v>1040</v>
      </c>
    </row>
    <row r="68" spans="1:4">
      <c r="A68" s="3" t="s">
        <v>1017</v>
      </c>
    </row>
    <row r="69" spans="1:4">
      <c r="A69" s="4" t="s">
        <v>1031</v>
      </c>
      <c r="B69" s="5" t="n">
        <v>5743</v>
      </c>
      <c r="C69" s="5" t="n">
        <v>4360</v>
      </c>
    </row>
    <row r="70" spans="1:4">
      <c r="A70" s="4" t="s">
        <v>1032</v>
      </c>
      <c r="C70" s="5" t="n">
        <v>413</v>
      </c>
    </row>
    <row r="71" spans="1:4">
      <c r="A71" s="4" t="s">
        <v>1041</v>
      </c>
    </row>
    <row r="72" spans="1:4">
      <c r="A72" s="3" t="s">
        <v>1017</v>
      </c>
    </row>
    <row r="73" spans="1:4">
      <c r="A73" s="4" t="s">
        <v>1029</v>
      </c>
      <c r="B73" s="5" t="n">
        <v>19567</v>
      </c>
      <c r="C73" s="5" t="n">
        <v>19645</v>
      </c>
    </row>
    <row r="74" spans="1:4">
      <c r="A74" s="4" t="s">
        <v>46</v>
      </c>
      <c r="B74" s="5" t="n">
        <v>19567</v>
      </c>
      <c r="C74" s="5" t="n">
        <v>19645</v>
      </c>
    </row>
    <row r="75" spans="1:4">
      <c r="A75" s="3" t="s">
        <v>1021</v>
      </c>
    </row>
    <row r="76" spans="1:4">
      <c r="A76" s="4" t="s">
        <v>1026</v>
      </c>
      <c r="B76" s="5" t="n">
        <v>300000</v>
      </c>
    </row>
    <row r="77" spans="1:4">
      <c r="A77" s="4" t="s">
        <v>55</v>
      </c>
      <c r="B77" s="5" t="n">
        <v>3746572</v>
      </c>
      <c r="C77" s="5" t="n">
        <v>3463226</v>
      </c>
    </row>
    <row r="78" spans="1:4">
      <c r="A78" s="4" t="s">
        <v>1042</v>
      </c>
    </row>
    <row r="79" spans="1:4">
      <c r="A79" s="3" t="s">
        <v>1017</v>
      </c>
    </row>
    <row r="80" spans="1:4">
      <c r="A80" s="4" t="s">
        <v>802</v>
      </c>
      <c r="B80" s="5" t="n">
        <v>397386</v>
      </c>
    </row>
    <row r="81" spans="1:4">
      <c r="A81" s="3" t="s">
        <v>1034</v>
      </c>
    </row>
    <row r="82" spans="1:4">
      <c r="A82" s="4" t="s">
        <v>1034</v>
      </c>
      <c r="C82" s="5" t="n">
        <v>396045</v>
      </c>
    </row>
    <row r="83" spans="1:4">
      <c r="A83" s="4" t="s">
        <v>1043</v>
      </c>
    </row>
    <row r="84" spans="1:4">
      <c r="A84" s="3" t="s">
        <v>1017</v>
      </c>
    </row>
    <row r="85" spans="1:4">
      <c r="A85" s="4" t="s">
        <v>802</v>
      </c>
      <c r="B85" s="5" t="n">
        <v>94700</v>
      </c>
    </row>
    <row r="86" spans="1:4">
      <c r="A86" s="3" t="s">
        <v>1020</v>
      </c>
    </row>
    <row r="87" spans="1:4">
      <c r="A87" s="4" t="s">
        <v>1020</v>
      </c>
      <c r="C87" s="5" t="n">
        <v>94700</v>
      </c>
    </row>
    <row r="88" spans="1:4">
      <c r="A88" s="4" t="s">
        <v>1044</v>
      </c>
    </row>
    <row r="89" spans="1:4">
      <c r="A89" s="3" t="s">
        <v>1034</v>
      </c>
    </row>
    <row r="90" spans="1:4">
      <c r="A90" s="4" t="s">
        <v>1034</v>
      </c>
      <c r="B90" s="5" t="n">
        <v>292227</v>
      </c>
      <c r="C90" s="5" t="n">
        <v>365693</v>
      </c>
    </row>
    <row r="91" spans="1:4">
      <c r="A91" s="3" t="s">
        <v>1020</v>
      </c>
    </row>
    <row r="92" spans="1:4">
      <c r="A92" s="4" t="s">
        <v>1020</v>
      </c>
      <c r="B92" s="5" t="n">
        <v>29034</v>
      </c>
      <c r="C92" s="5" t="n">
        <v>280946</v>
      </c>
    </row>
    <row r="93" spans="1:4">
      <c r="A93" s="4" t="s">
        <v>1045</v>
      </c>
    </row>
    <row r="94" spans="1:4">
      <c r="A94" s="3" t="s">
        <v>1021</v>
      </c>
    </row>
    <row r="95" spans="1:4">
      <c r="A95" s="4" t="s">
        <v>1025</v>
      </c>
      <c r="B95" s="5" t="n">
        <v>21767</v>
      </c>
      <c r="C95" s="5" t="n">
        <v>21350</v>
      </c>
    </row>
    <row r="96" spans="1:4">
      <c r="A96" s="4" t="s">
        <v>1046</v>
      </c>
    </row>
    <row r="97" spans="1:4">
      <c r="A97" s="3" t="s">
        <v>1021</v>
      </c>
    </row>
    <row r="98" spans="1:4">
      <c r="A98" s="4" t="s">
        <v>1025</v>
      </c>
      <c r="B98" s="5" t="n">
        <v>2611458</v>
      </c>
      <c r="C98" s="5" t="n">
        <v>2304492</v>
      </c>
    </row>
    <row r="99" spans="1:4">
      <c r="A99" s="4" t="s">
        <v>1047</v>
      </c>
    </row>
    <row r="100" spans="1:4">
      <c r="A100" s="3" t="s">
        <v>1017</v>
      </c>
    </row>
    <row r="101" spans="1:4">
      <c r="A101" s="4" t="s">
        <v>802</v>
      </c>
      <c r="B101" s="5" t="n">
        <v>285836</v>
      </c>
      <c r="C101" s="5" t="n">
        <v>355836</v>
      </c>
    </row>
    <row r="102" spans="1:4">
      <c r="A102" s="4" t="s">
        <v>698</v>
      </c>
    </row>
    <row r="103" spans="1:4">
      <c r="A103" s="3" t="s">
        <v>1017</v>
      </c>
    </row>
    <row r="104" spans="1:4">
      <c r="A104" s="4" t="s">
        <v>802</v>
      </c>
      <c r="B104" s="5" t="n">
        <v>94700</v>
      </c>
      <c r="C104" s="5" t="n">
        <v>94700</v>
      </c>
    </row>
    <row r="105" spans="1:4">
      <c r="A105" s="4" t="s">
        <v>1048</v>
      </c>
    </row>
    <row r="106" spans="1:4">
      <c r="A106" s="3" t="s">
        <v>1020</v>
      </c>
    </row>
    <row r="107" spans="1:4">
      <c r="A107" s="4" t="s">
        <v>1020</v>
      </c>
      <c r="B107" s="5" t="n">
        <v>94700</v>
      </c>
      <c r="C107" s="5" t="n">
        <v>94700</v>
      </c>
    </row>
    <row r="108" spans="1:4">
      <c r="A108" s="4" t="s">
        <v>1049</v>
      </c>
    </row>
    <row r="109" spans="1:4">
      <c r="A109" s="3" t="s">
        <v>1017</v>
      </c>
    </row>
    <row r="110" spans="1:4">
      <c r="A110" s="4" t="s">
        <v>802</v>
      </c>
      <c r="B110" s="5" t="n">
        <v>285836</v>
      </c>
      <c r="C110" s="5" t="n">
        <v>355836</v>
      </c>
    </row>
    <row r="111" spans="1:4">
      <c r="A111" s="4" t="s">
        <v>701</v>
      </c>
    </row>
    <row r="112" spans="1:4">
      <c r="A112" s="3" t="s">
        <v>1017</v>
      </c>
    </row>
    <row r="113" spans="1:4">
      <c r="A113" s="4" t="s">
        <v>802</v>
      </c>
      <c r="B113" s="5" t="n">
        <v>29034</v>
      </c>
      <c r="C113" s="5" t="n">
        <v>280946</v>
      </c>
    </row>
    <row r="114" spans="1:4">
      <c r="A114" s="4" t="s">
        <v>1050</v>
      </c>
    </row>
    <row r="115" spans="1:4">
      <c r="A115" s="3" t="s">
        <v>1017</v>
      </c>
    </row>
    <row r="116" spans="1:4">
      <c r="A116" s="4" t="s">
        <v>802</v>
      </c>
      <c r="B116" s="5" t="n">
        <v>29034</v>
      </c>
    </row>
    <row r="117" spans="1:4">
      <c r="A117" s="3" t="s">
        <v>1020</v>
      </c>
    </row>
    <row r="118" spans="1:4">
      <c r="A118" s="4" t="s">
        <v>1020</v>
      </c>
      <c r="C118" s="5" t="n">
        <v>280946</v>
      </c>
    </row>
    <row r="119" spans="1:4">
      <c r="A119" s="4" t="s">
        <v>694</v>
      </c>
    </row>
    <row r="120" spans="1:4">
      <c r="A120" s="3" t="s">
        <v>1017</v>
      </c>
    </row>
    <row r="121" spans="1:4">
      <c r="A121" s="4" t="s">
        <v>802</v>
      </c>
      <c r="B121" s="5" t="n">
        <v>395611</v>
      </c>
      <c r="C121" s="5" t="n">
        <v>402996</v>
      </c>
    </row>
    <row r="122" spans="1:4">
      <c r="A122" s="4" t="s">
        <v>1051</v>
      </c>
    </row>
    <row r="123" spans="1:4">
      <c r="A123" s="3" t="s">
        <v>1017</v>
      </c>
    </row>
    <row r="124" spans="1:4">
      <c r="A124" s="4" t="s">
        <v>802</v>
      </c>
      <c r="B124" s="7" t="n">
        <v>395611</v>
      </c>
      <c r="C124" s="7" t="n">
        <v>4029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5"/>
  </cols>
  <sheetData>
    <row r="1" spans="1:2">
      <c r="A1" s="1" t="s">
        <v>1052</v>
      </c>
      <c r="B1" s="2" t="s">
        <v>1053</v>
      </c>
    </row>
    <row r="2" spans="1:2">
      <c r="A2" s="4" t="s">
        <v>1054</v>
      </c>
    </row>
    <row r="3" spans="1:2">
      <c r="A3" s="3" t="s">
        <v>1055</v>
      </c>
    </row>
    <row r="4" spans="1:2">
      <c r="A4" s="4" t="s">
        <v>1056</v>
      </c>
      <c r="B4" s="5" t="n">
        <v>4</v>
      </c>
    </row>
    <row r="5" spans="1:2">
      <c r="A5" s="4" t="s">
        <v>1057</v>
      </c>
      <c r="B5" s="7" t="n">
        <v>315000</v>
      </c>
    </row>
    <row r="6" spans="1:2">
      <c r="A6" s="4" t="s">
        <v>1058</v>
      </c>
    </row>
    <row r="7" spans="1:2">
      <c r="A7" s="3" t="s">
        <v>1055</v>
      </c>
    </row>
    <row r="8" spans="1:2">
      <c r="A8" s="4" t="s">
        <v>1056</v>
      </c>
      <c r="B8" s="5" t="n">
        <v>1</v>
      </c>
    </row>
    <row r="9" spans="1:2">
      <c r="A9" s="4" t="s">
        <v>1057</v>
      </c>
      <c r="B9" s="7" t="n">
        <v>65197</v>
      </c>
    </row>
    <row r="10" spans="1:2">
      <c r="A10" s="4" t="s">
        <v>1059</v>
      </c>
    </row>
    <row r="11" spans="1:2">
      <c r="A11" s="3" t="s">
        <v>1055</v>
      </c>
    </row>
    <row r="12" spans="1:2">
      <c r="A12" s="4" t="s">
        <v>1060</v>
      </c>
      <c r="B12" s="5" t="n">
        <v>3</v>
      </c>
    </row>
    <row r="13" spans="1:2">
      <c r="A13" s="4" t="s">
        <v>1057</v>
      </c>
      <c r="B13" s="7" t="n">
        <v>271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v>
      </c>
      <c r="B1" s="2" t="s">
        <v>1</v>
      </c>
    </row>
    <row r="2" spans="1:4">
      <c r="B2" s="2" t="s">
        <v>2</v>
      </c>
      <c r="C2" s="2" t="s">
        <v>33</v>
      </c>
      <c r="D2" s="2" t="s">
        <v>85</v>
      </c>
    </row>
    <row r="3" spans="1:4">
      <c r="A3" s="4" t="s">
        <v>157</v>
      </c>
      <c r="B3" s="8" t="n">
        <v>1.24</v>
      </c>
      <c r="C3" s="8" t="n">
        <v>1.18</v>
      </c>
      <c r="D3" s="8" t="n">
        <v>1.11</v>
      </c>
    </row>
    <row r="4" spans="1:4">
      <c r="A4" s="4" t="s">
        <v>68</v>
      </c>
    </row>
    <row r="5" spans="1:4">
      <c r="A5" s="4" t="s">
        <v>158</v>
      </c>
      <c r="B5" s="9" t="n">
        <v>1.3288</v>
      </c>
      <c r="C5" s="9" t="n">
        <v>1.3288</v>
      </c>
      <c r="D5" s="9" t="n">
        <v>1.3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3</v>
      </c>
    </row>
    <row r="2" spans="1:3">
      <c r="A2" s="4" t="s">
        <v>1062</v>
      </c>
    </row>
    <row r="3" spans="1:3">
      <c r="A3" s="3" t="s">
        <v>352</v>
      </c>
    </row>
    <row r="4" spans="1:3">
      <c r="A4" s="4" t="s">
        <v>1031</v>
      </c>
      <c r="B4" s="7" t="n">
        <v>5743</v>
      </c>
      <c r="C4" s="7" t="n">
        <v>4359</v>
      </c>
    </row>
    <row r="5" spans="1:3">
      <c r="A5" s="4" t="s">
        <v>1063</v>
      </c>
    </row>
    <row r="6" spans="1:3">
      <c r="A6" s="3" t="s">
        <v>352</v>
      </c>
    </row>
    <row r="7" spans="1:3">
      <c r="A7" s="4" t="s">
        <v>1064</v>
      </c>
      <c r="C7" s="5" t="n">
        <v>1</v>
      </c>
    </row>
    <row r="8" spans="1:3">
      <c r="A8" s="4" t="s">
        <v>1065</v>
      </c>
    </row>
    <row r="9" spans="1:3">
      <c r="A9" s="3" t="s">
        <v>352</v>
      </c>
    </row>
    <row r="10" spans="1:3">
      <c r="A10" s="4" t="s">
        <v>1066</v>
      </c>
      <c r="C10" s="7" t="n">
        <v>4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3</v>
      </c>
      <c r="D2" s="2" t="s">
        <v>85</v>
      </c>
    </row>
    <row r="3" spans="1:4">
      <c r="A3" s="3" t="s">
        <v>1068</v>
      </c>
    </row>
    <row r="4" spans="1:4">
      <c r="A4" s="4" t="s">
        <v>123</v>
      </c>
      <c r="B4" s="7" t="n">
        <v>1802</v>
      </c>
      <c r="C4" s="7" t="n">
        <v>3514</v>
      </c>
      <c r="D4" s="7" t="n">
        <v>-6393</v>
      </c>
    </row>
    <row r="5" spans="1:4">
      <c r="A5" s="4" t="s">
        <v>1069</v>
      </c>
      <c r="B5" s="5" t="n">
        <v>-1</v>
      </c>
      <c r="C5" s="5" t="n">
        <v>-3</v>
      </c>
      <c r="D5" s="5" t="n">
        <v>-23</v>
      </c>
    </row>
    <row r="6" spans="1:4">
      <c r="A6" s="4" t="s">
        <v>1070</v>
      </c>
    </row>
    <row r="7" spans="1:4">
      <c r="A7" s="3" t="s">
        <v>1068</v>
      </c>
    </row>
    <row r="8" spans="1:4">
      <c r="A8" s="4" t="s">
        <v>1071</v>
      </c>
      <c r="B8" s="5" t="n">
        <v>-1271</v>
      </c>
      <c r="C8" s="5" t="n">
        <v>-3657</v>
      </c>
      <c r="D8" s="5" t="n">
        <v>-2251</v>
      </c>
    </row>
    <row r="9" spans="1:4">
      <c r="A9" s="4" t="s">
        <v>1072</v>
      </c>
      <c r="B9" s="5" t="n">
        <v>136</v>
      </c>
      <c r="D9" s="5" t="n">
        <v>11</v>
      </c>
    </row>
    <row r="10" spans="1:4">
      <c r="A10" s="4" t="s">
        <v>1073</v>
      </c>
    </row>
    <row r="11" spans="1:4">
      <c r="A11" s="3" t="s">
        <v>1068</v>
      </c>
    </row>
    <row r="12" spans="1:4">
      <c r="A12" s="4" t="s">
        <v>1069</v>
      </c>
      <c r="B12" s="7" t="n">
        <v>100</v>
      </c>
      <c r="C12" s="7" t="n">
        <v>100</v>
      </c>
      <c r="D12" s="7"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3</v>
      </c>
    </row>
    <row r="2" spans="1:3">
      <c r="A2" s="3" t="s">
        <v>1075</v>
      </c>
    </row>
    <row r="3" spans="1:3">
      <c r="A3" s="4" t="s">
        <v>1076</v>
      </c>
      <c r="B3" s="7" t="n">
        <v>5743</v>
      </c>
      <c r="C3" s="7" t="n">
        <v>4360</v>
      </c>
    </row>
    <row r="4" spans="1:3">
      <c r="A4" s="4" t="s">
        <v>1077</v>
      </c>
      <c r="C4" s="5" t="n">
        <v>-221</v>
      </c>
    </row>
    <row r="5" spans="1:3">
      <c r="A5" s="4" t="s">
        <v>1078</v>
      </c>
      <c r="B5" s="5" t="n">
        <v>0</v>
      </c>
      <c r="C5" s="5" t="n">
        <v>0</v>
      </c>
    </row>
    <row r="6" spans="1:3">
      <c r="A6" s="4" t="s">
        <v>1079</v>
      </c>
      <c r="B6" s="5" t="n">
        <v>5743</v>
      </c>
      <c r="C6" s="5" t="n">
        <v>4139</v>
      </c>
    </row>
    <row r="7" spans="1:3">
      <c r="A7" s="3" t="s">
        <v>1080</v>
      </c>
    </row>
    <row r="8" spans="1:3">
      <c r="A8" s="4" t="s">
        <v>1081</v>
      </c>
      <c r="C8" s="5" t="n">
        <v>413</v>
      </c>
    </row>
    <row r="9" spans="1:3">
      <c r="A9" s="4" t="s">
        <v>1082</v>
      </c>
      <c r="C9" s="5" t="n">
        <v>413</v>
      </c>
    </row>
    <row r="10" spans="1:3">
      <c r="A10" s="4" t="s">
        <v>1077</v>
      </c>
      <c r="C10" s="5" t="n">
        <v>-221</v>
      </c>
    </row>
    <row r="11" spans="1:3">
      <c r="A11" s="4" t="s">
        <v>1079</v>
      </c>
      <c r="C11" s="5" t="n">
        <v>192</v>
      </c>
    </row>
    <row r="12" spans="1:3">
      <c r="A12" s="4" t="s">
        <v>1083</v>
      </c>
    </row>
    <row r="13" spans="1:3">
      <c r="A13" s="3" t="s">
        <v>1075</v>
      </c>
    </row>
    <row r="14" spans="1:3">
      <c r="A14" s="4" t="s">
        <v>1076</v>
      </c>
      <c r="B14" s="7" t="n">
        <v>5743</v>
      </c>
      <c r="C14" s="5" t="n">
        <v>4360</v>
      </c>
    </row>
    <row r="15" spans="1:3">
      <c r="A15" s="3" t="s">
        <v>1080</v>
      </c>
    </row>
    <row r="16" spans="1:3">
      <c r="A16" s="4" t="s">
        <v>1082</v>
      </c>
      <c r="C16" s="7" t="n">
        <v>4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3</v>
      </c>
      <c r="D2" s="2" t="s">
        <v>85</v>
      </c>
    </row>
    <row r="3" spans="1:4">
      <c r="A3" s="3" t="s">
        <v>1055</v>
      </c>
    </row>
    <row r="4" spans="1:4">
      <c r="A4" s="4" t="s">
        <v>1085</v>
      </c>
      <c r="B4" s="7" t="n">
        <v>0</v>
      </c>
      <c r="C4" s="7" t="n">
        <v>0</v>
      </c>
    </row>
    <row r="5" spans="1:4">
      <c r="A5" s="3" t="s">
        <v>1086</v>
      </c>
    </row>
    <row r="6" spans="1:4">
      <c r="A6" s="4" t="s">
        <v>1087</v>
      </c>
      <c r="B6" s="5" t="n">
        <v>0</v>
      </c>
    </row>
    <row r="7" spans="1:4">
      <c r="A7" s="4" t="s">
        <v>1088</v>
      </c>
      <c r="B7" s="7" t="n">
        <v>1000</v>
      </c>
    </row>
    <row r="8" spans="1:4">
      <c r="A8" s="4" t="s">
        <v>1089</v>
      </c>
      <c r="B8" s="5" t="n">
        <v>-1</v>
      </c>
      <c r="C8" s="5" t="n">
        <v>-3</v>
      </c>
      <c r="D8" s="7" t="n">
        <v>-23</v>
      </c>
    </row>
    <row r="9" spans="1:4">
      <c r="A9" s="4" t="s">
        <v>1090</v>
      </c>
    </row>
    <row r="10" spans="1:4">
      <c r="A10" s="3" t="s">
        <v>1086</v>
      </c>
    </row>
    <row r="11" spans="1:4">
      <c r="A11" s="4" t="s">
        <v>1091</v>
      </c>
      <c r="B11" s="5" t="n">
        <v>100</v>
      </c>
    </row>
    <row r="12" spans="1:4">
      <c r="A12" s="4" t="s">
        <v>1092</v>
      </c>
    </row>
    <row r="13" spans="1:4">
      <c r="A13" s="3" t="s">
        <v>1055</v>
      </c>
    </row>
    <row r="14" spans="1:4">
      <c r="A14" s="4" t="s">
        <v>1057</v>
      </c>
      <c r="B14" s="5" t="n">
        <v>315000</v>
      </c>
    </row>
    <row r="15" spans="1:4">
      <c r="A15" s="4" t="s">
        <v>1073</v>
      </c>
    </row>
    <row r="16" spans="1:4">
      <c r="A16" s="3" t="s">
        <v>1086</v>
      </c>
    </row>
    <row r="17" spans="1:4">
      <c r="A17" s="4" t="s">
        <v>1089</v>
      </c>
      <c r="B17" s="5" t="n">
        <v>100</v>
      </c>
      <c r="C17" s="7" t="n">
        <v>100</v>
      </c>
      <c r="D17" s="5" t="n">
        <v>100</v>
      </c>
    </row>
    <row r="18" spans="1:4">
      <c r="A18" s="4" t="s">
        <v>1070</v>
      </c>
    </row>
    <row r="19" spans="1:4">
      <c r="A19" s="3" t="s">
        <v>1086</v>
      </c>
    </row>
    <row r="20" spans="1:4">
      <c r="A20" s="4" t="s">
        <v>1093</v>
      </c>
      <c r="B20" s="5" t="n">
        <v>-136</v>
      </c>
      <c r="D20" s="7" t="n">
        <v>-11</v>
      </c>
    </row>
    <row r="21" spans="1:4">
      <c r="A21" s="4" t="s">
        <v>1094</v>
      </c>
    </row>
    <row r="22" spans="1:4">
      <c r="A22" s="3" t="s">
        <v>1086</v>
      </c>
    </row>
    <row r="23" spans="1:4">
      <c r="A23" s="4" t="s">
        <v>1089</v>
      </c>
      <c r="B23" s="7"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4"/>
  </cols>
  <sheetData>
    <row r="1" spans="1:2">
      <c r="A1" s="1" t="s">
        <v>1095</v>
      </c>
      <c r="B1" s="2" t="s">
        <v>683</v>
      </c>
    </row>
    <row r="2" spans="1:2">
      <c r="A2" s="3" t="s">
        <v>1096</v>
      </c>
    </row>
    <row r="3" spans="1:2">
      <c r="A3" s="4" t="s">
        <v>1097</v>
      </c>
      <c r="B3" s="5" t="n">
        <v>127</v>
      </c>
    </row>
    <row r="4" spans="1:2">
      <c r="A4" s="4" t="s">
        <v>1098</v>
      </c>
      <c r="B4" s="7" t="n">
        <v>970582</v>
      </c>
    </row>
    <row r="5" spans="1:2">
      <c r="A5" s="4" t="s">
        <v>1099</v>
      </c>
      <c r="B5" s="7" t="n">
        <v>222440</v>
      </c>
    </row>
    <row r="6" spans="1:2">
      <c r="A6" s="4" t="s">
        <v>1100</v>
      </c>
    </row>
    <row r="7" spans="1:2">
      <c r="A7" s="3" t="s">
        <v>1096</v>
      </c>
    </row>
    <row r="8" spans="1:2">
      <c r="A8" s="4" t="s">
        <v>1101</v>
      </c>
      <c r="B8" s="5" t="n">
        <v>2</v>
      </c>
    </row>
    <row r="9" spans="1:2">
      <c r="A9" s="4" t="s">
        <v>1098</v>
      </c>
      <c r="B9" s="7" t="n">
        <v>592490</v>
      </c>
    </row>
    <row r="10" spans="1:2">
      <c r="A10" s="4" t="s">
        <v>1099</v>
      </c>
      <c r="B10" s="7" t="n">
        <v>124010</v>
      </c>
    </row>
    <row r="11" spans="1:2">
      <c r="A11" s="4" t="s">
        <v>1102</v>
      </c>
      <c r="B11" s="4" t="s">
        <v>450</v>
      </c>
    </row>
    <row r="12" spans="1:2">
      <c r="A12" s="4" t="s">
        <v>1103</v>
      </c>
    </row>
    <row r="13" spans="1:2">
      <c r="A13" s="3" t="s">
        <v>1096</v>
      </c>
    </row>
    <row r="14" spans="1:2">
      <c r="A14" s="4" t="s">
        <v>1101</v>
      </c>
      <c r="B14" s="5" t="n">
        <v>3</v>
      </c>
    </row>
    <row r="15" spans="1:2">
      <c r="A15" s="4" t="s">
        <v>1098</v>
      </c>
      <c r="B15" s="7" t="n">
        <v>262550</v>
      </c>
    </row>
    <row r="16" spans="1:2">
      <c r="A16" s="4" t="s">
        <v>1099</v>
      </c>
      <c r="B16" s="7" t="n">
        <v>22076</v>
      </c>
    </row>
    <row r="17" spans="1:2">
      <c r="A17" s="4" t="s">
        <v>1102</v>
      </c>
      <c r="B17" s="4" t="s">
        <v>517</v>
      </c>
    </row>
    <row r="18" spans="1:2">
      <c r="A18" s="4" t="s">
        <v>588</v>
      </c>
    </row>
    <row r="19" spans="1:2">
      <c r="A19" s="3" t="s">
        <v>1096</v>
      </c>
    </row>
    <row r="20" spans="1:2">
      <c r="A20" s="4" t="s">
        <v>1101</v>
      </c>
      <c r="B20" s="5" t="n">
        <v>5</v>
      </c>
    </row>
    <row r="21" spans="1:2">
      <c r="A21" s="4" t="s">
        <v>1098</v>
      </c>
      <c r="B21" s="7" t="n">
        <v>87491</v>
      </c>
    </row>
    <row r="22" spans="1:2">
      <c r="A22" s="4" t="s">
        <v>1099</v>
      </c>
      <c r="B22" s="7" t="n">
        <v>50846</v>
      </c>
    </row>
    <row r="23" spans="1:2">
      <c r="A23" s="4" t="s">
        <v>1102</v>
      </c>
      <c r="B23" s="4" t="s">
        <v>591</v>
      </c>
    </row>
    <row r="24" spans="1:2">
      <c r="A24" s="4" t="s">
        <v>1104</v>
      </c>
    </row>
    <row r="25" spans="1:2">
      <c r="A25" s="3" t="s">
        <v>1096</v>
      </c>
    </row>
    <row r="26" spans="1:2">
      <c r="A26" s="4" t="s">
        <v>1101</v>
      </c>
      <c r="B26" s="5" t="n">
        <v>1</v>
      </c>
    </row>
    <row r="27" spans="1:2">
      <c r="A27" s="4" t="s">
        <v>1098</v>
      </c>
      <c r="B27" s="7" t="n">
        <v>28051</v>
      </c>
    </row>
    <row r="28" spans="1:2">
      <c r="A28" s="4" t="s">
        <v>1099</v>
      </c>
      <c r="B28" s="7" t="n">
        <v>255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105</v>
      </c>
      <c r="B1" s="2" t="s">
        <v>379</v>
      </c>
    </row>
    <row r="2" spans="1:2">
      <c r="A2" s="4" t="s">
        <v>1106</v>
      </c>
    </row>
    <row r="3" spans="1:2">
      <c r="A3" s="3" t="s">
        <v>1107</v>
      </c>
    </row>
    <row r="4" spans="1:2">
      <c r="A4" s="5" t="n">
        <v>2018</v>
      </c>
      <c r="B4" s="7" t="n">
        <v>76</v>
      </c>
    </row>
    <row r="5" spans="1:2">
      <c r="A5" s="5" t="n">
        <v>2019</v>
      </c>
      <c r="B5" s="5" t="n">
        <v>76</v>
      </c>
    </row>
    <row r="6" spans="1:2">
      <c r="A6" s="5" t="n">
        <v>2020</v>
      </c>
      <c r="B6" s="5" t="n">
        <v>76</v>
      </c>
    </row>
    <row r="7" spans="1:2">
      <c r="A7" s="5" t="n">
        <v>2021</v>
      </c>
      <c r="B7" s="5" t="n">
        <v>32</v>
      </c>
    </row>
    <row r="8" spans="1:2">
      <c r="A8" s="4" t="s">
        <v>137</v>
      </c>
      <c r="B8" s="5" t="n">
        <v>260</v>
      </c>
    </row>
    <row r="9" spans="1:2">
      <c r="A9" s="4" t="s">
        <v>1108</v>
      </c>
    </row>
    <row r="10" spans="1:2">
      <c r="A10" s="3" t="s">
        <v>1107</v>
      </c>
    </row>
    <row r="11" spans="1:2">
      <c r="A11" s="5" t="n">
        <v>2018</v>
      </c>
      <c r="B11" s="5" t="n">
        <v>5629</v>
      </c>
    </row>
    <row r="12" spans="1:2">
      <c r="A12" s="5" t="n">
        <v>2019</v>
      </c>
      <c r="B12" s="5" t="n">
        <v>5629</v>
      </c>
    </row>
    <row r="13" spans="1:2">
      <c r="A13" s="5" t="n">
        <v>2020</v>
      </c>
      <c r="B13" s="5" t="n">
        <v>5629</v>
      </c>
    </row>
    <row r="14" spans="1:2">
      <c r="A14" s="5" t="n">
        <v>2021</v>
      </c>
      <c r="B14" s="5" t="n">
        <v>5629</v>
      </c>
    </row>
    <row r="15" spans="1:2">
      <c r="A15" s="5" t="n">
        <v>2022</v>
      </c>
      <c r="B15" s="5" t="n">
        <v>5629</v>
      </c>
    </row>
    <row r="16" spans="1:2">
      <c r="A16" s="4" t="s">
        <v>778</v>
      </c>
      <c r="B16" s="5" t="n">
        <v>335207</v>
      </c>
    </row>
    <row r="17" spans="1:2">
      <c r="A17" s="4" t="s">
        <v>137</v>
      </c>
      <c r="B17" s="7" t="n">
        <v>3633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34"/>
    <col customWidth="1" max="3" min="3" width="21"/>
    <col customWidth="1" max="4" min="4" width="21"/>
  </cols>
  <sheetData>
    <row r="1" spans="1:4">
      <c r="A1" s="1" t="s">
        <v>1109</v>
      </c>
      <c r="B1" s="2" t="s">
        <v>1</v>
      </c>
    </row>
    <row r="2" spans="1:4">
      <c r="B2" s="2" t="s">
        <v>683</v>
      </c>
      <c r="C2" s="2" t="s">
        <v>496</v>
      </c>
      <c r="D2" s="2" t="s">
        <v>500</v>
      </c>
    </row>
    <row r="3" spans="1:4">
      <c r="A3" s="3" t="s">
        <v>502</v>
      </c>
    </row>
    <row r="4" spans="1:4">
      <c r="A4" s="4" t="s">
        <v>1110</v>
      </c>
      <c r="B4" s="4" t="s">
        <v>450</v>
      </c>
    </row>
    <row r="5" spans="1:4">
      <c r="A5" s="4" t="s">
        <v>207</v>
      </c>
      <c r="B5" s="7" t="n">
        <v>43930</v>
      </c>
      <c r="C5" s="7" t="n">
        <v>46285</v>
      </c>
      <c r="D5" s="7" t="n">
        <v>20375</v>
      </c>
    </row>
    <row r="6" spans="1:4">
      <c r="A6" s="4" t="s">
        <v>385</v>
      </c>
      <c r="B6" s="5" t="n">
        <v>127</v>
      </c>
    </row>
    <row r="7" spans="1:4">
      <c r="A7" s="4" t="s">
        <v>1100</v>
      </c>
    </row>
    <row r="8" spans="1:4">
      <c r="A8" s="3" t="s">
        <v>502</v>
      </c>
    </row>
    <row r="9" spans="1:4">
      <c r="A9" s="4" t="s">
        <v>207</v>
      </c>
      <c r="B9" s="7" t="n">
        <v>38000</v>
      </c>
    </row>
    <row r="10" spans="1:4">
      <c r="A10" s="4" t="s">
        <v>1111</v>
      </c>
      <c r="B10" s="5" t="n">
        <v>2</v>
      </c>
    </row>
    <row r="11" spans="1:4">
      <c r="A11" s="4" t="s">
        <v>1106</v>
      </c>
    </row>
    <row r="12" spans="1:4">
      <c r="A12" s="3" t="s">
        <v>502</v>
      </c>
    </row>
    <row r="13" spans="1:4">
      <c r="A13" s="4" t="s">
        <v>1112</v>
      </c>
      <c r="B13" s="7" t="n">
        <v>200</v>
      </c>
      <c r="C13" s="5" t="n">
        <v>300</v>
      </c>
      <c r="D13" s="5" t="n">
        <v>300</v>
      </c>
    </row>
    <row r="14" spans="1:4">
      <c r="A14" s="4" t="s">
        <v>1108</v>
      </c>
    </row>
    <row r="15" spans="1:4">
      <c r="A15" s="3" t="s">
        <v>502</v>
      </c>
    </row>
    <row r="16" spans="1:4">
      <c r="A16" s="4" t="s">
        <v>385</v>
      </c>
      <c r="B16" s="5" t="n">
        <v>6</v>
      </c>
    </row>
    <row r="17" spans="1:4">
      <c r="A17" s="4" t="s">
        <v>1112</v>
      </c>
      <c r="B17" s="7" t="n">
        <v>6200</v>
      </c>
      <c r="C17" s="7" t="n">
        <v>5500</v>
      </c>
      <c r="D17" s="7" t="n">
        <v>5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113</v>
      </c>
      <c r="B1" s="2" t="s">
        <v>834</v>
      </c>
      <c r="J1" s="2" t="s">
        <v>1</v>
      </c>
    </row>
    <row r="2" spans="1:13">
      <c r="B2" s="2" t="s">
        <v>379</v>
      </c>
      <c r="C2" s="2" t="s">
        <v>1114</v>
      </c>
      <c r="D2" s="2" t="s">
        <v>494</v>
      </c>
      <c r="E2" s="2" t="s">
        <v>495</v>
      </c>
      <c r="F2" s="2" t="s">
        <v>496</v>
      </c>
      <c r="G2" s="2" t="s">
        <v>497</v>
      </c>
      <c r="H2" s="2" t="s">
        <v>498</v>
      </c>
      <c r="I2" s="2" t="s">
        <v>499</v>
      </c>
      <c r="J2" s="2" t="s">
        <v>1115</v>
      </c>
      <c r="K2" s="2" t="s">
        <v>496</v>
      </c>
      <c r="L2" s="2" t="s">
        <v>500</v>
      </c>
      <c r="M2" s="2" t="s">
        <v>1116</v>
      </c>
    </row>
    <row r="3" spans="1:13">
      <c r="A3" s="3" t="s">
        <v>254</v>
      </c>
    </row>
    <row r="4" spans="1:13">
      <c r="A4" s="4" t="s">
        <v>1117</v>
      </c>
      <c r="J4" s="5" t="n">
        <v>2</v>
      </c>
    </row>
    <row r="5" spans="1:13">
      <c r="A5" s="4" t="s">
        <v>1118</v>
      </c>
      <c r="J5" s="7" t="n">
        <v>984309</v>
      </c>
      <c r="K5" s="7" t="n">
        <v>948461</v>
      </c>
      <c r="L5" s="7" t="n">
        <v>871928</v>
      </c>
    </row>
    <row r="6" spans="1:13">
      <c r="A6" s="4" t="s">
        <v>1119</v>
      </c>
      <c r="J6" s="5" t="n">
        <v>698503</v>
      </c>
      <c r="K6" s="5" t="n">
        <v>673085</v>
      </c>
      <c r="L6" s="5" t="n">
        <v>613869</v>
      </c>
    </row>
    <row r="7" spans="1:13">
      <c r="A7" s="3" t="s">
        <v>1120</v>
      </c>
    </row>
    <row r="8" spans="1:13">
      <c r="A8" s="4" t="s">
        <v>88</v>
      </c>
      <c r="J8" s="5" t="n">
        <v>11482</v>
      </c>
      <c r="K8" s="5" t="n">
        <v>11400</v>
      </c>
      <c r="L8" s="5" t="n">
        <v>22710</v>
      </c>
    </row>
    <row r="9" spans="1:13">
      <c r="A9" s="4" t="s">
        <v>93</v>
      </c>
      <c r="J9" s="5" t="n">
        <v>-27068</v>
      </c>
      <c r="K9" s="5" t="n">
        <v>-26083</v>
      </c>
      <c r="L9" s="5" t="n">
        <v>-23978</v>
      </c>
    </row>
    <row r="10" spans="1:13">
      <c r="A10" s="4" t="s">
        <v>94</v>
      </c>
      <c r="J10" s="5" t="n">
        <v>-9060</v>
      </c>
      <c r="K10" s="5" t="n">
        <v>-7649</v>
      </c>
      <c r="L10" s="5" t="n">
        <v>-9708</v>
      </c>
    </row>
    <row r="11" spans="1:13">
      <c r="A11" s="4" t="s">
        <v>95</v>
      </c>
      <c r="J11" s="5" t="n">
        <v>-430054</v>
      </c>
      <c r="K11" s="5" t="n">
        <v>-419615</v>
      </c>
      <c r="L11" s="5" t="n">
        <v>-374598</v>
      </c>
    </row>
    <row r="12" spans="1:13">
      <c r="A12" s="4" t="s">
        <v>96</v>
      </c>
      <c r="J12" s="5" t="n">
        <v>-48566</v>
      </c>
      <c r="K12" s="5" t="n">
        <v>-49761</v>
      </c>
      <c r="L12" s="5" t="n">
        <v>-59690</v>
      </c>
    </row>
    <row r="13" spans="1:13">
      <c r="A13" s="4" t="s">
        <v>97</v>
      </c>
      <c r="J13" s="5" t="n">
        <v>-4335</v>
      </c>
      <c r="K13" s="5" t="n">
        <v>-732</v>
      </c>
      <c r="L13" s="5" t="n">
        <v>-2335</v>
      </c>
    </row>
    <row r="14" spans="1:13">
      <c r="A14" s="4" t="s">
        <v>98</v>
      </c>
      <c r="J14" s="5" t="n">
        <v>-6408</v>
      </c>
      <c r="K14" s="5" t="n">
        <v>-6023</v>
      </c>
      <c r="L14" s="5" t="n">
        <v>-6679</v>
      </c>
    </row>
    <row r="15" spans="1:13">
      <c r="A15" s="4" t="s">
        <v>101</v>
      </c>
      <c r="J15" s="5" t="n">
        <v>31257</v>
      </c>
      <c r="K15" s="5" t="n">
        <v>52234</v>
      </c>
      <c r="L15" s="5" t="n">
        <v>62329</v>
      </c>
    </row>
    <row r="16" spans="1:13">
      <c r="A16" s="4" t="s">
        <v>102</v>
      </c>
      <c r="J16" s="5" t="n">
        <v>-128711</v>
      </c>
      <c r="K16" s="5" t="n">
        <v>-123031</v>
      </c>
      <c r="L16" s="5" t="n">
        <v>-121875</v>
      </c>
    </row>
    <row r="17" spans="1:13">
      <c r="A17" s="4" t="s">
        <v>103</v>
      </c>
      <c r="J17" s="5" t="n">
        <v>1971</v>
      </c>
      <c r="K17" s="5" t="n">
        <v>1930</v>
      </c>
      <c r="L17" s="5" t="n">
        <v>1551</v>
      </c>
    </row>
    <row r="18" spans="1:13">
      <c r="A18" s="4" t="s">
        <v>105</v>
      </c>
      <c r="J18" s="5" t="n">
        <v>240</v>
      </c>
      <c r="K18" s="5" t="n">
        <v>3774</v>
      </c>
      <c r="L18" s="5" t="n">
        <v>3886</v>
      </c>
    </row>
    <row r="19" spans="1:13">
      <c r="A19" s="4" t="s">
        <v>107</v>
      </c>
      <c r="J19" s="5" t="n">
        <v>43404</v>
      </c>
      <c r="K19" s="5" t="n">
        <v>210851</v>
      </c>
      <c r="L19" s="5" t="n">
        <v>251677</v>
      </c>
    </row>
    <row r="20" spans="1:13">
      <c r="A20" s="4" t="s">
        <v>109</v>
      </c>
      <c r="J20" s="5" t="n">
        <v>-10933</v>
      </c>
      <c r="K20" s="5" t="n">
        <v>-27282</v>
      </c>
      <c r="L20" s="5" t="n">
        <v>-16773</v>
      </c>
    </row>
    <row r="21" spans="1:13">
      <c r="A21" s="4" t="s">
        <v>110</v>
      </c>
      <c r="J21" s="5" t="n">
        <v>-164</v>
      </c>
      <c r="K21" s="5" t="n">
        <v>-380</v>
      </c>
      <c r="L21" s="5" t="n">
        <v>-3</v>
      </c>
    </row>
    <row r="22" spans="1:13">
      <c r="A22" s="4" t="s">
        <v>111</v>
      </c>
      <c r="J22" s="5" t="n">
        <v>121558</v>
      </c>
      <c r="K22" s="5" t="n">
        <v>292718</v>
      </c>
      <c r="L22" s="5" t="n">
        <v>340383</v>
      </c>
    </row>
    <row r="23" spans="1:13">
      <c r="A23" s="3" t="s">
        <v>1121</v>
      </c>
    </row>
    <row r="24" spans="1:13">
      <c r="A24" s="4" t="s">
        <v>1122</v>
      </c>
      <c r="B24" s="7" t="n">
        <v>10177206</v>
      </c>
      <c r="F24" s="7" t="n">
        <v>9615753</v>
      </c>
      <c r="J24" s="5" t="n">
        <v>10177206</v>
      </c>
      <c r="K24" s="5" t="n">
        <v>9615753</v>
      </c>
    </row>
    <row r="25" spans="1:13">
      <c r="A25" s="4" t="s">
        <v>476</v>
      </c>
      <c r="B25" s="5" t="n">
        <v>-3330166</v>
      </c>
      <c r="F25" s="5" t="n">
        <v>-2923625</v>
      </c>
      <c r="J25" s="5" t="n">
        <v>-3330166</v>
      </c>
      <c r="K25" s="5" t="n">
        <v>-2923625</v>
      </c>
    </row>
    <row r="26" spans="1:13">
      <c r="A26" s="4" t="s">
        <v>40</v>
      </c>
      <c r="B26" s="5" t="n">
        <v>6847040</v>
      </c>
      <c r="F26" s="5" t="n">
        <v>6692128</v>
      </c>
      <c r="J26" s="5" t="n">
        <v>6847040</v>
      </c>
      <c r="K26" s="5" t="n">
        <v>6692128</v>
      </c>
    </row>
    <row r="27" spans="1:13">
      <c r="A27" s="3" t="s">
        <v>1120</v>
      </c>
    </row>
    <row r="28" spans="1:13">
      <c r="A28" s="4" t="s">
        <v>41</v>
      </c>
      <c r="B28" s="5" t="n">
        <v>2038</v>
      </c>
      <c r="F28" s="5" t="n">
        <v>2112</v>
      </c>
      <c r="J28" s="5" t="n">
        <v>2038</v>
      </c>
      <c r="K28" s="5" t="n">
        <v>2112</v>
      </c>
      <c r="L28" s="5" t="n">
        <v>6742</v>
      </c>
      <c r="M28" s="7" t="n">
        <v>15224</v>
      </c>
    </row>
    <row r="29" spans="1:13">
      <c r="A29" s="4" t="s">
        <v>42</v>
      </c>
      <c r="B29" s="5" t="n">
        <v>19792</v>
      </c>
      <c r="F29" s="5" t="n">
        <v>19994</v>
      </c>
      <c r="J29" s="5" t="n">
        <v>19792</v>
      </c>
      <c r="K29" s="5" t="n">
        <v>19994</v>
      </c>
    </row>
    <row r="30" spans="1:13">
      <c r="A30" s="4" t="s">
        <v>298</v>
      </c>
      <c r="B30" s="5" t="n">
        <v>19469</v>
      </c>
      <c r="F30" s="5" t="n">
        <v>19790</v>
      </c>
      <c r="J30" s="5" t="n">
        <v>19469</v>
      </c>
      <c r="K30" s="5" t="n">
        <v>19790</v>
      </c>
    </row>
    <row r="31" spans="1:13">
      <c r="A31" s="4" t="s">
        <v>44</v>
      </c>
      <c r="B31" s="5" t="n">
        <v>720830</v>
      </c>
      <c r="F31" s="5" t="n">
        <v>827025</v>
      </c>
      <c r="J31" s="5" t="n">
        <v>720830</v>
      </c>
      <c r="K31" s="5" t="n">
        <v>827025</v>
      </c>
    </row>
    <row r="32" spans="1:13">
      <c r="A32" s="4" t="s">
        <v>607</v>
      </c>
      <c r="F32" s="5" t="n">
        <v>720830</v>
      </c>
      <c r="K32" s="5" t="n">
        <v>720830</v>
      </c>
    </row>
    <row r="33" spans="1:13">
      <c r="A33" s="4" t="s">
        <v>45</v>
      </c>
      <c r="B33" s="5" t="n">
        <v>124104</v>
      </c>
      <c r="F33" s="5" t="n">
        <v>118535</v>
      </c>
      <c r="J33" s="5" t="n">
        <v>124104</v>
      </c>
      <c r="K33" s="5" t="n">
        <v>118535</v>
      </c>
    </row>
    <row r="34" spans="1:13">
      <c r="A34" s="4" t="s">
        <v>46</v>
      </c>
      <c r="B34" s="5" t="n">
        <v>7733273</v>
      </c>
      <c r="F34" s="5" t="n">
        <v>7679584</v>
      </c>
      <c r="J34" s="5" t="n">
        <v>7733273</v>
      </c>
      <c r="K34" s="5" t="n">
        <v>7679584</v>
      </c>
    </row>
    <row r="35" spans="1:13">
      <c r="A35" s="3" t="s">
        <v>254</v>
      </c>
    </row>
    <row r="36" spans="1:13">
      <c r="A36" s="4" t="s">
        <v>1123</v>
      </c>
      <c r="J36" s="5" t="n">
        <v>369029</v>
      </c>
      <c r="K36" s="5" t="n">
        <v>339813</v>
      </c>
      <c r="L36" s="5" t="n">
        <v>203183</v>
      </c>
    </row>
    <row r="37" spans="1:13">
      <c r="A37" s="4" t="s">
        <v>1124</v>
      </c>
    </row>
    <row r="38" spans="1:13">
      <c r="A38" s="3" t="s">
        <v>254</v>
      </c>
    </row>
    <row r="39" spans="1:13">
      <c r="A39" s="4" t="s">
        <v>1123</v>
      </c>
      <c r="J39" s="5" t="n">
        <v>87000</v>
      </c>
      <c r="K39" s="5" t="n">
        <v>86200</v>
      </c>
      <c r="L39" s="5" t="n">
        <v>66700</v>
      </c>
    </row>
    <row r="40" spans="1:13">
      <c r="A40" s="4" t="s">
        <v>1125</v>
      </c>
    </row>
    <row r="41" spans="1:13">
      <c r="A41" s="3" t="s">
        <v>254</v>
      </c>
    </row>
    <row r="42" spans="1:13">
      <c r="A42" s="4" t="s">
        <v>1118</v>
      </c>
      <c r="J42" s="5" t="n">
        <v>329322</v>
      </c>
      <c r="K42" s="5" t="n">
        <v>315390</v>
      </c>
      <c r="L42" s="5" t="n">
        <v>294048</v>
      </c>
    </row>
    <row r="43" spans="1:13">
      <c r="A43" s="4" t="s">
        <v>1119</v>
      </c>
      <c r="J43" s="5" t="n">
        <v>248262</v>
      </c>
      <c r="K43" s="5" t="n">
        <v>237071</v>
      </c>
      <c r="L43" s="5" t="n">
        <v>219282</v>
      </c>
    </row>
    <row r="44" spans="1:13">
      <c r="A44" s="3" t="s">
        <v>1121</v>
      </c>
    </row>
    <row r="45" spans="1:13">
      <c r="A45" s="4" t="s">
        <v>1122</v>
      </c>
      <c r="B45" s="5" t="n">
        <v>2932958</v>
      </c>
      <c r="F45" s="5" t="n">
        <v>2896589</v>
      </c>
      <c r="J45" s="5" t="n">
        <v>2932958</v>
      </c>
      <c r="K45" s="5" t="n">
        <v>2896589</v>
      </c>
    </row>
    <row r="46" spans="1:13">
      <c r="A46" s="4" t="s">
        <v>1126</v>
      </c>
    </row>
    <row r="47" spans="1:13">
      <c r="A47" s="3" t="s">
        <v>254</v>
      </c>
    </row>
    <row r="48" spans="1:13">
      <c r="A48" s="4" t="s">
        <v>1118</v>
      </c>
      <c r="J48" s="5" t="n">
        <v>209548</v>
      </c>
      <c r="K48" s="5" t="n">
        <v>204408</v>
      </c>
      <c r="L48" s="5" t="n">
        <v>158063</v>
      </c>
    </row>
    <row r="49" spans="1:13">
      <c r="A49" s="4" t="s">
        <v>1119</v>
      </c>
      <c r="J49" s="5" t="n">
        <v>145627</v>
      </c>
      <c r="K49" s="5" t="n">
        <v>140542</v>
      </c>
      <c r="L49" s="5" t="n">
        <v>106354</v>
      </c>
    </row>
    <row r="50" spans="1:13">
      <c r="A50" s="3" t="s">
        <v>1121</v>
      </c>
    </row>
    <row r="51" spans="1:13">
      <c r="A51" s="4" t="s">
        <v>1122</v>
      </c>
      <c r="B51" s="5" t="n">
        <v>2236911</v>
      </c>
      <c r="F51" s="5" t="n">
        <v>2216067</v>
      </c>
      <c r="J51" s="5" t="n">
        <v>2236911</v>
      </c>
      <c r="K51" s="5" t="n">
        <v>2216067</v>
      </c>
    </row>
    <row r="52" spans="1:13">
      <c r="A52" s="4" t="s">
        <v>1127</v>
      </c>
    </row>
    <row r="53" spans="1:13">
      <c r="A53" s="3" t="s">
        <v>254</v>
      </c>
    </row>
    <row r="54" spans="1:13">
      <c r="A54" s="4" t="s">
        <v>1118</v>
      </c>
      <c r="J54" s="5" t="n">
        <v>116467</v>
      </c>
      <c r="K54" s="5" t="n">
        <v>111318</v>
      </c>
      <c r="L54" s="5" t="n">
        <v>103920</v>
      </c>
    </row>
    <row r="55" spans="1:13">
      <c r="A55" s="4" t="s">
        <v>1119</v>
      </c>
      <c r="J55" s="5" t="n">
        <v>80726</v>
      </c>
      <c r="K55" s="5" t="n">
        <v>76359</v>
      </c>
      <c r="L55" s="5" t="n">
        <v>69820</v>
      </c>
    </row>
    <row r="56" spans="1:13">
      <c r="A56" s="3" t="s">
        <v>1121</v>
      </c>
    </row>
    <row r="57" spans="1:13">
      <c r="A57" s="4" t="s">
        <v>1122</v>
      </c>
      <c r="B57" s="5" t="n">
        <v>762102</v>
      </c>
      <c r="F57" s="5" t="n">
        <v>746762</v>
      </c>
      <c r="J57" s="5" t="n">
        <v>762102</v>
      </c>
      <c r="K57" s="5" t="n">
        <v>746762</v>
      </c>
    </row>
    <row r="58" spans="1:13">
      <c r="A58" s="4" t="s">
        <v>1128</v>
      </c>
    </row>
    <row r="59" spans="1:13">
      <c r="A59" s="3" t="s">
        <v>254</v>
      </c>
    </row>
    <row r="60" spans="1:13">
      <c r="A60" s="4" t="s">
        <v>1118</v>
      </c>
      <c r="J60" s="5" t="n">
        <v>42992</v>
      </c>
      <c r="K60" s="5" t="n">
        <v>41273</v>
      </c>
      <c r="L60" s="5" t="n">
        <v>39166</v>
      </c>
    </row>
    <row r="61" spans="1:13">
      <c r="A61" s="4" t="s">
        <v>1119</v>
      </c>
      <c r="J61" s="5" t="n">
        <v>26455</v>
      </c>
      <c r="K61" s="5" t="n">
        <v>25600</v>
      </c>
      <c r="L61" s="5" t="n">
        <v>24407</v>
      </c>
    </row>
    <row r="62" spans="1:13">
      <c r="A62" s="3" t="s">
        <v>1121</v>
      </c>
    </row>
    <row r="63" spans="1:13">
      <c r="A63" s="4" t="s">
        <v>1122</v>
      </c>
      <c r="B63" s="5" t="n">
        <v>292074</v>
      </c>
      <c r="F63" s="5" t="n">
        <v>283260</v>
      </c>
      <c r="J63" s="5" t="n">
        <v>292074</v>
      </c>
      <c r="K63" s="5" t="n">
        <v>283260</v>
      </c>
    </row>
    <row r="64" spans="1:13">
      <c r="A64" s="4" t="s">
        <v>1129</v>
      </c>
    </row>
    <row r="65" spans="1:13">
      <c r="A65" s="3" t="s">
        <v>254</v>
      </c>
    </row>
    <row r="66" spans="1:13">
      <c r="A66" s="4" t="s">
        <v>1118</v>
      </c>
      <c r="J66" s="5" t="n">
        <v>151736</v>
      </c>
      <c r="K66" s="5" t="n">
        <v>147573</v>
      </c>
      <c r="L66" s="5" t="n">
        <v>132079</v>
      </c>
    </row>
    <row r="67" spans="1:13">
      <c r="A67" s="4" t="s">
        <v>1119</v>
      </c>
      <c r="J67" s="5" t="n">
        <v>106473</v>
      </c>
      <c r="K67" s="5" t="n">
        <v>106005</v>
      </c>
      <c r="L67" s="5" t="n">
        <v>93530</v>
      </c>
    </row>
    <row r="68" spans="1:13">
      <c r="A68" s="3" t="s">
        <v>1121</v>
      </c>
    </row>
    <row r="69" spans="1:13">
      <c r="A69" s="4" t="s">
        <v>1122</v>
      </c>
      <c r="B69" s="5" t="n">
        <v>1865762</v>
      </c>
      <c r="F69" s="5" t="n">
        <v>1857193</v>
      </c>
      <c r="J69" s="5" t="n">
        <v>1865762</v>
      </c>
      <c r="K69" s="5" t="n">
        <v>1857193</v>
      </c>
    </row>
    <row r="70" spans="1:13">
      <c r="A70" s="4" t="s">
        <v>1130</v>
      </c>
    </row>
    <row r="71" spans="1:13">
      <c r="A71" s="3" t="s">
        <v>254</v>
      </c>
    </row>
    <row r="72" spans="1:13">
      <c r="A72" s="4" t="s">
        <v>1118</v>
      </c>
      <c r="J72" s="5" t="n">
        <v>134244</v>
      </c>
      <c r="K72" s="5" t="n">
        <v>128499</v>
      </c>
      <c r="L72" s="5" t="n">
        <v>144652</v>
      </c>
    </row>
    <row r="73" spans="1:13">
      <c r="A73" s="4" t="s">
        <v>1119</v>
      </c>
      <c r="J73" s="5" t="n">
        <v>90960</v>
      </c>
      <c r="K73" s="5" t="n">
        <v>87508</v>
      </c>
      <c r="L73" s="5" t="n">
        <v>100476</v>
      </c>
    </row>
    <row r="74" spans="1:13">
      <c r="A74" s="3" t="s">
        <v>1121</v>
      </c>
    </row>
    <row r="75" spans="1:13">
      <c r="A75" s="4" t="s">
        <v>1122</v>
      </c>
      <c r="B75" s="5" t="n">
        <v>2087399</v>
      </c>
      <c r="F75" s="5" t="n">
        <v>1615882</v>
      </c>
      <c r="J75" s="5" t="n">
        <v>2087399</v>
      </c>
      <c r="K75" s="5" t="n">
        <v>1615882</v>
      </c>
    </row>
    <row r="76" spans="1:13">
      <c r="A76" s="3" t="s">
        <v>254</v>
      </c>
    </row>
    <row r="77" spans="1:13">
      <c r="A77" s="4" t="s">
        <v>1123</v>
      </c>
      <c r="J77" s="7" t="n">
        <v>4900</v>
      </c>
      <c r="K77" s="5" t="n">
        <v>10100</v>
      </c>
      <c r="L77" s="5" t="n">
        <v>18500</v>
      </c>
    </row>
    <row r="78" spans="1:13">
      <c r="A78" s="4" t="s">
        <v>448</v>
      </c>
    </row>
    <row r="79" spans="1:13">
      <c r="A79" s="3" t="s">
        <v>254</v>
      </c>
    </row>
    <row r="80" spans="1:13">
      <c r="A80" s="4" t="s">
        <v>651</v>
      </c>
      <c r="J80" s="4" t="s">
        <v>1131</v>
      </c>
    </row>
    <row r="81" spans="1:13">
      <c r="A81" s="4" t="s">
        <v>1132</v>
      </c>
    </row>
    <row r="82" spans="1:13">
      <c r="A82" s="3" t="s">
        <v>254</v>
      </c>
    </row>
    <row r="83" spans="1:13">
      <c r="A83" s="4" t="s">
        <v>1133</v>
      </c>
      <c r="J83" s="4" t="s">
        <v>1134</v>
      </c>
    </row>
    <row r="84" spans="1:13">
      <c r="A84" s="4" t="s">
        <v>29</v>
      </c>
    </row>
    <row r="85" spans="1:13">
      <c r="A85" s="3" t="s">
        <v>254</v>
      </c>
    </row>
    <row r="86" spans="1:13">
      <c r="A86" s="4" t="s">
        <v>1117</v>
      </c>
      <c r="J86" s="5" t="n">
        <v>2</v>
      </c>
    </row>
    <row r="87" spans="1:13">
      <c r="A87" s="4" t="s">
        <v>1118</v>
      </c>
      <c r="J87" s="7" t="n">
        <v>419377</v>
      </c>
      <c r="K87" s="5" t="n">
        <v>404415</v>
      </c>
      <c r="L87" s="5" t="n">
        <v>440408</v>
      </c>
    </row>
    <row r="88" spans="1:13">
      <c r="A88" s="4" t="s">
        <v>1119</v>
      </c>
      <c r="J88" s="5" t="n">
        <v>306841</v>
      </c>
      <c r="K88" s="5" t="n">
        <v>297121</v>
      </c>
      <c r="L88" s="5" t="n">
        <v>317597</v>
      </c>
    </row>
    <row r="89" spans="1:13">
      <c r="A89" s="3" t="s">
        <v>1120</v>
      </c>
    </row>
    <row r="90" spans="1:13">
      <c r="A90" s="4" t="s">
        <v>93</v>
      </c>
      <c r="J90" s="5" t="n">
        <v>-11533</v>
      </c>
      <c r="K90" s="5" t="n">
        <v>-11122</v>
      </c>
      <c r="L90" s="5" t="n">
        <v>-12111</v>
      </c>
    </row>
    <row r="91" spans="1:13">
      <c r="A91" s="4" t="s">
        <v>94</v>
      </c>
      <c r="J91" s="5" t="n">
        <v>-6833</v>
      </c>
      <c r="K91" s="5" t="n">
        <v>-6059</v>
      </c>
      <c r="L91" s="5" t="n">
        <v>-5923</v>
      </c>
    </row>
    <row r="92" spans="1:13">
      <c r="A92" s="4" t="s">
        <v>95</v>
      </c>
      <c r="J92" s="5" t="n">
        <v>-152473</v>
      </c>
      <c r="K92" s="5" t="n">
        <v>-147074</v>
      </c>
      <c r="L92" s="5" t="n">
        <v>-169784</v>
      </c>
    </row>
    <row r="93" spans="1:13">
      <c r="A93" s="4" t="s">
        <v>96</v>
      </c>
      <c r="J93" s="5" t="n">
        <v>-17875</v>
      </c>
      <c r="K93" s="5" t="n">
        <v>-18808</v>
      </c>
      <c r="L93" s="5" t="n">
        <v>-27016</v>
      </c>
    </row>
    <row r="94" spans="1:13">
      <c r="A94" s="4" t="s">
        <v>97</v>
      </c>
      <c r="J94" s="5" t="n">
        <v>-1922</v>
      </c>
      <c r="K94" s="5" t="n">
        <v>-484</v>
      </c>
      <c r="L94" s="5" t="n">
        <v>-843</v>
      </c>
    </row>
    <row r="95" spans="1:13">
      <c r="A95" s="4" t="s">
        <v>101</v>
      </c>
      <c r="J95" s="5" t="n">
        <v>-19256</v>
      </c>
      <c r="K95" s="5" t="n">
        <v>-37425</v>
      </c>
      <c r="L95" s="5" t="n">
        <v>-4659</v>
      </c>
    </row>
    <row r="96" spans="1:13">
      <c r="A96" s="4" t="s">
        <v>102</v>
      </c>
      <c r="J96" s="5" t="n">
        <v>-18156</v>
      </c>
      <c r="K96" s="5" t="n">
        <v>-17855</v>
      </c>
      <c r="L96" s="5" t="n">
        <v>-35274</v>
      </c>
    </row>
    <row r="97" spans="1:13">
      <c r="A97" s="4" t="s">
        <v>107</v>
      </c>
      <c r="J97" s="5" t="n">
        <v>41272</v>
      </c>
      <c r="K97" s="5" t="n">
        <v>33180</v>
      </c>
      <c r="L97" s="5" t="n">
        <v>158123</v>
      </c>
    </row>
    <row r="98" spans="1:13">
      <c r="A98" s="4" t="s">
        <v>111</v>
      </c>
      <c r="B98" s="5" t="n">
        <v>61065</v>
      </c>
      <c r="C98" s="7" t="n">
        <v>20736</v>
      </c>
      <c r="D98" s="7" t="n">
        <v>10849</v>
      </c>
      <c r="E98" s="7" t="n">
        <v>13657</v>
      </c>
      <c r="F98" s="5" t="n">
        <v>50470</v>
      </c>
      <c r="G98" s="7" t="n">
        <v>11517</v>
      </c>
      <c r="H98" s="7" t="n">
        <v>11044</v>
      </c>
      <c r="I98" s="7" t="n">
        <v>4787</v>
      </c>
    </row>
    <row r="99" spans="1:13">
      <c r="A99" s="3" t="s">
        <v>1121</v>
      </c>
    </row>
    <row r="100" spans="1:13">
      <c r="A100" s="4" t="s">
        <v>1122</v>
      </c>
      <c r="B100" s="5" t="n">
        <v>3816956</v>
      </c>
      <c r="F100" s="5" t="n">
        <v>3674704</v>
      </c>
      <c r="J100" s="5" t="n">
        <v>3816956</v>
      </c>
      <c r="K100" s="5" t="n">
        <v>3674704</v>
      </c>
    </row>
    <row r="101" spans="1:13">
      <c r="A101" s="4" t="s">
        <v>40</v>
      </c>
      <c r="B101" s="5" t="n">
        <v>2273304</v>
      </c>
      <c r="F101" s="5" t="n">
        <v>2265889</v>
      </c>
      <c r="J101" s="5" t="n">
        <v>2273304</v>
      </c>
      <c r="K101" s="5" t="n">
        <v>2265889</v>
      </c>
    </row>
    <row r="102" spans="1:13">
      <c r="A102" s="3" t="s">
        <v>1120</v>
      </c>
    </row>
    <row r="103" spans="1:13">
      <c r="A103" s="4" t="s">
        <v>41</v>
      </c>
      <c r="B103" s="5" t="n">
        <v>293</v>
      </c>
      <c r="F103" s="5" t="n">
        <v>756</v>
      </c>
      <c r="J103" s="5" t="n">
        <v>293</v>
      </c>
      <c r="K103" s="5" t="n">
        <v>756</v>
      </c>
      <c r="L103" s="5" t="n">
        <v>3103</v>
      </c>
      <c r="M103" s="7" t="n">
        <v>502</v>
      </c>
    </row>
    <row r="104" spans="1:13">
      <c r="A104" s="4" t="s">
        <v>42</v>
      </c>
      <c r="B104" s="5" t="n">
        <v>12579</v>
      </c>
      <c r="F104" s="5" t="n">
        <v>11694</v>
      </c>
      <c r="J104" s="5" t="n">
        <v>12579</v>
      </c>
      <c r="K104" s="5" t="n">
        <v>11694</v>
      </c>
    </row>
    <row r="105" spans="1:13">
      <c r="A105" s="4" t="s">
        <v>1135</v>
      </c>
      <c r="B105" s="5" t="n">
        <v>360</v>
      </c>
      <c r="J105" s="5" t="n">
        <v>360</v>
      </c>
    </row>
    <row r="106" spans="1:13">
      <c r="A106" s="4" t="s">
        <v>44</v>
      </c>
      <c r="B106" s="5" t="n">
        <v>76907</v>
      </c>
      <c r="F106" s="5" t="n">
        <v>112867</v>
      </c>
      <c r="J106" s="5" t="n">
        <v>76907</v>
      </c>
      <c r="K106" s="5" t="n">
        <v>112867</v>
      </c>
    </row>
    <row r="107" spans="1:13">
      <c r="A107" s="4" t="s">
        <v>607</v>
      </c>
      <c r="B107" s="5" t="n">
        <v>76907</v>
      </c>
      <c r="F107" s="5" t="n">
        <v>112867</v>
      </c>
      <c r="J107" s="5" t="n">
        <v>76907</v>
      </c>
      <c r="K107" s="5" t="n">
        <v>112867</v>
      </c>
    </row>
    <row r="108" spans="1:13">
      <c r="A108" s="4" t="s">
        <v>45</v>
      </c>
      <c r="B108" s="5" t="n">
        <v>32490</v>
      </c>
      <c r="F108" s="5" t="n">
        <v>24329</v>
      </c>
      <c r="J108" s="5" t="n">
        <v>32490</v>
      </c>
      <c r="K108" s="5" t="n">
        <v>24329</v>
      </c>
    </row>
    <row r="109" spans="1:13">
      <c r="A109" s="4" t="s">
        <v>46</v>
      </c>
      <c r="B109" s="5" t="n">
        <v>2395573</v>
      </c>
      <c r="F109" s="5" t="n">
        <v>2415535</v>
      </c>
      <c r="J109" s="5" t="n">
        <v>2395573</v>
      </c>
      <c r="K109" s="5" t="n">
        <v>2415535</v>
      </c>
    </row>
    <row r="110" spans="1:13">
      <c r="A110" s="3" t="s">
        <v>254</v>
      </c>
    </row>
    <row r="111" spans="1:13">
      <c r="A111" s="4" t="s">
        <v>1123</v>
      </c>
      <c r="J111" s="5" t="n">
        <v>45211</v>
      </c>
      <c r="K111" s="5" t="n">
        <v>71720</v>
      </c>
      <c r="L111" s="5" t="n">
        <v>61196</v>
      </c>
    </row>
    <row r="112" spans="1:13">
      <c r="A112" s="4" t="s">
        <v>1136</v>
      </c>
    </row>
    <row r="113" spans="1:13">
      <c r="A113" s="3" t="s">
        <v>254</v>
      </c>
    </row>
    <row r="114" spans="1:13">
      <c r="A114" s="4" t="s">
        <v>1123</v>
      </c>
      <c r="J114" s="5" t="n">
        <v>41100</v>
      </c>
      <c r="K114" s="5" t="n">
        <v>41200</v>
      </c>
      <c r="L114" s="5" t="n">
        <v>30700</v>
      </c>
    </row>
    <row r="115" spans="1:13">
      <c r="A115" s="4" t="s">
        <v>1137</v>
      </c>
    </row>
    <row r="116" spans="1:13">
      <c r="A116" s="3" t="s">
        <v>254</v>
      </c>
    </row>
    <row r="117" spans="1:13">
      <c r="A117" s="4" t="s">
        <v>1118</v>
      </c>
      <c r="J117" s="5" t="n">
        <v>201036</v>
      </c>
      <c r="K117" s="5" t="n">
        <v>191034</v>
      </c>
      <c r="L117" s="5" t="n">
        <v>177197</v>
      </c>
    </row>
    <row r="118" spans="1:13">
      <c r="A118" s="4" t="s">
        <v>1119</v>
      </c>
      <c r="J118" s="5" t="n">
        <v>152571</v>
      </c>
      <c r="K118" s="5" t="n">
        <v>144949</v>
      </c>
      <c r="L118" s="5" t="n">
        <v>133406</v>
      </c>
    </row>
    <row r="119" spans="1:13">
      <c r="A119" s="3" t="s">
        <v>1121</v>
      </c>
    </row>
    <row r="120" spans="1:13">
      <c r="A120" s="4" t="s">
        <v>1122</v>
      </c>
      <c r="B120" s="5" t="n">
        <v>1581321</v>
      </c>
      <c r="F120" s="5" t="n">
        <v>1555331</v>
      </c>
      <c r="J120" s="5" t="n">
        <v>1581321</v>
      </c>
      <c r="K120" s="5" t="n">
        <v>1555331</v>
      </c>
    </row>
    <row r="121" spans="1:13">
      <c r="A121" s="4" t="s">
        <v>1138</v>
      </c>
    </row>
    <row r="122" spans="1:13">
      <c r="A122" s="3" t="s">
        <v>254</v>
      </c>
    </row>
    <row r="123" spans="1:13">
      <c r="A123" s="4" t="s">
        <v>1118</v>
      </c>
      <c r="J123" s="5" t="n">
        <v>59006</v>
      </c>
      <c r="K123" s="5" t="n">
        <v>57563</v>
      </c>
      <c r="L123" s="5" t="n">
        <v>45701</v>
      </c>
    </row>
    <row r="124" spans="1:13">
      <c r="A124" s="4" t="s">
        <v>1119</v>
      </c>
      <c r="J124" s="5" t="n">
        <v>40292</v>
      </c>
      <c r="K124" s="5" t="n">
        <v>38711</v>
      </c>
      <c r="L124" s="5" t="n">
        <v>29519</v>
      </c>
    </row>
    <row r="125" spans="1:13">
      <c r="A125" s="3" t="s">
        <v>1121</v>
      </c>
    </row>
    <row r="126" spans="1:13">
      <c r="A126" s="4" t="s">
        <v>1122</v>
      </c>
      <c r="B126" s="5" t="n">
        <v>655850</v>
      </c>
      <c r="F126" s="5" t="n">
        <v>655693</v>
      </c>
      <c r="J126" s="5" t="n">
        <v>655850</v>
      </c>
      <c r="K126" s="5" t="n">
        <v>655693</v>
      </c>
    </row>
    <row r="127" spans="1:13">
      <c r="A127" s="4" t="s">
        <v>1139</v>
      </c>
    </row>
    <row r="128" spans="1:13">
      <c r="A128" s="3" t="s">
        <v>254</v>
      </c>
    </row>
    <row r="129" spans="1:13">
      <c r="A129" s="4" t="s">
        <v>1118</v>
      </c>
      <c r="J129" s="5" t="n">
        <v>49586</v>
      </c>
      <c r="K129" s="5" t="n">
        <v>47792</v>
      </c>
      <c r="L129" s="5" t="n">
        <v>44981</v>
      </c>
    </row>
    <row r="130" spans="1:13">
      <c r="A130" s="4" t="s">
        <v>1119</v>
      </c>
      <c r="J130" s="5" t="n">
        <v>34182</v>
      </c>
      <c r="K130" s="5" t="n">
        <v>32519</v>
      </c>
      <c r="L130" s="5" t="n">
        <v>30106</v>
      </c>
    </row>
    <row r="131" spans="1:13">
      <c r="A131" s="3" t="s">
        <v>1121</v>
      </c>
    </row>
    <row r="132" spans="1:13">
      <c r="A132" s="4" t="s">
        <v>1122</v>
      </c>
      <c r="B132" s="5" t="n">
        <v>334811</v>
      </c>
      <c r="F132" s="5" t="n">
        <v>328729</v>
      </c>
      <c r="J132" s="5" t="n">
        <v>334811</v>
      </c>
      <c r="K132" s="5" t="n">
        <v>328729</v>
      </c>
    </row>
    <row r="133" spans="1:13">
      <c r="A133" s="4" t="s">
        <v>1140</v>
      </c>
    </row>
    <row r="134" spans="1:13">
      <c r="A134" s="3" t="s">
        <v>254</v>
      </c>
    </row>
    <row r="135" spans="1:13">
      <c r="A135" s="4" t="s">
        <v>1118</v>
      </c>
      <c r="J135" s="5" t="n">
        <v>54530</v>
      </c>
      <c r="K135" s="5" t="n">
        <v>53036</v>
      </c>
      <c r="L135" s="5" t="n">
        <v>51086</v>
      </c>
    </row>
    <row r="136" spans="1:13">
      <c r="A136" s="4" t="s">
        <v>1119</v>
      </c>
      <c r="J136" s="5" t="n">
        <v>40524</v>
      </c>
      <c r="K136" s="5" t="n">
        <v>40704</v>
      </c>
      <c r="L136" s="5" t="n">
        <v>39765</v>
      </c>
    </row>
    <row r="137" spans="1:13">
      <c r="A137" s="3" t="s">
        <v>1121</v>
      </c>
    </row>
    <row r="138" spans="1:13">
      <c r="A138" s="4" t="s">
        <v>1122</v>
      </c>
      <c r="B138" s="5" t="n">
        <v>677767</v>
      </c>
      <c r="F138" s="5" t="n">
        <v>674928</v>
      </c>
      <c r="J138" s="5" t="n">
        <v>677767</v>
      </c>
      <c r="K138" s="5" t="n">
        <v>674928</v>
      </c>
    </row>
    <row r="139" spans="1:13">
      <c r="A139" s="4" t="s">
        <v>1141</v>
      </c>
    </row>
    <row r="140" spans="1:13">
      <c r="A140" s="3" t="s">
        <v>254</v>
      </c>
    </row>
    <row r="141" spans="1:13">
      <c r="A141" s="4" t="s">
        <v>1118</v>
      </c>
      <c r="J141" s="5" t="n">
        <v>55219</v>
      </c>
      <c r="K141" s="5" t="n">
        <v>54990</v>
      </c>
      <c r="L141" s="5" t="n">
        <v>121443</v>
      </c>
    </row>
    <row r="142" spans="1:13">
      <c r="A142" s="4" t="s">
        <v>1119</v>
      </c>
      <c r="J142" s="5" t="n">
        <v>39272</v>
      </c>
      <c r="K142" s="5" t="n">
        <v>40238</v>
      </c>
      <c r="L142" s="5" t="n">
        <v>84801</v>
      </c>
    </row>
    <row r="143" spans="1:13">
      <c r="A143" s="3" t="s">
        <v>1121</v>
      </c>
    </row>
    <row r="144" spans="1:13">
      <c r="A144" s="4" t="s">
        <v>1122</v>
      </c>
      <c r="B144" s="7" t="n">
        <v>567207</v>
      </c>
      <c r="F144" s="7" t="n">
        <v>460023</v>
      </c>
      <c r="J144" s="5" t="n">
        <v>567207</v>
      </c>
      <c r="K144" s="5" t="n">
        <v>460023</v>
      </c>
    </row>
    <row r="145" spans="1:13">
      <c r="A145" s="3" t="s">
        <v>254</v>
      </c>
    </row>
    <row r="146" spans="1:13">
      <c r="A146" s="4" t="s">
        <v>1123</v>
      </c>
      <c r="J146" s="7" t="n">
        <v>2500</v>
      </c>
      <c r="K146" s="7" t="n">
        <v>2900</v>
      </c>
      <c r="L146" s="7" t="n">
        <v>14300</v>
      </c>
    </row>
    <row r="147" spans="1:13">
      <c r="A147" s="4" t="s">
        <v>1142</v>
      </c>
    </row>
    <row r="148" spans="1:13">
      <c r="A148" s="3" t="s">
        <v>254</v>
      </c>
    </row>
    <row r="149" spans="1:13">
      <c r="A149" s="4" t="s">
        <v>651</v>
      </c>
      <c r="J149" s="4" t="s">
        <v>113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834</v>
      </c>
      <c r="J1" s="2" t="s">
        <v>1</v>
      </c>
    </row>
    <row r="2" spans="1:12">
      <c r="B2" s="2" t="s">
        <v>2</v>
      </c>
      <c r="C2" s="2" t="s">
        <v>835</v>
      </c>
      <c r="D2" s="2" t="s">
        <v>4</v>
      </c>
      <c r="E2" s="2" t="s">
        <v>567</v>
      </c>
      <c r="F2" s="2" t="s">
        <v>33</v>
      </c>
      <c r="G2" s="2" t="s">
        <v>570</v>
      </c>
      <c r="H2" s="2" t="s">
        <v>836</v>
      </c>
      <c r="I2" s="2" t="s">
        <v>837</v>
      </c>
      <c r="J2" s="2" t="s">
        <v>2</v>
      </c>
      <c r="K2" s="2" t="s">
        <v>33</v>
      </c>
      <c r="L2" s="2" t="s">
        <v>85</v>
      </c>
    </row>
    <row r="3" spans="1:12">
      <c r="A3" s="3" t="s">
        <v>1144</v>
      </c>
    </row>
    <row r="4" spans="1:12">
      <c r="A4" s="4" t="s">
        <v>87</v>
      </c>
      <c r="B4" s="7" t="n">
        <v>250116</v>
      </c>
      <c r="C4" s="7" t="n">
        <v>248264</v>
      </c>
      <c r="D4" s="7" t="n">
        <v>244658</v>
      </c>
      <c r="E4" s="7" t="n">
        <v>241271</v>
      </c>
      <c r="F4" s="7" t="n">
        <v>240081</v>
      </c>
      <c r="G4" s="7" t="n">
        <v>240255</v>
      </c>
      <c r="H4" s="7" t="n">
        <v>236168</v>
      </c>
      <c r="I4" s="7" t="n">
        <v>231957</v>
      </c>
      <c r="J4" s="7" t="n">
        <v>984309</v>
      </c>
      <c r="K4" s="7" t="n">
        <v>948461</v>
      </c>
      <c r="L4" s="7" t="n">
        <v>871928</v>
      </c>
    </row>
    <row r="5" spans="1:12">
      <c r="A5" s="4" t="s">
        <v>106</v>
      </c>
      <c r="B5" s="5" t="n">
        <v>34355</v>
      </c>
      <c r="C5" s="5" t="n">
        <v>17570</v>
      </c>
      <c r="D5" s="5" t="n">
        <v>11062</v>
      </c>
      <c r="E5" s="5" t="n">
        <v>26264</v>
      </c>
      <c r="F5" s="5" t="n">
        <v>59280</v>
      </c>
      <c r="G5" s="5" t="n">
        <v>29466</v>
      </c>
      <c r="H5" s="5" t="n">
        <v>12249</v>
      </c>
      <c r="I5" s="5" t="n">
        <v>8534</v>
      </c>
      <c r="J5" s="5" t="n">
        <v>89251</v>
      </c>
      <c r="K5" s="5" t="n">
        <v>109529</v>
      </c>
      <c r="L5" s="5" t="n">
        <v>105482</v>
      </c>
    </row>
    <row r="6" spans="1:12">
      <c r="A6" s="4" t="s">
        <v>1145</v>
      </c>
      <c r="B6" s="7" t="n">
        <v>68356</v>
      </c>
      <c r="C6" s="7" t="n">
        <v>15264</v>
      </c>
      <c r="D6" s="7" t="n">
        <v>9228</v>
      </c>
      <c r="E6" s="7" t="n">
        <v>25038</v>
      </c>
      <c r="F6" s="7" t="n">
        <v>236687</v>
      </c>
      <c r="G6" s="7" t="n">
        <v>26027</v>
      </c>
      <c r="H6" s="7" t="n">
        <v>17017</v>
      </c>
      <c r="I6" s="7" t="n">
        <v>9464</v>
      </c>
      <c r="J6" s="7" t="n">
        <v>117850</v>
      </c>
      <c r="K6" s="7" t="n">
        <v>289001</v>
      </c>
      <c r="L6" s="7" t="n">
        <v>336661</v>
      </c>
    </row>
    <row r="7" spans="1:12">
      <c r="A7" s="4" t="s">
        <v>847</v>
      </c>
      <c r="B7" s="8" t="n">
        <v>0.26</v>
      </c>
      <c r="C7" s="8" t="n">
        <v>0.06</v>
      </c>
      <c r="D7" s="8" t="n">
        <v>0.03</v>
      </c>
      <c r="E7" s="8" t="n">
        <v>0.09</v>
      </c>
      <c r="F7" s="8" t="n">
        <v>0.89</v>
      </c>
      <c r="G7" s="8" t="n">
        <v>0.1</v>
      </c>
      <c r="H7" s="8" t="n">
        <v>0.06</v>
      </c>
      <c r="I7" s="8" t="n">
        <v>0.04</v>
      </c>
      <c r="J7" s="8" t="n">
        <v>0.44</v>
      </c>
      <c r="K7" s="8" t="n">
        <v>1.09</v>
      </c>
      <c r="L7" s="8" t="n">
        <v>1.3</v>
      </c>
    </row>
    <row r="8" spans="1:12">
      <c r="A8" s="4" t="s">
        <v>848</v>
      </c>
      <c r="B8" s="8" t="n">
        <v>0.25</v>
      </c>
      <c r="C8" s="8" t="n">
        <v>0.06</v>
      </c>
      <c r="D8" s="8" t="n">
        <v>0.03</v>
      </c>
      <c r="E8" s="8" t="n">
        <v>0.09</v>
      </c>
      <c r="F8" s="8" t="n">
        <v>0.88</v>
      </c>
      <c r="G8" s="8" t="n">
        <v>0.1</v>
      </c>
      <c r="H8" s="8" t="n">
        <v>0.06</v>
      </c>
      <c r="I8" s="8" t="n">
        <v>0.04</v>
      </c>
      <c r="J8" s="8" t="n">
        <v>0.44</v>
      </c>
      <c r="K8" s="8" t="n">
        <v>1.08</v>
      </c>
      <c r="L8" s="8" t="n">
        <v>1.29</v>
      </c>
    </row>
    <row r="9" spans="1:12">
      <c r="A9" s="4" t="s">
        <v>118</v>
      </c>
      <c r="B9" s="5" t="n">
        <v>267270</v>
      </c>
      <c r="C9" s="5" t="n">
        <v>267056</v>
      </c>
      <c r="D9" s="5" t="n">
        <v>266972</v>
      </c>
      <c r="E9" s="5" t="n">
        <v>266790</v>
      </c>
      <c r="F9" s="5" t="n">
        <v>266498</v>
      </c>
      <c r="G9" s="5" t="n">
        <v>266301</v>
      </c>
      <c r="H9" s="5" t="n">
        <v>266268</v>
      </c>
      <c r="I9" s="5" t="n">
        <v>262456</v>
      </c>
      <c r="J9" s="5" t="n">
        <v>267024000</v>
      </c>
      <c r="K9" s="5" t="n">
        <v>265386000</v>
      </c>
      <c r="L9" s="5" t="n">
        <v>258669000</v>
      </c>
    </row>
    <row r="10" spans="1:12">
      <c r="A10" s="4" t="s">
        <v>1146</v>
      </c>
      <c r="B10" s="5" t="n">
        <v>269221</v>
      </c>
      <c r="C10" s="5" t="n">
        <v>269062</v>
      </c>
      <c r="D10" s="5" t="n">
        <v>268859</v>
      </c>
      <c r="E10" s="5" t="n">
        <v>268688</v>
      </c>
      <c r="F10" s="5" t="n">
        <v>271551</v>
      </c>
      <c r="G10" s="5" t="n">
        <v>268305</v>
      </c>
      <c r="H10" s="5" t="n">
        <v>268174</v>
      </c>
      <c r="I10" s="5" t="n">
        <v>264285</v>
      </c>
      <c r="J10" s="5" t="n">
        <v>268830000</v>
      </c>
      <c r="K10" s="5" t="n">
        <v>267311000</v>
      </c>
      <c r="L10" s="5" t="n">
        <v>263752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7</v>
      </c>
      <c r="B1" s="2" t="s">
        <v>1</v>
      </c>
    </row>
    <row r="2" spans="1:5">
      <c r="B2" s="2" t="s">
        <v>2</v>
      </c>
      <c r="C2" s="2" t="s">
        <v>33</v>
      </c>
      <c r="D2" s="2" t="s">
        <v>85</v>
      </c>
      <c r="E2" s="2" t="s">
        <v>2</v>
      </c>
    </row>
    <row r="3" spans="1:5">
      <c r="A3" s="3" t="s">
        <v>1148</v>
      </c>
    </row>
    <row r="4" spans="1:5">
      <c r="A4" s="4" t="s">
        <v>1149</v>
      </c>
      <c r="E4" s="7" t="n">
        <v>803269</v>
      </c>
    </row>
    <row r="5" spans="1:5">
      <c r="A5" s="4" t="s">
        <v>1150</v>
      </c>
      <c r="E5" s="5" t="n">
        <v>1857522</v>
      </c>
    </row>
    <row r="6" spans="1:5">
      <c r="A6" s="4" t="s">
        <v>1151</v>
      </c>
      <c r="E6" s="5" t="n">
        <v>5253038</v>
      </c>
    </row>
    <row r="7" spans="1:5">
      <c r="A7" s="4" t="s">
        <v>1152</v>
      </c>
      <c r="E7" s="5" t="n">
        <v>7110560</v>
      </c>
    </row>
    <row r="8" spans="1:5">
      <c r="A8" s="4" t="s">
        <v>1153</v>
      </c>
      <c r="E8" s="5" t="n">
        <v>3066646</v>
      </c>
    </row>
    <row r="9" spans="1:5">
      <c r="A9" s="4" t="s">
        <v>1154</v>
      </c>
      <c r="E9" s="5" t="n">
        <v>2079616</v>
      </c>
    </row>
    <row r="10" spans="1:5">
      <c r="A10" s="4" t="s">
        <v>1155</v>
      </c>
      <c r="E10" s="5" t="n">
        <v>8097590</v>
      </c>
    </row>
    <row r="11" spans="1:5">
      <c r="A11" s="4" t="s">
        <v>1156</v>
      </c>
      <c r="B11" s="7" t="n">
        <v>9615753</v>
      </c>
      <c r="C11" s="7" t="n">
        <v>9190276</v>
      </c>
      <c r="D11" s="7" t="n">
        <v>8383259</v>
      </c>
      <c r="E11" s="5" t="n">
        <v>10177206</v>
      </c>
    </row>
    <row r="12" spans="1:5">
      <c r="A12" s="4" t="s">
        <v>1157</v>
      </c>
      <c r="B12" s="5" t="n">
        <v>2923625</v>
      </c>
      <c r="C12" s="5" t="n">
        <v>2646874</v>
      </c>
      <c r="D12" s="5" t="n">
        <v>2434772</v>
      </c>
      <c r="E12" s="5" t="n">
        <v>3330166</v>
      </c>
    </row>
    <row r="13" spans="1:5">
      <c r="A13" s="4" t="s">
        <v>1158</v>
      </c>
      <c r="E13" s="5" t="n">
        <v>9100000</v>
      </c>
    </row>
    <row r="14" spans="1:5">
      <c r="A14" s="3" t="s">
        <v>1159</v>
      </c>
    </row>
    <row r="15" spans="1:5">
      <c r="A15" s="4" t="s">
        <v>1160</v>
      </c>
      <c r="B15" s="5" t="n">
        <v>9615753</v>
      </c>
      <c r="C15" s="5" t="n">
        <v>9190276</v>
      </c>
      <c r="D15" s="5" t="n">
        <v>8383259</v>
      </c>
    </row>
    <row r="16" spans="1:5">
      <c r="A16" s="4" t="s">
        <v>512</v>
      </c>
      <c r="B16" s="5" t="n">
        <v>235993</v>
      </c>
      <c r="C16" s="5" t="n">
        <v>324104</v>
      </c>
      <c r="D16" s="5" t="n">
        <v>906446</v>
      </c>
    </row>
    <row r="17" spans="1:5">
      <c r="A17" s="4" t="s">
        <v>1161</v>
      </c>
      <c r="B17" s="5" t="n">
        <v>369029</v>
      </c>
      <c r="C17" s="5" t="n">
        <v>339813</v>
      </c>
      <c r="D17" s="5" t="n">
        <v>203183</v>
      </c>
    </row>
    <row r="18" spans="1:5">
      <c r="A18" s="4" t="s">
        <v>1162</v>
      </c>
      <c r="B18" s="5" t="n">
        <v>-43569</v>
      </c>
      <c r="C18" s="5" t="n">
        <v>-238440</v>
      </c>
      <c r="D18" s="5" t="n">
        <v>-301920</v>
      </c>
    </row>
    <row r="19" spans="1:5">
      <c r="A19" s="4" t="s">
        <v>1163</v>
      </c>
      <c r="D19" s="5" t="n">
        <v>-692</v>
      </c>
    </row>
    <row r="20" spans="1:5">
      <c r="A20" s="4" t="s">
        <v>1164</v>
      </c>
      <c r="B20" s="5" t="n">
        <v>10177206</v>
      </c>
      <c r="C20" s="5" t="n">
        <v>9615753</v>
      </c>
      <c r="D20" s="5" t="n">
        <v>9190276</v>
      </c>
    </row>
    <row r="21" spans="1:5">
      <c r="A21" s="3" t="s">
        <v>1165</v>
      </c>
    </row>
    <row r="22" spans="1:5">
      <c r="A22" s="4" t="s">
        <v>1160</v>
      </c>
      <c r="B22" s="5" t="n">
        <v>2923625</v>
      </c>
      <c r="C22" s="5" t="n">
        <v>2646874</v>
      </c>
      <c r="D22" s="5" t="n">
        <v>2434772</v>
      </c>
    </row>
    <row r="23" spans="1:5">
      <c r="A23" s="4" t="s">
        <v>1166</v>
      </c>
      <c r="B23" s="5" t="n">
        <v>424772</v>
      </c>
      <c r="C23" s="5" t="n">
        <v>398904</v>
      </c>
      <c r="D23" s="5" t="n">
        <v>364622</v>
      </c>
    </row>
    <row r="24" spans="1:5">
      <c r="A24" s="4" t="s">
        <v>1167</v>
      </c>
      <c r="B24" s="5" t="n">
        <v>-18231</v>
      </c>
      <c r="C24" s="5" t="n">
        <v>-122153</v>
      </c>
      <c r="D24" s="5" t="n">
        <v>-152520</v>
      </c>
    </row>
    <row r="25" spans="1:5">
      <c r="A25" s="4" t="s">
        <v>1168</v>
      </c>
      <c r="B25" s="7" t="n">
        <v>3330166</v>
      </c>
      <c r="C25" s="7" t="n">
        <v>2923625</v>
      </c>
      <c r="D25" s="7" t="n">
        <v>2646874</v>
      </c>
    </row>
    <row r="26" spans="1:5">
      <c r="A26" s="4" t="s">
        <v>448</v>
      </c>
    </row>
    <row r="27" spans="1:5">
      <c r="A27" s="3" t="s">
        <v>1148</v>
      </c>
    </row>
    <row r="28" spans="1:5">
      <c r="A28" s="4" t="s">
        <v>1169</v>
      </c>
      <c r="B28" s="4" t="s">
        <v>453</v>
      </c>
    </row>
    <row r="29" spans="1:5">
      <c r="A29" s="4" t="s">
        <v>1170</v>
      </c>
    </row>
    <row r="30" spans="1:5">
      <c r="A30" s="3" t="s">
        <v>1148</v>
      </c>
    </row>
    <row r="31" spans="1:5">
      <c r="A31" s="4" t="s">
        <v>1169</v>
      </c>
      <c r="B31" s="4" t="s">
        <v>459</v>
      </c>
    </row>
    <row r="32" spans="1:5">
      <c r="A32" s="4" t="s">
        <v>1171</v>
      </c>
    </row>
    <row r="33" spans="1:5">
      <c r="A33" s="3" t="s">
        <v>1148</v>
      </c>
    </row>
    <row r="34" spans="1:5">
      <c r="A34" s="4" t="s">
        <v>1150</v>
      </c>
      <c r="E34" s="5" t="n">
        <v>111023</v>
      </c>
    </row>
    <row r="35" spans="1:5">
      <c r="A35" s="4" t="s">
        <v>1152</v>
      </c>
      <c r="E35" s="5" t="n">
        <v>111023</v>
      </c>
    </row>
    <row r="36" spans="1:5">
      <c r="A36" s="4" t="s">
        <v>1153</v>
      </c>
      <c r="E36" s="5" t="n">
        <v>481467</v>
      </c>
    </row>
    <row r="37" spans="1:5">
      <c r="A37" s="4" t="s">
        <v>1154</v>
      </c>
      <c r="E37" s="5" t="n">
        <v>109468</v>
      </c>
    </row>
    <row r="38" spans="1:5">
      <c r="A38" s="4" t="s">
        <v>1155</v>
      </c>
      <c r="E38" s="5" t="n">
        <v>483022</v>
      </c>
    </row>
    <row r="39" spans="1:5">
      <c r="A39" s="4" t="s">
        <v>1156</v>
      </c>
      <c r="B39" s="7" t="n">
        <v>592490</v>
      </c>
      <c r="E39" s="5" t="n">
        <v>592490</v>
      </c>
    </row>
    <row r="40" spans="1:5">
      <c r="A40" s="4" t="s">
        <v>1157</v>
      </c>
      <c r="B40" s="5" t="n">
        <v>3854</v>
      </c>
      <c r="E40" s="5" t="n">
        <v>3854</v>
      </c>
    </row>
    <row r="41" spans="1:5">
      <c r="A41" s="3" t="s">
        <v>1159</v>
      </c>
    </row>
    <row r="42" spans="1:5">
      <c r="A42" s="4" t="s">
        <v>1164</v>
      </c>
      <c r="B42" s="5" t="n">
        <v>592490</v>
      </c>
    </row>
    <row r="43" spans="1:5">
      <c r="A43" s="3" t="s">
        <v>1165</v>
      </c>
    </row>
    <row r="44" spans="1:5">
      <c r="A44" s="4" t="s">
        <v>1168</v>
      </c>
      <c r="B44" s="5" t="n">
        <v>3854</v>
      </c>
    </row>
    <row r="45" spans="1:5">
      <c r="A45" s="4" t="s">
        <v>1172</v>
      </c>
    </row>
    <row r="46" spans="1:5">
      <c r="A46" s="3" t="s">
        <v>1148</v>
      </c>
    </row>
    <row r="47" spans="1:5">
      <c r="A47" s="4" t="s">
        <v>1150</v>
      </c>
      <c r="E47" s="5" t="n">
        <v>78085</v>
      </c>
    </row>
    <row r="48" spans="1:5">
      <c r="A48" s="4" t="s">
        <v>1152</v>
      </c>
      <c r="E48" s="5" t="n">
        <v>78085</v>
      </c>
    </row>
    <row r="49" spans="1:5">
      <c r="A49" s="4" t="s">
        <v>1153</v>
      </c>
      <c r="E49" s="5" t="n">
        <v>253044</v>
      </c>
    </row>
    <row r="50" spans="1:5">
      <c r="A50" s="4" t="s">
        <v>1154</v>
      </c>
      <c r="E50" s="5" t="n">
        <v>78085</v>
      </c>
    </row>
    <row r="51" spans="1:5">
      <c r="A51" s="4" t="s">
        <v>1155</v>
      </c>
      <c r="E51" s="5" t="n">
        <v>253044</v>
      </c>
    </row>
    <row r="52" spans="1:5">
      <c r="A52" s="4" t="s">
        <v>1156</v>
      </c>
      <c r="B52" s="5" t="n">
        <v>331129</v>
      </c>
      <c r="E52" s="5" t="n">
        <v>331129</v>
      </c>
    </row>
    <row r="53" spans="1:5">
      <c r="A53" s="4" t="s">
        <v>1157</v>
      </c>
      <c r="B53" s="5" t="n">
        <v>3854</v>
      </c>
      <c r="E53" s="5" t="n">
        <v>3854</v>
      </c>
    </row>
    <row r="54" spans="1:5">
      <c r="A54" s="3" t="s">
        <v>1159</v>
      </c>
    </row>
    <row r="55" spans="1:5">
      <c r="A55" s="4" t="s">
        <v>1164</v>
      </c>
      <c r="B55" s="5" t="n">
        <v>331129</v>
      </c>
    </row>
    <row r="56" spans="1:5">
      <c r="A56" s="3" t="s">
        <v>1165</v>
      </c>
    </row>
    <row r="57" spans="1:5">
      <c r="A57" s="4" t="s">
        <v>1168</v>
      </c>
      <c r="B57" s="5" t="n">
        <v>3854</v>
      </c>
    </row>
    <row r="58" spans="1:5">
      <c r="A58" s="4" t="s">
        <v>1173</v>
      </c>
    </row>
    <row r="59" spans="1:5">
      <c r="A59" s="3" t="s">
        <v>1148</v>
      </c>
    </row>
    <row r="60" spans="1:5">
      <c r="A60" s="4" t="s">
        <v>1150</v>
      </c>
      <c r="E60" s="5" t="n">
        <v>32938</v>
      </c>
    </row>
    <row r="61" spans="1:5">
      <c r="A61" s="4" t="s">
        <v>1152</v>
      </c>
      <c r="E61" s="5" t="n">
        <v>32938</v>
      </c>
    </row>
    <row r="62" spans="1:5">
      <c r="A62" s="4" t="s">
        <v>1153</v>
      </c>
      <c r="E62" s="5" t="n">
        <v>228423</v>
      </c>
    </row>
    <row r="63" spans="1:5">
      <c r="A63" s="4" t="s">
        <v>1154</v>
      </c>
      <c r="E63" s="5" t="n">
        <v>31383</v>
      </c>
    </row>
    <row r="64" spans="1:5">
      <c r="A64" s="4" t="s">
        <v>1155</v>
      </c>
      <c r="E64" s="5" t="n">
        <v>229978</v>
      </c>
    </row>
    <row r="65" spans="1:5">
      <c r="A65" s="4" t="s">
        <v>1156</v>
      </c>
      <c r="B65" s="5" t="n">
        <v>261361</v>
      </c>
      <c r="E65" s="5" t="n">
        <v>261361</v>
      </c>
    </row>
    <row r="66" spans="1:5">
      <c r="A66" s="3" t="s">
        <v>1159</v>
      </c>
    </row>
    <row r="67" spans="1:5">
      <c r="A67" s="4" t="s">
        <v>1164</v>
      </c>
      <c r="B67" s="5" t="n">
        <v>261361</v>
      </c>
    </row>
    <row r="68" spans="1:5">
      <c r="A68" s="4" t="s">
        <v>477</v>
      </c>
    </row>
    <row r="69" spans="1:5">
      <c r="A69" s="3" t="s">
        <v>1148</v>
      </c>
    </row>
    <row r="70" spans="1:5">
      <c r="A70" s="4" t="s">
        <v>1150</v>
      </c>
      <c r="E70" s="5" t="n">
        <v>57098</v>
      </c>
    </row>
    <row r="71" spans="1:5">
      <c r="A71" s="4" t="s">
        <v>1152</v>
      </c>
      <c r="E71" s="5" t="n">
        <v>57098</v>
      </c>
    </row>
    <row r="72" spans="1:5">
      <c r="A72" s="4" t="s">
        <v>1153</v>
      </c>
      <c r="E72" s="5" t="n">
        <v>18842</v>
      </c>
    </row>
    <row r="73" spans="1:5">
      <c r="A73" s="4" t="s">
        <v>1154</v>
      </c>
      <c r="E73" s="5" t="n">
        <v>64359</v>
      </c>
    </row>
    <row r="74" spans="1:5">
      <c r="A74" s="4" t="s">
        <v>1155</v>
      </c>
      <c r="E74" s="5" t="n">
        <v>11581</v>
      </c>
    </row>
    <row r="75" spans="1:5">
      <c r="A75" s="4" t="s">
        <v>1156</v>
      </c>
      <c r="B75" s="5" t="n">
        <v>75940</v>
      </c>
      <c r="E75" s="5" t="n">
        <v>75940</v>
      </c>
    </row>
    <row r="76" spans="1:5">
      <c r="A76" s="4" t="s">
        <v>1157</v>
      </c>
      <c r="B76" s="5" t="n">
        <v>2620</v>
      </c>
      <c r="E76" s="5" t="n">
        <v>2620</v>
      </c>
    </row>
    <row r="77" spans="1:5">
      <c r="A77" s="3" t="s">
        <v>1159</v>
      </c>
    </row>
    <row r="78" spans="1:5">
      <c r="A78" s="4" t="s">
        <v>1164</v>
      </c>
      <c r="B78" s="5" t="n">
        <v>75940</v>
      </c>
    </row>
    <row r="79" spans="1:5">
      <c r="A79" s="3" t="s">
        <v>1165</v>
      </c>
    </row>
    <row r="80" spans="1:5">
      <c r="A80" s="4" t="s">
        <v>1168</v>
      </c>
      <c r="B80" s="5" t="n">
        <v>2620</v>
      </c>
    </row>
    <row r="81" spans="1:5">
      <c r="A81" s="4" t="s">
        <v>1174</v>
      </c>
    </row>
    <row r="82" spans="1:5">
      <c r="A82" s="3" t="s">
        <v>1148</v>
      </c>
    </row>
    <row r="83" spans="1:5">
      <c r="A83" s="4" t="s">
        <v>1150</v>
      </c>
      <c r="E83" s="5" t="n">
        <v>11862</v>
      </c>
    </row>
    <row r="84" spans="1:5">
      <c r="A84" s="4" t="s">
        <v>1152</v>
      </c>
      <c r="E84" s="5" t="n">
        <v>11862</v>
      </c>
    </row>
    <row r="85" spans="1:5">
      <c r="A85" s="4" t="s">
        <v>1153</v>
      </c>
      <c r="E85" s="5" t="n">
        <v>222</v>
      </c>
    </row>
    <row r="86" spans="1:5">
      <c r="A86" s="4" t="s">
        <v>1154</v>
      </c>
      <c r="E86" s="5" t="n">
        <v>12084</v>
      </c>
    </row>
    <row r="87" spans="1:5">
      <c r="A87" s="4" t="s">
        <v>1156</v>
      </c>
      <c r="B87" s="5" t="n">
        <v>12084</v>
      </c>
      <c r="E87" s="5" t="n">
        <v>12084</v>
      </c>
    </row>
    <row r="88" spans="1:5">
      <c r="A88" s="4" t="s">
        <v>1157</v>
      </c>
      <c r="B88" s="5" t="n">
        <v>333</v>
      </c>
      <c r="E88" s="5" t="n">
        <v>333</v>
      </c>
    </row>
    <row r="89" spans="1:5">
      <c r="A89" s="3" t="s">
        <v>1159</v>
      </c>
    </row>
    <row r="90" spans="1:5">
      <c r="A90" s="4" t="s">
        <v>1164</v>
      </c>
      <c r="B90" s="5" t="n">
        <v>12084</v>
      </c>
    </row>
    <row r="91" spans="1:5">
      <c r="A91" s="3" t="s">
        <v>1165</v>
      </c>
    </row>
    <row r="92" spans="1:5">
      <c r="A92" s="4" t="s">
        <v>1168</v>
      </c>
      <c r="B92" s="5" t="n">
        <v>333</v>
      </c>
    </row>
    <row r="93" spans="1:5">
      <c r="A93" s="4" t="s">
        <v>1175</v>
      </c>
    </row>
    <row r="94" spans="1:5">
      <c r="A94" s="3" t="s">
        <v>1148</v>
      </c>
    </row>
    <row r="95" spans="1:5">
      <c r="A95" s="4" t="s">
        <v>1150</v>
      </c>
      <c r="E95" s="5" t="n">
        <v>884</v>
      </c>
    </row>
    <row r="96" spans="1:5">
      <c r="A96" s="4" t="s">
        <v>1152</v>
      </c>
      <c r="E96" s="5" t="n">
        <v>884</v>
      </c>
    </row>
    <row r="97" spans="1:5">
      <c r="A97" s="4" t="s">
        <v>1153</v>
      </c>
      <c r="E97" s="5" t="n">
        <v>5792</v>
      </c>
    </row>
    <row r="98" spans="1:5">
      <c r="A98" s="4" t="s">
        <v>1154</v>
      </c>
      <c r="E98" s="5" t="n">
        <v>804</v>
      </c>
    </row>
    <row r="99" spans="1:5">
      <c r="A99" s="4" t="s">
        <v>1155</v>
      </c>
      <c r="E99" s="5" t="n">
        <v>5872</v>
      </c>
    </row>
    <row r="100" spans="1:5">
      <c r="A100" s="4" t="s">
        <v>1156</v>
      </c>
      <c r="B100" s="5" t="n">
        <v>6676</v>
      </c>
      <c r="E100" s="5" t="n">
        <v>6676</v>
      </c>
    </row>
    <row r="101" spans="1:5">
      <c r="A101" s="4" t="s">
        <v>1157</v>
      </c>
      <c r="B101" s="5" t="n">
        <v>14</v>
      </c>
      <c r="E101" s="5" t="n">
        <v>14</v>
      </c>
    </row>
    <row r="102" spans="1:5">
      <c r="A102" s="3" t="s">
        <v>1159</v>
      </c>
    </row>
    <row r="103" spans="1:5">
      <c r="A103" s="4" t="s">
        <v>1164</v>
      </c>
      <c r="B103" s="5" t="n">
        <v>6676</v>
      </c>
    </row>
    <row r="104" spans="1:5">
      <c r="A104" s="3" t="s">
        <v>1165</v>
      </c>
    </row>
    <row r="105" spans="1:5">
      <c r="A105" s="4" t="s">
        <v>1168</v>
      </c>
      <c r="B105" s="5" t="n">
        <v>14</v>
      </c>
    </row>
    <row r="106" spans="1:5">
      <c r="A106" s="4" t="s">
        <v>1176</v>
      </c>
    </row>
    <row r="107" spans="1:5">
      <c r="A107" s="3" t="s">
        <v>1148</v>
      </c>
    </row>
    <row r="108" spans="1:5">
      <c r="A108" s="4" t="s">
        <v>1150</v>
      </c>
      <c r="E108" s="5" t="n">
        <v>4325</v>
      </c>
    </row>
    <row r="109" spans="1:5">
      <c r="A109" s="4" t="s">
        <v>1152</v>
      </c>
      <c r="E109" s="5" t="n">
        <v>4325</v>
      </c>
    </row>
    <row r="110" spans="1:5">
      <c r="A110" s="4" t="s">
        <v>1153</v>
      </c>
      <c r="E110" s="5" t="n">
        <v>9291</v>
      </c>
    </row>
    <row r="111" spans="1:5">
      <c r="A111" s="4" t="s">
        <v>1154</v>
      </c>
      <c r="E111" s="5" t="n">
        <v>11347</v>
      </c>
    </row>
    <row r="112" spans="1:5">
      <c r="A112" s="4" t="s">
        <v>1155</v>
      </c>
      <c r="E112" s="5" t="n">
        <v>2269</v>
      </c>
    </row>
    <row r="113" spans="1:5">
      <c r="A113" s="4" t="s">
        <v>1156</v>
      </c>
      <c r="B113" s="5" t="n">
        <v>13616</v>
      </c>
      <c r="E113" s="5" t="n">
        <v>13616</v>
      </c>
    </row>
    <row r="114" spans="1:5">
      <c r="A114" s="4" t="s">
        <v>1157</v>
      </c>
      <c r="B114" s="5" t="n">
        <v>2273</v>
      </c>
      <c r="E114" s="5" t="n">
        <v>2273</v>
      </c>
    </row>
    <row r="115" spans="1:5">
      <c r="A115" s="3" t="s">
        <v>1159</v>
      </c>
    </row>
    <row r="116" spans="1:5">
      <c r="A116" s="4" t="s">
        <v>1164</v>
      </c>
      <c r="B116" s="5" t="n">
        <v>13616</v>
      </c>
    </row>
    <row r="117" spans="1:5">
      <c r="A117" s="3" t="s">
        <v>1165</v>
      </c>
    </row>
    <row r="118" spans="1:5">
      <c r="A118" s="4" t="s">
        <v>1168</v>
      </c>
      <c r="B118" s="5" t="n">
        <v>2273</v>
      </c>
    </row>
    <row r="119" spans="1:5">
      <c r="A119" s="4" t="s">
        <v>1177</v>
      </c>
    </row>
    <row r="120" spans="1:5">
      <c r="A120" s="3" t="s">
        <v>1148</v>
      </c>
    </row>
    <row r="121" spans="1:5">
      <c r="A121" s="4" t="s">
        <v>1150</v>
      </c>
      <c r="E121" s="5" t="n">
        <v>31105</v>
      </c>
    </row>
    <row r="122" spans="1:5">
      <c r="A122" s="4" t="s">
        <v>1152</v>
      </c>
      <c r="E122" s="5" t="n">
        <v>31105</v>
      </c>
    </row>
    <row r="123" spans="1:5">
      <c r="A123" s="4" t="s">
        <v>1153</v>
      </c>
      <c r="E123" s="5" t="n">
        <v>97</v>
      </c>
    </row>
    <row r="124" spans="1:5">
      <c r="A124" s="4" t="s">
        <v>1154</v>
      </c>
      <c r="E124" s="5" t="n">
        <v>31202</v>
      </c>
    </row>
    <row r="125" spans="1:5">
      <c r="A125" s="4" t="s">
        <v>1156</v>
      </c>
      <c r="B125" s="5" t="n">
        <v>31202</v>
      </c>
      <c r="E125" s="5" t="n">
        <v>31202</v>
      </c>
    </row>
    <row r="126" spans="1:5">
      <c r="A126" s="3" t="s">
        <v>1159</v>
      </c>
    </row>
    <row r="127" spans="1:5">
      <c r="A127" s="4" t="s">
        <v>1164</v>
      </c>
      <c r="B127" s="5" t="n">
        <v>31202</v>
      </c>
    </row>
    <row r="128" spans="1:5">
      <c r="A128" s="4" t="s">
        <v>1178</v>
      </c>
    </row>
    <row r="129" spans="1:5">
      <c r="A129" s="3" t="s">
        <v>1148</v>
      </c>
    </row>
    <row r="130" spans="1:5">
      <c r="A130" s="4" t="s">
        <v>1150</v>
      </c>
      <c r="E130" s="5" t="n">
        <v>8922</v>
      </c>
    </row>
    <row r="131" spans="1:5">
      <c r="A131" s="4" t="s">
        <v>1152</v>
      </c>
      <c r="E131" s="5" t="n">
        <v>8922</v>
      </c>
    </row>
    <row r="132" spans="1:5">
      <c r="A132" s="4" t="s">
        <v>1153</v>
      </c>
      <c r="E132" s="5" t="n">
        <v>3440</v>
      </c>
    </row>
    <row r="133" spans="1:5">
      <c r="A133" s="4" t="s">
        <v>1154</v>
      </c>
      <c r="E133" s="5" t="n">
        <v>8922</v>
      </c>
    </row>
    <row r="134" spans="1:5">
      <c r="A134" s="4" t="s">
        <v>1155</v>
      </c>
      <c r="E134" s="5" t="n">
        <v>3440</v>
      </c>
    </row>
    <row r="135" spans="1:5">
      <c r="A135" s="4" t="s">
        <v>1156</v>
      </c>
      <c r="B135" s="5" t="n">
        <v>12362</v>
      </c>
      <c r="E135" s="5" t="n">
        <v>12362</v>
      </c>
    </row>
    <row r="136" spans="1:5">
      <c r="A136" s="3" t="s">
        <v>1159</v>
      </c>
    </row>
    <row r="137" spans="1:5">
      <c r="A137" s="4" t="s">
        <v>1164</v>
      </c>
      <c r="B137" s="5" t="n">
        <v>12362</v>
      </c>
    </row>
    <row r="138" spans="1:5">
      <c r="A138" s="4" t="s">
        <v>1179</v>
      </c>
    </row>
    <row r="139" spans="1:5">
      <c r="A139" s="3" t="s">
        <v>1148</v>
      </c>
    </row>
    <row r="140" spans="1:5">
      <c r="A140" s="4" t="s">
        <v>1153</v>
      </c>
      <c r="E140" s="5" t="n">
        <v>30758</v>
      </c>
    </row>
    <row r="141" spans="1:5">
      <c r="A141" s="4" t="s">
        <v>1154</v>
      </c>
      <c r="E141" s="5" t="n">
        <v>9173</v>
      </c>
    </row>
    <row r="142" spans="1:5">
      <c r="A142" s="4" t="s">
        <v>1155</v>
      </c>
      <c r="E142" s="5" t="n">
        <v>21585</v>
      </c>
    </row>
    <row r="143" spans="1:5">
      <c r="A143" s="4" t="s">
        <v>1156</v>
      </c>
      <c r="B143" s="5" t="n">
        <v>30758</v>
      </c>
      <c r="E143" s="5" t="n">
        <v>30758</v>
      </c>
    </row>
    <row r="144" spans="1:5">
      <c r="A144" s="4" t="s">
        <v>1157</v>
      </c>
      <c r="B144" s="5" t="n">
        <v>17490</v>
      </c>
      <c r="E144" s="5" t="n">
        <v>17490</v>
      </c>
    </row>
    <row r="145" spans="1:5">
      <c r="A145" s="3" t="s">
        <v>1159</v>
      </c>
    </row>
    <row r="146" spans="1:5">
      <c r="A146" s="4" t="s">
        <v>1164</v>
      </c>
      <c r="B146" s="5" t="n">
        <v>30758</v>
      </c>
    </row>
    <row r="147" spans="1:5">
      <c r="A147" s="3" t="s">
        <v>1165</v>
      </c>
    </row>
    <row r="148" spans="1:5">
      <c r="A148" s="4" t="s">
        <v>1168</v>
      </c>
      <c r="B148" s="5" t="n">
        <v>17490</v>
      </c>
    </row>
    <row r="149" spans="1:5">
      <c r="A149" s="4" t="s">
        <v>1180</v>
      </c>
    </row>
    <row r="150" spans="1:5">
      <c r="A150" s="3" t="s">
        <v>1148</v>
      </c>
    </row>
    <row r="151" spans="1:5">
      <c r="A151" s="4" t="s">
        <v>1153</v>
      </c>
      <c r="E151" s="5" t="n">
        <v>7679</v>
      </c>
    </row>
    <row r="152" spans="1:5">
      <c r="A152" s="4" t="s">
        <v>1154</v>
      </c>
      <c r="E152" s="5" t="n">
        <v>1380</v>
      </c>
    </row>
    <row r="153" spans="1:5">
      <c r="A153" s="4" t="s">
        <v>1155</v>
      </c>
      <c r="E153" s="5" t="n">
        <v>6299</v>
      </c>
    </row>
    <row r="154" spans="1:5">
      <c r="A154" s="4" t="s">
        <v>1156</v>
      </c>
      <c r="B154" s="5" t="n">
        <v>7679</v>
      </c>
      <c r="E154" s="5" t="n">
        <v>7679</v>
      </c>
    </row>
    <row r="155" spans="1:5">
      <c r="A155" s="4" t="s">
        <v>1157</v>
      </c>
      <c r="B155" s="5" t="n">
        <v>3570</v>
      </c>
      <c r="E155" s="5" t="n">
        <v>3570</v>
      </c>
    </row>
    <row r="156" spans="1:5">
      <c r="A156" s="3" t="s">
        <v>1159</v>
      </c>
    </row>
    <row r="157" spans="1:5">
      <c r="A157" s="4" t="s">
        <v>1164</v>
      </c>
      <c r="B157" s="5" t="n">
        <v>7679</v>
      </c>
    </row>
    <row r="158" spans="1:5">
      <c r="A158" s="3" t="s">
        <v>1165</v>
      </c>
    </row>
    <row r="159" spans="1:5">
      <c r="A159" s="4" t="s">
        <v>1168</v>
      </c>
      <c r="B159" s="5" t="n">
        <v>3570</v>
      </c>
    </row>
    <row r="160" spans="1:5">
      <c r="A160" s="4" t="s">
        <v>1181</v>
      </c>
    </row>
    <row r="161" spans="1:5">
      <c r="A161" s="3" t="s">
        <v>1148</v>
      </c>
    </row>
    <row r="162" spans="1:5">
      <c r="A162" s="4" t="s">
        <v>1153</v>
      </c>
      <c r="E162" s="5" t="n">
        <v>23079</v>
      </c>
    </row>
    <row r="163" spans="1:5">
      <c r="A163" s="4" t="s">
        <v>1154</v>
      </c>
      <c r="E163" s="5" t="n">
        <v>7793</v>
      </c>
    </row>
    <row r="164" spans="1:5">
      <c r="A164" s="4" t="s">
        <v>1155</v>
      </c>
      <c r="E164" s="5" t="n">
        <v>15286</v>
      </c>
    </row>
    <row r="165" spans="1:5">
      <c r="A165" s="4" t="s">
        <v>1156</v>
      </c>
      <c r="B165" s="5" t="n">
        <v>23079</v>
      </c>
      <c r="E165" s="5" t="n">
        <v>23079</v>
      </c>
    </row>
    <row r="166" spans="1:5">
      <c r="A166" s="4" t="s">
        <v>1157</v>
      </c>
      <c r="B166" s="5" t="n">
        <v>13920</v>
      </c>
      <c r="E166" s="5" t="n">
        <v>13920</v>
      </c>
    </row>
    <row r="167" spans="1:5">
      <c r="A167" s="3" t="s">
        <v>1159</v>
      </c>
    </row>
    <row r="168" spans="1:5">
      <c r="A168" s="4" t="s">
        <v>1164</v>
      </c>
      <c r="B168" s="5" t="n">
        <v>23079</v>
      </c>
    </row>
    <row r="169" spans="1:5">
      <c r="A169" s="3" t="s">
        <v>1165</v>
      </c>
    </row>
    <row r="170" spans="1:5">
      <c r="A170" s="4" t="s">
        <v>1168</v>
      </c>
      <c r="B170" s="5" t="n">
        <v>13920</v>
      </c>
    </row>
    <row r="171" spans="1:5">
      <c r="A171" s="4" t="s">
        <v>1182</v>
      </c>
    </row>
    <row r="172" spans="1:5">
      <c r="A172" s="3" t="s">
        <v>1148</v>
      </c>
    </row>
    <row r="173" spans="1:5">
      <c r="A173" s="4" t="s">
        <v>1150</v>
      </c>
      <c r="E173" s="5" t="n">
        <v>3034</v>
      </c>
    </row>
    <row r="174" spans="1:5">
      <c r="A174" s="4" t="s">
        <v>1151</v>
      </c>
      <c r="E174" s="5" t="n">
        <v>20534</v>
      </c>
    </row>
    <row r="175" spans="1:5">
      <c r="A175" s="4" t="s">
        <v>1152</v>
      </c>
      <c r="E175" s="5" t="n">
        <v>23568</v>
      </c>
    </row>
    <row r="176" spans="1:5">
      <c r="A176" s="4" t="s">
        <v>1153</v>
      </c>
      <c r="E176" s="5" t="n">
        <v>7519</v>
      </c>
    </row>
    <row r="177" spans="1:5">
      <c r="A177" s="4" t="s">
        <v>1154</v>
      </c>
      <c r="E177" s="5" t="n">
        <v>3035</v>
      </c>
    </row>
    <row r="178" spans="1:5">
      <c r="A178" s="4" t="s">
        <v>1155</v>
      </c>
      <c r="E178" s="5" t="n">
        <v>28052</v>
      </c>
    </row>
    <row r="179" spans="1:5">
      <c r="A179" s="4" t="s">
        <v>1156</v>
      </c>
      <c r="B179" s="5" t="n">
        <v>31087</v>
      </c>
      <c r="E179" s="5" t="n">
        <v>31087</v>
      </c>
    </row>
    <row r="180" spans="1:5">
      <c r="A180" s="4" t="s">
        <v>1157</v>
      </c>
      <c r="B180" s="5" t="n">
        <v>2204</v>
      </c>
      <c r="E180" s="5" t="n">
        <v>2204</v>
      </c>
    </row>
    <row r="181" spans="1:5">
      <c r="A181" s="3" t="s">
        <v>1159</v>
      </c>
    </row>
    <row r="182" spans="1:5">
      <c r="A182" s="4" t="s">
        <v>1164</v>
      </c>
      <c r="B182" s="5" t="n">
        <v>31087</v>
      </c>
    </row>
    <row r="183" spans="1:5">
      <c r="A183" s="3" t="s">
        <v>1165</v>
      </c>
    </row>
    <row r="184" spans="1:5">
      <c r="A184" s="4" t="s">
        <v>1168</v>
      </c>
      <c r="B184" s="5" t="n">
        <v>2204</v>
      </c>
    </row>
    <row r="185" spans="1:5">
      <c r="A185" s="4" t="s">
        <v>1183</v>
      </c>
    </row>
    <row r="186" spans="1:5">
      <c r="A186" s="3" t="s">
        <v>1148</v>
      </c>
    </row>
    <row r="187" spans="1:5">
      <c r="A187" s="4" t="s">
        <v>1153</v>
      </c>
      <c r="E187" s="5" t="n">
        <v>6265</v>
      </c>
    </row>
    <row r="188" spans="1:5">
      <c r="A188" s="4" t="s">
        <v>1155</v>
      </c>
      <c r="E188" s="5" t="n">
        <v>6265</v>
      </c>
    </row>
    <row r="189" spans="1:5">
      <c r="A189" s="4" t="s">
        <v>1156</v>
      </c>
      <c r="B189" s="5" t="n">
        <v>6265</v>
      </c>
      <c r="E189" s="5" t="n">
        <v>6265</v>
      </c>
    </row>
    <row r="190" spans="1:5">
      <c r="A190" s="4" t="s">
        <v>1157</v>
      </c>
      <c r="B190" s="5" t="n">
        <v>72</v>
      </c>
      <c r="E190" s="5" t="n">
        <v>72</v>
      </c>
    </row>
    <row r="191" spans="1:5">
      <c r="A191" s="3" t="s">
        <v>1159</v>
      </c>
    </row>
    <row r="192" spans="1:5">
      <c r="A192" s="4" t="s">
        <v>1164</v>
      </c>
      <c r="B192" s="5" t="n">
        <v>6265</v>
      </c>
    </row>
    <row r="193" spans="1:5">
      <c r="A193" s="3" t="s">
        <v>1165</v>
      </c>
    </row>
    <row r="194" spans="1:5">
      <c r="A194" s="4" t="s">
        <v>1168</v>
      </c>
      <c r="B194" s="5" t="n">
        <v>72</v>
      </c>
    </row>
    <row r="195" spans="1:5">
      <c r="A195" s="4" t="s">
        <v>1184</v>
      </c>
    </row>
    <row r="196" spans="1:5">
      <c r="A196" s="3" t="s">
        <v>1148</v>
      </c>
    </row>
    <row r="197" spans="1:5">
      <c r="A197" s="4" t="s">
        <v>1150</v>
      </c>
      <c r="E197" s="5" t="n">
        <v>3034</v>
      </c>
    </row>
    <row r="198" spans="1:5">
      <c r="A198" s="4" t="s">
        <v>1151</v>
      </c>
      <c r="E198" s="5" t="n">
        <v>20534</v>
      </c>
    </row>
    <row r="199" spans="1:5">
      <c r="A199" s="4" t="s">
        <v>1152</v>
      </c>
      <c r="E199" s="5" t="n">
        <v>23568</v>
      </c>
    </row>
    <row r="200" spans="1:5">
      <c r="A200" s="4" t="s">
        <v>1153</v>
      </c>
      <c r="E200" s="5" t="n">
        <v>1254</v>
      </c>
    </row>
    <row r="201" spans="1:5">
      <c r="A201" s="4" t="s">
        <v>1154</v>
      </c>
      <c r="E201" s="5" t="n">
        <v>3035</v>
      </c>
    </row>
    <row r="202" spans="1:5">
      <c r="A202" s="4" t="s">
        <v>1155</v>
      </c>
      <c r="E202" s="5" t="n">
        <v>21787</v>
      </c>
    </row>
    <row r="203" spans="1:5">
      <c r="A203" s="4" t="s">
        <v>1156</v>
      </c>
      <c r="B203" s="5" t="n">
        <v>24822</v>
      </c>
      <c r="E203" s="5" t="n">
        <v>24822</v>
      </c>
    </row>
    <row r="204" spans="1:5">
      <c r="A204" s="4" t="s">
        <v>1157</v>
      </c>
      <c r="B204" s="5" t="n">
        <v>2132</v>
      </c>
      <c r="E204" s="5" t="n">
        <v>2132</v>
      </c>
    </row>
    <row r="205" spans="1:5">
      <c r="A205" s="3" t="s">
        <v>1159</v>
      </c>
    </row>
    <row r="206" spans="1:5">
      <c r="A206" s="4" t="s">
        <v>1164</v>
      </c>
      <c r="B206" s="5" t="n">
        <v>24822</v>
      </c>
    </row>
    <row r="207" spans="1:5">
      <c r="A207" s="3" t="s">
        <v>1165</v>
      </c>
    </row>
    <row r="208" spans="1:5">
      <c r="A208" s="4" t="s">
        <v>1168</v>
      </c>
      <c r="B208" s="5" t="n">
        <v>2132</v>
      </c>
    </row>
    <row r="209" spans="1:5">
      <c r="A209" s="4" t="s">
        <v>1185</v>
      </c>
    </row>
    <row r="210" spans="1:5">
      <c r="A210" s="3" t="s">
        <v>1148</v>
      </c>
    </row>
    <row r="211" spans="1:5">
      <c r="A211" s="4" t="s">
        <v>1150</v>
      </c>
      <c r="E211" s="5" t="n">
        <v>3034</v>
      </c>
    </row>
    <row r="212" spans="1:5">
      <c r="A212" s="4" t="s">
        <v>1151</v>
      </c>
      <c r="E212" s="5" t="n">
        <v>20534</v>
      </c>
    </row>
    <row r="213" spans="1:5">
      <c r="A213" s="4" t="s">
        <v>1152</v>
      </c>
      <c r="E213" s="5" t="n">
        <v>23568</v>
      </c>
    </row>
    <row r="214" spans="1:5">
      <c r="A214" s="4" t="s">
        <v>1153</v>
      </c>
      <c r="E214" s="5" t="n">
        <v>38277</v>
      </c>
    </row>
    <row r="215" spans="1:5">
      <c r="A215" s="4" t="s">
        <v>1154</v>
      </c>
      <c r="E215" s="5" t="n">
        <v>12208</v>
      </c>
    </row>
    <row r="216" spans="1:5">
      <c r="A216" s="4" t="s">
        <v>1155</v>
      </c>
      <c r="E216" s="5" t="n">
        <v>49637</v>
      </c>
    </row>
    <row r="217" spans="1:5">
      <c r="A217" s="4" t="s">
        <v>1156</v>
      </c>
      <c r="B217" s="5" t="n">
        <v>61845</v>
      </c>
      <c r="E217" s="5" t="n">
        <v>61845</v>
      </c>
    </row>
    <row r="218" spans="1:5">
      <c r="A218" s="4" t="s">
        <v>1157</v>
      </c>
      <c r="B218" s="5" t="n">
        <v>19694</v>
      </c>
      <c r="E218" s="5" t="n">
        <v>19694</v>
      </c>
    </row>
    <row r="219" spans="1:5">
      <c r="A219" s="3" t="s">
        <v>1159</v>
      </c>
    </row>
    <row r="220" spans="1:5">
      <c r="A220" s="4" t="s">
        <v>1164</v>
      </c>
      <c r="B220" s="5" t="n">
        <v>61845</v>
      </c>
    </row>
    <row r="221" spans="1:5">
      <c r="A221" s="3" t="s">
        <v>1165</v>
      </c>
    </row>
    <row r="222" spans="1:5">
      <c r="A222" s="4" t="s">
        <v>1168</v>
      </c>
      <c r="B222" s="5" t="n">
        <v>19694</v>
      </c>
    </row>
    <row r="223" spans="1:5">
      <c r="A223" s="4" t="s">
        <v>1186</v>
      </c>
    </row>
    <row r="224" spans="1:5">
      <c r="A224" s="3" t="s">
        <v>1148</v>
      </c>
    </row>
    <row r="225" spans="1:5">
      <c r="A225" s="4" t="s">
        <v>1149</v>
      </c>
      <c r="E225" s="5" t="n">
        <v>805181</v>
      </c>
    </row>
    <row r="226" spans="1:5">
      <c r="A226" s="4" t="s">
        <v>1150</v>
      </c>
      <c r="E226" s="5" t="n">
        <v>1686367</v>
      </c>
    </row>
    <row r="227" spans="1:5">
      <c r="A227" s="4" t="s">
        <v>1151</v>
      </c>
      <c r="E227" s="5" t="n">
        <v>5232504</v>
      </c>
    </row>
    <row r="228" spans="1:5">
      <c r="A228" s="4" t="s">
        <v>1152</v>
      </c>
      <c r="E228" s="5" t="n">
        <v>6918871</v>
      </c>
    </row>
    <row r="229" spans="1:5">
      <c r="A229" s="4" t="s">
        <v>1153</v>
      </c>
      <c r="E229" s="5" t="n">
        <v>2528060</v>
      </c>
    </row>
    <row r="230" spans="1:5">
      <c r="A230" s="4" t="s">
        <v>1154</v>
      </c>
      <c r="E230" s="5" t="n">
        <v>1893581</v>
      </c>
    </row>
    <row r="231" spans="1:5">
      <c r="A231" s="4" t="s">
        <v>1155</v>
      </c>
      <c r="E231" s="5" t="n">
        <v>7553350</v>
      </c>
    </row>
    <row r="232" spans="1:5">
      <c r="A232" s="4" t="s">
        <v>1156</v>
      </c>
      <c r="B232" s="5" t="n">
        <v>9446931</v>
      </c>
      <c r="E232" s="5" t="n">
        <v>9446931</v>
      </c>
    </row>
    <row r="233" spans="1:5">
      <c r="A233" s="4" t="s">
        <v>1157</v>
      </c>
      <c r="B233" s="5" t="n">
        <v>3303998</v>
      </c>
      <c r="E233" s="5" t="n">
        <v>3303998</v>
      </c>
    </row>
    <row r="234" spans="1:5">
      <c r="A234" s="3" t="s">
        <v>1159</v>
      </c>
    </row>
    <row r="235" spans="1:5">
      <c r="A235" s="4" t="s">
        <v>1164</v>
      </c>
      <c r="B235" s="5" t="n">
        <v>9446931</v>
      </c>
    </row>
    <row r="236" spans="1:5">
      <c r="A236" s="3" t="s">
        <v>1165</v>
      </c>
    </row>
    <row r="237" spans="1:5">
      <c r="A237" s="4" t="s">
        <v>1168</v>
      </c>
      <c r="B237" s="5" t="n">
        <v>3303998</v>
      </c>
    </row>
    <row r="238" spans="1:5">
      <c r="A238" s="4" t="s">
        <v>1187</v>
      </c>
    </row>
    <row r="239" spans="1:5">
      <c r="A239" s="3" t="s">
        <v>1148</v>
      </c>
    </row>
    <row r="240" spans="1:5">
      <c r="A240" s="4" t="s">
        <v>1149</v>
      </c>
      <c r="E240" s="5" t="n">
        <v>210467</v>
      </c>
    </row>
    <row r="241" spans="1:5">
      <c r="A241" s="4" t="s">
        <v>1150</v>
      </c>
      <c r="E241" s="5" t="n">
        <v>818440</v>
      </c>
    </row>
    <row r="242" spans="1:5">
      <c r="A242" s="4" t="s">
        <v>1151</v>
      </c>
      <c r="E242" s="5" t="n">
        <v>1826575</v>
      </c>
    </row>
    <row r="243" spans="1:5">
      <c r="A243" s="4" t="s">
        <v>1152</v>
      </c>
      <c r="E243" s="5" t="n">
        <v>2645015</v>
      </c>
    </row>
    <row r="244" spans="1:5">
      <c r="A244" s="4" t="s">
        <v>1153</v>
      </c>
      <c r="E244" s="5" t="n">
        <v>1133589</v>
      </c>
    </row>
    <row r="245" spans="1:5">
      <c r="A245" s="4" t="s">
        <v>1154</v>
      </c>
      <c r="E245" s="5" t="n">
        <v>897825</v>
      </c>
    </row>
    <row r="246" spans="1:5">
      <c r="A246" s="4" t="s">
        <v>1155</v>
      </c>
      <c r="E246" s="5" t="n">
        <v>2880779</v>
      </c>
    </row>
    <row r="247" spans="1:5">
      <c r="A247" s="4" t="s">
        <v>1156</v>
      </c>
      <c r="B247" s="5" t="n">
        <v>3778604</v>
      </c>
      <c r="E247" s="5" t="n">
        <v>3778604</v>
      </c>
    </row>
    <row r="248" spans="1:5">
      <c r="A248" s="4" t="s">
        <v>1157</v>
      </c>
      <c r="B248" s="5" t="n">
        <v>1321277</v>
      </c>
      <c r="E248" s="5" t="n">
        <v>1321277</v>
      </c>
    </row>
    <row r="249" spans="1:5">
      <c r="A249" s="3" t="s">
        <v>1159</v>
      </c>
    </row>
    <row r="250" spans="1:5">
      <c r="A250" s="4" t="s">
        <v>1164</v>
      </c>
      <c r="B250" s="5" t="n">
        <v>3778604</v>
      </c>
    </row>
    <row r="251" spans="1:5">
      <c r="A251" s="3" t="s">
        <v>1165</v>
      </c>
    </row>
    <row r="252" spans="1:5">
      <c r="A252" s="4" t="s">
        <v>1168</v>
      </c>
      <c r="B252" s="5" t="n">
        <v>1321277</v>
      </c>
    </row>
    <row r="253" spans="1:5">
      <c r="A253" s="4" t="s">
        <v>1188</v>
      </c>
    </row>
    <row r="254" spans="1:5">
      <c r="A254" s="3" t="s">
        <v>1148</v>
      </c>
    </row>
    <row r="255" spans="1:5">
      <c r="A255" s="4" t="s">
        <v>1149</v>
      </c>
      <c r="E255" s="5" t="n">
        <v>65495</v>
      </c>
    </row>
    <row r="256" spans="1:5">
      <c r="A256" s="4" t="s">
        <v>1150</v>
      </c>
      <c r="E256" s="5" t="n">
        <v>145665</v>
      </c>
    </row>
    <row r="257" spans="1:5">
      <c r="A257" s="4" t="s">
        <v>1151</v>
      </c>
      <c r="E257" s="5" t="n">
        <v>414240</v>
      </c>
    </row>
    <row r="258" spans="1:5">
      <c r="A258" s="4" t="s">
        <v>1152</v>
      </c>
      <c r="E258" s="5" t="n">
        <v>559905</v>
      </c>
    </row>
    <row r="259" spans="1:5">
      <c r="A259" s="4" t="s">
        <v>1153</v>
      </c>
      <c r="E259" s="5" t="n">
        <v>300918</v>
      </c>
    </row>
    <row r="260" spans="1:5">
      <c r="A260" s="4" t="s">
        <v>1154</v>
      </c>
      <c r="E260" s="5" t="n">
        <v>150653</v>
      </c>
    </row>
    <row r="261" spans="1:5">
      <c r="A261" s="4" t="s">
        <v>1155</v>
      </c>
      <c r="E261" s="5" t="n">
        <v>710170</v>
      </c>
    </row>
    <row r="262" spans="1:5">
      <c r="A262" s="4" t="s">
        <v>1156</v>
      </c>
      <c r="B262" s="5" t="n">
        <v>860823</v>
      </c>
      <c r="E262" s="5" t="n">
        <v>860823</v>
      </c>
    </row>
    <row r="263" spans="1:5">
      <c r="A263" s="4" t="s">
        <v>1157</v>
      </c>
      <c r="B263" s="5" t="n">
        <v>351454</v>
      </c>
      <c r="E263" s="5" t="n">
        <v>351454</v>
      </c>
    </row>
    <row r="264" spans="1:5">
      <c r="A264" s="3" t="s">
        <v>1159</v>
      </c>
    </row>
    <row r="265" spans="1:5">
      <c r="A265" s="4" t="s">
        <v>1164</v>
      </c>
      <c r="B265" s="5" t="n">
        <v>860823</v>
      </c>
    </row>
    <row r="266" spans="1:5">
      <c r="A266" s="3" t="s">
        <v>1165</v>
      </c>
    </row>
    <row r="267" spans="1:5">
      <c r="A267" s="4" t="s">
        <v>1168</v>
      </c>
      <c r="B267" s="5" t="n">
        <v>351454</v>
      </c>
    </row>
    <row r="268" spans="1:5">
      <c r="A268" s="4" t="s">
        <v>1189</v>
      </c>
    </row>
    <row r="269" spans="1:5">
      <c r="A269" s="3" t="s">
        <v>1148</v>
      </c>
    </row>
    <row r="270" spans="1:5">
      <c r="A270" s="4" t="s">
        <v>1150</v>
      </c>
      <c r="E270" s="5" t="n">
        <v>9861</v>
      </c>
    </row>
    <row r="271" spans="1:5">
      <c r="A271" s="4" t="s">
        <v>1151</v>
      </c>
      <c r="E271" s="5" t="n">
        <v>44578</v>
      </c>
    </row>
    <row r="272" spans="1:5">
      <c r="A272" s="4" t="s">
        <v>1152</v>
      </c>
      <c r="E272" s="5" t="n">
        <v>54439</v>
      </c>
    </row>
    <row r="273" spans="1:5">
      <c r="A273" s="4" t="s">
        <v>1153</v>
      </c>
      <c r="E273" s="5" t="n">
        <v>34115</v>
      </c>
    </row>
    <row r="274" spans="1:5">
      <c r="A274" s="4" t="s">
        <v>1154</v>
      </c>
      <c r="E274" s="5" t="n">
        <v>14315</v>
      </c>
    </row>
    <row r="275" spans="1:5">
      <c r="A275" s="4" t="s">
        <v>1155</v>
      </c>
      <c r="E275" s="5" t="n">
        <v>74239</v>
      </c>
    </row>
    <row r="276" spans="1:5">
      <c r="A276" s="4" t="s">
        <v>1156</v>
      </c>
      <c r="B276" s="5" t="n">
        <v>88554</v>
      </c>
      <c r="E276" s="5" t="n">
        <v>88554</v>
      </c>
    </row>
    <row r="277" spans="1:5">
      <c r="A277" s="4" t="s">
        <v>1157</v>
      </c>
      <c r="B277" s="5" t="n">
        <v>37550</v>
      </c>
      <c r="E277" s="5" t="n">
        <v>37550</v>
      </c>
    </row>
    <row r="278" spans="1:5">
      <c r="A278" s="3" t="s">
        <v>1159</v>
      </c>
    </row>
    <row r="279" spans="1:5">
      <c r="A279" s="4" t="s">
        <v>1164</v>
      </c>
      <c r="B279" s="5" t="n">
        <v>88554</v>
      </c>
    </row>
    <row r="280" spans="1:5">
      <c r="A280" s="3" t="s">
        <v>1165</v>
      </c>
    </row>
    <row r="281" spans="1:5">
      <c r="A281" s="4" t="s">
        <v>1168</v>
      </c>
      <c r="B281" s="5" t="n">
        <v>37550</v>
      </c>
    </row>
    <row r="282" spans="1:5">
      <c r="A282" s="4" t="s">
        <v>1190</v>
      </c>
    </row>
    <row r="283" spans="1:5">
      <c r="A283" s="3" t="s">
        <v>1148</v>
      </c>
    </row>
    <row r="284" spans="1:5">
      <c r="A284" s="4" t="s">
        <v>1150</v>
      </c>
      <c r="E284" s="5" t="n">
        <v>4365</v>
      </c>
    </row>
    <row r="285" spans="1:5">
      <c r="A285" s="4" t="s">
        <v>1151</v>
      </c>
      <c r="E285" s="5" t="n">
        <v>16696</v>
      </c>
    </row>
    <row r="286" spans="1:5">
      <c r="A286" s="4" t="s">
        <v>1152</v>
      </c>
      <c r="E286" s="5" t="n">
        <v>21061</v>
      </c>
    </row>
    <row r="287" spans="1:5">
      <c r="A287" s="4" t="s">
        <v>1153</v>
      </c>
      <c r="E287" s="5" t="n">
        <v>8122</v>
      </c>
    </row>
    <row r="288" spans="1:5">
      <c r="A288" s="4" t="s">
        <v>1154</v>
      </c>
      <c r="E288" s="5" t="n">
        <v>1045</v>
      </c>
    </row>
    <row r="289" spans="1:5">
      <c r="A289" s="4" t="s">
        <v>1155</v>
      </c>
      <c r="E289" s="5" t="n">
        <v>28138</v>
      </c>
    </row>
    <row r="290" spans="1:5">
      <c r="A290" s="4" t="s">
        <v>1156</v>
      </c>
      <c r="B290" s="5" t="n">
        <v>29183</v>
      </c>
      <c r="E290" s="5" t="n">
        <v>29183</v>
      </c>
    </row>
    <row r="291" spans="1:5">
      <c r="A291" s="4" t="s">
        <v>1157</v>
      </c>
      <c r="B291" s="5" t="n">
        <v>15732</v>
      </c>
      <c r="E291" s="5" t="n">
        <v>15732</v>
      </c>
    </row>
    <row r="292" spans="1:5">
      <c r="A292" s="3" t="s">
        <v>1159</v>
      </c>
    </row>
    <row r="293" spans="1:5">
      <c r="A293" s="4" t="s">
        <v>1164</v>
      </c>
      <c r="B293" s="5" t="n">
        <v>29183</v>
      </c>
    </row>
    <row r="294" spans="1:5">
      <c r="A294" s="3" t="s">
        <v>1165</v>
      </c>
    </row>
    <row r="295" spans="1:5">
      <c r="A295" s="4" t="s">
        <v>1168</v>
      </c>
      <c r="B295" s="5" t="n">
        <v>15732</v>
      </c>
    </row>
    <row r="296" spans="1:5">
      <c r="A296" s="4" t="s">
        <v>1191</v>
      </c>
    </row>
    <row r="297" spans="1:5">
      <c r="A297" s="3" t="s">
        <v>1148</v>
      </c>
    </row>
    <row r="298" spans="1:5">
      <c r="A298" s="4" t="s">
        <v>1150</v>
      </c>
      <c r="E298" s="5" t="n">
        <v>5996</v>
      </c>
    </row>
    <row r="299" spans="1:5">
      <c r="A299" s="4" t="s">
        <v>1151</v>
      </c>
      <c r="E299" s="5" t="n">
        <v>24868</v>
      </c>
    </row>
    <row r="300" spans="1:5">
      <c r="A300" s="4" t="s">
        <v>1152</v>
      </c>
      <c r="E300" s="5" t="n">
        <v>30864</v>
      </c>
    </row>
    <row r="301" spans="1:5">
      <c r="A301" s="4" t="s">
        <v>1153</v>
      </c>
      <c r="E301" s="5" t="n">
        <v>27788</v>
      </c>
    </row>
    <row r="302" spans="1:5">
      <c r="A302" s="4" t="s">
        <v>1154</v>
      </c>
      <c r="E302" s="5" t="n">
        <v>7823</v>
      </c>
    </row>
    <row r="303" spans="1:5">
      <c r="A303" s="4" t="s">
        <v>1155</v>
      </c>
      <c r="E303" s="5" t="n">
        <v>50829</v>
      </c>
    </row>
    <row r="304" spans="1:5">
      <c r="A304" s="4" t="s">
        <v>1156</v>
      </c>
      <c r="B304" s="5" t="n">
        <v>58652</v>
      </c>
      <c r="E304" s="5" t="n">
        <v>58652</v>
      </c>
    </row>
    <row r="305" spans="1:5">
      <c r="A305" s="4" t="s">
        <v>1157</v>
      </c>
      <c r="B305" s="5" t="n">
        <v>33322</v>
      </c>
      <c r="E305" s="5" t="n">
        <v>33322</v>
      </c>
    </row>
    <row r="306" spans="1:5">
      <c r="A306" s="3" t="s">
        <v>1159</v>
      </c>
    </row>
    <row r="307" spans="1:5">
      <c r="A307" s="4" t="s">
        <v>1164</v>
      </c>
      <c r="B307" s="5" t="n">
        <v>58652</v>
      </c>
    </row>
    <row r="308" spans="1:5">
      <c r="A308" s="3" t="s">
        <v>1165</v>
      </c>
    </row>
    <row r="309" spans="1:5">
      <c r="A309" s="4" t="s">
        <v>1168</v>
      </c>
      <c r="B309" s="5" t="n">
        <v>33322</v>
      </c>
    </row>
    <row r="310" spans="1:5">
      <c r="A310" s="4" t="s">
        <v>1192</v>
      </c>
    </row>
    <row r="311" spans="1:5">
      <c r="A311" s="3" t="s">
        <v>1148</v>
      </c>
    </row>
    <row r="312" spans="1:5">
      <c r="A312" s="4" t="s">
        <v>1150</v>
      </c>
      <c r="E312" s="5" t="n">
        <v>6224</v>
      </c>
    </row>
    <row r="313" spans="1:5">
      <c r="A313" s="4" t="s">
        <v>1151</v>
      </c>
      <c r="E313" s="5" t="n">
        <v>23916</v>
      </c>
    </row>
    <row r="314" spans="1:5">
      <c r="A314" s="4" t="s">
        <v>1152</v>
      </c>
      <c r="E314" s="5" t="n">
        <v>30140</v>
      </c>
    </row>
    <row r="315" spans="1:5">
      <c r="A315" s="4" t="s">
        <v>1153</v>
      </c>
      <c r="E315" s="5" t="n">
        <v>12235</v>
      </c>
    </row>
    <row r="316" spans="1:5">
      <c r="A316" s="4" t="s">
        <v>1154</v>
      </c>
      <c r="E316" s="5" t="n">
        <v>1141</v>
      </c>
    </row>
    <row r="317" spans="1:5">
      <c r="A317" s="4" t="s">
        <v>1155</v>
      </c>
      <c r="E317" s="5" t="n">
        <v>41234</v>
      </c>
    </row>
    <row r="318" spans="1:5">
      <c r="A318" s="4" t="s">
        <v>1156</v>
      </c>
      <c r="B318" s="5" t="n">
        <v>42375</v>
      </c>
      <c r="E318" s="5" t="n">
        <v>42375</v>
      </c>
    </row>
    <row r="319" spans="1:5">
      <c r="A319" s="4" t="s">
        <v>1157</v>
      </c>
      <c r="B319" s="5" t="n">
        <v>21855</v>
      </c>
      <c r="E319" s="5" t="n">
        <v>21855</v>
      </c>
    </row>
    <row r="320" spans="1:5">
      <c r="A320" s="3" t="s">
        <v>1159</v>
      </c>
    </row>
    <row r="321" spans="1:5">
      <c r="A321" s="4" t="s">
        <v>1164</v>
      </c>
      <c r="B321" s="5" t="n">
        <v>42375</v>
      </c>
    </row>
    <row r="322" spans="1:5">
      <c r="A322" s="3" t="s">
        <v>1165</v>
      </c>
    </row>
    <row r="323" spans="1:5">
      <c r="A323" s="4" t="s">
        <v>1168</v>
      </c>
      <c r="B323" s="5" t="n">
        <v>21855</v>
      </c>
    </row>
    <row r="324" spans="1:5">
      <c r="A324" s="4" t="s">
        <v>1193</v>
      </c>
    </row>
    <row r="325" spans="1:5">
      <c r="A325" s="3" t="s">
        <v>1148</v>
      </c>
    </row>
    <row r="326" spans="1:5">
      <c r="A326" s="4" t="s">
        <v>1149</v>
      </c>
      <c r="E326" s="5" t="n">
        <v>38495</v>
      </c>
    </row>
    <row r="327" spans="1:5">
      <c r="A327" s="4" t="s">
        <v>1150</v>
      </c>
      <c r="E327" s="5" t="n">
        <v>22161</v>
      </c>
    </row>
    <row r="328" spans="1:5">
      <c r="A328" s="4" t="s">
        <v>1151</v>
      </c>
      <c r="E328" s="5" t="n">
        <v>40137</v>
      </c>
    </row>
    <row r="329" spans="1:5">
      <c r="A329" s="4" t="s">
        <v>1152</v>
      </c>
      <c r="E329" s="5" t="n">
        <v>62298</v>
      </c>
    </row>
    <row r="330" spans="1:5">
      <c r="A330" s="4" t="s">
        <v>1153</v>
      </c>
      <c r="E330" s="5" t="n">
        <v>5847</v>
      </c>
    </row>
    <row r="331" spans="1:5">
      <c r="A331" s="4" t="s">
        <v>1154</v>
      </c>
      <c r="E331" s="5" t="n">
        <v>22751</v>
      </c>
    </row>
    <row r="332" spans="1:5">
      <c r="A332" s="4" t="s">
        <v>1155</v>
      </c>
      <c r="E332" s="5" t="n">
        <v>45394</v>
      </c>
    </row>
    <row r="333" spans="1:5">
      <c r="A333" s="4" t="s">
        <v>1156</v>
      </c>
      <c r="B333" s="5" t="n">
        <v>68145</v>
      </c>
      <c r="E333" s="5" t="n">
        <v>68145</v>
      </c>
    </row>
    <row r="334" spans="1:5">
      <c r="A334" s="4" t="s">
        <v>1157</v>
      </c>
      <c r="B334" s="5" t="n">
        <v>28808</v>
      </c>
      <c r="E334" s="5" t="n">
        <v>28808</v>
      </c>
    </row>
    <row r="335" spans="1:5">
      <c r="A335" s="3" t="s">
        <v>1159</v>
      </c>
    </row>
    <row r="336" spans="1:5">
      <c r="A336" s="4" t="s">
        <v>1164</v>
      </c>
      <c r="B336" s="5" t="n">
        <v>68145</v>
      </c>
    </row>
    <row r="337" spans="1:5">
      <c r="A337" s="3" t="s">
        <v>1165</v>
      </c>
    </row>
    <row r="338" spans="1:5">
      <c r="A338" s="4" t="s">
        <v>1168</v>
      </c>
      <c r="B338" s="5" t="n">
        <v>28808</v>
      </c>
    </row>
    <row r="339" spans="1:5">
      <c r="A339" s="4" t="s">
        <v>1194</v>
      </c>
    </row>
    <row r="340" spans="1:5">
      <c r="A340" s="3" t="s">
        <v>1148</v>
      </c>
    </row>
    <row r="341" spans="1:5">
      <c r="A341" s="4" t="s">
        <v>1150</v>
      </c>
      <c r="E341" s="5" t="n">
        <v>14031</v>
      </c>
    </row>
    <row r="342" spans="1:5">
      <c r="A342" s="4" t="s">
        <v>1151</v>
      </c>
      <c r="E342" s="5" t="n">
        <v>30537</v>
      </c>
    </row>
    <row r="343" spans="1:5">
      <c r="A343" s="4" t="s">
        <v>1152</v>
      </c>
      <c r="E343" s="5" t="n">
        <v>44568</v>
      </c>
    </row>
    <row r="344" spans="1:5">
      <c r="A344" s="4" t="s">
        <v>1153</v>
      </c>
      <c r="E344" s="5" t="n">
        <v>36702</v>
      </c>
    </row>
    <row r="345" spans="1:5">
      <c r="A345" s="4" t="s">
        <v>1154</v>
      </c>
      <c r="E345" s="5" t="n">
        <v>16388</v>
      </c>
    </row>
    <row r="346" spans="1:5">
      <c r="A346" s="4" t="s">
        <v>1155</v>
      </c>
      <c r="E346" s="5" t="n">
        <v>64882</v>
      </c>
    </row>
    <row r="347" spans="1:5">
      <c r="A347" s="4" t="s">
        <v>1156</v>
      </c>
      <c r="B347" s="5" t="n">
        <v>81270</v>
      </c>
      <c r="E347" s="5" t="n">
        <v>81270</v>
      </c>
    </row>
    <row r="348" spans="1:5">
      <c r="A348" s="4" t="s">
        <v>1157</v>
      </c>
      <c r="B348" s="5" t="n">
        <v>43163</v>
      </c>
      <c r="E348" s="5" t="n">
        <v>43163</v>
      </c>
    </row>
    <row r="349" spans="1:5">
      <c r="A349" s="3" t="s">
        <v>1159</v>
      </c>
    </row>
    <row r="350" spans="1:5">
      <c r="A350" s="4" t="s">
        <v>1164</v>
      </c>
      <c r="B350" s="5" t="n">
        <v>81270</v>
      </c>
    </row>
    <row r="351" spans="1:5">
      <c r="A351" s="3" t="s">
        <v>1165</v>
      </c>
    </row>
    <row r="352" spans="1:5">
      <c r="A352" s="4" t="s">
        <v>1168</v>
      </c>
      <c r="B352" s="5" t="n">
        <v>43163</v>
      </c>
    </row>
    <row r="353" spans="1:5">
      <c r="A353" s="4" t="s">
        <v>1195</v>
      </c>
    </row>
    <row r="354" spans="1:5">
      <c r="A354" s="3" t="s">
        <v>1148</v>
      </c>
    </row>
    <row r="355" spans="1:5">
      <c r="A355" s="4" t="s">
        <v>1150</v>
      </c>
      <c r="E355" s="5" t="n">
        <v>8545</v>
      </c>
    </row>
    <row r="356" spans="1:5">
      <c r="A356" s="4" t="s">
        <v>1151</v>
      </c>
      <c r="E356" s="5" t="n">
        <v>14458</v>
      </c>
    </row>
    <row r="357" spans="1:5">
      <c r="A357" s="4" t="s">
        <v>1152</v>
      </c>
      <c r="E357" s="5" t="n">
        <v>23003</v>
      </c>
    </row>
    <row r="358" spans="1:5">
      <c r="A358" s="4" t="s">
        <v>1153</v>
      </c>
      <c r="E358" s="5" t="n">
        <v>5824</v>
      </c>
    </row>
    <row r="359" spans="1:5">
      <c r="A359" s="4" t="s">
        <v>1154</v>
      </c>
      <c r="E359" s="5" t="n">
        <v>11579</v>
      </c>
    </row>
    <row r="360" spans="1:5">
      <c r="A360" s="4" t="s">
        <v>1155</v>
      </c>
      <c r="E360" s="5" t="n">
        <v>17248</v>
      </c>
    </row>
    <row r="361" spans="1:5">
      <c r="A361" s="4" t="s">
        <v>1156</v>
      </c>
      <c r="B361" s="5" t="n">
        <v>28827</v>
      </c>
      <c r="E361" s="5" t="n">
        <v>28827</v>
      </c>
    </row>
    <row r="362" spans="1:5">
      <c r="A362" s="4" t="s">
        <v>1157</v>
      </c>
      <c r="B362" s="5" t="n">
        <v>10906</v>
      </c>
      <c r="E362" s="5" t="n">
        <v>10906</v>
      </c>
    </row>
    <row r="363" spans="1:5">
      <c r="A363" s="3" t="s">
        <v>1159</v>
      </c>
    </row>
    <row r="364" spans="1:5">
      <c r="A364" s="4" t="s">
        <v>1164</v>
      </c>
      <c r="B364" s="5" t="n">
        <v>28827</v>
      </c>
    </row>
    <row r="365" spans="1:5">
      <c r="A365" s="3" t="s">
        <v>1165</v>
      </c>
    </row>
    <row r="366" spans="1:5">
      <c r="A366" s="4" t="s">
        <v>1168</v>
      </c>
      <c r="B366" s="5" t="n">
        <v>10906</v>
      </c>
    </row>
    <row r="367" spans="1:5">
      <c r="A367" s="4" t="s">
        <v>1196</v>
      </c>
    </row>
    <row r="368" spans="1:5">
      <c r="A368" s="3" t="s">
        <v>1148</v>
      </c>
    </row>
    <row r="369" spans="1:5">
      <c r="A369" s="4" t="s">
        <v>1150</v>
      </c>
      <c r="E369" s="5" t="n">
        <v>5353</v>
      </c>
    </row>
    <row r="370" spans="1:5">
      <c r="A370" s="4" t="s">
        <v>1151</v>
      </c>
      <c r="E370" s="5" t="n">
        <v>18559</v>
      </c>
    </row>
    <row r="371" spans="1:5">
      <c r="A371" s="4" t="s">
        <v>1152</v>
      </c>
      <c r="E371" s="5" t="n">
        <v>23912</v>
      </c>
    </row>
    <row r="372" spans="1:5">
      <c r="A372" s="4" t="s">
        <v>1153</v>
      </c>
      <c r="E372" s="5" t="n">
        <v>11200</v>
      </c>
    </row>
    <row r="373" spans="1:5">
      <c r="A373" s="4" t="s">
        <v>1154</v>
      </c>
      <c r="E373" s="5" t="n">
        <v>5758</v>
      </c>
    </row>
    <row r="374" spans="1:5">
      <c r="A374" s="4" t="s">
        <v>1155</v>
      </c>
      <c r="E374" s="5" t="n">
        <v>29354</v>
      </c>
    </row>
    <row r="375" spans="1:5">
      <c r="A375" s="4" t="s">
        <v>1156</v>
      </c>
      <c r="B375" s="5" t="n">
        <v>35112</v>
      </c>
      <c r="E375" s="5" t="n">
        <v>35112</v>
      </c>
    </row>
    <row r="376" spans="1:5">
      <c r="A376" s="4" t="s">
        <v>1157</v>
      </c>
      <c r="B376" s="5" t="n">
        <v>18309</v>
      </c>
      <c r="E376" s="5" t="n">
        <v>18309</v>
      </c>
    </row>
    <row r="377" spans="1:5">
      <c r="A377" s="3" t="s">
        <v>1159</v>
      </c>
    </row>
    <row r="378" spans="1:5">
      <c r="A378" s="4" t="s">
        <v>1164</v>
      </c>
      <c r="B378" s="5" t="n">
        <v>35112</v>
      </c>
    </row>
    <row r="379" spans="1:5">
      <c r="A379" s="3" t="s">
        <v>1165</v>
      </c>
    </row>
    <row r="380" spans="1:5">
      <c r="A380" s="4" t="s">
        <v>1168</v>
      </c>
      <c r="B380" s="5" t="n">
        <v>18309</v>
      </c>
    </row>
    <row r="381" spans="1:5">
      <c r="A381" s="4" t="s">
        <v>1197</v>
      </c>
    </row>
    <row r="382" spans="1:5">
      <c r="A382" s="3" t="s">
        <v>1148</v>
      </c>
    </row>
    <row r="383" spans="1:5">
      <c r="A383" s="4" t="s">
        <v>1150</v>
      </c>
      <c r="E383" s="5" t="n">
        <v>30657</v>
      </c>
    </row>
    <row r="384" spans="1:5">
      <c r="A384" s="4" t="s">
        <v>1151</v>
      </c>
      <c r="E384" s="5" t="n">
        <v>83872</v>
      </c>
    </row>
    <row r="385" spans="1:5">
      <c r="A385" s="4" t="s">
        <v>1152</v>
      </c>
      <c r="E385" s="5" t="n">
        <v>114529</v>
      </c>
    </row>
    <row r="386" spans="1:5">
      <c r="A386" s="4" t="s">
        <v>1153</v>
      </c>
      <c r="E386" s="5" t="n">
        <v>11436</v>
      </c>
    </row>
    <row r="387" spans="1:5">
      <c r="A387" s="4" t="s">
        <v>1154</v>
      </c>
      <c r="E387" s="5" t="n">
        <v>30720</v>
      </c>
    </row>
    <row r="388" spans="1:5">
      <c r="A388" s="4" t="s">
        <v>1155</v>
      </c>
      <c r="E388" s="5" t="n">
        <v>95245</v>
      </c>
    </row>
    <row r="389" spans="1:5">
      <c r="A389" s="4" t="s">
        <v>1156</v>
      </c>
      <c r="B389" s="5" t="n">
        <v>125965</v>
      </c>
      <c r="E389" s="5" t="n">
        <v>125965</v>
      </c>
    </row>
    <row r="390" spans="1:5">
      <c r="A390" s="4" t="s">
        <v>1157</v>
      </c>
      <c r="B390" s="5" t="n">
        <v>49873</v>
      </c>
      <c r="E390" s="5" t="n">
        <v>49873</v>
      </c>
    </row>
    <row r="391" spans="1:5">
      <c r="A391" s="3" t="s">
        <v>1159</v>
      </c>
    </row>
    <row r="392" spans="1:5">
      <c r="A392" s="4" t="s">
        <v>1164</v>
      </c>
      <c r="B392" s="5" t="n">
        <v>125965</v>
      </c>
    </row>
    <row r="393" spans="1:5">
      <c r="A393" s="3" t="s">
        <v>1165</v>
      </c>
    </row>
    <row r="394" spans="1:5">
      <c r="A394" s="4" t="s">
        <v>1168</v>
      </c>
      <c r="B394" s="5" t="n">
        <v>49873</v>
      </c>
    </row>
    <row r="395" spans="1:5">
      <c r="A395" s="4" t="s">
        <v>1198</v>
      </c>
    </row>
    <row r="396" spans="1:5">
      <c r="A396" s="3" t="s">
        <v>1148</v>
      </c>
    </row>
    <row r="397" spans="1:5">
      <c r="A397" s="4" t="s">
        <v>1149</v>
      </c>
      <c r="E397" s="5" t="n">
        <v>27000</v>
      </c>
    </row>
    <row r="398" spans="1:5">
      <c r="A398" s="4" t="s">
        <v>1150</v>
      </c>
      <c r="E398" s="5" t="n">
        <v>594</v>
      </c>
    </row>
    <row r="399" spans="1:5">
      <c r="A399" s="4" t="s">
        <v>1151</v>
      </c>
      <c r="E399" s="5" t="n">
        <v>42515</v>
      </c>
    </row>
    <row r="400" spans="1:5">
      <c r="A400" s="4" t="s">
        <v>1152</v>
      </c>
      <c r="E400" s="5" t="n">
        <v>43109</v>
      </c>
    </row>
    <row r="401" spans="1:5">
      <c r="A401" s="4" t="s">
        <v>1153</v>
      </c>
      <c r="E401" s="5" t="n">
        <v>7651</v>
      </c>
    </row>
    <row r="402" spans="1:5">
      <c r="A402" s="4" t="s">
        <v>1154</v>
      </c>
      <c r="E402" s="5" t="n">
        <v>907</v>
      </c>
    </row>
    <row r="403" spans="1:5">
      <c r="A403" s="4" t="s">
        <v>1155</v>
      </c>
      <c r="E403" s="5" t="n">
        <v>49853</v>
      </c>
    </row>
    <row r="404" spans="1:5">
      <c r="A404" s="4" t="s">
        <v>1156</v>
      </c>
      <c r="B404" s="5" t="n">
        <v>50760</v>
      </c>
      <c r="E404" s="5" t="n">
        <v>50760</v>
      </c>
    </row>
    <row r="405" spans="1:5">
      <c r="A405" s="4" t="s">
        <v>1157</v>
      </c>
      <c r="B405" s="5" t="n">
        <v>27685</v>
      </c>
      <c r="E405" s="5" t="n">
        <v>27685</v>
      </c>
    </row>
    <row r="406" spans="1:5">
      <c r="A406" s="3" t="s">
        <v>1159</v>
      </c>
    </row>
    <row r="407" spans="1:5">
      <c r="A407" s="4" t="s">
        <v>1164</v>
      </c>
      <c r="B407" s="5" t="n">
        <v>50760</v>
      </c>
    </row>
    <row r="408" spans="1:5">
      <c r="A408" s="3" t="s">
        <v>1165</v>
      </c>
    </row>
    <row r="409" spans="1:5">
      <c r="A409" s="4" t="s">
        <v>1168</v>
      </c>
      <c r="B409" s="5" t="n">
        <v>27685</v>
      </c>
    </row>
    <row r="410" spans="1:5">
      <c r="A410" s="4" t="s">
        <v>1199</v>
      </c>
    </row>
    <row r="411" spans="1:5">
      <c r="A411" s="3" t="s">
        <v>1148</v>
      </c>
    </row>
    <row r="412" spans="1:5">
      <c r="A412" s="4" t="s">
        <v>1150</v>
      </c>
      <c r="E412" s="5" t="n">
        <v>14253</v>
      </c>
    </row>
    <row r="413" spans="1:5">
      <c r="A413" s="4" t="s">
        <v>1151</v>
      </c>
      <c r="E413" s="5" t="n">
        <v>74104</v>
      </c>
    </row>
    <row r="414" spans="1:5">
      <c r="A414" s="4" t="s">
        <v>1152</v>
      </c>
      <c r="E414" s="5" t="n">
        <v>88357</v>
      </c>
    </row>
    <row r="415" spans="1:5">
      <c r="A415" s="4" t="s">
        <v>1153</v>
      </c>
      <c r="E415" s="5" t="n">
        <v>10176</v>
      </c>
    </row>
    <row r="416" spans="1:5">
      <c r="A416" s="4" t="s">
        <v>1154</v>
      </c>
      <c r="E416" s="5" t="n">
        <v>14482</v>
      </c>
    </row>
    <row r="417" spans="1:5">
      <c r="A417" s="4" t="s">
        <v>1155</v>
      </c>
      <c r="E417" s="5" t="n">
        <v>84051</v>
      </c>
    </row>
    <row r="418" spans="1:5">
      <c r="A418" s="4" t="s">
        <v>1156</v>
      </c>
      <c r="B418" s="5" t="n">
        <v>98533</v>
      </c>
      <c r="E418" s="5" t="n">
        <v>98533</v>
      </c>
    </row>
    <row r="419" spans="1:5">
      <c r="A419" s="4" t="s">
        <v>1157</v>
      </c>
      <c r="B419" s="5" t="n">
        <v>31707</v>
      </c>
      <c r="E419" s="5" t="n">
        <v>31707</v>
      </c>
    </row>
    <row r="420" spans="1:5">
      <c r="A420" s="3" t="s">
        <v>1159</v>
      </c>
    </row>
    <row r="421" spans="1:5">
      <c r="A421" s="4" t="s">
        <v>1164</v>
      </c>
      <c r="B421" s="5" t="n">
        <v>98533</v>
      </c>
    </row>
    <row r="422" spans="1:5">
      <c r="A422" s="3" t="s">
        <v>1165</v>
      </c>
    </row>
    <row r="423" spans="1:5">
      <c r="A423" s="4" t="s">
        <v>1168</v>
      </c>
      <c r="B423" s="5" t="n">
        <v>31707</v>
      </c>
    </row>
    <row r="424" spans="1:5">
      <c r="A424" s="4" t="s">
        <v>1200</v>
      </c>
    </row>
    <row r="425" spans="1:5">
      <c r="A425" s="3" t="s">
        <v>1148</v>
      </c>
    </row>
    <row r="426" spans="1:5">
      <c r="A426" s="4" t="s">
        <v>1150</v>
      </c>
      <c r="E426" s="5" t="n">
        <v>23625</v>
      </c>
    </row>
    <row r="427" spans="1:5">
      <c r="A427" s="4" t="s">
        <v>1152</v>
      </c>
      <c r="E427" s="5" t="n">
        <v>23625</v>
      </c>
    </row>
    <row r="428" spans="1:5">
      <c r="A428" s="4" t="s">
        <v>1153</v>
      </c>
      <c r="E428" s="5" t="n">
        <v>129822</v>
      </c>
    </row>
    <row r="429" spans="1:5">
      <c r="A429" s="4" t="s">
        <v>1154</v>
      </c>
      <c r="E429" s="5" t="n">
        <v>23744</v>
      </c>
    </row>
    <row r="430" spans="1:5">
      <c r="A430" s="4" t="s">
        <v>1155</v>
      </c>
      <c r="E430" s="5" t="n">
        <v>129703</v>
      </c>
    </row>
    <row r="431" spans="1:5">
      <c r="A431" s="4" t="s">
        <v>1156</v>
      </c>
      <c r="B431" s="5" t="n">
        <v>153447</v>
      </c>
      <c r="E431" s="5" t="n">
        <v>153447</v>
      </c>
    </row>
    <row r="432" spans="1:5">
      <c r="A432" s="4" t="s">
        <v>1157</v>
      </c>
      <c r="B432" s="5" t="n">
        <v>32544</v>
      </c>
      <c r="E432" s="5" t="n">
        <v>32544</v>
      </c>
    </row>
    <row r="433" spans="1:5">
      <c r="A433" s="3" t="s">
        <v>1159</v>
      </c>
    </row>
    <row r="434" spans="1:5">
      <c r="A434" s="4" t="s">
        <v>1164</v>
      </c>
      <c r="B434" s="5" t="n">
        <v>153447</v>
      </c>
    </row>
    <row r="435" spans="1:5">
      <c r="A435" s="3" t="s">
        <v>1165</v>
      </c>
    </row>
    <row r="436" spans="1:5">
      <c r="A436" s="4" t="s">
        <v>1168</v>
      </c>
      <c r="B436" s="5" t="n">
        <v>32544</v>
      </c>
    </row>
    <row r="437" spans="1:5">
      <c r="A437" s="4" t="s">
        <v>560</v>
      </c>
    </row>
    <row r="438" spans="1:5">
      <c r="A438" s="3" t="s">
        <v>1148</v>
      </c>
    </row>
    <row r="439" spans="1:5">
      <c r="A439" s="4" t="s">
        <v>1150</v>
      </c>
      <c r="E439" s="5" t="n">
        <v>340645</v>
      </c>
    </row>
    <row r="440" spans="1:5">
      <c r="A440" s="4" t="s">
        <v>1151</v>
      </c>
      <c r="E440" s="5" t="n">
        <v>352662</v>
      </c>
    </row>
    <row r="441" spans="1:5">
      <c r="A441" s="4" t="s">
        <v>1152</v>
      </c>
      <c r="E441" s="5" t="n">
        <v>693307</v>
      </c>
    </row>
    <row r="442" spans="1:5">
      <c r="A442" s="4" t="s">
        <v>1153</v>
      </c>
      <c r="E442" s="5" t="n">
        <v>461817</v>
      </c>
    </row>
    <row r="443" spans="1:5">
      <c r="A443" s="4" t="s">
        <v>1154</v>
      </c>
      <c r="E443" s="5" t="n">
        <v>377128</v>
      </c>
    </row>
    <row r="444" spans="1:5">
      <c r="A444" s="4" t="s">
        <v>1155</v>
      </c>
      <c r="E444" s="5" t="n">
        <v>777996</v>
      </c>
    </row>
    <row r="445" spans="1:5">
      <c r="A445" s="4" t="s">
        <v>1156</v>
      </c>
      <c r="B445" s="5" t="n">
        <v>1155124</v>
      </c>
      <c r="E445" s="5" t="n">
        <v>1155124</v>
      </c>
    </row>
    <row r="446" spans="1:5">
      <c r="A446" s="4" t="s">
        <v>1157</v>
      </c>
      <c r="B446" s="5" t="n">
        <v>389891</v>
      </c>
      <c r="E446" s="5" t="n">
        <v>389891</v>
      </c>
    </row>
    <row r="447" spans="1:5">
      <c r="A447" s="3" t="s">
        <v>1159</v>
      </c>
    </row>
    <row r="448" spans="1:5">
      <c r="A448" s="4" t="s">
        <v>1164</v>
      </c>
      <c r="B448" s="5" t="n">
        <v>1155124</v>
      </c>
    </row>
    <row r="449" spans="1:5">
      <c r="A449" s="3" t="s">
        <v>1165</v>
      </c>
    </row>
    <row r="450" spans="1:5">
      <c r="A450" s="4" t="s">
        <v>1168</v>
      </c>
      <c r="B450" s="5" t="n">
        <v>389891</v>
      </c>
    </row>
    <row r="451" spans="1:5">
      <c r="A451" s="4" t="s">
        <v>1201</v>
      </c>
    </row>
    <row r="452" spans="1:5">
      <c r="A452" s="3" t="s">
        <v>1148</v>
      </c>
    </row>
    <row r="453" spans="1:5">
      <c r="A453" s="4" t="s">
        <v>1150</v>
      </c>
      <c r="E453" s="5" t="n">
        <v>20476</v>
      </c>
    </row>
    <row r="454" spans="1:5">
      <c r="A454" s="4" t="s">
        <v>1151</v>
      </c>
      <c r="E454" s="5" t="n">
        <v>28538</v>
      </c>
    </row>
    <row r="455" spans="1:5">
      <c r="A455" s="4" t="s">
        <v>1152</v>
      </c>
      <c r="E455" s="5" t="n">
        <v>49014</v>
      </c>
    </row>
    <row r="456" spans="1:5">
      <c r="A456" s="4" t="s">
        <v>1153</v>
      </c>
      <c r="E456" s="5" t="n">
        <v>19346</v>
      </c>
    </row>
    <row r="457" spans="1:5">
      <c r="A457" s="4" t="s">
        <v>1154</v>
      </c>
      <c r="E457" s="5" t="n">
        <v>21995</v>
      </c>
    </row>
    <row r="458" spans="1:5">
      <c r="A458" s="4" t="s">
        <v>1155</v>
      </c>
      <c r="E458" s="5" t="n">
        <v>46365</v>
      </c>
    </row>
    <row r="459" spans="1:5">
      <c r="A459" s="4" t="s">
        <v>1156</v>
      </c>
      <c r="B459" s="5" t="n">
        <v>68360</v>
      </c>
      <c r="E459" s="5" t="n">
        <v>68360</v>
      </c>
    </row>
    <row r="460" spans="1:5">
      <c r="A460" s="4" t="s">
        <v>1157</v>
      </c>
      <c r="B460" s="5" t="n">
        <v>31256</v>
      </c>
      <c r="E460" s="5" t="n">
        <v>31256</v>
      </c>
    </row>
    <row r="461" spans="1:5">
      <c r="A461" s="3" t="s">
        <v>1159</v>
      </c>
    </row>
    <row r="462" spans="1:5">
      <c r="A462" s="4" t="s">
        <v>1164</v>
      </c>
      <c r="B462" s="5" t="n">
        <v>68360</v>
      </c>
    </row>
    <row r="463" spans="1:5">
      <c r="A463" s="3" t="s">
        <v>1165</v>
      </c>
    </row>
    <row r="464" spans="1:5">
      <c r="A464" s="4" t="s">
        <v>1168</v>
      </c>
      <c r="B464" s="5" t="n">
        <v>31256</v>
      </c>
    </row>
    <row r="465" spans="1:5">
      <c r="A465" s="4" t="s">
        <v>1202</v>
      </c>
    </row>
    <row r="466" spans="1:5">
      <c r="A466" s="3" t="s">
        <v>1148</v>
      </c>
    </row>
    <row r="467" spans="1:5">
      <c r="A467" s="4" t="s">
        <v>1150</v>
      </c>
      <c r="E467" s="5" t="n">
        <v>99329</v>
      </c>
    </row>
    <row r="468" spans="1:5">
      <c r="A468" s="4" t="s">
        <v>1151</v>
      </c>
      <c r="E468" s="5" t="n">
        <v>110644</v>
      </c>
    </row>
    <row r="469" spans="1:5">
      <c r="A469" s="4" t="s">
        <v>1152</v>
      </c>
      <c r="E469" s="5" t="n">
        <v>209973</v>
      </c>
    </row>
    <row r="470" spans="1:5">
      <c r="A470" s="4" t="s">
        <v>1153</v>
      </c>
      <c r="E470" s="5" t="n">
        <v>97401</v>
      </c>
    </row>
    <row r="471" spans="1:5">
      <c r="A471" s="4" t="s">
        <v>1154</v>
      </c>
      <c r="E471" s="5" t="n">
        <v>113691</v>
      </c>
    </row>
    <row r="472" spans="1:5">
      <c r="A472" s="4" t="s">
        <v>1155</v>
      </c>
      <c r="E472" s="5" t="n">
        <v>193683</v>
      </c>
    </row>
    <row r="473" spans="1:5">
      <c r="A473" s="4" t="s">
        <v>1156</v>
      </c>
      <c r="B473" s="5" t="n">
        <v>307374</v>
      </c>
      <c r="E473" s="5" t="n">
        <v>307374</v>
      </c>
    </row>
    <row r="474" spans="1:5">
      <c r="A474" s="4" t="s">
        <v>1157</v>
      </c>
      <c r="B474" s="5" t="n">
        <v>115829</v>
      </c>
      <c r="E474" s="5" t="n">
        <v>115829</v>
      </c>
    </row>
    <row r="475" spans="1:5">
      <c r="A475" s="3" t="s">
        <v>1159</v>
      </c>
    </row>
    <row r="476" spans="1:5">
      <c r="A476" s="4" t="s">
        <v>1164</v>
      </c>
      <c r="B476" s="5" t="n">
        <v>307374</v>
      </c>
    </row>
    <row r="477" spans="1:5">
      <c r="A477" s="3" t="s">
        <v>1165</v>
      </c>
    </row>
    <row r="478" spans="1:5">
      <c r="A478" s="4" t="s">
        <v>1168</v>
      </c>
      <c r="B478" s="5" t="n">
        <v>115829</v>
      </c>
    </row>
    <row r="479" spans="1:5">
      <c r="A479" s="4" t="s">
        <v>1203</v>
      </c>
    </row>
    <row r="480" spans="1:5">
      <c r="A480" s="3" t="s">
        <v>1148</v>
      </c>
    </row>
    <row r="481" spans="1:5">
      <c r="A481" s="4" t="s">
        <v>1150</v>
      </c>
      <c r="E481" s="5" t="n">
        <v>7345</v>
      </c>
    </row>
    <row r="482" spans="1:5">
      <c r="A482" s="4" t="s">
        <v>1151</v>
      </c>
      <c r="E482" s="5" t="n">
        <v>22624</v>
      </c>
    </row>
    <row r="483" spans="1:5">
      <c r="A483" s="4" t="s">
        <v>1152</v>
      </c>
      <c r="E483" s="5" t="n">
        <v>29969</v>
      </c>
    </row>
    <row r="484" spans="1:5">
      <c r="A484" s="4" t="s">
        <v>1153</v>
      </c>
      <c r="E484" s="5" t="n">
        <v>11742</v>
      </c>
    </row>
    <row r="485" spans="1:5">
      <c r="A485" s="4" t="s">
        <v>1154</v>
      </c>
      <c r="E485" s="5" t="n">
        <v>8024</v>
      </c>
    </row>
    <row r="486" spans="1:5">
      <c r="A486" s="4" t="s">
        <v>1155</v>
      </c>
      <c r="E486" s="5" t="n">
        <v>33687</v>
      </c>
    </row>
    <row r="487" spans="1:5">
      <c r="A487" s="4" t="s">
        <v>1156</v>
      </c>
      <c r="B487" s="5" t="n">
        <v>41711</v>
      </c>
      <c r="E487" s="5" t="n">
        <v>41711</v>
      </c>
    </row>
    <row r="488" spans="1:5">
      <c r="A488" s="4" t="s">
        <v>1157</v>
      </c>
      <c r="B488" s="5" t="n">
        <v>23146</v>
      </c>
      <c r="E488" s="5" t="n">
        <v>23146</v>
      </c>
    </row>
    <row r="489" spans="1:5">
      <c r="A489" s="3" t="s">
        <v>1159</v>
      </c>
    </row>
    <row r="490" spans="1:5">
      <c r="A490" s="4" t="s">
        <v>1164</v>
      </c>
      <c r="B490" s="5" t="n">
        <v>41711</v>
      </c>
    </row>
    <row r="491" spans="1:5">
      <c r="A491" s="3" t="s">
        <v>1165</v>
      </c>
    </row>
    <row r="492" spans="1:5">
      <c r="A492" s="4" t="s">
        <v>1168</v>
      </c>
      <c r="B492" s="5" t="n">
        <v>23146</v>
      </c>
    </row>
    <row r="493" spans="1:5">
      <c r="A493" s="4" t="s">
        <v>1204</v>
      </c>
    </row>
    <row r="494" spans="1:5">
      <c r="A494" s="3" t="s">
        <v>1148</v>
      </c>
    </row>
    <row r="495" spans="1:5">
      <c r="A495" s="4" t="s">
        <v>1150</v>
      </c>
      <c r="E495" s="5" t="n">
        <v>8055</v>
      </c>
    </row>
    <row r="496" spans="1:5">
      <c r="A496" s="4" t="s">
        <v>1151</v>
      </c>
      <c r="E496" s="5" t="n">
        <v>22486</v>
      </c>
    </row>
    <row r="497" spans="1:5">
      <c r="A497" s="4" t="s">
        <v>1152</v>
      </c>
      <c r="E497" s="5" t="n">
        <v>30541</v>
      </c>
    </row>
    <row r="498" spans="1:5">
      <c r="A498" s="4" t="s">
        <v>1153</v>
      </c>
      <c r="E498" s="5" t="n">
        <v>14187</v>
      </c>
    </row>
    <row r="499" spans="1:5">
      <c r="A499" s="4" t="s">
        <v>1154</v>
      </c>
      <c r="E499" s="5" t="n">
        <v>9215</v>
      </c>
    </row>
    <row r="500" spans="1:5">
      <c r="A500" s="4" t="s">
        <v>1155</v>
      </c>
      <c r="E500" s="5" t="n">
        <v>35513</v>
      </c>
    </row>
    <row r="501" spans="1:5">
      <c r="A501" s="4" t="s">
        <v>1156</v>
      </c>
      <c r="B501" s="5" t="n">
        <v>44728</v>
      </c>
      <c r="E501" s="5" t="n">
        <v>44728</v>
      </c>
    </row>
    <row r="502" spans="1:5">
      <c r="A502" s="4" t="s">
        <v>1157</v>
      </c>
      <c r="B502" s="5" t="n">
        <v>22752</v>
      </c>
      <c r="E502" s="5" t="n">
        <v>22752</v>
      </c>
    </row>
    <row r="503" spans="1:5">
      <c r="A503" s="3" t="s">
        <v>1159</v>
      </c>
    </row>
    <row r="504" spans="1:5">
      <c r="A504" s="4" t="s">
        <v>1164</v>
      </c>
      <c r="B504" s="5" t="n">
        <v>44728</v>
      </c>
    </row>
    <row r="505" spans="1:5">
      <c r="A505" s="3" t="s">
        <v>1165</v>
      </c>
    </row>
    <row r="506" spans="1:5">
      <c r="A506" s="4" t="s">
        <v>1168</v>
      </c>
      <c r="B506" s="5" t="n">
        <v>22752</v>
      </c>
    </row>
    <row r="507" spans="1:5">
      <c r="A507" s="4" t="s">
        <v>1205</v>
      </c>
    </row>
    <row r="508" spans="1:5">
      <c r="A508" s="3" t="s">
        <v>1148</v>
      </c>
    </row>
    <row r="509" spans="1:5">
      <c r="A509" s="4" t="s">
        <v>1150</v>
      </c>
      <c r="E509" s="5" t="n">
        <v>229</v>
      </c>
    </row>
    <row r="510" spans="1:5">
      <c r="A510" s="4" t="s">
        <v>1151</v>
      </c>
      <c r="E510" s="5" t="n">
        <v>14129</v>
      </c>
    </row>
    <row r="511" spans="1:5">
      <c r="A511" s="4" t="s">
        <v>1152</v>
      </c>
      <c r="E511" s="5" t="n">
        <v>14358</v>
      </c>
    </row>
    <row r="512" spans="1:5">
      <c r="A512" s="4" t="s">
        <v>1153</v>
      </c>
      <c r="E512" s="5" t="n">
        <v>3391</v>
      </c>
    </row>
    <row r="513" spans="1:5">
      <c r="A513" s="4" t="s">
        <v>1154</v>
      </c>
      <c r="E513" s="5" t="n">
        <v>10987</v>
      </c>
    </row>
    <row r="514" spans="1:5">
      <c r="A514" s="4" t="s">
        <v>1155</v>
      </c>
      <c r="E514" s="5" t="n">
        <v>6762</v>
      </c>
    </row>
    <row r="515" spans="1:5">
      <c r="A515" s="4" t="s">
        <v>1156</v>
      </c>
      <c r="B515" s="5" t="n">
        <v>17749</v>
      </c>
      <c r="E515" s="5" t="n">
        <v>17749</v>
      </c>
    </row>
    <row r="516" spans="1:5">
      <c r="A516" s="4" t="s">
        <v>1157</v>
      </c>
      <c r="B516" s="5" t="n">
        <v>4809</v>
      </c>
      <c r="E516" s="5" t="n">
        <v>4809</v>
      </c>
    </row>
    <row r="517" spans="1:5">
      <c r="A517" s="3" t="s">
        <v>1159</v>
      </c>
    </row>
    <row r="518" spans="1:5">
      <c r="A518" s="4" t="s">
        <v>1164</v>
      </c>
      <c r="B518" s="5" t="n">
        <v>17749</v>
      </c>
    </row>
    <row r="519" spans="1:5">
      <c r="A519" s="3" t="s">
        <v>1165</v>
      </c>
    </row>
    <row r="520" spans="1:5">
      <c r="A520" s="4" t="s">
        <v>1168</v>
      </c>
      <c r="B520" s="5" t="n">
        <v>4809</v>
      </c>
    </row>
    <row r="521" spans="1:5">
      <c r="A521" s="4" t="s">
        <v>1206</v>
      </c>
    </row>
    <row r="522" spans="1:5">
      <c r="A522" s="3" t="s">
        <v>1148</v>
      </c>
    </row>
    <row r="523" spans="1:5">
      <c r="A523" s="4" t="s">
        <v>1150</v>
      </c>
      <c r="E523" s="5" t="n">
        <v>62516</v>
      </c>
    </row>
    <row r="524" spans="1:5">
      <c r="A524" s="4" t="s">
        <v>1151</v>
      </c>
      <c r="E524" s="5" t="n">
        <v>46082</v>
      </c>
    </row>
    <row r="525" spans="1:5">
      <c r="A525" s="4" t="s">
        <v>1152</v>
      </c>
      <c r="E525" s="5" t="n">
        <v>108598</v>
      </c>
    </row>
    <row r="526" spans="1:5">
      <c r="A526" s="4" t="s">
        <v>1153</v>
      </c>
      <c r="E526" s="5" t="n">
        <v>40460</v>
      </c>
    </row>
    <row r="527" spans="1:5">
      <c r="A527" s="4" t="s">
        <v>1154</v>
      </c>
      <c r="E527" s="5" t="n">
        <v>68217</v>
      </c>
    </row>
    <row r="528" spans="1:5">
      <c r="A528" s="4" t="s">
        <v>1155</v>
      </c>
      <c r="E528" s="5" t="n">
        <v>80841</v>
      </c>
    </row>
    <row r="529" spans="1:5">
      <c r="A529" s="4" t="s">
        <v>1156</v>
      </c>
      <c r="B529" s="5" t="n">
        <v>149058</v>
      </c>
      <c r="E529" s="5" t="n">
        <v>149058</v>
      </c>
    </row>
    <row r="530" spans="1:5">
      <c r="A530" s="4" t="s">
        <v>1157</v>
      </c>
      <c r="B530" s="5" t="n">
        <v>51642</v>
      </c>
      <c r="E530" s="5" t="n">
        <v>51642</v>
      </c>
    </row>
    <row r="531" spans="1:5">
      <c r="A531" s="3" t="s">
        <v>1159</v>
      </c>
    </row>
    <row r="532" spans="1:5">
      <c r="A532" s="4" t="s">
        <v>1164</v>
      </c>
      <c r="B532" s="5" t="n">
        <v>149058</v>
      </c>
    </row>
    <row r="533" spans="1:5">
      <c r="A533" s="3" t="s">
        <v>1165</v>
      </c>
    </row>
    <row r="534" spans="1:5">
      <c r="A534" s="4" t="s">
        <v>1168</v>
      </c>
      <c r="B534" s="5" t="n">
        <v>51642</v>
      </c>
    </row>
    <row r="535" spans="1:5">
      <c r="A535" s="4" t="s">
        <v>1207</v>
      </c>
    </row>
    <row r="536" spans="1:5">
      <c r="A536" s="3" t="s">
        <v>1148</v>
      </c>
    </row>
    <row r="537" spans="1:5">
      <c r="A537" s="4" t="s">
        <v>1150</v>
      </c>
      <c r="E537" s="5" t="n">
        <v>58785</v>
      </c>
    </row>
    <row r="538" spans="1:5">
      <c r="A538" s="4" t="s">
        <v>1151</v>
      </c>
      <c r="E538" s="5" t="n">
        <v>50067</v>
      </c>
    </row>
    <row r="539" spans="1:5">
      <c r="A539" s="4" t="s">
        <v>1152</v>
      </c>
      <c r="E539" s="5" t="n">
        <v>108852</v>
      </c>
    </row>
    <row r="540" spans="1:5">
      <c r="A540" s="4" t="s">
        <v>1153</v>
      </c>
      <c r="E540" s="5" t="n">
        <v>32476</v>
      </c>
    </row>
    <row r="541" spans="1:5">
      <c r="A541" s="4" t="s">
        <v>1154</v>
      </c>
      <c r="E541" s="5" t="n">
        <v>60812</v>
      </c>
    </row>
    <row r="542" spans="1:5">
      <c r="A542" s="4" t="s">
        <v>1155</v>
      </c>
      <c r="E542" s="5" t="n">
        <v>80516</v>
      </c>
    </row>
    <row r="543" spans="1:5">
      <c r="A543" s="4" t="s">
        <v>1156</v>
      </c>
      <c r="B543" s="5" t="n">
        <v>141328</v>
      </c>
      <c r="E543" s="5" t="n">
        <v>141328</v>
      </c>
    </row>
    <row r="544" spans="1:5">
      <c r="A544" s="4" t="s">
        <v>1157</v>
      </c>
      <c r="B544" s="5" t="n">
        <v>48986</v>
      </c>
      <c r="E544" s="5" t="n">
        <v>48986</v>
      </c>
    </row>
    <row r="545" spans="1:5">
      <c r="A545" s="3" t="s">
        <v>1159</v>
      </c>
    </row>
    <row r="546" spans="1:5">
      <c r="A546" s="4" t="s">
        <v>1164</v>
      </c>
      <c r="B546" s="5" t="n">
        <v>141328</v>
      </c>
    </row>
    <row r="547" spans="1:5">
      <c r="A547" s="3" t="s">
        <v>1165</v>
      </c>
    </row>
    <row r="548" spans="1:5">
      <c r="A548" s="4" t="s">
        <v>1168</v>
      </c>
      <c r="B548" s="5" t="n">
        <v>48986</v>
      </c>
    </row>
    <row r="549" spans="1:5">
      <c r="A549" s="4" t="s">
        <v>1208</v>
      </c>
    </row>
    <row r="550" spans="1:5">
      <c r="A550" s="3" t="s">
        <v>1148</v>
      </c>
    </row>
    <row r="551" spans="1:5">
      <c r="A551" s="4" t="s">
        <v>1150</v>
      </c>
      <c r="E551" s="5" t="n">
        <v>12071</v>
      </c>
    </row>
    <row r="552" spans="1:5">
      <c r="A552" s="4" t="s">
        <v>1151</v>
      </c>
      <c r="E552" s="5" t="n">
        <v>6187</v>
      </c>
    </row>
    <row r="553" spans="1:5">
      <c r="A553" s="4" t="s">
        <v>1152</v>
      </c>
      <c r="E553" s="5" t="n">
        <v>18258</v>
      </c>
    </row>
    <row r="554" spans="1:5">
      <c r="A554" s="4" t="s">
        <v>1153</v>
      </c>
      <c r="E554" s="5" t="n">
        <v>4013</v>
      </c>
    </row>
    <row r="555" spans="1:5">
      <c r="A555" s="4" t="s">
        <v>1154</v>
      </c>
      <c r="E555" s="5" t="n">
        <v>12460</v>
      </c>
    </row>
    <row r="556" spans="1:5">
      <c r="A556" s="4" t="s">
        <v>1155</v>
      </c>
      <c r="E556" s="5" t="n">
        <v>9811</v>
      </c>
    </row>
    <row r="557" spans="1:5">
      <c r="A557" s="4" t="s">
        <v>1156</v>
      </c>
      <c r="B557" s="5" t="n">
        <v>22271</v>
      </c>
      <c r="E557" s="5" t="n">
        <v>22271</v>
      </c>
    </row>
    <row r="558" spans="1:5">
      <c r="A558" s="4" t="s">
        <v>1157</v>
      </c>
      <c r="B558" s="5" t="n">
        <v>6267</v>
      </c>
      <c r="E558" s="5" t="n">
        <v>6267</v>
      </c>
    </row>
    <row r="559" spans="1:5">
      <c r="A559" s="3" t="s">
        <v>1159</v>
      </c>
    </row>
    <row r="560" spans="1:5">
      <c r="A560" s="4" t="s">
        <v>1164</v>
      </c>
      <c r="B560" s="5" t="n">
        <v>22271</v>
      </c>
    </row>
    <row r="561" spans="1:5">
      <c r="A561" s="3" t="s">
        <v>1165</v>
      </c>
    </row>
    <row r="562" spans="1:5">
      <c r="A562" s="4" t="s">
        <v>1168</v>
      </c>
      <c r="B562" s="5" t="n">
        <v>6267</v>
      </c>
    </row>
    <row r="563" spans="1:5">
      <c r="A563" s="4" t="s">
        <v>1209</v>
      </c>
    </row>
    <row r="564" spans="1:5">
      <c r="A564" s="3" t="s">
        <v>1148</v>
      </c>
    </row>
    <row r="565" spans="1:5">
      <c r="A565" s="4" t="s">
        <v>1150</v>
      </c>
      <c r="E565" s="5" t="n">
        <v>16663</v>
      </c>
    </row>
    <row r="566" spans="1:5">
      <c r="A566" s="4" t="s">
        <v>1151</v>
      </c>
      <c r="E566" s="5" t="n">
        <v>51905</v>
      </c>
    </row>
    <row r="567" spans="1:5">
      <c r="A567" s="4" t="s">
        <v>1152</v>
      </c>
      <c r="E567" s="5" t="n">
        <v>68568</v>
      </c>
    </row>
    <row r="568" spans="1:5">
      <c r="A568" s="4" t="s">
        <v>1153</v>
      </c>
      <c r="E568" s="5" t="n">
        <v>2514</v>
      </c>
    </row>
    <row r="569" spans="1:5">
      <c r="A569" s="4" t="s">
        <v>1154</v>
      </c>
      <c r="E569" s="5" t="n">
        <v>16961</v>
      </c>
    </row>
    <row r="570" spans="1:5">
      <c r="A570" s="4" t="s">
        <v>1155</v>
      </c>
      <c r="E570" s="5" t="n">
        <v>54121</v>
      </c>
    </row>
    <row r="571" spans="1:5">
      <c r="A571" s="4" t="s">
        <v>1156</v>
      </c>
      <c r="B571" s="5" t="n">
        <v>71082</v>
      </c>
      <c r="E571" s="5" t="n">
        <v>71082</v>
      </c>
    </row>
    <row r="572" spans="1:5">
      <c r="A572" s="4" t="s">
        <v>1157</v>
      </c>
      <c r="B572" s="5" t="n">
        <v>23649</v>
      </c>
      <c r="E572" s="5" t="n">
        <v>23649</v>
      </c>
    </row>
    <row r="573" spans="1:5">
      <c r="A573" s="3" t="s">
        <v>1159</v>
      </c>
    </row>
    <row r="574" spans="1:5">
      <c r="A574" s="4" t="s">
        <v>1164</v>
      </c>
      <c r="B574" s="5" t="n">
        <v>71082</v>
      </c>
    </row>
    <row r="575" spans="1:5">
      <c r="A575" s="3" t="s">
        <v>1165</v>
      </c>
    </row>
    <row r="576" spans="1:5">
      <c r="A576" s="4" t="s">
        <v>1168</v>
      </c>
      <c r="B576" s="5" t="n">
        <v>23649</v>
      </c>
    </row>
    <row r="577" spans="1:5">
      <c r="A577" s="4" t="s">
        <v>1210</v>
      </c>
    </row>
    <row r="578" spans="1:5">
      <c r="A578" s="3" t="s">
        <v>1148</v>
      </c>
    </row>
    <row r="579" spans="1:5">
      <c r="A579" s="4" t="s">
        <v>1150</v>
      </c>
      <c r="E579" s="5" t="n">
        <v>12878</v>
      </c>
    </row>
    <row r="580" spans="1:5">
      <c r="A580" s="4" t="s">
        <v>1152</v>
      </c>
      <c r="E580" s="5" t="n">
        <v>12878</v>
      </c>
    </row>
    <row r="581" spans="1:5">
      <c r="A581" s="4" t="s">
        <v>1153</v>
      </c>
      <c r="E581" s="5" t="n">
        <v>39019</v>
      </c>
    </row>
    <row r="582" spans="1:5">
      <c r="A582" s="4" t="s">
        <v>1154</v>
      </c>
      <c r="E582" s="5" t="n">
        <v>13087</v>
      </c>
    </row>
    <row r="583" spans="1:5">
      <c r="A583" s="4" t="s">
        <v>1155</v>
      </c>
      <c r="E583" s="5" t="n">
        <v>38810</v>
      </c>
    </row>
    <row r="584" spans="1:5">
      <c r="A584" s="4" t="s">
        <v>1156</v>
      </c>
      <c r="B584" s="5" t="n">
        <v>51897</v>
      </c>
      <c r="E584" s="5" t="n">
        <v>51897</v>
      </c>
    </row>
    <row r="585" spans="1:5">
      <c r="A585" s="4" t="s">
        <v>1157</v>
      </c>
      <c r="B585" s="5" t="n">
        <v>7842</v>
      </c>
      <c r="E585" s="5" t="n">
        <v>7842</v>
      </c>
    </row>
    <row r="586" spans="1:5">
      <c r="A586" s="3" t="s">
        <v>1159</v>
      </c>
    </row>
    <row r="587" spans="1:5">
      <c r="A587" s="4" t="s">
        <v>1164</v>
      </c>
      <c r="B587" s="5" t="n">
        <v>51897</v>
      </c>
    </row>
    <row r="588" spans="1:5">
      <c r="A588" s="3" t="s">
        <v>1165</v>
      </c>
    </row>
    <row r="589" spans="1:5">
      <c r="A589" s="4" t="s">
        <v>1168</v>
      </c>
      <c r="B589" s="5" t="n">
        <v>7842</v>
      </c>
    </row>
    <row r="590" spans="1:5">
      <c r="A590" s="4" t="s">
        <v>1211</v>
      </c>
    </row>
    <row r="591" spans="1:5">
      <c r="A591" s="3" t="s">
        <v>1148</v>
      </c>
    </row>
    <row r="592" spans="1:5">
      <c r="A592" s="4" t="s">
        <v>1150</v>
      </c>
      <c r="E592" s="5" t="n">
        <v>25000</v>
      </c>
    </row>
    <row r="593" spans="1:5">
      <c r="A593" s="4" t="s">
        <v>1152</v>
      </c>
      <c r="E593" s="5" t="n">
        <v>25000</v>
      </c>
    </row>
    <row r="594" spans="1:5">
      <c r="A594" s="4" t="s">
        <v>1153</v>
      </c>
      <c r="E594" s="5" t="n">
        <v>126645</v>
      </c>
    </row>
    <row r="595" spans="1:5">
      <c r="A595" s="4" t="s">
        <v>1154</v>
      </c>
      <c r="E595" s="5" t="n">
        <v>25157</v>
      </c>
    </row>
    <row r="596" spans="1:5">
      <c r="A596" s="4" t="s">
        <v>1155</v>
      </c>
      <c r="E596" s="5" t="n">
        <v>126488</v>
      </c>
    </row>
    <row r="597" spans="1:5">
      <c r="A597" s="4" t="s">
        <v>1156</v>
      </c>
      <c r="B597" s="5" t="n">
        <v>151645</v>
      </c>
      <c r="E597" s="5" t="n">
        <v>151645</v>
      </c>
    </row>
    <row r="598" spans="1:5">
      <c r="A598" s="4" t="s">
        <v>1157</v>
      </c>
      <c r="B598" s="5" t="n">
        <v>35583</v>
      </c>
      <c r="E598" s="5" t="n">
        <v>35583</v>
      </c>
    </row>
    <row r="599" spans="1:5">
      <c r="A599" s="3" t="s">
        <v>1159</v>
      </c>
    </row>
    <row r="600" spans="1:5">
      <c r="A600" s="4" t="s">
        <v>1164</v>
      </c>
      <c r="B600" s="5" t="n">
        <v>151645</v>
      </c>
    </row>
    <row r="601" spans="1:5">
      <c r="A601" s="3" t="s">
        <v>1165</v>
      </c>
    </row>
    <row r="602" spans="1:5">
      <c r="A602" s="4" t="s">
        <v>1168</v>
      </c>
      <c r="B602" s="5" t="n">
        <v>35583</v>
      </c>
    </row>
    <row r="603" spans="1:5">
      <c r="A603" s="4" t="s">
        <v>1212</v>
      </c>
    </row>
    <row r="604" spans="1:5">
      <c r="A604" s="3" t="s">
        <v>1148</v>
      </c>
    </row>
    <row r="605" spans="1:5">
      <c r="A605" s="4" t="s">
        <v>1150</v>
      </c>
      <c r="E605" s="5" t="n">
        <v>17298</v>
      </c>
    </row>
    <row r="606" spans="1:5">
      <c r="A606" s="4" t="s">
        <v>1152</v>
      </c>
      <c r="E606" s="5" t="n">
        <v>17298</v>
      </c>
    </row>
    <row r="607" spans="1:5">
      <c r="A607" s="4" t="s">
        <v>1153</v>
      </c>
      <c r="E607" s="5" t="n">
        <v>70623</v>
      </c>
    </row>
    <row r="608" spans="1:5">
      <c r="A608" s="4" t="s">
        <v>1154</v>
      </c>
      <c r="E608" s="5" t="n">
        <v>16522</v>
      </c>
    </row>
    <row r="609" spans="1:5">
      <c r="A609" s="4" t="s">
        <v>1155</v>
      </c>
      <c r="E609" s="5" t="n">
        <v>71399</v>
      </c>
    </row>
    <row r="610" spans="1:5">
      <c r="A610" s="4" t="s">
        <v>1156</v>
      </c>
      <c r="B610" s="5" t="n">
        <v>87921</v>
      </c>
      <c r="E610" s="5" t="n">
        <v>87921</v>
      </c>
    </row>
    <row r="611" spans="1:5">
      <c r="A611" s="4" t="s">
        <v>1157</v>
      </c>
      <c r="B611" s="5" t="n">
        <v>18130</v>
      </c>
      <c r="E611" s="5" t="n">
        <v>18130</v>
      </c>
    </row>
    <row r="612" spans="1:5">
      <c r="A612" s="3" t="s">
        <v>1159</v>
      </c>
    </row>
    <row r="613" spans="1:5">
      <c r="A613" s="4" t="s">
        <v>1164</v>
      </c>
      <c r="B613" s="5" t="n">
        <v>87921</v>
      </c>
    </row>
    <row r="614" spans="1:5">
      <c r="A614" s="3" t="s">
        <v>1165</v>
      </c>
    </row>
    <row r="615" spans="1:5">
      <c r="A615" s="4" t="s">
        <v>1168</v>
      </c>
      <c r="B615" s="5" t="n">
        <v>18130</v>
      </c>
    </row>
    <row r="616" spans="1:5">
      <c r="A616" s="4" t="s">
        <v>1213</v>
      </c>
    </row>
    <row r="617" spans="1:5">
      <c r="A617" s="3" t="s">
        <v>1148</v>
      </c>
    </row>
    <row r="618" spans="1:5">
      <c r="A618" s="4" t="s">
        <v>1149</v>
      </c>
      <c r="E618" s="5" t="n">
        <v>77272</v>
      </c>
    </row>
    <row r="619" spans="1:5">
      <c r="A619" s="4" t="s">
        <v>1150</v>
      </c>
      <c r="E619" s="5" t="n">
        <v>134705</v>
      </c>
    </row>
    <row r="620" spans="1:5">
      <c r="A620" s="4" t="s">
        <v>1151</v>
      </c>
      <c r="E620" s="5" t="n">
        <v>783698</v>
      </c>
    </row>
    <row r="621" spans="1:5">
      <c r="A621" s="4" t="s">
        <v>1152</v>
      </c>
      <c r="E621" s="5" t="n">
        <v>918403</v>
      </c>
    </row>
    <row r="622" spans="1:5">
      <c r="A622" s="4" t="s">
        <v>1153</v>
      </c>
      <c r="E622" s="5" t="n">
        <v>65736</v>
      </c>
    </row>
    <row r="623" spans="1:5">
      <c r="A623" s="4" t="s">
        <v>1154</v>
      </c>
      <c r="E623" s="5" t="n">
        <v>140309</v>
      </c>
    </row>
    <row r="624" spans="1:5">
      <c r="A624" s="4" t="s">
        <v>1155</v>
      </c>
      <c r="E624" s="5" t="n">
        <v>843830</v>
      </c>
    </row>
    <row r="625" spans="1:5">
      <c r="A625" s="4" t="s">
        <v>1156</v>
      </c>
      <c r="B625" s="5" t="n">
        <v>984139</v>
      </c>
      <c r="E625" s="5" t="n">
        <v>984139</v>
      </c>
    </row>
    <row r="626" spans="1:5">
      <c r="A626" s="4" t="s">
        <v>1157</v>
      </c>
      <c r="B626" s="5" t="n">
        <v>262274</v>
      </c>
      <c r="E626" s="5" t="n">
        <v>262274</v>
      </c>
    </row>
    <row r="627" spans="1:5">
      <c r="A627" s="3" t="s">
        <v>1159</v>
      </c>
    </row>
    <row r="628" spans="1:5">
      <c r="A628" s="4" t="s">
        <v>1164</v>
      </c>
      <c r="B628" s="5" t="n">
        <v>984139</v>
      </c>
    </row>
    <row r="629" spans="1:5">
      <c r="A629" s="3" t="s">
        <v>1165</v>
      </c>
    </row>
    <row r="630" spans="1:5">
      <c r="A630" s="4" t="s">
        <v>1168</v>
      </c>
      <c r="B630" s="5" t="n">
        <v>262274</v>
      </c>
    </row>
    <row r="631" spans="1:5">
      <c r="A631" s="4" t="s">
        <v>1214</v>
      </c>
    </row>
    <row r="632" spans="1:5">
      <c r="A632" s="3" t="s">
        <v>1148</v>
      </c>
    </row>
    <row r="633" spans="1:5">
      <c r="A633" s="4" t="s">
        <v>1150</v>
      </c>
      <c r="E633" s="5" t="n">
        <v>2486</v>
      </c>
    </row>
    <row r="634" spans="1:5">
      <c r="A634" s="4" t="s">
        <v>1151</v>
      </c>
      <c r="E634" s="5" t="n">
        <v>6437</v>
      </c>
    </row>
    <row r="635" spans="1:5">
      <c r="A635" s="4" t="s">
        <v>1152</v>
      </c>
      <c r="E635" s="5" t="n">
        <v>8923</v>
      </c>
    </row>
    <row r="636" spans="1:5">
      <c r="A636" s="4" t="s">
        <v>1153</v>
      </c>
      <c r="E636" s="5" t="n">
        <v>8421</v>
      </c>
    </row>
    <row r="637" spans="1:5">
      <c r="A637" s="4" t="s">
        <v>1154</v>
      </c>
      <c r="E637" s="5" t="n">
        <v>3083</v>
      </c>
    </row>
    <row r="638" spans="1:5">
      <c r="A638" s="4" t="s">
        <v>1155</v>
      </c>
      <c r="E638" s="5" t="n">
        <v>14261</v>
      </c>
    </row>
    <row r="639" spans="1:5">
      <c r="A639" s="4" t="s">
        <v>1156</v>
      </c>
      <c r="B639" s="5" t="n">
        <v>17344</v>
      </c>
      <c r="E639" s="5" t="n">
        <v>17344</v>
      </c>
    </row>
    <row r="640" spans="1:5">
      <c r="A640" s="4" t="s">
        <v>1157</v>
      </c>
      <c r="B640" s="5" t="n">
        <v>9003</v>
      </c>
      <c r="E640" s="5" t="n">
        <v>9003</v>
      </c>
    </row>
    <row r="641" spans="1:5">
      <c r="A641" s="3" t="s">
        <v>1159</v>
      </c>
    </row>
    <row r="642" spans="1:5">
      <c r="A642" s="4" t="s">
        <v>1164</v>
      </c>
      <c r="B642" s="5" t="n">
        <v>17344</v>
      </c>
    </row>
    <row r="643" spans="1:5">
      <c r="A643" s="3" t="s">
        <v>1165</v>
      </c>
    </row>
    <row r="644" spans="1:5">
      <c r="A644" s="4" t="s">
        <v>1168</v>
      </c>
      <c r="B644" s="5" t="n">
        <v>9003</v>
      </c>
    </row>
    <row r="645" spans="1:5">
      <c r="A645" s="4" t="s">
        <v>1215</v>
      </c>
    </row>
    <row r="646" spans="1:5">
      <c r="A646" s="3" t="s">
        <v>1148</v>
      </c>
    </row>
    <row r="647" spans="1:5">
      <c r="A647" s="4" t="s">
        <v>1150</v>
      </c>
      <c r="E647" s="5" t="n">
        <v>2174</v>
      </c>
    </row>
    <row r="648" spans="1:5">
      <c r="A648" s="4" t="s">
        <v>1151</v>
      </c>
      <c r="E648" s="5" t="n">
        <v>7408</v>
      </c>
    </row>
    <row r="649" spans="1:5">
      <c r="A649" s="4" t="s">
        <v>1152</v>
      </c>
      <c r="E649" s="5" t="n">
        <v>9582</v>
      </c>
    </row>
    <row r="650" spans="1:5">
      <c r="A650" s="4" t="s">
        <v>1153</v>
      </c>
      <c r="E650" s="5" t="n">
        <v>5594</v>
      </c>
    </row>
    <row r="651" spans="1:5">
      <c r="A651" s="4" t="s">
        <v>1154</v>
      </c>
      <c r="E651" s="5" t="n">
        <v>2997</v>
      </c>
    </row>
    <row r="652" spans="1:5">
      <c r="A652" s="4" t="s">
        <v>1155</v>
      </c>
      <c r="E652" s="5" t="n">
        <v>12179</v>
      </c>
    </row>
    <row r="653" spans="1:5">
      <c r="A653" s="4" t="s">
        <v>1156</v>
      </c>
      <c r="B653" s="5" t="n">
        <v>15176</v>
      </c>
      <c r="E653" s="5" t="n">
        <v>15176</v>
      </c>
    </row>
    <row r="654" spans="1:5">
      <c r="A654" s="4" t="s">
        <v>1157</v>
      </c>
      <c r="B654" s="5" t="n">
        <v>7965</v>
      </c>
      <c r="E654" s="5" t="n">
        <v>7965</v>
      </c>
    </row>
    <row r="655" spans="1:5">
      <c r="A655" s="3" t="s">
        <v>1159</v>
      </c>
    </row>
    <row r="656" spans="1:5">
      <c r="A656" s="4" t="s">
        <v>1164</v>
      </c>
      <c r="B656" s="5" t="n">
        <v>15176</v>
      </c>
    </row>
    <row r="657" spans="1:5">
      <c r="A657" s="3" t="s">
        <v>1165</v>
      </c>
    </row>
    <row r="658" spans="1:5">
      <c r="A658" s="4" t="s">
        <v>1168</v>
      </c>
      <c r="B658" s="5" t="n">
        <v>7965</v>
      </c>
    </row>
    <row r="659" spans="1:5">
      <c r="A659" s="4" t="s">
        <v>1216</v>
      </c>
    </row>
    <row r="660" spans="1:5">
      <c r="A660" s="3" t="s">
        <v>1148</v>
      </c>
    </row>
    <row r="661" spans="1:5">
      <c r="A661" s="4" t="s">
        <v>1150</v>
      </c>
      <c r="E661" s="5" t="n">
        <v>6474</v>
      </c>
    </row>
    <row r="662" spans="1:5">
      <c r="A662" s="4" t="s">
        <v>1151</v>
      </c>
      <c r="E662" s="5" t="n">
        <v>30226</v>
      </c>
    </row>
    <row r="663" spans="1:5">
      <c r="A663" s="4" t="s">
        <v>1152</v>
      </c>
      <c r="E663" s="5" t="n">
        <v>36700</v>
      </c>
    </row>
    <row r="664" spans="1:5">
      <c r="A664" s="4" t="s">
        <v>1153</v>
      </c>
      <c r="E664" s="5" t="n">
        <v>6613</v>
      </c>
    </row>
    <row r="665" spans="1:5">
      <c r="A665" s="4" t="s">
        <v>1154</v>
      </c>
      <c r="E665" s="5" t="n">
        <v>6996</v>
      </c>
    </row>
    <row r="666" spans="1:5">
      <c r="A666" s="4" t="s">
        <v>1155</v>
      </c>
      <c r="E666" s="5" t="n">
        <v>36317</v>
      </c>
    </row>
    <row r="667" spans="1:5">
      <c r="A667" s="4" t="s">
        <v>1156</v>
      </c>
      <c r="B667" s="5" t="n">
        <v>43313</v>
      </c>
      <c r="E667" s="5" t="n">
        <v>43313</v>
      </c>
    </row>
    <row r="668" spans="1:5">
      <c r="A668" s="4" t="s">
        <v>1157</v>
      </c>
      <c r="B668" s="5" t="n">
        <v>23177</v>
      </c>
      <c r="E668" s="5" t="n">
        <v>23177</v>
      </c>
    </row>
    <row r="669" spans="1:5">
      <c r="A669" s="3" t="s">
        <v>1159</v>
      </c>
    </row>
    <row r="670" spans="1:5">
      <c r="A670" s="4" t="s">
        <v>1164</v>
      </c>
      <c r="B670" s="5" t="n">
        <v>43313</v>
      </c>
    </row>
    <row r="671" spans="1:5">
      <c r="A671" s="3" t="s">
        <v>1165</v>
      </c>
    </row>
    <row r="672" spans="1:5">
      <c r="A672" s="4" t="s">
        <v>1168</v>
      </c>
      <c r="B672" s="5" t="n">
        <v>23177</v>
      </c>
    </row>
    <row r="673" spans="1:5">
      <c r="A673" s="4" t="s">
        <v>1217</v>
      </c>
    </row>
    <row r="674" spans="1:5">
      <c r="A674" s="3" t="s">
        <v>1148</v>
      </c>
    </row>
    <row r="675" spans="1:5">
      <c r="A675" s="4" t="s">
        <v>1150</v>
      </c>
      <c r="E675" s="5" t="n">
        <v>6179</v>
      </c>
    </row>
    <row r="676" spans="1:5">
      <c r="A676" s="4" t="s">
        <v>1151</v>
      </c>
      <c r="E676" s="5" t="n">
        <v>22307</v>
      </c>
    </row>
    <row r="677" spans="1:5">
      <c r="A677" s="4" t="s">
        <v>1152</v>
      </c>
      <c r="E677" s="5" t="n">
        <v>28486</v>
      </c>
    </row>
    <row r="678" spans="1:5">
      <c r="A678" s="4" t="s">
        <v>1153</v>
      </c>
      <c r="E678" s="5" t="n">
        <v>2727</v>
      </c>
    </row>
    <row r="679" spans="1:5">
      <c r="A679" s="4" t="s">
        <v>1154</v>
      </c>
      <c r="E679" s="5" t="n">
        <v>6280</v>
      </c>
    </row>
    <row r="680" spans="1:5">
      <c r="A680" s="4" t="s">
        <v>1155</v>
      </c>
      <c r="E680" s="5" t="n">
        <v>24933</v>
      </c>
    </row>
    <row r="681" spans="1:5">
      <c r="A681" s="4" t="s">
        <v>1156</v>
      </c>
      <c r="B681" s="5" t="n">
        <v>31213</v>
      </c>
      <c r="E681" s="5" t="n">
        <v>31213</v>
      </c>
    </row>
    <row r="682" spans="1:5">
      <c r="A682" s="4" t="s">
        <v>1157</v>
      </c>
      <c r="B682" s="5" t="n">
        <v>15434</v>
      </c>
      <c r="E682" s="5" t="n">
        <v>15434</v>
      </c>
    </row>
    <row r="683" spans="1:5">
      <c r="A683" s="3" t="s">
        <v>1159</v>
      </c>
    </row>
    <row r="684" spans="1:5">
      <c r="A684" s="4" t="s">
        <v>1164</v>
      </c>
      <c r="B684" s="5" t="n">
        <v>31213</v>
      </c>
    </row>
    <row r="685" spans="1:5">
      <c r="A685" s="3" t="s">
        <v>1165</v>
      </c>
    </row>
    <row r="686" spans="1:5">
      <c r="A686" s="4" t="s">
        <v>1168</v>
      </c>
      <c r="B686" s="5" t="n">
        <v>15434</v>
      </c>
    </row>
    <row r="687" spans="1:5">
      <c r="A687" s="4" t="s">
        <v>1218</v>
      </c>
    </row>
    <row r="688" spans="1:5">
      <c r="A688" s="3" t="s">
        <v>1148</v>
      </c>
    </row>
    <row r="689" spans="1:5">
      <c r="A689" s="4" t="s">
        <v>1150</v>
      </c>
      <c r="E689" s="5" t="n">
        <v>6848</v>
      </c>
    </row>
    <row r="690" spans="1:5">
      <c r="A690" s="4" t="s">
        <v>1151</v>
      </c>
      <c r="E690" s="5" t="n">
        <v>30922</v>
      </c>
    </row>
    <row r="691" spans="1:5">
      <c r="A691" s="4" t="s">
        <v>1152</v>
      </c>
      <c r="E691" s="5" t="n">
        <v>37770</v>
      </c>
    </row>
    <row r="692" spans="1:5">
      <c r="A692" s="4" t="s">
        <v>1153</v>
      </c>
      <c r="E692" s="5" t="n">
        <v>4923</v>
      </c>
    </row>
    <row r="693" spans="1:5">
      <c r="A693" s="4" t="s">
        <v>1154</v>
      </c>
      <c r="E693" s="5" t="n">
        <v>7032</v>
      </c>
    </row>
    <row r="694" spans="1:5">
      <c r="A694" s="4" t="s">
        <v>1155</v>
      </c>
      <c r="E694" s="5" t="n">
        <v>35661</v>
      </c>
    </row>
    <row r="695" spans="1:5">
      <c r="A695" s="4" t="s">
        <v>1156</v>
      </c>
      <c r="B695" s="5" t="n">
        <v>42693</v>
      </c>
      <c r="E695" s="5" t="n">
        <v>42693</v>
      </c>
    </row>
    <row r="696" spans="1:5">
      <c r="A696" s="4" t="s">
        <v>1157</v>
      </c>
      <c r="B696" s="5" t="n">
        <v>20118</v>
      </c>
      <c r="E696" s="5" t="n">
        <v>20118</v>
      </c>
    </row>
    <row r="697" spans="1:5">
      <c r="A697" s="3" t="s">
        <v>1159</v>
      </c>
    </row>
    <row r="698" spans="1:5">
      <c r="A698" s="4" t="s">
        <v>1164</v>
      </c>
      <c r="B698" s="5" t="n">
        <v>42693</v>
      </c>
    </row>
    <row r="699" spans="1:5">
      <c r="A699" s="3" t="s">
        <v>1165</v>
      </c>
    </row>
    <row r="700" spans="1:5">
      <c r="A700" s="4" t="s">
        <v>1168</v>
      </c>
      <c r="B700" s="5" t="n">
        <v>20118</v>
      </c>
    </row>
    <row r="701" spans="1:5">
      <c r="A701" s="4" t="s">
        <v>1219</v>
      </c>
    </row>
    <row r="702" spans="1:5">
      <c r="A702" s="3" t="s">
        <v>1148</v>
      </c>
    </row>
    <row r="703" spans="1:5">
      <c r="A703" s="4" t="s">
        <v>1150</v>
      </c>
      <c r="E703" s="5" t="n">
        <v>21284</v>
      </c>
    </row>
    <row r="704" spans="1:5">
      <c r="A704" s="4" t="s">
        <v>1151</v>
      </c>
      <c r="E704" s="5" t="n">
        <v>89389</v>
      </c>
    </row>
    <row r="705" spans="1:5">
      <c r="A705" s="4" t="s">
        <v>1152</v>
      </c>
      <c r="E705" s="5" t="n">
        <v>110673</v>
      </c>
    </row>
    <row r="706" spans="1:5">
      <c r="A706" s="4" t="s">
        <v>1153</v>
      </c>
      <c r="E706" s="5" t="n">
        <v>6320</v>
      </c>
    </row>
    <row r="707" spans="1:5">
      <c r="A707" s="4" t="s">
        <v>1154</v>
      </c>
      <c r="E707" s="5" t="n">
        <v>21631</v>
      </c>
    </row>
    <row r="708" spans="1:5">
      <c r="A708" s="4" t="s">
        <v>1155</v>
      </c>
      <c r="E708" s="5" t="n">
        <v>95362</v>
      </c>
    </row>
    <row r="709" spans="1:5">
      <c r="A709" s="4" t="s">
        <v>1156</v>
      </c>
      <c r="B709" s="5" t="n">
        <v>116993</v>
      </c>
      <c r="E709" s="5" t="n">
        <v>116993</v>
      </c>
    </row>
    <row r="710" spans="1:5">
      <c r="A710" s="4" t="s">
        <v>1157</v>
      </c>
      <c r="B710" s="5" t="n">
        <v>51102</v>
      </c>
      <c r="E710" s="5" t="n">
        <v>51102</v>
      </c>
    </row>
    <row r="711" spans="1:5">
      <c r="A711" s="3" t="s">
        <v>1159</v>
      </c>
    </row>
    <row r="712" spans="1:5">
      <c r="A712" s="4" t="s">
        <v>1164</v>
      </c>
      <c r="B712" s="5" t="n">
        <v>116993</v>
      </c>
    </row>
    <row r="713" spans="1:5">
      <c r="A713" s="3" t="s">
        <v>1165</v>
      </c>
    </row>
    <row r="714" spans="1:5">
      <c r="A714" s="4" t="s">
        <v>1168</v>
      </c>
      <c r="B714" s="5" t="n">
        <v>51102</v>
      </c>
    </row>
    <row r="715" spans="1:5">
      <c r="A715" s="4" t="s">
        <v>1220</v>
      </c>
    </row>
    <row r="716" spans="1:5">
      <c r="A716" s="3" t="s">
        <v>1148</v>
      </c>
    </row>
    <row r="717" spans="1:5">
      <c r="A717" s="4" t="s">
        <v>1150</v>
      </c>
      <c r="E717" s="5" t="n">
        <v>6379</v>
      </c>
    </row>
    <row r="718" spans="1:5">
      <c r="A718" s="4" t="s">
        <v>1151</v>
      </c>
      <c r="E718" s="5" t="n">
        <v>24569</v>
      </c>
    </row>
    <row r="719" spans="1:5">
      <c r="A719" s="4" t="s">
        <v>1152</v>
      </c>
      <c r="E719" s="5" t="n">
        <v>30948</v>
      </c>
    </row>
    <row r="720" spans="1:5">
      <c r="A720" s="4" t="s">
        <v>1153</v>
      </c>
      <c r="E720" s="5" t="n">
        <v>5172</v>
      </c>
    </row>
    <row r="721" spans="1:5">
      <c r="A721" s="4" t="s">
        <v>1154</v>
      </c>
      <c r="E721" s="5" t="n">
        <v>6427</v>
      </c>
    </row>
    <row r="722" spans="1:5">
      <c r="A722" s="4" t="s">
        <v>1155</v>
      </c>
      <c r="E722" s="5" t="n">
        <v>29693</v>
      </c>
    </row>
    <row r="723" spans="1:5">
      <c r="A723" s="4" t="s">
        <v>1156</v>
      </c>
      <c r="B723" s="5" t="n">
        <v>36120</v>
      </c>
      <c r="E723" s="5" t="n">
        <v>36120</v>
      </c>
    </row>
    <row r="724" spans="1:5">
      <c r="A724" s="4" t="s">
        <v>1157</v>
      </c>
      <c r="B724" s="5" t="n">
        <v>16104</v>
      </c>
      <c r="E724" s="5" t="n">
        <v>16104</v>
      </c>
    </row>
    <row r="725" spans="1:5">
      <c r="A725" s="3" t="s">
        <v>1159</v>
      </c>
    </row>
    <row r="726" spans="1:5">
      <c r="A726" s="4" t="s">
        <v>1164</v>
      </c>
      <c r="B726" s="5" t="n">
        <v>36120</v>
      </c>
    </row>
    <row r="727" spans="1:5">
      <c r="A727" s="3" t="s">
        <v>1165</v>
      </c>
    </row>
    <row r="728" spans="1:5">
      <c r="A728" s="4" t="s">
        <v>1168</v>
      </c>
      <c r="B728" s="5" t="n">
        <v>16104</v>
      </c>
    </row>
    <row r="729" spans="1:5">
      <c r="A729" s="4" t="s">
        <v>1221</v>
      </c>
    </row>
    <row r="730" spans="1:5">
      <c r="A730" s="3" t="s">
        <v>1148</v>
      </c>
    </row>
    <row r="731" spans="1:5">
      <c r="A731" s="4" t="s">
        <v>1150</v>
      </c>
      <c r="E731" s="5" t="n">
        <v>27468</v>
      </c>
    </row>
    <row r="732" spans="1:5">
      <c r="A732" s="4" t="s">
        <v>1151</v>
      </c>
      <c r="E732" s="5" t="n">
        <v>72036</v>
      </c>
    </row>
    <row r="733" spans="1:5">
      <c r="A733" s="4" t="s">
        <v>1152</v>
      </c>
      <c r="E733" s="5" t="n">
        <v>99504</v>
      </c>
    </row>
    <row r="734" spans="1:5">
      <c r="A734" s="4" t="s">
        <v>1153</v>
      </c>
      <c r="E734" s="5" t="n">
        <v>17566</v>
      </c>
    </row>
    <row r="735" spans="1:5">
      <c r="A735" s="4" t="s">
        <v>1154</v>
      </c>
      <c r="E735" s="5" t="n">
        <v>30232</v>
      </c>
    </row>
    <row r="736" spans="1:5">
      <c r="A736" s="4" t="s">
        <v>1155</v>
      </c>
      <c r="E736" s="5" t="n">
        <v>86838</v>
      </c>
    </row>
    <row r="737" spans="1:5">
      <c r="A737" s="4" t="s">
        <v>1156</v>
      </c>
      <c r="B737" s="5" t="n">
        <v>117070</v>
      </c>
      <c r="E737" s="5" t="n">
        <v>117070</v>
      </c>
    </row>
    <row r="738" spans="1:5">
      <c r="A738" s="4" t="s">
        <v>1157</v>
      </c>
      <c r="B738" s="5" t="n">
        <v>52083</v>
      </c>
      <c r="E738" s="5" t="n">
        <v>52083</v>
      </c>
    </row>
    <row r="739" spans="1:5">
      <c r="A739" s="3" t="s">
        <v>1159</v>
      </c>
    </row>
    <row r="740" spans="1:5">
      <c r="A740" s="4" t="s">
        <v>1164</v>
      </c>
      <c r="B740" s="5" t="n">
        <v>117070</v>
      </c>
    </row>
    <row r="741" spans="1:5">
      <c r="A741" s="3" t="s">
        <v>1165</v>
      </c>
    </row>
    <row r="742" spans="1:5">
      <c r="A742" s="4" t="s">
        <v>1168</v>
      </c>
      <c r="B742" s="5" t="n">
        <v>52083</v>
      </c>
    </row>
    <row r="743" spans="1:5">
      <c r="A743" s="4" t="s">
        <v>1222</v>
      </c>
    </row>
    <row r="744" spans="1:5">
      <c r="A744" s="3" t="s">
        <v>1148</v>
      </c>
    </row>
    <row r="745" spans="1:5">
      <c r="A745" s="4" t="s">
        <v>1150</v>
      </c>
      <c r="E745" s="5" t="n">
        <v>8541</v>
      </c>
    </row>
    <row r="746" spans="1:5">
      <c r="A746" s="4" t="s">
        <v>1151</v>
      </c>
      <c r="E746" s="5" t="n">
        <v>45990</v>
      </c>
    </row>
    <row r="747" spans="1:5">
      <c r="A747" s="4" t="s">
        <v>1152</v>
      </c>
      <c r="E747" s="5" t="n">
        <v>54531</v>
      </c>
    </row>
    <row r="748" spans="1:5">
      <c r="A748" s="4" t="s">
        <v>1153</v>
      </c>
      <c r="E748" s="5" t="n">
        <v>3571</v>
      </c>
    </row>
    <row r="749" spans="1:5">
      <c r="A749" s="4" t="s">
        <v>1154</v>
      </c>
      <c r="E749" s="5" t="n">
        <v>8607</v>
      </c>
    </row>
    <row r="750" spans="1:5">
      <c r="A750" s="4" t="s">
        <v>1155</v>
      </c>
      <c r="E750" s="5" t="n">
        <v>49495</v>
      </c>
    </row>
    <row r="751" spans="1:5">
      <c r="A751" s="4" t="s">
        <v>1156</v>
      </c>
      <c r="B751" s="5" t="n">
        <v>58102</v>
      </c>
      <c r="E751" s="5" t="n">
        <v>58102</v>
      </c>
    </row>
    <row r="752" spans="1:5">
      <c r="A752" s="4" t="s">
        <v>1157</v>
      </c>
      <c r="B752" s="5" t="n">
        <v>22087</v>
      </c>
      <c r="E752" s="5" t="n">
        <v>22087</v>
      </c>
    </row>
    <row r="753" spans="1:5">
      <c r="A753" s="3" t="s">
        <v>1159</v>
      </c>
    </row>
    <row r="754" spans="1:5">
      <c r="A754" s="4" t="s">
        <v>1164</v>
      </c>
      <c r="B754" s="5" t="n">
        <v>58102</v>
      </c>
    </row>
    <row r="755" spans="1:5">
      <c r="A755" s="3" t="s">
        <v>1165</v>
      </c>
    </row>
    <row r="756" spans="1:5">
      <c r="A756" s="4" t="s">
        <v>1168</v>
      </c>
      <c r="B756" s="5" t="n">
        <v>22087</v>
      </c>
    </row>
    <row r="757" spans="1:5">
      <c r="A757" s="4" t="s">
        <v>1223</v>
      </c>
    </row>
    <row r="758" spans="1:5">
      <c r="A758" s="3" t="s">
        <v>1148</v>
      </c>
    </row>
    <row r="759" spans="1:5">
      <c r="A759" s="4" t="s">
        <v>1150</v>
      </c>
      <c r="E759" s="5" t="n">
        <v>6449</v>
      </c>
    </row>
    <row r="760" spans="1:5">
      <c r="A760" s="4" t="s">
        <v>1151</v>
      </c>
      <c r="E760" s="5" t="n">
        <v>38884</v>
      </c>
    </row>
    <row r="761" spans="1:5">
      <c r="A761" s="4" t="s">
        <v>1152</v>
      </c>
      <c r="E761" s="5" t="n">
        <v>45333</v>
      </c>
    </row>
    <row r="762" spans="1:5">
      <c r="A762" s="4" t="s">
        <v>1153</v>
      </c>
      <c r="E762" s="5" t="n">
        <v>897</v>
      </c>
    </row>
    <row r="763" spans="1:5">
      <c r="A763" s="4" t="s">
        <v>1154</v>
      </c>
      <c r="E763" s="5" t="n">
        <v>6470</v>
      </c>
    </row>
    <row r="764" spans="1:5">
      <c r="A764" s="4" t="s">
        <v>1155</v>
      </c>
      <c r="E764" s="5" t="n">
        <v>39760</v>
      </c>
    </row>
    <row r="765" spans="1:5">
      <c r="A765" s="4" t="s">
        <v>1156</v>
      </c>
      <c r="B765" s="5" t="n">
        <v>46230</v>
      </c>
      <c r="E765" s="5" t="n">
        <v>46230</v>
      </c>
    </row>
    <row r="766" spans="1:5">
      <c r="A766" s="4" t="s">
        <v>1157</v>
      </c>
      <c r="B766" s="5" t="n">
        <v>8538</v>
      </c>
      <c r="E766" s="5" t="n">
        <v>8538</v>
      </c>
    </row>
    <row r="767" spans="1:5">
      <c r="A767" s="3" t="s">
        <v>1159</v>
      </c>
    </row>
    <row r="768" spans="1:5">
      <c r="A768" s="4" t="s">
        <v>1164</v>
      </c>
      <c r="B768" s="5" t="n">
        <v>46230</v>
      </c>
    </row>
    <row r="769" spans="1:5">
      <c r="A769" s="3" t="s">
        <v>1165</v>
      </c>
    </row>
    <row r="770" spans="1:5">
      <c r="A770" s="4" t="s">
        <v>1168</v>
      </c>
      <c r="B770" s="5" t="n">
        <v>8538</v>
      </c>
    </row>
    <row r="771" spans="1:5">
      <c r="A771" s="4" t="s">
        <v>1224</v>
      </c>
    </row>
    <row r="772" spans="1:5">
      <c r="A772" s="3" t="s">
        <v>1148</v>
      </c>
    </row>
    <row r="773" spans="1:5">
      <c r="A773" s="4" t="s">
        <v>1150</v>
      </c>
      <c r="E773" s="5" t="n">
        <v>9693</v>
      </c>
    </row>
    <row r="774" spans="1:5">
      <c r="A774" s="4" t="s">
        <v>1151</v>
      </c>
      <c r="E774" s="5" t="n">
        <v>65176</v>
      </c>
    </row>
    <row r="775" spans="1:5">
      <c r="A775" s="4" t="s">
        <v>1152</v>
      </c>
      <c r="E775" s="5" t="n">
        <v>74869</v>
      </c>
    </row>
    <row r="776" spans="1:5">
      <c r="A776" s="4" t="s">
        <v>1153</v>
      </c>
      <c r="E776" s="5" t="n">
        <v>1073</v>
      </c>
    </row>
    <row r="777" spans="1:5">
      <c r="A777" s="4" t="s">
        <v>1154</v>
      </c>
      <c r="E777" s="5" t="n">
        <v>9708</v>
      </c>
    </row>
    <row r="778" spans="1:5">
      <c r="A778" s="4" t="s">
        <v>1155</v>
      </c>
      <c r="E778" s="5" t="n">
        <v>66234</v>
      </c>
    </row>
    <row r="779" spans="1:5">
      <c r="A779" s="4" t="s">
        <v>1156</v>
      </c>
      <c r="B779" s="5" t="n">
        <v>75942</v>
      </c>
      <c r="E779" s="5" t="n">
        <v>75942</v>
      </c>
    </row>
    <row r="780" spans="1:5">
      <c r="A780" s="4" t="s">
        <v>1157</v>
      </c>
      <c r="B780" s="5" t="n">
        <v>12820</v>
      </c>
      <c r="E780" s="5" t="n">
        <v>12820</v>
      </c>
    </row>
    <row r="781" spans="1:5">
      <c r="A781" s="3" t="s">
        <v>1159</v>
      </c>
    </row>
    <row r="782" spans="1:5">
      <c r="A782" s="4" t="s">
        <v>1164</v>
      </c>
      <c r="B782" s="5" t="n">
        <v>75942</v>
      </c>
    </row>
    <row r="783" spans="1:5">
      <c r="A783" s="3" t="s">
        <v>1165</v>
      </c>
    </row>
    <row r="784" spans="1:5">
      <c r="A784" s="4" t="s">
        <v>1168</v>
      </c>
      <c r="B784" s="5" t="n">
        <v>12820</v>
      </c>
    </row>
    <row r="785" spans="1:5">
      <c r="A785" s="4" t="s">
        <v>1225</v>
      </c>
    </row>
    <row r="786" spans="1:5">
      <c r="A786" s="3" t="s">
        <v>1148</v>
      </c>
    </row>
    <row r="787" spans="1:5">
      <c r="A787" s="4" t="s">
        <v>1149</v>
      </c>
      <c r="E787" s="5" t="n">
        <v>48707</v>
      </c>
    </row>
    <row r="788" spans="1:5">
      <c r="A788" s="4" t="s">
        <v>1150</v>
      </c>
      <c r="E788" s="5" t="n">
        <v>8287</v>
      </c>
    </row>
    <row r="789" spans="1:5">
      <c r="A789" s="4" t="s">
        <v>1151</v>
      </c>
      <c r="E789" s="5" t="n">
        <v>124939</v>
      </c>
    </row>
    <row r="790" spans="1:5">
      <c r="A790" s="4" t="s">
        <v>1152</v>
      </c>
      <c r="E790" s="5" t="n">
        <v>133226</v>
      </c>
    </row>
    <row r="791" spans="1:5">
      <c r="A791" s="4" t="s">
        <v>1153</v>
      </c>
      <c r="E791" s="5" t="n">
        <v>1316</v>
      </c>
    </row>
    <row r="792" spans="1:5">
      <c r="A792" s="4" t="s">
        <v>1154</v>
      </c>
      <c r="E792" s="5" t="n">
        <v>8358</v>
      </c>
    </row>
    <row r="793" spans="1:5">
      <c r="A793" s="4" t="s">
        <v>1155</v>
      </c>
      <c r="E793" s="5" t="n">
        <v>126184</v>
      </c>
    </row>
    <row r="794" spans="1:5">
      <c r="A794" s="4" t="s">
        <v>1156</v>
      </c>
      <c r="B794" s="5" t="n">
        <v>134542</v>
      </c>
      <c r="E794" s="5" t="n">
        <v>134542</v>
      </c>
    </row>
    <row r="795" spans="1:5">
      <c r="A795" s="4" t="s">
        <v>1157</v>
      </c>
      <c r="B795" s="5" t="n">
        <v>8672</v>
      </c>
      <c r="E795" s="5" t="n">
        <v>8672</v>
      </c>
    </row>
    <row r="796" spans="1:5">
      <c r="A796" s="3" t="s">
        <v>1159</v>
      </c>
    </row>
    <row r="797" spans="1:5">
      <c r="A797" s="4" t="s">
        <v>1164</v>
      </c>
      <c r="B797" s="5" t="n">
        <v>134542</v>
      </c>
    </row>
    <row r="798" spans="1:5">
      <c r="A798" s="3" t="s">
        <v>1165</v>
      </c>
    </row>
    <row r="799" spans="1:5">
      <c r="A799" s="4" t="s">
        <v>1168</v>
      </c>
      <c r="B799" s="5" t="n">
        <v>8672</v>
      </c>
    </row>
    <row r="800" spans="1:5">
      <c r="A800" s="4" t="s">
        <v>1226</v>
      </c>
    </row>
    <row r="801" spans="1:5">
      <c r="A801" s="3" t="s">
        <v>1148</v>
      </c>
    </row>
    <row r="802" spans="1:5">
      <c r="A802" s="4" t="s">
        <v>1149</v>
      </c>
      <c r="E802" s="5" t="n">
        <v>28565</v>
      </c>
    </row>
    <row r="803" spans="1:5">
      <c r="A803" s="4" t="s">
        <v>1150</v>
      </c>
      <c r="E803" s="5" t="n">
        <v>5247</v>
      </c>
    </row>
    <row r="804" spans="1:5">
      <c r="A804" s="4" t="s">
        <v>1151</v>
      </c>
      <c r="E804" s="5" t="n">
        <v>76587</v>
      </c>
    </row>
    <row r="805" spans="1:5">
      <c r="A805" s="4" t="s">
        <v>1152</v>
      </c>
      <c r="E805" s="5" t="n">
        <v>81834</v>
      </c>
    </row>
    <row r="806" spans="1:5">
      <c r="A806" s="4" t="s">
        <v>1153</v>
      </c>
      <c r="E806" s="5" t="n">
        <v>1315</v>
      </c>
    </row>
    <row r="807" spans="1:5">
      <c r="A807" s="4" t="s">
        <v>1154</v>
      </c>
      <c r="E807" s="5" t="n">
        <v>5292</v>
      </c>
    </row>
    <row r="808" spans="1:5">
      <c r="A808" s="4" t="s">
        <v>1155</v>
      </c>
      <c r="E808" s="5" t="n">
        <v>77857</v>
      </c>
    </row>
    <row r="809" spans="1:5">
      <c r="A809" s="4" t="s">
        <v>1156</v>
      </c>
      <c r="B809" s="5" t="n">
        <v>83149</v>
      </c>
      <c r="E809" s="5" t="n">
        <v>83149</v>
      </c>
    </row>
    <row r="810" spans="1:5">
      <c r="A810" s="4" t="s">
        <v>1157</v>
      </c>
      <c r="B810" s="5" t="n">
        <v>5366</v>
      </c>
      <c r="E810" s="5" t="n">
        <v>5366</v>
      </c>
    </row>
    <row r="811" spans="1:5">
      <c r="A811" s="3" t="s">
        <v>1159</v>
      </c>
    </row>
    <row r="812" spans="1:5">
      <c r="A812" s="4" t="s">
        <v>1164</v>
      </c>
      <c r="B812" s="5" t="n">
        <v>83149</v>
      </c>
    </row>
    <row r="813" spans="1:5">
      <c r="A813" s="3" t="s">
        <v>1165</v>
      </c>
    </row>
    <row r="814" spans="1:5">
      <c r="A814" s="4" t="s">
        <v>1168</v>
      </c>
      <c r="B814" s="5" t="n">
        <v>5366</v>
      </c>
    </row>
    <row r="815" spans="1:5">
      <c r="A815" s="4" t="s">
        <v>1227</v>
      </c>
    </row>
    <row r="816" spans="1:5">
      <c r="A816" s="3" t="s">
        <v>1148</v>
      </c>
    </row>
    <row r="817" spans="1:5">
      <c r="A817" s="4" t="s">
        <v>1150</v>
      </c>
      <c r="E817" s="5" t="n">
        <v>5976</v>
      </c>
    </row>
    <row r="818" spans="1:5">
      <c r="A818" s="4" t="s">
        <v>1151</v>
      </c>
      <c r="E818" s="5" t="n">
        <v>63041</v>
      </c>
    </row>
    <row r="819" spans="1:5">
      <c r="A819" s="4" t="s">
        <v>1152</v>
      </c>
      <c r="E819" s="5" t="n">
        <v>69017</v>
      </c>
    </row>
    <row r="820" spans="1:5">
      <c r="A820" s="4" t="s">
        <v>1153</v>
      </c>
      <c r="E820" s="5" t="n">
        <v>169</v>
      </c>
    </row>
    <row r="821" spans="1:5">
      <c r="A821" s="4" t="s">
        <v>1154</v>
      </c>
      <c r="E821" s="5" t="n">
        <v>5976</v>
      </c>
    </row>
    <row r="822" spans="1:5">
      <c r="A822" s="4" t="s">
        <v>1155</v>
      </c>
      <c r="E822" s="5" t="n">
        <v>63210</v>
      </c>
    </row>
    <row r="823" spans="1:5">
      <c r="A823" s="4" t="s">
        <v>1156</v>
      </c>
      <c r="B823" s="5" t="n">
        <v>69186</v>
      </c>
      <c r="E823" s="5" t="n">
        <v>69186</v>
      </c>
    </row>
    <row r="824" spans="1:5">
      <c r="A824" s="4" t="s">
        <v>1157</v>
      </c>
      <c r="B824" s="5" t="n">
        <v>4653</v>
      </c>
      <c r="E824" s="5" t="n">
        <v>4653</v>
      </c>
    </row>
    <row r="825" spans="1:5">
      <c r="A825" s="3" t="s">
        <v>1159</v>
      </c>
    </row>
    <row r="826" spans="1:5">
      <c r="A826" s="4" t="s">
        <v>1164</v>
      </c>
      <c r="B826" s="5" t="n">
        <v>69186</v>
      </c>
    </row>
    <row r="827" spans="1:5">
      <c r="A827" s="3" t="s">
        <v>1165</v>
      </c>
    </row>
    <row r="828" spans="1:5">
      <c r="A828" s="4" t="s">
        <v>1168</v>
      </c>
      <c r="B828" s="5" t="n">
        <v>4653</v>
      </c>
    </row>
    <row r="829" spans="1:5">
      <c r="A829" s="4" t="s">
        <v>1228</v>
      </c>
    </row>
    <row r="830" spans="1:5">
      <c r="A830" s="3" t="s">
        <v>1148</v>
      </c>
    </row>
    <row r="831" spans="1:5">
      <c r="A831" s="4" t="s">
        <v>1150</v>
      </c>
      <c r="E831" s="5" t="n">
        <v>11220</v>
      </c>
    </row>
    <row r="832" spans="1:5">
      <c r="A832" s="4" t="s">
        <v>1151</v>
      </c>
      <c r="E832" s="5" t="n">
        <v>85787</v>
      </c>
    </row>
    <row r="833" spans="1:5">
      <c r="A833" s="4" t="s">
        <v>1152</v>
      </c>
      <c r="E833" s="5" t="n">
        <v>97007</v>
      </c>
    </row>
    <row r="834" spans="1:5">
      <c r="A834" s="4" t="s">
        <v>1153</v>
      </c>
      <c r="E834" s="5" t="n">
        <v>59</v>
      </c>
    </row>
    <row r="835" spans="1:5">
      <c r="A835" s="4" t="s">
        <v>1154</v>
      </c>
      <c r="E835" s="5" t="n">
        <v>11220</v>
      </c>
    </row>
    <row r="836" spans="1:5">
      <c r="A836" s="4" t="s">
        <v>1155</v>
      </c>
      <c r="E836" s="5" t="n">
        <v>85846</v>
      </c>
    </row>
    <row r="837" spans="1:5">
      <c r="A837" s="4" t="s">
        <v>1156</v>
      </c>
      <c r="B837" s="5" t="n">
        <v>97066</v>
      </c>
      <c r="E837" s="5" t="n">
        <v>97066</v>
      </c>
    </row>
    <row r="838" spans="1:5">
      <c r="A838" s="4" t="s">
        <v>1157</v>
      </c>
      <c r="B838" s="5" t="n">
        <v>5152</v>
      </c>
      <c r="E838" s="5" t="n">
        <v>5152</v>
      </c>
    </row>
    <row r="839" spans="1:5">
      <c r="A839" s="3" t="s">
        <v>1159</v>
      </c>
    </row>
    <row r="840" spans="1:5">
      <c r="A840" s="4" t="s">
        <v>1164</v>
      </c>
      <c r="B840" s="5" t="n">
        <v>97066</v>
      </c>
    </row>
    <row r="841" spans="1:5">
      <c r="A841" s="3" t="s">
        <v>1165</v>
      </c>
    </row>
    <row r="842" spans="1:5">
      <c r="A842" s="4" t="s">
        <v>1168</v>
      </c>
      <c r="B842" s="5" t="n">
        <v>5152</v>
      </c>
    </row>
    <row r="843" spans="1:5">
      <c r="A843" s="4" t="s">
        <v>1229</v>
      </c>
    </row>
    <row r="844" spans="1:5">
      <c r="A844" s="3" t="s">
        <v>1148</v>
      </c>
    </row>
    <row r="845" spans="1:5">
      <c r="A845" s="4" t="s">
        <v>1149</v>
      </c>
      <c r="E845" s="5" t="n">
        <v>67700</v>
      </c>
    </row>
    <row r="846" spans="1:5">
      <c r="A846" s="4" t="s">
        <v>1150</v>
      </c>
      <c r="E846" s="5" t="n">
        <v>151833</v>
      </c>
    </row>
    <row r="847" spans="1:5">
      <c r="A847" s="4" t="s">
        <v>1151</v>
      </c>
      <c r="E847" s="5" t="n">
        <v>156492</v>
      </c>
    </row>
    <row r="848" spans="1:5">
      <c r="A848" s="4" t="s">
        <v>1152</v>
      </c>
      <c r="E848" s="5" t="n">
        <v>308325</v>
      </c>
    </row>
    <row r="849" spans="1:5">
      <c r="A849" s="4" t="s">
        <v>1153</v>
      </c>
      <c r="E849" s="5" t="n">
        <v>142997</v>
      </c>
    </row>
    <row r="850" spans="1:5">
      <c r="A850" s="4" t="s">
        <v>1154</v>
      </c>
      <c r="E850" s="5" t="n">
        <v>160979</v>
      </c>
    </row>
    <row r="851" spans="1:5">
      <c r="A851" s="4" t="s">
        <v>1155</v>
      </c>
      <c r="E851" s="5" t="n">
        <v>290343</v>
      </c>
    </row>
    <row r="852" spans="1:5">
      <c r="A852" s="4" t="s">
        <v>1156</v>
      </c>
      <c r="B852" s="5" t="n">
        <v>451322</v>
      </c>
      <c r="E852" s="5" t="n">
        <v>451322</v>
      </c>
    </row>
    <row r="853" spans="1:5">
      <c r="A853" s="4" t="s">
        <v>1157</v>
      </c>
      <c r="B853" s="5" t="n">
        <v>148435</v>
      </c>
      <c r="E853" s="5" t="n">
        <v>148435</v>
      </c>
    </row>
    <row r="854" spans="1:5">
      <c r="A854" s="3" t="s">
        <v>1159</v>
      </c>
    </row>
    <row r="855" spans="1:5">
      <c r="A855" s="4" t="s">
        <v>1164</v>
      </c>
      <c r="B855" s="5" t="n">
        <v>451322</v>
      </c>
    </row>
    <row r="856" spans="1:5">
      <c r="A856" s="3" t="s">
        <v>1165</v>
      </c>
    </row>
    <row r="857" spans="1:5">
      <c r="A857" s="4" t="s">
        <v>1168</v>
      </c>
      <c r="B857" s="5" t="n">
        <v>148435</v>
      </c>
    </row>
    <row r="858" spans="1:5">
      <c r="A858" s="4" t="s">
        <v>1230</v>
      </c>
    </row>
    <row r="859" spans="1:5">
      <c r="A859" s="3" t="s">
        <v>1148</v>
      </c>
    </row>
    <row r="860" spans="1:5">
      <c r="A860" s="4" t="s">
        <v>1150</v>
      </c>
      <c r="E860" s="5" t="n">
        <v>8414</v>
      </c>
    </row>
    <row r="861" spans="1:5">
      <c r="A861" s="4" t="s">
        <v>1151</v>
      </c>
      <c r="E861" s="5" t="n">
        <v>17449</v>
      </c>
    </row>
    <row r="862" spans="1:5">
      <c r="A862" s="4" t="s">
        <v>1152</v>
      </c>
      <c r="E862" s="5" t="n">
        <v>25863</v>
      </c>
    </row>
    <row r="863" spans="1:5">
      <c r="A863" s="4" t="s">
        <v>1153</v>
      </c>
      <c r="E863" s="5" t="n">
        <v>4758</v>
      </c>
    </row>
    <row r="864" spans="1:5">
      <c r="A864" s="4" t="s">
        <v>1154</v>
      </c>
      <c r="E864" s="5" t="n">
        <v>8792</v>
      </c>
    </row>
    <row r="865" spans="1:5">
      <c r="A865" s="4" t="s">
        <v>1155</v>
      </c>
      <c r="E865" s="5" t="n">
        <v>21829</v>
      </c>
    </row>
    <row r="866" spans="1:5">
      <c r="A866" s="4" t="s">
        <v>1156</v>
      </c>
      <c r="B866" s="5" t="n">
        <v>30621</v>
      </c>
      <c r="E866" s="5" t="n">
        <v>30621</v>
      </c>
    </row>
    <row r="867" spans="1:5">
      <c r="A867" s="4" t="s">
        <v>1157</v>
      </c>
      <c r="B867" s="5" t="n">
        <v>14644</v>
      </c>
      <c r="E867" s="5" t="n">
        <v>14644</v>
      </c>
    </row>
    <row r="868" spans="1:5">
      <c r="A868" s="3" t="s">
        <v>1159</v>
      </c>
    </row>
    <row r="869" spans="1:5">
      <c r="A869" s="4" t="s">
        <v>1164</v>
      </c>
      <c r="B869" s="5" t="n">
        <v>30621</v>
      </c>
    </row>
    <row r="870" spans="1:5">
      <c r="A870" s="3" t="s">
        <v>1165</v>
      </c>
    </row>
    <row r="871" spans="1:5">
      <c r="A871" s="4" t="s">
        <v>1168</v>
      </c>
      <c r="B871" s="5" t="n">
        <v>14644</v>
      </c>
    </row>
    <row r="872" spans="1:5">
      <c r="A872" s="4" t="s">
        <v>1231</v>
      </c>
    </row>
    <row r="873" spans="1:5">
      <c r="A873" s="3" t="s">
        <v>1148</v>
      </c>
    </row>
    <row r="874" spans="1:5">
      <c r="A874" s="4" t="s">
        <v>1150</v>
      </c>
      <c r="E874" s="5" t="n">
        <v>39586</v>
      </c>
    </row>
    <row r="875" spans="1:5">
      <c r="A875" s="4" t="s">
        <v>1151</v>
      </c>
      <c r="E875" s="5" t="n">
        <v>36679</v>
      </c>
    </row>
    <row r="876" spans="1:5">
      <c r="A876" s="4" t="s">
        <v>1152</v>
      </c>
      <c r="E876" s="5" t="n">
        <v>76265</v>
      </c>
    </row>
    <row r="877" spans="1:5">
      <c r="A877" s="4" t="s">
        <v>1153</v>
      </c>
      <c r="E877" s="5" t="n">
        <v>6967</v>
      </c>
    </row>
    <row r="878" spans="1:5">
      <c r="A878" s="4" t="s">
        <v>1154</v>
      </c>
      <c r="E878" s="5" t="n">
        <v>39769</v>
      </c>
    </row>
    <row r="879" spans="1:5">
      <c r="A879" s="4" t="s">
        <v>1155</v>
      </c>
      <c r="E879" s="5" t="n">
        <v>43463</v>
      </c>
    </row>
    <row r="880" spans="1:5">
      <c r="A880" s="4" t="s">
        <v>1156</v>
      </c>
      <c r="B880" s="5" t="n">
        <v>83232</v>
      </c>
      <c r="E880" s="5" t="n">
        <v>83232</v>
      </c>
    </row>
    <row r="881" spans="1:5">
      <c r="A881" s="4" t="s">
        <v>1157</v>
      </c>
      <c r="B881" s="5" t="n">
        <v>23843</v>
      </c>
      <c r="E881" s="5" t="n">
        <v>23843</v>
      </c>
    </row>
    <row r="882" spans="1:5">
      <c r="A882" s="3" t="s">
        <v>1159</v>
      </c>
    </row>
    <row r="883" spans="1:5">
      <c r="A883" s="4" t="s">
        <v>1164</v>
      </c>
      <c r="B883" s="5" t="n">
        <v>83232</v>
      </c>
    </row>
    <row r="884" spans="1:5">
      <c r="A884" s="3" t="s">
        <v>1165</v>
      </c>
    </row>
    <row r="885" spans="1:5">
      <c r="A885" s="4" t="s">
        <v>1168</v>
      </c>
      <c r="B885" s="5" t="n">
        <v>23843</v>
      </c>
    </row>
    <row r="886" spans="1:5">
      <c r="A886" s="4" t="s">
        <v>1232</v>
      </c>
    </row>
    <row r="887" spans="1:5">
      <c r="A887" s="3" t="s">
        <v>1148</v>
      </c>
    </row>
    <row r="888" spans="1:5">
      <c r="A888" s="4" t="s">
        <v>1149</v>
      </c>
      <c r="E888" s="5" t="n">
        <v>67700</v>
      </c>
    </row>
    <row r="889" spans="1:5">
      <c r="A889" s="4" t="s">
        <v>1150</v>
      </c>
      <c r="E889" s="5" t="n">
        <v>48182</v>
      </c>
    </row>
    <row r="890" spans="1:5">
      <c r="A890" s="4" t="s">
        <v>1151</v>
      </c>
      <c r="E890" s="5" t="n">
        <v>102364</v>
      </c>
    </row>
    <row r="891" spans="1:5">
      <c r="A891" s="4" t="s">
        <v>1152</v>
      </c>
      <c r="E891" s="5" t="n">
        <v>150546</v>
      </c>
    </row>
    <row r="892" spans="1:5">
      <c r="A892" s="4" t="s">
        <v>1153</v>
      </c>
      <c r="E892" s="5" t="n">
        <v>38878</v>
      </c>
    </row>
    <row r="893" spans="1:5">
      <c r="A893" s="4" t="s">
        <v>1154</v>
      </c>
      <c r="E893" s="5" t="n">
        <v>50850</v>
      </c>
    </row>
    <row r="894" spans="1:5">
      <c r="A894" s="4" t="s">
        <v>1155</v>
      </c>
      <c r="E894" s="5" t="n">
        <v>138574</v>
      </c>
    </row>
    <row r="895" spans="1:5">
      <c r="A895" s="4" t="s">
        <v>1156</v>
      </c>
      <c r="B895" s="5" t="n">
        <v>189424</v>
      </c>
      <c r="E895" s="5" t="n">
        <v>189424</v>
      </c>
    </row>
    <row r="896" spans="1:5">
      <c r="A896" s="4" t="s">
        <v>1157</v>
      </c>
      <c r="B896" s="5" t="n">
        <v>68118</v>
      </c>
      <c r="E896" s="5" t="n">
        <v>68118</v>
      </c>
    </row>
    <row r="897" spans="1:5">
      <c r="A897" s="3" t="s">
        <v>1159</v>
      </c>
    </row>
    <row r="898" spans="1:5">
      <c r="A898" s="4" t="s">
        <v>1164</v>
      </c>
      <c r="B898" s="5" t="n">
        <v>189424</v>
      </c>
    </row>
    <row r="899" spans="1:5">
      <c r="A899" s="3" t="s">
        <v>1165</v>
      </c>
    </row>
    <row r="900" spans="1:5">
      <c r="A900" s="4" t="s">
        <v>1168</v>
      </c>
      <c r="B900" s="5" t="n">
        <v>68118</v>
      </c>
    </row>
    <row r="901" spans="1:5">
      <c r="A901" s="4" t="s">
        <v>1233</v>
      </c>
    </row>
    <row r="902" spans="1:5">
      <c r="A902" s="3" t="s">
        <v>1148</v>
      </c>
    </row>
    <row r="903" spans="1:5">
      <c r="A903" s="4" t="s">
        <v>1150</v>
      </c>
      <c r="E903" s="5" t="n">
        <v>55651</v>
      </c>
    </row>
    <row r="904" spans="1:5">
      <c r="A904" s="4" t="s">
        <v>1152</v>
      </c>
      <c r="E904" s="5" t="n">
        <v>55651</v>
      </c>
    </row>
    <row r="905" spans="1:5">
      <c r="A905" s="4" t="s">
        <v>1153</v>
      </c>
      <c r="E905" s="5" t="n">
        <v>92394</v>
      </c>
    </row>
    <row r="906" spans="1:5">
      <c r="A906" s="4" t="s">
        <v>1154</v>
      </c>
      <c r="E906" s="5" t="n">
        <v>61568</v>
      </c>
    </row>
    <row r="907" spans="1:5">
      <c r="A907" s="4" t="s">
        <v>1155</v>
      </c>
      <c r="E907" s="5" t="n">
        <v>86477</v>
      </c>
    </row>
    <row r="908" spans="1:5">
      <c r="A908" s="4" t="s">
        <v>1156</v>
      </c>
      <c r="B908" s="5" t="n">
        <v>148045</v>
      </c>
      <c r="E908" s="5" t="n">
        <v>148045</v>
      </c>
    </row>
    <row r="909" spans="1:5">
      <c r="A909" s="4" t="s">
        <v>1157</v>
      </c>
      <c r="B909" s="5" t="n">
        <v>41830</v>
      </c>
      <c r="E909" s="5" t="n">
        <v>41830</v>
      </c>
    </row>
    <row r="910" spans="1:5">
      <c r="A910" s="3" t="s">
        <v>1159</v>
      </c>
    </row>
    <row r="911" spans="1:5">
      <c r="A911" s="4" t="s">
        <v>1164</v>
      </c>
      <c r="B911" s="5" t="n">
        <v>148045</v>
      </c>
    </row>
    <row r="912" spans="1:5">
      <c r="A912" s="3" t="s">
        <v>1165</v>
      </c>
    </row>
    <row r="913" spans="1:5">
      <c r="A913" s="4" t="s">
        <v>1168</v>
      </c>
      <c r="B913" s="5" t="n">
        <v>41830</v>
      </c>
    </row>
    <row r="914" spans="1:5">
      <c r="A914" s="4" t="s">
        <v>1234</v>
      </c>
    </row>
    <row r="915" spans="1:5">
      <c r="A915" s="3" t="s">
        <v>1148</v>
      </c>
    </row>
    <row r="916" spans="1:5">
      <c r="A916" s="4" t="s">
        <v>1150</v>
      </c>
      <c r="E916" s="5" t="n">
        <v>16938</v>
      </c>
    </row>
    <row r="917" spans="1:5">
      <c r="A917" s="4" t="s">
        <v>1151</v>
      </c>
      <c r="E917" s="5" t="n">
        <v>68384</v>
      </c>
    </row>
    <row r="918" spans="1:5">
      <c r="A918" s="4" t="s">
        <v>1152</v>
      </c>
      <c r="E918" s="5" t="n">
        <v>85322</v>
      </c>
    </row>
    <row r="919" spans="1:5">
      <c r="A919" s="4" t="s">
        <v>1153</v>
      </c>
      <c r="E919" s="5" t="n">
        <v>87534</v>
      </c>
    </row>
    <row r="920" spans="1:5">
      <c r="A920" s="4" t="s">
        <v>1154</v>
      </c>
      <c r="E920" s="5" t="n">
        <v>28610</v>
      </c>
    </row>
    <row r="921" spans="1:5">
      <c r="A921" s="4" t="s">
        <v>1155</v>
      </c>
      <c r="E921" s="5" t="n">
        <v>144246</v>
      </c>
    </row>
    <row r="922" spans="1:5">
      <c r="A922" s="4" t="s">
        <v>1156</v>
      </c>
      <c r="B922" s="5" t="n">
        <v>172856</v>
      </c>
      <c r="E922" s="5" t="n">
        <v>172856</v>
      </c>
    </row>
    <row r="923" spans="1:5">
      <c r="A923" s="4" t="s">
        <v>1157</v>
      </c>
      <c r="B923" s="5" t="n">
        <v>84168</v>
      </c>
      <c r="E923" s="5" t="n">
        <v>84168</v>
      </c>
    </row>
    <row r="924" spans="1:5">
      <c r="A924" s="3" t="s">
        <v>1159</v>
      </c>
    </row>
    <row r="925" spans="1:5">
      <c r="A925" s="4" t="s">
        <v>1164</v>
      </c>
      <c r="B925" s="5" t="n">
        <v>172856</v>
      </c>
    </row>
    <row r="926" spans="1:5">
      <c r="A926" s="3" t="s">
        <v>1165</v>
      </c>
    </row>
    <row r="927" spans="1:5">
      <c r="A927" s="4" t="s">
        <v>1168</v>
      </c>
      <c r="B927" s="5" t="n">
        <v>84168</v>
      </c>
    </row>
    <row r="928" spans="1:5">
      <c r="A928" s="4" t="s">
        <v>1235</v>
      </c>
    </row>
    <row r="929" spans="1:5">
      <c r="A929" s="3" t="s">
        <v>1148</v>
      </c>
    </row>
    <row r="930" spans="1:5">
      <c r="A930" s="4" t="s">
        <v>1150</v>
      </c>
      <c r="E930" s="5" t="n">
        <v>1946</v>
      </c>
    </row>
    <row r="931" spans="1:5">
      <c r="A931" s="4" t="s">
        <v>1151</v>
      </c>
      <c r="E931" s="5" t="n">
        <v>8982</v>
      </c>
    </row>
    <row r="932" spans="1:5">
      <c r="A932" s="4" t="s">
        <v>1152</v>
      </c>
      <c r="E932" s="5" t="n">
        <v>10928</v>
      </c>
    </row>
    <row r="933" spans="1:5">
      <c r="A933" s="4" t="s">
        <v>1153</v>
      </c>
      <c r="E933" s="5" t="n">
        <v>10320</v>
      </c>
    </row>
    <row r="934" spans="1:5">
      <c r="A934" s="4" t="s">
        <v>1154</v>
      </c>
      <c r="E934" s="5" t="n">
        <v>3250</v>
      </c>
    </row>
    <row r="935" spans="1:5">
      <c r="A935" s="4" t="s">
        <v>1155</v>
      </c>
      <c r="E935" s="5" t="n">
        <v>17998</v>
      </c>
    </row>
    <row r="936" spans="1:5">
      <c r="A936" s="4" t="s">
        <v>1156</v>
      </c>
      <c r="B936" s="5" t="n">
        <v>21248</v>
      </c>
      <c r="E936" s="5" t="n">
        <v>21248</v>
      </c>
    </row>
    <row r="937" spans="1:5">
      <c r="A937" s="4" t="s">
        <v>1157</v>
      </c>
      <c r="B937" s="5" t="n">
        <v>10504</v>
      </c>
      <c r="E937" s="5" t="n">
        <v>10504</v>
      </c>
    </row>
    <row r="938" spans="1:5">
      <c r="A938" s="3" t="s">
        <v>1159</v>
      </c>
    </row>
    <row r="939" spans="1:5">
      <c r="A939" s="4" t="s">
        <v>1164</v>
      </c>
      <c r="B939" s="5" t="n">
        <v>21248</v>
      </c>
    </row>
    <row r="940" spans="1:5">
      <c r="A940" s="3" t="s">
        <v>1165</v>
      </c>
    </row>
    <row r="941" spans="1:5">
      <c r="A941" s="4" t="s">
        <v>1168</v>
      </c>
      <c r="B941" s="5" t="n">
        <v>10504</v>
      </c>
    </row>
    <row r="942" spans="1:5">
      <c r="A942" s="4" t="s">
        <v>1236</v>
      </c>
    </row>
    <row r="943" spans="1:5">
      <c r="A943" s="3" t="s">
        <v>1148</v>
      </c>
    </row>
    <row r="944" spans="1:5">
      <c r="A944" s="4" t="s">
        <v>1150</v>
      </c>
      <c r="E944" s="5" t="n">
        <v>888</v>
      </c>
    </row>
    <row r="945" spans="1:5">
      <c r="A945" s="4" t="s">
        <v>1151</v>
      </c>
      <c r="E945" s="5" t="n">
        <v>4188</v>
      </c>
    </row>
    <row r="946" spans="1:5">
      <c r="A946" s="4" t="s">
        <v>1152</v>
      </c>
      <c r="E946" s="5" t="n">
        <v>5076</v>
      </c>
    </row>
    <row r="947" spans="1:5">
      <c r="A947" s="4" t="s">
        <v>1153</v>
      </c>
      <c r="E947" s="5" t="n">
        <v>5941</v>
      </c>
    </row>
    <row r="948" spans="1:5">
      <c r="A948" s="4" t="s">
        <v>1154</v>
      </c>
      <c r="E948" s="5" t="n">
        <v>1600</v>
      </c>
    </row>
    <row r="949" spans="1:5">
      <c r="A949" s="4" t="s">
        <v>1155</v>
      </c>
      <c r="E949" s="5" t="n">
        <v>9417</v>
      </c>
    </row>
    <row r="950" spans="1:5">
      <c r="A950" s="4" t="s">
        <v>1156</v>
      </c>
      <c r="B950" s="5" t="n">
        <v>11017</v>
      </c>
      <c r="E950" s="5" t="n">
        <v>11017</v>
      </c>
    </row>
    <row r="951" spans="1:5">
      <c r="A951" s="4" t="s">
        <v>1157</v>
      </c>
      <c r="B951" s="5" t="n">
        <v>5679</v>
      </c>
      <c r="E951" s="5" t="n">
        <v>5679</v>
      </c>
    </row>
    <row r="952" spans="1:5">
      <c r="A952" s="3" t="s">
        <v>1159</v>
      </c>
    </row>
    <row r="953" spans="1:5">
      <c r="A953" s="4" t="s">
        <v>1164</v>
      </c>
      <c r="B953" s="5" t="n">
        <v>11017</v>
      </c>
    </row>
    <row r="954" spans="1:5">
      <c r="A954" s="3" t="s">
        <v>1165</v>
      </c>
    </row>
    <row r="955" spans="1:5">
      <c r="A955" s="4" t="s">
        <v>1168</v>
      </c>
      <c r="B955" s="5" t="n">
        <v>5679</v>
      </c>
    </row>
    <row r="956" spans="1:5">
      <c r="A956" s="4" t="s">
        <v>1237</v>
      </c>
    </row>
    <row r="957" spans="1:5">
      <c r="A957" s="3" t="s">
        <v>1148</v>
      </c>
    </row>
    <row r="958" spans="1:5">
      <c r="A958" s="4" t="s">
        <v>1150</v>
      </c>
      <c r="E958" s="5" t="n">
        <v>3039</v>
      </c>
    </row>
    <row r="959" spans="1:5">
      <c r="A959" s="4" t="s">
        <v>1151</v>
      </c>
      <c r="E959" s="5" t="n">
        <v>12883</v>
      </c>
    </row>
    <row r="960" spans="1:5">
      <c r="A960" s="4" t="s">
        <v>1152</v>
      </c>
      <c r="E960" s="5" t="n">
        <v>15922</v>
      </c>
    </row>
    <row r="961" spans="1:5">
      <c r="A961" s="4" t="s">
        <v>1153</v>
      </c>
      <c r="E961" s="5" t="n">
        <v>16609</v>
      </c>
    </row>
    <row r="962" spans="1:5">
      <c r="A962" s="4" t="s">
        <v>1154</v>
      </c>
      <c r="E962" s="5" t="n">
        <v>5548</v>
      </c>
    </row>
    <row r="963" spans="1:5">
      <c r="A963" s="4" t="s">
        <v>1155</v>
      </c>
      <c r="E963" s="5" t="n">
        <v>26983</v>
      </c>
    </row>
    <row r="964" spans="1:5">
      <c r="A964" s="4" t="s">
        <v>1156</v>
      </c>
      <c r="B964" s="5" t="n">
        <v>32531</v>
      </c>
      <c r="E964" s="5" t="n">
        <v>32531</v>
      </c>
    </row>
    <row r="965" spans="1:5">
      <c r="A965" s="4" t="s">
        <v>1157</v>
      </c>
      <c r="B965" s="5" t="n">
        <v>15939</v>
      </c>
      <c r="E965" s="5" t="n">
        <v>15939</v>
      </c>
    </row>
    <row r="966" spans="1:5">
      <c r="A966" s="3" t="s">
        <v>1159</v>
      </c>
    </row>
    <row r="967" spans="1:5">
      <c r="A967" s="4" t="s">
        <v>1164</v>
      </c>
      <c r="B967" s="5" t="n">
        <v>32531</v>
      </c>
    </row>
    <row r="968" spans="1:5">
      <c r="A968" s="3" t="s">
        <v>1165</v>
      </c>
    </row>
    <row r="969" spans="1:5">
      <c r="A969" s="4" t="s">
        <v>1168</v>
      </c>
      <c r="B969" s="5" t="n">
        <v>15939</v>
      </c>
    </row>
    <row r="970" spans="1:5">
      <c r="A970" s="4" t="s">
        <v>1238</v>
      </c>
    </row>
    <row r="971" spans="1:5">
      <c r="A971" s="3" t="s">
        <v>1148</v>
      </c>
    </row>
    <row r="972" spans="1:5">
      <c r="A972" s="4" t="s">
        <v>1150</v>
      </c>
      <c r="E972" s="5" t="n">
        <v>1304</v>
      </c>
    </row>
    <row r="973" spans="1:5">
      <c r="A973" s="4" t="s">
        <v>1151</v>
      </c>
      <c r="E973" s="5" t="n">
        <v>5115</v>
      </c>
    </row>
    <row r="974" spans="1:5">
      <c r="A974" s="4" t="s">
        <v>1152</v>
      </c>
      <c r="E974" s="5" t="n">
        <v>6419</v>
      </c>
    </row>
    <row r="975" spans="1:5">
      <c r="A975" s="4" t="s">
        <v>1153</v>
      </c>
      <c r="E975" s="5" t="n">
        <v>6654</v>
      </c>
    </row>
    <row r="976" spans="1:5">
      <c r="A976" s="4" t="s">
        <v>1154</v>
      </c>
      <c r="E976" s="5" t="n">
        <v>2287</v>
      </c>
    </row>
    <row r="977" spans="1:5">
      <c r="A977" s="4" t="s">
        <v>1155</v>
      </c>
      <c r="E977" s="5" t="n">
        <v>10786</v>
      </c>
    </row>
    <row r="978" spans="1:5">
      <c r="A978" s="4" t="s">
        <v>1156</v>
      </c>
      <c r="B978" s="5" t="n">
        <v>13073</v>
      </c>
      <c r="E978" s="5" t="n">
        <v>13073</v>
      </c>
    </row>
    <row r="979" spans="1:5">
      <c r="A979" s="4" t="s">
        <v>1157</v>
      </c>
      <c r="B979" s="5" t="n">
        <v>6396</v>
      </c>
      <c r="E979" s="5" t="n">
        <v>6396</v>
      </c>
    </row>
    <row r="980" spans="1:5">
      <c r="A980" s="3" t="s">
        <v>1159</v>
      </c>
    </row>
    <row r="981" spans="1:5">
      <c r="A981" s="4" t="s">
        <v>1164</v>
      </c>
      <c r="B981" s="5" t="n">
        <v>13073</v>
      </c>
    </row>
    <row r="982" spans="1:5">
      <c r="A982" s="3" t="s">
        <v>1165</v>
      </c>
    </row>
    <row r="983" spans="1:5">
      <c r="A983" s="4" t="s">
        <v>1168</v>
      </c>
      <c r="B983" s="5" t="n">
        <v>6396</v>
      </c>
    </row>
    <row r="984" spans="1:5">
      <c r="A984" s="4" t="s">
        <v>1239</v>
      </c>
    </row>
    <row r="985" spans="1:5">
      <c r="A985" s="3" t="s">
        <v>1148</v>
      </c>
    </row>
    <row r="986" spans="1:5">
      <c r="A986" s="4" t="s">
        <v>1150</v>
      </c>
      <c r="E986" s="5" t="n">
        <v>6388</v>
      </c>
    </row>
    <row r="987" spans="1:5">
      <c r="A987" s="4" t="s">
        <v>1151</v>
      </c>
      <c r="E987" s="5" t="n">
        <v>23854</v>
      </c>
    </row>
    <row r="988" spans="1:5">
      <c r="A988" s="4" t="s">
        <v>1152</v>
      </c>
      <c r="E988" s="5" t="n">
        <v>30242</v>
      </c>
    </row>
    <row r="989" spans="1:5">
      <c r="A989" s="4" t="s">
        <v>1153</v>
      </c>
      <c r="E989" s="5" t="n">
        <v>29912</v>
      </c>
    </row>
    <row r="990" spans="1:5">
      <c r="A990" s="4" t="s">
        <v>1154</v>
      </c>
      <c r="E990" s="5" t="n">
        <v>10241</v>
      </c>
    </row>
    <row r="991" spans="1:5">
      <c r="A991" s="4" t="s">
        <v>1155</v>
      </c>
      <c r="E991" s="5" t="n">
        <v>49913</v>
      </c>
    </row>
    <row r="992" spans="1:5">
      <c r="A992" s="4" t="s">
        <v>1156</v>
      </c>
      <c r="B992" s="5" t="n">
        <v>60154</v>
      </c>
      <c r="E992" s="5" t="n">
        <v>60154</v>
      </c>
    </row>
    <row r="993" spans="1:5">
      <c r="A993" s="4" t="s">
        <v>1157</v>
      </c>
      <c r="B993" s="5" t="n">
        <v>28586</v>
      </c>
      <c r="E993" s="5" t="n">
        <v>28586</v>
      </c>
    </row>
    <row r="994" spans="1:5">
      <c r="A994" s="3" t="s">
        <v>1159</v>
      </c>
    </row>
    <row r="995" spans="1:5">
      <c r="A995" s="4" t="s">
        <v>1164</v>
      </c>
      <c r="B995" s="5" t="n">
        <v>60154</v>
      </c>
    </row>
    <row r="996" spans="1:5">
      <c r="A996" s="3" t="s">
        <v>1165</v>
      </c>
    </row>
    <row r="997" spans="1:5">
      <c r="A997" s="4" t="s">
        <v>1168</v>
      </c>
      <c r="B997" s="5" t="n">
        <v>28586</v>
      </c>
    </row>
    <row r="998" spans="1:5">
      <c r="A998" s="4" t="s">
        <v>1240</v>
      </c>
    </row>
    <row r="999" spans="1:5">
      <c r="A999" s="3" t="s">
        <v>1148</v>
      </c>
    </row>
    <row r="1000" spans="1:5">
      <c r="A1000" s="4" t="s">
        <v>1150</v>
      </c>
      <c r="E1000" s="5" t="n">
        <v>2044</v>
      </c>
    </row>
    <row r="1001" spans="1:5">
      <c r="A1001" s="4" t="s">
        <v>1151</v>
      </c>
      <c r="E1001" s="5" t="n">
        <v>8028</v>
      </c>
    </row>
    <row r="1002" spans="1:5">
      <c r="A1002" s="4" t="s">
        <v>1152</v>
      </c>
      <c r="E1002" s="5" t="n">
        <v>10072</v>
      </c>
    </row>
    <row r="1003" spans="1:5">
      <c r="A1003" s="4" t="s">
        <v>1153</v>
      </c>
      <c r="E1003" s="5" t="n">
        <v>10886</v>
      </c>
    </row>
    <row r="1004" spans="1:5">
      <c r="A1004" s="4" t="s">
        <v>1154</v>
      </c>
      <c r="E1004" s="5" t="n">
        <v>3384</v>
      </c>
    </row>
    <row r="1005" spans="1:5">
      <c r="A1005" s="4" t="s">
        <v>1155</v>
      </c>
      <c r="E1005" s="5" t="n">
        <v>17574</v>
      </c>
    </row>
    <row r="1006" spans="1:5">
      <c r="A1006" s="4" t="s">
        <v>1156</v>
      </c>
      <c r="B1006" s="5" t="n">
        <v>20958</v>
      </c>
      <c r="E1006" s="5" t="n">
        <v>20958</v>
      </c>
    </row>
    <row r="1007" spans="1:5">
      <c r="A1007" s="4" t="s">
        <v>1157</v>
      </c>
      <c r="B1007" s="5" t="n">
        <v>10479</v>
      </c>
      <c r="E1007" s="5" t="n">
        <v>10479</v>
      </c>
    </row>
    <row r="1008" spans="1:5">
      <c r="A1008" s="3" t="s">
        <v>1159</v>
      </c>
    </row>
    <row r="1009" spans="1:5">
      <c r="A1009" s="4" t="s">
        <v>1164</v>
      </c>
      <c r="B1009" s="5" t="n">
        <v>20958</v>
      </c>
    </row>
    <row r="1010" spans="1:5">
      <c r="A1010" s="3" t="s">
        <v>1165</v>
      </c>
    </row>
    <row r="1011" spans="1:5">
      <c r="A1011" s="4" t="s">
        <v>1168</v>
      </c>
      <c r="B1011" s="5" t="n">
        <v>10479</v>
      </c>
    </row>
    <row r="1012" spans="1:5">
      <c r="A1012" s="4" t="s">
        <v>1241</v>
      </c>
    </row>
    <row r="1013" spans="1:5">
      <c r="A1013" s="3" t="s">
        <v>1148</v>
      </c>
    </row>
    <row r="1014" spans="1:5">
      <c r="A1014" s="4" t="s">
        <v>1150</v>
      </c>
      <c r="E1014" s="5" t="n">
        <v>1329</v>
      </c>
    </row>
    <row r="1015" spans="1:5">
      <c r="A1015" s="4" t="s">
        <v>1151</v>
      </c>
      <c r="E1015" s="5" t="n">
        <v>5334</v>
      </c>
    </row>
    <row r="1016" spans="1:5">
      <c r="A1016" s="4" t="s">
        <v>1152</v>
      </c>
      <c r="E1016" s="5" t="n">
        <v>6663</v>
      </c>
    </row>
    <row r="1017" spans="1:5">
      <c r="A1017" s="4" t="s">
        <v>1153</v>
      </c>
      <c r="E1017" s="5" t="n">
        <v>7212</v>
      </c>
    </row>
    <row r="1018" spans="1:5">
      <c r="A1018" s="4" t="s">
        <v>1154</v>
      </c>
      <c r="E1018" s="5" t="n">
        <v>2300</v>
      </c>
    </row>
    <row r="1019" spans="1:5">
      <c r="A1019" s="4" t="s">
        <v>1155</v>
      </c>
      <c r="E1019" s="5" t="n">
        <v>11575</v>
      </c>
    </row>
    <row r="1020" spans="1:5">
      <c r="A1020" s="4" t="s">
        <v>1156</v>
      </c>
      <c r="B1020" s="5" t="n">
        <v>13875</v>
      </c>
      <c r="E1020" s="5" t="n">
        <v>13875</v>
      </c>
    </row>
    <row r="1021" spans="1:5">
      <c r="A1021" s="4" t="s">
        <v>1157</v>
      </c>
      <c r="B1021" s="5" t="n">
        <v>6585</v>
      </c>
      <c r="E1021" s="5" t="n">
        <v>6585</v>
      </c>
    </row>
    <row r="1022" spans="1:5">
      <c r="A1022" s="3" t="s">
        <v>1159</v>
      </c>
    </row>
    <row r="1023" spans="1:5">
      <c r="A1023" s="4" t="s">
        <v>1164</v>
      </c>
      <c r="B1023" s="5" t="n">
        <v>13875</v>
      </c>
    </row>
    <row r="1024" spans="1:5">
      <c r="A1024" s="3" t="s">
        <v>1165</v>
      </c>
    </row>
    <row r="1025" spans="1:5">
      <c r="A1025" s="4" t="s">
        <v>1168</v>
      </c>
      <c r="B1025" s="5" t="n">
        <v>6585</v>
      </c>
    </row>
    <row r="1026" spans="1:5">
      <c r="A1026" s="4" t="s">
        <v>1242</v>
      </c>
    </row>
    <row r="1027" spans="1:5">
      <c r="A1027" s="3" t="s">
        <v>1148</v>
      </c>
    </row>
    <row r="1028" spans="1:5">
      <c r="A1028" s="4" t="s">
        <v>1150</v>
      </c>
      <c r="E1028" s="5" t="n">
        <v>19367</v>
      </c>
    </row>
    <row r="1029" spans="1:5">
      <c r="A1029" s="4" t="s">
        <v>1151</v>
      </c>
      <c r="E1029" s="5" t="n">
        <v>27095</v>
      </c>
    </row>
    <row r="1030" spans="1:5">
      <c r="A1030" s="4" t="s">
        <v>1152</v>
      </c>
      <c r="E1030" s="5" t="n">
        <v>46462</v>
      </c>
    </row>
    <row r="1031" spans="1:5">
      <c r="A1031" s="4" t="s">
        <v>1153</v>
      </c>
      <c r="E1031" s="5" t="n">
        <v>59561</v>
      </c>
    </row>
    <row r="1032" spans="1:5">
      <c r="A1032" s="4" t="s">
        <v>1154</v>
      </c>
      <c r="E1032" s="5" t="n">
        <v>29747</v>
      </c>
    </row>
    <row r="1033" spans="1:5">
      <c r="A1033" s="4" t="s">
        <v>1155</v>
      </c>
      <c r="E1033" s="5" t="n">
        <v>76276</v>
      </c>
    </row>
    <row r="1034" spans="1:5">
      <c r="A1034" s="4" t="s">
        <v>1156</v>
      </c>
      <c r="B1034" s="5" t="n">
        <v>106023</v>
      </c>
      <c r="E1034" s="5" t="n">
        <v>106023</v>
      </c>
    </row>
    <row r="1035" spans="1:5">
      <c r="A1035" s="4" t="s">
        <v>1157</v>
      </c>
      <c r="B1035" s="5" t="n">
        <v>57668</v>
      </c>
      <c r="E1035" s="5" t="n">
        <v>57668</v>
      </c>
    </row>
    <row r="1036" spans="1:5">
      <c r="A1036" s="3" t="s">
        <v>1159</v>
      </c>
    </row>
    <row r="1037" spans="1:5">
      <c r="A1037" s="4" t="s">
        <v>1164</v>
      </c>
      <c r="B1037" s="5" t="n">
        <v>106023</v>
      </c>
    </row>
    <row r="1038" spans="1:5">
      <c r="A1038" s="3" t="s">
        <v>1165</v>
      </c>
    </row>
    <row r="1039" spans="1:5">
      <c r="A1039" s="4" t="s">
        <v>1168</v>
      </c>
      <c r="B1039" s="5" t="n">
        <v>57668</v>
      </c>
    </row>
    <row r="1040" spans="1:5">
      <c r="A1040" s="4" t="s">
        <v>1243</v>
      </c>
    </row>
    <row r="1041" spans="1:5">
      <c r="A1041" s="3" t="s">
        <v>1148</v>
      </c>
    </row>
    <row r="1042" spans="1:5">
      <c r="A1042" s="4" t="s">
        <v>1150</v>
      </c>
      <c r="E1042" s="5" t="n">
        <v>13557</v>
      </c>
    </row>
    <row r="1043" spans="1:5">
      <c r="A1043" s="4" t="s">
        <v>1151</v>
      </c>
      <c r="E1043" s="5" t="n">
        <v>3645</v>
      </c>
    </row>
    <row r="1044" spans="1:5">
      <c r="A1044" s="4" t="s">
        <v>1152</v>
      </c>
      <c r="E1044" s="5" t="n">
        <v>17202</v>
      </c>
    </row>
    <row r="1045" spans="1:5">
      <c r="A1045" s="4" t="s">
        <v>1153</v>
      </c>
      <c r="E1045" s="5" t="n">
        <v>55786</v>
      </c>
    </row>
    <row r="1046" spans="1:5">
      <c r="A1046" s="4" t="s">
        <v>1154</v>
      </c>
      <c r="E1046" s="5" t="n">
        <v>23534</v>
      </c>
    </row>
    <row r="1047" spans="1:5">
      <c r="A1047" s="4" t="s">
        <v>1155</v>
      </c>
      <c r="E1047" s="5" t="n">
        <v>49454</v>
      </c>
    </row>
    <row r="1048" spans="1:5">
      <c r="A1048" s="4" t="s">
        <v>1156</v>
      </c>
      <c r="B1048" s="5" t="n">
        <v>72988</v>
      </c>
      <c r="E1048" s="5" t="n">
        <v>72988</v>
      </c>
    </row>
    <row r="1049" spans="1:5">
      <c r="A1049" s="4" t="s">
        <v>1157</v>
      </c>
      <c r="B1049" s="5" t="n">
        <v>38366</v>
      </c>
      <c r="E1049" s="5" t="n">
        <v>38366</v>
      </c>
    </row>
    <row r="1050" spans="1:5">
      <c r="A1050" s="3" t="s">
        <v>1159</v>
      </c>
    </row>
    <row r="1051" spans="1:5">
      <c r="A1051" s="4" t="s">
        <v>1164</v>
      </c>
      <c r="B1051" s="5" t="n">
        <v>72988</v>
      </c>
    </row>
    <row r="1052" spans="1:5">
      <c r="A1052" s="3" t="s">
        <v>1165</v>
      </c>
    </row>
    <row r="1053" spans="1:5">
      <c r="A1053" s="4" t="s">
        <v>1168</v>
      </c>
      <c r="B1053" s="5" t="n">
        <v>38366</v>
      </c>
    </row>
    <row r="1054" spans="1:5">
      <c r="A1054" s="4" t="s">
        <v>1244</v>
      </c>
    </row>
    <row r="1055" spans="1:5">
      <c r="A1055" s="3" t="s">
        <v>1148</v>
      </c>
    </row>
    <row r="1056" spans="1:5">
      <c r="A1056" s="4" t="s">
        <v>1150</v>
      </c>
      <c r="E1056" s="5" t="n">
        <v>5810</v>
      </c>
    </row>
    <row r="1057" spans="1:5">
      <c r="A1057" s="4" t="s">
        <v>1151</v>
      </c>
      <c r="E1057" s="5" t="n">
        <v>23450</v>
      </c>
    </row>
    <row r="1058" spans="1:5">
      <c r="A1058" s="4" t="s">
        <v>1152</v>
      </c>
      <c r="E1058" s="5" t="n">
        <v>29260</v>
      </c>
    </row>
    <row r="1059" spans="1:5">
      <c r="A1059" s="4" t="s">
        <v>1153</v>
      </c>
      <c r="E1059" s="5" t="n">
        <v>3775</v>
      </c>
    </row>
    <row r="1060" spans="1:5">
      <c r="A1060" s="4" t="s">
        <v>1154</v>
      </c>
      <c r="E1060" s="5" t="n">
        <v>6213</v>
      </c>
    </row>
    <row r="1061" spans="1:5">
      <c r="A1061" s="4" t="s">
        <v>1155</v>
      </c>
      <c r="E1061" s="5" t="n">
        <v>26822</v>
      </c>
    </row>
    <row r="1062" spans="1:5">
      <c r="A1062" s="4" t="s">
        <v>1156</v>
      </c>
      <c r="B1062" s="5" t="n">
        <v>33035</v>
      </c>
      <c r="E1062" s="5" t="n">
        <v>33035</v>
      </c>
    </row>
    <row r="1063" spans="1:5">
      <c r="A1063" s="4" t="s">
        <v>1157</v>
      </c>
      <c r="B1063" s="5" t="n">
        <v>19302</v>
      </c>
      <c r="E1063" s="5" t="n">
        <v>19302</v>
      </c>
    </row>
    <row r="1064" spans="1:5">
      <c r="A1064" s="3" t="s">
        <v>1159</v>
      </c>
    </row>
    <row r="1065" spans="1:5">
      <c r="A1065" s="4" t="s">
        <v>1164</v>
      </c>
      <c r="B1065" s="5" t="n">
        <v>33035</v>
      </c>
    </row>
    <row r="1066" spans="1:5">
      <c r="A1066" s="3" t="s">
        <v>1165</v>
      </c>
    </row>
    <row r="1067" spans="1:5">
      <c r="A1067" s="4" t="s">
        <v>1168</v>
      </c>
      <c r="B1067" s="5" t="n">
        <v>19302</v>
      </c>
    </row>
    <row r="1068" spans="1:5">
      <c r="A1068" s="4" t="s">
        <v>1245</v>
      </c>
    </row>
    <row r="1069" spans="1:5">
      <c r="A1069" s="3" t="s">
        <v>1148</v>
      </c>
    </row>
    <row r="1070" spans="1:5">
      <c r="A1070" s="4" t="s">
        <v>1150</v>
      </c>
      <c r="E1070" s="5" t="n">
        <v>9287</v>
      </c>
    </row>
    <row r="1071" spans="1:5">
      <c r="A1071" s="4" t="s">
        <v>1151</v>
      </c>
      <c r="E1071" s="5" t="n">
        <v>24004</v>
      </c>
    </row>
    <row r="1072" spans="1:5">
      <c r="A1072" s="4" t="s">
        <v>1152</v>
      </c>
      <c r="E1072" s="5" t="n">
        <v>33291</v>
      </c>
    </row>
    <row r="1073" spans="1:5">
      <c r="A1073" s="4" t="s">
        <v>1153</v>
      </c>
      <c r="E1073" s="5" t="n">
        <v>15026</v>
      </c>
    </row>
    <row r="1074" spans="1:5">
      <c r="A1074" s="4" t="s">
        <v>1154</v>
      </c>
      <c r="E1074" s="5" t="n">
        <v>10399</v>
      </c>
    </row>
    <row r="1075" spans="1:5">
      <c r="A1075" s="4" t="s">
        <v>1155</v>
      </c>
      <c r="E1075" s="5" t="n">
        <v>37918</v>
      </c>
    </row>
    <row r="1076" spans="1:5">
      <c r="A1076" s="4" t="s">
        <v>1156</v>
      </c>
      <c r="B1076" s="5" t="n">
        <v>48317</v>
      </c>
      <c r="E1076" s="5" t="n">
        <v>48317</v>
      </c>
    </row>
    <row r="1077" spans="1:5">
      <c r="A1077" s="4" t="s">
        <v>1157</v>
      </c>
      <c r="B1077" s="5" t="n">
        <v>27387</v>
      </c>
      <c r="E1077" s="5" t="n">
        <v>27387</v>
      </c>
    </row>
    <row r="1078" spans="1:5">
      <c r="A1078" s="3" t="s">
        <v>1159</v>
      </c>
    </row>
    <row r="1079" spans="1:5">
      <c r="A1079" s="4" t="s">
        <v>1164</v>
      </c>
      <c r="B1079" s="5" t="n">
        <v>48317</v>
      </c>
    </row>
    <row r="1080" spans="1:5">
      <c r="A1080" s="3" t="s">
        <v>1165</v>
      </c>
    </row>
    <row r="1081" spans="1:5">
      <c r="A1081" s="4" t="s">
        <v>1168</v>
      </c>
      <c r="B1081" s="5" t="n">
        <v>27387</v>
      </c>
    </row>
    <row r="1082" spans="1:5">
      <c r="A1082" s="4" t="s">
        <v>1246</v>
      </c>
    </row>
    <row r="1083" spans="1:5">
      <c r="A1083" s="3" t="s">
        <v>1148</v>
      </c>
    </row>
    <row r="1084" spans="1:5">
      <c r="A1084" s="4" t="s">
        <v>1150</v>
      </c>
      <c r="E1084" s="5" t="n">
        <v>3273</v>
      </c>
    </row>
    <row r="1085" spans="1:5">
      <c r="A1085" s="4" t="s">
        <v>1151</v>
      </c>
      <c r="E1085" s="5" t="n">
        <v>9134</v>
      </c>
    </row>
    <row r="1086" spans="1:5">
      <c r="A1086" s="4" t="s">
        <v>1152</v>
      </c>
      <c r="E1086" s="5" t="n">
        <v>12407</v>
      </c>
    </row>
    <row r="1087" spans="1:5">
      <c r="A1087" s="4" t="s">
        <v>1153</v>
      </c>
      <c r="E1087" s="5" t="n">
        <v>7638</v>
      </c>
    </row>
    <row r="1088" spans="1:5">
      <c r="A1088" s="4" t="s">
        <v>1154</v>
      </c>
      <c r="E1088" s="5" t="n">
        <v>3906</v>
      </c>
    </row>
    <row r="1089" spans="1:5">
      <c r="A1089" s="4" t="s">
        <v>1155</v>
      </c>
      <c r="E1089" s="5" t="n">
        <v>16139</v>
      </c>
    </row>
    <row r="1090" spans="1:5">
      <c r="A1090" s="4" t="s">
        <v>1156</v>
      </c>
      <c r="B1090" s="5" t="n">
        <v>20045</v>
      </c>
      <c r="E1090" s="5" t="n">
        <v>20045</v>
      </c>
    </row>
    <row r="1091" spans="1:5">
      <c r="A1091" s="4" t="s">
        <v>1157</v>
      </c>
      <c r="B1091" s="5" t="n">
        <v>11379</v>
      </c>
      <c r="E1091" s="5" t="n">
        <v>11379</v>
      </c>
    </row>
    <row r="1092" spans="1:5">
      <c r="A1092" s="3" t="s">
        <v>1159</v>
      </c>
    </row>
    <row r="1093" spans="1:5">
      <c r="A1093" s="4" t="s">
        <v>1164</v>
      </c>
      <c r="B1093" s="5" t="n">
        <v>20045</v>
      </c>
    </row>
    <row r="1094" spans="1:5">
      <c r="A1094" s="3" t="s">
        <v>1165</v>
      </c>
    </row>
    <row r="1095" spans="1:5">
      <c r="A1095" s="4" t="s">
        <v>1168</v>
      </c>
      <c r="B1095" s="5" t="n">
        <v>11379</v>
      </c>
    </row>
    <row r="1096" spans="1:5">
      <c r="A1096" s="4" t="s">
        <v>1247</v>
      </c>
    </row>
    <row r="1097" spans="1:5">
      <c r="A1097" s="3" t="s">
        <v>1148</v>
      </c>
    </row>
    <row r="1098" spans="1:5">
      <c r="A1098" s="4" t="s">
        <v>1150</v>
      </c>
      <c r="E1098" s="5" t="n">
        <v>6014</v>
      </c>
    </row>
    <row r="1099" spans="1:5">
      <c r="A1099" s="4" t="s">
        <v>1151</v>
      </c>
      <c r="E1099" s="5" t="n">
        <v>14870</v>
      </c>
    </row>
    <row r="1100" spans="1:5">
      <c r="A1100" s="4" t="s">
        <v>1152</v>
      </c>
      <c r="E1100" s="5" t="n">
        <v>20884</v>
      </c>
    </row>
    <row r="1101" spans="1:5">
      <c r="A1101" s="4" t="s">
        <v>1153</v>
      </c>
      <c r="E1101" s="5" t="n">
        <v>7388</v>
      </c>
    </row>
    <row r="1102" spans="1:5">
      <c r="A1102" s="4" t="s">
        <v>1154</v>
      </c>
      <c r="E1102" s="5" t="n">
        <v>6493</v>
      </c>
    </row>
    <row r="1103" spans="1:5">
      <c r="A1103" s="4" t="s">
        <v>1155</v>
      </c>
      <c r="E1103" s="5" t="n">
        <v>21779</v>
      </c>
    </row>
    <row r="1104" spans="1:5">
      <c r="A1104" s="4" t="s">
        <v>1156</v>
      </c>
      <c r="B1104" s="5" t="n">
        <v>28272</v>
      </c>
      <c r="E1104" s="5" t="n">
        <v>28272</v>
      </c>
    </row>
    <row r="1105" spans="1:5">
      <c r="A1105" s="4" t="s">
        <v>1157</v>
      </c>
      <c r="B1105" s="5" t="n">
        <v>16008</v>
      </c>
      <c r="E1105" s="5" t="n">
        <v>16008</v>
      </c>
    </row>
    <row r="1106" spans="1:5">
      <c r="A1106" s="3" t="s">
        <v>1159</v>
      </c>
    </row>
    <row r="1107" spans="1:5">
      <c r="A1107" s="4" t="s">
        <v>1164</v>
      </c>
      <c r="B1107" s="5" t="n">
        <v>28272</v>
      </c>
    </row>
    <row r="1108" spans="1:5">
      <c r="A1108" s="3" t="s">
        <v>1165</v>
      </c>
    </row>
    <row r="1109" spans="1:5">
      <c r="A1109" s="4" t="s">
        <v>1168</v>
      </c>
      <c r="B1109" s="5" t="n">
        <v>16008</v>
      </c>
    </row>
    <row r="1110" spans="1:5">
      <c r="A1110" s="4" t="s">
        <v>1248</v>
      </c>
    </row>
    <row r="1111" spans="1:5">
      <c r="A1111" s="3" t="s">
        <v>1148</v>
      </c>
    </row>
    <row r="1112" spans="1:5">
      <c r="A1112" s="4" t="s">
        <v>1149</v>
      </c>
      <c r="E1112" s="5" t="n">
        <v>281842</v>
      </c>
    </row>
    <row r="1113" spans="1:5">
      <c r="A1113" s="4" t="s">
        <v>1150</v>
      </c>
      <c r="E1113" s="5" t="n">
        <v>357442</v>
      </c>
    </row>
    <row r="1114" spans="1:5">
      <c r="A1114" s="4" t="s">
        <v>1151</v>
      </c>
      <c r="E1114" s="5" t="n">
        <v>1488115</v>
      </c>
    </row>
    <row r="1115" spans="1:5">
      <c r="A1115" s="4" t="s">
        <v>1152</v>
      </c>
      <c r="E1115" s="5" t="n">
        <v>1845557</v>
      </c>
    </row>
    <row r="1116" spans="1:5">
      <c r="A1116" s="4" t="s">
        <v>1153</v>
      </c>
      <c r="E1116" s="5" t="n">
        <v>611027</v>
      </c>
    </row>
    <row r="1117" spans="1:5">
      <c r="A1117" s="4" t="s">
        <v>1154</v>
      </c>
      <c r="E1117" s="5" t="n">
        <v>432105</v>
      </c>
    </row>
    <row r="1118" spans="1:5">
      <c r="A1118" s="4" t="s">
        <v>1155</v>
      </c>
      <c r="E1118" s="5" t="n">
        <v>2024479</v>
      </c>
    </row>
    <row r="1119" spans="1:5">
      <c r="A1119" s="4" t="s">
        <v>1156</v>
      </c>
      <c r="B1119" s="5" t="n">
        <v>2456584</v>
      </c>
      <c r="E1119" s="5" t="n">
        <v>2456584</v>
      </c>
    </row>
    <row r="1120" spans="1:5">
      <c r="A1120" s="4" t="s">
        <v>1157</v>
      </c>
      <c r="B1120" s="5" t="n">
        <v>791335</v>
      </c>
      <c r="E1120" s="5" t="n">
        <v>791335</v>
      </c>
    </row>
    <row r="1121" spans="1:5">
      <c r="A1121" s="3" t="s">
        <v>1159</v>
      </c>
    </row>
    <row r="1122" spans="1:5">
      <c r="A1122" s="4" t="s">
        <v>1164</v>
      </c>
      <c r="B1122" s="5" t="n">
        <v>2456584</v>
      </c>
    </row>
    <row r="1123" spans="1:5">
      <c r="A1123" s="3" t="s">
        <v>1165</v>
      </c>
    </row>
    <row r="1124" spans="1:5">
      <c r="A1124" s="4" t="s">
        <v>1168</v>
      </c>
      <c r="B1124" s="5" t="n">
        <v>791335</v>
      </c>
    </row>
    <row r="1125" spans="1:5">
      <c r="A1125" s="4" t="s">
        <v>1249</v>
      </c>
    </row>
    <row r="1126" spans="1:5">
      <c r="A1126" s="3" t="s">
        <v>1148</v>
      </c>
    </row>
    <row r="1127" spans="1:5">
      <c r="A1127" s="4" t="s">
        <v>1149</v>
      </c>
      <c r="E1127" s="5" t="n">
        <v>247992</v>
      </c>
    </row>
    <row r="1128" spans="1:5">
      <c r="A1128" s="4" t="s">
        <v>1150</v>
      </c>
      <c r="E1128" s="5" t="n">
        <v>331492</v>
      </c>
    </row>
    <row r="1129" spans="1:5">
      <c r="A1129" s="4" t="s">
        <v>1151</v>
      </c>
      <c r="E1129" s="5" t="n">
        <v>1316295</v>
      </c>
    </row>
    <row r="1130" spans="1:5">
      <c r="A1130" s="4" t="s">
        <v>1152</v>
      </c>
      <c r="E1130" s="5" t="n">
        <v>1647787</v>
      </c>
    </row>
    <row r="1131" spans="1:5">
      <c r="A1131" s="4" t="s">
        <v>1153</v>
      </c>
      <c r="E1131" s="5" t="n">
        <v>512660</v>
      </c>
    </row>
    <row r="1132" spans="1:5">
      <c r="A1132" s="4" t="s">
        <v>1154</v>
      </c>
      <c r="E1132" s="5" t="n">
        <v>395107</v>
      </c>
    </row>
    <row r="1133" spans="1:5">
      <c r="A1133" s="4" t="s">
        <v>1155</v>
      </c>
      <c r="E1133" s="5" t="n">
        <v>1765340</v>
      </c>
    </row>
    <row r="1134" spans="1:5">
      <c r="A1134" s="4" t="s">
        <v>1156</v>
      </c>
      <c r="B1134" s="5" t="n">
        <v>2160447</v>
      </c>
      <c r="E1134" s="5" t="n">
        <v>2160447</v>
      </c>
    </row>
    <row r="1135" spans="1:5">
      <c r="A1135" s="4" t="s">
        <v>1157</v>
      </c>
      <c r="B1135" s="5" t="n">
        <v>613968</v>
      </c>
      <c r="E1135" s="5" t="n">
        <v>613968</v>
      </c>
    </row>
    <row r="1136" spans="1:5">
      <c r="A1136" s="3" t="s">
        <v>1159</v>
      </c>
    </row>
    <row r="1137" spans="1:5">
      <c r="A1137" s="4" t="s">
        <v>1164</v>
      </c>
      <c r="B1137" s="5" t="n">
        <v>2160447</v>
      </c>
    </row>
    <row r="1138" spans="1:5">
      <c r="A1138" s="3" t="s">
        <v>1165</v>
      </c>
    </row>
    <row r="1139" spans="1:5">
      <c r="A1139" s="4" t="s">
        <v>1168</v>
      </c>
      <c r="B1139" s="5" t="n">
        <v>613968</v>
      </c>
    </row>
    <row r="1140" spans="1:5">
      <c r="A1140" s="4" t="s">
        <v>1250</v>
      </c>
    </row>
    <row r="1141" spans="1:5">
      <c r="A1141" s="3" t="s">
        <v>1148</v>
      </c>
    </row>
    <row r="1142" spans="1:5">
      <c r="A1142" s="4" t="s">
        <v>1150</v>
      </c>
      <c r="E1142" s="5" t="n">
        <v>3311</v>
      </c>
    </row>
    <row r="1143" spans="1:5">
      <c r="A1143" s="4" t="s">
        <v>1151</v>
      </c>
      <c r="E1143" s="5" t="n">
        <v>13283</v>
      </c>
    </row>
    <row r="1144" spans="1:5">
      <c r="A1144" s="4" t="s">
        <v>1152</v>
      </c>
      <c r="E1144" s="5" t="n">
        <v>16594</v>
      </c>
    </row>
    <row r="1145" spans="1:5">
      <c r="A1145" s="4" t="s">
        <v>1153</v>
      </c>
      <c r="E1145" s="5" t="n">
        <v>7622</v>
      </c>
    </row>
    <row r="1146" spans="1:5">
      <c r="A1146" s="4" t="s">
        <v>1154</v>
      </c>
      <c r="E1146" s="5" t="n">
        <v>3982</v>
      </c>
    </row>
    <row r="1147" spans="1:5">
      <c r="A1147" s="4" t="s">
        <v>1155</v>
      </c>
      <c r="E1147" s="5" t="n">
        <v>20234</v>
      </c>
    </row>
    <row r="1148" spans="1:5">
      <c r="A1148" s="4" t="s">
        <v>1156</v>
      </c>
      <c r="B1148" s="5" t="n">
        <v>24216</v>
      </c>
      <c r="E1148" s="5" t="n">
        <v>24216</v>
      </c>
    </row>
    <row r="1149" spans="1:5">
      <c r="A1149" s="4" t="s">
        <v>1157</v>
      </c>
      <c r="B1149" s="5" t="n">
        <v>15280</v>
      </c>
      <c r="E1149" s="5" t="n">
        <v>15280</v>
      </c>
    </row>
    <row r="1150" spans="1:5">
      <c r="A1150" s="3" t="s">
        <v>1159</v>
      </c>
    </row>
    <row r="1151" spans="1:5">
      <c r="A1151" s="4" t="s">
        <v>1164</v>
      </c>
      <c r="B1151" s="5" t="n">
        <v>24216</v>
      </c>
    </row>
    <row r="1152" spans="1:5">
      <c r="A1152" s="3" t="s">
        <v>1165</v>
      </c>
    </row>
    <row r="1153" spans="1:5">
      <c r="A1153" s="4" t="s">
        <v>1168</v>
      </c>
      <c r="B1153" s="5" t="n">
        <v>15280</v>
      </c>
    </row>
    <row r="1154" spans="1:5">
      <c r="A1154" s="4" t="s">
        <v>1251</v>
      </c>
    </row>
    <row r="1155" spans="1:5">
      <c r="A1155" s="3" t="s">
        <v>1148</v>
      </c>
    </row>
    <row r="1156" spans="1:5">
      <c r="A1156" s="4" t="s">
        <v>1150</v>
      </c>
      <c r="E1156" s="5" t="n">
        <v>2366</v>
      </c>
    </row>
    <row r="1157" spans="1:5">
      <c r="A1157" s="4" t="s">
        <v>1151</v>
      </c>
      <c r="E1157" s="5" t="n">
        <v>8387</v>
      </c>
    </row>
    <row r="1158" spans="1:5">
      <c r="A1158" s="4" t="s">
        <v>1152</v>
      </c>
      <c r="E1158" s="5" t="n">
        <v>10753</v>
      </c>
    </row>
    <row r="1159" spans="1:5">
      <c r="A1159" s="4" t="s">
        <v>1153</v>
      </c>
      <c r="E1159" s="5" t="n">
        <v>8232</v>
      </c>
    </row>
    <row r="1160" spans="1:5">
      <c r="A1160" s="4" t="s">
        <v>1154</v>
      </c>
      <c r="E1160" s="5" t="n">
        <v>2933</v>
      </c>
    </row>
    <row r="1161" spans="1:5">
      <c r="A1161" s="4" t="s">
        <v>1155</v>
      </c>
      <c r="E1161" s="5" t="n">
        <v>16052</v>
      </c>
    </row>
    <row r="1162" spans="1:5">
      <c r="A1162" s="4" t="s">
        <v>1156</v>
      </c>
      <c r="B1162" s="5" t="n">
        <v>18985</v>
      </c>
      <c r="E1162" s="5" t="n">
        <v>18985</v>
      </c>
    </row>
    <row r="1163" spans="1:5">
      <c r="A1163" s="4" t="s">
        <v>1157</v>
      </c>
      <c r="B1163" s="5" t="n">
        <v>11572</v>
      </c>
      <c r="E1163" s="5" t="n">
        <v>11572</v>
      </c>
    </row>
    <row r="1164" spans="1:5">
      <c r="A1164" s="3" t="s">
        <v>1159</v>
      </c>
    </row>
    <row r="1165" spans="1:5">
      <c r="A1165" s="4" t="s">
        <v>1164</v>
      </c>
      <c r="B1165" s="5" t="n">
        <v>18985</v>
      </c>
    </row>
    <row r="1166" spans="1:5">
      <c r="A1166" s="3" t="s">
        <v>1165</v>
      </c>
    </row>
    <row r="1167" spans="1:5">
      <c r="A1167" s="4" t="s">
        <v>1168</v>
      </c>
      <c r="B1167" s="5" t="n">
        <v>11572</v>
      </c>
    </row>
    <row r="1168" spans="1:5">
      <c r="A1168" s="4" t="s">
        <v>1252</v>
      </c>
    </row>
    <row r="1169" spans="1:5">
      <c r="A1169" s="3" t="s">
        <v>1148</v>
      </c>
    </row>
    <row r="1170" spans="1:5">
      <c r="A1170" s="4" t="s">
        <v>1150</v>
      </c>
      <c r="E1170" s="5" t="n">
        <v>11238</v>
      </c>
    </row>
    <row r="1171" spans="1:5">
      <c r="A1171" s="4" t="s">
        <v>1151</v>
      </c>
      <c r="E1171" s="5" t="n">
        <v>18790</v>
      </c>
    </row>
    <row r="1172" spans="1:5">
      <c r="A1172" s="4" t="s">
        <v>1152</v>
      </c>
      <c r="E1172" s="5" t="n">
        <v>30028</v>
      </c>
    </row>
    <row r="1173" spans="1:5">
      <c r="A1173" s="4" t="s">
        <v>1153</v>
      </c>
      <c r="E1173" s="5" t="n">
        <v>11279</v>
      </c>
    </row>
    <row r="1174" spans="1:5">
      <c r="A1174" s="4" t="s">
        <v>1154</v>
      </c>
      <c r="E1174" s="5" t="n">
        <v>11756</v>
      </c>
    </row>
    <row r="1175" spans="1:5">
      <c r="A1175" s="4" t="s">
        <v>1155</v>
      </c>
      <c r="E1175" s="5" t="n">
        <v>29551</v>
      </c>
    </row>
    <row r="1176" spans="1:5">
      <c r="A1176" s="4" t="s">
        <v>1156</v>
      </c>
      <c r="B1176" s="5" t="n">
        <v>41307</v>
      </c>
      <c r="E1176" s="5" t="n">
        <v>41307</v>
      </c>
    </row>
    <row r="1177" spans="1:5">
      <c r="A1177" s="4" t="s">
        <v>1157</v>
      </c>
      <c r="B1177" s="5" t="n">
        <v>22213</v>
      </c>
      <c r="E1177" s="5" t="n">
        <v>22213</v>
      </c>
    </row>
    <row r="1178" spans="1:5">
      <c r="A1178" s="3" t="s">
        <v>1159</v>
      </c>
    </row>
    <row r="1179" spans="1:5">
      <c r="A1179" s="4" t="s">
        <v>1164</v>
      </c>
      <c r="B1179" s="5" t="n">
        <v>41307</v>
      </c>
    </row>
    <row r="1180" spans="1:5">
      <c r="A1180" s="3" t="s">
        <v>1165</v>
      </c>
    </row>
    <row r="1181" spans="1:5">
      <c r="A1181" s="4" t="s">
        <v>1168</v>
      </c>
      <c r="B1181" s="5" t="n">
        <v>22213</v>
      </c>
    </row>
    <row r="1182" spans="1:5">
      <c r="A1182" s="4" t="s">
        <v>1253</v>
      </c>
    </row>
    <row r="1183" spans="1:5">
      <c r="A1183" s="3" t="s">
        <v>1148</v>
      </c>
    </row>
    <row r="1184" spans="1:5">
      <c r="A1184" s="4" t="s">
        <v>1150</v>
      </c>
      <c r="E1184" s="5" t="n">
        <v>6418</v>
      </c>
    </row>
    <row r="1185" spans="1:5">
      <c r="A1185" s="4" t="s">
        <v>1151</v>
      </c>
      <c r="E1185" s="5" t="n">
        <v>13411</v>
      </c>
    </row>
    <row r="1186" spans="1:5">
      <c r="A1186" s="4" t="s">
        <v>1152</v>
      </c>
      <c r="E1186" s="5" t="n">
        <v>19829</v>
      </c>
    </row>
    <row r="1187" spans="1:5">
      <c r="A1187" s="4" t="s">
        <v>1153</v>
      </c>
      <c r="E1187" s="5" t="n">
        <v>22432</v>
      </c>
    </row>
    <row r="1188" spans="1:5">
      <c r="A1188" s="4" t="s">
        <v>1154</v>
      </c>
      <c r="E1188" s="5" t="n">
        <v>7511</v>
      </c>
    </row>
    <row r="1189" spans="1:5">
      <c r="A1189" s="4" t="s">
        <v>1155</v>
      </c>
      <c r="E1189" s="5" t="n">
        <v>34750</v>
      </c>
    </row>
    <row r="1190" spans="1:5">
      <c r="A1190" s="4" t="s">
        <v>1156</v>
      </c>
      <c r="B1190" s="5" t="n">
        <v>42261</v>
      </c>
      <c r="E1190" s="5" t="n">
        <v>42261</v>
      </c>
    </row>
    <row r="1191" spans="1:5">
      <c r="A1191" s="4" t="s">
        <v>1157</v>
      </c>
      <c r="B1191" s="5" t="n">
        <v>25988</v>
      </c>
      <c r="E1191" s="5" t="n">
        <v>25988</v>
      </c>
    </row>
    <row r="1192" spans="1:5">
      <c r="A1192" s="3" t="s">
        <v>1159</v>
      </c>
    </row>
    <row r="1193" spans="1:5">
      <c r="A1193" s="4" t="s">
        <v>1164</v>
      </c>
      <c r="B1193" s="5" t="n">
        <v>42261</v>
      </c>
    </row>
    <row r="1194" spans="1:5">
      <c r="A1194" s="3" t="s">
        <v>1165</v>
      </c>
    </row>
    <row r="1195" spans="1:5">
      <c r="A1195" s="4" t="s">
        <v>1168</v>
      </c>
      <c r="B1195" s="5" t="n">
        <v>25988</v>
      </c>
    </row>
    <row r="1196" spans="1:5">
      <c r="A1196" s="4" t="s">
        <v>1254</v>
      </c>
    </row>
    <row r="1197" spans="1:5">
      <c r="A1197" s="3" t="s">
        <v>1148</v>
      </c>
    </row>
    <row r="1198" spans="1:5">
      <c r="A1198" s="4" t="s">
        <v>1150</v>
      </c>
      <c r="E1198" s="5" t="n">
        <v>5612</v>
      </c>
    </row>
    <row r="1199" spans="1:5">
      <c r="A1199" s="4" t="s">
        <v>1151</v>
      </c>
      <c r="E1199" s="5" t="n">
        <v>20086</v>
      </c>
    </row>
    <row r="1200" spans="1:5">
      <c r="A1200" s="4" t="s">
        <v>1152</v>
      </c>
      <c r="E1200" s="5" t="n">
        <v>25698</v>
      </c>
    </row>
    <row r="1201" spans="1:5">
      <c r="A1201" s="4" t="s">
        <v>1153</v>
      </c>
      <c r="E1201" s="5" t="n">
        <v>10322</v>
      </c>
    </row>
    <row r="1202" spans="1:5">
      <c r="A1202" s="4" t="s">
        <v>1154</v>
      </c>
      <c r="E1202" s="5" t="n">
        <v>6255</v>
      </c>
    </row>
    <row r="1203" spans="1:5">
      <c r="A1203" s="4" t="s">
        <v>1155</v>
      </c>
      <c r="E1203" s="5" t="n">
        <v>29765</v>
      </c>
    </row>
    <row r="1204" spans="1:5">
      <c r="A1204" s="4" t="s">
        <v>1156</v>
      </c>
      <c r="B1204" s="5" t="n">
        <v>36020</v>
      </c>
      <c r="E1204" s="5" t="n">
        <v>36020</v>
      </c>
    </row>
    <row r="1205" spans="1:5">
      <c r="A1205" s="4" t="s">
        <v>1157</v>
      </c>
      <c r="B1205" s="5" t="n">
        <v>22262</v>
      </c>
      <c r="E1205" s="5" t="n">
        <v>22262</v>
      </c>
    </row>
    <row r="1206" spans="1:5">
      <c r="A1206" s="3" t="s">
        <v>1159</v>
      </c>
    </row>
    <row r="1207" spans="1:5">
      <c r="A1207" s="4" t="s">
        <v>1164</v>
      </c>
      <c r="B1207" s="5" t="n">
        <v>36020</v>
      </c>
    </row>
    <row r="1208" spans="1:5">
      <c r="A1208" s="3" t="s">
        <v>1165</v>
      </c>
    </row>
    <row r="1209" spans="1:5">
      <c r="A1209" s="4" t="s">
        <v>1168</v>
      </c>
      <c r="B1209" s="5" t="n">
        <v>22262</v>
      </c>
    </row>
    <row r="1210" spans="1:5">
      <c r="A1210" s="4" t="s">
        <v>1255</v>
      </c>
    </row>
    <row r="1211" spans="1:5">
      <c r="A1211" s="3" t="s">
        <v>1148</v>
      </c>
    </row>
    <row r="1212" spans="1:5">
      <c r="A1212" s="4" t="s">
        <v>1150</v>
      </c>
      <c r="E1212" s="5" t="n">
        <v>297</v>
      </c>
    </row>
    <row r="1213" spans="1:5">
      <c r="A1213" s="4" t="s">
        <v>1151</v>
      </c>
      <c r="E1213" s="5" t="n">
        <v>12786</v>
      </c>
    </row>
    <row r="1214" spans="1:5">
      <c r="A1214" s="4" t="s">
        <v>1152</v>
      </c>
      <c r="E1214" s="5" t="n">
        <v>13083</v>
      </c>
    </row>
    <row r="1215" spans="1:5">
      <c r="A1215" s="4" t="s">
        <v>1153</v>
      </c>
      <c r="E1215" s="5" t="n">
        <v>114031</v>
      </c>
    </row>
    <row r="1216" spans="1:5">
      <c r="A1216" s="4" t="s">
        <v>1154</v>
      </c>
      <c r="E1216" s="5" t="n">
        <v>9559</v>
      </c>
    </row>
    <row r="1217" spans="1:5">
      <c r="A1217" s="4" t="s">
        <v>1155</v>
      </c>
      <c r="E1217" s="5" t="n">
        <v>117555</v>
      </c>
    </row>
    <row r="1218" spans="1:5">
      <c r="A1218" s="4" t="s">
        <v>1156</v>
      </c>
      <c r="B1218" s="5" t="n">
        <v>127114</v>
      </c>
      <c r="E1218" s="5" t="n">
        <v>127114</v>
      </c>
    </row>
    <row r="1219" spans="1:5">
      <c r="A1219" s="4" t="s">
        <v>1157</v>
      </c>
      <c r="B1219" s="5" t="n">
        <v>25219</v>
      </c>
      <c r="E1219" s="5" t="n">
        <v>25219</v>
      </c>
    </row>
    <row r="1220" spans="1:5">
      <c r="A1220" s="3" t="s">
        <v>1159</v>
      </c>
    </row>
    <row r="1221" spans="1:5">
      <c r="A1221" s="4" t="s">
        <v>1164</v>
      </c>
      <c r="B1221" s="5" t="n">
        <v>127114</v>
      </c>
    </row>
    <row r="1222" spans="1:5">
      <c r="A1222" s="3" t="s">
        <v>1165</v>
      </c>
    </row>
    <row r="1223" spans="1:5">
      <c r="A1223" s="4" t="s">
        <v>1168</v>
      </c>
      <c r="B1223" s="5" t="n">
        <v>25219</v>
      </c>
    </row>
    <row r="1224" spans="1:5">
      <c r="A1224" s="4" t="s">
        <v>1256</v>
      </c>
    </row>
    <row r="1225" spans="1:5">
      <c r="A1225" s="3" t="s">
        <v>1148</v>
      </c>
    </row>
    <row r="1226" spans="1:5">
      <c r="A1226" s="4" t="s">
        <v>1150</v>
      </c>
      <c r="E1226" s="5" t="n">
        <v>1139</v>
      </c>
    </row>
    <row r="1227" spans="1:5">
      <c r="A1227" s="4" t="s">
        <v>1151</v>
      </c>
      <c r="E1227" s="5" t="n">
        <v>49657</v>
      </c>
    </row>
    <row r="1228" spans="1:5">
      <c r="A1228" s="4" t="s">
        <v>1152</v>
      </c>
      <c r="E1228" s="5" t="n">
        <v>50796</v>
      </c>
    </row>
    <row r="1229" spans="1:5">
      <c r="A1229" s="4" t="s">
        <v>1153</v>
      </c>
      <c r="E1229" s="5" t="n">
        <v>25268</v>
      </c>
    </row>
    <row r="1230" spans="1:5">
      <c r="A1230" s="4" t="s">
        <v>1154</v>
      </c>
      <c r="E1230" s="5" t="n">
        <v>37049</v>
      </c>
    </row>
    <row r="1231" spans="1:5">
      <c r="A1231" s="4" t="s">
        <v>1155</v>
      </c>
      <c r="E1231" s="5" t="n">
        <v>39015</v>
      </c>
    </row>
    <row r="1232" spans="1:5">
      <c r="A1232" s="4" t="s">
        <v>1156</v>
      </c>
      <c r="B1232" s="5" t="n">
        <v>76064</v>
      </c>
      <c r="E1232" s="5" t="n">
        <v>76064</v>
      </c>
    </row>
    <row r="1233" spans="1:5">
      <c r="A1233" s="4" t="s">
        <v>1157</v>
      </c>
      <c r="B1233" s="5" t="n">
        <v>24373</v>
      </c>
      <c r="E1233" s="5" t="n">
        <v>24373</v>
      </c>
    </row>
    <row r="1234" spans="1:5">
      <c r="A1234" s="3" t="s">
        <v>1159</v>
      </c>
    </row>
    <row r="1235" spans="1:5">
      <c r="A1235" s="4" t="s">
        <v>1164</v>
      </c>
      <c r="B1235" s="5" t="n">
        <v>76064</v>
      </c>
    </row>
    <row r="1236" spans="1:5">
      <c r="A1236" s="3" t="s">
        <v>1165</v>
      </c>
    </row>
    <row r="1237" spans="1:5">
      <c r="A1237" s="4" t="s">
        <v>1168</v>
      </c>
      <c r="B1237" s="5" t="n">
        <v>24373</v>
      </c>
    </row>
    <row r="1238" spans="1:5">
      <c r="A1238" s="4" t="s">
        <v>1257</v>
      </c>
    </row>
    <row r="1239" spans="1:5">
      <c r="A1239" s="3" t="s">
        <v>1148</v>
      </c>
    </row>
    <row r="1240" spans="1:5">
      <c r="A1240" s="4" t="s">
        <v>1149</v>
      </c>
      <c r="E1240" s="5" t="n">
        <v>31373</v>
      </c>
    </row>
    <row r="1241" spans="1:5">
      <c r="A1241" s="4" t="s">
        <v>1150</v>
      </c>
      <c r="E1241" s="5" t="n">
        <v>13753</v>
      </c>
    </row>
    <row r="1242" spans="1:5">
      <c r="A1242" s="4" t="s">
        <v>1151</v>
      </c>
      <c r="E1242" s="5" t="n">
        <v>36059</v>
      </c>
    </row>
    <row r="1243" spans="1:5">
      <c r="A1243" s="4" t="s">
        <v>1152</v>
      </c>
      <c r="E1243" s="5" t="n">
        <v>49812</v>
      </c>
    </row>
    <row r="1244" spans="1:5">
      <c r="A1244" s="4" t="s">
        <v>1153</v>
      </c>
      <c r="E1244" s="5" t="n">
        <v>19205</v>
      </c>
    </row>
    <row r="1245" spans="1:5">
      <c r="A1245" s="4" t="s">
        <v>1154</v>
      </c>
      <c r="E1245" s="5" t="n">
        <v>14788</v>
      </c>
    </row>
    <row r="1246" spans="1:5">
      <c r="A1246" s="4" t="s">
        <v>1155</v>
      </c>
      <c r="E1246" s="5" t="n">
        <v>54229</v>
      </c>
    </row>
    <row r="1247" spans="1:5">
      <c r="A1247" s="4" t="s">
        <v>1156</v>
      </c>
      <c r="B1247" s="5" t="n">
        <v>69017</v>
      </c>
      <c r="E1247" s="5" t="n">
        <v>69017</v>
      </c>
    </row>
    <row r="1248" spans="1:5">
      <c r="A1248" s="4" t="s">
        <v>1157</v>
      </c>
      <c r="B1248" s="5" t="n">
        <v>38698</v>
      </c>
      <c r="E1248" s="5" t="n">
        <v>38698</v>
      </c>
    </row>
    <row r="1249" spans="1:5">
      <c r="A1249" s="3" t="s">
        <v>1159</v>
      </c>
    </row>
    <row r="1250" spans="1:5">
      <c r="A1250" s="4" t="s">
        <v>1164</v>
      </c>
      <c r="B1250" s="5" t="n">
        <v>69017</v>
      </c>
    </row>
    <row r="1251" spans="1:5">
      <c r="A1251" s="3" t="s">
        <v>1165</v>
      </c>
    </row>
    <row r="1252" spans="1:5">
      <c r="A1252" s="4" t="s">
        <v>1168</v>
      </c>
      <c r="B1252" s="5" t="n">
        <v>38698</v>
      </c>
    </row>
    <row r="1253" spans="1:5">
      <c r="A1253" s="4" t="s">
        <v>1258</v>
      </c>
    </row>
    <row r="1254" spans="1:5">
      <c r="A1254" s="3" t="s">
        <v>1148</v>
      </c>
    </row>
    <row r="1255" spans="1:5">
      <c r="A1255" s="4" t="s">
        <v>1150</v>
      </c>
      <c r="E1255" s="5" t="n">
        <v>183</v>
      </c>
    </row>
    <row r="1256" spans="1:5">
      <c r="A1256" s="4" t="s">
        <v>1151</v>
      </c>
      <c r="E1256" s="5" t="n">
        <v>59948</v>
      </c>
    </row>
    <row r="1257" spans="1:5">
      <c r="A1257" s="4" t="s">
        <v>1152</v>
      </c>
      <c r="E1257" s="5" t="n">
        <v>60131</v>
      </c>
    </row>
    <row r="1258" spans="1:5">
      <c r="A1258" s="4" t="s">
        <v>1153</v>
      </c>
      <c r="E1258" s="5" t="n">
        <v>5002</v>
      </c>
    </row>
    <row r="1259" spans="1:5">
      <c r="A1259" s="4" t="s">
        <v>1154</v>
      </c>
      <c r="E1259" s="5" t="n">
        <v>263</v>
      </c>
    </row>
    <row r="1260" spans="1:5">
      <c r="A1260" s="4" t="s">
        <v>1155</v>
      </c>
      <c r="E1260" s="5" t="n">
        <v>64870</v>
      </c>
    </row>
    <row r="1261" spans="1:5">
      <c r="A1261" s="4" t="s">
        <v>1156</v>
      </c>
      <c r="B1261" s="5" t="n">
        <v>65133</v>
      </c>
      <c r="E1261" s="5" t="n">
        <v>65133</v>
      </c>
    </row>
    <row r="1262" spans="1:5">
      <c r="A1262" s="4" t="s">
        <v>1157</v>
      </c>
      <c r="B1262" s="5" t="n">
        <v>35751</v>
      </c>
      <c r="E1262" s="5" t="n">
        <v>35751</v>
      </c>
    </row>
    <row r="1263" spans="1:5">
      <c r="A1263" s="3" t="s">
        <v>1159</v>
      </c>
    </row>
    <row r="1264" spans="1:5">
      <c r="A1264" s="4" t="s">
        <v>1164</v>
      </c>
      <c r="B1264" s="5" t="n">
        <v>65133</v>
      </c>
    </row>
    <row r="1265" spans="1:5">
      <c r="A1265" s="3" t="s">
        <v>1165</v>
      </c>
    </row>
    <row r="1266" spans="1:5">
      <c r="A1266" s="4" t="s">
        <v>1168</v>
      </c>
      <c r="B1266" s="5" t="n">
        <v>35751</v>
      </c>
    </row>
    <row r="1267" spans="1:5">
      <c r="A1267" s="4" t="s">
        <v>1259</v>
      </c>
    </row>
    <row r="1268" spans="1:5">
      <c r="A1268" s="3" t="s">
        <v>1148</v>
      </c>
    </row>
    <row r="1269" spans="1:5">
      <c r="A1269" s="4" t="s">
        <v>1150</v>
      </c>
      <c r="E1269" s="5" t="n">
        <v>1137</v>
      </c>
    </row>
    <row r="1270" spans="1:5">
      <c r="A1270" s="4" t="s">
        <v>1151</v>
      </c>
      <c r="E1270" s="5" t="n">
        <v>103676</v>
      </c>
    </row>
    <row r="1271" spans="1:5">
      <c r="A1271" s="4" t="s">
        <v>1152</v>
      </c>
      <c r="E1271" s="5" t="n">
        <v>104813</v>
      </c>
    </row>
    <row r="1272" spans="1:5">
      <c r="A1272" s="4" t="s">
        <v>1153</v>
      </c>
      <c r="E1272" s="5" t="n">
        <v>9387</v>
      </c>
    </row>
    <row r="1273" spans="1:5">
      <c r="A1273" s="4" t="s">
        <v>1154</v>
      </c>
      <c r="E1273" s="5" t="n">
        <v>1641</v>
      </c>
    </row>
    <row r="1274" spans="1:5">
      <c r="A1274" s="4" t="s">
        <v>1155</v>
      </c>
      <c r="E1274" s="5" t="n">
        <v>112559</v>
      </c>
    </row>
    <row r="1275" spans="1:5">
      <c r="A1275" s="4" t="s">
        <v>1156</v>
      </c>
      <c r="B1275" s="5" t="n">
        <v>114200</v>
      </c>
      <c r="E1275" s="5" t="n">
        <v>114200</v>
      </c>
    </row>
    <row r="1276" spans="1:5">
      <c r="A1276" s="4" t="s">
        <v>1157</v>
      </c>
      <c r="B1276" s="5" t="n">
        <v>65130</v>
      </c>
      <c r="E1276" s="5" t="n">
        <v>65130</v>
      </c>
    </row>
    <row r="1277" spans="1:5">
      <c r="A1277" s="3" t="s">
        <v>1159</v>
      </c>
    </row>
    <row r="1278" spans="1:5">
      <c r="A1278" s="4" t="s">
        <v>1164</v>
      </c>
      <c r="B1278" s="5" t="n">
        <v>114200</v>
      </c>
    </row>
    <row r="1279" spans="1:5">
      <c r="A1279" s="3" t="s">
        <v>1165</v>
      </c>
    </row>
    <row r="1280" spans="1:5">
      <c r="A1280" s="4" t="s">
        <v>1168</v>
      </c>
      <c r="B1280" s="5" t="n">
        <v>65130</v>
      </c>
    </row>
    <row r="1281" spans="1:5">
      <c r="A1281" s="4" t="s">
        <v>1260</v>
      </c>
    </row>
    <row r="1282" spans="1:5">
      <c r="A1282" s="3" t="s">
        <v>1148</v>
      </c>
    </row>
    <row r="1283" spans="1:5">
      <c r="A1283" s="4" t="s">
        <v>1150</v>
      </c>
      <c r="E1283" s="5" t="n">
        <v>32815</v>
      </c>
    </row>
    <row r="1284" spans="1:5">
      <c r="A1284" s="4" t="s">
        <v>1151</v>
      </c>
      <c r="E1284" s="5" t="n">
        <v>107051</v>
      </c>
    </row>
    <row r="1285" spans="1:5">
      <c r="A1285" s="4" t="s">
        <v>1152</v>
      </c>
      <c r="E1285" s="5" t="n">
        <v>139866</v>
      </c>
    </row>
    <row r="1286" spans="1:5">
      <c r="A1286" s="4" t="s">
        <v>1153</v>
      </c>
      <c r="E1286" s="5" t="n">
        <v>19198</v>
      </c>
    </row>
    <row r="1287" spans="1:5">
      <c r="A1287" s="4" t="s">
        <v>1154</v>
      </c>
      <c r="E1287" s="5" t="n">
        <v>33476</v>
      </c>
    </row>
    <row r="1288" spans="1:5">
      <c r="A1288" s="4" t="s">
        <v>1155</v>
      </c>
      <c r="E1288" s="5" t="n">
        <v>125588</v>
      </c>
    </row>
    <row r="1289" spans="1:5">
      <c r="A1289" s="4" t="s">
        <v>1156</v>
      </c>
      <c r="B1289" s="5" t="n">
        <v>159064</v>
      </c>
      <c r="E1289" s="5" t="n">
        <v>159064</v>
      </c>
    </row>
    <row r="1290" spans="1:5">
      <c r="A1290" s="4" t="s">
        <v>1157</v>
      </c>
      <c r="B1290" s="5" t="n">
        <v>69419</v>
      </c>
      <c r="E1290" s="5" t="n">
        <v>69419</v>
      </c>
    </row>
    <row r="1291" spans="1:5">
      <c r="A1291" s="3" t="s">
        <v>1159</v>
      </c>
    </row>
    <row r="1292" spans="1:5">
      <c r="A1292" s="4" t="s">
        <v>1164</v>
      </c>
      <c r="B1292" s="5" t="n">
        <v>159064</v>
      </c>
    </row>
    <row r="1293" spans="1:5">
      <c r="A1293" s="3" t="s">
        <v>1165</v>
      </c>
    </row>
    <row r="1294" spans="1:5">
      <c r="A1294" s="4" t="s">
        <v>1168</v>
      </c>
      <c r="B1294" s="5" t="n">
        <v>69419</v>
      </c>
    </row>
    <row r="1295" spans="1:5">
      <c r="A1295" s="4" t="s">
        <v>1261</v>
      </c>
    </row>
    <row r="1296" spans="1:5">
      <c r="A1296" s="3" t="s">
        <v>1148</v>
      </c>
    </row>
    <row r="1297" spans="1:5">
      <c r="A1297" s="4" t="s">
        <v>1150</v>
      </c>
      <c r="E1297" s="5" t="n">
        <v>21606</v>
      </c>
    </row>
    <row r="1298" spans="1:5">
      <c r="A1298" s="4" t="s">
        <v>1151</v>
      </c>
      <c r="E1298" s="5" t="n">
        <v>66765</v>
      </c>
    </row>
    <row r="1299" spans="1:5">
      <c r="A1299" s="4" t="s">
        <v>1152</v>
      </c>
      <c r="E1299" s="5" t="n">
        <v>88371</v>
      </c>
    </row>
    <row r="1300" spans="1:5">
      <c r="A1300" s="4" t="s">
        <v>1153</v>
      </c>
      <c r="E1300" s="5" t="n">
        <v>4115</v>
      </c>
    </row>
    <row r="1301" spans="1:5">
      <c r="A1301" s="4" t="s">
        <v>1154</v>
      </c>
      <c r="E1301" s="5" t="n">
        <v>21638</v>
      </c>
    </row>
    <row r="1302" spans="1:5">
      <c r="A1302" s="4" t="s">
        <v>1155</v>
      </c>
      <c r="E1302" s="5" t="n">
        <v>70848</v>
      </c>
    </row>
    <row r="1303" spans="1:5">
      <c r="A1303" s="4" t="s">
        <v>1156</v>
      </c>
      <c r="B1303" s="5" t="n">
        <v>92486</v>
      </c>
      <c r="E1303" s="5" t="n">
        <v>92486</v>
      </c>
    </row>
    <row r="1304" spans="1:5">
      <c r="A1304" s="4" t="s">
        <v>1157</v>
      </c>
      <c r="B1304" s="5" t="n">
        <v>38906</v>
      </c>
      <c r="E1304" s="5" t="n">
        <v>38906</v>
      </c>
    </row>
    <row r="1305" spans="1:5">
      <c r="A1305" s="3" t="s">
        <v>1159</v>
      </c>
    </row>
    <row r="1306" spans="1:5">
      <c r="A1306" s="4" t="s">
        <v>1164</v>
      </c>
      <c r="B1306" s="5" t="n">
        <v>92486</v>
      </c>
    </row>
    <row r="1307" spans="1:5">
      <c r="A1307" s="3" t="s">
        <v>1165</v>
      </c>
    </row>
    <row r="1308" spans="1:5">
      <c r="A1308" s="4" t="s">
        <v>1168</v>
      </c>
      <c r="B1308" s="5" t="n">
        <v>38906</v>
      </c>
    </row>
    <row r="1309" spans="1:5">
      <c r="A1309" s="4" t="s">
        <v>1262</v>
      </c>
    </row>
    <row r="1310" spans="1:5">
      <c r="A1310" s="3" t="s">
        <v>1148</v>
      </c>
    </row>
    <row r="1311" spans="1:5">
      <c r="A1311" s="4" t="s">
        <v>1150</v>
      </c>
      <c r="E1311" s="5" t="n">
        <v>5710</v>
      </c>
    </row>
    <row r="1312" spans="1:5">
      <c r="A1312" s="4" t="s">
        <v>1151</v>
      </c>
      <c r="E1312" s="5" t="n">
        <v>97941</v>
      </c>
    </row>
    <row r="1313" spans="1:5">
      <c r="A1313" s="4" t="s">
        <v>1152</v>
      </c>
      <c r="E1313" s="5" t="n">
        <v>103651</v>
      </c>
    </row>
    <row r="1314" spans="1:5">
      <c r="A1314" s="4" t="s">
        <v>1153</v>
      </c>
      <c r="E1314" s="5" t="n">
        <v>4371</v>
      </c>
    </row>
    <row r="1315" spans="1:5">
      <c r="A1315" s="4" t="s">
        <v>1154</v>
      </c>
      <c r="E1315" s="5" t="n">
        <v>5753</v>
      </c>
    </row>
    <row r="1316" spans="1:5">
      <c r="A1316" s="4" t="s">
        <v>1155</v>
      </c>
      <c r="E1316" s="5" t="n">
        <v>102269</v>
      </c>
    </row>
    <row r="1317" spans="1:5">
      <c r="A1317" s="4" t="s">
        <v>1156</v>
      </c>
      <c r="B1317" s="5" t="n">
        <v>108022</v>
      </c>
      <c r="E1317" s="5" t="n">
        <v>108022</v>
      </c>
    </row>
    <row r="1318" spans="1:5">
      <c r="A1318" s="4" t="s">
        <v>1157</v>
      </c>
      <c r="B1318" s="5" t="n">
        <v>37669</v>
      </c>
      <c r="E1318" s="5" t="n">
        <v>37669</v>
      </c>
    </row>
    <row r="1319" spans="1:5">
      <c r="A1319" s="3" t="s">
        <v>1159</v>
      </c>
    </row>
    <row r="1320" spans="1:5">
      <c r="A1320" s="4" t="s">
        <v>1164</v>
      </c>
      <c r="B1320" s="5" t="n">
        <v>108022</v>
      </c>
    </row>
    <row r="1321" spans="1:5">
      <c r="A1321" s="3" t="s">
        <v>1165</v>
      </c>
    </row>
    <row r="1322" spans="1:5">
      <c r="A1322" s="4" t="s">
        <v>1168</v>
      </c>
      <c r="B1322" s="5" t="n">
        <v>37669</v>
      </c>
    </row>
    <row r="1323" spans="1:5">
      <c r="A1323" s="4" t="s">
        <v>1263</v>
      </c>
    </row>
    <row r="1324" spans="1:5">
      <c r="A1324" s="3" t="s">
        <v>1148</v>
      </c>
    </row>
    <row r="1325" spans="1:5">
      <c r="A1325" s="4" t="s">
        <v>1150</v>
      </c>
      <c r="E1325" s="5" t="n">
        <v>13290</v>
      </c>
    </row>
    <row r="1326" spans="1:5">
      <c r="A1326" s="4" t="s">
        <v>1152</v>
      </c>
      <c r="E1326" s="5" t="n">
        <v>13290</v>
      </c>
    </row>
    <row r="1327" spans="1:5">
      <c r="A1327" s="4" t="s">
        <v>1153</v>
      </c>
      <c r="E1327" s="5" t="n">
        <v>70901</v>
      </c>
    </row>
    <row r="1328" spans="1:5">
      <c r="A1328" s="4" t="s">
        <v>1154</v>
      </c>
      <c r="E1328" s="5" t="n">
        <v>25518</v>
      </c>
    </row>
    <row r="1329" spans="1:5">
      <c r="A1329" s="4" t="s">
        <v>1155</v>
      </c>
      <c r="E1329" s="5" t="n">
        <v>58673</v>
      </c>
    </row>
    <row r="1330" spans="1:5">
      <c r="A1330" s="4" t="s">
        <v>1156</v>
      </c>
      <c r="B1330" s="5" t="n">
        <v>84191</v>
      </c>
      <c r="E1330" s="5" t="n">
        <v>84191</v>
      </c>
    </row>
    <row r="1331" spans="1:5">
      <c r="A1331" s="4" t="s">
        <v>1157</v>
      </c>
      <c r="B1331" s="5" t="n">
        <v>33128</v>
      </c>
      <c r="E1331" s="5" t="n">
        <v>33128</v>
      </c>
    </row>
    <row r="1332" spans="1:5">
      <c r="A1332" s="3" t="s">
        <v>1159</v>
      </c>
    </row>
    <row r="1333" spans="1:5">
      <c r="A1333" s="4" t="s">
        <v>1164</v>
      </c>
      <c r="B1333" s="5" t="n">
        <v>84191</v>
      </c>
    </row>
    <row r="1334" spans="1:5">
      <c r="A1334" s="3" t="s">
        <v>1165</v>
      </c>
    </row>
    <row r="1335" spans="1:5">
      <c r="A1335" s="4" t="s">
        <v>1168</v>
      </c>
      <c r="B1335" s="5" t="n">
        <v>33128</v>
      </c>
    </row>
    <row r="1336" spans="1:5">
      <c r="A1336" s="4" t="s">
        <v>1264</v>
      </c>
    </row>
    <row r="1337" spans="1:5">
      <c r="A1337" s="3" t="s">
        <v>1148</v>
      </c>
    </row>
    <row r="1338" spans="1:5">
      <c r="A1338" s="4" t="s">
        <v>1150</v>
      </c>
      <c r="E1338" s="5" t="n">
        <v>31393</v>
      </c>
    </row>
    <row r="1339" spans="1:5">
      <c r="A1339" s="4" t="s">
        <v>1152</v>
      </c>
      <c r="E1339" s="5" t="n">
        <v>31393</v>
      </c>
    </row>
    <row r="1340" spans="1:5">
      <c r="A1340" s="4" t="s">
        <v>1153</v>
      </c>
      <c r="E1340" s="5" t="n">
        <v>95020</v>
      </c>
    </row>
    <row r="1341" spans="1:5">
      <c r="A1341" s="4" t="s">
        <v>1154</v>
      </c>
      <c r="E1341" s="5" t="n">
        <v>31412</v>
      </c>
    </row>
    <row r="1342" spans="1:5">
      <c r="A1342" s="4" t="s">
        <v>1155</v>
      </c>
      <c r="E1342" s="5" t="n">
        <v>95001</v>
      </c>
    </row>
    <row r="1343" spans="1:5">
      <c r="A1343" s="4" t="s">
        <v>1156</v>
      </c>
      <c r="B1343" s="5" t="n">
        <v>126413</v>
      </c>
      <c r="E1343" s="5" t="n">
        <v>126413</v>
      </c>
    </row>
    <row r="1344" spans="1:5">
      <c r="A1344" s="4" t="s">
        <v>1157</v>
      </c>
      <c r="B1344" s="5" t="n">
        <v>29971</v>
      </c>
      <c r="E1344" s="5" t="n">
        <v>29971</v>
      </c>
    </row>
    <row r="1345" spans="1:5">
      <c r="A1345" s="3" t="s">
        <v>1159</v>
      </c>
    </row>
    <row r="1346" spans="1:5">
      <c r="A1346" s="4" t="s">
        <v>1164</v>
      </c>
      <c r="B1346" s="5" t="n">
        <v>126413</v>
      </c>
    </row>
    <row r="1347" spans="1:5">
      <c r="A1347" s="3" t="s">
        <v>1165</v>
      </c>
    </row>
    <row r="1348" spans="1:5">
      <c r="A1348" s="4" t="s">
        <v>1168</v>
      </c>
      <c r="B1348" s="5" t="n">
        <v>29971</v>
      </c>
    </row>
    <row r="1349" spans="1:5">
      <c r="A1349" s="4" t="s">
        <v>1265</v>
      </c>
    </row>
    <row r="1350" spans="1:5">
      <c r="A1350" s="3" t="s">
        <v>1148</v>
      </c>
    </row>
    <row r="1351" spans="1:5">
      <c r="A1351" s="4" t="s">
        <v>1150</v>
      </c>
      <c r="E1351" s="5" t="n">
        <v>7300</v>
      </c>
    </row>
    <row r="1352" spans="1:5">
      <c r="A1352" s="4" t="s">
        <v>1152</v>
      </c>
      <c r="E1352" s="5" t="n">
        <v>7300</v>
      </c>
    </row>
    <row r="1353" spans="1:5">
      <c r="A1353" s="4" t="s">
        <v>1153</v>
      </c>
      <c r="E1353" s="5" t="n">
        <v>58754</v>
      </c>
    </row>
    <row r="1354" spans="1:5">
      <c r="A1354" s="4" t="s">
        <v>1154</v>
      </c>
      <c r="E1354" s="5" t="n">
        <v>7345</v>
      </c>
    </row>
    <row r="1355" spans="1:5">
      <c r="A1355" s="4" t="s">
        <v>1155</v>
      </c>
      <c r="E1355" s="5" t="n">
        <v>58709</v>
      </c>
    </row>
    <row r="1356" spans="1:5">
      <c r="A1356" s="4" t="s">
        <v>1156</v>
      </c>
      <c r="B1356" s="5" t="n">
        <v>66054</v>
      </c>
      <c r="E1356" s="5" t="n">
        <v>66054</v>
      </c>
    </row>
    <row r="1357" spans="1:5">
      <c r="A1357" s="4" t="s">
        <v>1157</v>
      </c>
      <c r="B1357" s="5" t="n">
        <v>15613</v>
      </c>
      <c r="E1357" s="5" t="n">
        <v>15613</v>
      </c>
    </row>
    <row r="1358" spans="1:5">
      <c r="A1358" s="3" t="s">
        <v>1159</v>
      </c>
    </row>
    <row r="1359" spans="1:5">
      <c r="A1359" s="4" t="s">
        <v>1164</v>
      </c>
      <c r="B1359" s="5" t="n">
        <v>66054</v>
      </c>
    </row>
    <row r="1360" spans="1:5">
      <c r="A1360" s="3" t="s">
        <v>1165</v>
      </c>
    </row>
    <row r="1361" spans="1:5">
      <c r="A1361" s="4" t="s">
        <v>1168</v>
      </c>
      <c r="B1361" s="5" t="n">
        <v>15613</v>
      </c>
    </row>
    <row r="1362" spans="1:5">
      <c r="A1362" s="4" t="s">
        <v>1266</v>
      </c>
    </row>
    <row r="1363" spans="1:5">
      <c r="A1363" s="3" t="s">
        <v>1148</v>
      </c>
    </row>
    <row r="1364" spans="1:5">
      <c r="A1364" s="4" t="s">
        <v>1150</v>
      </c>
      <c r="E1364" s="5" t="n">
        <v>9748</v>
      </c>
    </row>
    <row r="1365" spans="1:5">
      <c r="A1365" s="4" t="s">
        <v>1151</v>
      </c>
      <c r="E1365" s="5" t="n">
        <v>68022</v>
      </c>
    </row>
    <row r="1366" spans="1:5">
      <c r="A1366" s="4" t="s">
        <v>1152</v>
      </c>
      <c r="E1366" s="5" t="n">
        <v>77770</v>
      </c>
    </row>
    <row r="1367" spans="1:5">
      <c r="A1367" s="4" t="s">
        <v>1153</v>
      </c>
      <c r="E1367" s="5" t="n">
        <v>1872</v>
      </c>
    </row>
    <row r="1368" spans="1:5">
      <c r="A1368" s="4" t="s">
        <v>1154</v>
      </c>
      <c r="E1368" s="5" t="n">
        <v>9786</v>
      </c>
    </row>
    <row r="1369" spans="1:5">
      <c r="A1369" s="4" t="s">
        <v>1155</v>
      </c>
      <c r="E1369" s="5" t="n">
        <v>69856</v>
      </c>
    </row>
    <row r="1370" spans="1:5">
      <c r="A1370" s="4" t="s">
        <v>1156</v>
      </c>
      <c r="B1370" s="5" t="n">
        <v>79642</v>
      </c>
      <c r="E1370" s="5" t="n">
        <v>79642</v>
      </c>
    </row>
    <row r="1371" spans="1:5">
      <c r="A1371" s="4" t="s">
        <v>1157</v>
      </c>
      <c r="B1371" s="5" t="n">
        <v>8631</v>
      </c>
      <c r="E1371" s="5" t="n">
        <v>8631</v>
      </c>
    </row>
    <row r="1372" spans="1:5">
      <c r="A1372" s="3" t="s">
        <v>1159</v>
      </c>
    </row>
    <row r="1373" spans="1:5">
      <c r="A1373" s="4" t="s">
        <v>1164</v>
      </c>
      <c r="B1373" s="5" t="n">
        <v>79642</v>
      </c>
    </row>
    <row r="1374" spans="1:5">
      <c r="A1374" s="3" t="s">
        <v>1165</v>
      </c>
    </row>
    <row r="1375" spans="1:5">
      <c r="A1375" s="4" t="s">
        <v>1168</v>
      </c>
      <c r="B1375" s="5" t="n">
        <v>8631</v>
      </c>
    </row>
    <row r="1376" spans="1:5">
      <c r="A1376" s="4" t="s">
        <v>1267</v>
      </c>
    </row>
    <row r="1377" spans="1:5">
      <c r="A1377" s="3" t="s">
        <v>1148</v>
      </c>
    </row>
    <row r="1378" spans="1:5">
      <c r="A1378" s="4" t="s">
        <v>1150</v>
      </c>
      <c r="E1378" s="5" t="n">
        <v>27749</v>
      </c>
    </row>
    <row r="1379" spans="1:5">
      <c r="A1379" s="4" t="s">
        <v>1151</v>
      </c>
      <c r="E1379" s="5" t="n">
        <v>111878</v>
      </c>
    </row>
    <row r="1380" spans="1:5">
      <c r="A1380" s="4" t="s">
        <v>1152</v>
      </c>
      <c r="E1380" s="5" t="n">
        <v>139627</v>
      </c>
    </row>
    <row r="1381" spans="1:5">
      <c r="A1381" s="4" t="s">
        <v>1153</v>
      </c>
      <c r="E1381" s="5" t="n">
        <v>3054</v>
      </c>
    </row>
    <row r="1382" spans="1:5">
      <c r="A1382" s="4" t="s">
        <v>1154</v>
      </c>
      <c r="E1382" s="5" t="n">
        <v>27852</v>
      </c>
    </row>
    <row r="1383" spans="1:5">
      <c r="A1383" s="4" t="s">
        <v>1155</v>
      </c>
      <c r="E1383" s="5" t="n">
        <v>114829</v>
      </c>
    </row>
    <row r="1384" spans="1:5">
      <c r="A1384" s="4" t="s">
        <v>1156</v>
      </c>
      <c r="B1384" s="5" t="n">
        <v>142681</v>
      </c>
      <c r="E1384" s="5" t="n">
        <v>142681</v>
      </c>
    </row>
    <row r="1385" spans="1:5">
      <c r="A1385" s="4" t="s">
        <v>1157</v>
      </c>
      <c r="B1385" s="5" t="n">
        <v>16483</v>
      </c>
      <c r="E1385" s="5" t="n">
        <v>16483</v>
      </c>
    </row>
    <row r="1386" spans="1:5">
      <c r="A1386" s="3" t="s">
        <v>1159</v>
      </c>
    </row>
    <row r="1387" spans="1:5">
      <c r="A1387" s="4" t="s">
        <v>1164</v>
      </c>
      <c r="B1387" s="5" t="n">
        <v>142681</v>
      </c>
    </row>
    <row r="1388" spans="1:5">
      <c r="A1388" s="3" t="s">
        <v>1165</v>
      </c>
    </row>
    <row r="1389" spans="1:5">
      <c r="A1389" s="4" t="s">
        <v>1168</v>
      </c>
      <c r="B1389" s="5" t="n">
        <v>16483</v>
      </c>
    </row>
    <row r="1390" spans="1:5">
      <c r="A1390" s="4" t="s">
        <v>1268</v>
      </c>
    </row>
    <row r="1391" spans="1:5">
      <c r="A1391" s="3" t="s">
        <v>1148</v>
      </c>
    </row>
    <row r="1392" spans="1:5">
      <c r="A1392" s="4" t="s">
        <v>1150</v>
      </c>
      <c r="E1392" s="5" t="n">
        <v>15566</v>
      </c>
    </row>
    <row r="1393" spans="1:5">
      <c r="A1393" s="4" t="s">
        <v>1151</v>
      </c>
      <c r="E1393" s="5" t="n">
        <v>107539</v>
      </c>
    </row>
    <row r="1394" spans="1:5">
      <c r="A1394" s="4" t="s">
        <v>1152</v>
      </c>
      <c r="E1394" s="5" t="n">
        <v>123105</v>
      </c>
    </row>
    <row r="1395" spans="1:5">
      <c r="A1395" s="4" t="s">
        <v>1153</v>
      </c>
      <c r="E1395" s="5" t="n">
        <v>1803</v>
      </c>
    </row>
    <row r="1396" spans="1:5">
      <c r="A1396" s="4" t="s">
        <v>1154</v>
      </c>
      <c r="E1396" s="5" t="n">
        <v>15585</v>
      </c>
    </row>
    <row r="1397" spans="1:5">
      <c r="A1397" s="4" t="s">
        <v>1155</v>
      </c>
      <c r="E1397" s="5" t="n">
        <v>109323</v>
      </c>
    </row>
    <row r="1398" spans="1:5">
      <c r="A1398" s="4" t="s">
        <v>1156</v>
      </c>
      <c r="B1398" s="5" t="n">
        <v>124908</v>
      </c>
      <c r="E1398" s="5" t="n">
        <v>124908</v>
      </c>
    </row>
    <row r="1399" spans="1:5">
      <c r="A1399" s="4" t="s">
        <v>1157</v>
      </c>
      <c r="B1399" s="5" t="n">
        <v>13584</v>
      </c>
      <c r="E1399" s="5" t="n">
        <v>13584</v>
      </c>
    </row>
    <row r="1400" spans="1:5">
      <c r="A1400" s="3" t="s">
        <v>1159</v>
      </c>
    </row>
    <row r="1401" spans="1:5">
      <c r="A1401" s="4" t="s">
        <v>1164</v>
      </c>
      <c r="B1401" s="5" t="n">
        <v>124908</v>
      </c>
    </row>
    <row r="1402" spans="1:5">
      <c r="A1402" s="3" t="s">
        <v>1165</v>
      </c>
    </row>
    <row r="1403" spans="1:5">
      <c r="A1403" s="4" t="s">
        <v>1168</v>
      </c>
      <c r="B1403" s="5" t="n">
        <v>13584</v>
      </c>
    </row>
    <row r="1404" spans="1:5">
      <c r="A1404" s="4" t="s">
        <v>1269</v>
      </c>
    </row>
    <row r="1405" spans="1:5">
      <c r="A1405" s="3" t="s">
        <v>1148</v>
      </c>
    </row>
    <row r="1406" spans="1:5">
      <c r="A1406" s="4" t="s">
        <v>1149</v>
      </c>
      <c r="E1406" s="5" t="n">
        <v>89019</v>
      </c>
    </row>
    <row r="1407" spans="1:5">
      <c r="A1407" s="4" t="s">
        <v>1150</v>
      </c>
      <c r="E1407" s="5" t="n">
        <v>50881</v>
      </c>
    </row>
    <row r="1408" spans="1:5">
      <c r="A1408" s="4" t="s">
        <v>1151</v>
      </c>
      <c r="E1408" s="5" t="n">
        <v>159728</v>
      </c>
    </row>
    <row r="1409" spans="1:5">
      <c r="A1409" s="4" t="s">
        <v>1152</v>
      </c>
      <c r="E1409" s="5" t="n">
        <v>210609</v>
      </c>
    </row>
    <row r="1410" spans="1:5">
      <c r="A1410" s="4" t="s">
        <v>1153</v>
      </c>
      <c r="E1410" s="5" t="n">
        <v>1765</v>
      </c>
    </row>
    <row r="1411" spans="1:5">
      <c r="A1411" s="4" t="s">
        <v>1154</v>
      </c>
      <c r="E1411" s="5" t="n">
        <v>50886</v>
      </c>
    </row>
    <row r="1412" spans="1:5">
      <c r="A1412" s="4" t="s">
        <v>1155</v>
      </c>
      <c r="E1412" s="5" t="n">
        <v>161488</v>
      </c>
    </row>
    <row r="1413" spans="1:5">
      <c r="A1413" s="4" t="s">
        <v>1156</v>
      </c>
      <c r="B1413" s="5" t="n">
        <v>212374</v>
      </c>
      <c r="E1413" s="5" t="n">
        <v>212374</v>
      </c>
    </row>
    <row r="1414" spans="1:5">
      <c r="A1414" s="4" t="s">
        <v>1157</v>
      </c>
      <c r="B1414" s="5" t="n">
        <v>23191</v>
      </c>
      <c r="E1414" s="5" t="n">
        <v>23191</v>
      </c>
    </row>
    <row r="1415" spans="1:5">
      <c r="A1415" s="3" t="s">
        <v>1159</v>
      </c>
    </row>
    <row r="1416" spans="1:5">
      <c r="A1416" s="4" t="s">
        <v>1164</v>
      </c>
      <c r="B1416" s="5" t="n">
        <v>212374</v>
      </c>
    </row>
    <row r="1417" spans="1:5">
      <c r="A1417" s="3" t="s">
        <v>1165</v>
      </c>
    </row>
    <row r="1418" spans="1:5">
      <c r="A1418" s="4" t="s">
        <v>1168</v>
      </c>
      <c r="B1418" s="5" t="n">
        <v>23191</v>
      </c>
    </row>
    <row r="1419" spans="1:5">
      <c r="A1419" s="4" t="s">
        <v>1270</v>
      </c>
    </row>
    <row r="1420" spans="1:5">
      <c r="A1420" s="3" t="s">
        <v>1148</v>
      </c>
    </row>
    <row r="1421" spans="1:5">
      <c r="A1421" s="4" t="s">
        <v>1150</v>
      </c>
      <c r="E1421" s="5" t="n">
        <v>14697</v>
      </c>
    </row>
    <row r="1422" spans="1:5">
      <c r="A1422" s="4" t="s">
        <v>1151</v>
      </c>
      <c r="E1422" s="5" t="n">
        <v>83834</v>
      </c>
    </row>
    <row r="1423" spans="1:5">
      <c r="A1423" s="4" t="s">
        <v>1152</v>
      </c>
      <c r="E1423" s="5" t="n">
        <v>98531</v>
      </c>
    </row>
    <row r="1424" spans="1:5">
      <c r="A1424" s="4" t="s">
        <v>1153</v>
      </c>
      <c r="E1424" s="5" t="n">
        <v>7091</v>
      </c>
    </row>
    <row r="1425" spans="1:5">
      <c r="A1425" s="4" t="s">
        <v>1154</v>
      </c>
      <c r="E1425" s="5" t="n">
        <v>14714</v>
      </c>
    </row>
    <row r="1426" spans="1:5">
      <c r="A1426" s="4" t="s">
        <v>1155</v>
      </c>
      <c r="E1426" s="5" t="n">
        <v>90908</v>
      </c>
    </row>
    <row r="1427" spans="1:5">
      <c r="A1427" s="4" t="s">
        <v>1156</v>
      </c>
      <c r="B1427" s="5" t="n">
        <v>105622</v>
      </c>
      <c r="E1427" s="5" t="n">
        <v>105622</v>
      </c>
    </row>
    <row r="1428" spans="1:5">
      <c r="A1428" s="4" t="s">
        <v>1157</v>
      </c>
      <c r="B1428" s="5" t="n">
        <v>13280</v>
      </c>
      <c r="E1428" s="5" t="n">
        <v>13280</v>
      </c>
    </row>
    <row r="1429" spans="1:5">
      <c r="A1429" s="3" t="s">
        <v>1159</v>
      </c>
    </row>
    <row r="1430" spans="1:5">
      <c r="A1430" s="4" t="s">
        <v>1164</v>
      </c>
      <c r="B1430" s="5" t="n">
        <v>105622</v>
      </c>
    </row>
    <row r="1431" spans="1:5">
      <c r="A1431" s="3" t="s">
        <v>1165</v>
      </c>
    </row>
    <row r="1432" spans="1:5">
      <c r="A1432" s="4" t="s">
        <v>1168</v>
      </c>
      <c r="B1432" s="5" t="n">
        <v>13280</v>
      </c>
    </row>
    <row r="1433" spans="1:5">
      <c r="A1433" s="4" t="s">
        <v>1271</v>
      </c>
    </row>
    <row r="1434" spans="1:5">
      <c r="A1434" s="3" t="s">
        <v>1148</v>
      </c>
    </row>
    <row r="1435" spans="1:5">
      <c r="A1435" s="4" t="s">
        <v>1149</v>
      </c>
      <c r="E1435" s="5" t="n">
        <v>127600</v>
      </c>
    </row>
    <row r="1436" spans="1:5">
      <c r="A1436" s="4" t="s">
        <v>1150</v>
      </c>
      <c r="E1436" s="5" t="n">
        <v>55283</v>
      </c>
    </row>
    <row r="1437" spans="1:5">
      <c r="A1437" s="4" t="s">
        <v>1151</v>
      </c>
      <c r="E1437" s="5" t="n">
        <v>177454</v>
      </c>
    </row>
    <row r="1438" spans="1:5">
      <c r="A1438" s="4" t="s">
        <v>1152</v>
      </c>
      <c r="E1438" s="5" t="n">
        <v>232737</v>
      </c>
    </row>
    <row r="1439" spans="1:5">
      <c r="A1439" s="4" t="s">
        <v>1153</v>
      </c>
      <c r="E1439" s="5" t="n">
        <v>11936</v>
      </c>
    </row>
    <row r="1440" spans="1:5">
      <c r="A1440" s="4" t="s">
        <v>1154</v>
      </c>
      <c r="E1440" s="5" t="n">
        <v>55405</v>
      </c>
    </row>
    <row r="1441" spans="1:5">
      <c r="A1441" s="4" t="s">
        <v>1155</v>
      </c>
      <c r="E1441" s="5" t="n">
        <v>189268</v>
      </c>
    </row>
    <row r="1442" spans="1:5">
      <c r="A1442" s="4" t="s">
        <v>1156</v>
      </c>
      <c r="B1442" s="5" t="n">
        <v>244673</v>
      </c>
      <c r="E1442" s="5" t="n">
        <v>244673</v>
      </c>
    </row>
    <row r="1443" spans="1:5">
      <c r="A1443" s="4" t="s">
        <v>1157</v>
      </c>
      <c r="B1443" s="5" t="n">
        <v>27607</v>
      </c>
      <c r="E1443" s="5" t="n">
        <v>27607</v>
      </c>
    </row>
    <row r="1444" spans="1:5">
      <c r="A1444" s="3" t="s">
        <v>1159</v>
      </c>
    </row>
    <row r="1445" spans="1:5">
      <c r="A1445" s="4" t="s">
        <v>1164</v>
      </c>
      <c r="B1445" s="5" t="n">
        <v>244673</v>
      </c>
    </row>
    <row r="1446" spans="1:5">
      <c r="A1446" s="3" t="s">
        <v>1165</v>
      </c>
    </row>
    <row r="1447" spans="1:5">
      <c r="A1447" s="4" t="s">
        <v>1168</v>
      </c>
      <c r="B1447" s="5" t="n">
        <v>27607</v>
      </c>
    </row>
    <row r="1448" spans="1:5">
      <c r="A1448" s="4" t="s">
        <v>557</v>
      </c>
    </row>
    <row r="1449" spans="1:5">
      <c r="A1449" s="3" t="s">
        <v>1148</v>
      </c>
    </row>
    <row r="1450" spans="1:5">
      <c r="A1450" s="4" t="s">
        <v>1149</v>
      </c>
      <c r="E1450" s="5" t="n">
        <v>33850</v>
      </c>
    </row>
    <row r="1451" spans="1:5">
      <c r="A1451" s="4" t="s">
        <v>1150</v>
      </c>
      <c r="E1451" s="5" t="n">
        <v>5123</v>
      </c>
    </row>
    <row r="1452" spans="1:5">
      <c r="A1452" s="4" t="s">
        <v>1151</v>
      </c>
      <c r="E1452" s="5" t="n">
        <v>60908</v>
      </c>
    </row>
    <row r="1453" spans="1:5">
      <c r="A1453" s="4" t="s">
        <v>1152</v>
      </c>
      <c r="E1453" s="5" t="n">
        <v>66031</v>
      </c>
    </row>
    <row r="1454" spans="1:5">
      <c r="A1454" s="4" t="s">
        <v>1153</v>
      </c>
      <c r="E1454" s="5" t="n">
        <v>79938</v>
      </c>
    </row>
    <row r="1455" spans="1:5">
      <c r="A1455" s="4" t="s">
        <v>1154</v>
      </c>
      <c r="E1455" s="5" t="n">
        <v>15017</v>
      </c>
    </row>
    <row r="1456" spans="1:5">
      <c r="A1456" s="4" t="s">
        <v>1155</v>
      </c>
      <c r="E1456" s="5" t="n">
        <v>130952</v>
      </c>
    </row>
    <row r="1457" spans="1:5">
      <c r="A1457" s="4" t="s">
        <v>1156</v>
      </c>
      <c r="B1457" s="5" t="n">
        <v>145969</v>
      </c>
      <c r="E1457" s="5" t="n">
        <v>145969</v>
      </c>
    </row>
    <row r="1458" spans="1:5">
      <c r="A1458" s="4" t="s">
        <v>1157</v>
      </c>
      <c r="B1458" s="5" t="n">
        <v>105998</v>
      </c>
      <c r="E1458" s="5" t="n">
        <v>105998</v>
      </c>
    </row>
    <row r="1459" spans="1:5">
      <c r="A1459" s="3" t="s">
        <v>1159</v>
      </c>
    </row>
    <row r="1460" spans="1:5">
      <c r="A1460" s="4" t="s">
        <v>1164</v>
      </c>
      <c r="B1460" s="5" t="n">
        <v>145969</v>
      </c>
    </row>
    <row r="1461" spans="1:5">
      <c r="A1461" s="3" t="s">
        <v>1165</v>
      </c>
    </row>
    <row r="1462" spans="1:5">
      <c r="A1462" s="4" t="s">
        <v>1168</v>
      </c>
      <c r="B1462" s="5" t="n">
        <v>105998</v>
      </c>
    </row>
    <row r="1463" spans="1:5">
      <c r="A1463" s="4" t="s">
        <v>1272</v>
      </c>
    </row>
    <row r="1464" spans="1:5">
      <c r="A1464" s="3" t="s">
        <v>1148</v>
      </c>
    </row>
    <row r="1465" spans="1:5">
      <c r="A1465" s="4" t="s">
        <v>1150</v>
      </c>
      <c r="E1465" s="5" t="n">
        <v>826</v>
      </c>
    </row>
    <row r="1466" spans="1:5">
      <c r="A1466" s="4" t="s">
        <v>1151</v>
      </c>
      <c r="E1466" s="5" t="n">
        <v>5148</v>
      </c>
    </row>
    <row r="1467" spans="1:5">
      <c r="A1467" s="4" t="s">
        <v>1152</v>
      </c>
      <c r="E1467" s="5" t="n">
        <v>5974</v>
      </c>
    </row>
    <row r="1468" spans="1:5">
      <c r="A1468" s="4" t="s">
        <v>1153</v>
      </c>
      <c r="E1468" s="5" t="n">
        <v>30490</v>
      </c>
    </row>
    <row r="1469" spans="1:5">
      <c r="A1469" s="4" t="s">
        <v>1154</v>
      </c>
      <c r="E1469" s="5" t="n">
        <v>3524</v>
      </c>
    </row>
    <row r="1470" spans="1:5">
      <c r="A1470" s="4" t="s">
        <v>1155</v>
      </c>
      <c r="E1470" s="5" t="n">
        <v>32940</v>
      </c>
    </row>
    <row r="1471" spans="1:5">
      <c r="A1471" s="4" t="s">
        <v>1156</v>
      </c>
      <c r="B1471" s="5" t="n">
        <v>36464</v>
      </c>
      <c r="E1471" s="5" t="n">
        <v>36464</v>
      </c>
    </row>
    <row r="1472" spans="1:5">
      <c r="A1472" s="4" t="s">
        <v>1157</v>
      </c>
      <c r="B1472" s="5" t="n">
        <v>29536</v>
      </c>
      <c r="E1472" s="5" t="n">
        <v>29536</v>
      </c>
    </row>
    <row r="1473" spans="1:5">
      <c r="A1473" s="3" t="s">
        <v>1159</v>
      </c>
    </row>
    <row r="1474" spans="1:5">
      <c r="A1474" s="4" t="s">
        <v>1164</v>
      </c>
      <c r="B1474" s="5" t="n">
        <v>36464</v>
      </c>
    </row>
    <row r="1475" spans="1:5">
      <c r="A1475" s="3" t="s">
        <v>1165</v>
      </c>
    </row>
    <row r="1476" spans="1:5">
      <c r="A1476" s="4" t="s">
        <v>1168</v>
      </c>
      <c r="B1476" s="5" t="n">
        <v>29536</v>
      </c>
    </row>
    <row r="1477" spans="1:5">
      <c r="A1477" s="4" t="s">
        <v>1273</v>
      </c>
    </row>
    <row r="1478" spans="1:5">
      <c r="A1478" s="3" t="s">
        <v>1148</v>
      </c>
    </row>
    <row r="1479" spans="1:5">
      <c r="A1479" s="4" t="s">
        <v>1150</v>
      </c>
      <c r="E1479" s="5" t="n">
        <v>1844</v>
      </c>
    </row>
    <row r="1480" spans="1:5">
      <c r="A1480" s="4" t="s">
        <v>1151</v>
      </c>
      <c r="E1480" s="5" t="n">
        <v>13239</v>
      </c>
    </row>
    <row r="1481" spans="1:5">
      <c r="A1481" s="4" t="s">
        <v>1152</v>
      </c>
      <c r="E1481" s="5" t="n">
        <v>15083</v>
      </c>
    </row>
    <row r="1482" spans="1:5">
      <c r="A1482" s="4" t="s">
        <v>1153</v>
      </c>
      <c r="E1482" s="5" t="n">
        <v>8730</v>
      </c>
    </row>
    <row r="1483" spans="1:5">
      <c r="A1483" s="4" t="s">
        <v>1154</v>
      </c>
      <c r="E1483" s="5" t="n">
        <v>2433</v>
      </c>
    </row>
    <row r="1484" spans="1:5">
      <c r="A1484" s="4" t="s">
        <v>1155</v>
      </c>
      <c r="E1484" s="5" t="n">
        <v>21380</v>
      </c>
    </row>
    <row r="1485" spans="1:5">
      <c r="A1485" s="4" t="s">
        <v>1156</v>
      </c>
      <c r="B1485" s="5" t="n">
        <v>23813</v>
      </c>
      <c r="E1485" s="5" t="n">
        <v>23813</v>
      </c>
    </row>
    <row r="1486" spans="1:5">
      <c r="A1486" s="4" t="s">
        <v>1157</v>
      </c>
      <c r="B1486" s="5" t="n">
        <v>15249</v>
      </c>
      <c r="E1486" s="5" t="n">
        <v>15249</v>
      </c>
    </row>
    <row r="1487" spans="1:5">
      <c r="A1487" s="3" t="s">
        <v>1159</v>
      </c>
    </row>
    <row r="1488" spans="1:5">
      <c r="A1488" s="4" t="s">
        <v>1164</v>
      </c>
      <c r="B1488" s="5" t="n">
        <v>23813</v>
      </c>
    </row>
    <row r="1489" spans="1:5">
      <c r="A1489" s="3" t="s">
        <v>1165</v>
      </c>
    </row>
    <row r="1490" spans="1:5">
      <c r="A1490" s="4" t="s">
        <v>1168</v>
      </c>
      <c r="B1490" s="5" t="n">
        <v>15249</v>
      </c>
    </row>
    <row r="1491" spans="1:5">
      <c r="A1491" s="4" t="s">
        <v>1274</v>
      </c>
    </row>
    <row r="1492" spans="1:5">
      <c r="A1492" s="3" t="s">
        <v>1148</v>
      </c>
    </row>
    <row r="1493" spans="1:5">
      <c r="A1493" s="4" t="s">
        <v>1150</v>
      </c>
      <c r="E1493" s="5" t="n">
        <v>474</v>
      </c>
    </row>
    <row r="1494" spans="1:5">
      <c r="A1494" s="4" t="s">
        <v>1151</v>
      </c>
      <c r="E1494" s="5" t="n">
        <v>30997</v>
      </c>
    </row>
    <row r="1495" spans="1:5">
      <c r="A1495" s="4" t="s">
        <v>1152</v>
      </c>
      <c r="E1495" s="5" t="n">
        <v>31471</v>
      </c>
    </row>
    <row r="1496" spans="1:5">
      <c r="A1496" s="4" t="s">
        <v>1153</v>
      </c>
      <c r="E1496" s="5" t="n">
        <v>9229</v>
      </c>
    </row>
    <row r="1497" spans="1:5">
      <c r="A1497" s="4" t="s">
        <v>1154</v>
      </c>
      <c r="E1497" s="5" t="n">
        <v>3920</v>
      </c>
    </row>
    <row r="1498" spans="1:5">
      <c r="A1498" s="4" t="s">
        <v>1155</v>
      </c>
      <c r="E1498" s="5" t="n">
        <v>36780</v>
      </c>
    </row>
    <row r="1499" spans="1:5">
      <c r="A1499" s="4" t="s">
        <v>1156</v>
      </c>
      <c r="B1499" s="5" t="n">
        <v>40700</v>
      </c>
      <c r="E1499" s="5" t="n">
        <v>40700</v>
      </c>
    </row>
    <row r="1500" spans="1:5">
      <c r="A1500" s="4" t="s">
        <v>1157</v>
      </c>
      <c r="B1500" s="5" t="n">
        <v>26329</v>
      </c>
      <c r="E1500" s="5" t="n">
        <v>26329</v>
      </c>
    </row>
    <row r="1501" spans="1:5">
      <c r="A1501" s="3" t="s">
        <v>1159</v>
      </c>
    </row>
    <row r="1502" spans="1:5">
      <c r="A1502" s="4" t="s">
        <v>1164</v>
      </c>
      <c r="B1502" s="5" t="n">
        <v>40700</v>
      </c>
    </row>
    <row r="1503" spans="1:5">
      <c r="A1503" s="3" t="s">
        <v>1165</v>
      </c>
    </row>
    <row r="1504" spans="1:5">
      <c r="A1504" s="4" t="s">
        <v>1168</v>
      </c>
      <c r="B1504" s="5" t="n">
        <v>26329</v>
      </c>
    </row>
    <row r="1505" spans="1:5">
      <c r="A1505" s="4" t="s">
        <v>1275</v>
      </c>
    </row>
    <row r="1506" spans="1:5">
      <c r="A1506" s="3" t="s">
        <v>1148</v>
      </c>
    </row>
    <row r="1507" spans="1:5">
      <c r="A1507" s="4" t="s">
        <v>1149</v>
      </c>
      <c r="E1507" s="5" t="n">
        <v>33850</v>
      </c>
    </row>
    <row r="1508" spans="1:5">
      <c r="A1508" s="4" t="s">
        <v>1150</v>
      </c>
      <c r="E1508" s="5" t="n">
        <v>1979</v>
      </c>
    </row>
    <row r="1509" spans="1:5">
      <c r="A1509" s="4" t="s">
        <v>1151</v>
      </c>
      <c r="E1509" s="5" t="n">
        <v>11524</v>
      </c>
    </row>
    <row r="1510" spans="1:5">
      <c r="A1510" s="4" t="s">
        <v>1152</v>
      </c>
      <c r="E1510" s="5" t="n">
        <v>13503</v>
      </c>
    </row>
    <row r="1511" spans="1:5">
      <c r="A1511" s="4" t="s">
        <v>1153</v>
      </c>
      <c r="E1511" s="5" t="n">
        <v>31489</v>
      </c>
    </row>
    <row r="1512" spans="1:5">
      <c r="A1512" s="4" t="s">
        <v>1154</v>
      </c>
      <c r="E1512" s="5" t="n">
        <v>5140</v>
      </c>
    </row>
    <row r="1513" spans="1:5">
      <c r="A1513" s="4" t="s">
        <v>1155</v>
      </c>
      <c r="E1513" s="5" t="n">
        <v>39852</v>
      </c>
    </row>
    <row r="1514" spans="1:5">
      <c r="A1514" s="4" t="s">
        <v>1156</v>
      </c>
      <c r="B1514" s="5" t="n">
        <v>44992</v>
      </c>
      <c r="E1514" s="5" t="n">
        <v>44992</v>
      </c>
    </row>
    <row r="1515" spans="1:5">
      <c r="A1515" s="4" t="s">
        <v>1157</v>
      </c>
      <c r="B1515" s="5" t="n">
        <v>34884</v>
      </c>
      <c r="E1515" s="5" t="n">
        <v>34884</v>
      </c>
    </row>
    <row r="1516" spans="1:5">
      <c r="A1516" s="3" t="s">
        <v>1159</v>
      </c>
    </row>
    <row r="1517" spans="1:5">
      <c r="A1517" s="4" t="s">
        <v>1164</v>
      </c>
      <c r="B1517" s="5" t="n">
        <v>44992</v>
      </c>
    </row>
    <row r="1518" spans="1:5">
      <c r="A1518" s="3" t="s">
        <v>1165</v>
      </c>
    </row>
    <row r="1519" spans="1:5">
      <c r="A1519" s="4" t="s">
        <v>1168</v>
      </c>
      <c r="B1519" s="5" t="n">
        <v>34884</v>
      </c>
    </row>
    <row r="1520" spans="1:5">
      <c r="A1520" s="4" t="s">
        <v>1276</v>
      </c>
    </row>
    <row r="1521" spans="1:5">
      <c r="A1521" s="3" t="s">
        <v>1148</v>
      </c>
    </row>
    <row r="1522" spans="1:5">
      <c r="A1522" s="4" t="s">
        <v>1150</v>
      </c>
      <c r="E1522" s="5" t="n">
        <v>20827</v>
      </c>
    </row>
    <row r="1523" spans="1:5">
      <c r="A1523" s="4" t="s">
        <v>1151</v>
      </c>
      <c r="E1523" s="5" t="n">
        <v>110912</v>
      </c>
    </row>
    <row r="1524" spans="1:5">
      <c r="A1524" s="4" t="s">
        <v>1152</v>
      </c>
      <c r="E1524" s="5" t="n">
        <v>131739</v>
      </c>
    </row>
    <row r="1525" spans="1:5">
      <c r="A1525" s="4" t="s">
        <v>1153</v>
      </c>
      <c r="E1525" s="5" t="n">
        <v>18429</v>
      </c>
    </row>
    <row r="1526" spans="1:5">
      <c r="A1526" s="4" t="s">
        <v>1154</v>
      </c>
      <c r="E1526" s="5" t="n">
        <v>21981</v>
      </c>
    </row>
    <row r="1527" spans="1:5">
      <c r="A1527" s="4" t="s">
        <v>1155</v>
      </c>
      <c r="E1527" s="5" t="n">
        <v>128187</v>
      </c>
    </row>
    <row r="1528" spans="1:5">
      <c r="A1528" s="4" t="s">
        <v>1156</v>
      </c>
      <c r="B1528" s="5" t="n">
        <v>150168</v>
      </c>
      <c r="E1528" s="5" t="n">
        <v>150168</v>
      </c>
    </row>
    <row r="1529" spans="1:5">
      <c r="A1529" s="4" t="s">
        <v>1157</v>
      </c>
      <c r="B1529" s="5" t="n">
        <v>71369</v>
      </c>
      <c r="E1529" s="5" t="n">
        <v>71369</v>
      </c>
    </row>
    <row r="1530" spans="1:5">
      <c r="A1530" s="3" t="s">
        <v>1159</v>
      </c>
    </row>
    <row r="1531" spans="1:5">
      <c r="A1531" s="4" t="s">
        <v>1164</v>
      </c>
      <c r="B1531" s="5" t="n">
        <v>150168</v>
      </c>
    </row>
    <row r="1532" spans="1:5">
      <c r="A1532" s="3" t="s">
        <v>1165</v>
      </c>
    </row>
    <row r="1533" spans="1:5">
      <c r="A1533" s="4" t="s">
        <v>1168</v>
      </c>
      <c r="B1533" s="5" t="n">
        <v>71369</v>
      </c>
    </row>
    <row r="1534" spans="1:5">
      <c r="A1534" s="4" t="s">
        <v>1277</v>
      </c>
    </row>
    <row r="1535" spans="1:5">
      <c r="A1535" s="3" t="s">
        <v>1148</v>
      </c>
    </row>
    <row r="1536" spans="1:5">
      <c r="A1536" s="4" t="s">
        <v>1150</v>
      </c>
      <c r="E1536" s="5" t="n">
        <v>4408</v>
      </c>
    </row>
    <row r="1537" spans="1:5">
      <c r="A1537" s="4" t="s">
        <v>1151</v>
      </c>
      <c r="E1537" s="5" t="n">
        <v>24692</v>
      </c>
    </row>
    <row r="1538" spans="1:5">
      <c r="A1538" s="4" t="s">
        <v>1152</v>
      </c>
      <c r="E1538" s="5" t="n">
        <v>29100</v>
      </c>
    </row>
    <row r="1539" spans="1:5">
      <c r="A1539" s="4" t="s">
        <v>1153</v>
      </c>
      <c r="E1539" s="5" t="n">
        <v>8029</v>
      </c>
    </row>
    <row r="1540" spans="1:5">
      <c r="A1540" s="4" t="s">
        <v>1154</v>
      </c>
      <c r="E1540" s="5" t="n">
        <v>4900</v>
      </c>
    </row>
    <row r="1541" spans="1:5">
      <c r="A1541" s="4" t="s">
        <v>1155</v>
      </c>
      <c r="E1541" s="5" t="n">
        <v>32229</v>
      </c>
    </row>
    <row r="1542" spans="1:5">
      <c r="A1542" s="4" t="s">
        <v>1156</v>
      </c>
      <c r="B1542" s="5" t="n">
        <v>37129</v>
      </c>
      <c r="E1542" s="5" t="n">
        <v>37129</v>
      </c>
    </row>
    <row r="1543" spans="1:5">
      <c r="A1543" s="4" t="s">
        <v>1157</v>
      </c>
      <c r="B1543" s="5" t="n">
        <v>22913</v>
      </c>
      <c r="E1543" s="5" t="n">
        <v>22913</v>
      </c>
    </row>
    <row r="1544" spans="1:5">
      <c r="A1544" s="3" t="s">
        <v>1159</v>
      </c>
    </row>
    <row r="1545" spans="1:5">
      <c r="A1545" s="4" t="s">
        <v>1164</v>
      </c>
      <c r="B1545" s="5" t="n">
        <v>37129</v>
      </c>
    </row>
    <row r="1546" spans="1:5">
      <c r="A1546" s="3" t="s">
        <v>1165</v>
      </c>
    </row>
    <row r="1547" spans="1:5">
      <c r="A1547" s="4" t="s">
        <v>1168</v>
      </c>
      <c r="B1547" s="5" t="n">
        <v>22913</v>
      </c>
    </row>
    <row r="1548" spans="1:5">
      <c r="A1548" s="4" t="s">
        <v>1278</v>
      </c>
    </row>
    <row r="1549" spans="1:5">
      <c r="A1549" s="3" t="s">
        <v>1148</v>
      </c>
    </row>
    <row r="1550" spans="1:5">
      <c r="A1550" s="4" t="s">
        <v>1150</v>
      </c>
      <c r="E1550" s="5" t="n">
        <v>11750</v>
      </c>
    </row>
    <row r="1551" spans="1:5">
      <c r="A1551" s="4" t="s">
        <v>1151</v>
      </c>
      <c r="E1551" s="5" t="n">
        <v>45590</v>
      </c>
    </row>
    <row r="1552" spans="1:5">
      <c r="A1552" s="4" t="s">
        <v>1152</v>
      </c>
      <c r="E1552" s="5" t="n">
        <v>57340</v>
      </c>
    </row>
    <row r="1553" spans="1:5">
      <c r="A1553" s="4" t="s">
        <v>1153</v>
      </c>
      <c r="E1553" s="5" t="n">
        <v>8559</v>
      </c>
    </row>
    <row r="1554" spans="1:5">
      <c r="A1554" s="4" t="s">
        <v>1154</v>
      </c>
      <c r="E1554" s="5" t="n">
        <v>12298</v>
      </c>
    </row>
    <row r="1555" spans="1:5">
      <c r="A1555" s="4" t="s">
        <v>1155</v>
      </c>
      <c r="E1555" s="5" t="n">
        <v>53601</v>
      </c>
    </row>
    <row r="1556" spans="1:5">
      <c r="A1556" s="4" t="s">
        <v>1156</v>
      </c>
      <c r="B1556" s="5" t="n">
        <v>65899</v>
      </c>
      <c r="E1556" s="5" t="n">
        <v>65899</v>
      </c>
    </row>
    <row r="1557" spans="1:5">
      <c r="A1557" s="4" t="s">
        <v>1157</v>
      </c>
      <c r="B1557" s="5" t="n">
        <v>30791</v>
      </c>
      <c r="E1557" s="5" t="n">
        <v>30791</v>
      </c>
    </row>
    <row r="1558" spans="1:5">
      <c r="A1558" s="3" t="s">
        <v>1159</v>
      </c>
    </row>
    <row r="1559" spans="1:5">
      <c r="A1559" s="4" t="s">
        <v>1164</v>
      </c>
      <c r="B1559" s="5" t="n">
        <v>65899</v>
      </c>
    </row>
    <row r="1560" spans="1:5">
      <c r="A1560" s="3" t="s">
        <v>1165</v>
      </c>
    </row>
    <row r="1561" spans="1:5">
      <c r="A1561" s="4" t="s">
        <v>1168</v>
      </c>
      <c r="B1561" s="5" t="n">
        <v>30791</v>
      </c>
    </row>
    <row r="1562" spans="1:5">
      <c r="A1562" s="4" t="s">
        <v>1279</v>
      </c>
    </row>
    <row r="1563" spans="1:5">
      <c r="A1563" s="3" t="s">
        <v>1148</v>
      </c>
    </row>
    <row r="1564" spans="1:5">
      <c r="A1564" s="4" t="s">
        <v>1150</v>
      </c>
      <c r="E1564" s="5" t="n">
        <v>4669</v>
      </c>
    </row>
    <row r="1565" spans="1:5">
      <c r="A1565" s="4" t="s">
        <v>1151</v>
      </c>
      <c r="E1565" s="5" t="n">
        <v>40630</v>
      </c>
    </row>
    <row r="1566" spans="1:5">
      <c r="A1566" s="4" t="s">
        <v>1152</v>
      </c>
      <c r="E1566" s="5" t="n">
        <v>45299</v>
      </c>
    </row>
    <row r="1567" spans="1:5">
      <c r="A1567" s="4" t="s">
        <v>1153</v>
      </c>
      <c r="E1567" s="5" t="n">
        <v>1841</v>
      </c>
    </row>
    <row r="1568" spans="1:5">
      <c r="A1568" s="4" t="s">
        <v>1154</v>
      </c>
      <c r="E1568" s="5" t="n">
        <v>4783</v>
      </c>
    </row>
    <row r="1569" spans="1:5">
      <c r="A1569" s="4" t="s">
        <v>1155</v>
      </c>
      <c r="E1569" s="5" t="n">
        <v>42357</v>
      </c>
    </row>
    <row r="1570" spans="1:5">
      <c r="A1570" s="4" t="s">
        <v>1156</v>
      </c>
      <c r="B1570" s="5" t="n">
        <v>47140</v>
      </c>
      <c r="E1570" s="5" t="n">
        <v>47140</v>
      </c>
    </row>
    <row r="1571" spans="1:5">
      <c r="A1571" s="4" t="s">
        <v>1157</v>
      </c>
      <c r="B1571" s="5" t="n">
        <v>17665</v>
      </c>
      <c r="E1571" s="5" t="n">
        <v>17665</v>
      </c>
    </row>
    <row r="1572" spans="1:5">
      <c r="A1572" s="3" t="s">
        <v>1159</v>
      </c>
    </row>
    <row r="1573" spans="1:5">
      <c r="A1573" s="4" t="s">
        <v>1164</v>
      </c>
      <c r="B1573" s="5" t="n">
        <v>47140</v>
      </c>
    </row>
    <row r="1574" spans="1:5">
      <c r="A1574" s="3" t="s">
        <v>1165</v>
      </c>
    </row>
    <row r="1575" spans="1:5">
      <c r="A1575" s="4" t="s">
        <v>1168</v>
      </c>
      <c r="B1575" s="5" t="n">
        <v>17665</v>
      </c>
    </row>
    <row r="1576" spans="1:5">
      <c r="A1576" s="4" t="s">
        <v>1280</v>
      </c>
    </row>
    <row r="1577" spans="1:5">
      <c r="A1577" s="3" t="s">
        <v>1148</v>
      </c>
    </row>
    <row r="1578" spans="1:5">
      <c r="A1578" s="4" t="s">
        <v>1149</v>
      </c>
      <c r="E1578" s="5" t="n">
        <v>76721</v>
      </c>
    </row>
    <row r="1579" spans="1:5">
      <c r="A1579" s="4" t="s">
        <v>1150</v>
      </c>
      <c r="E1579" s="5" t="n">
        <v>317831</v>
      </c>
    </row>
    <row r="1580" spans="1:5">
      <c r="A1580" s="4" t="s">
        <v>1151</v>
      </c>
      <c r="E1580" s="5" t="n">
        <v>1182479</v>
      </c>
    </row>
    <row r="1581" spans="1:5">
      <c r="A1581" s="4" t="s">
        <v>1152</v>
      </c>
      <c r="E1581" s="5" t="n">
        <v>1500310</v>
      </c>
    </row>
    <row r="1582" spans="1:5">
      <c r="A1582" s="4" t="s">
        <v>1153</v>
      </c>
      <c r="E1582" s="5" t="n">
        <v>370549</v>
      </c>
    </row>
    <row r="1583" spans="1:5">
      <c r="A1583" s="4" t="s">
        <v>1154</v>
      </c>
      <c r="E1583" s="5" t="n">
        <v>318543</v>
      </c>
    </row>
    <row r="1584" spans="1:5">
      <c r="A1584" s="4" t="s">
        <v>1155</v>
      </c>
      <c r="E1584" s="5" t="n">
        <v>1552316</v>
      </c>
    </row>
    <row r="1585" spans="1:5">
      <c r="A1585" s="4" t="s">
        <v>1156</v>
      </c>
      <c r="B1585" s="5" t="n">
        <v>1870859</v>
      </c>
      <c r="E1585" s="5" t="n">
        <v>1870859</v>
      </c>
    </row>
    <row r="1586" spans="1:5">
      <c r="A1586" s="4" t="s">
        <v>1157</v>
      </c>
      <c r="B1586" s="5" t="n">
        <v>531262</v>
      </c>
      <c r="E1586" s="5" t="n">
        <v>531262</v>
      </c>
    </row>
    <row r="1587" spans="1:5">
      <c r="A1587" s="3" t="s">
        <v>1159</v>
      </c>
    </row>
    <row r="1588" spans="1:5">
      <c r="A1588" s="4" t="s">
        <v>1164</v>
      </c>
      <c r="B1588" s="5" t="n">
        <v>1870859</v>
      </c>
    </row>
    <row r="1589" spans="1:5">
      <c r="A1589" s="3" t="s">
        <v>1165</v>
      </c>
    </row>
    <row r="1590" spans="1:5">
      <c r="A1590" s="4" t="s">
        <v>1168</v>
      </c>
      <c r="B1590" s="5" t="n">
        <v>531262</v>
      </c>
    </row>
    <row r="1591" spans="1:5">
      <c r="A1591" s="4" t="s">
        <v>1281</v>
      </c>
    </row>
    <row r="1592" spans="1:5">
      <c r="A1592" s="3" t="s">
        <v>1148</v>
      </c>
    </row>
    <row r="1593" spans="1:5">
      <c r="A1593" s="4" t="s">
        <v>1150</v>
      </c>
      <c r="E1593" s="5" t="n">
        <v>249878</v>
      </c>
    </row>
    <row r="1594" spans="1:5">
      <c r="A1594" s="4" t="s">
        <v>1151</v>
      </c>
      <c r="E1594" s="5" t="n">
        <v>917312</v>
      </c>
    </row>
    <row r="1595" spans="1:5">
      <c r="A1595" s="4" t="s">
        <v>1152</v>
      </c>
      <c r="E1595" s="5" t="n">
        <v>1167190</v>
      </c>
    </row>
    <row r="1596" spans="1:5">
      <c r="A1596" s="4" t="s">
        <v>1153</v>
      </c>
      <c r="E1596" s="5" t="n">
        <v>137182</v>
      </c>
    </row>
    <row r="1597" spans="1:5">
      <c r="A1597" s="4" t="s">
        <v>1154</v>
      </c>
      <c r="E1597" s="5" t="n">
        <v>251228</v>
      </c>
    </row>
    <row r="1598" spans="1:5">
      <c r="A1598" s="4" t="s">
        <v>1155</v>
      </c>
      <c r="E1598" s="5" t="n">
        <v>1053144</v>
      </c>
    </row>
    <row r="1599" spans="1:5">
      <c r="A1599" s="4" t="s">
        <v>1156</v>
      </c>
      <c r="B1599" s="5" t="n">
        <v>1304372</v>
      </c>
      <c r="E1599" s="5" t="n">
        <v>1304372</v>
      </c>
    </row>
    <row r="1600" spans="1:5">
      <c r="A1600" s="4" t="s">
        <v>1157</v>
      </c>
      <c r="B1600" s="5" t="n">
        <v>380884</v>
      </c>
      <c r="E1600" s="5" t="n">
        <v>380884</v>
      </c>
    </row>
    <row r="1601" spans="1:5">
      <c r="A1601" s="3" t="s">
        <v>1159</v>
      </c>
    </row>
    <row r="1602" spans="1:5">
      <c r="A1602" s="4" t="s">
        <v>1164</v>
      </c>
      <c r="B1602" s="5" t="n">
        <v>1304372</v>
      </c>
    </row>
    <row r="1603" spans="1:5">
      <c r="A1603" s="3" t="s">
        <v>1165</v>
      </c>
    </row>
    <row r="1604" spans="1:5">
      <c r="A1604" s="4" t="s">
        <v>1168</v>
      </c>
      <c r="B1604" s="5" t="n">
        <v>380884</v>
      </c>
    </row>
    <row r="1605" spans="1:5">
      <c r="A1605" s="4" t="s">
        <v>1282</v>
      </c>
    </row>
    <row r="1606" spans="1:5">
      <c r="A1606" s="3" t="s">
        <v>1148</v>
      </c>
    </row>
    <row r="1607" spans="1:5">
      <c r="A1607" s="4" t="s">
        <v>1150</v>
      </c>
      <c r="E1607" s="5" t="n">
        <v>41432</v>
      </c>
    </row>
    <row r="1608" spans="1:5">
      <c r="A1608" s="4" t="s">
        <v>1151</v>
      </c>
      <c r="E1608" s="5" t="n">
        <v>218983</v>
      </c>
    </row>
    <row r="1609" spans="1:5">
      <c r="A1609" s="4" t="s">
        <v>1152</v>
      </c>
      <c r="E1609" s="5" t="n">
        <v>260415</v>
      </c>
    </row>
    <row r="1610" spans="1:5">
      <c r="A1610" s="4" t="s">
        <v>1153</v>
      </c>
      <c r="E1610" s="5" t="n">
        <v>12957</v>
      </c>
    </row>
    <row r="1611" spans="1:5">
      <c r="A1611" s="4" t="s">
        <v>1154</v>
      </c>
      <c r="E1611" s="5" t="n">
        <v>41658</v>
      </c>
    </row>
    <row r="1612" spans="1:5">
      <c r="A1612" s="4" t="s">
        <v>1155</v>
      </c>
      <c r="E1612" s="5" t="n">
        <v>231714</v>
      </c>
    </row>
    <row r="1613" spans="1:5">
      <c r="A1613" s="4" t="s">
        <v>1156</v>
      </c>
      <c r="B1613" s="5" t="n">
        <v>273372</v>
      </c>
      <c r="E1613" s="5" t="n">
        <v>273372</v>
      </c>
    </row>
    <row r="1614" spans="1:5">
      <c r="A1614" s="4" t="s">
        <v>1157</v>
      </c>
      <c r="B1614" s="5" t="n">
        <v>78792</v>
      </c>
      <c r="E1614" s="5" t="n">
        <v>78792</v>
      </c>
    </row>
    <row r="1615" spans="1:5">
      <c r="A1615" s="3" t="s">
        <v>1159</v>
      </c>
    </row>
    <row r="1616" spans="1:5">
      <c r="A1616" s="4" t="s">
        <v>1164</v>
      </c>
      <c r="B1616" s="5" t="n">
        <v>273372</v>
      </c>
    </row>
    <row r="1617" spans="1:5">
      <c r="A1617" s="3" t="s">
        <v>1165</v>
      </c>
    </row>
    <row r="1618" spans="1:5">
      <c r="A1618" s="4" t="s">
        <v>1168</v>
      </c>
      <c r="B1618" s="5" t="n">
        <v>78792</v>
      </c>
    </row>
    <row r="1619" spans="1:5">
      <c r="A1619" s="4" t="s">
        <v>1283</v>
      </c>
    </row>
    <row r="1620" spans="1:5">
      <c r="A1620" s="3" t="s">
        <v>1148</v>
      </c>
    </row>
    <row r="1621" spans="1:5">
      <c r="A1621" s="4" t="s">
        <v>1150</v>
      </c>
      <c r="E1621" s="5" t="n">
        <v>36399</v>
      </c>
    </row>
    <row r="1622" spans="1:5">
      <c r="A1622" s="4" t="s">
        <v>1151</v>
      </c>
      <c r="E1622" s="5" t="n">
        <v>107154</v>
      </c>
    </row>
    <row r="1623" spans="1:5">
      <c r="A1623" s="4" t="s">
        <v>1152</v>
      </c>
      <c r="E1623" s="5" t="n">
        <v>143553</v>
      </c>
    </row>
    <row r="1624" spans="1:5">
      <c r="A1624" s="4" t="s">
        <v>1153</v>
      </c>
      <c r="E1624" s="5" t="n">
        <v>13714</v>
      </c>
    </row>
    <row r="1625" spans="1:5">
      <c r="A1625" s="4" t="s">
        <v>1154</v>
      </c>
      <c r="E1625" s="5" t="n">
        <v>36494</v>
      </c>
    </row>
    <row r="1626" spans="1:5">
      <c r="A1626" s="4" t="s">
        <v>1155</v>
      </c>
      <c r="E1626" s="5" t="n">
        <v>120773</v>
      </c>
    </row>
    <row r="1627" spans="1:5">
      <c r="A1627" s="4" t="s">
        <v>1156</v>
      </c>
      <c r="B1627" s="5" t="n">
        <v>157267</v>
      </c>
      <c r="E1627" s="5" t="n">
        <v>157267</v>
      </c>
    </row>
    <row r="1628" spans="1:5">
      <c r="A1628" s="4" t="s">
        <v>1157</v>
      </c>
      <c r="B1628" s="5" t="n">
        <v>42537</v>
      </c>
      <c r="E1628" s="5" t="n">
        <v>42537</v>
      </c>
    </row>
    <row r="1629" spans="1:5">
      <c r="A1629" s="3" t="s">
        <v>1159</v>
      </c>
    </row>
    <row r="1630" spans="1:5">
      <c r="A1630" s="4" t="s">
        <v>1164</v>
      </c>
      <c r="B1630" s="5" t="n">
        <v>157267</v>
      </c>
    </row>
    <row r="1631" spans="1:5">
      <c r="A1631" s="3" t="s">
        <v>1165</v>
      </c>
    </row>
    <row r="1632" spans="1:5">
      <c r="A1632" s="4" t="s">
        <v>1168</v>
      </c>
      <c r="B1632" s="5" t="n">
        <v>42537</v>
      </c>
    </row>
    <row r="1633" spans="1:5">
      <c r="A1633" s="4" t="s">
        <v>1284</v>
      </c>
    </row>
    <row r="1634" spans="1:5">
      <c r="A1634" s="3" t="s">
        <v>1148</v>
      </c>
    </row>
    <row r="1635" spans="1:5">
      <c r="A1635" s="4" t="s">
        <v>1150</v>
      </c>
      <c r="E1635" s="5" t="n">
        <v>114410</v>
      </c>
    </row>
    <row r="1636" spans="1:5">
      <c r="A1636" s="4" t="s">
        <v>1151</v>
      </c>
      <c r="E1636" s="5" t="n">
        <v>324920</v>
      </c>
    </row>
    <row r="1637" spans="1:5">
      <c r="A1637" s="4" t="s">
        <v>1152</v>
      </c>
      <c r="E1637" s="5" t="n">
        <v>439330</v>
      </c>
    </row>
    <row r="1638" spans="1:5">
      <c r="A1638" s="4" t="s">
        <v>1153</v>
      </c>
      <c r="E1638" s="5" t="n">
        <v>101043</v>
      </c>
    </row>
    <row r="1639" spans="1:5">
      <c r="A1639" s="4" t="s">
        <v>1154</v>
      </c>
      <c r="E1639" s="5" t="n">
        <v>115062</v>
      </c>
    </row>
    <row r="1640" spans="1:5">
      <c r="A1640" s="4" t="s">
        <v>1155</v>
      </c>
      <c r="E1640" s="5" t="n">
        <v>425311</v>
      </c>
    </row>
    <row r="1641" spans="1:5">
      <c r="A1641" s="4" t="s">
        <v>1156</v>
      </c>
      <c r="B1641" s="5" t="n">
        <v>540373</v>
      </c>
      <c r="E1641" s="5" t="n">
        <v>540373</v>
      </c>
    </row>
    <row r="1642" spans="1:5">
      <c r="A1642" s="4" t="s">
        <v>1157</v>
      </c>
      <c r="B1642" s="5" t="n">
        <v>153669</v>
      </c>
      <c r="E1642" s="5" t="n">
        <v>153669</v>
      </c>
    </row>
    <row r="1643" spans="1:5">
      <c r="A1643" s="3" t="s">
        <v>1159</v>
      </c>
    </row>
    <row r="1644" spans="1:5">
      <c r="A1644" s="4" t="s">
        <v>1164</v>
      </c>
      <c r="B1644" s="5" t="n">
        <v>540373</v>
      </c>
    </row>
    <row r="1645" spans="1:5">
      <c r="A1645" s="3" t="s">
        <v>1165</v>
      </c>
    </row>
    <row r="1646" spans="1:5">
      <c r="A1646" s="4" t="s">
        <v>1168</v>
      </c>
      <c r="B1646" s="5" t="n">
        <v>153669</v>
      </c>
    </row>
    <row r="1647" spans="1:5">
      <c r="A1647" s="4" t="s">
        <v>1285</v>
      </c>
    </row>
    <row r="1648" spans="1:5">
      <c r="A1648" s="3" t="s">
        <v>1148</v>
      </c>
    </row>
    <row r="1649" spans="1:5">
      <c r="A1649" s="4" t="s">
        <v>1150</v>
      </c>
      <c r="E1649" s="5" t="n">
        <v>57637</v>
      </c>
    </row>
    <row r="1650" spans="1:5">
      <c r="A1650" s="4" t="s">
        <v>1151</v>
      </c>
      <c r="E1650" s="5" t="n">
        <v>266255</v>
      </c>
    </row>
    <row r="1651" spans="1:5">
      <c r="A1651" s="4" t="s">
        <v>1152</v>
      </c>
      <c r="E1651" s="5" t="n">
        <v>323892</v>
      </c>
    </row>
    <row r="1652" spans="1:5">
      <c r="A1652" s="4" t="s">
        <v>1153</v>
      </c>
      <c r="E1652" s="5" t="n">
        <v>9468</v>
      </c>
    </row>
    <row r="1653" spans="1:5">
      <c r="A1653" s="4" t="s">
        <v>1154</v>
      </c>
      <c r="E1653" s="5" t="n">
        <v>58014</v>
      </c>
    </row>
    <row r="1654" spans="1:5">
      <c r="A1654" s="4" t="s">
        <v>1155</v>
      </c>
      <c r="E1654" s="5" t="n">
        <v>275346</v>
      </c>
    </row>
    <row r="1655" spans="1:5">
      <c r="A1655" s="4" t="s">
        <v>1156</v>
      </c>
      <c r="B1655" s="5" t="n">
        <v>333360</v>
      </c>
      <c r="E1655" s="5" t="n">
        <v>333360</v>
      </c>
    </row>
    <row r="1656" spans="1:5">
      <c r="A1656" s="4" t="s">
        <v>1157</v>
      </c>
      <c r="B1656" s="5" t="n">
        <v>105886</v>
      </c>
      <c r="E1656" s="5" t="n">
        <v>105886</v>
      </c>
    </row>
    <row r="1657" spans="1:5">
      <c r="A1657" s="3" t="s">
        <v>1159</v>
      </c>
    </row>
    <row r="1658" spans="1:5">
      <c r="A1658" s="4" t="s">
        <v>1164</v>
      </c>
      <c r="B1658" s="5" t="n">
        <v>333360</v>
      </c>
    </row>
    <row r="1659" spans="1:5">
      <c r="A1659" s="3" t="s">
        <v>1165</v>
      </c>
    </row>
    <row r="1660" spans="1:5">
      <c r="A1660" s="4" t="s">
        <v>1168</v>
      </c>
      <c r="B1660" s="5" t="n">
        <v>105886</v>
      </c>
    </row>
    <row r="1661" spans="1:5">
      <c r="A1661" s="4" t="s">
        <v>1286</v>
      </c>
    </row>
    <row r="1662" spans="1:5">
      <c r="A1662" s="3" t="s">
        <v>1148</v>
      </c>
    </row>
    <row r="1663" spans="1:5">
      <c r="A1663" s="4" t="s">
        <v>1149</v>
      </c>
      <c r="E1663" s="5" t="n">
        <v>76721</v>
      </c>
    </row>
    <row r="1664" spans="1:5">
      <c r="A1664" s="4" t="s">
        <v>1150</v>
      </c>
      <c r="E1664" s="5" t="n">
        <v>67953</v>
      </c>
    </row>
    <row r="1665" spans="1:5">
      <c r="A1665" s="4" t="s">
        <v>1151</v>
      </c>
      <c r="E1665" s="5" t="n">
        <v>265167</v>
      </c>
    </row>
    <row r="1666" spans="1:5">
      <c r="A1666" s="4" t="s">
        <v>1152</v>
      </c>
      <c r="E1666" s="5" t="n">
        <v>333120</v>
      </c>
    </row>
    <row r="1667" spans="1:5">
      <c r="A1667" s="4" t="s">
        <v>1153</v>
      </c>
      <c r="E1667" s="5" t="n">
        <v>233367</v>
      </c>
    </row>
    <row r="1668" spans="1:5">
      <c r="A1668" s="4" t="s">
        <v>1154</v>
      </c>
      <c r="E1668" s="5" t="n">
        <v>67315</v>
      </c>
    </row>
    <row r="1669" spans="1:5">
      <c r="A1669" s="4" t="s">
        <v>1155</v>
      </c>
      <c r="E1669" s="5" t="n">
        <v>499172</v>
      </c>
    </row>
    <row r="1670" spans="1:5">
      <c r="A1670" s="4" t="s">
        <v>1156</v>
      </c>
      <c r="B1670" s="5" t="n">
        <v>566487</v>
      </c>
      <c r="E1670" s="5" t="n">
        <v>566487</v>
      </c>
    </row>
    <row r="1671" spans="1:5">
      <c r="A1671" s="4" t="s">
        <v>1157</v>
      </c>
      <c r="B1671" s="5" t="n">
        <v>150378</v>
      </c>
      <c r="E1671" s="5" t="n">
        <v>150378</v>
      </c>
    </row>
    <row r="1672" spans="1:5">
      <c r="A1672" s="3" t="s">
        <v>1159</v>
      </c>
    </row>
    <row r="1673" spans="1:5">
      <c r="A1673" s="4" t="s">
        <v>1164</v>
      </c>
      <c r="B1673" s="5" t="n">
        <v>566487</v>
      </c>
    </row>
    <row r="1674" spans="1:5">
      <c r="A1674" s="3" t="s">
        <v>1165</v>
      </c>
    </row>
    <row r="1675" spans="1:5">
      <c r="A1675" s="4" t="s">
        <v>1168</v>
      </c>
      <c r="B1675" s="5" t="n">
        <v>150378</v>
      </c>
    </row>
    <row r="1676" spans="1:5">
      <c r="A1676" s="4" t="s">
        <v>1287</v>
      </c>
    </row>
    <row r="1677" spans="1:5">
      <c r="A1677" s="3" t="s">
        <v>1148</v>
      </c>
    </row>
    <row r="1678" spans="1:5">
      <c r="A1678" s="4" t="s">
        <v>1150</v>
      </c>
      <c r="E1678" s="5" t="n">
        <v>5591</v>
      </c>
    </row>
    <row r="1679" spans="1:5">
      <c r="A1679" s="4" t="s">
        <v>1151</v>
      </c>
      <c r="E1679" s="5" t="n">
        <v>91027</v>
      </c>
    </row>
    <row r="1680" spans="1:5">
      <c r="A1680" s="4" t="s">
        <v>1152</v>
      </c>
      <c r="E1680" s="5" t="n">
        <v>96618</v>
      </c>
    </row>
    <row r="1681" spans="1:5">
      <c r="A1681" s="4" t="s">
        <v>1153</v>
      </c>
      <c r="E1681" s="5" t="n">
        <v>9632</v>
      </c>
    </row>
    <row r="1682" spans="1:5">
      <c r="A1682" s="4" t="s">
        <v>1154</v>
      </c>
      <c r="E1682" s="5" t="n">
        <v>5687</v>
      </c>
    </row>
    <row r="1683" spans="1:5">
      <c r="A1683" s="4" t="s">
        <v>1155</v>
      </c>
      <c r="E1683" s="5" t="n">
        <v>100563</v>
      </c>
    </row>
    <row r="1684" spans="1:5">
      <c r="A1684" s="4" t="s">
        <v>1156</v>
      </c>
      <c r="B1684" s="5" t="n">
        <v>106250</v>
      </c>
      <c r="E1684" s="5" t="n">
        <v>106250</v>
      </c>
    </row>
    <row r="1685" spans="1:5">
      <c r="A1685" s="4" t="s">
        <v>1157</v>
      </c>
      <c r="B1685" s="5" t="n">
        <v>41736</v>
      </c>
      <c r="E1685" s="5" t="n">
        <v>41736</v>
      </c>
    </row>
    <row r="1686" spans="1:5">
      <c r="A1686" s="3" t="s">
        <v>1159</v>
      </c>
    </row>
    <row r="1687" spans="1:5">
      <c r="A1687" s="4" t="s">
        <v>1164</v>
      </c>
      <c r="B1687" s="5" t="n">
        <v>106250</v>
      </c>
    </row>
    <row r="1688" spans="1:5">
      <c r="A1688" s="3" t="s">
        <v>1165</v>
      </c>
    </row>
    <row r="1689" spans="1:5">
      <c r="A1689" s="4" t="s">
        <v>1168</v>
      </c>
      <c r="B1689" s="5" t="n">
        <v>41736</v>
      </c>
    </row>
    <row r="1690" spans="1:5">
      <c r="A1690" s="4" t="s">
        <v>1288</v>
      </c>
    </row>
    <row r="1691" spans="1:5">
      <c r="A1691" s="3" t="s">
        <v>1148</v>
      </c>
    </row>
    <row r="1692" spans="1:5">
      <c r="A1692" s="4" t="s">
        <v>1149</v>
      </c>
      <c r="E1692" s="5" t="n">
        <v>25000</v>
      </c>
    </row>
    <row r="1693" spans="1:5">
      <c r="A1693" s="4" t="s">
        <v>1150</v>
      </c>
      <c r="E1693" s="5" t="n">
        <v>6039</v>
      </c>
    </row>
    <row r="1694" spans="1:5">
      <c r="A1694" s="4" t="s">
        <v>1151</v>
      </c>
      <c r="E1694" s="5" t="n">
        <v>34869</v>
      </c>
    </row>
    <row r="1695" spans="1:5">
      <c r="A1695" s="4" t="s">
        <v>1152</v>
      </c>
      <c r="E1695" s="5" t="n">
        <v>40908</v>
      </c>
    </row>
    <row r="1696" spans="1:5">
      <c r="A1696" s="4" t="s">
        <v>1153</v>
      </c>
      <c r="E1696" s="5" t="n">
        <v>3072</v>
      </c>
    </row>
    <row r="1697" spans="1:5">
      <c r="A1697" s="4" t="s">
        <v>1154</v>
      </c>
      <c r="E1697" s="5" t="n">
        <v>6272</v>
      </c>
    </row>
    <row r="1698" spans="1:5">
      <c r="A1698" s="4" t="s">
        <v>1155</v>
      </c>
      <c r="E1698" s="5" t="n">
        <v>37708</v>
      </c>
    </row>
    <row r="1699" spans="1:5">
      <c r="A1699" s="4" t="s">
        <v>1156</v>
      </c>
      <c r="B1699" s="5" t="n">
        <v>43980</v>
      </c>
      <c r="E1699" s="5" t="n">
        <v>43980</v>
      </c>
    </row>
    <row r="1700" spans="1:5">
      <c r="A1700" s="4" t="s">
        <v>1157</v>
      </c>
      <c r="B1700" s="5" t="n">
        <v>15893</v>
      </c>
      <c r="E1700" s="5" t="n">
        <v>15893</v>
      </c>
    </row>
    <row r="1701" spans="1:5">
      <c r="A1701" s="3" t="s">
        <v>1159</v>
      </c>
    </row>
    <row r="1702" spans="1:5">
      <c r="A1702" s="4" t="s">
        <v>1164</v>
      </c>
      <c r="B1702" s="5" t="n">
        <v>43980</v>
      </c>
    </row>
    <row r="1703" spans="1:5">
      <c r="A1703" s="3" t="s">
        <v>1165</v>
      </c>
    </row>
    <row r="1704" spans="1:5">
      <c r="A1704" s="4" t="s">
        <v>1168</v>
      </c>
      <c r="B1704" s="5" t="n">
        <v>15893</v>
      </c>
    </row>
    <row r="1705" spans="1:5">
      <c r="A1705" s="4" t="s">
        <v>1289</v>
      </c>
    </row>
    <row r="1706" spans="1:5">
      <c r="A1706" s="3" t="s">
        <v>1148</v>
      </c>
    </row>
    <row r="1707" spans="1:5">
      <c r="A1707" s="4" t="s">
        <v>1149</v>
      </c>
      <c r="E1707" s="5" t="n">
        <v>51721</v>
      </c>
    </row>
    <row r="1708" spans="1:5">
      <c r="A1708" s="4" t="s">
        <v>1150</v>
      </c>
      <c r="E1708" s="5" t="n">
        <v>20778</v>
      </c>
    </row>
    <row r="1709" spans="1:5">
      <c r="A1709" s="4" t="s">
        <v>1151</v>
      </c>
      <c r="E1709" s="5" t="n">
        <v>88096</v>
      </c>
    </row>
    <row r="1710" spans="1:5">
      <c r="A1710" s="4" t="s">
        <v>1152</v>
      </c>
      <c r="E1710" s="5" t="n">
        <v>108874</v>
      </c>
    </row>
    <row r="1711" spans="1:5">
      <c r="A1711" s="4" t="s">
        <v>1153</v>
      </c>
      <c r="E1711" s="5" t="n">
        <v>9753</v>
      </c>
    </row>
    <row r="1712" spans="1:5">
      <c r="A1712" s="4" t="s">
        <v>1154</v>
      </c>
      <c r="E1712" s="5" t="n">
        <v>19569</v>
      </c>
    </row>
    <row r="1713" spans="1:5">
      <c r="A1713" s="4" t="s">
        <v>1155</v>
      </c>
      <c r="E1713" s="5" t="n">
        <v>99058</v>
      </c>
    </row>
    <row r="1714" spans="1:5">
      <c r="A1714" s="4" t="s">
        <v>1156</v>
      </c>
      <c r="B1714" s="5" t="n">
        <v>118627</v>
      </c>
      <c r="E1714" s="5" t="n">
        <v>118627</v>
      </c>
    </row>
    <row r="1715" spans="1:5">
      <c r="A1715" s="4" t="s">
        <v>1157</v>
      </c>
      <c r="B1715" s="5" t="n">
        <v>38730</v>
      </c>
      <c r="E1715" s="5" t="n">
        <v>38730</v>
      </c>
    </row>
    <row r="1716" spans="1:5">
      <c r="A1716" s="3" t="s">
        <v>1159</v>
      </c>
    </row>
    <row r="1717" spans="1:5">
      <c r="A1717" s="4" t="s">
        <v>1164</v>
      </c>
      <c r="B1717" s="5" t="n">
        <v>118627</v>
      </c>
    </row>
    <row r="1718" spans="1:5">
      <c r="A1718" s="3" t="s">
        <v>1165</v>
      </c>
    </row>
    <row r="1719" spans="1:5">
      <c r="A1719" s="4" t="s">
        <v>1168</v>
      </c>
      <c r="B1719" s="5" t="n">
        <v>38730</v>
      </c>
    </row>
    <row r="1720" spans="1:5">
      <c r="A1720" s="4" t="s">
        <v>1290</v>
      </c>
    </row>
    <row r="1721" spans="1:5">
      <c r="A1721" s="3" t="s">
        <v>1148</v>
      </c>
    </row>
    <row r="1722" spans="1:5">
      <c r="A1722" s="4" t="s">
        <v>1150</v>
      </c>
      <c r="E1722" s="5" t="n">
        <v>10961</v>
      </c>
    </row>
    <row r="1723" spans="1:5">
      <c r="A1723" s="4" t="s">
        <v>1151</v>
      </c>
      <c r="E1723" s="5" t="n">
        <v>51175</v>
      </c>
    </row>
    <row r="1724" spans="1:5">
      <c r="A1724" s="4" t="s">
        <v>1152</v>
      </c>
      <c r="E1724" s="5" t="n">
        <v>62136</v>
      </c>
    </row>
    <row r="1725" spans="1:5">
      <c r="A1725" s="4" t="s">
        <v>1153</v>
      </c>
      <c r="E1725" s="5" t="n">
        <v>9517</v>
      </c>
    </row>
    <row r="1726" spans="1:5">
      <c r="A1726" s="4" t="s">
        <v>1154</v>
      </c>
      <c r="E1726" s="5" t="n">
        <v>11180</v>
      </c>
    </row>
    <row r="1727" spans="1:5">
      <c r="A1727" s="4" t="s">
        <v>1155</v>
      </c>
      <c r="E1727" s="5" t="n">
        <v>60473</v>
      </c>
    </row>
    <row r="1728" spans="1:5">
      <c r="A1728" s="4" t="s">
        <v>1156</v>
      </c>
      <c r="B1728" s="5" t="n">
        <v>71653</v>
      </c>
      <c r="E1728" s="5" t="n">
        <v>71653</v>
      </c>
    </row>
    <row r="1729" spans="1:5">
      <c r="A1729" s="4" t="s">
        <v>1157</v>
      </c>
      <c r="B1729" s="5" t="n">
        <v>24942</v>
      </c>
      <c r="E1729" s="5" t="n">
        <v>24942</v>
      </c>
    </row>
    <row r="1730" spans="1:5">
      <c r="A1730" s="3" t="s">
        <v>1159</v>
      </c>
    </row>
    <row r="1731" spans="1:5">
      <c r="A1731" s="4" t="s">
        <v>1164</v>
      </c>
      <c r="B1731" s="5" t="n">
        <v>71653</v>
      </c>
    </row>
    <row r="1732" spans="1:5">
      <c r="A1732" s="3" t="s">
        <v>1165</v>
      </c>
    </row>
    <row r="1733" spans="1:5">
      <c r="A1733" s="4" t="s">
        <v>1168</v>
      </c>
      <c r="B1733" s="5" t="n">
        <v>24942</v>
      </c>
    </row>
    <row r="1734" spans="1:5">
      <c r="A1734" s="4" t="s">
        <v>1291</v>
      </c>
    </row>
    <row r="1735" spans="1:5">
      <c r="A1735" s="3" t="s">
        <v>1148</v>
      </c>
    </row>
    <row r="1736" spans="1:5">
      <c r="A1736" s="4" t="s">
        <v>1150</v>
      </c>
      <c r="E1736" s="5" t="n">
        <v>24584</v>
      </c>
    </row>
    <row r="1737" spans="1:5">
      <c r="A1737" s="4" t="s">
        <v>1152</v>
      </c>
      <c r="E1737" s="5" t="n">
        <v>24584</v>
      </c>
    </row>
    <row r="1738" spans="1:5">
      <c r="A1738" s="4" t="s">
        <v>1153</v>
      </c>
      <c r="E1738" s="5" t="n">
        <v>201393</v>
      </c>
    </row>
    <row r="1739" spans="1:5">
      <c r="A1739" s="4" t="s">
        <v>1154</v>
      </c>
      <c r="E1739" s="5" t="n">
        <v>24607</v>
      </c>
    </row>
    <row r="1740" spans="1:5">
      <c r="A1740" s="4" t="s">
        <v>1155</v>
      </c>
      <c r="E1740" s="5" t="n">
        <v>201370</v>
      </c>
    </row>
    <row r="1741" spans="1:5">
      <c r="A1741" s="4" t="s">
        <v>1156</v>
      </c>
      <c r="B1741" s="5" t="n">
        <v>225977</v>
      </c>
      <c r="E1741" s="5" t="n">
        <v>225977</v>
      </c>
    </row>
    <row r="1742" spans="1:5">
      <c r="A1742" s="4" t="s">
        <v>1157</v>
      </c>
      <c r="B1742" s="5" t="n">
        <v>29077</v>
      </c>
      <c r="E1742" s="5" t="n">
        <v>29077</v>
      </c>
    </row>
    <row r="1743" spans="1:5">
      <c r="A1743" s="3" t="s">
        <v>1159</v>
      </c>
    </row>
    <row r="1744" spans="1:5">
      <c r="A1744" s="4" t="s">
        <v>1164</v>
      </c>
      <c r="B1744" s="5" t="n">
        <v>225977</v>
      </c>
    </row>
    <row r="1745" spans="1:5">
      <c r="A1745" s="3" t="s">
        <v>1165</v>
      </c>
    </row>
    <row r="1746" spans="1:5">
      <c r="A1746" s="4" t="s">
        <v>1168</v>
      </c>
      <c r="B1746" s="5" t="n">
        <v>29077</v>
      </c>
    </row>
    <row r="1747" spans="1:5">
      <c r="A1747" s="4" t="s">
        <v>1292</v>
      </c>
    </row>
    <row r="1748" spans="1:5">
      <c r="A1748" s="3" t="s">
        <v>1148</v>
      </c>
    </row>
    <row r="1749" spans="1:5">
      <c r="A1749" s="4" t="s">
        <v>1149</v>
      </c>
      <c r="E1749" s="5" t="n">
        <v>92118</v>
      </c>
    </row>
    <row r="1750" spans="1:5">
      <c r="A1750" s="4" t="s">
        <v>1150</v>
      </c>
      <c r="E1750" s="5" t="n">
        <v>86349</v>
      </c>
    </row>
    <row r="1751" spans="1:5">
      <c r="A1751" s="4" t="s">
        <v>1151</v>
      </c>
      <c r="E1751" s="5" t="n">
        <v>355426</v>
      </c>
    </row>
    <row r="1752" spans="1:5">
      <c r="A1752" s="4" t="s">
        <v>1152</v>
      </c>
      <c r="E1752" s="5" t="n">
        <v>441775</v>
      </c>
    </row>
    <row r="1753" spans="1:5">
      <c r="A1753" s="4" t="s">
        <v>1153</v>
      </c>
      <c r="E1753" s="5" t="n">
        <v>320327</v>
      </c>
    </row>
    <row r="1754" spans="1:5">
      <c r="A1754" s="4" t="s">
        <v>1154</v>
      </c>
      <c r="E1754" s="5" t="n">
        <v>122713</v>
      </c>
    </row>
    <row r="1755" spans="1:5">
      <c r="A1755" s="4" t="s">
        <v>1155</v>
      </c>
      <c r="E1755" s="5" t="n">
        <v>639389</v>
      </c>
    </row>
    <row r="1756" spans="1:5">
      <c r="A1756" s="4" t="s">
        <v>1156</v>
      </c>
      <c r="B1756" s="5" t="n">
        <v>762102</v>
      </c>
      <c r="E1756" s="5" t="n">
        <v>762102</v>
      </c>
    </row>
    <row r="1757" spans="1:5">
      <c r="A1757" s="4" t="s">
        <v>1157</v>
      </c>
      <c r="B1757" s="5" t="n">
        <v>474910</v>
      </c>
      <c r="E1757" s="5" t="n">
        <v>474910</v>
      </c>
    </row>
    <row r="1758" spans="1:5">
      <c r="A1758" s="3" t="s">
        <v>1159</v>
      </c>
    </row>
    <row r="1759" spans="1:5">
      <c r="A1759" s="4" t="s">
        <v>1164</v>
      </c>
      <c r="B1759" s="5" t="n">
        <v>762102</v>
      </c>
    </row>
    <row r="1760" spans="1:5">
      <c r="A1760" s="3" t="s">
        <v>1165</v>
      </c>
    </row>
    <row r="1761" spans="1:5">
      <c r="A1761" s="4" t="s">
        <v>1168</v>
      </c>
      <c r="B1761" s="5" t="n">
        <v>474910</v>
      </c>
    </row>
    <row r="1762" spans="1:5">
      <c r="A1762" s="4" t="s">
        <v>1293</v>
      </c>
    </row>
    <row r="1763" spans="1:5">
      <c r="A1763" s="3" t="s">
        <v>1148</v>
      </c>
    </row>
    <row r="1764" spans="1:5">
      <c r="A1764" s="4" t="s">
        <v>1150</v>
      </c>
      <c r="E1764" s="5" t="n">
        <v>22624</v>
      </c>
    </row>
    <row r="1765" spans="1:5">
      <c r="A1765" s="4" t="s">
        <v>1151</v>
      </c>
      <c r="E1765" s="5" t="n">
        <v>88765</v>
      </c>
    </row>
    <row r="1766" spans="1:5">
      <c r="A1766" s="4" t="s">
        <v>1152</v>
      </c>
      <c r="E1766" s="5" t="n">
        <v>111389</v>
      </c>
    </row>
    <row r="1767" spans="1:5">
      <c r="A1767" s="4" t="s">
        <v>1153</v>
      </c>
      <c r="E1767" s="5" t="n">
        <v>108375</v>
      </c>
    </row>
    <row r="1768" spans="1:5">
      <c r="A1768" s="4" t="s">
        <v>1154</v>
      </c>
      <c r="E1768" s="5" t="n">
        <v>32090</v>
      </c>
    </row>
    <row r="1769" spans="1:5">
      <c r="A1769" s="4" t="s">
        <v>1155</v>
      </c>
      <c r="E1769" s="5" t="n">
        <v>187674</v>
      </c>
    </row>
    <row r="1770" spans="1:5">
      <c r="A1770" s="4" t="s">
        <v>1156</v>
      </c>
      <c r="B1770" s="5" t="n">
        <v>219764</v>
      </c>
      <c r="E1770" s="5" t="n">
        <v>219764</v>
      </c>
    </row>
    <row r="1771" spans="1:5">
      <c r="A1771" s="4" t="s">
        <v>1157</v>
      </c>
      <c r="B1771" s="5" t="n">
        <v>148885</v>
      </c>
      <c r="E1771" s="5" t="n">
        <v>148885</v>
      </c>
    </row>
    <row r="1772" spans="1:5">
      <c r="A1772" s="3" t="s">
        <v>1159</v>
      </c>
    </row>
    <row r="1773" spans="1:5">
      <c r="A1773" s="4" t="s">
        <v>1164</v>
      </c>
      <c r="B1773" s="5" t="n">
        <v>219764</v>
      </c>
    </row>
    <row r="1774" spans="1:5">
      <c r="A1774" s="3" t="s">
        <v>1165</v>
      </c>
    </row>
    <row r="1775" spans="1:5">
      <c r="A1775" s="4" t="s">
        <v>1168</v>
      </c>
      <c r="B1775" s="5" t="n">
        <v>148885</v>
      </c>
    </row>
    <row r="1776" spans="1:5">
      <c r="A1776" s="4" t="s">
        <v>1294</v>
      </c>
    </row>
    <row r="1777" spans="1:5">
      <c r="A1777" s="3" t="s">
        <v>1148</v>
      </c>
    </row>
    <row r="1778" spans="1:5">
      <c r="A1778" s="4" t="s">
        <v>1150</v>
      </c>
      <c r="E1778" s="5" t="n">
        <v>1846</v>
      </c>
    </row>
    <row r="1779" spans="1:5">
      <c r="A1779" s="4" t="s">
        <v>1151</v>
      </c>
      <c r="E1779" s="5" t="n">
        <v>4155</v>
      </c>
    </row>
    <row r="1780" spans="1:5">
      <c r="A1780" s="4" t="s">
        <v>1152</v>
      </c>
      <c r="E1780" s="5" t="n">
        <v>6001</v>
      </c>
    </row>
    <row r="1781" spans="1:5">
      <c r="A1781" s="4" t="s">
        <v>1153</v>
      </c>
      <c r="E1781" s="5" t="n">
        <v>9343</v>
      </c>
    </row>
    <row r="1782" spans="1:5">
      <c r="A1782" s="4" t="s">
        <v>1154</v>
      </c>
      <c r="E1782" s="5" t="n">
        <v>2912</v>
      </c>
    </row>
    <row r="1783" spans="1:5">
      <c r="A1783" s="4" t="s">
        <v>1155</v>
      </c>
      <c r="E1783" s="5" t="n">
        <v>12432</v>
      </c>
    </row>
    <row r="1784" spans="1:5">
      <c r="A1784" s="4" t="s">
        <v>1156</v>
      </c>
      <c r="B1784" s="5" t="n">
        <v>15344</v>
      </c>
      <c r="E1784" s="5" t="n">
        <v>15344</v>
      </c>
    </row>
    <row r="1785" spans="1:5">
      <c r="A1785" s="4" t="s">
        <v>1157</v>
      </c>
      <c r="B1785" s="5" t="n">
        <v>10472</v>
      </c>
      <c r="E1785" s="5" t="n">
        <v>10472</v>
      </c>
    </row>
    <row r="1786" spans="1:5">
      <c r="A1786" s="3" t="s">
        <v>1159</v>
      </c>
    </row>
    <row r="1787" spans="1:5">
      <c r="A1787" s="4" t="s">
        <v>1164</v>
      </c>
      <c r="B1787" s="5" t="n">
        <v>15344</v>
      </c>
    </row>
    <row r="1788" spans="1:5">
      <c r="A1788" s="3" t="s">
        <v>1165</v>
      </c>
    </row>
    <row r="1789" spans="1:5">
      <c r="A1789" s="4" t="s">
        <v>1168</v>
      </c>
      <c r="B1789" s="5" t="n">
        <v>10472</v>
      </c>
    </row>
    <row r="1790" spans="1:5">
      <c r="A1790" s="4" t="s">
        <v>1295</v>
      </c>
    </row>
    <row r="1791" spans="1:5">
      <c r="A1791" s="3" t="s">
        <v>1148</v>
      </c>
    </row>
    <row r="1792" spans="1:5">
      <c r="A1792" s="4" t="s">
        <v>1150</v>
      </c>
      <c r="E1792" s="5" t="n">
        <v>1533</v>
      </c>
    </row>
    <row r="1793" spans="1:5">
      <c r="A1793" s="4" t="s">
        <v>1151</v>
      </c>
      <c r="E1793" s="5" t="n">
        <v>11076</v>
      </c>
    </row>
    <row r="1794" spans="1:5">
      <c r="A1794" s="4" t="s">
        <v>1152</v>
      </c>
      <c r="E1794" s="5" t="n">
        <v>12609</v>
      </c>
    </row>
    <row r="1795" spans="1:5">
      <c r="A1795" s="4" t="s">
        <v>1153</v>
      </c>
      <c r="E1795" s="5" t="n">
        <v>21395</v>
      </c>
    </row>
    <row r="1796" spans="1:5">
      <c r="A1796" s="4" t="s">
        <v>1154</v>
      </c>
      <c r="E1796" s="5" t="n">
        <v>3637</v>
      </c>
    </row>
    <row r="1797" spans="1:5">
      <c r="A1797" s="4" t="s">
        <v>1155</v>
      </c>
      <c r="E1797" s="5" t="n">
        <v>30367</v>
      </c>
    </row>
    <row r="1798" spans="1:5">
      <c r="A1798" s="4" t="s">
        <v>1156</v>
      </c>
      <c r="B1798" s="5" t="n">
        <v>34004</v>
      </c>
      <c r="E1798" s="5" t="n">
        <v>34004</v>
      </c>
    </row>
    <row r="1799" spans="1:5">
      <c r="A1799" s="4" t="s">
        <v>1157</v>
      </c>
      <c r="B1799" s="5" t="n">
        <v>27378</v>
      </c>
      <c r="E1799" s="5" t="n">
        <v>27378</v>
      </c>
    </row>
    <row r="1800" spans="1:5">
      <c r="A1800" s="3" t="s">
        <v>1159</v>
      </c>
    </row>
    <row r="1801" spans="1:5">
      <c r="A1801" s="4" t="s">
        <v>1164</v>
      </c>
      <c r="B1801" s="5" t="n">
        <v>34004</v>
      </c>
    </row>
    <row r="1802" spans="1:5">
      <c r="A1802" s="3" t="s">
        <v>1165</v>
      </c>
    </row>
    <row r="1803" spans="1:5">
      <c r="A1803" s="4" t="s">
        <v>1168</v>
      </c>
      <c r="B1803" s="5" t="n">
        <v>27378</v>
      </c>
    </row>
    <row r="1804" spans="1:5">
      <c r="A1804" s="4" t="s">
        <v>1296</v>
      </c>
    </row>
    <row r="1805" spans="1:5">
      <c r="A1805" s="3" t="s">
        <v>1148</v>
      </c>
    </row>
    <row r="1806" spans="1:5">
      <c r="A1806" s="4" t="s">
        <v>1150</v>
      </c>
      <c r="E1806" s="5" t="n">
        <v>757</v>
      </c>
    </row>
    <row r="1807" spans="1:5">
      <c r="A1807" s="4" t="s">
        <v>1151</v>
      </c>
      <c r="E1807" s="5" t="n">
        <v>6608</v>
      </c>
    </row>
    <row r="1808" spans="1:5">
      <c r="A1808" s="4" t="s">
        <v>1152</v>
      </c>
      <c r="E1808" s="5" t="n">
        <v>7365</v>
      </c>
    </row>
    <row r="1809" spans="1:5">
      <c r="A1809" s="4" t="s">
        <v>1153</v>
      </c>
      <c r="E1809" s="5" t="n">
        <v>16863</v>
      </c>
    </row>
    <row r="1810" spans="1:5">
      <c r="A1810" s="4" t="s">
        <v>1154</v>
      </c>
      <c r="E1810" s="5" t="n">
        <v>2151</v>
      </c>
    </row>
    <row r="1811" spans="1:5">
      <c r="A1811" s="4" t="s">
        <v>1155</v>
      </c>
      <c r="E1811" s="5" t="n">
        <v>22077</v>
      </c>
    </row>
    <row r="1812" spans="1:5">
      <c r="A1812" s="4" t="s">
        <v>1156</v>
      </c>
      <c r="B1812" s="5" t="n">
        <v>24228</v>
      </c>
      <c r="E1812" s="5" t="n">
        <v>24228</v>
      </c>
    </row>
    <row r="1813" spans="1:5">
      <c r="A1813" s="4" t="s">
        <v>1157</v>
      </c>
      <c r="B1813" s="5" t="n">
        <v>18908</v>
      </c>
      <c r="E1813" s="5" t="n">
        <v>18908</v>
      </c>
    </row>
    <row r="1814" spans="1:5">
      <c r="A1814" s="3" t="s">
        <v>1159</v>
      </c>
    </row>
    <row r="1815" spans="1:5">
      <c r="A1815" s="4" t="s">
        <v>1164</v>
      </c>
      <c r="B1815" s="5" t="n">
        <v>24228</v>
      </c>
    </row>
    <row r="1816" spans="1:5">
      <c r="A1816" s="3" t="s">
        <v>1165</v>
      </c>
    </row>
    <row r="1817" spans="1:5">
      <c r="A1817" s="4" t="s">
        <v>1168</v>
      </c>
      <c r="B1817" s="5" t="n">
        <v>18908</v>
      </c>
    </row>
    <row r="1818" spans="1:5">
      <c r="A1818" s="4" t="s">
        <v>1297</v>
      </c>
    </row>
    <row r="1819" spans="1:5">
      <c r="A1819" s="3" t="s">
        <v>1148</v>
      </c>
    </row>
    <row r="1820" spans="1:5">
      <c r="A1820" s="4" t="s">
        <v>1150</v>
      </c>
      <c r="E1820" s="5" t="n">
        <v>1653</v>
      </c>
    </row>
    <row r="1821" spans="1:5">
      <c r="A1821" s="4" t="s">
        <v>1151</v>
      </c>
      <c r="E1821" s="5" t="n">
        <v>9042</v>
      </c>
    </row>
    <row r="1822" spans="1:5">
      <c r="A1822" s="4" t="s">
        <v>1152</v>
      </c>
      <c r="E1822" s="5" t="n">
        <v>10695</v>
      </c>
    </row>
    <row r="1823" spans="1:5">
      <c r="A1823" s="4" t="s">
        <v>1153</v>
      </c>
      <c r="E1823" s="5" t="n">
        <v>10384</v>
      </c>
    </row>
    <row r="1824" spans="1:5">
      <c r="A1824" s="4" t="s">
        <v>1154</v>
      </c>
      <c r="E1824" s="5" t="n">
        <v>2608</v>
      </c>
    </row>
    <row r="1825" spans="1:5">
      <c r="A1825" s="4" t="s">
        <v>1155</v>
      </c>
      <c r="E1825" s="5" t="n">
        <v>18471</v>
      </c>
    </row>
    <row r="1826" spans="1:5">
      <c r="A1826" s="4" t="s">
        <v>1156</v>
      </c>
      <c r="B1826" s="5" t="n">
        <v>21079</v>
      </c>
      <c r="E1826" s="5" t="n">
        <v>21079</v>
      </c>
    </row>
    <row r="1827" spans="1:5">
      <c r="A1827" s="4" t="s">
        <v>1157</v>
      </c>
      <c r="B1827" s="5" t="n">
        <v>14697</v>
      </c>
      <c r="E1827" s="5" t="n">
        <v>14697</v>
      </c>
    </row>
    <row r="1828" spans="1:5">
      <c r="A1828" s="3" t="s">
        <v>1159</v>
      </c>
    </row>
    <row r="1829" spans="1:5">
      <c r="A1829" s="4" t="s">
        <v>1164</v>
      </c>
      <c r="B1829" s="5" t="n">
        <v>21079</v>
      </c>
    </row>
    <row r="1830" spans="1:5">
      <c r="A1830" s="3" t="s">
        <v>1165</v>
      </c>
    </row>
    <row r="1831" spans="1:5">
      <c r="A1831" s="4" t="s">
        <v>1168</v>
      </c>
      <c r="B1831" s="5" t="n">
        <v>14697</v>
      </c>
    </row>
    <row r="1832" spans="1:5">
      <c r="A1832" s="4" t="s">
        <v>1298</v>
      </c>
    </row>
    <row r="1833" spans="1:5">
      <c r="A1833" s="3" t="s">
        <v>1148</v>
      </c>
    </row>
    <row r="1834" spans="1:5">
      <c r="A1834" s="4" t="s">
        <v>1150</v>
      </c>
      <c r="E1834" s="5" t="n">
        <v>2804</v>
      </c>
    </row>
    <row r="1835" spans="1:5">
      <c r="A1835" s="4" t="s">
        <v>1151</v>
      </c>
      <c r="E1835" s="5" t="n">
        <v>12349</v>
      </c>
    </row>
    <row r="1836" spans="1:5">
      <c r="A1836" s="4" t="s">
        <v>1152</v>
      </c>
      <c r="E1836" s="5" t="n">
        <v>15153</v>
      </c>
    </row>
    <row r="1837" spans="1:5">
      <c r="A1837" s="4" t="s">
        <v>1153</v>
      </c>
      <c r="E1837" s="5" t="n">
        <v>12334</v>
      </c>
    </row>
    <row r="1838" spans="1:5">
      <c r="A1838" s="4" t="s">
        <v>1154</v>
      </c>
      <c r="E1838" s="5" t="n">
        <v>4222</v>
      </c>
    </row>
    <row r="1839" spans="1:5">
      <c r="A1839" s="4" t="s">
        <v>1155</v>
      </c>
      <c r="E1839" s="5" t="n">
        <v>23265</v>
      </c>
    </row>
    <row r="1840" spans="1:5">
      <c r="A1840" s="4" t="s">
        <v>1156</v>
      </c>
      <c r="B1840" s="5" t="n">
        <v>27487</v>
      </c>
      <c r="E1840" s="5" t="n">
        <v>27487</v>
      </c>
    </row>
    <row r="1841" spans="1:5">
      <c r="A1841" s="4" t="s">
        <v>1157</v>
      </c>
      <c r="B1841" s="5" t="n">
        <v>17325</v>
      </c>
      <c r="E1841" s="5" t="n">
        <v>17325</v>
      </c>
    </row>
    <row r="1842" spans="1:5">
      <c r="A1842" s="3" t="s">
        <v>1159</v>
      </c>
    </row>
    <row r="1843" spans="1:5">
      <c r="A1843" s="4" t="s">
        <v>1164</v>
      </c>
      <c r="B1843" s="5" t="n">
        <v>27487</v>
      </c>
    </row>
    <row r="1844" spans="1:5">
      <c r="A1844" s="3" t="s">
        <v>1165</v>
      </c>
    </row>
    <row r="1845" spans="1:5">
      <c r="A1845" s="4" t="s">
        <v>1168</v>
      </c>
      <c r="B1845" s="5" t="n">
        <v>17325</v>
      </c>
    </row>
    <row r="1846" spans="1:5">
      <c r="A1846" s="4" t="s">
        <v>1299</v>
      </c>
    </row>
    <row r="1847" spans="1:5">
      <c r="A1847" s="3" t="s">
        <v>1148</v>
      </c>
    </row>
    <row r="1848" spans="1:5">
      <c r="A1848" s="4" t="s">
        <v>1150</v>
      </c>
      <c r="E1848" s="5" t="n">
        <v>2185</v>
      </c>
    </row>
    <row r="1849" spans="1:5">
      <c r="A1849" s="4" t="s">
        <v>1151</v>
      </c>
      <c r="E1849" s="5" t="n">
        <v>8639</v>
      </c>
    </row>
    <row r="1850" spans="1:5">
      <c r="A1850" s="4" t="s">
        <v>1152</v>
      </c>
      <c r="E1850" s="5" t="n">
        <v>10824</v>
      </c>
    </row>
    <row r="1851" spans="1:5">
      <c r="A1851" s="4" t="s">
        <v>1153</v>
      </c>
      <c r="E1851" s="5" t="n">
        <v>10935</v>
      </c>
    </row>
    <row r="1852" spans="1:5">
      <c r="A1852" s="4" t="s">
        <v>1154</v>
      </c>
      <c r="E1852" s="5" t="n">
        <v>2963</v>
      </c>
    </row>
    <row r="1853" spans="1:5">
      <c r="A1853" s="4" t="s">
        <v>1155</v>
      </c>
      <c r="E1853" s="5" t="n">
        <v>18796</v>
      </c>
    </row>
    <row r="1854" spans="1:5">
      <c r="A1854" s="4" t="s">
        <v>1156</v>
      </c>
      <c r="B1854" s="5" t="n">
        <v>21759</v>
      </c>
      <c r="E1854" s="5" t="n">
        <v>21759</v>
      </c>
    </row>
    <row r="1855" spans="1:5">
      <c r="A1855" s="4" t="s">
        <v>1157</v>
      </c>
      <c r="B1855" s="5" t="n">
        <v>13550</v>
      </c>
      <c r="E1855" s="5" t="n">
        <v>13550</v>
      </c>
    </row>
    <row r="1856" spans="1:5">
      <c r="A1856" s="3" t="s">
        <v>1159</v>
      </c>
    </row>
    <row r="1857" spans="1:5">
      <c r="A1857" s="4" t="s">
        <v>1164</v>
      </c>
      <c r="B1857" s="5" t="n">
        <v>21759</v>
      </c>
    </row>
    <row r="1858" spans="1:5">
      <c r="A1858" s="3" t="s">
        <v>1165</v>
      </c>
    </row>
    <row r="1859" spans="1:5">
      <c r="A1859" s="4" t="s">
        <v>1168</v>
      </c>
      <c r="B1859" s="5" t="n">
        <v>13550</v>
      </c>
    </row>
    <row r="1860" spans="1:5">
      <c r="A1860" s="4" t="s">
        <v>1300</v>
      </c>
    </row>
    <row r="1861" spans="1:5">
      <c r="A1861" s="3" t="s">
        <v>1148</v>
      </c>
    </row>
    <row r="1862" spans="1:5">
      <c r="A1862" s="4" t="s">
        <v>1150</v>
      </c>
      <c r="E1862" s="5" t="n">
        <v>1282</v>
      </c>
    </row>
    <row r="1863" spans="1:5">
      <c r="A1863" s="4" t="s">
        <v>1151</v>
      </c>
      <c r="E1863" s="5" t="n">
        <v>6498</v>
      </c>
    </row>
    <row r="1864" spans="1:5">
      <c r="A1864" s="4" t="s">
        <v>1152</v>
      </c>
      <c r="E1864" s="5" t="n">
        <v>7780</v>
      </c>
    </row>
    <row r="1865" spans="1:5">
      <c r="A1865" s="4" t="s">
        <v>1153</v>
      </c>
      <c r="E1865" s="5" t="n">
        <v>7756</v>
      </c>
    </row>
    <row r="1866" spans="1:5">
      <c r="A1866" s="4" t="s">
        <v>1154</v>
      </c>
      <c r="E1866" s="5" t="n">
        <v>1766</v>
      </c>
    </row>
    <row r="1867" spans="1:5">
      <c r="A1867" s="4" t="s">
        <v>1155</v>
      </c>
      <c r="E1867" s="5" t="n">
        <v>13770</v>
      </c>
    </row>
    <row r="1868" spans="1:5">
      <c r="A1868" s="4" t="s">
        <v>1156</v>
      </c>
      <c r="B1868" s="5" t="n">
        <v>15536</v>
      </c>
      <c r="E1868" s="5" t="n">
        <v>15536</v>
      </c>
    </row>
    <row r="1869" spans="1:5">
      <c r="A1869" s="4" t="s">
        <v>1157</v>
      </c>
      <c r="B1869" s="5" t="n">
        <v>10134</v>
      </c>
      <c r="E1869" s="5" t="n">
        <v>10134</v>
      </c>
    </row>
    <row r="1870" spans="1:5">
      <c r="A1870" s="3" t="s">
        <v>1159</v>
      </c>
    </row>
    <row r="1871" spans="1:5">
      <c r="A1871" s="4" t="s">
        <v>1164</v>
      </c>
      <c r="B1871" s="5" t="n">
        <v>15536</v>
      </c>
    </row>
    <row r="1872" spans="1:5">
      <c r="A1872" s="3" t="s">
        <v>1165</v>
      </c>
    </row>
    <row r="1873" spans="1:5">
      <c r="A1873" s="4" t="s">
        <v>1168</v>
      </c>
      <c r="B1873" s="5" t="n">
        <v>10134</v>
      </c>
    </row>
    <row r="1874" spans="1:5">
      <c r="A1874" s="4" t="s">
        <v>1301</v>
      </c>
    </row>
    <row r="1875" spans="1:5">
      <c r="A1875" s="3" t="s">
        <v>1148</v>
      </c>
    </row>
    <row r="1876" spans="1:5">
      <c r="A1876" s="4" t="s">
        <v>1150</v>
      </c>
      <c r="E1876" s="5" t="n">
        <v>3872</v>
      </c>
    </row>
    <row r="1877" spans="1:5">
      <c r="A1877" s="4" t="s">
        <v>1151</v>
      </c>
      <c r="E1877" s="5" t="n">
        <v>17538</v>
      </c>
    </row>
    <row r="1878" spans="1:5">
      <c r="A1878" s="4" t="s">
        <v>1152</v>
      </c>
      <c r="E1878" s="5" t="n">
        <v>21410</v>
      </c>
    </row>
    <row r="1879" spans="1:5">
      <c r="A1879" s="4" t="s">
        <v>1153</v>
      </c>
      <c r="E1879" s="5" t="n">
        <v>5181</v>
      </c>
    </row>
    <row r="1880" spans="1:5">
      <c r="A1880" s="4" t="s">
        <v>1154</v>
      </c>
      <c r="E1880" s="5" t="n">
        <v>4338</v>
      </c>
    </row>
    <row r="1881" spans="1:5">
      <c r="A1881" s="4" t="s">
        <v>1155</v>
      </c>
      <c r="E1881" s="5" t="n">
        <v>22253</v>
      </c>
    </row>
    <row r="1882" spans="1:5">
      <c r="A1882" s="4" t="s">
        <v>1156</v>
      </c>
      <c r="B1882" s="5" t="n">
        <v>26591</v>
      </c>
      <c r="E1882" s="5" t="n">
        <v>26591</v>
      </c>
    </row>
    <row r="1883" spans="1:5">
      <c r="A1883" s="4" t="s">
        <v>1157</v>
      </c>
      <c r="B1883" s="5" t="n">
        <v>15488</v>
      </c>
      <c r="E1883" s="5" t="n">
        <v>15488</v>
      </c>
    </row>
    <row r="1884" spans="1:5">
      <c r="A1884" s="3" t="s">
        <v>1159</v>
      </c>
    </row>
    <row r="1885" spans="1:5">
      <c r="A1885" s="4" t="s">
        <v>1164</v>
      </c>
      <c r="B1885" s="5" t="n">
        <v>26591</v>
      </c>
    </row>
    <row r="1886" spans="1:5">
      <c r="A1886" s="3" t="s">
        <v>1165</v>
      </c>
    </row>
    <row r="1887" spans="1:5">
      <c r="A1887" s="4" t="s">
        <v>1168</v>
      </c>
      <c r="B1887" s="5" t="n">
        <v>15488</v>
      </c>
    </row>
    <row r="1888" spans="1:5">
      <c r="A1888" s="4" t="s">
        <v>1302</v>
      </c>
    </row>
    <row r="1889" spans="1:5">
      <c r="A1889" s="3" t="s">
        <v>1148</v>
      </c>
    </row>
    <row r="1890" spans="1:5">
      <c r="A1890" s="4" t="s">
        <v>1150</v>
      </c>
      <c r="E1890" s="5" t="n">
        <v>6692</v>
      </c>
    </row>
    <row r="1891" spans="1:5">
      <c r="A1891" s="4" t="s">
        <v>1151</v>
      </c>
      <c r="E1891" s="5" t="n">
        <v>12860</v>
      </c>
    </row>
    <row r="1892" spans="1:5">
      <c r="A1892" s="4" t="s">
        <v>1152</v>
      </c>
      <c r="E1892" s="5" t="n">
        <v>19552</v>
      </c>
    </row>
    <row r="1893" spans="1:5">
      <c r="A1893" s="4" t="s">
        <v>1153</v>
      </c>
      <c r="E1893" s="5" t="n">
        <v>14184</v>
      </c>
    </row>
    <row r="1894" spans="1:5">
      <c r="A1894" s="4" t="s">
        <v>1154</v>
      </c>
      <c r="E1894" s="5" t="n">
        <v>7493</v>
      </c>
    </row>
    <row r="1895" spans="1:5">
      <c r="A1895" s="4" t="s">
        <v>1155</v>
      </c>
      <c r="E1895" s="5" t="n">
        <v>26243</v>
      </c>
    </row>
    <row r="1896" spans="1:5">
      <c r="A1896" s="4" t="s">
        <v>1156</v>
      </c>
      <c r="B1896" s="5" t="n">
        <v>33736</v>
      </c>
      <c r="E1896" s="5" t="n">
        <v>33736</v>
      </c>
    </row>
    <row r="1897" spans="1:5">
      <c r="A1897" s="4" t="s">
        <v>1157</v>
      </c>
      <c r="B1897" s="5" t="n">
        <v>20933</v>
      </c>
      <c r="E1897" s="5" t="n">
        <v>20933</v>
      </c>
    </row>
    <row r="1898" spans="1:5">
      <c r="A1898" s="3" t="s">
        <v>1159</v>
      </c>
    </row>
    <row r="1899" spans="1:5">
      <c r="A1899" s="4" t="s">
        <v>1164</v>
      </c>
      <c r="B1899" s="5" t="n">
        <v>33736</v>
      </c>
    </row>
    <row r="1900" spans="1:5">
      <c r="A1900" s="3" t="s">
        <v>1165</v>
      </c>
    </row>
    <row r="1901" spans="1:5">
      <c r="A1901" s="4" t="s">
        <v>1168</v>
      </c>
      <c r="B1901" s="5" t="n">
        <v>20933</v>
      </c>
    </row>
    <row r="1902" spans="1:5">
      <c r="A1902" s="4" t="s">
        <v>1303</v>
      </c>
    </row>
    <row r="1903" spans="1:5">
      <c r="A1903" s="3" t="s">
        <v>1148</v>
      </c>
    </row>
    <row r="1904" spans="1:5">
      <c r="A1904" s="4" t="s">
        <v>1149</v>
      </c>
      <c r="E1904" s="5" t="n">
        <v>39881</v>
      </c>
    </row>
    <row r="1905" spans="1:5">
      <c r="A1905" s="4" t="s">
        <v>1150</v>
      </c>
      <c r="E1905" s="5" t="n">
        <v>15433</v>
      </c>
    </row>
    <row r="1906" spans="1:5">
      <c r="A1906" s="4" t="s">
        <v>1151</v>
      </c>
      <c r="E1906" s="5" t="n">
        <v>87608</v>
      </c>
    </row>
    <row r="1907" spans="1:5">
      <c r="A1907" s="4" t="s">
        <v>1152</v>
      </c>
      <c r="E1907" s="5" t="n">
        <v>103041</v>
      </c>
    </row>
    <row r="1908" spans="1:5">
      <c r="A1908" s="4" t="s">
        <v>1153</v>
      </c>
      <c r="E1908" s="5" t="n">
        <v>103531</v>
      </c>
    </row>
    <row r="1909" spans="1:5">
      <c r="A1909" s="4" t="s">
        <v>1154</v>
      </c>
      <c r="E1909" s="5" t="n">
        <v>23386</v>
      </c>
    </row>
    <row r="1910" spans="1:5">
      <c r="A1910" s="4" t="s">
        <v>1155</v>
      </c>
      <c r="E1910" s="5" t="n">
        <v>183186</v>
      </c>
    </row>
    <row r="1911" spans="1:5">
      <c r="A1911" s="4" t="s">
        <v>1156</v>
      </c>
      <c r="B1911" s="5" t="n">
        <v>206572</v>
      </c>
      <c r="E1911" s="5" t="n">
        <v>206572</v>
      </c>
    </row>
    <row r="1912" spans="1:5">
      <c r="A1912" s="4" t="s">
        <v>1157</v>
      </c>
      <c r="B1912" s="5" t="n">
        <v>131218</v>
      </c>
      <c r="E1912" s="5" t="n">
        <v>131218</v>
      </c>
    </row>
    <row r="1913" spans="1:5">
      <c r="A1913" s="3" t="s">
        <v>1159</v>
      </c>
    </row>
    <row r="1914" spans="1:5">
      <c r="A1914" s="4" t="s">
        <v>1164</v>
      </c>
      <c r="B1914" s="5" t="n">
        <v>206572</v>
      </c>
    </row>
    <row r="1915" spans="1:5">
      <c r="A1915" s="3" t="s">
        <v>1165</v>
      </c>
    </row>
    <row r="1916" spans="1:5">
      <c r="A1916" s="4" t="s">
        <v>1168</v>
      </c>
      <c r="B1916" s="5" t="n">
        <v>131218</v>
      </c>
    </row>
    <row r="1917" spans="1:5">
      <c r="A1917" s="4" t="s">
        <v>1304</v>
      </c>
    </row>
    <row r="1918" spans="1:5">
      <c r="A1918" s="3" t="s">
        <v>1148</v>
      </c>
    </row>
    <row r="1919" spans="1:5">
      <c r="A1919" s="4" t="s">
        <v>1150</v>
      </c>
      <c r="E1919" s="5" t="n">
        <v>1148</v>
      </c>
    </row>
    <row r="1920" spans="1:5">
      <c r="A1920" s="4" t="s">
        <v>1151</v>
      </c>
      <c r="E1920" s="5" t="n">
        <v>5867</v>
      </c>
    </row>
    <row r="1921" spans="1:5">
      <c r="A1921" s="4" t="s">
        <v>1152</v>
      </c>
      <c r="E1921" s="5" t="n">
        <v>7015</v>
      </c>
    </row>
    <row r="1922" spans="1:5">
      <c r="A1922" s="4" t="s">
        <v>1153</v>
      </c>
      <c r="E1922" s="5" t="n">
        <v>9844</v>
      </c>
    </row>
    <row r="1923" spans="1:5">
      <c r="A1923" s="4" t="s">
        <v>1154</v>
      </c>
      <c r="E1923" s="5" t="n">
        <v>1887</v>
      </c>
    </row>
    <row r="1924" spans="1:5">
      <c r="A1924" s="4" t="s">
        <v>1155</v>
      </c>
      <c r="E1924" s="5" t="n">
        <v>14972</v>
      </c>
    </row>
    <row r="1925" spans="1:5">
      <c r="A1925" s="4" t="s">
        <v>1156</v>
      </c>
      <c r="B1925" s="5" t="n">
        <v>16859</v>
      </c>
      <c r="E1925" s="5" t="n">
        <v>16859</v>
      </c>
    </row>
    <row r="1926" spans="1:5">
      <c r="A1926" s="4" t="s">
        <v>1157</v>
      </c>
      <c r="B1926" s="5" t="n">
        <v>12130</v>
      </c>
      <c r="E1926" s="5" t="n">
        <v>12130</v>
      </c>
    </row>
    <row r="1927" spans="1:5">
      <c r="A1927" s="3" t="s">
        <v>1159</v>
      </c>
    </row>
    <row r="1928" spans="1:5">
      <c r="A1928" s="4" t="s">
        <v>1164</v>
      </c>
      <c r="B1928" s="5" t="n">
        <v>16859</v>
      </c>
    </row>
    <row r="1929" spans="1:5">
      <c r="A1929" s="3" t="s">
        <v>1165</v>
      </c>
    </row>
    <row r="1930" spans="1:5">
      <c r="A1930" s="4" t="s">
        <v>1168</v>
      </c>
      <c r="B1930" s="5" t="n">
        <v>12130</v>
      </c>
    </row>
    <row r="1931" spans="1:5">
      <c r="A1931" s="4" t="s">
        <v>1305</v>
      </c>
    </row>
    <row r="1932" spans="1:5">
      <c r="A1932" s="3" t="s">
        <v>1148</v>
      </c>
    </row>
    <row r="1933" spans="1:5">
      <c r="A1933" s="4" t="s">
        <v>1150</v>
      </c>
      <c r="E1933" s="5" t="n">
        <v>1469</v>
      </c>
    </row>
    <row r="1934" spans="1:5">
      <c r="A1934" s="4" t="s">
        <v>1151</v>
      </c>
      <c r="E1934" s="5" t="n">
        <v>11584</v>
      </c>
    </row>
    <row r="1935" spans="1:5">
      <c r="A1935" s="4" t="s">
        <v>1152</v>
      </c>
      <c r="E1935" s="5" t="n">
        <v>13053</v>
      </c>
    </row>
    <row r="1936" spans="1:5">
      <c r="A1936" s="4" t="s">
        <v>1153</v>
      </c>
      <c r="E1936" s="5" t="n">
        <v>10771</v>
      </c>
    </row>
    <row r="1937" spans="1:5">
      <c r="A1937" s="4" t="s">
        <v>1154</v>
      </c>
      <c r="E1937" s="5" t="n">
        <v>2322</v>
      </c>
    </row>
    <row r="1938" spans="1:5">
      <c r="A1938" s="4" t="s">
        <v>1155</v>
      </c>
      <c r="E1938" s="5" t="n">
        <v>21502</v>
      </c>
    </row>
    <row r="1939" spans="1:5">
      <c r="A1939" s="4" t="s">
        <v>1156</v>
      </c>
      <c r="B1939" s="5" t="n">
        <v>23824</v>
      </c>
      <c r="E1939" s="5" t="n">
        <v>23824</v>
      </c>
    </row>
    <row r="1940" spans="1:5">
      <c r="A1940" s="4" t="s">
        <v>1157</v>
      </c>
      <c r="B1940" s="5" t="n">
        <v>15164</v>
      </c>
      <c r="E1940" s="5" t="n">
        <v>15164</v>
      </c>
    </row>
    <row r="1941" spans="1:5">
      <c r="A1941" s="3" t="s">
        <v>1159</v>
      </c>
    </row>
    <row r="1942" spans="1:5">
      <c r="A1942" s="4" t="s">
        <v>1164</v>
      </c>
      <c r="B1942" s="5" t="n">
        <v>23824</v>
      </c>
    </row>
    <row r="1943" spans="1:5">
      <c r="A1943" s="3" t="s">
        <v>1165</v>
      </c>
    </row>
    <row r="1944" spans="1:5">
      <c r="A1944" s="4" t="s">
        <v>1168</v>
      </c>
      <c r="B1944" s="5" t="n">
        <v>15164</v>
      </c>
    </row>
    <row r="1945" spans="1:5">
      <c r="A1945" s="4" t="s">
        <v>1306</v>
      </c>
    </row>
    <row r="1946" spans="1:5">
      <c r="A1946" s="3" t="s">
        <v>1148</v>
      </c>
    </row>
    <row r="1947" spans="1:5">
      <c r="A1947" s="4" t="s">
        <v>1150</v>
      </c>
      <c r="E1947" s="5" t="n">
        <v>2117</v>
      </c>
    </row>
    <row r="1948" spans="1:5">
      <c r="A1948" s="4" t="s">
        <v>1152</v>
      </c>
      <c r="E1948" s="5" t="n">
        <v>2117</v>
      </c>
    </row>
    <row r="1949" spans="1:5">
      <c r="A1949" s="4" t="s">
        <v>1153</v>
      </c>
      <c r="E1949" s="5" t="n">
        <v>36910</v>
      </c>
    </row>
    <row r="1950" spans="1:5">
      <c r="A1950" s="4" t="s">
        <v>1154</v>
      </c>
      <c r="E1950" s="5" t="n">
        <v>4710</v>
      </c>
    </row>
    <row r="1951" spans="1:5">
      <c r="A1951" s="4" t="s">
        <v>1155</v>
      </c>
      <c r="E1951" s="5" t="n">
        <v>34317</v>
      </c>
    </row>
    <row r="1952" spans="1:5">
      <c r="A1952" s="4" t="s">
        <v>1156</v>
      </c>
      <c r="B1952" s="5" t="n">
        <v>39027</v>
      </c>
      <c r="E1952" s="5" t="n">
        <v>39027</v>
      </c>
    </row>
    <row r="1953" spans="1:5">
      <c r="A1953" s="4" t="s">
        <v>1157</v>
      </c>
      <c r="B1953" s="5" t="n">
        <v>23982</v>
      </c>
      <c r="E1953" s="5" t="n">
        <v>23982</v>
      </c>
    </row>
    <row r="1954" spans="1:5">
      <c r="A1954" s="3" t="s">
        <v>1159</v>
      </c>
    </row>
    <row r="1955" spans="1:5">
      <c r="A1955" s="4" t="s">
        <v>1164</v>
      </c>
      <c r="B1955" s="5" t="n">
        <v>39027</v>
      </c>
    </row>
    <row r="1956" spans="1:5">
      <c r="A1956" s="3" t="s">
        <v>1165</v>
      </c>
    </row>
    <row r="1957" spans="1:5">
      <c r="A1957" s="4" t="s">
        <v>1168</v>
      </c>
      <c r="B1957" s="5" t="n">
        <v>23982</v>
      </c>
    </row>
    <row r="1958" spans="1:5">
      <c r="A1958" s="4" t="s">
        <v>1307</v>
      </c>
    </row>
    <row r="1959" spans="1:5">
      <c r="A1959" s="3" t="s">
        <v>1148</v>
      </c>
    </row>
    <row r="1960" spans="1:5">
      <c r="A1960" s="4" t="s">
        <v>1150</v>
      </c>
      <c r="E1960" s="5" t="n">
        <v>708</v>
      </c>
    </row>
    <row r="1961" spans="1:5">
      <c r="A1961" s="4" t="s">
        <v>1151</v>
      </c>
      <c r="E1961" s="5" t="n">
        <v>5461</v>
      </c>
    </row>
    <row r="1962" spans="1:5">
      <c r="A1962" s="4" t="s">
        <v>1152</v>
      </c>
      <c r="E1962" s="5" t="n">
        <v>6169</v>
      </c>
    </row>
    <row r="1963" spans="1:5">
      <c r="A1963" s="4" t="s">
        <v>1153</v>
      </c>
      <c r="E1963" s="5" t="n">
        <v>6490</v>
      </c>
    </row>
    <row r="1964" spans="1:5">
      <c r="A1964" s="4" t="s">
        <v>1154</v>
      </c>
      <c r="E1964" s="5" t="n">
        <v>1371</v>
      </c>
    </row>
    <row r="1965" spans="1:5">
      <c r="A1965" s="4" t="s">
        <v>1155</v>
      </c>
      <c r="E1965" s="5" t="n">
        <v>11288</v>
      </c>
    </row>
    <row r="1966" spans="1:5">
      <c r="A1966" s="4" t="s">
        <v>1156</v>
      </c>
      <c r="B1966" s="5" t="n">
        <v>12659</v>
      </c>
      <c r="E1966" s="5" t="n">
        <v>12659</v>
      </c>
    </row>
    <row r="1967" spans="1:5">
      <c r="A1967" s="4" t="s">
        <v>1157</v>
      </c>
      <c r="B1967" s="5" t="n">
        <v>7975</v>
      </c>
      <c r="E1967" s="5" t="n">
        <v>7975</v>
      </c>
    </row>
    <row r="1968" spans="1:5">
      <c r="A1968" s="3" t="s">
        <v>1159</v>
      </c>
    </row>
    <row r="1969" spans="1:5">
      <c r="A1969" s="4" t="s">
        <v>1164</v>
      </c>
      <c r="B1969" s="5" t="n">
        <v>12659</v>
      </c>
    </row>
    <row r="1970" spans="1:5">
      <c r="A1970" s="3" t="s">
        <v>1165</v>
      </c>
    </row>
    <row r="1971" spans="1:5">
      <c r="A1971" s="4" t="s">
        <v>1168</v>
      </c>
      <c r="B1971" s="5" t="n">
        <v>7975</v>
      </c>
    </row>
    <row r="1972" spans="1:5">
      <c r="A1972" s="4" t="s">
        <v>1308</v>
      </c>
    </row>
    <row r="1973" spans="1:5">
      <c r="A1973" s="3" t="s">
        <v>1148</v>
      </c>
    </row>
    <row r="1974" spans="1:5">
      <c r="A1974" s="4" t="s">
        <v>1150</v>
      </c>
      <c r="E1974" s="5" t="n">
        <v>766</v>
      </c>
    </row>
    <row r="1975" spans="1:5">
      <c r="A1975" s="4" t="s">
        <v>1151</v>
      </c>
      <c r="E1975" s="5" t="n">
        <v>7714</v>
      </c>
    </row>
    <row r="1976" spans="1:5">
      <c r="A1976" s="4" t="s">
        <v>1152</v>
      </c>
      <c r="E1976" s="5" t="n">
        <v>8480</v>
      </c>
    </row>
    <row r="1977" spans="1:5">
      <c r="A1977" s="4" t="s">
        <v>1153</v>
      </c>
      <c r="E1977" s="5" t="n">
        <v>5871</v>
      </c>
    </row>
    <row r="1978" spans="1:5">
      <c r="A1978" s="4" t="s">
        <v>1154</v>
      </c>
      <c r="E1978" s="5" t="n">
        <v>1435</v>
      </c>
    </row>
    <row r="1979" spans="1:5">
      <c r="A1979" s="4" t="s">
        <v>1155</v>
      </c>
      <c r="E1979" s="5" t="n">
        <v>12916</v>
      </c>
    </row>
    <row r="1980" spans="1:5">
      <c r="A1980" s="4" t="s">
        <v>1156</v>
      </c>
      <c r="B1980" s="5" t="n">
        <v>14351</v>
      </c>
      <c r="E1980" s="5" t="n">
        <v>14351</v>
      </c>
    </row>
    <row r="1981" spans="1:5">
      <c r="A1981" s="4" t="s">
        <v>1157</v>
      </c>
      <c r="B1981" s="5" t="n">
        <v>9110</v>
      </c>
      <c r="E1981" s="5" t="n">
        <v>9110</v>
      </c>
    </row>
    <row r="1982" spans="1:5">
      <c r="A1982" s="3" t="s">
        <v>1159</v>
      </c>
    </row>
    <row r="1983" spans="1:5">
      <c r="A1983" s="4" t="s">
        <v>1164</v>
      </c>
      <c r="B1983" s="5" t="n">
        <v>14351</v>
      </c>
    </row>
    <row r="1984" spans="1:5">
      <c r="A1984" s="3" t="s">
        <v>1165</v>
      </c>
    </row>
    <row r="1985" spans="1:5">
      <c r="A1985" s="4" t="s">
        <v>1168</v>
      </c>
      <c r="B1985" s="5" t="n">
        <v>9110</v>
      </c>
    </row>
    <row r="1986" spans="1:5">
      <c r="A1986" s="4" t="s">
        <v>1309</v>
      </c>
    </row>
    <row r="1987" spans="1:5">
      <c r="A1987" s="3" t="s">
        <v>1148</v>
      </c>
    </row>
    <row r="1988" spans="1:5">
      <c r="A1988" s="4" t="s">
        <v>1149</v>
      </c>
      <c r="E1988" s="5" t="n">
        <v>16331</v>
      </c>
    </row>
    <row r="1989" spans="1:5">
      <c r="A1989" s="4" t="s">
        <v>1150</v>
      </c>
      <c r="E1989" s="5" t="n">
        <v>1460</v>
      </c>
    </row>
    <row r="1990" spans="1:5">
      <c r="A1990" s="4" t="s">
        <v>1151</v>
      </c>
      <c r="E1990" s="5" t="n">
        <v>16015</v>
      </c>
    </row>
    <row r="1991" spans="1:5">
      <c r="A1991" s="4" t="s">
        <v>1152</v>
      </c>
      <c r="E1991" s="5" t="n">
        <v>17475</v>
      </c>
    </row>
    <row r="1992" spans="1:5">
      <c r="A1992" s="4" t="s">
        <v>1153</v>
      </c>
      <c r="E1992" s="5" t="n">
        <v>7375</v>
      </c>
    </row>
    <row r="1993" spans="1:5">
      <c r="A1993" s="4" t="s">
        <v>1154</v>
      </c>
      <c r="E1993" s="5" t="n">
        <v>2050</v>
      </c>
    </row>
    <row r="1994" spans="1:5">
      <c r="A1994" s="4" t="s">
        <v>1155</v>
      </c>
      <c r="E1994" s="5" t="n">
        <v>22800</v>
      </c>
    </row>
    <row r="1995" spans="1:5">
      <c r="A1995" s="4" t="s">
        <v>1156</v>
      </c>
      <c r="B1995" s="5" t="n">
        <v>24850</v>
      </c>
      <c r="E1995" s="5" t="n">
        <v>24850</v>
      </c>
    </row>
    <row r="1996" spans="1:5">
      <c r="A1996" s="4" t="s">
        <v>1157</v>
      </c>
      <c r="B1996" s="5" t="n">
        <v>14130</v>
      </c>
      <c r="E1996" s="5" t="n">
        <v>14130</v>
      </c>
    </row>
    <row r="1997" spans="1:5">
      <c r="A1997" s="3" t="s">
        <v>1159</v>
      </c>
    </row>
    <row r="1998" spans="1:5">
      <c r="A1998" s="4" t="s">
        <v>1164</v>
      </c>
      <c r="B1998" s="5" t="n">
        <v>24850</v>
      </c>
    </row>
    <row r="1999" spans="1:5">
      <c r="A1999" s="3" t="s">
        <v>1165</v>
      </c>
    </row>
    <row r="2000" spans="1:5">
      <c r="A2000" s="4" t="s">
        <v>1168</v>
      </c>
      <c r="B2000" s="5" t="n">
        <v>14130</v>
      </c>
    </row>
    <row r="2001" spans="1:5">
      <c r="A2001" s="4" t="s">
        <v>1310</v>
      </c>
    </row>
    <row r="2002" spans="1:5">
      <c r="A2002" s="3" t="s">
        <v>1148</v>
      </c>
    </row>
    <row r="2003" spans="1:5">
      <c r="A2003" s="4" t="s">
        <v>1150</v>
      </c>
      <c r="E2003" s="5" t="n">
        <v>3182</v>
      </c>
    </row>
    <row r="2004" spans="1:5">
      <c r="A2004" s="4" t="s">
        <v>1151</v>
      </c>
      <c r="E2004" s="5" t="n">
        <v>24674</v>
      </c>
    </row>
    <row r="2005" spans="1:5">
      <c r="A2005" s="4" t="s">
        <v>1152</v>
      </c>
      <c r="E2005" s="5" t="n">
        <v>27856</v>
      </c>
    </row>
    <row r="2006" spans="1:5">
      <c r="A2006" s="4" t="s">
        <v>1153</v>
      </c>
      <c r="E2006" s="5" t="n">
        <v>9080</v>
      </c>
    </row>
    <row r="2007" spans="1:5">
      <c r="A2007" s="4" t="s">
        <v>1154</v>
      </c>
      <c r="E2007" s="5" t="n">
        <v>3755</v>
      </c>
    </row>
    <row r="2008" spans="1:5">
      <c r="A2008" s="4" t="s">
        <v>1155</v>
      </c>
      <c r="E2008" s="5" t="n">
        <v>33181</v>
      </c>
    </row>
    <row r="2009" spans="1:5">
      <c r="A2009" s="4" t="s">
        <v>1156</v>
      </c>
      <c r="B2009" s="5" t="n">
        <v>36936</v>
      </c>
      <c r="E2009" s="5" t="n">
        <v>36936</v>
      </c>
    </row>
    <row r="2010" spans="1:5">
      <c r="A2010" s="4" t="s">
        <v>1157</v>
      </c>
      <c r="B2010" s="5" t="n">
        <v>23549</v>
      </c>
      <c r="E2010" s="5" t="n">
        <v>23549</v>
      </c>
    </row>
    <row r="2011" spans="1:5">
      <c r="A2011" s="3" t="s">
        <v>1159</v>
      </c>
    </row>
    <row r="2012" spans="1:5">
      <c r="A2012" s="4" t="s">
        <v>1164</v>
      </c>
      <c r="B2012" s="5" t="n">
        <v>36936</v>
      </c>
    </row>
    <row r="2013" spans="1:5">
      <c r="A2013" s="3" t="s">
        <v>1165</v>
      </c>
    </row>
    <row r="2014" spans="1:5">
      <c r="A2014" s="4" t="s">
        <v>1168</v>
      </c>
      <c r="B2014" s="5" t="n">
        <v>23549</v>
      </c>
    </row>
    <row r="2015" spans="1:5">
      <c r="A2015" s="4" t="s">
        <v>1311</v>
      </c>
    </row>
    <row r="2016" spans="1:5">
      <c r="A2016" s="3" t="s">
        <v>1148</v>
      </c>
    </row>
    <row r="2017" spans="1:5">
      <c r="A2017" s="4" t="s">
        <v>1149</v>
      </c>
      <c r="E2017" s="5" t="n">
        <v>23550</v>
      </c>
    </row>
    <row r="2018" spans="1:5">
      <c r="A2018" s="4" t="s">
        <v>1150</v>
      </c>
      <c r="E2018" s="5" t="n">
        <v>4583</v>
      </c>
    </row>
    <row r="2019" spans="1:5">
      <c r="A2019" s="4" t="s">
        <v>1151</v>
      </c>
      <c r="E2019" s="5" t="n">
        <v>16293</v>
      </c>
    </row>
    <row r="2020" spans="1:5">
      <c r="A2020" s="4" t="s">
        <v>1152</v>
      </c>
      <c r="E2020" s="5" t="n">
        <v>20876</v>
      </c>
    </row>
    <row r="2021" spans="1:5">
      <c r="A2021" s="4" t="s">
        <v>1153</v>
      </c>
      <c r="E2021" s="5" t="n">
        <v>17190</v>
      </c>
    </row>
    <row r="2022" spans="1:5">
      <c r="A2022" s="4" t="s">
        <v>1154</v>
      </c>
      <c r="E2022" s="5" t="n">
        <v>5856</v>
      </c>
    </row>
    <row r="2023" spans="1:5">
      <c r="A2023" s="4" t="s">
        <v>1155</v>
      </c>
      <c r="E2023" s="5" t="n">
        <v>32210</v>
      </c>
    </row>
    <row r="2024" spans="1:5">
      <c r="A2024" s="4" t="s">
        <v>1156</v>
      </c>
      <c r="B2024" s="5" t="n">
        <v>38066</v>
      </c>
      <c r="E2024" s="5" t="n">
        <v>38066</v>
      </c>
    </row>
    <row r="2025" spans="1:5">
      <c r="A2025" s="4" t="s">
        <v>1157</v>
      </c>
      <c r="B2025" s="5" t="n">
        <v>25178</v>
      </c>
      <c r="E2025" s="5" t="n">
        <v>25178</v>
      </c>
    </row>
    <row r="2026" spans="1:5">
      <c r="A2026" s="3" t="s">
        <v>1159</v>
      </c>
    </row>
    <row r="2027" spans="1:5">
      <c r="A2027" s="4" t="s">
        <v>1164</v>
      </c>
      <c r="B2027" s="5" t="n">
        <v>38066</v>
      </c>
    </row>
    <row r="2028" spans="1:5">
      <c r="A2028" s="3" t="s">
        <v>1165</v>
      </c>
    </row>
    <row r="2029" spans="1:5">
      <c r="A2029" s="4" t="s">
        <v>1168</v>
      </c>
      <c r="B2029" s="5" t="n">
        <v>25178</v>
      </c>
    </row>
    <row r="2030" spans="1:5">
      <c r="A2030" s="4" t="s">
        <v>1312</v>
      </c>
    </row>
    <row r="2031" spans="1:5">
      <c r="A2031" s="3" t="s">
        <v>1148</v>
      </c>
    </row>
    <row r="2032" spans="1:5">
      <c r="A2032" s="4" t="s">
        <v>1149</v>
      </c>
      <c r="E2032" s="5" t="n">
        <v>12450</v>
      </c>
    </row>
    <row r="2033" spans="1:5">
      <c r="A2033" s="4" t="s">
        <v>1150</v>
      </c>
      <c r="E2033" s="5" t="n">
        <v>32324</v>
      </c>
    </row>
    <row r="2034" spans="1:5">
      <c r="A2034" s="4" t="s">
        <v>1151</v>
      </c>
      <c r="E2034" s="5" t="n">
        <v>122652</v>
      </c>
    </row>
    <row r="2035" spans="1:5">
      <c r="A2035" s="4" t="s">
        <v>1152</v>
      </c>
      <c r="E2035" s="5" t="n">
        <v>154976</v>
      </c>
    </row>
    <row r="2036" spans="1:5">
      <c r="A2036" s="4" t="s">
        <v>1153</v>
      </c>
      <c r="E2036" s="5" t="n">
        <v>96270</v>
      </c>
    </row>
    <row r="2037" spans="1:5">
      <c r="A2037" s="4" t="s">
        <v>1154</v>
      </c>
      <c r="E2037" s="5" t="n">
        <v>50491</v>
      </c>
    </row>
    <row r="2038" spans="1:5">
      <c r="A2038" s="4" t="s">
        <v>1155</v>
      </c>
      <c r="E2038" s="5" t="n">
        <v>200755</v>
      </c>
    </row>
    <row r="2039" spans="1:5">
      <c r="A2039" s="4" t="s">
        <v>1156</v>
      </c>
      <c r="B2039" s="5" t="n">
        <v>251246</v>
      </c>
      <c r="E2039" s="5" t="n">
        <v>251246</v>
      </c>
    </row>
    <row r="2040" spans="1:5">
      <c r="A2040" s="4" t="s">
        <v>1157</v>
      </c>
      <c r="B2040" s="5" t="n">
        <v>149497</v>
      </c>
      <c r="E2040" s="5" t="n">
        <v>149497</v>
      </c>
    </row>
    <row r="2041" spans="1:5">
      <c r="A2041" s="3" t="s">
        <v>1159</v>
      </c>
    </row>
    <row r="2042" spans="1:5">
      <c r="A2042" s="4" t="s">
        <v>1164</v>
      </c>
      <c r="B2042" s="5" t="n">
        <v>251246</v>
      </c>
    </row>
    <row r="2043" spans="1:5">
      <c r="A2043" s="3" t="s">
        <v>1165</v>
      </c>
    </row>
    <row r="2044" spans="1:5">
      <c r="A2044" s="4" t="s">
        <v>1168</v>
      </c>
      <c r="B2044" s="5" t="n">
        <v>149497</v>
      </c>
    </row>
    <row r="2045" spans="1:5">
      <c r="A2045" s="4" t="s">
        <v>1313</v>
      </c>
    </row>
    <row r="2046" spans="1:5">
      <c r="A2046" s="3" t="s">
        <v>1148</v>
      </c>
    </row>
    <row r="2047" spans="1:5">
      <c r="A2047" s="4" t="s">
        <v>1150</v>
      </c>
      <c r="E2047" s="5" t="n">
        <v>2176</v>
      </c>
    </row>
    <row r="2048" spans="1:5">
      <c r="A2048" s="4" t="s">
        <v>1151</v>
      </c>
      <c r="E2048" s="5" t="n">
        <v>4710</v>
      </c>
    </row>
    <row r="2049" spans="1:5">
      <c r="A2049" s="4" t="s">
        <v>1152</v>
      </c>
      <c r="E2049" s="5" t="n">
        <v>6886</v>
      </c>
    </row>
    <row r="2050" spans="1:5">
      <c r="A2050" s="4" t="s">
        <v>1153</v>
      </c>
      <c r="E2050" s="5" t="n">
        <v>10657</v>
      </c>
    </row>
    <row r="2051" spans="1:5">
      <c r="A2051" s="4" t="s">
        <v>1154</v>
      </c>
      <c r="E2051" s="5" t="n">
        <v>3651</v>
      </c>
    </row>
    <row r="2052" spans="1:5">
      <c r="A2052" s="4" t="s">
        <v>1155</v>
      </c>
      <c r="E2052" s="5" t="n">
        <v>13892</v>
      </c>
    </row>
    <row r="2053" spans="1:5">
      <c r="A2053" s="4" t="s">
        <v>1156</v>
      </c>
      <c r="B2053" s="5" t="n">
        <v>17543</v>
      </c>
      <c r="E2053" s="5" t="n">
        <v>17543</v>
      </c>
    </row>
    <row r="2054" spans="1:5">
      <c r="A2054" s="4" t="s">
        <v>1157</v>
      </c>
      <c r="B2054" s="5" t="n">
        <v>12275</v>
      </c>
      <c r="E2054" s="5" t="n">
        <v>12275</v>
      </c>
    </row>
    <row r="2055" spans="1:5">
      <c r="A2055" s="3" t="s">
        <v>1159</v>
      </c>
    </row>
    <row r="2056" spans="1:5">
      <c r="A2056" s="4" t="s">
        <v>1164</v>
      </c>
      <c r="B2056" s="5" t="n">
        <v>17543</v>
      </c>
    </row>
    <row r="2057" spans="1:5">
      <c r="A2057" s="3" t="s">
        <v>1165</v>
      </c>
    </row>
    <row r="2058" spans="1:5">
      <c r="A2058" s="4" t="s">
        <v>1168</v>
      </c>
      <c r="B2058" s="5" t="n">
        <v>12275</v>
      </c>
    </row>
    <row r="2059" spans="1:5">
      <c r="A2059" s="4" t="s">
        <v>1314</v>
      </c>
    </row>
    <row r="2060" spans="1:5">
      <c r="A2060" s="3" t="s">
        <v>1148</v>
      </c>
    </row>
    <row r="2061" spans="1:5">
      <c r="A2061" s="4" t="s">
        <v>1150</v>
      </c>
      <c r="E2061" s="5" t="n">
        <v>1780</v>
      </c>
    </row>
    <row r="2062" spans="1:5">
      <c r="A2062" s="4" t="s">
        <v>1151</v>
      </c>
      <c r="E2062" s="5" t="n">
        <v>2458</v>
      </c>
    </row>
    <row r="2063" spans="1:5">
      <c r="A2063" s="4" t="s">
        <v>1152</v>
      </c>
      <c r="E2063" s="5" t="n">
        <v>4238</v>
      </c>
    </row>
    <row r="2064" spans="1:5">
      <c r="A2064" s="4" t="s">
        <v>1153</v>
      </c>
      <c r="E2064" s="5" t="n">
        <v>18228</v>
      </c>
    </row>
    <row r="2065" spans="1:5">
      <c r="A2065" s="4" t="s">
        <v>1154</v>
      </c>
      <c r="E2065" s="5" t="n">
        <v>3721</v>
      </c>
    </row>
    <row r="2066" spans="1:5">
      <c r="A2066" s="4" t="s">
        <v>1155</v>
      </c>
      <c r="E2066" s="5" t="n">
        <v>18745</v>
      </c>
    </row>
    <row r="2067" spans="1:5">
      <c r="A2067" s="4" t="s">
        <v>1156</v>
      </c>
      <c r="B2067" s="5" t="n">
        <v>22466</v>
      </c>
      <c r="E2067" s="5" t="n">
        <v>22466</v>
      </c>
    </row>
    <row r="2068" spans="1:5">
      <c r="A2068" s="4" t="s">
        <v>1157</v>
      </c>
      <c r="B2068" s="5" t="n">
        <v>18225</v>
      </c>
      <c r="E2068" s="5" t="n">
        <v>18225</v>
      </c>
    </row>
    <row r="2069" spans="1:5">
      <c r="A2069" s="3" t="s">
        <v>1159</v>
      </c>
    </row>
    <row r="2070" spans="1:5">
      <c r="A2070" s="4" t="s">
        <v>1164</v>
      </c>
      <c r="B2070" s="5" t="n">
        <v>22466</v>
      </c>
    </row>
    <row r="2071" spans="1:5">
      <c r="A2071" s="3" t="s">
        <v>1165</v>
      </c>
    </row>
    <row r="2072" spans="1:5">
      <c r="A2072" s="4" t="s">
        <v>1168</v>
      </c>
      <c r="B2072" s="5" t="n">
        <v>18225</v>
      </c>
    </row>
    <row r="2073" spans="1:5">
      <c r="A2073" s="4" t="s">
        <v>1315</v>
      </c>
    </row>
    <row r="2074" spans="1:5">
      <c r="A2074" s="3" t="s">
        <v>1148</v>
      </c>
    </row>
    <row r="2075" spans="1:5">
      <c r="A2075" s="4" t="s">
        <v>1150</v>
      </c>
      <c r="E2075" s="5" t="n">
        <v>1395</v>
      </c>
    </row>
    <row r="2076" spans="1:5">
      <c r="A2076" s="4" t="s">
        <v>1151</v>
      </c>
      <c r="E2076" s="5" t="n">
        <v>10647</v>
      </c>
    </row>
    <row r="2077" spans="1:5">
      <c r="A2077" s="4" t="s">
        <v>1152</v>
      </c>
      <c r="E2077" s="5" t="n">
        <v>12042</v>
      </c>
    </row>
    <row r="2078" spans="1:5">
      <c r="A2078" s="4" t="s">
        <v>1153</v>
      </c>
      <c r="E2078" s="5" t="n">
        <v>11529</v>
      </c>
    </row>
    <row r="2079" spans="1:5">
      <c r="A2079" s="4" t="s">
        <v>1154</v>
      </c>
      <c r="E2079" s="5" t="n">
        <v>2922</v>
      </c>
    </row>
    <row r="2080" spans="1:5">
      <c r="A2080" s="4" t="s">
        <v>1155</v>
      </c>
      <c r="E2080" s="5" t="n">
        <v>20649</v>
      </c>
    </row>
    <row r="2081" spans="1:5">
      <c r="A2081" s="4" t="s">
        <v>1156</v>
      </c>
      <c r="B2081" s="5" t="n">
        <v>23571</v>
      </c>
      <c r="E2081" s="5" t="n">
        <v>23571</v>
      </c>
    </row>
    <row r="2082" spans="1:5">
      <c r="A2082" s="4" t="s">
        <v>1157</v>
      </c>
      <c r="B2082" s="5" t="n">
        <v>16090</v>
      </c>
      <c r="E2082" s="5" t="n">
        <v>16090</v>
      </c>
    </row>
    <row r="2083" spans="1:5">
      <c r="A2083" s="3" t="s">
        <v>1159</v>
      </c>
    </row>
    <row r="2084" spans="1:5">
      <c r="A2084" s="4" t="s">
        <v>1164</v>
      </c>
      <c r="B2084" s="5" t="n">
        <v>23571</v>
      </c>
    </row>
    <row r="2085" spans="1:5">
      <c r="A2085" s="3" t="s">
        <v>1165</v>
      </c>
    </row>
    <row r="2086" spans="1:5">
      <c r="A2086" s="4" t="s">
        <v>1168</v>
      </c>
      <c r="B2086" s="5" t="n">
        <v>16090</v>
      </c>
    </row>
    <row r="2087" spans="1:5">
      <c r="A2087" s="4" t="s">
        <v>1316</v>
      </c>
    </row>
    <row r="2088" spans="1:5">
      <c r="A2088" s="3" t="s">
        <v>1148</v>
      </c>
    </row>
    <row r="2089" spans="1:5">
      <c r="A2089" s="4" t="s">
        <v>1149</v>
      </c>
      <c r="E2089" s="5" t="n">
        <v>12450</v>
      </c>
    </row>
    <row r="2090" spans="1:5">
      <c r="A2090" s="4" t="s">
        <v>1150</v>
      </c>
      <c r="E2090" s="5" t="n">
        <v>1791</v>
      </c>
    </row>
    <row r="2091" spans="1:5">
      <c r="A2091" s="4" t="s">
        <v>1151</v>
      </c>
      <c r="E2091" s="5" t="n">
        <v>7166</v>
      </c>
    </row>
    <row r="2092" spans="1:5">
      <c r="A2092" s="4" t="s">
        <v>1152</v>
      </c>
      <c r="E2092" s="5" t="n">
        <v>8957</v>
      </c>
    </row>
    <row r="2093" spans="1:5">
      <c r="A2093" s="4" t="s">
        <v>1153</v>
      </c>
      <c r="E2093" s="5" t="n">
        <v>10548</v>
      </c>
    </row>
    <row r="2094" spans="1:5">
      <c r="A2094" s="4" t="s">
        <v>1154</v>
      </c>
      <c r="E2094" s="5" t="n">
        <v>3164</v>
      </c>
    </row>
    <row r="2095" spans="1:5">
      <c r="A2095" s="4" t="s">
        <v>1155</v>
      </c>
      <c r="E2095" s="5" t="n">
        <v>16341</v>
      </c>
    </row>
    <row r="2096" spans="1:5">
      <c r="A2096" s="4" t="s">
        <v>1156</v>
      </c>
      <c r="B2096" s="5" t="n">
        <v>19505</v>
      </c>
      <c r="E2096" s="5" t="n">
        <v>19505</v>
      </c>
    </row>
    <row r="2097" spans="1:5">
      <c r="A2097" s="4" t="s">
        <v>1157</v>
      </c>
      <c r="B2097" s="5" t="n">
        <v>12630</v>
      </c>
      <c r="E2097" s="5" t="n">
        <v>12630</v>
      </c>
    </row>
    <row r="2098" spans="1:5">
      <c r="A2098" s="3" t="s">
        <v>1159</v>
      </c>
    </row>
    <row r="2099" spans="1:5">
      <c r="A2099" s="4" t="s">
        <v>1164</v>
      </c>
      <c r="B2099" s="5" t="n">
        <v>19505</v>
      </c>
    </row>
    <row r="2100" spans="1:5">
      <c r="A2100" s="3" t="s">
        <v>1165</v>
      </c>
    </row>
    <row r="2101" spans="1:5">
      <c r="A2101" s="4" t="s">
        <v>1168</v>
      </c>
      <c r="B2101" s="5" t="n">
        <v>12630</v>
      </c>
    </row>
    <row r="2102" spans="1:5">
      <c r="A2102" s="4" t="s">
        <v>1317</v>
      </c>
    </row>
    <row r="2103" spans="1:5">
      <c r="A2103" s="3" t="s">
        <v>1148</v>
      </c>
    </row>
    <row r="2104" spans="1:5">
      <c r="A2104" s="4" t="s">
        <v>1150</v>
      </c>
      <c r="E2104" s="5" t="n">
        <v>7702</v>
      </c>
    </row>
    <row r="2105" spans="1:5">
      <c r="A2105" s="4" t="s">
        <v>1151</v>
      </c>
      <c r="E2105" s="5" t="n">
        <v>23150</v>
      </c>
    </row>
    <row r="2106" spans="1:5">
      <c r="A2106" s="4" t="s">
        <v>1152</v>
      </c>
      <c r="E2106" s="5" t="n">
        <v>30852</v>
      </c>
    </row>
    <row r="2107" spans="1:5">
      <c r="A2107" s="4" t="s">
        <v>1153</v>
      </c>
      <c r="E2107" s="5" t="n">
        <v>17391</v>
      </c>
    </row>
    <row r="2108" spans="1:5">
      <c r="A2108" s="4" t="s">
        <v>1154</v>
      </c>
      <c r="E2108" s="5" t="n">
        <v>10092</v>
      </c>
    </row>
    <row r="2109" spans="1:5">
      <c r="A2109" s="4" t="s">
        <v>1155</v>
      </c>
      <c r="E2109" s="5" t="n">
        <v>38151</v>
      </c>
    </row>
    <row r="2110" spans="1:5">
      <c r="A2110" s="4" t="s">
        <v>1156</v>
      </c>
      <c r="B2110" s="5" t="n">
        <v>48243</v>
      </c>
      <c r="E2110" s="5" t="n">
        <v>48243</v>
      </c>
    </row>
    <row r="2111" spans="1:5">
      <c r="A2111" s="4" t="s">
        <v>1157</v>
      </c>
      <c r="B2111" s="5" t="n">
        <v>30024</v>
      </c>
      <c r="E2111" s="5" t="n">
        <v>30024</v>
      </c>
    </row>
    <row r="2112" spans="1:5">
      <c r="A2112" s="3" t="s">
        <v>1159</v>
      </c>
    </row>
    <row r="2113" spans="1:5">
      <c r="A2113" s="4" t="s">
        <v>1164</v>
      </c>
      <c r="B2113" s="5" t="n">
        <v>48243</v>
      </c>
    </row>
    <row r="2114" spans="1:5">
      <c r="A2114" s="3" t="s">
        <v>1165</v>
      </c>
    </row>
    <row r="2115" spans="1:5">
      <c r="A2115" s="4" t="s">
        <v>1168</v>
      </c>
      <c r="B2115" s="5" t="n">
        <v>30024</v>
      </c>
    </row>
    <row r="2116" spans="1:5">
      <c r="A2116" s="4" t="s">
        <v>1318</v>
      </c>
    </row>
    <row r="2117" spans="1:5">
      <c r="A2117" s="3" t="s">
        <v>1148</v>
      </c>
    </row>
    <row r="2118" spans="1:5">
      <c r="A2118" s="4" t="s">
        <v>1150</v>
      </c>
      <c r="E2118" s="5" t="n">
        <v>10869</v>
      </c>
    </row>
    <row r="2119" spans="1:5">
      <c r="A2119" s="4" t="s">
        <v>1151</v>
      </c>
      <c r="E2119" s="5" t="n">
        <v>36858</v>
      </c>
    </row>
    <row r="2120" spans="1:5">
      <c r="A2120" s="4" t="s">
        <v>1152</v>
      </c>
      <c r="E2120" s="5" t="n">
        <v>47727</v>
      </c>
    </row>
    <row r="2121" spans="1:5">
      <c r="A2121" s="4" t="s">
        <v>1153</v>
      </c>
      <c r="E2121" s="5" t="n">
        <v>9535</v>
      </c>
    </row>
    <row r="2122" spans="1:5">
      <c r="A2122" s="4" t="s">
        <v>1154</v>
      </c>
      <c r="E2122" s="5" t="n">
        <v>11742</v>
      </c>
    </row>
    <row r="2123" spans="1:5">
      <c r="A2123" s="4" t="s">
        <v>1155</v>
      </c>
      <c r="E2123" s="5" t="n">
        <v>45520</v>
      </c>
    </row>
    <row r="2124" spans="1:5">
      <c r="A2124" s="4" t="s">
        <v>1156</v>
      </c>
      <c r="B2124" s="5" t="n">
        <v>57262</v>
      </c>
      <c r="E2124" s="5" t="n">
        <v>57262</v>
      </c>
    </row>
    <row r="2125" spans="1:5">
      <c r="A2125" s="4" t="s">
        <v>1157</v>
      </c>
      <c r="B2125" s="5" t="n">
        <v>31960</v>
      </c>
      <c r="E2125" s="5" t="n">
        <v>31960</v>
      </c>
    </row>
    <row r="2126" spans="1:5">
      <c r="A2126" s="3" t="s">
        <v>1159</v>
      </c>
    </row>
    <row r="2127" spans="1:5">
      <c r="A2127" s="4" t="s">
        <v>1164</v>
      </c>
      <c r="B2127" s="5" t="n">
        <v>57262</v>
      </c>
    </row>
    <row r="2128" spans="1:5">
      <c r="A2128" s="3" t="s">
        <v>1165</v>
      </c>
    </row>
    <row r="2129" spans="1:5">
      <c r="A2129" s="4" t="s">
        <v>1168</v>
      </c>
      <c r="B2129" s="5" t="n">
        <v>31960</v>
      </c>
    </row>
    <row r="2130" spans="1:5">
      <c r="A2130" s="4" t="s">
        <v>1319</v>
      </c>
    </row>
    <row r="2131" spans="1:5">
      <c r="A2131" s="3" t="s">
        <v>1148</v>
      </c>
    </row>
    <row r="2132" spans="1:5">
      <c r="A2132" s="4" t="s">
        <v>1150</v>
      </c>
      <c r="E2132" s="5" t="n">
        <v>6611</v>
      </c>
    </row>
    <row r="2133" spans="1:5">
      <c r="A2133" s="4" t="s">
        <v>1151</v>
      </c>
      <c r="E2133" s="5" t="n">
        <v>37663</v>
      </c>
    </row>
    <row r="2134" spans="1:5">
      <c r="A2134" s="4" t="s">
        <v>1152</v>
      </c>
      <c r="E2134" s="5" t="n">
        <v>44274</v>
      </c>
    </row>
    <row r="2135" spans="1:5">
      <c r="A2135" s="4" t="s">
        <v>1153</v>
      </c>
      <c r="E2135" s="5" t="n">
        <v>18382</v>
      </c>
    </row>
    <row r="2136" spans="1:5">
      <c r="A2136" s="4" t="s">
        <v>1154</v>
      </c>
      <c r="E2136" s="5" t="n">
        <v>15199</v>
      </c>
    </row>
    <row r="2137" spans="1:5">
      <c r="A2137" s="4" t="s">
        <v>1155</v>
      </c>
      <c r="E2137" s="5" t="n">
        <v>47457</v>
      </c>
    </row>
    <row r="2138" spans="1:5">
      <c r="A2138" s="4" t="s">
        <v>1156</v>
      </c>
      <c r="B2138" s="5" t="n">
        <v>62656</v>
      </c>
      <c r="E2138" s="5" t="n">
        <v>62656</v>
      </c>
    </row>
    <row r="2139" spans="1:5">
      <c r="A2139" s="4" t="s">
        <v>1157</v>
      </c>
      <c r="B2139" s="5" t="n">
        <v>28293</v>
      </c>
      <c r="E2139" s="5" t="n">
        <v>28293</v>
      </c>
    </row>
    <row r="2140" spans="1:5">
      <c r="A2140" s="3" t="s">
        <v>1159</v>
      </c>
    </row>
    <row r="2141" spans="1:5">
      <c r="A2141" s="4" t="s">
        <v>1164</v>
      </c>
      <c r="B2141" s="5" t="n">
        <v>62656</v>
      </c>
    </row>
    <row r="2142" spans="1:5">
      <c r="A2142" s="3" t="s">
        <v>1165</v>
      </c>
    </row>
    <row r="2143" spans="1:5">
      <c r="A2143" s="4" t="s">
        <v>1168</v>
      </c>
      <c r="B2143" s="5" t="n">
        <v>28293</v>
      </c>
    </row>
    <row r="2144" spans="1:5">
      <c r="A2144" s="4" t="s">
        <v>1320</v>
      </c>
    </row>
    <row r="2145" spans="1:5">
      <c r="A2145" s="3" t="s">
        <v>1148</v>
      </c>
    </row>
    <row r="2146" spans="1:5">
      <c r="A2146" s="4" t="s">
        <v>1149</v>
      </c>
      <c r="E2146" s="5" t="n">
        <v>39787</v>
      </c>
    </row>
    <row r="2147" spans="1:5">
      <c r="A2147" s="4" t="s">
        <v>1150</v>
      </c>
      <c r="E2147" s="5" t="n">
        <v>15968</v>
      </c>
    </row>
    <row r="2148" spans="1:5">
      <c r="A2148" s="4" t="s">
        <v>1151</v>
      </c>
      <c r="E2148" s="5" t="n">
        <v>56401</v>
      </c>
    </row>
    <row r="2149" spans="1:5">
      <c r="A2149" s="4" t="s">
        <v>1152</v>
      </c>
      <c r="E2149" s="5" t="n">
        <v>72369</v>
      </c>
    </row>
    <row r="2150" spans="1:5">
      <c r="A2150" s="4" t="s">
        <v>1153</v>
      </c>
      <c r="E2150" s="5" t="n">
        <v>12151</v>
      </c>
    </row>
    <row r="2151" spans="1:5">
      <c r="A2151" s="4" t="s">
        <v>1154</v>
      </c>
      <c r="E2151" s="5" t="n">
        <v>16746</v>
      </c>
    </row>
    <row r="2152" spans="1:5">
      <c r="A2152" s="4" t="s">
        <v>1155</v>
      </c>
      <c r="E2152" s="5" t="n">
        <v>67774</v>
      </c>
    </row>
    <row r="2153" spans="1:5">
      <c r="A2153" s="4" t="s">
        <v>1156</v>
      </c>
      <c r="B2153" s="5" t="n">
        <v>84520</v>
      </c>
      <c r="E2153" s="5" t="n">
        <v>84520</v>
      </c>
    </row>
    <row r="2154" spans="1:5">
      <c r="A2154" s="4" t="s">
        <v>1157</v>
      </c>
      <c r="B2154" s="5" t="n">
        <v>45310</v>
      </c>
      <c r="E2154" s="5" t="n">
        <v>45310</v>
      </c>
    </row>
    <row r="2155" spans="1:5">
      <c r="A2155" s="3" t="s">
        <v>1159</v>
      </c>
    </row>
    <row r="2156" spans="1:5">
      <c r="A2156" s="4" t="s">
        <v>1164</v>
      </c>
      <c r="B2156" s="5" t="n">
        <v>84520</v>
      </c>
    </row>
    <row r="2157" spans="1:5">
      <c r="A2157" s="3" t="s">
        <v>1165</v>
      </c>
    </row>
    <row r="2158" spans="1:5">
      <c r="A2158" s="4" t="s">
        <v>1168</v>
      </c>
      <c r="B2158" s="5" t="n">
        <v>45310</v>
      </c>
    </row>
    <row r="2159" spans="1:5">
      <c r="A2159" s="4" t="s">
        <v>1321</v>
      </c>
    </row>
    <row r="2160" spans="1:5">
      <c r="A2160" s="3" t="s">
        <v>1148</v>
      </c>
    </row>
    <row r="2161" spans="1:5">
      <c r="A2161" s="4" t="s">
        <v>1149</v>
      </c>
      <c r="E2161" s="5" t="n">
        <v>39787</v>
      </c>
    </row>
    <row r="2162" spans="1:5">
      <c r="A2162" s="4" t="s">
        <v>1150</v>
      </c>
      <c r="E2162" s="5" t="n">
        <v>15968</v>
      </c>
    </row>
    <row r="2163" spans="1:5">
      <c r="A2163" s="4" t="s">
        <v>1151</v>
      </c>
      <c r="E2163" s="5" t="n">
        <v>56401</v>
      </c>
    </row>
    <row r="2164" spans="1:5">
      <c r="A2164" s="4" t="s">
        <v>1152</v>
      </c>
      <c r="E2164" s="5" t="n">
        <v>72369</v>
      </c>
    </row>
    <row r="2165" spans="1:5">
      <c r="A2165" s="4" t="s">
        <v>1153</v>
      </c>
      <c r="E2165" s="5" t="n">
        <v>12151</v>
      </c>
    </row>
    <row r="2166" spans="1:5">
      <c r="A2166" s="4" t="s">
        <v>1154</v>
      </c>
      <c r="E2166" s="5" t="n">
        <v>16746</v>
      </c>
    </row>
    <row r="2167" spans="1:5">
      <c r="A2167" s="4" t="s">
        <v>1155</v>
      </c>
      <c r="E2167" s="5" t="n">
        <v>67774</v>
      </c>
    </row>
    <row r="2168" spans="1:5">
      <c r="A2168" s="4" t="s">
        <v>1156</v>
      </c>
      <c r="B2168" s="5" t="n">
        <v>84520</v>
      </c>
      <c r="E2168" s="5" t="n">
        <v>84520</v>
      </c>
    </row>
    <row r="2169" spans="1:5">
      <c r="A2169" s="4" t="s">
        <v>1157</v>
      </c>
      <c r="B2169" s="5" t="n">
        <v>45310</v>
      </c>
      <c r="E2169" s="5" t="n">
        <v>45310</v>
      </c>
    </row>
    <row r="2170" spans="1:5">
      <c r="A2170" s="3" t="s">
        <v>1159</v>
      </c>
    </row>
    <row r="2171" spans="1:5">
      <c r="A2171" s="4" t="s">
        <v>1164</v>
      </c>
      <c r="B2171" s="5" t="n">
        <v>84520</v>
      </c>
    </row>
    <row r="2172" spans="1:5">
      <c r="A2172" s="3" t="s">
        <v>1165</v>
      </c>
    </row>
    <row r="2173" spans="1:5">
      <c r="A2173" s="4" t="s">
        <v>1168</v>
      </c>
      <c r="B2173" s="5" t="n">
        <v>45310</v>
      </c>
    </row>
    <row r="2174" spans="1:5">
      <c r="A2174" s="4" t="s">
        <v>1322</v>
      </c>
    </row>
    <row r="2175" spans="1:5">
      <c r="A2175" s="3" t="s">
        <v>1148</v>
      </c>
    </row>
    <row r="2176" spans="1:5">
      <c r="A2176" s="4" t="s">
        <v>1149</v>
      </c>
      <c r="E2176" s="5" t="n">
        <v>144033</v>
      </c>
    </row>
    <row r="2177" spans="1:5">
      <c r="A2177" s="4" t="s">
        <v>1150</v>
      </c>
      <c r="E2177" s="5" t="n">
        <v>106305</v>
      </c>
    </row>
    <row r="2178" spans="1:5">
      <c r="A2178" s="4" t="s">
        <v>1151</v>
      </c>
      <c r="E2178" s="5" t="n">
        <v>379909</v>
      </c>
    </row>
    <row r="2179" spans="1:5">
      <c r="A2179" s="4" t="s">
        <v>1152</v>
      </c>
      <c r="E2179" s="5" t="n">
        <v>486214</v>
      </c>
    </row>
    <row r="2180" spans="1:5">
      <c r="A2180" s="4" t="s">
        <v>1153</v>
      </c>
      <c r="E2180" s="5" t="n">
        <v>92568</v>
      </c>
    </row>
    <row r="2181" spans="1:5">
      <c r="A2181" s="4" t="s">
        <v>1154</v>
      </c>
      <c r="E2181" s="5" t="n">
        <v>122395</v>
      </c>
    </row>
    <row r="2182" spans="1:5">
      <c r="A2182" s="4" t="s">
        <v>1155</v>
      </c>
      <c r="E2182" s="5" t="n">
        <v>456387</v>
      </c>
    </row>
    <row r="2183" spans="1:5">
      <c r="A2183" s="4" t="s">
        <v>1156</v>
      </c>
      <c r="B2183" s="5" t="n">
        <v>578782</v>
      </c>
      <c r="E2183" s="5" t="n">
        <v>578782</v>
      </c>
    </row>
    <row r="2184" spans="1:5">
      <c r="A2184" s="4" t="s">
        <v>1157</v>
      </c>
      <c r="B2184" s="5" t="n">
        <v>185214</v>
      </c>
      <c r="E2184" s="5" t="n">
        <v>185214</v>
      </c>
    </row>
    <row r="2185" spans="1:5">
      <c r="A2185" s="3" t="s">
        <v>1159</v>
      </c>
    </row>
    <row r="2186" spans="1:5">
      <c r="A2186" s="4" t="s">
        <v>1164</v>
      </c>
      <c r="B2186" s="5" t="n">
        <v>578782</v>
      </c>
    </row>
    <row r="2187" spans="1:5">
      <c r="A2187" s="3" t="s">
        <v>1165</v>
      </c>
    </row>
    <row r="2188" spans="1:5">
      <c r="A2188" s="4" t="s">
        <v>1168</v>
      </c>
      <c r="B2188" s="5" t="n">
        <v>185214</v>
      </c>
    </row>
    <row r="2189" spans="1:5">
      <c r="A2189" s="4" t="s">
        <v>1323</v>
      </c>
    </row>
    <row r="2190" spans="1:5">
      <c r="A2190" s="3" t="s">
        <v>1148</v>
      </c>
    </row>
    <row r="2191" spans="1:5">
      <c r="A2191" s="4" t="s">
        <v>1149</v>
      </c>
      <c r="E2191" s="5" t="n">
        <v>107734</v>
      </c>
    </row>
    <row r="2192" spans="1:5">
      <c r="A2192" s="4" t="s">
        <v>1150</v>
      </c>
      <c r="E2192" s="5" t="n">
        <v>81302</v>
      </c>
    </row>
    <row r="2193" spans="1:5">
      <c r="A2193" s="4" t="s">
        <v>1151</v>
      </c>
      <c r="E2193" s="5" t="n">
        <v>145469</v>
      </c>
    </row>
    <row r="2194" spans="1:5">
      <c r="A2194" s="4" t="s">
        <v>1152</v>
      </c>
      <c r="E2194" s="5" t="n">
        <v>226771</v>
      </c>
    </row>
    <row r="2195" spans="1:5">
      <c r="A2195" s="4" t="s">
        <v>1153</v>
      </c>
      <c r="E2195" s="5" t="n">
        <v>50532</v>
      </c>
    </row>
    <row r="2196" spans="1:5">
      <c r="A2196" s="4" t="s">
        <v>1154</v>
      </c>
      <c r="E2196" s="5" t="n">
        <v>94257</v>
      </c>
    </row>
    <row r="2197" spans="1:5">
      <c r="A2197" s="4" t="s">
        <v>1155</v>
      </c>
      <c r="E2197" s="5" t="n">
        <v>183046</v>
      </c>
    </row>
    <row r="2198" spans="1:5">
      <c r="A2198" s="4" t="s">
        <v>1156</v>
      </c>
      <c r="B2198" s="5" t="n">
        <v>277303</v>
      </c>
      <c r="E2198" s="5" t="n">
        <v>277303</v>
      </c>
    </row>
    <row r="2199" spans="1:5">
      <c r="A2199" s="4" t="s">
        <v>1157</v>
      </c>
      <c r="B2199" s="5" t="n">
        <v>106571</v>
      </c>
      <c r="E2199" s="5" t="n">
        <v>106571</v>
      </c>
    </row>
    <row r="2200" spans="1:5">
      <c r="A2200" s="3" t="s">
        <v>1159</v>
      </c>
    </row>
    <row r="2201" spans="1:5">
      <c r="A2201" s="4" t="s">
        <v>1164</v>
      </c>
      <c r="B2201" s="5" t="n">
        <v>277303</v>
      </c>
    </row>
    <row r="2202" spans="1:5">
      <c r="A2202" s="3" t="s">
        <v>1165</v>
      </c>
    </row>
    <row r="2203" spans="1:5">
      <c r="A2203" s="4" t="s">
        <v>1168</v>
      </c>
      <c r="B2203" s="5" t="n">
        <v>106571</v>
      </c>
    </row>
    <row r="2204" spans="1:5">
      <c r="A2204" s="4" t="s">
        <v>1324</v>
      </c>
    </row>
    <row r="2205" spans="1:5">
      <c r="A2205" s="3" t="s">
        <v>1148</v>
      </c>
    </row>
    <row r="2206" spans="1:5">
      <c r="A2206" s="4" t="s">
        <v>1149</v>
      </c>
      <c r="E2206" s="5" t="n">
        <v>25000</v>
      </c>
    </row>
    <row r="2207" spans="1:5">
      <c r="A2207" s="4" t="s">
        <v>1150</v>
      </c>
      <c r="E2207" s="5" t="n">
        <v>24036</v>
      </c>
    </row>
    <row r="2208" spans="1:5">
      <c r="A2208" s="4" t="s">
        <v>1151</v>
      </c>
      <c r="E2208" s="5" t="n">
        <v>32951</v>
      </c>
    </row>
    <row r="2209" spans="1:5">
      <c r="A2209" s="4" t="s">
        <v>1152</v>
      </c>
      <c r="E2209" s="5" t="n">
        <v>56987</v>
      </c>
    </row>
    <row r="2210" spans="1:5">
      <c r="A2210" s="4" t="s">
        <v>1153</v>
      </c>
      <c r="E2210" s="5" t="n">
        <v>17923</v>
      </c>
    </row>
    <row r="2211" spans="1:5">
      <c r="A2211" s="4" t="s">
        <v>1154</v>
      </c>
      <c r="E2211" s="5" t="n">
        <v>24383</v>
      </c>
    </row>
    <row r="2212" spans="1:5">
      <c r="A2212" s="4" t="s">
        <v>1155</v>
      </c>
      <c r="E2212" s="5" t="n">
        <v>50527</v>
      </c>
    </row>
    <row r="2213" spans="1:5">
      <c r="A2213" s="4" t="s">
        <v>1156</v>
      </c>
      <c r="B2213" s="5" t="n">
        <v>74910</v>
      </c>
      <c r="E2213" s="5" t="n">
        <v>74910</v>
      </c>
    </row>
    <row r="2214" spans="1:5">
      <c r="A2214" s="4" t="s">
        <v>1157</v>
      </c>
      <c r="B2214" s="5" t="n">
        <v>28099</v>
      </c>
      <c r="E2214" s="5" t="n">
        <v>28099</v>
      </c>
    </row>
    <row r="2215" spans="1:5">
      <c r="A2215" s="3" t="s">
        <v>1159</v>
      </c>
    </row>
    <row r="2216" spans="1:5">
      <c r="A2216" s="4" t="s">
        <v>1164</v>
      </c>
      <c r="B2216" s="5" t="n">
        <v>74910</v>
      </c>
    </row>
    <row r="2217" spans="1:5">
      <c r="A2217" s="3" t="s">
        <v>1165</v>
      </c>
    </row>
    <row r="2218" spans="1:5">
      <c r="A2218" s="4" t="s">
        <v>1168</v>
      </c>
      <c r="B2218" s="5" t="n">
        <v>28099</v>
      </c>
    </row>
    <row r="2219" spans="1:5">
      <c r="A2219" s="4" t="s">
        <v>1325</v>
      </c>
    </row>
    <row r="2220" spans="1:5">
      <c r="A2220" s="3" t="s">
        <v>1148</v>
      </c>
    </row>
    <row r="2221" spans="1:5">
      <c r="A2221" s="4" t="s">
        <v>1149</v>
      </c>
      <c r="E2221" s="5" t="n">
        <v>82734</v>
      </c>
    </row>
    <row r="2222" spans="1:5">
      <c r="A2222" s="4" t="s">
        <v>1150</v>
      </c>
      <c r="E2222" s="5" t="n">
        <v>16882</v>
      </c>
    </row>
    <row r="2223" spans="1:5">
      <c r="A2223" s="4" t="s">
        <v>1151</v>
      </c>
      <c r="E2223" s="5" t="n">
        <v>100102</v>
      </c>
    </row>
    <row r="2224" spans="1:5">
      <c r="A2224" s="4" t="s">
        <v>1152</v>
      </c>
      <c r="E2224" s="5" t="n">
        <v>116984</v>
      </c>
    </row>
    <row r="2225" spans="1:5">
      <c r="A2225" s="4" t="s">
        <v>1153</v>
      </c>
      <c r="E2225" s="5" t="n">
        <v>17155</v>
      </c>
    </row>
    <row r="2226" spans="1:5">
      <c r="A2226" s="4" t="s">
        <v>1154</v>
      </c>
      <c r="E2226" s="5" t="n">
        <v>19752</v>
      </c>
    </row>
    <row r="2227" spans="1:5">
      <c r="A2227" s="4" t="s">
        <v>1155</v>
      </c>
      <c r="E2227" s="5" t="n">
        <v>114387</v>
      </c>
    </row>
    <row r="2228" spans="1:5">
      <c r="A2228" s="4" t="s">
        <v>1156</v>
      </c>
      <c r="B2228" s="5" t="n">
        <v>134139</v>
      </c>
      <c r="E2228" s="5" t="n">
        <v>134139</v>
      </c>
    </row>
    <row r="2229" spans="1:5">
      <c r="A2229" s="4" t="s">
        <v>1157</v>
      </c>
      <c r="B2229" s="5" t="n">
        <v>65000</v>
      </c>
      <c r="E2229" s="5" t="n">
        <v>65000</v>
      </c>
    </row>
    <row r="2230" spans="1:5">
      <c r="A2230" s="3" t="s">
        <v>1159</v>
      </c>
    </row>
    <row r="2231" spans="1:5">
      <c r="A2231" s="4" t="s">
        <v>1164</v>
      </c>
      <c r="B2231" s="5" t="n">
        <v>134139</v>
      </c>
    </row>
    <row r="2232" spans="1:5">
      <c r="A2232" s="3" t="s">
        <v>1165</v>
      </c>
    </row>
    <row r="2233" spans="1:5">
      <c r="A2233" s="4" t="s">
        <v>1168</v>
      </c>
      <c r="B2233" s="5" t="n">
        <v>65000</v>
      </c>
    </row>
    <row r="2234" spans="1:5">
      <c r="A2234" s="4" t="s">
        <v>1326</v>
      </c>
    </row>
    <row r="2235" spans="1:5">
      <c r="A2235" s="3" t="s">
        <v>1148</v>
      </c>
    </row>
    <row r="2236" spans="1:5">
      <c r="A2236" s="4" t="s">
        <v>1150</v>
      </c>
      <c r="E2236" s="5" t="n">
        <v>22041</v>
      </c>
    </row>
    <row r="2237" spans="1:5">
      <c r="A2237" s="4" t="s">
        <v>1151</v>
      </c>
      <c r="E2237" s="5" t="n">
        <v>11228</v>
      </c>
    </row>
    <row r="2238" spans="1:5">
      <c r="A2238" s="4" t="s">
        <v>1152</v>
      </c>
      <c r="E2238" s="5" t="n">
        <v>33269</v>
      </c>
    </row>
    <row r="2239" spans="1:5">
      <c r="A2239" s="4" t="s">
        <v>1153</v>
      </c>
      <c r="E2239" s="5" t="n">
        <v>8616</v>
      </c>
    </row>
    <row r="2240" spans="1:5">
      <c r="A2240" s="4" t="s">
        <v>1154</v>
      </c>
      <c r="E2240" s="5" t="n">
        <v>30698</v>
      </c>
    </row>
    <row r="2241" spans="1:5">
      <c r="A2241" s="4" t="s">
        <v>1155</v>
      </c>
      <c r="E2241" s="5" t="n">
        <v>11187</v>
      </c>
    </row>
    <row r="2242" spans="1:5">
      <c r="A2242" s="4" t="s">
        <v>1156</v>
      </c>
      <c r="B2242" s="5" t="n">
        <v>41885</v>
      </c>
      <c r="E2242" s="5" t="n">
        <v>41885</v>
      </c>
    </row>
    <row r="2243" spans="1:5">
      <c r="A2243" s="4" t="s">
        <v>1157</v>
      </c>
      <c r="B2243" s="5" t="n">
        <v>8859</v>
      </c>
      <c r="E2243" s="5" t="n">
        <v>8859</v>
      </c>
    </row>
    <row r="2244" spans="1:5">
      <c r="A2244" s="3" t="s">
        <v>1159</v>
      </c>
    </row>
    <row r="2245" spans="1:5">
      <c r="A2245" s="4" t="s">
        <v>1164</v>
      </c>
      <c r="B2245" s="5" t="n">
        <v>41885</v>
      </c>
    </row>
    <row r="2246" spans="1:5">
      <c r="A2246" s="3" t="s">
        <v>1165</v>
      </c>
    </row>
    <row r="2247" spans="1:5">
      <c r="A2247" s="4" t="s">
        <v>1168</v>
      </c>
      <c r="B2247" s="5" t="n">
        <v>8859</v>
      </c>
    </row>
    <row r="2248" spans="1:5">
      <c r="A2248" s="4" t="s">
        <v>1327</v>
      </c>
    </row>
    <row r="2249" spans="1:5">
      <c r="A2249" s="3" t="s">
        <v>1148</v>
      </c>
    </row>
    <row r="2250" spans="1:5">
      <c r="A2250" s="4" t="s">
        <v>1150</v>
      </c>
      <c r="E2250" s="5" t="n">
        <v>7903</v>
      </c>
    </row>
    <row r="2251" spans="1:5">
      <c r="A2251" s="4" t="s">
        <v>1151</v>
      </c>
      <c r="E2251" s="5" t="n">
        <v>554</v>
      </c>
    </row>
    <row r="2252" spans="1:5">
      <c r="A2252" s="4" t="s">
        <v>1152</v>
      </c>
      <c r="E2252" s="5" t="n">
        <v>8457</v>
      </c>
    </row>
    <row r="2253" spans="1:5">
      <c r="A2253" s="4" t="s">
        <v>1153</v>
      </c>
      <c r="E2253" s="5" t="n">
        <v>3275</v>
      </c>
    </row>
    <row r="2254" spans="1:5">
      <c r="A2254" s="4" t="s">
        <v>1154</v>
      </c>
      <c r="E2254" s="5" t="n">
        <v>8415</v>
      </c>
    </row>
    <row r="2255" spans="1:5">
      <c r="A2255" s="4" t="s">
        <v>1155</v>
      </c>
      <c r="E2255" s="5" t="n">
        <v>3317</v>
      </c>
    </row>
    <row r="2256" spans="1:5">
      <c r="A2256" s="4" t="s">
        <v>1156</v>
      </c>
      <c r="B2256" s="5" t="n">
        <v>11732</v>
      </c>
      <c r="E2256" s="5" t="n">
        <v>11732</v>
      </c>
    </row>
    <row r="2257" spans="1:5">
      <c r="A2257" s="4" t="s">
        <v>1157</v>
      </c>
      <c r="B2257" s="5" t="n">
        <v>2064</v>
      </c>
      <c r="E2257" s="5" t="n">
        <v>2064</v>
      </c>
    </row>
    <row r="2258" spans="1:5">
      <c r="A2258" s="3" t="s">
        <v>1159</v>
      </c>
    </row>
    <row r="2259" spans="1:5">
      <c r="A2259" s="4" t="s">
        <v>1164</v>
      </c>
      <c r="B2259" s="5" t="n">
        <v>11732</v>
      </c>
    </row>
    <row r="2260" spans="1:5">
      <c r="A2260" s="3" t="s">
        <v>1165</v>
      </c>
    </row>
    <row r="2261" spans="1:5">
      <c r="A2261" s="4" t="s">
        <v>1168</v>
      </c>
      <c r="B2261" s="5" t="n">
        <v>2064</v>
      </c>
    </row>
    <row r="2262" spans="1:5">
      <c r="A2262" s="4" t="s">
        <v>1328</v>
      </c>
    </row>
    <row r="2263" spans="1:5">
      <c r="A2263" s="3" t="s">
        <v>1148</v>
      </c>
    </row>
    <row r="2264" spans="1:5">
      <c r="A2264" s="4" t="s">
        <v>1150</v>
      </c>
      <c r="E2264" s="5" t="n">
        <v>10440</v>
      </c>
    </row>
    <row r="2265" spans="1:5">
      <c r="A2265" s="4" t="s">
        <v>1151</v>
      </c>
      <c r="E2265" s="5" t="n">
        <v>634</v>
      </c>
    </row>
    <row r="2266" spans="1:5">
      <c r="A2266" s="4" t="s">
        <v>1152</v>
      </c>
      <c r="E2266" s="5" t="n">
        <v>11074</v>
      </c>
    </row>
    <row r="2267" spans="1:5">
      <c r="A2267" s="4" t="s">
        <v>1153</v>
      </c>
      <c r="E2267" s="5" t="n">
        <v>3563</v>
      </c>
    </row>
    <row r="2268" spans="1:5">
      <c r="A2268" s="4" t="s">
        <v>1154</v>
      </c>
      <c r="E2268" s="5" t="n">
        <v>11009</v>
      </c>
    </row>
    <row r="2269" spans="1:5">
      <c r="A2269" s="4" t="s">
        <v>1155</v>
      </c>
      <c r="E2269" s="5" t="n">
        <v>3628</v>
      </c>
    </row>
    <row r="2270" spans="1:5">
      <c r="A2270" s="4" t="s">
        <v>1156</v>
      </c>
      <c r="B2270" s="5" t="n">
        <v>14637</v>
      </c>
      <c r="E2270" s="5" t="n">
        <v>14637</v>
      </c>
    </row>
    <row r="2271" spans="1:5">
      <c r="A2271" s="4" t="s">
        <v>1157</v>
      </c>
      <c r="B2271" s="5" t="n">
        <v>2549</v>
      </c>
      <c r="E2271" s="5" t="n">
        <v>2549</v>
      </c>
    </row>
    <row r="2272" spans="1:5">
      <c r="A2272" s="3" t="s">
        <v>1159</v>
      </c>
    </row>
    <row r="2273" spans="1:5">
      <c r="A2273" s="4" t="s">
        <v>1164</v>
      </c>
      <c r="B2273" s="5" t="n">
        <v>14637</v>
      </c>
    </row>
    <row r="2274" spans="1:5">
      <c r="A2274" s="3" t="s">
        <v>1165</v>
      </c>
    </row>
    <row r="2275" spans="1:5">
      <c r="A2275" s="4" t="s">
        <v>1168</v>
      </c>
      <c r="B2275" s="5" t="n">
        <v>2549</v>
      </c>
    </row>
    <row r="2276" spans="1:5">
      <c r="A2276" s="4" t="s">
        <v>1329</v>
      </c>
    </row>
    <row r="2277" spans="1:5">
      <c r="A2277" s="3" t="s">
        <v>1148</v>
      </c>
    </row>
    <row r="2278" spans="1:5">
      <c r="A2278" s="4" t="s">
        <v>1149</v>
      </c>
      <c r="E2278" s="5" t="n">
        <v>36299</v>
      </c>
    </row>
    <row r="2279" spans="1:5">
      <c r="A2279" s="4" t="s">
        <v>1150</v>
      </c>
      <c r="E2279" s="5" t="n">
        <v>16417</v>
      </c>
    </row>
    <row r="2280" spans="1:5">
      <c r="A2280" s="4" t="s">
        <v>1151</v>
      </c>
      <c r="E2280" s="5" t="n">
        <v>104040</v>
      </c>
    </row>
    <row r="2281" spans="1:5">
      <c r="A2281" s="4" t="s">
        <v>1152</v>
      </c>
      <c r="E2281" s="5" t="n">
        <v>120457</v>
      </c>
    </row>
    <row r="2282" spans="1:5">
      <c r="A2282" s="4" t="s">
        <v>1153</v>
      </c>
      <c r="E2282" s="5" t="n">
        <v>41758</v>
      </c>
    </row>
    <row r="2283" spans="1:5">
      <c r="A2283" s="4" t="s">
        <v>1154</v>
      </c>
      <c r="E2283" s="5" t="n">
        <v>19546</v>
      </c>
    </row>
    <row r="2284" spans="1:5">
      <c r="A2284" s="4" t="s">
        <v>1155</v>
      </c>
      <c r="E2284" s="5" t="n">
        <v>142669</v>
      </c>
    </row>
    <row r="2285" spans="1:5">
      <c r="A2285" s="4" t="s">
        <v>1156</v>
      </c>
      <c r="B2285" s="5" t="n">
        <v>162215</v>
      </c>
      <c r="E2285" s="5" t="n">
        <v>162215</v>
      </c>
    </row>
    <row r="2286" spans="1:5">
      <c r="A2286" s="4" t="s">
        <v>1157</v>
      </c>
      <c r="B2286" s="5" t="n">
        <v>76922</v>
      </c>
      <c r="E2286" s="5" t="n">
        <v>76922</v>
      </c>
    </row>
    <row r="2287" spans="1:5">
      <c r="A2287" s="3" t="s">
        <v>1159</v>
      </c>
    </row>
    <row r="2288" spans="1:5">
      <c r="A2288" s="4" t="s">
        <v>1164</v>
      </c>
      <c r="B2288" s="5" t="n">
        <v>162215</v>
      </c>
    </row>
    <row r="2289" spans="1:5">
      <c r="A2289" s="3" t="s">
        <v>1165</v>
      </c>
    </row>
    <row r="2290" spans="1:5">
      <c r="A2290" s="4" t="s">
        <v>1168</v>
      </c>
      <c r="B2290" s="5" t="n">
        <v>76922</v>
      </c>
    </row>
    <row r="2291" spans="1:5">
      <c r="A2291" s="4" t="s">
        <v>1330</v>
      </c>
    </row>
    <row r="2292" spans="1:5">
      <c r="A2292" s="3" t="s">
        <v>1148</v>
      </c>
    </row>
    <row r="2293" spans="1:5">
      <c r="A2293" s="4" t="s">
        <v>1150</v>
      </c>
      <c r="E2293" s="5" t="n">
        <v>3151</v>
      </c>
    </row>
    <row r="2294" spans="1:5">
      <c r="A2294" s="4" t="s">
        <v>1151</v>
      </c>
      <c r="E2294" s="5" t="n">
        <v>14269</v>
      </c>
    </row>
    <row r="2295" spans="1:5">
      <c r="A2295" s="4" t="s">
        <v>1152</v>
      </c>
      <c r="E2295" s="5" t="n">
        <v>17420</v>
      </c>
    </row>
    <row r="2296" spans="1:5">
      <c r="A2296" s="4" t="s">
        <v>1153</v>
      </c>
      <c r="E2296" s="5" t="n">
        <v>23443</v>
      </c>
    </row>
    <row r="2297" spans="1:5">
      <c r="A2297" s="4" t="s">
        <v>1154</v>
      </c>
      <c r="E2297" s="5" t="n">
        <v>5119</v>
      </c>
    </row>
    <row r="2298" spans="1:5">
      <c r="A2298" s="4" t="s">
        <v>1155</v>
      </c>
      <c r="E2298" s="5" t="n">
        <v>35744</v>
      </c>
    </row>
    <row r="2299" spans="1:5">
      <c r="A2299" s="4" t="s">
        <v>1156</v>
      </c>
      <c r="B2299" s="5" t="n">
        <v>40863</v>
      </c>
      <c r="E2299" s="5" t="n">
        <v>40863</v>
      </c>
    </row>
    <row r="2300" spans="1:5">
      <c r="A2300" s="4" t="s">
        <v>1157</v>
      </c>
      <c r="B2300" s="5" t="n">
        <v>26542</v>
      </c>
      <c r="E2300" s="5" t="n">
        <v>26542</v>
      </c>
    </row>
    <row r="2301" spans="1:5">
      <c r="A2301" s="3" t="s">
        <v>1159</v>
      </c>
    </row>
    <row r="2302" spans="1:5">
      <c r="A2302" s="4" t="s">
        <v>1164</v>
      </c>
      <c r="B2302" s="5" t="n">
        <v>40863</v>
      </c>
    </row>
    <row r="2303" spans="1:5">
      <c r="A2303" s="3" t="s">
        <v>1165</v>
      </c>
    </row>
    <row r="2304" spans="1:5">
      <c r="A2304" s="4" t="s">
        <v>1168</v>
      </c>
      <c r="B2304" s="5" t="n">
        <v>26542</v>
      </c>
    </row>
    <row r="2305" spans="1:5">
      <c r="A2305" s="4" t="s">
        <v>1331</v>
      </c>
    </row>
    <row r="2306" spans="1:5">
      <c r="A2306" s="3" t="s">
        <v>1148</v>
      </c>
    </row>
    <row r="2307" spans="1:5">
      <c r="A2307" s="4" t="s">
        <v>1149</v>
      </c>
      <c r="E2307" s="5" t="n">
        <v>36299</v>
      </c>
    </row>
    <row r="2308" spans="1:5">
      <c r="A2308" s="4" t="s">
        <v>1150</v>
      </c>
      <c r="E2308" s="5" t="n">
        <v>4034</v>
      </c>
    </row>
    <row r="2309" spans="1:5">
      <c r="A2309" s="4" t="s">
        <v>1151</v>
      </c>
      <c r="E2309" s="5" t="n">
        <v>55256</v>
      </c>
    </row>
    <row r="2310" spans="1:5">
      <c r="A2310" s="4" t="s">
        <v>1152</v>
      </c>
      <c r="E2310" s="5" t="n">
        <v>59290</v>
      </c>
    </row>
    <row r="2311" spans="1:5">
      <c r="A2311" s="4" t="s">
        <v>1153</v>
      </c>
      <c r="E2311" s="5" t="n">
        <v>13245</v>
      </c>
    </row>
    <row r="2312" spans="1:5">
      <c r="A2312" s="4" t="s">
        <v>1154</v>
      </c>
      <c r="E2312" s="5" t="n">
        <v>4512</v>
      </c>
    </row>
    <row r="2313" spans="1:5">
      <c r="A2313" s="4" t="s">
        <v>1155</v>
      </c>
      <c r="E2313" s="5" t="n">
        <v>68023</v>
      </c>
    </row>
    <row r="2314" spans="1:5">
      <c r="A2314" s="4" t="s">
        <v>1156</v>
      </c>
      <c r="B2314" s="5" t="n">
        <v>72535</v>
      </c>
      <c r="E2314" s="5" t="n">
        <v>72535</v>
      </c>
    </row>
    <row r="2315" spans="1:5">
      <c r="A2315" s="4" t="s">
        <v>1157</v>
      </c>
      <c r="B2315" s="5" t="n">
        <v>34285</v>
      </c>
      <c r="E2315" s="5" t="n">
        <v>34285</v>
      </c>
    </row>
    <row r="2316" spans="1:5">
      <c r="A2316" s="3" t="s">
        <v>1159</v>
      </c>
    </row>
    <row r="2317" spans="1:5">
      <c r="A2317" s="4" t="s">
        <v>1164</v>
      </c>
      <c r="B2317" s="5" t="n">
        <v>72535</v>
      </c>
    </row>
    <row r="2318" spans="1:5">
      <c r="A2318" s="3" t="s">
        <v>1165</v>
      </c>
    </row>
    <row r="2319" spans="1:5">
      <c r="A2319" s="4" t="s">
        <v>1168</v>
      </c>
      <c r="B2319" s="5" t="n">
        <v>34285</v>
      </c>
    </row>
    <row r="2320" spans="1:5">
      <c r="A2320" s="4" t="s">
        <v>1332</v>
      </c>
    </row>
    <row r="2321" spans="1:5">
      <c r="A2321" s="3" t="s">
        <v>1148</v>
      </c>
    </row>
    <row r="2322" spans="1:5">
      <c r="A2322" s="4" t="s">
        <v>1150</v>
      </c>
      <c r="E2322" s="5" t="n">
        <v>5084</v>
      </c>
    </row>
    <row r="2323" spans="1:5">
      <c r="A2323" s="4" t="s">
        <v>1151</v>
      </c>
      <c r="E2323" s="5" t="n">
        <v>17646</v>
      </c>
    </row>
    <row r="2324" spans="1:5">
      <c r="A2324" s="4" t="s">
        <v>1152</v>
      </c>
      <c r="E2324" s="5" t="n">
        <v>22730</v>
      </c>
    </row>
    <row r="2325" spans="1:5">
      <c r="A2325" s="4" t="s">
        <v>1153</v>
      </c>
      <c r="E2325" s="5" t="n">
        <v>2983</v>
      </c>
    </row>
    <row r="2326" spans="1:5">
      <c r="A2326" s="4" t="s">
        <v>1154</v>
      </c>
      <c r="E2326" s="5" t="n">
        <v>5467</v>
      </c>
    </row>
    <row r="2327" spans="1:5">
      <c r="A2327" s="4" t="s">
        <v>1155</v>
      </c>
      <c r="E2327" s="5" t="n">
        <v>20246</v>
      </c>
    </row>
    <row r="2328" spans="1:5">
      <c r="A2328" s="4" t="s">
        <v>1156</v>
      </c>
      <c r="B2328" s="5" t="n">
        <v>25713</v>
      </c>
      <c r="E2328" s="5" t="n">
        <v>25713</v>
      </c>
    </row>
    <row r="2329" spans="1:5">
      <c r="A2329" s="4" t="s">
        <v>1157</v>
      </c>
      <c r="B2329" s="5" t="n">
        <v>8505</v>
      </c>
      <c r="E2329" s="5" t="n">
        <v>8505</v>
      </c>
    </row>
    <row r="2330" spans="1:5">
      <c r="A2330" s="3" t="s">
        <v>1159</v>
      </c>
    </row>
    <row r="2331" spans="1:5">
      <c r="A2331" s="4" t="s">
        <v>1164</v>
      </c>
      <c r="B2331" s="5" t="n">
        <v>25713</v>
      </c>
    </row>
    <row r="2332" spans="1:5">
      <c r="A2332" s="3" t="s">
        <v>1165</v>
      </c>
    </row>
    <row r="2333" spans="1:5">
      <c r="A2333" s="4" t="s">
        <v>1168</v>
      </c>
      <c r="B2333" s="5" t="n">
        <v>8505</v>
      </c>
    </row>
    <row r="2334" spans="1:5">
      <c r="A2334" s="4" t="s">
        <v>1333</v>
      </c>
    </row>
    <row r="2335" spans="1:5">
      <c r="A2335" s="3" t="s">
        <v>1148</v>
      </c>
    </row>
    <row r="2336" spans="1:5">
      <c r="A2336" s="4" t="s">
        <v>1150</v>
      </c>
      <c r="E2336" s="5" t="n">
        <v>4148</v>
      </c>
    </row>
    <row r="2337" spans="1:5">
      <c r="A2337" s="4" t="s">
        <v>1151</v>
      </c>
      <c r="E2337" s="5" t="n">
        <v>16869</v>
      </c>
    </row>
    <row r="2338" spans="1:5">
      <c r="A2338" s="4" t="s">
        <v>1152</v>
      </c>
      <c r="E2338" s="5" t="n">
        <v>21017</v>
      </c>
    </row>
    <row r="2339" spans="1:5">
      <c r="A2339" s="4" t="s">
        <v>1153</v>
      </c>
      <c r="E2339" s="5" t="n">
        <v>2087</v>
      </c>
    </row>
    <row r="2340" spans="1:5">
      <c r="A2340" s="4" t="s">
        <v>1154</v>
      </c>
      <c r="E2340" s="5" t="n">
        <v>4448</v>
      </c>
    </row>
    <row r="2341" spans="1:5">
      <c r="A2341" s="4" t="s">
        <v>1155</v>
      </c>
      <c r="E2341" s="5" t="n">
        <v>18656</v>
      </c>
    </row>
    <row r="2342" spans="1:5">
      <c r="A2342" s="4" t="s">
        <v>1156</v>
      </c>
      <c r="B2342" s="5" t="n">
        <v>23104</v>
      </c>
      <c r="E2342" s="5" t="n">
        <v>23104</v>
      </c>
    </row>
    <row r="2343" spans="1:5">
      <c r="A2343" s="4" t="s">
        <v>1157</v>
      </c>
      <c r="B2343" s="5" t="n">
        <v>7590</v>
      </c>
      <c r="E2343" s="5" t="n">
        <v>7590</v>
      </c>
    </row>
    <row r="2344" spans="1:5">
      <c r="A2344" s="3" t="s">
        <v>1159</v>
      </c>
    </row>
    <row r="2345" spans="1:5">
      <c r="A2345" s="4" t="s">
        <v>1164</v>
      </c>
      <c r="B2345" s="5" t="n">
        <v>23104</v>
      </c>
    </row>
    <row r="2346" spans="1:5">
      <c r="A2346" s="3" t="s">
        <v>1165</v>
      </c>
    </row>
    <row r="2347" spans="1:5">
      <c r="A2347" s="4" t="s">
        <v>1168</v>
      </c>
      <c r="B2347" s="5" t="n">
        <v>7590</v>
      </c>
    </row>
    <row r="2348" spans="1:5">
      <c r="A2348" s="4" t="s">
        <v>1334</v>
      </c>
    </row>
    <row r="2349" spans="1:5">
      <c r="A2349" s="3" t="s">
        <v>1148</v>
      </c>
    </row>
    <row r="2350" spans="1:5">
      <c r="A2350" s="4" t="s">
        <v>1150</v>
      </c>
      <c r="E2350" s="5" t="n">
        <v>8586</v>
      </c>
    </row>
    <row r="2351" spans="1:5">
      <c r="A2351" s="4" t="s">
        <v>1151</v>
      </c>
      <c r="E2351" s="5" t="n">
        <v>130400</v>
      </c>
    </row>
    <row r="2352" spans="1:5">
      <c r="A2352" s="4" t="s">
        <v>1152</v>
      </c>
      <c r="E2352" s="5" t="n">
        <v>138986</v>
      </c>
    </row>
    <row r="2353" spans="1:5">
      <c r="A2353" s="4" t="s">
        <v>1153</v>
      </c>
      <c r="E2353" s="5" t="n">
        <v>278</v>
      </c>
    </row>
    <row r="2354" spans="1:5">
      <c r="A2354" s="4" t="s">
        <v>1154</v>
      </c>
      <c r="E2354" s="5" t="n">
        <v>8592</v>
      </c>
    </row>
    <row r="2355" spans="1:5">
      <c r="A2355" s="4" t="s">
        <v>1155</v>
      </c>
      <c r="E2355" s="5" t="n">
        <v>130672</v>
      </c>
    </row>
    <row r="2356" spans="1:5">
      <c r="A2356" s="4" t="s">
        <v>1156</v>
      </c>
      <c r="B2356" s="5" t="n">
        <v>139264</v>
      </c>
      <c r="E2356" s="5" t="n">
        <v>139264</v>
      </c>
    </row>
    <row r="2357" spans="1:5">
      <c r="A2357" s="4" t="s">
        <v>1157</v>
      </c>
      <c r="B2357" s="5" t="n">
        <v>1721</v>
      </c>
      <c r="E2357" s="5" t="n">
        <v>1721</v>
      </c>
    </row>
    <row r="2358" spans="1:5">
      <c r="A2358" s="3" t="s">
        <v>1159</v>
      </c>
    </row>
    <row r="2359" spans="1:5">
      <c r="A2359" s="4" t="s">
        <v>1164</v>
      </c>
      <c r="B2359" s="5" t="n">
        <v>139264</v>
      </c>
    </row>
    <row r="2360" spans="1:5">
      <c r="A2360" s="3" t="s">
        <v>1165</v>
      </c>
    </row>
    <row r="2361" spans="1:5">
      <c r="A2361" s="4" t="s">
        <v>1168</v>
      </c>
      <c r="B2361" s="5" t="n">
        <v>1721</v>
      </c>
    </row>
    <row r="2362" spans="1:5">
      <c r="A2362" s="4" t="s">
        <v>1335</v>
      </c>
    </row>
    <row r="2363" spans="1:5">
      <c r="A2363" s="3" t="s">
        <v>1148</v>
      </c>
    </row>
    <row r="2364" spans="1:5">
      <c r="A2364" s="4" t="s">
        <v>1150</v>
      </c>
      <c r="E2364" s="5" t="n">
        <v>8586</v>
      </c>
    </row>
    <row r="2365" spans="1:5">
      <c r="A2365" s="4" t="s">
        <v>1151</v>
      </c>
      <c r="E2365" s="5" t="n">
        <v>130400</v>
      </c>
    </row>
    <row r="2366" spans="1:5">
      <c r="A2366" s="4" t="s">
        <v>1152</v>
      </c>
      <c r="E2366" s="5" t="n">
        <v>138986</v>
      </c>
    </row>
    <row r="2367" spans="1:5">
      <c r="A2367" s="4" t="s">
        <v>1153</v>
      </c>
      <c r="E2367" s="5" t="n">
        <v>278</v>
      </c>
    </row>
    <row r="2368" spans="1:5">
      <c r="A2368" s="4" t="s">
        <v>1154</v>
      </c>
      <c r="E2368" s="5" t="n">
        <v>8592</v>
      </c>
    </row>
    <row r="2369" spans="1:5">
      <c r="A2369" s="4" t="s">
        <v>1155</v>
      </c>
      <c r="E2369" s="5" t="n">
        <v>130672</v>
      </c>
    </row>
    <row r="2370" spans="1:5">
      <c r="A2370" s="4" t="s">
        <v>1156</v>
      </c>
      <c r="B2370" s="5" t="n">
        <v>139264</v>
      </c>
      <c r="E2370" s="5" t="n">
        <v>139264</v>
      </c>
    </row>
    <row r="2371" spans="1:5">
      <c r="A2371" s="4" t="s">
        <v>1157</v>
      </c>
      <c r="B2371" s="5" t="n">
        <v>1721</v>
      </c>
      <c r="E2371" s="5" t="n">
        <v>1721</v>
      </c>
    </row>
    <row r="2372" spans="1:5">
      <c r="A2372" s="3" t="s">
        <v>1159</v>
      </c>
    </row>
    <row r="2373" spans="1:5">
      <c r="A2373" s="4" t="s">
        <v>1164</v>
      </c>
      <c r="B2373" s="5" t="n">
        <v>139264</v>
      </c>
    </row>
    <row r="2374" spans="1:5">
      <c r="A2374" s="3" t="s">
        <v>1165</v>
      </c>
    </row>
    <row r="2375" spans="1:5">
      <c r="A2375" s="4" t="s">
        <v>1168</v>
      </c>
      <c r="B2375" s="7" t="n">
        <v>1721</v>
      </c>
    </row>
    <row r="2376" spans="1:5">
      <c r="A2376" s="4" t="s">
        <v>464</v>
      </c>
    </row>
    <row r="2377" spans="1:5">
      <c r="A2377" s="3" t="s">
        <v>1148</v>
      </c>
    </row>
    <row r="2378" spans="1:5">
      <c r="A2378" s="4" t="s">
        <v>465</v>
      </c>
      <c r="E2378" s="7" t="n">
        <v>-19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85</v>
      </c>
    </row>
    <row r="3" spans="1:4">
      <c r="A3" s="3" t="s">
        <v>160</v>
      </c>
    </row>
    <row r="4" spans="1:4">
      <c r="A4" s="4" t="s">
        <v>108</v>
      </c>
      <c r="B4" s="7" t="n">
        <v>132655</v>
      </c>
      <c r="C4" s="7" t="n">
        <v>320380</v>
      </c>
      <c r="D4" s="7" t="n">
        <v>357159</v>
      </c>
    </row>
    <row r="5" spans="1:4">
      <c r="A5" s="3" t="s">
        <v>161</v>
      </c>
    </row>
    <row r="6" spans="1:4">
      <c r="A6" s="4" t="s">
        <v>162</v>
      </c>
      <c r="B6" s="5" t="n">
        <v>436462</v>
      </c>
      <c r="C6" s="5" t="n">
        <v>425638</v>
      </c>
      <c r="D6" s="5" t="n">
        <v>381277</v>
      </c>
    </row>
    <row r="7" spans="1:4">
      <c r="A7" s="4" t="s">
        <v>163</v>
      </c>
      <c r="B7" s="5" t="n">
        <v>-43404</v>
      </c>
      <c r="C7" s="5" t="n">
        <v>-210851</v>
      </c>
      <c r="D7" s="5" t="n">
        <v>-251677</v>
      </c>
    </row>
    <row r="8" spans="1:4">
      <c r="A8" s="4" t="s">
        <v>164</v>
      </c>
      <c r="B8" s="5" t="n">
        <v>-31257</v>
      </c>
      <c r="C8" s="5" t="n">
        <v>-52234</v>
      </c>
      <c r="D8" s="5" t="n">
        <v>-62329</v>
      </c>
    </row>
    <row r="9" spans="1:4">
      <c r="A9" s="4" t="s">
        <v>165</v>
      </c>
      <c r="B9" s="5" t="n">
        <v>4416</v>
      </c>
      <c r="C9" s="5" t="n">
        <v>57578</v>
      </c>
      <c r="D9" s="5" t="n">
        <v>27012</v>
      </c>
    </row>
    <row r="10" spans="1:4">
      <c r="A10" s="4" t="s">
        <v>166</v>
      </c>
      <c r="B10" s="5" t="n">
        <v>12862</v>
      </c>
      <c r="C10" s="5" t="n">
        <v>13398</v>
      </c>
      <c r="D10" s="5" t="n">
        <v>18017</v>
      </c>
    </row>
    <row r="11" spans="1:4">
      <c r="A11" s="4" t="s">
        <v>167</v>
      </c>
      <c r="B11" s="5" t="n">
        <v>20467</v>
      </c>
      <c r="C11" s="5" t="n">
        <v>24142</v>
      </c>
      <c r="D11" s="5" t="n">
        <v>3410</v>
      </c>
    </row>
    <row r="12" spans="1:4">
      <c r="A12" s="3" t="s">
        <v>168</v>
      </c>
    </row>
    <row r="13" spans="1:4">
      <c r="A13" s="4" t="s">
        <v>169</v>
      </c>
      <c r="B13" s="5" t="n">
        <v>-8771</v>
      </c>
      <c r="C13" s="5" t="n">
        <v>-29038</v>
      </c>
      <c r="D13" s="5" t="n">
        <v>-4652</v>
      </c>
    </row>
    <row r="14" spans="1:4">
      <c r="A14" s="4" t="s">
        <v>170</v>
      </c>
      <c r="B14" s="5" t="n">
        <v>-4278</v>
      </c>
      <c r="C14" s="5" t="n">
        <v>-12084</v>
      </c>
      <c r="D14" s="5" t="n">
        <v>-9590</v>
      </c>
    </row>
    <row r="15" spans="1:4">
      <c r="A15" s="4" t="s">
        <v>171</v>
      </c>
      <c r="B15" s="5" t="n">
        <v>519152</v>
      </c>
      <c r="C15" s="5" t="n">
        <v>536929</v>
      </c>
      <c r="D15" s="5" t="n">
        <v>458627</v>
      </c>
    </row>
    <row r="16" spans="1:4">
      <c r="A16" s="3" t="s">
        <v>172</v>
      </c>
    </row>
    <row r="17" spans="1:4">
      <c r="A17" s="4" t="s">
        <v>173</v>
      </c>
      <c r="B17" s="5" t="n">
        <v>-96791</v>
      </c>
      <c r="C17" s="5" t="n">
        <v>-163015</v>
      </c>
      <c r="D17" s="5" t="n">
        <v>-244769</v>
      </c>
    </row>
    <row r="18" spans="1:4">
      <c r="A18" s="4" t="s">
        <v>174</v>
      </c>
      <c r="B18" s="5" t="n">
        <v>71235</v>
      </c>
      <c r="C18" s="5" t="n">
        <v>302354</v>
      </c>
      <c r="D18" s="5" t="n">
        <v>387650</v>
      </c>
    </row>
    <row r="19" spans="1:4">
      <c r="A19" s="4" t="s">
        <v>175</v>
      </c>
      <c r="B19" s="5" t="n">
        <v>-248546</v>
      </c>
      <c r="C19" s="5" t="n">
        <v>-178279</v>
      </c>
      <c r="D19" s="5" t="n">
        <v>-103205</v>
      </c>
    </row>
    <row r="20" spans="1:4">
      <c r="A20" s="4" t="s">
        <v>176</v>
      </c>
      <c r="B20" s="5" t="n">
        <v>-124763</v>
      </c>
      <c r="C20" s="5" t="n">
        <v>-91852</v>
      </c>
      <c r="D20" s="5" t="n">
        <v>-113400</v>
      </c>
    </row>
    <row r="21" spans="1:4">
      <c r="A21" s="4" t="s">
        <v>177</v>
      </c>
      <c r="B21" s="5" t="n">
        <v>-1384</v>
      </c>
      <c r="C21" s="5" t="n">
        <v>-4439</v>
      </c>
      <c r="D21" s="5" t="n">
        <v>-4049</v>
      </c>
    </row>
    <row r="22" spans="1:4">
      <c r="A22" s="4" t="s">
        <v>178</v>
      </c>
      <c r="B22" s="5" t="n">
        <v>-123842</v>
      </c>
      <c r="C22" s="5" t="n">
        <v>-40162</v>
      </c>
      <c r="D22" s="5" t="n">
        <v>-217642</v>
      </c>
    </row>
    <row r="23" spans="1:4">
      <c r="A23" s="4" t="s">
        <v>179</v>
      </c>
      <c r="B23" s="5" t="n">
        <v>116329</v>
      </c>
      <c r="C23" s="5" t="n">
        <v>66116</v>
      </c>
      <c r="D23" s="5" t="n">
        <v>32279</v>
      </c>
    </row>
    <row r="24" spans="1:4">
      <c r="A24" s="4" t="s">
        <v>180</v>
      </c>
      <c r="B24" s="5" t="n">
        <v>321</v>
      </c>
      <c r="C24" s="5" t="n">
        <v>-3000</v>
      </c>
      <c r="D24" s="5" t="n">
        <v>-2325</v>
      </c>
    </row>
    <row r="25" spans="1:4">
      <c r="A25" s="4" t="s">
        <v>181</v>
      </c>
      <c r="B25" s="5" t="n">
        <v>-407441</v>
      </c>
      <c r="C25" s="5" t="n">
        <v>-112277</v>
      </c>
      <c r="D25" s="5" t="n">
        <v>-265461</v>
      </c>
    </row>
    <row r="26" spans="1:4">
      <c r="A26" s="3" t="s">
        <v>182</v>
      </c>
    </row>
    <row r="27" spans="1:4">
      <c r="A27" s="4" t="s">
        <v>183</v>
      </c>
      <c r="B27" s="5" t="n">
        <v>-326346</v>
      </c>
      <c r="C27" s="5" t="n">
        <v>-375308</v>
      </c>
      <c r="D27" s="5" t="n">
        <v>-193958</v>
      </c>
    </row>
    <row r="28" spans="1:4">
      <c r="A28" s="4" t="s">
        <v>184</v>
      </c>
      <c r="C28" s="5" t="n">
        <v>50000</v>
      </c>
      <c r="D28" s="5" t="n">
        <v>127600</v>
      </c>
    </row>
    <row r="29" spans="1:4">
      <c r="A29" s="4" t="s">
        <v>185</v>
      </c>
      <c r="B29" s="5" t="n">
        <v>-300000</v>
      </c>
      <c r="C29" s="5" t="n">
        <v>-95053</v>
      </c>
      <c r="D29" s="5" t="n">
        <v>-325540</v>
      </c>
    </row>
    <row r="30" spans="1:4">
      <c r="A30" s="4" t="s">
        <v>186</v>
      </c>
      <c r="B30" s="5" t="n">
        <v>898095</v>
      </c>
      <c r="C30" s="5" t="n">
        <v>300000</v>
      </c>
      <c r="D30" s="5" t="n">
        <v>299310</v>
      </c>
    </row>
    <row r="31" spans="1:4">
      <c r="A31" s="4" t="s">
        <v>187</v>
      </c>
      <c r="B31" s="5" t="n">
        <v>417</v>
      </c>
      <c r="C31" s="5" t="n">
        <v>-128650</v>
      </c>
      <c r="D31" s="5" t="n">
        <v>-2500</v>
      </c>
    </row>
    <row r="32" spans="1:4">
      <c r="A32" s="4" t="s">
        <v>188</v>
      </c>
      <c r="C32" s="5" t="n">
        <v>173211</v>
      </c>
      <c r="D32" s="5" t="n">
        <v>210011</v>
      </c>
    </row>
    <row r="33" spans="1:4">
      <c r="A33" s="4" t="s">
        <v>189</v>
      </c>
      <c r="B33" s="5" t="n">
        <v>-31089</v>
      </c>
      <c r="C33" s="5" t="n">
        <v>-29688</v>
      </c>
      <c r="D33" s="5" t="n">
        <v>-10654</v>
      </c>
    </row>
    <row r="34" spans="1:4">
      <c r="A34" s="4" t="s">
        <v>190</v>
      </c>
      <c r="B34" s="5" t="n">
        <v>-3708</v>
      </c>
      <c r="C34" s="5" t="n">
        <v>-3717</v>
      </c>
      <c r="D34" s="5" t="n">
        <v>-3722</v>
      </c>
    </row>
    <row r="35" spans="1:4">
      <c r="A35" s="4" t="s">
        <v>191</v>
      </c>
      <c r="B35" s="5" t="n">
        <v>-327793</v>
      </c>
      <c r="C35" s="5" t="n">
        <v>-308923</v>
      </c>
      <c r="D35" s="5" t="n">
        <v>-283168</v>
      </c>
    </row>
    <row r="36" spans="1:4">
      <c r="A36" s="4" t="s">
        <v>167</v>
      </c>
      <c r="B36" s="5" t="n">
        <v>-21361</v>
      </c>
      <c r="C36" s="5" t="n">
        <v>-11154</v>
      </c>
      <c r="D36" s="5" t="n">
        <v>-19027</v>
      </c>
    </row>
    <row r="37" spans="1:4">
      <c r="A37" s="4" t="s">
        <v>192</v>
      </c>
      <c r="B37" s="5" t="n">
        <v>-111785</v>
      </c>
      <c r="C37" s="5" t="n">
        <v>-429282</v>
      </c>
      <c r="D37" s="5" t="n">
        <v>-201648</v>
      </c>
    </row>
    <row r="38" spans="1:4">
      <c r="A38" s="4" t="s">
        <v>193</v>
      </c>
      <c r="B38" s="5" t="n">
        <v>-74</v>
      </c>
      <c r="C38" s="5" t="n">
        <v>-4630</v>
      </c>
      <c r="D38" s="5" t="n">
        <v>-8482</v>
      </c>
    </row>
    <row r="39" spans="1:4">
      <c r="A39" s="4" t="s">
        <v>194</v>
      </c>
      <c r="B39" s="5" t="n">
        <v>2112</v>
      </c>
      <c r="C39" s="5" t="n">
        <v>6742</v>
      </c>
      <c r="D39" s="5" t="n">
        <v>15224</v>
      </c>
    </row>
    <row r="40" spans="1:4">
      <c r="A40" s="4" t="s">
        <v>195</v>
      </c>
      <c r="B40" s="5" t="n">
        <v>2038</v>
      </c>
      <c r="C40" s="5" t="n">
        <v>2112</v>
      </c>
      <c r="D40" s="5" t="n">
        <v>6742</v>
      </c>
    </row>
    <row r="41" spans="1:4">
      <c r="A41" s="3" t="s">
        <v>196</v>
      </c>
    </row>
    <row r="42" spans="1:4">
      <c r="A42" s="4" t="s">
        <v>197</v>
      </c>
      <c r="B42" s="5" t="n">
        <v>126348</v>
      </c>
      <c r="C42" s="5" t="n">
        <v>124635</v>
      </c>
      <c r="D42" s="5" t="n">
        <v>130240</v>
      </c>
    </row>
    <row r="43" spans="1:4">
      <c r="A43" s="4" t="s">
        <v>198</v>
      </c>
      <c r="B43" s="5" t="n">
        <v>1660</v>
      </c>
      <c r="C43" s="5" t="n">
        <v>693</v>
      </c>
      <c r="D43" s="5" t="n">
        <v>-1014</v>
      </c>
    </row>
    <row r="44" spans="1:4">
      <c r="A44" s="3" t="s">
        <v>199</v>
      </c>
    </row>
    <row r="45" spans="1:4">
      <c r="A45" s="4" t="s">
        <v>200</v>
      </c>
      <c r="B45" s="5" t="n">
        <v>140549</v>
      </c>
      <c r="C45" s="5" t="n">
        <v>80583</v>
      </c>
    </row>
    <row r="46" spans="1:4">
      <c r="A46" s="4" t="s">
        <v>201</v>
      </c>
      <c r="C46" s="5" t="n">
        <v>75796</v>
      </c>
    </row>
    <row r="47" spans="1:4">
      <c r="A47" s="4" t="s">
        <v>202</v>
      </c>
      <c r="C47" s="5" t="n">
        <v>4228</v>
      </c>
    </row>
    <row r="48" spans="1:4">
      <c r="A48" s="4" t="s">
        <v>203</v>
      </c>
      <c r="D48" s="5" t="n">
        <v>660832</v>
      </c>
    </row>
    <row r="49" spans="1:4">
      <c r="A49" s="4" t="s">
        <v>204</v>
      </c>
      <c r="D49" s="5" t="n">
        <v>24067</v>
      </c>
    </row>
    <row r="50" spans="1:4">
      <c r="A50" s="4" t="s">
        <v>205</v>
      </c>
      <c r="D50" s="5" t="n">
        <v>1363</v>
      </c>
    </row>
    <row r="51" spans="1:4">
      <c r="A51" s="4" t="s">
        <v>206</v>
      </c>
      <c r="B51" s="5" t="n">
        <v>2317</v>
      </c>
    </row>
    <row r="52" spans="1:4">
      <c r="A52" s="4" t="s">
        <v>207</v>
      </c>
      <c r="B52" s="5" t="n">
        <v>43930</v>
      </c>
      <c r="C52" s="5" t="n">
        <v>46285</v>
      </c>
      <c r="D52" s="5" t="n">
        <v>20375</v>
      </c>
    </row>
    <row r="53" spans="1:4">
      <c r="A53" s="4" t="s">
        <v>208</v>
      </c>
      <c r="B53" s="5" t="n">
        <v>14544</v>
      </c>
      <c r="C53" s="5" t="n">
        <v>9466</v>
      </c>
      <c r="D53" s="5" t="n">
        <v>3817</v>
      </c>
    </row>
    <row r="54" spans="1:4">
      <c r="A54" s="4" t="s">
        <v>209</v>
      </c>
      <c r="B54" s="7" t="n">
        <v>91455</v>
      </c>
      <c r="C54" s="7" t="n">
        <v>86936</v>
      </c>
      <c r="D54" s="7" t="n">
        <v>803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3</v>
      </c>
    </row>
    <row r="2" spans="1:3">
      <c r="A2" s="3" t="s">
        <v>34</v>
      </c>
    </row>
    <row r="3" spans="1:3">
      <c r="A3" s="4" t="s">
        <v>35</v>
      </c>
      <c r="B3" s="7" t="n">
        <v>9584716</v>
      </c>
      <c r="C3" s="7" t="n">
        <v>9271847</v>
      </c>
    </row>
    <row r="4" spans="1:3">
      <c r="A4" s="4" t="s">
        <v>36</v>
      </c>
      <c r="B4" s="5" t="n">
        <v>-3326312</v>
      </c>
      <c r="C4" s="5" t="n">
        <v>-2923072</v>
      </c>
    </row>
    <row r="5" spans="1:3">
      <c r="A5" s="4" t="s">
        <v>40</v>
      </c>
      <c r="B5" s="5" t="n">
        <v>6847040</v>
      </c>
      <c r="C5" s="5" t="n">
        <v>6692128</v>
      </c>
    </row>
    <row r="6" spans="1:3">
      <c r="A6" s="4" t="s">
        <v>41</v>
      </c>
      <c r="B6" s="5" t="n">
        <v>2038</v>
      </c>
      <c r="C6" s="5" t="n">
        <v>2112</v>
      </c>
    </row>
    <row r="7" spans="1:3">
      <c r="A7" s="4" t="s">
        <v>42</v>
      </c>
      <c r="B7" s="5" t="n">
        <v>19792</v>
      </c>
      <c r="C7" s="5" t="n">
        <v>19994</v>
      </c>
    </row>
    <row r="8" spans="1:3">
      <c r="A8" s="4" t="s">
        <v>573</v>
      </c>
      <c r="C8" s="5" t="n">
        <v>720830</v>
      </c>
    </row>
    <row r="9" spans="1:3">
      <c r="A9" s="4" t="s">
        <v>45</v>
      </c>
      <c r="B9" s="5" t="n">
        <v>124104</v>
      </c>
      <c r="C9" s="5" t="n">
        <v>118535</v>
      </c>
    </row>
    <row r="10" spans="1:3">
      <c r="A10" s="4" t="s">
        <v>46</v>
      </c>
      <c r="B10" s="5" t="n">
        <v>7733273</v>
      </c>
      <c r="C10" s="5" t="n">
        <v>7679584</v>
      </c>
    </row>
    <row r="11" spans="1:3">
      <c r="A11" s="3" t="s">
        <v>1337</v>
      </c>
    </row>
    <row r="12" spans="1:3">
      <c r="A12" s="4" t="s">
        <v>48</v>
      </c>
      <c r="B12" s="5" t="n">
        <v>803269</v>
      </c>
      <c r="C12" s="5" t="n">
        <v>1130858</v>
      </c>
    </row>
    <row r="13" spans="1:3">
      <c r="A13" s="4" t="s">
        <v>50</v>
      </c>
      <c r="B13" s="5" t="n">
        <v>18349</v>
      </c>
      <c r="C13" s="5" t="n">
        <v>17388</v>
      </c>
    </row>
    <row r="14" spans="1:3">
      <c r="A14" s="4" t="s">
        <v>51</v>
      </c>
      <c r="B14" s="5" t="n">
        <v>33432</v>
      </c>
      <c r="C14" s="5" t="n">
        <v>29257</v>
      </c>
    </row>
    <row r="15" spans="1:3">
      <c r="A15" s="4" t="s">
        <v>52</v>
      </c>
      <c r="B15" s="5" t="n">
        <v>31916</v>
      </c>
      <c r="C15" s="5" t="n">
        <v>34238</v>
      </c>
    </row>
    <row r="16" spans="1:3">
      <c r="A16" s="4" t="s">
        <v>53</v>
      </c>
      <c r="B16" s="5" t="n">
        <v>91455</v>
      </c>
      <c r="C16" s="5" t="n">
        <v>86936</v>
      </c>
    </row>
    <row r="17" spans="1:3">
      <c r="A17" s="4" t="s">
        <v>54</v>
      </c>
      <c r="B17" s="5" t="n">
        <v>102956</v>
      </c>
      <c r="C17" s="5" t="n">
        <v>103835</v>
      </c>
    </row>
    <row r="18" spans="1:3">
      <c r="A18" s="4" t="s">
        <v>55</v>
      </c>
      <c r="B18" s="5" t="n">
        <v>3949771</v>
      </c>
      <c r="C18" s="5" t="n">
        <v>3673132</v>
      </c>
    </row>
    <row r="19" spans="1:3">
      <c r="A19" s="4" t="s">
        <v>1338</v>
      </c>
      <c r="B19" s="4" t="s">
        <v>57</v>
      </c>
      <c r="C19" s="4" t="s">
        <v>57</v>
      </c>
    </row>
    <row r="20" spans="1:3">
      <c r="A20" s="3" t="s">
        <v>1339</v>
      </c>
    </row>
    <row r="21" spans="1:3">
      <c r="A21" s="4" t="s">
        <v>63</v>
      </c>
      <c r="B21" s="5" t="n">
        <v>-2681</v>
      </c>
      <c r="C21" s="5" t="n">
        <v>-5609</v>
      </c>
    </row>
    <row r="22" spans="1:3">
      <c r="A22" s="4" t="s">
        <v>67</v>
      </c>
      <c r="B22" s="5" t="n">
        <v>7733273</v>
      </c>
      <c r="C22" s="5" t="n">
        <v>7679584</v>
      </c>
    </row>
    <row r="23" spans="1:3">
      <c r="A23" s="4" t="s">
        <v>29</v>
      </c>
    </row>
    <row r="24" spans="1:3">
      <c r="A24" s="3" t="s">
        <v>34</v>
      </c>
    </row>
    <row r="25" spans="1:3">
      <c r="A25" s="4" t="s">
        <v>35</v>
      </c>
      <c r="B25" s="5" t="n">
        <v>3816956</v>
      </c>
      <c r="C25" s="5" t="n">
        <v>3674704</v>
      </c>
    </row>
    <row r="26" spans="1:3">
      <c r="A26" s="4" t="s">
        <v>36</v>
      </c>
      <c r="B26" s="5" t="n">
        <v>-1543652</v>
      </c>
      <c r="C26" s="5" t="n">
        <v>-1408815</v>
      </c>
    </row>
    <row r="27" spans="1:3">
      <c r="A27" s="4" t="s">
        <v>40</v>
      </c>
      <c r="B27" s="5" t="n">
        <v>2273304</v>
      </c>
      <c r="C27" s="5" t="n">
        <v>2265889</v>
      </c>
    </row>
    <row r="28" spans="1:3">
      <c r="A28" s="4" t="s">
        <v>41</v>
      </c>
      <c r="B28" s="5" t="n">
        <v>293</v>
      </c>
      <c r="C28" s="5" t="n">
        <v>756</v>
      </c>
    </row>
    <row r="29" spans="1:3">
      <c r="A29" s="4" t="s">
        <v>42</v>
      </c>
      <c r="B29" s="5" t="n">
        <v>12579</v>
      </c>
      <c r="C29" s="5" t="n">
        <v>11694</v>
      </c>
    </row>
    <row r="30" spans="1:3">
      <c r="A30" s="4" t="s">
        <v>573</v>
      </c>
      <c r="B30" s="5" t="n">
        <v>76907</v>
      </c>
      <c r="C30" s="5" t="n">
        <v>112867</v>
      </c>
    </row>
    <row r="31" spans="1:3">
      <c r="A31" s="4" t="s">
        <v>45</v>
      </c>
      <c r="B31" s="5" t="n">
        <v>32490</v>
      </c>
      <c r="C31" s="5" t="n">
        <v>24329</v>
      </c>
    </row>
    <row r="32" spans="1:3">
      <c r="A32" s="4" t="s">
        <v>46</v>
      </c>
      <c r="B32" s="5" t="n">
        <v>2395573</v>
      </c>
      <c r="C32" s="5" t="n">
        <v>2415535</v>
      </c>
    </row>
    <row r="33" spans="1:3">
      <c r="A33" s="3" t="s">
        <v>1337</v>
      </c>
    </row>
    <row r="34" spans="1:3">
      <c r="A34" s="4" t="s">
        <v>48</v>
      </c>
      <c r="B34" s="5" t="n">
        <v>159845</v>
      </c>
      <c r="C34" s="5" t="n">
        <v>433974</v>
      </c>
    </row>
    <row r="35" spans="1:3">
      <c r="A35" s="4" t="s">
        <v>1340</v>
      </c>
      <c r="B35" s="5" t="n">
        <v>273334</v>
      </c>
      <c r="C35" s="5" t="n">
        <v>273334</v>
      </c>
    </row>
    <row r="36" spans="1:3">
      <c r="A36" s="4" t="s">
        <v>50</v>
      </c>
      <c r="B36" s="5" t="n">
        <v>2683</v>
      </c>
      <c r="C36" s="5" t="n">
        <v>2104</v>
      </c>
    </row>
    <row r="37" spans="1:3">
      <c r="A37" s="4" t="s">
        <v>51</v>
      </c>
      <c r="B37" s="5" t="n">
        <v>629</v>
      </c>
      <c r="C37" s="5" t="n">
        <v>1410</v>
      </c>
    </row>
    <row r="38" spans="1:3">
      <c r="A38" s="4" t="s">
        <v>52</v>
      </c>
      <c r="B38" s="5" t="n">
        <v>13949</v>
      </c>
      <c r="C38" s="5" t="n">
        <v>14593</v>
      </c>
    </row>
    <row r="39" spans="1:3">
      <c r="A39" s="4" t="s">
        <v>53</v>
      </c>
      <c r="B39" s="5" t="n">
        <v>57025</v>
      </c>
      <c r="C39" s="5" t="n">
        <v>54192</v>
      </c>
    </row>
    <row r="40" spans="1:3">
      <c r="A40" s="4" t="s">
        <v>54</v>
      </c>
      <c r="B40" s="5" t="n">
        <v>12978</v>
      </c>
      <c r="C40" s="5" t="n">
        <v>17429</v>
      </c>
    </row>
    <row r="41" spans="1:3">
      <c r="A41" s="4" t="s">
        <v>55</v>
      </c>
      <c r="B41" s="5" t="n">
        <v>520443</v>
      </c>
      <c r="C41" s="5" t="n">
        <v>797036</v>
      </c>
    </row>
    <row r="42" spans="1:3">
      <c r="A42" s="4" t="s">
        <v>1338</v>
      </c>
      <c r="B42" s="4" t="s">
        <v>57</v>
      </c>
      <c r="C42" s="4" t="s">
        <v>57</v>
      </c>
    </row>
    <row r="43" spans="1:3">
      <c r="A43" s="3" t="s">
        <v>1339</v>
      </c>
    </row>
    <row r="44" spans="1:3">
      <c r="A44" s="4" t="s">
        <v>1341</v>
      </c>
      <c r="B44" s="5" t="n">
        <v>955</v>
      </c>
      <c r="C44" s="5" t="n">
        <v>1026</v>
      </c>
    </row>
    <row r="45" spans="1:3">
      <c r="A45" s="4" t="s">
        <v>1342</v>
      </c>
      <c r="B45" s="5" t="n">
        <v>1463340</v>
      </c>
      <c r="C45" s="5" t="n">
        <v>1577289</v>
      </c>
    </row>
    <row r="46" spans="1:3">
      <c r="A46" s="4" t="s">
        <v>63</v>
      </c>
      <c r="C46" s="5" t="n">
        <v>-113</v>
      </c>
    </row>
    <row r="47" spans="1:3">
      <c r="A47" s="4" t="s">
        <v>1343</v>
      </c>
      <c r="B47" s="5" t="n">
        <v>1464295</v>
      </c>
      <c r="C47" s="5" t="n">
        <v>1578202</v>
      </c>
    </row>
    <row r="48" spans="1:3">
      <c r="A48" s="4" t="s">
        <v>1344</v>
      </c>
      <c r="B48" s="5" t="n">
        <v>397899</v>
      </c>
      <c r="C48" s="5" t="n">
        <v>19659</v>
      </c>
    </row>
    <row r="49" spans="1:3">
      <c r="A49" s="4" t="s">
        <v>65</v>
      </c>
      <c r="B49" s="5" t="n">
        <v>12936</v>
      </c>
      <c r="C49" s="5" t="n">
        <v>20638</v>
      </c>
    </row>
    <row r="50" spans="1:3">
      <c r="A50" s="4" t="s">
        <v>1345</v>
      </c>
      <c r="B50" s="5" t="n">
        <v>1875130</v>
      </c>
      <c r="C50" s="5" t="n">
        <v>1618499</v>
      </c>
    </row>
    <row r="51" spans="1:3">
      <c r="A51" s="4" t="s">
        <v>67</v>
      </c>
      <c r="B51" s="7" t="n">
        <v>2395573</v>
      </c>
      <c r="C51" s="7" t="n">
        <v>24155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6</v>
      </c>
      <c r="B1" s="2" t="s">
        <v>2</v>
      </c>
      <c r="C1" s="2" t="s">
        <v>33</v>
      </c>
      <c r="D1" s="2" t="s">
        <v>85</v>
      </c>
      <c r="E1" s="2" t="s">
        <v>415</v>
      </c>
    </row>
    <row r="2" spans="1:5">
      <c r="A2" s="3" t="s">
        <v>1339</v>
      </c>
    </row>
    <row r="3" spans="1:5">
      <c r="A3" s="4" t="s">
        <v>391</v>
      </c>
      <c r="B3" s="5" t="n">
        <v>183350924</v>
      </c>
      <c r="C3" s="5" t="n">
        <v>183278698</v>
      </c>
      <c r="D3" s="5" t="n">
        <v>183278698</v>
      </c>
      <c r="E3" s="5" t="n">
        <v>183278698</v>
      </c>
    </row>
    <row r="4" spans="1:5">
      <c r="A4" s="4" t="s">
        <v>29</v>
      </c>
    </row>
    <row r="5" spans="1:5">
      <c r="A5" s="3" t="s">
        <v>1339</v>
      </c>
    </row>
    <row r="6" spans="1:5">
      <c r="A6" s="4" t="s">
        <v>1347</v>
      </c>
      <c r="B6" s="5" t="n">
        <v>110883</v>
      </c>
      <c r="C6" s="5" t="n">
        <v>110883</v>
      </c>
    </row>
    <row r="7" spans="1:5">
      <c r="A7" s="4" t="s">
        <v>391</v>
      </c>
      <c r="B7" s="5" t="n">
        <v>183240041</v>
      </c>
      <c r="C7" s="5" t="n">
        <v>1831678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3</v>
      </c>
      <c r="D2" s="2" t="s">
        <v>85</v>
      </c>
    </row>
    <row r="3" spans="1:4">
      <c r="A3" s="3" t="s">
        <v>86</v>
      </c>
    </row>
    <row r="4" spans="1:4">
      <c r="A4" s="4" t="s">
        <v>87</v>
      </c>
      <c r="B4" s="7" t="n">
        <v>984309</v>
      </c>
      <c r="C4" s="7" t="n">
        <v>948461</v>
      </c>
      <c r="D4" s="7" t="n">
        <v>871928</v>
      </c>
    </row>
    <row r="5" spans="1:4">
      <c r="A5" s="3" t="s">
        <v>90</v>
      </c>
    </row>
    <row r="6" spans="1:4">
      <c r="A6" s="4" t="s">
        <v>91</v>
      </c>
      <c r="B6" s="5" t="n">
        <v>164660</v>
      </c>
      <c r="C6" s="5" t="n">
        <v>159947</v>
      </c>
      <c r="D6" s="5" t="n">
        <v>155096</v>
      </c>
    </row>
    <row r="7" spans="1:4">
      <c r="A7" s="4" t="s">
        <v>92</v>
      </c>
      <c r="B7" s="5" t="n">
        <v>121146</v>
      </c>
      <c r="C7" s="5" t="n">
        <v>115429</v>
      </c>
      <c r="D7" s="5" t="n">
        <v>102963</v>
      </c>
    </row>
    <row r="8" spans="1:4">
      <c r="A8" s="4" t="s">
        <v>93</v>
      </c>
      <c r="B8" s="5" t="n">
        <v>27068</v>
      </c>
      <c r="C8" s="5" t="n">
        <v>26083</v>
      </c>
      <c r="D8" s="5" t="n">
        <v>23978</v>
      </c>
    </row>
    <row r="9" spans="1:4">
      <c r="A9" s="4" t="s">
        <v>94</v>
      </c>
      <c r="B9" s="5" t="n">
        <v>9060</v>
      </c>
      <c r="C9" s="5" t="n">
        <v>7649</v>
      </c>
      <c r="D9" s="5" t="n">
        <v>9708</v>
      </c>
    </row>
    <row r="10" spans="1:4">
      <c r="A10" s="4" t="s">
        <v>95</v>
      </c>
      <c r="B10" s="5" t="n">
        <v>430054</v>
      </c>
      <c r="C10" s="5" t="n">
        <v>419615</v>
      </c>
      <c r="D10" s="5" t="n">
        <v>374598</v>
      </c>
    </row>
    <row r="11" spans="1:4">
      <c r="A11" s="4" t="s">
        <v>96</v>
      </c>
      <c r="B11" s="5" t="n">
        <v>48566</v>
      </c>
      <c r="C11" s="5" t="n">
        <v>49761</v>
      </c>
      <c r="D11" s="5" t="n">
        <v>59690</v>
      </c>
    </row>
    <row r="12" spans="1:4">
      <c r="A12" s="4" t="s">
        <v>1349</v>
      </c>
      <c r="B12" s="5" t="n">
        <v>4335</v>
      </c>
      <c r="C12" s="5" t="n">
        <v>732</v>
      </c>
      <c r="D12" s="5" t="n">
        <v>2335</v>
      </c>
    </row>
    <row r="13" spans="1:4">
      <c r="A13" s="4" t="s">
        <v>99</v>
      </c>
      <c r="B13" s="5" t="n">
        <v>811297</v>
      </c>
      <c r="C13" s="5" t="n">
        <v>785239</v>
      </c>
      <c r="D13" s="5" t="n">
        <v>735047</v>
      </c>
    </row>
    <row r="14" spans="1:4">
      <c r="A14" s="4" t="s">
        <v>100</v>
      </c>
      <c r="B14" s="5" t="n">
        <v>184494</v>
      </c>
      <c r="C14" s="5" t="n">
        <v>174622</v>
      </c>
      <c r="D14" s="5" t="n">
        <v>159591</v>
      </c>
    </row>
    <row r="15" spans="1:4">
      <c r="A15" s="4" t="s">
        <v>101</v>
      </c>
      <c r="B15" s="5" t="n">
        <v>31257</v>
      </c>
      <c r="C15" s="5" t="n">
        <v>52234</v>
      </c>
      <c r="D15" s="5" t="n">
        <v>62329</v>
      </c>
    </row>
    <row r="16" spans="1:4">
      <c r="A16" s="4" t="s">
        <v>102</v>
      </c>
      <c r="B16" s="5" t="n">
        <v>-128711</v>
      </c>
      <c r="C16" s="5" t="n">
        <v>-123031</v>
      </c>
      <c r="D16" s="5" t="n">
        <v>-121875</v>
      </c>
    </row>
    <row r="17" spans="1:4">
      <c r="A17" s="4" t="s">
        <v>106</v>
      </c>
      <c r="B17" s="5" t="n">
        <v>89251</v>
      </c>
      <c r="C17" s="5" t="n">
        <v>109529</v>
      </c>
      <c r="D17" s="5" t="n">
        <v>105482</v>
      </c>
    </row>
    <row r="18" spans="1:4">
      <c r="A18" s="4" t="s">
        <v>1350</v>
      </c>
      <c r="B18" s="5" t="n">
        <v>43404</v>
      </c>
      <c r="C18" s="5" t="n">
        <v>210851</v>
      </c>
      <c r="D18" s="5" t="n">
        <v>251677</v>
      </c>
    </row>
    <row r="19" spans="1:4">
      <c r="A19" s="4" t="s">
        <v>108</v>
      </c>
      <c r="B19" s="5" t="n">
        <v>132655</v>
      </c>
      <c r="C19" s="5" t="n">
        <v>320380</v>
      </c>
      <c r="D19" s="5" t="n">
        <v>357159</v>
      </c>
    </row>
    <row r="20" spans="1:4">
      <c r="A20" s="4" t="s">
        <v>1351</v>
      </c>
      <c r="B20" s="5" t="n">
        <v>121558</v>
      </c>
      <c r="C20" s="5" t="n">
        <v>292718</v>
      </c>
      <c r="D20" s="5" t="n">
        <v>340383</v>
      </c>
    </row>
    <row r="21" spans="1:4">
      <c r="A21" s="4" t="s">
        <v>29</v>
      </c>
    </row>
    <row r="22" spans="1:4">
      <c r="A22" s="3" t="s">
        <v>86</v>
      </c>
    </row>
    <row r="23" spans="1:4">
      <c r="A23" s="4" t="s">
        <v>87</v>
      </c>
      <c r="B23" s="5" t="n">
        <v>419377</v>
      </c>
      <c r="C23" s="5" t="n">
        <v>404415</v>
      </c>
      <c r="D23" s="5" t="n">
        <v>440408</v>
      </c>
    </row>
    <row r="24" spans="1:4">
      <c r="A24" s="3" t="s">
        <v>90</v>
      </c>
    </row>
    <row r="25" spans="1:4">
      <c r="A25" s="4" t="s">
        <v>91</v>
      </c>
      <c r="B25" s="5" t="n">
        <v>67493</v>
      </c>
      <c r="C25" s="5" t="n">
        <v>65562</v>
      </c>
      <c r="D25" s="5" t="n">
        <v>75373</v>
      </c>
    </row>
    <row r="26" spans="1:4">
      <c r="A26" s="4" t="s">
        <v>92</v>
      </c>
      <c r="B26" s="5" t="n">
        <v>45043</v>
      </c>
      <c r="C26" s="5" t="n">
        <v>41732</v>
      </c>
      <c r="D26" s="5" t="n">
        <v>47438</v>
      </c>
    </row>
    <row r="27" spans="1:4">
      <c r="A27" s="4" t="s">
        <v>93</v>
      </c>
      <c r="B27" s="5" t="n">
        <v>11533</v>
      </c>
      <c r="C27" s="5" t="n">
        <v>11122</v>
      </c>
      <c r="D27" s="5" t="n">
        <v>12111</v>
      </c>
    </row>
    <row r="28" spans="1:4">
      <c r="A28" s="4" t="s">
        <v>94</v>
      </c>
      <c r="B28" s="5" t="n">
        <v>6833</v>
      </c>
      <c r="C28" s="5" t="n">
        <v>6059</v>
      </c>
      <c r="D28" s="5" t="n">
        <v>5923</v>
      </c>
    </row>
    <row r="29" spans="1:4">
      <c r="A29" s="4" t="s">
        <v>95</v>
      </c>
      <c r="B29" s="5" t="n">
        <v>152473</v>
      </c>
      <c r="C29" s="5" t="n">
        <v>147074</v>
      </c>
      <c r="D29" s="5" t="n">
        <v>169784</v>
      </c>
    </row>
    <row r="30" spans="1:4">
      <c r="A30" s="4" t="s">
        <v>96</v>
      </c>
      <c r="B30" s="5" t="n">
        <v>17875</v>
      </c>
      <c r="C30" s="5" t="n">
        <v>18808</v>
      </c>
      <c r="D30" s="5" t="n">
        <v>27016</v>
      </c>
    </row>
    <row r="31" spans="1:4">
      <c r="A31" s="4" t="s">
        <v>1349</v>
      </c>
      <c r="B31" s="5" t="n">
        <v>1922</v>
      </c>
      <c r="C31" s="5" t="n">
        <v>484</v>
      </c>
      <c r="D31" s="5" t="n">
        <v>843</v>
      </c>
    </row>
    <row r="32" spans="1:4">
      <c r="A32" s="4" t="s">
        <v>99</v>
      </c>
      <c r="B32" s="5" t="n">
        <v>303172</v>
      </c>
      <c r="C32" s="5" t="n">
        <v>290841</v>
      </c>
      <c r="D32" s="5" t="n">
        <v>338488</v>
      </c>
    </row>
    <row r="33" spans="1:4">
      <c r="A33" s="4" t="s">
        <v>100</v>
      </c>
      <c r="B33" s="5" t="n">
        <v>116205</v>
      </c>
      <c r="C33" s="5" t="n">
        <v>113574</v>
      </c>
      <c r="D33" s="5" t="n">
        <v>101920</v>
      </c>
    </row>
    <row r="34" spans="1:4">
      <c r="A34" s="4" t="s">
        <v>101</v>
      </c>
      <c r="B34" s="5" t="n">
        <v>-19256</v>
      </c>
      <c r="C34" s="5" t="n">
        <v>-37425</v>
      </c>
      <c r="D34" s="5" t="n">
        <v>-4659</v>
      </c>
    </row>
    <row r="35" spans="1:4">
      <c r="A35" s="4" t="s">
        <v>102</v>
      </c>
      <c r="B35" s="5" t="n">
        <v>-18156</v>
      </c>
      <c r="C35" s="5" t="n">
        <v>-17855</v>
      </c>
      <c r="D35" s="5" t="n">
        <v>-35274</v>
      </c>
    </row>
    <row r="36" spans="1:4">
      <c r="A36" s="4" t="s">
        <v>1352</v>
      </c>
      <c r="B36" s="5" t="n">
        <v>-12210</v>
      </c>
      <c r="C36" s="5" t="n">
        <v>-12212</v>
      </c>
      <c r="D36" s="5" t="n">
        <v>-5047</v>
      </c>
    </row>
    <row r="37" spans="1:4">
      <c r="A37" s="4" t="s">
        <v>106</v>
      </c>
      <c r="B37" s="5" t="n">
        <v>66583</v>
      </c>
      <c r="C37" s="5" t="n">
        <v>46082</v>
      </c>
      <c r="D37" s="5" t="n">
        <v>56940</v>
      </c>
    </row>
    <row r="38" spans="1:4">
      <c r="A38" s="4" t="s">
        <v>1350</v>
      </c>
      <c r="B38" s="5" t="n">
        <v>41272</v>
      </c>
      <c r="C38" s="5" t="n">
        <v>33180</v>
      </c>
      <c r="D38" s="5" t="n">
        <v>158123</v>
      </c>
    </row>
    <row r="39" spans="1:4">
      <c r="A39" s="4" t="s">
        <v>108</v>
      </c>
      <c r="B39" s="5" t="n">
        <v>107855</v>
      </c>
      <c r="C39" s="5" t="n">
        <v>79262</v>
      </c>
      <c r="D39" s="5" t="n">
        <v>215063</v>
      </c>
    </row>
    <row r="40" spans="1:4">
      <c r="A40" s="4" t="s">
        <v>1353</v>
      </c>
      <c r="B40" s="5" t="n">
        <v>-1548</v>
      </c>
      <c r="C40" s="5" t="n">
        <v>-1444</v>
      </c>
      <c r="D40" s="5" t="n">
        <v>-1762</v>
      </c>
    </row>
    <row r="41" spans="1:4">
      <c r="A41" s="4" t="s">
        <v>1354</v>
      </c>
      <c r="B41" s="7" t="n">
        <v>106307</v>
      </c>
      <c r="C41" s="7" t="n">
        <v>77818</v>
      </c>
      <c r="D41" s="7" t="n">
        <v>213301</v>
      </c>
    </row>
    <row r="42" spans="1:4">
      <c r="A42" s="3" t="s">
        <v>1355</v>
      </c>
    </row>
    <row r="43" spans="1:4">
      <c r="A43" s="4" t="s">
        <v>1356</v>
      </c>
      <c r="B43" s="8" t="n">
        <v>0.58</v>
      </c>
      <c r="C43" s="8" t="n">
        <v>0.42</v>
      </c>
      <c r="D43" s="8" t="n">
        <v>1.16</v>
      </c>
    </row>
    <row r="44" spans="1:4">
      <c r="A44" s="4" t="s">
        <v>1357</v>
      </c>
      <c r="B44" s="5" t="n">
        <v>183344</v>
      </c>
      <c r="C44" s="5" t="n">
        <v>183279</v>
      </c>
      <c r="D44" s="5" t="n">
        <v>1832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3</v>
      </c>
      <c r="D2" s="2" t="s">
        <v>85</v>
      </c>
    </row>
    <row r="3" spans="1:4">
      <c r="A3" s="4" t="s">
        <v>108</v>
      </c>
      <c r="B3" s="7" t="n">
        <v>132655</v>
      </c>
      <c r="C3" s="7" t="n">
        <v>320380</v>
      </c>
      <c r="D3" s="7" t="n">
        <v>357159</v>
      </c>
    </row>
    <row r="4" spans="1:4">
      <c r="A4" s="3" t="s">
        <v>122</v>
      </c>
    </row>
    <row r="5" spans="1:4">
      <c r="A5" s="4" t="s">
        <v>123</v>
      </c>
      <c r="B5" s="5" t="n">
        <v>1802</v>
      </c>
      <c r="C5" s="5" t="n">
        <v>3514</v>
      </c>
      <c r="D5" s="5" t="n">
        <v>-6393</v>
      </c>
    </row>
    <row r="6" spans="1:4">
      <c r="A6" s="4" t="s">
        <v>124</v>
      </c>
      <c r="B6" s="5" t="n">
        <v>1407</v>
      </c>
      <c r="C6" s="5" t="n">
        <v>3657</v>
      </c>
      <c r="D6" s="5" t="n">
        <v>2262</v>
      </c>
    </row>
    <row r="7" spans="1:4">
      <c r="A7" s="4" t="s">
        <v>125</v>
      </c>
      <c r="B7" s="5" t="n">
        <v>3209</v>
      </c>
      <c r="C7" s="5" t="n">
        <v>7171</v>
      </c>
      <c r="D7" s="5" t="n">
        <v>-4131</v>
      </c>
    </row>
    <row r="8" spans="1:4">
      <c r="A8" s="4" t="s">
        <v>126</v>
      </c>
      <c r="B8" s="5" t="n">
        <v>135864</v>
      </c>
      <c r="C8" s="5" t="n">
        <v>327551</v>
      </c>
      <c r="D8" s="5" t="n">
        <v>353028</v>
      </c>
    </row>
    <row r="9" spans="1:4">
      <c r="A9" s="4" t="s">
        <v>127</v>
      </c>
      <c r="B9" s="5" t="n">
        <v>-11378</v>
      </c>
      <c r="C9" s="5" t="n">
        <v>-27764</v>
      </c>
      <c r="D9" s="5" t="n">
        <v>-16468</v>
      </c>
    </row>
    <row r="10" spans="1:4">
      <c r="A10" s="4" t="s">
        <v>1359</v>
      </c>
      <c r="B10" s="5" t="n">
        <v>124486</v>
      </c>
      <c r="C10" s="5" t="n">
        <v>299787</v>
      </c>
      <c r="D10" s="5" t="n">
        <v>336560</v>
      </c>
    </row>
    <row r="11" spans="1:4">
      <c r="A11" s="4" t="s">
        <v>29</v>
      </c>
    </row>
    <row r="12" spans="1:4">
      <c r="A12" s="4" t="s">
        <v>108</v>
      </c>
      <c r="B12" s="5" t="n">
        <v>107855</v>
      </c>
      <c r="C12" s="5" t="n">
        <v>79262</v>
      </c>
      <c r="D12" s="5" t="n">
        <v>215063</v>
      </c>
    </row>
    <row r="13" spans="1:4">
      <c r="A13" s="3" t="s">
        <v>122</v>
      </c>
    </row>
    <row r="14" spans="1:4">
      <c r="A14" s="4" t="s">
        <v>123</v>
      </c>
      <c r="C14" s="5" t="n">
        <v>-4</v>
      </c>
      <c r="D14" s="5" t="n">
        <v>-82</v>
      </c>
    </row>
    <row r="15" spans="1:4">
      <c r="A15" s="4" t="s">
        <v>124</v>
      </c>
      <c r="B15" s="5" t="n">
        <v>106</v>
      </c>
      <c r="C15" s="5" t="n">
        <v>12</v>
      </c>
      <c r="D15" s="5" t="n">
        <v>1044</v>
      </c>
    </row>
    <row r="16" spans="1:4">
      <c r="A16" s="4" t="s">
        <v>125</v>
      </c>
      <c r="B16" s="5" t="n">
        <v>106</v>
      </c>
      <c r="C16" s="5" t="n">
        <v>8</v>
      </c>
      <c r="D16" s="5" t="n">
        <v>962</v>
      </c>
    </row>
    <row r="17" spans="1:4">
      <c r="A17" s="4" t="s">
        <v>126</v>
      </c>
      <c r="B17" s="5" t="n">
        <v>107961</v>
      </c>
      <c r="C17" s="5" t="n">
        <v>79270</v>
      </c>
      <c r="D17" s="5" t="n">
        <v>216025</v>
      </c>
    </row>
    <row r="18" spans="1:4">
      <c r="A18" s="4" t="s">
        <v>127</v>
      </c>
      <c r="B18" s="5" t="n">
        <v>-1548</v>
      </c>
      <c r="C18" s="5" t="n">
        <v>-1444</v>
      </c>
      <c r="D18" s="5" t="n">
        <v>-1762</v>
      </c>
    </row>
    <row r="19" spans="1:4">
      <c r="A19" s="4" t="s">
        <v>1359</v>
      </c>
      <c r="B19" s="7" t="n">
        <v>106413</v>
      </c>
      <c r="C19" s="7" t="n">
        <v>77826</v>
      </c>
      <c r="D19" s="7" t="n">
        <v>2142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3</v>
      </c>
      <c r="D2" s="2" t="s">
        <v>85</v>
      </c>
    </row>
    <row r="3" spans="1:4">
      <c r="A3" s="4" t="s">
        <v>1361</v>
      </c>
      <c r="B3" s="7" t="n">
        <v>5432</v>
      </c>
      <c r="C3" s="7" t="n">
        <v>3735</v>
      </c>
    </row>
    <row r="4" spans="1:4">
      <c r="A4" s="4" t="s">
        <v>29</v>
      </c>
    </row>
    <row r="5" spans="1:4">
      <c r="A5" s="4" t="s">
        <v>1362</v>
      </c>
      <c r="B5" s="5" t="n">
        <v>1618499</v>
      </c>
      <c r="C5" s="5" t="n">
        <v>1721330</v>
      </c>
      <c r="D5" s="7" t="n">
        <v>1734051</v>
      </c>
    </row>
    <row r="6" spans="1:4">
      <c r="A6" s="4" t="s">
        <v>108</v>
      </c>
      <c r="B6" s="5" t="n">
        <v>107855</v>
      </c>
      <c r="C6" s="5" t="n">
        <v>79262</v>
      </c>
      <c r="D6" s="5" t="n">
        <v>215063</v>
      </c>
    </row>
    <row r="7" spans="1:4">
      <c r="A7" s="4" t="s">
        <v>1363</v>
      </c>
      <c r="B7" s="5" t="n">
        <v>-228090</v>
      </c>
      <c r="C7" s="5" t="n">
        <v>-216763</v>
      </c>
      <c r="D7" s="5" t="n">
        <v>-203852</v>
      </c>
    </row>
    <row r="8" spans="1:4">
      <c r="A8" s="4" t="s">
        <v>1361</v>
      </c>
      <c r="B8" s="5" t="n">
        <v>7763</v>
      </c>
      <c r="C8" s="5" t="n">
        <v>3735</v>
      </c>
    </row>
    <row r="9" spans="1:4">
      <c r="A9" s="4" t="s">
        <v>1364</v>
      </c>
      <c r="B9" s="5" t="n">
        <v>107</v>
      </c>
      <c r="C9" s="5" t="n">
        <v>6</v>
      </c>
      <c r="D9" s="5" t="n">
        <v>962</v>
      </c>
    </row>
    <row r="10" spans="1:4">
      <c r="A10" s="4" t="s">
        <v>1365</v>
      </c>
      <c r="B10" s="5" t="n">
        <v>368996</v>
      </c>
      <c r="C10" s="5" t="n">
        <v>30929</v>
      </c>
      <c r="D10" s="5" t="n">
        <v>-24894</v>
      </c>
    </row>
    <row r="11" spans="1:4">
      <c r="A11" s="4" t="s">
        <v>1366</v>
      </c>
      <c r="B11" s="5" t="n">
        <v>1875130</v>
      </c>
      <c r="C11" s="5" t="n">
        <v>1618499</v>
      </c>
      <c r="D11" s="5" t="n">
        <v>1721330</v>
      </c>
    </row>
    <row r="12" spans="1:4">
      <c r="A12" s="4" t="s">
        <v>1367</v>
      </c>
    </row>
    <row r="13" spans="1:4">
      <c r="A13" s="4" t="s">
        <v>1362</v>
      </c>
      <c r="B13" s="5" t="n">
        <v>19659</v>
      </c>
      <c r="C13" s="5" t="n">
        <v>-11270</v>
      </c>
      <c r="D13" s="5" t="n">
        <v>13624</v>
      </c>
    </row>
    <row r="14" spans="1:4">
      <c r="A14" s="4" t="s">
        <v>1365</v>
      </c>
      <c r="B14" s="5" t="n">
        <v>378240</v>
      </c>
      <c r="C14" s="5" t="n">
        <v>30929</v>
      </c>
      <c r="D14" s="5" t="n">
        <v>-24894</v>
      </c>
    </row>
    <row r="15" spans="1:4">
      <c r="A15" s="4" t="s">
        <v>1366</v>
      </c>
      <c r="B15" s="5" t="n">
        <v>397899</v>
      </c>
      <c r="C15" s="5" t="n">
        <v>19659</v>
      </c>
      <c r="D15" s="5" t="n">
        <v>-11270</v>
      </c>
    </row>
    <row r="16" spans="1:4">
      <c r="A16" s="4" t="s">
        <v>1368</v>
      </c>
    </row>
    <row r="17" spans="1:4">
      <c r="A17" s="4" t="s">
        <v>1362</v>
      </c>
      <c r="B17" s="5" t="n">
        <v>-113</v>
      </c>
      <c r="C17" s="5" t="n">
        <v>-113</v>
      </c>
      <c r="D17" s="5" t="n">
        <v>-1075</v>
      </c>
    </row>
    <row r="18" spans="1:4">
      <c r="A18" s="4" t="s">
        <v>1364</v>
      </c>
      <c r="B18" s="5" t="n">
        <v>113</v>
      </c>
      <c r="D18" s="5" t="n">
        <v>962</v>
      </c>
    </row>
    <row r="19" spans="1:4">
      <c r="A19" s="4" t="s">
        <v>1366</v>
      </c>
      <c r="C19" s="5" t="n">
        <v>-113</v>
      </c>
      <c r="D19" s="5" t="n">
        <v>-113</v>
      </c>
    </row>
    <row r="20" spans="1:4">
      <c r="A20" s="4" t="s">
        <v>1369</v>
      </c>
    </row>
    <row r="21" spans="1:4">
      <c r="A21" s="4" t="s">
        <v>1362</v>
      </c>
      <c r="B21" s="5" t="n">
        <v>1578202</v>
      </c>
      <c r="C21" s="5" t="n">
        <v>1713412</v>
      </c>
      <c r="D21" s="5" t="n">
        <v>1703001</v>
      </c>
    </row>
    <row r="22" spans="1:4">
      <c r="A22" s="4" t="s">
        <v>108</v>
      </c>
      <c r="B22" s="5" t="n">
        <v>106307</v>
      </c>
      <c r="C22" s="5" t="n">
        <v>77818</v>
      </c>
      <c r="D22" s="5" t="n">
        <v>213301</v>
      </c>
    </row>
    <row r="23" spans="1:4">
      <c r="A23" s="4" t="s">
        <v>1363</v>
      </c>
      <c r="B23" s="5" t="n">
        <v>-228090</v>
      </c>
      <c r="C23" s="5" t="n">
        <v>-216763</v>
      </c>
      <c r="D23" s="5" t="n">
        <v>-203852</v>
      </c>
    </row>
    <row r="24" spans="1:4">
      <c r="A24" s="4" t="s">
        <v>1361</v>
      </c>
      <c r="B24" s="5" t="n">
        <v>7763</v>
      </c>
      <c r="C24" s="5" t="n">
        <v>3735</v>
      </c>
    </row>
    <row r="25" spans="1:4">
      <c r="A25" s="4" t="s">
        <v>1364</v>
      </c>
      <c r="B25" s="5" t="n">
        <v>113</v>
      </c>
      <c r="D25" s="5" t="n">
        <v>962</v>
      </c>
    </row>
    <row r="26" spans="1:4">
      <c r="A26" s="4" t="s">
        <v>1366</v>
      </c>
      <c r="B26" s="5" t="n">
        <v>1464295</v>
      </c>
      <c r="C26" s="5" t="n">
        <v>1578202</v>
      </c>
      <c r="D26" s="5" t="n">
        <v>1713412</v>
      </c>
    </row>
    <row r="27" spans="1:4">
      <c r="A27" s="4" t="s">
        <v>1370</v>
      </c>
    </row>
    <row r="28" spans="1:4">
      <c r="A28" s="4" t="s">
        <v>1362</v>
      </c>
      <c r="B28" s="5" t="n">
        <v>20638</v>
      </c>
      <c r="C28" s="5" t="n">
        <v>19188</v>
      </c>
      <c r="D28" s="5" t="n">
        <v>17426</v>
      </c>
    </row>
    <row r="29" spans="1:4">
      <c r="A29" s="4" t="s">
        <v>108</v>
      </c>
      <c r="B29" s="5" t="n">
        <v>1548</v>
      </c>
      <c r="C29" s="5" t="n">
        <v>1444</v>
      </c>
      <c r="D29" s="5" t="n">
        <v>1762</v>
      </c>
    </row>
    <row r="30" spans="1:4">
      <c r="A30" s="4" t="s">
        <v>1364</v>
      </c>
      <c r="B30" s="5" t="n">
        <v>-6</v>
      </c>
      <c r="C30" s="5" t="n">
        <v>6</v>
      </c>
    </row>
    <row r="31" spans="1:4">
      <c r="A31" s="4" t="s">
        <v>1365</v>
      </c>
      <c r="B31" s="5" t="n">
        <v>-9244</v>
      </c>
    </row>
    <row r="32" spans="1:4">
      <c r="A32" s="4" t="s">
        <v>1366</v>
      </c>
      <c r="B32" s="5" t="n">
        <v>12936</v>
      </c>
      <c r="C32" s="5" t="n">
        <v>20638</v>
      </c>
      <c r="D32" s="5" t="n">
        <v>19188</v>
      </c>
    </row>
    <row r="33" spans="1:4">
      <c r="A33" s="4" t="s">
        <v>1371</v>
      </c>
    </row>
    <row r="34" spans="1:4">
      <c r="A34" s="4" t="s">
        <v>1362</v>
      </c>
      <c r="B34" s="5" t="n">
        <v>63901</v>
      </c>
      <c r="C34" s="5" t="n">
        <v>64409</v>
      </c>
      <c r="D34" s="5" t="n">
        <v>53987</v>
      </c>
    </row>
    <row r="35" spans="1:4">
      <c r="A35" s="4" t="s">
        <v>108</v>
      </c>
      <c r="B35" s="5" t="n">
        <v>1015</v>
      </c>
      <c r="C35" s="5" t="n">
        <v>743</v>
      </c>
      <c r="D35" s="5" t="n">
        <v>2201</v>
      </c>
    </row>
    <row r="36" spans="1:4">
      <c r="A36" s="4" t="s">
        <v>1363</v>
      </c>
      <c r="B36" s="5" t="n">
        <v>-2328</v>
      </c>
      <c r="C36" s="5" t="n">
        <v>-2328</v>
      </c>
      <c r="D36" s="5" t="n">
        <v>-2328</v>
      </c>
    </row>
    <row r="37" spans="1:4">
      <c r="A37" s="4" t="s">
        <v>1372</v>
      </c>
      <c r="B37" s="5" t="n">
        <v>4886</v>
      </c>
      <c r="C37" s="5" t="n">
        <v>1077</v>
      </c>
      <c r="D37" s="5" t="n">
        <v>10549</v>
      </c>
    </row>
    <row r="38" spans="1:4">
      <c r="A38" s="4" t="s">
        <v>1366</v>
      </c>
      <c r="B38" s="5" t="n">
        <v>67474</v>
      </c>
      <c r="C38" s="5" t="n">
        <v>63901</v>
      </c>
      <c r="D38" s="5" t="n">
        <v>64409</v>
      </c>
    </row>
    <row r="39" spans="1:4">
      <c r="A39" s="4" t="s">
        <v>1373</v>
      </c>
    </row>
    <row r="40" spans="1:4">
      <c r="A40" s="4" t="s">
        <v>1362</v>
      </c>
      <c r="B40" s="5" t="n">
        <v>269928</v>
      </c>
      <c r="C40" s="5" t="n">
        <v>268481</v>
      </c>
      <c r="D40" s="5" t="n">
        <v>228493</v>
      </c>
    </row>
    <row r="41" spans="1:4">
      <c r="A41" s="4" t="s">
        <v>108</v>
      </c>
      <c r="B41" s="5" t="n">
        <v>4270</v>
      </c>
      <c r="C41" s="5" t="n">
        <v>3099</v>
      </c>
      <c r="D41" s="5" t="n">
        <v>8515</v>
      </c>
    </row>
    <row r="42" spans="1:4">
      <c r="A42" s="4" t="s">
        <v>1363</v>
      </c>
      <c r="B42" s="5" t="n">
        <v>-9704</v>
      </c>
      <c r="C42" s="5" t="n">
        <v>-8831</v>
      </c>
      <c r="D42" s="5" t="n">
        <v>-8138</v>
      </c>
    </row>
    <row r="43" spans="1:4">
      <c r="A43" s="4" t="s">
        <v>1374</v>
      </c>
      <c r="B43" s="5" t="n">
        <v>-288</v>
      </c>
      <c r="C43" s="5" t="n">
        <v>-175</v>
      </c>
      <c r="D43" s="5" t="n">
        <v>-3816</v>
      </c>
    </row>
    <row r="44" spans="1:4">
      <c r="A44" s="4" t="s">
        <v>1372</v>
      </c>
      <c r="B44" s="5" t="n">
        <v>11599</v>
      </c>
      <c r="C44" s="5" t="n">
        <v>3619</v>
      </c>
      <c r="D44" s="5" t="n">
        <v>43427</v>
      </c>
    </row>
    <row r="45" spans="1:4">
      <c r="A45" s="4" t="s">
        <v>1361</v>
      </c>
      <c r="B45" s="5" t="n">
        <v>7763</v>
      </c>
      <c r="C45" s="5" t="n">
        <v>3735</v>
      </c>
    </row>
    <row r="46" spans="1:4">
      <c r="A46" s="4" t="s">
        <v>1366</v>
      </c>
      <c r="B46" s="5" t="n">
        <v>283568</v>
      </c>
      <c r="C46" s="5" t="n">
        <v>269928</v>
      </c>
      <c r="D46" s="5" t="n">
        <v>268481</v>
      </c>
    </row>
    <row r="47" spans="1:4">
      <c r="A47" s="4" t="s">
        <v>1375</v>
      </c>
    </row>
    <row r="48" spans="1:4">
      <c r="A48" s="4" t="s">
        <v>1362</v>
      </c>
      <c r="B48" s="5" t="n">
        <v>1243460</v>
      </c>
      <c r="C48" s="5" t="n">
        <v>1379525</v>
      </c>
      <c r="D48" s="5" t="n">
        <v>1420491</v>
      </c>
    </row>
    <row r="49" spans="1:4">
      <c r="A49" s="4" t="s">
        <v>108</v>
      </c>
      <c r="B49" s="5" t="n">
        <v>100957</v>
      </c>
      <c r="C49" s="5" t="n">
        <v>73928</v>
      </c>
      <c r="D49" s="5" t="n">
        <v>202456</v>
      </c>
    </row>
    <row r="50" spans="1:4">
      <c r="A50" s="4" t="s">
        <v>1363</v>
      </c>
      <c r="B50" s="5" t="n">
        <v>-215922</v>
      </c>
      <c r="C50" s="5" t="n">
        <v>-205472</v>
      </c>
      <c r="D50" s="5" t="n">
        <v>-193262</v>
      </c>
    </row>
    <row r="51" spans="1:4">
      <c r="A51" s="4" t="s">
        <v>1374</v>
      </c>
      <c r="B51" s="5" t="n">
        <v>288</v>
      </c>
      <c r="C51" s="5" t="n">
        <v>175</v>
      </c>
      <c r="D51" s="5" t="n">
        <v>3816</v>
      </c>
    </row>
    <row r="52" spans="1:4">
      <c r="A52" s="4" t="s">
        <v>1372</v>
      </c>
      <c r="B52" s="5" t="n">
        <v>-16485</v>
      </c>
      <c r="C52" s="5" t="n">
        <v>-4696</v>
      </c>
      <c r="D52" s="5" t="n">
        <v>-53976</v>
      </c>
    </row>
    <row r="53" spans="1:4">
      <c r="A53" s="4" t="s">
        <v>1366</v>
      </c>
      <c r="B53" s="5" t="n">
        <v>1112298</v>
      </c>
      <c r="C53" s="5" t="n">
        <v>1243460</v>
      </c>
      <c r="D53" s="5" t="n">
        <v>1379525</v>
      </c>
    </row>
    <row r="54" spans="1:4">
      <c r="A54" s="4" t="s">
        <v>1376</v>
      </c>
    </row>
    <row r="55" spans="1:4">
      <c r="A55" s="4" t="s">
        <v>1362</v>
      </c>
      <c r="B55" s="5" t="n">
        <v>1026</v>
      </c>
      <c r="C55" s="5" t="n">
        <v>1110</v>
      </c>
      <c r="D55" s="5" t="n">
        <v>1105</v>
      </c>
    </row>
    <row r="56" spans="1:4">
      <c r="A56" s="4" t="s">
        <v>108</v>
      </c>
      <c r="B56" s="5" t="n">
        <v>65</v>
      </c>
      <c r="C56" s="5" t="n">
        <v>48</v>
      </c>
      <c r="D56" s="5" t="n">
        <v>129</v>
      </c>
    </row>
    <row r="57" spans="1:4">
      <c r="A57" s="4" t="s">
        <v>1363</v>
      </c>
      <c r="B57" s="5" t="n">
        <v>-136</v>
      </c>
      <c r="C57" s="5" t="n">
        <v>-132</v>
      </c>
      <c r="D57" s="5" t="n">
        <v>-124</v>
      </c>
    </row>
    <row r="58" spans="1:4">
      <c r="A58" s="4" t="s">
        <v>1366</v>
      </c>
      <c r="B58" s="5" t="n">
        <v>955</v>
      </c>
      <c r="C58" s="5" t="n">
        <v>1026</v>
      </c>
      <c r="D58" s="7" t="n">
        <v>1110</v>
      </c>
    </row>
    <row r="59" spans="1:4">
      <c r="A59" s="4" t="s">
        <v>136</v>
      </c>
    </row>
    <row r="60" spans="1:4">
      <c r="A60" s="4" t="s">
        <v>1361</v>
      </c>
      <c r="B60" s="7" t="n">
        <v>5432</v>
      </c>
      <c r="C60" s="7" t="n">
        <v>37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3</v>
      </c>
      <c r="D2" s="2" t="s">
        <v>85</v>
      </c>
    </row>
    <row r="3" spans="1:4">
      <c r="A3" s="3" t="s">
        <v>160</v>
      </c>
    </row>
    <row r="4" spans="1:4">
      <c r="A4" s="4" t="s">
        <v>108</v>
      </c>
      <c r="B4" s="7" t="n">
        <v>132655</v>
      </c>
      <c r="C4" s="7" t="n">
        <v>320380</v>
      </c>
      <c r="D4" s="7" t="n">
        <v>357159</v>
      </c>
    </row>
    <row r="5" spans="1:4">
      <c r="A5" s="3" t="s">
        <v>161</v>
      </c>
    </row>
    <row r="6" spans="1:4">
      <c r="A6" s="4" t="s">
        <v>162</v>
      </c>
      <c r="B6" s="5" t="n">
        <v>430054</v>
      </c>
      <c r="C6" s="5" t="n">
        <v>419615</v>
      </c>
      <c r="D6" s="5" t="n">
        <v>374598</v>
      </c>
    </row>
    <row r="7" spans="1:4">
      <c r="A7" s="4" t="s">
        <v>1378</v>
      </c>
      <c r="B7" s="5" t="n">
        <v>-43404</v>
      </c>
      <c r="C7" s="5" t="n">
        <v>-210851</v>
      </c>
      <c r="D7" s="5" t="n">
        <v>-251677</v>
      </c>
    </row>
    <row r="8" spans="1:4">
      <c r="A8" s="4" t="s">
        <v>164</v>
      </c>
      <c r="B8" s="5" t="n">
        <v>-31257</v>
      </c>
      <c r="C8" s="5" t="n">
        <v>-52234</v>
      </c>
      <c r="D8" s="5" t="n">
        <v>-62329</v>
      </c>
    </row>
    <row r="9" spans="1:4">
      <c r="A9" s="4" t="s">
        <v>167</v>
      </c>
      <c r="B9" s="5" t="n">
        <v>20467</v>
      </c>
      <c r="C9" s="5" t="n">
        <v>24142</v>
      </c>
      <c r="D9" s="5" t="n">
        <v>3410</v>
      </c>
    </row>
    <row r="10" spans="1:4">
      <c r="A10" s="3" t="s">
        <v>168</v>
      </c>
    </row>
    <row r="11" spans="1:4">
      <c r="A11" s="4" t="s">
        <v>169</v>
      </c>
      <c r="B11" s="5" t="n">
        <v>-8771</v>
      </c>
      <c r="C11" s="5" t="n">
        <v>-29038</v>
      </c>
      <c r="D11" s="5" t="n">
        <v>-4652</v>
      </c>
    </row>
    <row r="12" spans="1:4">
      <c r="A12" s="4" t="s">
        <v>1379</v>
      </c>
      <c r="B12" s="5" t="n">
        <v>-4278</v>
      </c>
      <c r="C12" s="5" t="n">
        <v>-12084</v>
      </c>
      <c r="D12" s="5" t="n">
        <v>-9590</v>
      </c>
    </row>
    <row r="13" spans="1:4">
      <c r="A13" s="4" t="s">
        <v>171</v>
      </c>
      <c r="B13" s="5" t="n">
        <v>519152</v>
      </c>
      <c r="C13" s="5" t="n">
        <v>536929</v>
      </c>
      <c r="D13" s="5" t="n">
        <v>458627</v>
      </c>
    </row>
    <row r="14" spans="1:4">
      <c r="A14" s="3" t="s">
        <v>172</v>
      </c>
    </row>
    <row r="15" spans="1:4">
      <c r="A15" s="4" t="s">
        <v>173</v>
      </c>
      <c r="B15" s="5" t="n">
        <v>-96791</v>
      </c>
      <c r="C15" s="5" t="n">
        <v>-163015</v>
      </c>
      <c r="D15" s="5" t="n">
        <v>-244769</v>
      </c>
    </row>
    <row r="16" spans="1:4">
      <c r="A16" s="4" t="s">
        <v>174</v>
      </c>
      <c r="B16" s="5" t="n">
        <v>71235</v>
      </c>
      <c r="C16" s="5" t="n">
        <v>302354</v>
      </c>
      <c r="D16" s="5" t="n">
        <v>387650</v>
      </c>
    </row>
    <row r="17" spans="1:4">
      <c r="A17" s="4" t="s">
        <v>175</v>
      </c>
      <c r="B17" s="5" t="n">
        <v>-248546</v>
      </c>
      <c r="C17" s="5" t="n">
        <v>-178279</v>
      </c>
      <c r="D17" s="5" t="n">
        <v>-103205</v>
      </c>
    </row>
    <row r="18" spans="1:4">
      <c r="A18" s="4" t="s">
        <v>176</v>
      </c>
      <c r="B18" s="5" t="n">
        <v>-124763</v>
      </c>
      <c r="C18" s="5" t="n">
        <v>-91852</v>
      </c>
      <c r="D18" s="5" t="n">
        <v>-113400</v>
      </c>
    </row>
    <row r="19" spans="1:4">
      <c r="A19" s="4" t="s">
        <v>418</v>
      </c>
      <c r="B19" s="5" t="n">
        <v>116329</v>
      </c>
      <c r="C19" s="5" t="n">
        <v>66116</v>
      </c>
      <c r="D19" s="5" t="n">
        <v>32279</v>
      </c>
    </row>
    <row r="20" spans="1:4">
      <c r="A20" s="4" t="s">
        <v>181</v>
      </c>
      <c r="B20" s="5" t="n">
        <v>-407441</v>
      </c>
      <c r="C20" s="5" t="n">
        <v>-112277</v>
      </c>
      <c r="D20" s="5" t="n">
        <v>-265461</v>
      </c>
    </row>
    <row r="21" spans="1:4">
      <c r="A21" s="3" t="s">
        <v>182</v>
      </c>
    </row>
    <row r="22" spans="1:4">
      <c r="A22" s="4" t="s">
        <v>184</v>
      </c>
      <c r="C22" s="5" t="n">
        <v>50000</v>
      </c>
      <c r="D22" s="5" t="n">
        <v>127600</v>
      </c>
    </row>
    <row r="23" spans="1:4">
      <c r="A23" s="4" t="s">
        <v>183</v>
      </c>
      <c r="B23" s="5" t="n">
        <v>-326346</v>
      </c>
      <c r="C23" s="5" t="n">
        <v>-375308</v>
      </c>
      <c r="D23" s="5" t="n">
        <v>-193958</v>
      </c>
    </row>
    <row r="24" spans="1:4">
      <c r="A24" s="4" t="s">
        <v>167</v>
      </c>
      <c r="B24" s="5" t="n">
        <v>-21361</v>
      </c>
      <c r="C24" s="5" t="n">
        <v>-11154</v>
      </c>
      <c r="D24" s="5" t="n">
        <v>-19027</v>
      </c>
    </row>
    <row r="25" spans="1:4">
      <c r="A25" s="4" t="s">
        <v>192</v>
      </c>
      <c r="B25" s="5" t="n">
        <v>-111785</v>
      </c>
      <c r="C25" s="5" t="n">
        <v>-429282</v>
      </c>
      <c r="D25" s="5" t="n">
        <v>-201648</v>
      </c>
    </row>
    <row r="26" spans="1:4">
      <c r="A26" s="4" t="s">
        <v>193</v>
      </c>
      <c r="B26" s="5" t="n">
        <v>-74</v>
      </c>
      <c r="C26" s="5" t="n">
        <v>-4630</v>
      </c>
      <c r="D26" s="5" t="n">
        <v>-8482</v>
      </c>
    </row>
    <row r="27" spans="1:4">
      <c r="A27" s="4" t="s">
        <v>194</v>
      </c>
      <c r="B27" s="5" t="n">
        <v>2112</v>
      </c>
      <c r="C27" s="5" t="n">
        <v>6742</v>
      </c>
      <c r="D27" s="5" t="n">
        <v>15224</v>
      </c>
    </row>
    <row r="28" spans="1:4">
      <c r="A28" s="4" t="s">
        <v>195</v>
      </c>
      <c r="B28" s="5" t="n">
        <v>2038</v>
      </c>
      <c r="C28" s="5" t="n">
        <v>2112</v>
      </c>
      <c r="D28" s="5" t="n">
        <v>6742</v>
      </c>
    </row>
    <row r="29" spans="1:4">
      <c r="A29" s="3" t="s">
        <v>196</v>
      </c>
    </row>
    <row r="30" spans="1:4">
      <c r="A30" s="4" t="s">
        <v>197</v>
      </c>
      <c r="B30" s="5" t="n">
        <v>126348</v>
      </c>
      <c r="C30" s="5" t="n">
        <v>124635</v>
      </c>
      <c r="D30" s="5" t="n">
        <v>130240</v>
      </c>
    </row>
    <row r="31" spans="1:4">
      <c r="A31" s="4" t="s">
        <v>637</v>
      </c>
      <c r="B31" s="5" t="n">
        <v>6847040</v>
      </c>
      <c r="C31" s="5" t="n">
        <v>6692128</v>
      </c>
    </row>
    <row r="32" spans="1:4">
      <c r="A32" s="4" t="s">
        <v>1380</v>
      </c>
      <c r="D32" s="5" t="n">
        <v>660832</v>
      </c>
    </row>
    <row r="33" spans="1:4">
      <c r="A33" s="4" t="s">
        <v>48</v>
      </c>
      <c r="B33" s="5" t="n">
        <v>803269</v>
      </c>
      <c r="C33" s="5" t="n">
        <v>1130858</v>
      </c>
    </row>
    <row r="34" spans="1:4">
      <c r="A34" s="4" t="s">
        <v>207</v>
      </c>
      <c r="B34" s="5" t="n">
        <v>43930</v>
      </c>
      <c r="C34" s="5" t="n">
        <v>46285</v>
      </c>
      <c r="D34" s="5" t="n">
        <v>20375</v>
      </c>
    </row>
    <row r="35" spans="1:4">
      <c r="A35" s="4" t="s">
        <v>1361</v>
      </c>
      <c r="B35" s="5" t="n">
        <v>5432</v>
      </c>
      <c r="C35" s="5" t="n">
        <v>3735</v>
      </c>
    </row>
    <row r="36" spans="1:4">
      <c r="A36" s="4" t="s">
        <v>209</v>
      </c>
      <c r="B36" s="5" t="n">
        <v>91455</v>
      </c>
      <c r="C36" s="5" t="n">
        <v>86936</v>
      </c>
      <c r="D36" s="5" t="n">
        <v>80368</v>
      </c>
    </row>
    <row r="37" spans="1:4">
      <c r="A37" s="4" t="s">
        <v>29</v>
      </c>
    </row>
    <row r="38" spans="1:4">
      <c r="A38" s="3" t="s">
        <v>160</v>
      </c>
    </row>
    <row r="39" spans="1:4">
      <c r="A39" s="4" t="s">
        <v>108</v>
      </c>
      <c r="B39" s="5" t="n">
        <v>107855</v>
      </c>
      <c r="C39" s="5" t="n">
        <v>79262</v>
      </c>
      <c r="D39" s="5" t="n">
        <v>215063</v>
      </c>
    </row>
    <row r="40" spans="1:4">
      <c r="A40" s="3" t="s">
        <v>161</v>
      </c>
    </row>
    <row r="41" spans="1:4">
      <c r="A41" s="4" t="s">
        <v>162</v>
      </c>
      <c r="B41" s="5" t="n">
        <v>152473</v>
      </c>
      <c r="C41" s="5" t="n">
        <v>147074</v>
      </c>
      <c r="D41" s="5" t="n">
        <v>169784</v>
      </c>
    </row>
    <row r="42" spans="1:4">
      <c r="A42" s="4" t="s">
        <v>1378</v>
      </c>
      <c r="B42" s="5" t="n">
        <v>-41272</v>
      </c>
      <c r="C42" s="5" t="n">
        <v>-33180</v>
      </c>
      <c r="D42" s="5" t="n">
        <v>-158123</v>
      </c>
    </row>
    <row r="43" spans="1:4">
      <c r="A43" s="4" t="s">
        <v>164</v>
      </c>
      <c r="B43" s="5" t="n">
        <v>19256</v>
      </c>
      <c r="C43" s="5" t="n">
        <v>37425</v>
      </c>
      <c r="D43" s="5" t="n">
        <v>4659</v>
      </c>
    </row>
    <row r="44" spans="1:4">
      <c r="A44" s="4" t="s">
        <v>167</v>
      </c>
      <c r="B44" s="5" t="n">
        <v>5642</v>
      </c>
      <c r="C44" s="5" t="n">
        <v>1769</v>
      </c>
      <c r="D44" s="5" t="n">
        <v>606</v>
      </c>
    </row>
    <row r="45" spans="1:4">
      <c r="A45" s="3" t="s">
        <v>168</v>
      </c>
    </row>
    <row r="46" spans="1:4">
      <c r="A46" s="4" t="s">
        <v>169</v>
      </c>
      <c r="B46" s="5" t="n">
        <v>-4786</v>
      </c>
      <c r="C46" s="5" t="n">
        <v>-3510</v>
      </c>
      <c r="D46" s="5" t="n">
        <v>385</v>
      </c>
    </row>
    <row r="47" spans="1:4">
      <c r="A47" s="4" t="s">
        <v>1379</v>
      </c>
      <c r="B47" s="5" t="n">
        <v>-4705</v>
      </c>
      <c r="C47" s="5" t="n">
        <v>-158</v>
      </c>
      <c r="D47" s="5" t="n">
        <v>-5609</v>
      </c>
    </row>
    <row r="48" spans="1:4">
      <c r="A48" s="4" t="s">
        <v>171</v>
      </c>
      <c r="B48" s="5" t="n">
        <v>234463</v>
      </c>
      <c r="C48" s="5" t="n">
        <v>228682</v>
      </c>
      <c r="D48" s="5" t="n">
        <v>226765</v>
      </c>
    </row>
    <row r="49" spans="1:4">
      <c r="A49" s="3" t="s">
        <v>172</v>
      </c>
    </row>
    <row r="50" spans="1:4">
      <c r="A50" s="4" t="s">
        <v>173</v>
      </c>
      <c r="B50" s="5" t="n">
        <v>-137332</v>
      </c>
      <c r="D50" s="5" t="n">
        <v>-141424</v>
      </c>
    </row>
    <row r="51" spans="1:4">
      <c r="A51" s="4" t="s">
        <v>174</v>
      </c>
      <c r="B51" s="5" t="n">
        <v>67985</v>
      </c>
      <c r="C51" s="5" t="n">
        <v>44553</v>
      </c>
      <c r="D51" s="5" t="n">
        <v>232728</v>
      </c>
    </row>
    <row r="52" spans="1:4">
      <c r="A52" s="4" t="s">
        <v>175</v>
      </c>
      <c r="D52" s="5" t="n">
        <v>-6280</v>
      </c>
    </row>
    <row r="53" spans="1:4">
      <c r="A53" s="4" t="s">
        <v>176</v>
      </c>
      <c r="B53" s="5" t="n">
        <v>-53437</v>
      </c>
      <c r="C53" s="5" t="n">
        <v>-69993</v>
      </c>
      <c r="D53" s="5" t="n">
        <v>-61441</v>
      </c>
    </row>
    <row r="54" spans="1:4">
      <c r="A54" s="4" t="s">
        <v>418</v>
      </c>
      <c r="B54" s="5" t="n">
        <v>16704</v>
      </c>
      <c r="C54" s="5" t="n">
        <v>15894</v>
      </c>
    </row>
    <row r="55" spans="1:4">
      <c r="A55" s="4" t="s">
        <v>181</v>
      </c>
      <c r="B55" s="5" t="n">
        <v>-106080</v>
      </c>
      <c r="C55" s="5" t="n">
        <v>-9546</v>
      </c>
      <c r="D55" s="5" t="n">
        <v>23583</v>
      </c>
    </row>
    <row r="56" spans="1:4">
      <c r="A56" s="3" t="s">
        <v>182</v>
      </c>
    </row>
    <row r="57" spans="1:4">
      <c r="A57" s="4" t="s">
        <v>1381</v>
      </c>
      <c r="B57" s="5" t="n">
        <v>163196</v>
      </c>
      <c r="C57" s="5" t="n">
        <v>-180391</v>
      </c>
      <c r="D57" s="5" t="n">
        <v>-232764</v>
      </c>
    </row>
    <row r="58" spans="1:4">
      <c r="A58" s="4" t="s">
        <v>184</v>
      </c>
      <c r="D58" s="5" t="n">
        <v>184638</v>
      </c>
    </row>
    <row r="59" spans="1:4">
      <c r="A59" s="4" t="s">
        <v>183</v>
      </c>
      <c r="B59" s="5" t="n">
        <v>-275345</v>
      </c>
      <c r="C59" s="5" t="n">
        <v>-30322</v>
      </c>
      <c r="D59" s="5" t="n">
        <v>-189244</v>
      </c>
    </row>
    <row r="60" spans="1:4">
      <c r="A60" s="4" t="s">
        <v>1382</v>
      </c>
      <c r="B60" s="5" t="n">
        <v>-11694</v>
      </c>
      <c r="C60" s="5" t="n">
        <v>-10770</v>
      </c>
      <c r="D60" s="5" t="n">
        <v>-10367</v>
      </c>
    </row>
    <row r="61" spans="1:4">
      <c r="A61" s="4" t="s">
        <v>167</v>
      </c>
      <c r="B61" s="5" t="n">
        <v>-5003</v>
      </c>
      <c r="D61" s="5" t="n">
        <v>-10</v>
      </c>
    </row>
    <row r="62" spans="1:4">
      <c r="A62" s="4" t="s">
        <v>192</v>
      </c>
      <c r="B62" s="5" t="n">
        <v>-128846</v>
      </c>
      <c r="C62" s="5" t="n">
        <v>-221483</v>
      </c>
      <c r="D62" s="5" t="n">
        <v>-247747</v>
      </c>
    </row>
    <row r="63" spans="1:4">
      <c r="A63" s="4" t="s">
        <v>193</v>
      </c>
      <c r="B63" s="5" t="n">
        <v>-463</v>
      </c>
      <c r="C63" s="5" t="n">
        <v>-2347</v>
      </c>
      <c r="D63" s="5" t="n">
        <v>2601</v>
      </c>
    </row>
    <row r="64" spans="1:4">
      <c r="A64" s="4" t="s">
        <v>194</v>
      </c>
      <c r="B64" s="5" t="n">
        <v>756</v>
      </c>
      <c r="C64" s="5" t="n">
        <v>3103</v>
      </c>
      <c r="D64" s="5" t="n">
        <v>502</v>
      </c>
    </row>
    <row r="65" spans="1:4">
      <c r="A65" s="4" t="s">
        <v>195</v>
      </c>
      <c r="B65" s="5" t="n">
        <v>293</v>
      </c>
      <c r="C65" s="5" t="n">
        <v>756</v>
      </c>
      <c r="D65" s="5" t="n">
        <v>3103</v>
      </c>
    </row>
    <row r="66" spans="1:4">
      <c r="A66" s="3" t="s">
        <v>196</v>
      </c>
    </row>
    <row r="67" spans="1:4">
      <c r="A67" s="4" t="s">
        <v>197</v>
      </c>
      <c r="B67" s="5" t="n">
        <v>24331</v>
      </c>
      <c r="C67" s="5" t="n">
        <v>22922</v>
      </c>
      <c r="D67" s="5" t="n">
        <v>44881</v>
      </c>
    </row>
    <row r="68" spans="1:4">
      <c r="A68" s="4" t="s">
        <v>637</v>
      </c>
      <c r="B68" s="5" t="n">
        <v>2273304</v>
      </c>
      <c r="C68" s="5" t="n">
        <v>2265889</v>
      </c>
    </row>
    <row r="69" spans="1:4">
      <c r="A69" s="4" t="s">
        <v>48</v>
      </c>
      <c r="B69" s="5" t="n">
        <v>159845</v>
      </c>
      <c r="C69" s="5" t="n">
        <v>433974</v>
      </c>
      <c r="D69" s="5" t="n">
        <v>228390</v>
      </c>
    </row>
    <row r="70" spans="1:4">
      <c r="A70" s="4" t="s">
        <v>1383</v>
      </c>
      <c r="C70" s="5" t="n">
        <v>12292</v>
      </c>
      <c r="D70" s="5" t="n">
        <v>17557</v>
      </c>
    </row>
    <row r="71" spans="1:4">
      <c r="A71" s="4" t="s">
        <v>207</v>
      </c>
      <c r="B71" s="5" t="n">
        <v>2032</v>
      </c>
      <c r="C71" s="5" t="n">
        <v>5098</v>
      </c>
      <c r="D71" s="5" t="n">
        <v>3118</v>
      </c>
    </row>
    <row r="72" spans="1:4">
      <c r="A72" s="4" t="s">
        <v>1361</v>
      </c>
      <c r="B72" s="5" t="n">
        <v>7763</v>
      </c>
      <c r="C72" s="5" t="n">
        <v>3735</v>
      </c>
    </row>
    <row r="73" spans="1:4">
      <c r="A73" s="4" t="s">
        <v>209</v>
      </c>
      <c r="B73" s="5" t="n">
        <v>57025</v>
      </c>
      <c r="C73" s="5" t="n">
        <v>54192</v>
      </c>
      <c r="D73" s="5" t="n">
        <v>50962</v>
      </c>
    </row>
    <row r="74" spans="1:4">
      <c r="A74" s="4" t="s">
        <v>401</v>
      </c>
    </row>
    <row r="75" spans="1:4">
      <c r="A75" s="3" t="s">
        <v>196</v>
      </c>
    </row>
    <row r="76" spans="1:4">
      <c r="A76" s="4" t="s">
        <v>637</v>
      </c>
      <c r="B76" s="5" t="n">
        <v>0</v>
      </c>
      <c r="C76" s="5" t="n">
        <v>0</v>
      </c>
      <c r="D76" s="5" t="n">
        <v>405116</v>
      </c>
    </row>
    <row r="77" spans="1:4">
      <c r="A77" s="4" t="s">
        <v>1380</v>
      </c>
      <c r="B77" s="7" t="n">
        <v>0</v>
      </c>
      <c r="C77" s="7" t="n">
        <v>0</v>
      </c>
      <c r="D77" s="7" t="n">
        <v>1748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384</v>
      </c>
      <c r="B1" s="2" t="s">
        <v>1</v>
      </c>
    </row>
    <row r="2" spans="1:2">
      <c r="B2" s="2" t="s">
        <v>2</v>
      </c>
    </row>
    <row r="3" spans="1:2">
      <c r="A3" s="3" t="s">
        <v>5</v>
      </c>
    </row>
    <row r="4" spans="1:2">
      <c r="A4" s="4" t="s">
        <v>213</v>
      </c>
      <c r="B4" s="4" t="s">
        <v>214</v>
      </c>
    </row>
    <row r="5" spans="1:2">
      <c r="A5" s="4" t="s">
        <v>29</v>
      </c>
    </row>
    <row r="6" spans="1:2">
      <c r="A6" s="3" t="s">
        <v>5</v>
      </c>
    </row>
    <row r="7" spans="1:2">
      <c r="A7" s="4" t="s">
        <v>213</v>
      </c>
      <c r="B7" s="4" t="s">
        <v>13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386</v>
      </c>
      <c r="B1" s="2" t="s">
        <v>1</v>
      </c>
    </row>
    <row r="2" spans="1:2">
      <c r="B2" s="2" t="s">
        <v>2</v>
      </c>
    </row>
    <row r="3" spans="1:2">
      <c r="A3" s="3" t="s">
        <v>5</v>
      </c>
    </row>
    <row r="4" spans="1:2">
      <c r="A4" s="4" t="s">
        <v>216</v>
      </c>
      <c r="B4" s="4" t="s">
        <v>217</v>
      </c>
    </row>
    <row r="5" spans="1:2">
      <c r="A5" s="4" t="s">
        <v>29</v>
      </c>
    </row>
    <row r="6" spans="1:2">
      <c r="A6" s="3" t="s">
        <v>5</v>
      </c>
    </row>
    <row r="7" spans="1:2">
      <c r="A7" s="4" t="s">
        <v>216</v>
      </c>
      <c r="B7" s="4" t="s">
        <v>13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388</v>
      </c>
      <c r="B1" s="2" t="s">
        <v>1</v>
      </c>
    </row>
    <row r="2" spans="1:2">
      <c r="B2" s="2" t="s">
        <v>2</v>
      </c>
    </row>
    <row r="3" spans="1:2">
      <c r="A3" s="3" t="s">
        <v>5</v>
      </c>
    </row>
    <row r="4" spans="1:2">
      <c r="A4" s="4" t="s">
        <v>219</v>
      </c>
      <c r="B4" s="4" t="s">
        <v>220</v>
      </c>
    </row>
    <row r="5" spans="1:2">
      <c r="A5" s="4" t="s">
        <v>29</v>
      </c>
    </row>
    <row r="6" spans="1:2">
      <c r="A6" s="3" t="s">
        <v>5</v>
      </c>
    </row>
    <row r="7" spans="1:2">
      <c r="A7" s="4" t="s">
        <v>219</v>
      </c>
      <c r="B7" s="4" t="s">
        <v>13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390</v>
      </c>
      <c r="B1" s="2" t="s">
        <v>1</v>
      </c>
    </row>
    <row r="2" spans="1:2">
      <c r="B2" s="2" t="s">
        <v>2</v>
      </c>
    </row>
    <row r="3" spans="1:2">
      <c r="A3" s="3" t="s">
        <v>1391</v>
      </c>
    </row>
    <row r="4" spans="1:2">
      <c r="A4" s="4" t="s">
        <v>1392</v>
      </c>
      <c r="B4" s="4" t="s">
        <v>226</v>
      </c>
    </row>
    <row r="5" spans="1:2">
      <c r="A5" s="4" t="s">
        <v>29</v>
      </c>
    </row>
    <row r="6" spans="1:2">
      <c r="A6" s="3" t="s">
        <v>1391</v>
      </c>
    </row>
    <row r="7" spans="1:2">
      <c r="A7" s="4" t="s">
        <v>1392</v>
      </c>
      <c r="B7" s="4" t="s">
        <v>13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0</v>
      </c>
      <c r="B1" s="2" t="s">
        <v>1</v>
      </c>
    </row>
    <row r="2" spans="1:4">
      <c r="B2" s="2" t="s">
        <v>2</v>
      </c>
      <c r="C2" s="2" t="s">
        <v>33</v>
      </c>
      <c r="D2" s="2" t="s">
        <v>85</v>
      </c>
    </row>
    <row r="3" spans="1:4">
      <c r="A3" s="3" t="s">
        <v>199</v>
      </c>
    </row>
    <row r="4" spans="1:4">
      <c r="A4" s="4" t="s">
        <v>211</v>
      </c>
      <c r="B4" s="5" t="n">
        <v>389033</v>
      </c>
      <c r="C4" s="5" t="n">
        <v>260292</v>
      </c>
      <c r="D4" s="5" t="n">
        <v>1121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394</v>
      </c>
      <c r="B1" s="2" t="s">
        <v>1</v>
      </c>
    </row>
    <row r="2" spans="1:2">
      <c r="B2" s="2" t="s">
        <v>2</v>
      </c>
    </row>
    <row r="3" spans="1:2">
      <c r="A3" s="3" t="s">
        <v>5</v>
      </c>
    </row>
    <row r="4" spans="1:2">
      <c r="A4" s="4" t="s">
        <v>1395</v>
      </c>
      <c r="B4" s="4" t="s">
        <v>229</v>
      </c>
    </row>
    <row r="5" spans="1:2">
      <c r="A5" s="4" t="s">
        <v>29</v>
      </c>
    </row>
    <row r="6" spans="1:2">
      <c r="A6" s="3" t="s">
        <v>5</v>
      </c>
    </row>
    <row r="7" spans="1:2">
      <c r="A7" s="4" t="s">
        <v>1395</v>
      </c>
      <c r="B7" s="4" t="s">
        <v>13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397</v>
      </c>
      <c r="B1" s="2" t="s">
        <v>1</v>
      </c>
    </row>
    <row r="2" spans="1:2">
      <c r="B2" s="2" t="s">
        <v>2</v>
      </c>
    </row>
    <row r="3" spans="1:2">
      <c r="A3" s="4" t="s">
        <v>29</v>
      </c>
    </row>
    <row r="4" spans="1:2">
      <c r="A4" s="3" t="s">
        <v>5</v>
      </c>
    </row>
    <row r="5" spans="1:2">
      <c r="A5" s="4" t="s">
        <v>1398</v>
      </c>
      <c r="B5" s="4" t="s">
        <v>13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00</v>
      </c>
      <c r="B1" s="2" t="s">
        <v>1</v>
      </c>
    </row>
    <row r="2" spans="1:2">
      <c r="B2" s="2" t="s">
        <v>2</v>
      </c>
    </row>
    <row r="3" spans="1:2">
      <c r="A3" s="3" t="s">
        <v>5</v>
      </c>
    </row>
    <row r="4" spans="1:2">
      <c r="A4" s="4" t="s">
        <v>246</v>
      </c>
      <c r="B4" s="4" t="s">
        <v>247</v>
      </c>
    </row>
    <row r="5" spans="1:2">
      <c r="A5" s="4" t="s">
        <v>29</v>
      </c>
    </row>
    <row r="6" spans="1:2">
      <c r="A6" s="3" t="s">
        <v>5</v>
      </c>
    </row>
    <row r="7" spans="1:2">
      <c r="A7" s="4" t="s">
        <v>246</v>
      </c>
      <c r="B7" s="4" t="s">
        <v>14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02</v>
      </c>
      <c r="B1" s="2" t="s">
        <v>1</v>
      </c>
    </row>
    <row r="2" spans="1:2">
      <c r="B2" s="2" t="s">
        <v>2</v>
      </c>
    </row>
    <row r="3" spans="1:2">
      <c r="A3" s="3" t="s">
        <v>5</v>
      </c>
    </row>
    <row r="4" spans="1:2">
      <c r="A4" s="4" t="s">
        <v>249</v>
      </c>
      <c r="B4" s="4" t="s">
        <v>250</v>
      </c>
    </row>
    <row r="5" spans="1:2">
      <c r="A5" s="4" t="s">
        <v>29</v>
      </c>
    </row>
    <row r="6" spans="1:2">
      <c r="A6" s="3" t="s">
        <v>5</v>
      </c>
    </row>
    <row r="7" spans="1:2">
      <c r="A7" s="4" t="s">
        <v>249</v>
      </c>
      <c r="B7" s="4" t="s">
        <v>14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04</v>
      </c>
      <c r="B1" s="2" t="s">
        <v>1</v>
      </c>
    </row>
    <row r="2" spans="1:2">
      <c r="B2" s="2" t="s">
        <v>2</v>
      </c>
    </row>
    <row r="3" spans="1:2">
      <c r="A3" s="4" t="s">
        <v>29</v>
      </c>
    </row>
    <row r="4" spans="1:2">
      <c r="A4" s="3" t="s">
        <v>5</v>
      </c>
    </row>
    <row r="5" spans="1:2">
      <c r="A5" s="4" t="s">
        <v>1405</v>
      </c>
      <c r="B5" s="4" t="s">
        <v>14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07</v>
      </c>
      <c r="B1" s="2" t="s">
        <v>1</v>
      </c>
    </row>
    <row r="2" spans="1:2">
      <c r="B2" s="2" t="s">
        <v>2</v>
      </c>
    </row>
    <row r="3" spans="1:2">
      <c r="A3" s="3" t="s">
        <v>5</v>
      </c>
    </row>
    <row r="4" spans="1:2">
      <c r="A4" s="4" t="s">
        <v>252</v>
      </c>
      <c r="B4" s="4" t="s">
        <v>253</v>
      </c>
    </row>
    <row r="5" spans="1:2">
      <c r="A5" s="4" t="s">
        <v>29</v>
      </c>
    </row>
    <row r="6" spans="1:2">
      <c r="A6" s="3" t="s">
        <v>5</v>
      </c>
    </row>
    <row r="7" spans="1:2">
      <c r="A7" s="4" t="s">
        <v>252</v>
      </c>
      <c r="B7" s="4" t="s">
        <v>140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409</v>
      </c>
      <c r="B1" s="2" t="s">
        <v>1</v>
      </c>
    </row>
    <row r="2" spans="1:2">
      <c r="B2" s="2" t="s">
        <v>2</v>
      </c>
    </row>
    <row r="3" spans="1:2">
      <c r="A3" s="3" t="s">
        <v>5</v>
      </c>
    </row>
    <row r="4" spans="1:2">
      <c r="A4" s="4" t="s">
        <v>255</v>
      </c>
      <c r="B4" s="4" t="s">
        <v>256</v>
      </c>
    </row>
    <row r="5" spans="1:2">
      <c r="A5" s="4" t="s">
        <v>29</v>
      </c>
    </row>
    <row r="6" spans="1:2">
      <c r="A6" s="3" t="s">
        <v>5</v>
      </c>
    </row>
    <row r="7" spans="1:2">
      <c r="A7" s="4" t="s">
        <v>255</v>
      </c>
      <c r="B7" s="4" t="s">
        <v>141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11</v>
      </c>
      <c r="B1" s="2" t="s">
        <v>1</v>
      </c>
    </row>
    <row r="2" spans="1:2">
      <c r="B2" s="2" t="s">
        <v>2</v>
      </c>
    </row>
    <row r="3" spans="1:2">
      <c r="A3" s="3" t="s">
        <v>5</v>
      </c>
    </row>
    <row r="4" spans="1:2">
      <c r="A4" s="4" t="s">
        <v>258</v>
      </c>
      <c r="B4" s="4" t="s">
        <v>259</v>
      </c>
    </row>
    <row r="5" spans="1:2">
      <c r="A5" s="4" t="s">
        <v>29</v>
      </c>
    </row>
    <row r="6" spans="1:2">
      <c r="A6" s="3" t="s">
        <v>5</v>
      </c>
    </row>
    <row r="7" spans="1:2">
      <c r="A7" s="4" t="s">
        <v>258</v>
      </c>
      <c r="B7" s="4" t="s">
        <v>14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13</v>
      </c>
      <c r="B1" s="2" t="s">
        <v>1</v>
      </c>
    </row>
    <row r="2" spans="1:2">
      <c r="B2" s="2" t="s">
        <v>2</v>
      </c>
    </row>
    <row r="3" spans="1:2">
      <c r="A3" s="3" t="s">
        <v>1148</v>
      </c>
    </row>
    <row r="4" spans="1:2">
      <c r="A4" s="4" t="s">
        <v>261</v>
      </c>
      <c r="B4" s="4" t="s">
        <v>262</v>
      </c>
    </row>
    <row r="5" spans="1:2">
      <c r="A5" s="4" t="s">
        <v>29</v>
      </c>
    </row>
    <row r="6" spans="1:2">
      <c r="A6" s="3" t="s">
        <v>1148</v>
      </c>
    </row>
    <row r="7" spans="1:2">
      <c r="A7" s="4" t="s">
        <v>261</v>
      </c>
      <c r="B7" s="4" t="s">
        <v>14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1415</v>
      </c>
      <c r="B1" s="2" t="s">
        <v>1</v>
      </c>
    </row>
    <row r="2" spans="1:2">
      <c r="B2" s="2" t="s">
        <v>2</v>
      </c>
    </row>
    <row r="3" spans="1:2">
      <c r="A3" s="3" t="s">
        <v>5</v>
      </c>
    </row>
    <row r="4" spans="1:2">
      <c r="A4" s="4" t="s">
        <v>264</v>
      </c>
      <c r="B4" s="4" t="s">
        <v>265</v>
      </c>
    </row>
    <row r="5" spans="1:2">
      <c r="A5" s="4" t="s">
        <v>266</v>
      </c>
      <c r="B5" s="4" t="s">
        <v>267</v>
      </c>
    </row>
    <row r="6" spans="1:2">
      <c r="A6" s="4" t="s">
        <v>41</v>
      </c>
      <c r="B6" s="4" t="s">
        <v>268</v>
      </c>
    </row>
    <row r="7" spans="1:2">
      <c r="A7" s="4" t="s">
        <v>42</v>
      </c>
      <c r="B7" s="4" t="s">
        <v>269</v>
      </c>
    </row>
    <row r="8" spans="1:2">
      <c r="A8" s="4" t="s">
        <v>270</v>
      </c>
      <c r="B8" s="4" t="s">
        <v>271</v>
      </c>
    </row>
    <row r="9" spans="1:2">
      <c r="A9" s="4" t="s">
        <v>276</v>
      </c>
      <c r="B9" s="4" t="s">
        <v>277</v>
      </c>
    </row>
    <row r="10" spans="1:2">
      <c r="A10" s="4" t="s">
        <v>1416</v>
      </c>
      <c r="B10" s="4" t="s">
        <v>282</v>
      </c>
    </row>
    <row r="11" spans="1:2">
      <c r="A11" s="4" t="s">
        <v>1417</v>
      </c>
      <c r="B11" s="4" t="s">
        <v>280</v>
      </c>
    </row>
    <row r="12" spans="1:2">
      <c r="A12" s="4" t="s">
        <v>283</v>
      </c>
      <c r="B12" s="4" t="s">
        <v>284</v>
      </c>
    </row>
    <row r="13" spans="1:2">
      <c r="A13" s="4" t="s">
        <v>287</v>
      </c>
      <c r="B13" s="4" t="s">
        <v>288</v>
      </c>
    </row>
    <row r="14" spans="1:2">
      <c r="A14" s="4" t="s">
        <v>291</v>
      </c>
      <c r="B14" s="4" t="s">
        <v>292</v>
      </c>
    </row>
    <row r="15" spans="1:2">
      <c r="A15" s="4" t="s">
        <v>293</v>
      </c>
      <c r="B15" s="4" t="s">
        <v>294</v>
      </c>
    </row>
    <row r="16" spans="1:2">
      <c r="A16" s="4" t="s">
        <v>295</v>
      </c>
      <c r="B16" s="4" t="s">
        <v>296</v>
      </c>
    </row>
    <row r="17" spans="1:2">
      <c r="A17" s="4" t="s">
        <v>29</v>
      </c>
    </row>
    <row r="18" spans="1:2">
      <c r="A18" s="3" t="s">
        <v>5</v>
      </c>
    </row>
    <row r="19" spans="1:2">
      <c r="A19" s="4" t="s">
        <v>264</v>
      </c>
      <c r="B19" s="4" t="s">
        <v>1418</v>
      </c>
    </row>
    <row r="20" spans="1:2">
      <c r="A20" s="4" t="s">
        <v>266</v>
      </c>
      <c r="B20" s="4" t="s">
        <v>1419</v>
      </c>
    </row>
    <row r="21" spans="1:2">
      <c r="A21" s="4" t="s">
        <v>41</v>
      </c>
      <c r="B21" s="4" t="s">
        <v>1420</v>
      </c>
    </row>
    <row r="22" spans="1:2">
      <c r="A22" s="4" t="s">
        <v>42</v>
      </c>
      <c r="B22" s="4" t="s">
        <v>269</v>
      </c>
    </row>
    <row r="23" spans="1:2">
      <c r="A23" s="4" t="s">
        <v>270</v>
      </c>
      <c r="B23" s="4" t="s">
        <v>1421</v>
      </c>
    </row>
    <row r="24" spans="1:2">
      <c r="A24" s="4" t="s">
        <v>276</v>
      </c>
      <c r="B24" s="4" t="s">
        <v>1422</v>
      </c>
    </row>
    <row r="25" spans="1:2">
      <c r="A25" s="4" t="s">
        <v>1416</v>
      </c>
      <c r="B25" s="4" t="s">
        <v>1423</v>
      </c>
    </row>
    <row r="26" spans="1:2">
      <c r="A26" s="4" t="s">
        <v>1417</v>
      </c>
      <c r="B26" s="4" t="s">
        <v>1424</v>
      </c>
    </row>
    <row r="27" spans="1:2">
      <c r="A27" s="4" t="s">
        <v>283</v>
      </c>
      <c r="B27" s="4" t="s">
        <v>1425</v>
      </c>
    </row>
    <row r="28" spans="1:2">
      <c r="A28" s="4" t="s">
        <v>1426</v>
      </c>
      <c r="B28" s="4" t="s">
        <v>1427</v>
      </c>
    </row>
    <row r="29" spans="1:2">
      <c r="A29" s="4" t="s">
        <v>287</v>
      </c>
      <c r="B29" s="4" t="s">
        <v>1428</v>
      </c>
    </row>
    <row r="30" spans="1:2">
      <c r="A30" s="4" t="s">
        <v>291</v>
      </c>
      <c r="B30" s="4" t="s">
        <v>1429</v>
      </c>
    </row>
    <row r="31" spans="1:2">
      <c r="A31" s="4" t="s">
        <v>293</v>
      </c>
      <c r="B31" s="4" t="s">
        <v>294</v>
      </c>
    </row>
    <row r="32" spans="1:2">
      <c r="A32" s="4" t="s">
        <v>295</v>
      </c>
      <c r="B32" s="4" t="s">
        <v>14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5:12:03Z</dcterms:created>
  <dcterms:modified xmlns:dcterms="http://purl.org/dc/terms/" xmlns:xsi="http://www.w3.org/2001/XMLSchema-instance" xsi:type="dcterms:W3CDTF">2018-02-20T15:12:03Z</dcterms:modified>
</cp:coreProperties>
</file>